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information of busin"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Other receivables" sheetId="10" state="visible" r:id="rId10"/>
    <sheet xmlns:r="http://schemas.openxmlformats.org/officeDocument/2006/relationships" name="Real estate properties developm" sheetId="11" state="visible" r:id="rId11"/>
    <sheet xmlns:r="http://schemas.openxmlformats.org/officeDocument/2006/relationships" name="Real estate properties held fo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Short-term bank loans and other" sheetId="15" state="visible" r:id="rId15"/>
    <sheet xmlns:r="http://schemas.openxmlformats.org/officeDocument/2006/relationships" name="Long-term bank loans" sheetId="16" state="visible" r:id="rId16"/>
    <sheet xmlns:r="http://schemas.openxmlformats.org/officeDocument/2006/relationships" name="Other long-term debt" sheetId="17" state="visible" r:id="rId17"/>
    <sheet xmlns:r="http://schemas.openxmlformats.org/officeDocument/2006/relationships" name="Leases" sheetId="18" state="visible" r:id="rId18"/>
    <sheet xmlns:r="http://schemas.openxmlformats.org/officeDocument/2006/relationships" name="Customer deposit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Other payables and accrued liab" sheetId="22" state="visible" r:id="rId22"/>
    <sheet xmlns:r="http://schemas.openxmlformats.org/officeDocument/2006/relationships" name="Related party and employee tran" sheetId="23" state="visible" r:id="rId23"/>
    <sheet xmlns:r="http://schemas.openxmlformats.org/officeDocument/2006/relationships" name="Equity" sheetId="24" state="visible" r:id="rId24"/>
    <sheet xmlns:r="http://schemas.openxmlformats.org/officeDocument/2006/relationships" name="(Loss)_income per share" sheetId="25" state="visible" r:id="rId25"/>
    <sheet xmlns:r="http://schemas.openxmlformats.org/officeDocument/2006/relationships" name="Segment reporting" sheetId="26" state="visible" r:id="rId26"/>
    <sheet xmlns:r="http://schemas.openxmlformats.org/officeDocument/2006/relationships" name="Commitments and contingencies" sheetId="27" state="visible" r:id="rId27"/>
    <sheet xmlns:r="http://schemas.openxmlformats.org/officeDocument/2006/relationships" name="Concentration of risk" sheetId="28" state="visible" r:id="rId28"/>
    <sheet xmlns:r="http://schemas.openxmlformats.org/officeDocument/2006/relationships" name="Non-controlling interes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Pay vs Performance Disclosure"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Background information of bus_2" sheetId="36" state="visible" r:id="rId36"/>
    <sheet xmlns:r="http://schemas.openxmlformats.org/officeDocument/2006/relationships" name="Summary of significant accoun_3" sheetId="37" state="visible" r:id="rId37"/>
    <sheet xmlns:r="http://schemas.openxmlformats.org/officeDocument/2006/relationships" name="Short-term investments (Tables)" sheetId="38" state="visible" r:id="rId38"/>
    <sheet xmlns:r="http://schemas.openxmlformats.org/officeDocument/2006/relationships" name="Other receivables (Tables)" sheetId="39" state="visible" r:id="rId39"/>
    <sheet xmlns:r="http://schemas.openxmlformats.org/officeDocument/2006/relationships" name="Real estate properties develo_2" sheetId="40" state="visible" r:id="rId40"/>
    <sheet xmlns:r="http://schemas.openxmlformats.org/officeDocument/2006/relationships" name="Real estate properties held f_2" sheetId="41" state="visible" r:id="rId41"/>
    <sheet xmlns:r="http://schemas.openxmlformats.org/officeDocument/2006/relationships" name="Property and equipment, net (Ta" sheetId="42" state="visible" r:id="rId42"/>
    <sheet xmlns:r="http://schemas.openxmlformats.org/officeDocument/2006/relationships" name="Long-term investments (Tables)" sheetId="43" state="visible" r:id="rId43"/>
    <sheet xmlns:r="http://schemas.openxmlformats.org/officeDocument/2006/relationships" name="Short-term bank loans and oth_2" sheetId="44" state="visible" r:id="rId44"/>
    <sheet xmlns:r="http://schemas.openxmlformats.org/officeDocument/2006/relationships" name="Long-term bank loans (Tables)" sheetId="45" state="visible" r:id="rId45"/>
    <sheet xmlns:r="http://schemas.openxmlformats.org/officeDocument/2006/relationships" name="Other long-term debt (Tables)" sheetId="46" state="visible" r:id="rId46"/>
    <sheet xmlns:r="http://schemas.openxmlformats.org/officeDocument/2006/relationships" name="Leases (Tables)" sheetId="47" state="visible" r:id="rId47"/>
    <sheet xmlns:r="http://schemas.openxmlformats.org/officeDocument/2006/relationships" name="Customer deposits (Tables)" sheetId="48" state="visible" r:id="rId48"/>
    <sheet xmlns:r="http://schemas.openxmlformats.org/officeDocument/2006/relationships" name="Income taxes (Tables)" sheetId="49" state="visible" r:id="rId49"/>
    <sheet xmlns:r="http://schemas.openxmlformats.org/officeDocument/2006/relationships" name="Share-based compensation (Table" sheetId="50" state="visible" r:id="rId50"/>
    <sheet xmlns:r="http://schemas.openxmlformats.org/officeDocument/2006/relationships" name="Other payables and accrued li_2" sheetId="51" state="visible" r:id="rId51"/>
    <sheet xmlns:r="http://schemas.openxmlformats.org/officeDocument/2006/relationships" name="Related party and employee tr_2" sheetId="52" state="visible" r:id="rId52"/>
    <sheet xmlns:r="http://schemas.openxmlformats.org/officeDocument/2006/relationships" name="(Loss)_income per share (Tables" sheetId="53" state="visible" r:id="rId53"/>
    <sheet xmlns:r="http://schemas.openxmlformats.org/officeDocument/2006/relationships" name="Segment reporting (Tables)" sheetId="54" state="visible" r:id="rId54"/>
    <sheet xmlns:r="http://schemas.openxmlformats.org/officeDocument/2006/relationships" name="Commitments and contingencies (" sheetId="55" state="visible" r:id="rId55"/>
    <sheet xmlns:r="http://schemas.openxmlformats.org/officeDocument/2006/relationships" name="Non-controlling interests (Tabl" sheetId="56" state="visible" r:id="rId56"/>
    <sheet xmlns:r="http://schemas.openxmlformats.org/officeDocument/2006/relationships" name="Condensed financial informati_2" sheetId="57" state="visible" r:id="rId57"/>
    <sheet xmlns:r="http://schemas.openxmlformats.org/officeDocument/2006/relationships" name="Background information of bus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hort-term investments (Details" sheetId="65" state="visible" r:id="rId65"/>
    <sheet xmlns:r="http://schemas.openxmlformats.org/officeDocument/2006/relationships" name="Other receivables (Details)" sheetId="66" state="visible" r:id="rId66"/>
    <sheet xmlns:r="http://schemas.openxmlformats.org/officeDocument/2006/relationships" name="Other receivables - Additional " sheetId="67" state="visible" r:id="rId67"/>
    <sheet xmlns:r="http://schemas.openxmlformats.org/officeDocument/2006/relationships" name="Real estate properties develo_3" sheetId="68" state="visible" r:id="rId68"/>
    <sheet xmlns:r="http://schemas.openxmlformats.org/officeDocument/2006/relationships" name="Real estate properties held f_3" sheetId="69" state="visible" r:id="rId69"/>
    <sheet xmlns:r="http://schemas.openxmlformats.org/officeDocument/2006/relationships" name="Real estate properties held f_4" sheetId="70" state="visible" r:id="rId70"/>
    <sheet xmlns:r="http://schemas.openxmlformats.org/officeDocument/2006/relationships" name="Property and equipment, net (De" sheetId="71" state="visible" r:id="rId71"/>
    <sheet xmlns:r="http://schemas.openxmlformats.org/officeDocument/2006/relationships" name="Long-term investments (Details)" sheetId="72" state="visible" r:id="rId72"/>
    <sheet xmlns:r="http://schemas.openxmlformats.org/officeDocument/2006/relationships" name="Long-term investments - Summari" sheetId="73" state="visible" r:id="rId73"/>
    <sheet xmlns:r="http://schemas.openxmlformats.org/officeDocument/2006/relationships" name="Short-term bank loans and oth_3" sheetId="74" state="visible" r:id="rId74"/>
    <sheet xmlns:r="http://schemas.openxmlformats.org/officeDocument/2006/relationships" name="Short-term bank loans and oth_4" sheetId="75" state="visible" r:id="rId75"/>
    <sheet xmlns:r="http://schemas.openxmlformats.org/officeDocument/2006/relationships" name="Long-term bank loans (Details)" sheetId="76" state="visible" r:id="rId76"/>
    <sheet xmlns:r="http://schemas.openxmlformats.org/officeDocument/2006/relationships" name="Long-term bank loans - Maturiti" sheetId="77" state="visible" r:id="rId77"/>
    <sheet xmlns:r="http://schemas.openxmlformats.org/officeDocument/2006/relationships" name="Other long-term debt - Other Lo" sheetId="78" state="visible" r:id="rId78"/>
    <sheet xmlns:r="http://schemas.openxmlformats.org/officeDocument/2006/relationships" name="Other long-term debt - Maturiti" sheetId="79" state="visible" r:id="rId79"/>
    <sheet xmlns:r="http://schemas.openxmlformats.org/officeDocument/2006/relationships" name="Other long-term debt - Addition" sheetId="80" state="visible" r:id="rId80"/>
    <sheet xmlns:r="http://schemas.openxmlformats.org/officeDocument/2006/relationships" name="Other long-term debt - June 202" sheetId="81" state="visible" r:id="rId81"/>
    <sheet xmlns:r="http://schemas.openxmlformats.org/officeDocument/2006/relationships" name="Other long-term debt - Septembe" sheetId="82" state="visible" r:id="rId82"/>
    <sheet xmlns:r="http://schemas.openxmlformats.org/officeDocument/2006/relationships" name="Other long-term debt - January " sheetId="83" state="visible" r:id="rId83"/>
    <sheet xmlns:r="http://schemas.openxmlformats.org/officeDocument/2006/relationships" name="Other long-term debt - October " sheetId="84" state="visible" r:id="rId84"/>
    <sheet xmlns:r="http://schemas.openxmlformats.org/officeDocument/2006/relationships" name="Other long-term debt - Septem_2" sheetId="85" state="visible" r:id="rId85"/>
    <sheet xmlns:r="http://schemas.openxmlformats.org/officeDocument/2006/relationships" name="Other long-term debt - Onshore " sheetId="86" state="visible" r:id="rId86"/>
    <sheet xmlns:r="http://schemas.openxmlformats.org/officeDocument/2006/relationships" name="Leases (Details)" sheetId="87" state="visible" r:id="rId87"/>
    <sheet xmlns:r="http://schemas.openxmlformats.org/officeDocument/2006/relationships" name="Leases - lease expense (Details" sheetId="88" state="visible" r:id="rId88"/>
    <sheet xmlns:r="http://schemas.openxmlformats.org/officeDocument/2006/relationships" name="Leases - Maturities of lease li" sheetId="89" state="visible" r:id="rId89"/>
    <sheet xmlns:r="http://schemas.openxmlformats.org/officeDocument/2006/relationships" name="Leases - Weighted-average remai" sheetId="90" state="visible" r:id="rId90"/>
    <sheet xmlns:r="http://schemas.openxmlformats.org/officeDocument/2006/relationships" name="Leases - Additional information" sheetId="91" state="visible" r:id="rId91"/>
    <sheet xmlns:r="http://schemas.openxmlformats.org/officeDocument/2006/relationships" name="Customer deposits (Details)" sheetId="92" state="visible" r:id="rId92"/>
    <sheet xmlns:r="http://schemas.openxmlformats.org/officeDocument/2006/relationships" name="Income taxes - Income Before Ta" sheetId="93" state="visible" r:id="rId93"/>
    <sheet xmlns:r="http://schemas.openxmlformats.org/officeDocument/2006/relationships" name="Income taxes - Income Tax Expen" sheetId="94" state="visible" r:id="rId94"/>
    <sheet xmlns:r="http://schemas.openxmlformats.org/officeDocument/2006/relationships" name="Income taxes - CIT Reconciliati" sheetId="95" state="visible" r:id="rId95"/>
    <sheet xmlns:r="http://schemas.openxmlformats.org/officeDocument/2006/relationships" name="Income taxes - Unrecognized tax" sheetId="96" state="visible" r:id="rId96"/>
    <sheet xmlns:r="http://schemas.openxmlformats.org/officeDocument/2006/relationships" name="Income taxes - Deferred Tax Ass" sheetId="97" state="visible" r:id="rId97"/>
    <sheet xmlns:r="http://schemas.openxmlformats.org/officeDocument/2006/relationships" name="Share-based compensation (Detai" sheetId="98" state="visible" r:id="rId98"/>
    <sheet xmlns:r="http://schemas.openxmlformats.org/officeDocument/2006/relationships" name="Share-based compensation - Equi" sheetId="99" state="visible" r:id="rId99"/>
    <sheet xmlns:r="http://schemas.openxmlformats.org/officeDocument/2006/relationships" name="Share-based compensation - Assu" sheetId="100" state="visible" r:id="rId100"/>
    <sheet xmlns:r="http://schemas.openxmlformats.org/officeDocument/2006/relationships" name="Share-based compensation - Shar" sheetId="101" state="visible" r:id="rId101"/>
    <sheet xmlns:r="http://schemas.openxmlformats.org/officeDocument/2006/relationships" name="Share-based compensation - Othe" sheetId="102" state="visible" r:id="rId102"/>
    <sheet xmlns:r="http://schemas.openxmlformats.org/officeDocument/2006/relationships" name="Other payables and accrued li_3" sheetId="103" state="visible" r:id="rId103"/>
    <sheet xmlns:r="http://schemas.openxmlformats.org/officeDocument/2006/relationships" name="Related party and employee tr_3" sheetId="104" state="visible" r:id="rId104"/>
    <sheet xmlns:r="http://schemas.openxmlformats.org/officeDocument/2006/relationships" name="Related party and employee tr_4" sheetId="105" state="visible" r:id="rId105"/>
    <sheet xmlns:r="http://schemas.openxmlformats.org/officeDocument/2006/relationships" name="Equity (Details)" sheetId="106" state="visible" r:id="rId106"/>
    <sheet xmlns:r="http://schemas.openxmlformats.org/officeDocument/2006/relationships" name="(Loss)_income per share (Detail" sheetId="107" state="visible" r:id="rId107"/>
    <sheet xmlns:r="http://schemas.openxmlformats.org/officeDocument/2006/relationships" name="Segment reporting - Additional " sheetId="108" state="visible" r:id="rId108"/>
    <sheet xmlns:r="http://schemas.openxmlformats.org/officeDocument/2006/relationships" name="Segment reporting (Details)" sheetId="109" state="visible" r:id="rId109"/>
    <sheet xmlns:r="http://schemas.openxmlformats.org/officeDocument/2006/relationships" name="Commitments and contingencies_2" sheetId="110" state="visible" r:id="rId110"/>
    <sheet xmlns:r="http://schemas.openxmlformats.org/officeDocument/2006/relationships" name="Concentration of risk (Details)" sheetId="111" state="visible" r:id="rId111"/>
    <sheet xmlns:r="http://schemas.openxmlformats.org/officeDocument/2006/relationships" name="Non-controlling interests (Deta"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Condensed financial informati_6" sheetId="116" state="visible" r:id="rId11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_(&quot;RM &quot;#,##0_);_(&quot;RM &quot;(#,##0)"/>
    <numFmt numFmtId="169" formatCode="_(&quot;¥ &quot;#,##0_);_(&quot;¥ &quot;(#,##0)"/>
    <numFmt numFmtId="170" formatCode="#,##0.00%_);(#,##0.00%)"/>
    <numFmt numFmtId="171" formatCode="_(&quot;¥ &quot;#,##0.0_);_(&quot;¥ &quot;(#,##0.0)"/>
    <numFmt numFmtId="172" formatCode="#,##0.000%_);(#,##0.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Document Period End Date</t>
        </is>
      </c>
      <c r="B8" s="3" t="inlineStr">
        <is>
          <t>Dec. 31,  2024</t>
        </is>
      </c>
    </row>
    <row r="9">
      <c r="A9" s="3" t="inlineStr">
        <is>
          <t>Current Fiscal Year End Date</t>
        </is>
      </c>
      <c r="B9" s="3" t="inlineStr">
        <is>
          <t>--12-31</t>
        </is>
      </c>
    </row>
    <row r="10">
      <c r="A10" s="3" t="inlineStr">
        <is>
          <t>Entity File Number</t>
        </is>
      </c>
      <c r="B10" s="3" t="inlineStr">
        <is>
          <t>001-33863</t>
        </is>
      </c>
    </row>
    <row r="11">
      <c r="A11" s="3" t="inlineStr">
        <is>
          <t>Entity Registrant Name</t>
        </is>
      </c>
      <c r="B11" s="3" t="inlineStr">
        <is>
          <t>XINYUAN REAL ESTATE CO., LTD.</t>
        </is>
      </c>
    </row>
    <row r="12">
      <c r="A12" s="3" t="inlineStr">
        <is>
          <t>Entity Incorporation, State or Country Code</t>
        </is>
      </c>
      <c r="B12" s="3" t="inlineStr">
        <is>
          <t>E9</t>
        </is>
      </c>
    </row>
    <row r="13">
      <c r="A13" s="3" t="inlineStr">
        <is>
          <t>Entity Address, Address Line One</t>
        </is>
      </c>
      <c r="B13" s="3" t="inlineStr">
        <is>
          <t>27/F, China Central Place, Tower II</t>
        </is>
      </c>
    </row>
    <row r="14">
      <c r="A14" s="3" t="inlineStr">
        <is>
          <t>Entity Address, Address Line Two</t>
        </is>
      </c>
      <c r="B14" s="3" t="inlineStr">
        <is>
          <t>79 Jianguo Road</t>
        </is>
      </c>
    </row>
    <row r="15">
      <c r="A15" s="3" t="inlineStr">
        <is>
          <t>Entity Address, City or Town</t>
        </is>
      </c>
      <c r="B15" s="3" t="inlineStr">
        <is>
          <t>Chaoyang District</t>
        </is>
      </c>
    </row>
    <row r="16">
      <c r="A16" s="3" t="inlineStr">
        <is>
          <t>Entity Address, Postal Zip Code</t>
        </is>
      </c>
      <c r="B16" s="3" t="inlineStr">
        <is>
          <t>Beijing 100025</t>
        </is>
      </c>
    </row>
    <row r="17">
      <c r="A17" s="3" t="inlineStr">
        <is>
          <t>Entity Address, Country</t>
        </is>
      </c>
      <c r="B17" s="3" t="inlineStr">
        <is>
          <t>CN</t>
        </is>
      </c>
    </row>
    <row r="18">
      <c r="A18" s="3" t="inlineStr">
        <is>
          <t>Title of 12(b) Security</t>
        </is>
      </c>
      <c r="B18" s="3" t="inlineStr">
        <is>
          <t>American Depositary Shares, each representing 20 common shares, par value US$0.0001 per share</t>
        </is>
      </c>
    </row>
    <row r="19">
      <c r="A19" s="3" t="inlineStr">
        <is>
          <t>Trading Symbol</t>
        </is>
      </c>
      <c r="B19" s="3" t="inlineStr">
        <is>
          <t>XIN</t>
        </is>
      </c>
    </row>
    <row r="20">
      <c r="A20" s="3" t="inlineStr">
        <is>
          <t>Security Exchange Name</t>
        </is>
      </c>
      <c r="B20" s="3" t="inlineStr">
        <is>
          <t>NYSE</t>
        </is>
      </c>
    </row>
    <row r="21">
      <c r="A21" s="3" t="inlineStr">
        <is>
          <t>Entity Common Stock, Shares Outstanding</t>
        </is>
      </c>
      <c r="B21" s="4" t="n">
        <v>112812481</v>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Emerging Growth Company</t>
        </is>
      </c>
      <c r="B27" s="3" t="inlineStr">
        <is>
          <t>false</t>
        </is>
      </c>
    </row>
    <row r="28">
      <c r="A28" s="3" t="inlineStr">
        <is>
          <t>Document Accounting Standard</t>
        </is>
      </c>
      <c r="B28" s="3" t="inlineStr">
        <is>
          <t>U.S. GAAP</t>
        </is>
      </c>
    </row>
    <row r="29">
      <c r="A29" s="3" t="inlineStr">
        <is>
          <t>ICFR Auditor Attestation Flag</t>
        </is>
      </c>
      <c r="B29" s="3" t="inlineStr">
        <is>
          <t>true</t>
        </is>
      </c>
    </row>
    <row r="30">
      <c r="A30" s="3" t="inlineStr">
        <is>
          <t>Document Financial Statement Error Correction [Flag]</t>
        </is>
      </c>
      <c r="B30" s="3" t="inlineStr">
        <is>
          <t>false</t>
        </is>
      </c>
    </row>
    <row r="31">
      <c r="A31" s="3" t="inlineStr">
        <is>
          <t>Entity Shell Company</t>
        </is>
      </c>
      <c r="B31" s="3" t="inlineStr">
        <is>
          <t>false</t>
        </is>
      </c>
    </row>
    <row r="32">
      <c r="A32" s="3" t="inlineStr">
        <is>
          <t>Entity Central Index Key</t>
        </is>
      </c>
      <c r="B32" s="3" t="inlineStr">
        <is>
          <t>0001398453</t>
        </is>
      </c>
    </row>
    <row r="33">
      <c r="A33" s="3" t="inlineStr">
        <is>
          <t>Document Fiscal Year Focus</t>
        </is>
      </c>
      <c r="B33" s="3" t="inlineStr">
        <is>
          <t>2024</t>
        </is>
      </c>
    </row>
    <row r="34">
      <c r="A34" s="3" t="inlineStr">
        <is>
          <t>Document Fiscal Period Focus</t>
        </is>
      </c>
      <c r="B34" s="3" t="inlineStr">
        <is>
          <t>FY</t>
        </is>
      </c>
    </row>
    <row r="35">
      <c r="A35" s="3" t="inlineStr">
        <is>
          <t>Amendment Flag</t>
        </is>
      </c>
      <c r="B35" s="3" t="inlineStr">
        <is>
          <t>false</t>
        </is>
      </c>
    </row>
    <row r="36">
      <c r="A36" s="3" t="inlineStr">
        <is>
          <t>Auditor Name</t>
        </is>
      </c>
      <c r="B36" s="3" t="inlineStr">
        <is>
          <t>Assentsure PAC</t>
        </is>
      </c>
    </row>
    <row r="37">
      <c r="A37" s="3" t="inlineStr">
        <is>
          <t>Auditor Firm ID</t>
        </is>
      </c>
      <c r="B37" s="3" t="inlineStr">
        <is>
          <t>6783</t>
        </is>
      </c>
    </row>
    <row r="38">
      <c r="A38" s="3" t="inlineStr">
        <is>
          <t>Auditor Location</t>
        </is>
      </c>
      <c r="B38" s="3" t="inlineStr">
        <is>
          <t>Singapore</t>
        </is>
      </c>
    </row>
    <row r="39">
      <c r="A39" s="3" t="inlineStr">
        <is>
          <t>Business Contact</t>
        </is>
      </c>
      <c r="B39" s="3" t="inlineStr">
        <is>
          <t xml:space="preserve"> </t>
        </is>
      </c>
    </row>
    <row r="40">
      <c r="A40" s="3" t="inlineStr">
        <is>
          <t>Entity Address, Address Line One</t>
        </is>
      </c>
      <c r="B40" s="3" t="inlineStr">
        <is>
          <t>Xinyuan Real Estate Co., Ltd</t>
        </is>
      </c>
    </row>
    <row r="41">
      <c r="A41" s="3" t="inlineStr">
        <is>
          <t>Entity Address, Address Line Two</t>
        </is>
      </c>
      <c r="B41" s="3" t="inlineStr">
        <is>
          <t>27F, China Central Place, Tower II</t>
        </is>
      </c>
    </row>
    <row r="42">
      <c r="A42" s="3" t="inlineStr">
        <is>
          <t>Entity Address, Address Line Three</t>
        </is>
      </c>
      <c r="B42" s="3" t="inlineStr">
        <is>
          <t>79 Jianguo Road</t>
        </is>
      </c>
    </row>
    <row r="43">
      <c r="A43" s="3" t="inlineStr">
        <is>
          <t>Entity Address, City or Town</t>
        </is>
      </c>
      <c r="B43" s="3" t="inlineStr">
        <is>
          <t>Chaoyang District</t>
        </is>
      </c>
    </row>
    <row r="44">
      <c r="A44" s="3" t="inlineStr">
        <is>
          <t>Entity Address, Postal Zip Code</t>
        </is>
      </c>
      <c r="B44" s="3" t="inlineStr">
        <is>
          <t>Beijing 100025</t>
        </is>
      </c>
    </row>
    <row r="45">
      <c r="A45" s="3" t="inlineStr">
        <is>
          <t>Entity Address, Country</t>
        </is>
      </c>
      <c r="B45" s="3" t="inlineStr">
        <is>
          <t>CN</t>
        </is>
      </c>
    </row>
    <row r="46">
      <c r="A46" s="3" t="inlineStr">
        <is>
          <t>Contact Personnel Name</t>
        </is>
      </c>
      <c r="B46" s="3" t="inlineStr">
        <is>
          <t>Yong Zhang</t>
        </is>
      </c>
    </row>
    <row r="47">
      <c r="A47" s="3" t="inlineStr">
        <is>
          <t>City Area Code</t>
        </is>
      </c>
      <c r="B47" s="3" t="inlineStr">
        <is>
          <t>86-10</t>
        </is>
      </c>
    </row>
    <row r="48">
      <c r="A48" s="3" t="inlineStr">
        <is>
          <t>Local Phone Number</t>
        </is>
      </c>
      <c r="B48" s="3" t="inlineStr">
        <is>
          <t>8588-9255</t>
        </is>
      </c>
    </row>
    <row r="49">
      <c r="A49" s="3" t="inlineStr">
        <is>
          <t>Contact Personnel Email Address</t>
        </is>
      </c>
      <c r="B49" s="3" t="inlineStr">
        <is>
          <t>irteam@xyr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5" t="inlineStr">
        <is>
          <t>Other receivables</t>
        </is>
      </c>
      <c r="B3" s="3" t="inlineStr">
        <is>
          <t xml:space="preserve"> </t>
        </is>
      </c>
    </row>
    <row r="4">
      <c r="A4" s="3" t="inlineStr">
        <is>
          <t>Other receivables</t>
        </is>
      </c>
      <c r="B4" s="3" t="inlineStr">
        <is>
          <t>4. Other receivables As of December 31, 2023 and 2024, other receivables consisted of the followings: ​ ​ ​ ​ ​ ​ ​ December 31, December 31, ​ ​ 2023 ​ 2024 ​ ​ US$ ​ US$ Henan Derun Real Estate Co. Ltd (“Henan Derun”) 140,261,069 ​ 138,911,029 Zhengzhou Yongzhi Jianxin Meiyu Private Equity Fund (“Zhengzhou Yongzhi”) 22,590,255 ​ — Due from contractors 23,571,115 ​ 24,339,375 Due from Zijin Royal Palace ​ 44,025,880 ​ 48,696,346 Others 148,207,979 ​ 127,748,560 Total 378,656,298 ​ 339,695,310 ​ In December 2019, the Group agreed to provide Henan Derun financing using the prepayment and charge interest of 18% per annum commencing from the date of prepayment made to Henan Derun. In March 2020, the Group entered into an agreement with Henan Derun, pursuant to which the above receivables shall be settled by Henan Derun’s transfer of certain parcels of land properties to a project company 80% owned by the Group and the Group will assume the bank loans of Henan Derun aggregating to US$77.1 million, which were pledged by such land properties. The Group evaluated the potential impairment and concluded that no impairment allowance is required because the estimated future undiscounted cash flow of the relevant land properties attributed to the Group exceeded the total amount of the above receivables and bank loans assumed by the Group. As of December 31, 2024, the prepayment was recorded as other receivables aggregating to US$138.9 million (2023: US$140.3 million). In July 2020, the Company transferred Zhengzhou Modern City Shopping Mall originally held by the Company to a new subsidiary (the “Project Company”). The shopping mall was accounted for as property held for lease. In September 2020, the Company entered into a share purchase agreement with Zhengzhou Yongzhi to transfer its 98% equity interest in the Project Company for a consideration of US$122,607,243. As of December 31, 2021, Zhengzhou Yongzhi had paid US$98,085,794 to the Company and the change of business registration of the Project Company had been completed. According to the agreement, the remaining consideration of US$22,590,255 should be paid before September 27, 2021. In 2024, the remaining consideration was collected. The “Others” category primarily includes: mortgage defaults receivables from customers, amounts due from business partners, and other miscellaneous items that are individually immaterial in amou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16" customWidth="1" min="2" max="2"/>
  </cols>
  <sheetData>
    <row r="1">
      <c r="A1" s="1" t="inlineStr">
        <is>
          <t>Share-based compensation - Assumptions (Details)</t>
        </is>
      </c>
      <c r="B1" s="2" t="inlineStr">
        <is>
          <t>12 Months Ended</t>
        </is>
      </c>
    </row>
    <row r="2">
      <c r="B2" s="2" t="inlineStr">
        <is>
          <t>Dec. 31, 2015</t>
        </is>
      </c>
    </row>
    <row r="3">
      <c r="A3" s="3" t="inlineStr">
        <is>
          <t>2007 Plan</t>
        </is>
      </c>
      <c r="B3" s="3" t="inlineStr">
        <is>
          <t xml:space="preserve"> </t>
        </is>
      </c>
    </row>
    <row r="4">
      <c r="A4" s="5" t="inlineStr">
        <is>
          <t>Share-based compensation</t>
        </is>
      </c>
      <c r="B4" s="3" t="inlineStr">
        <is>
          <t xml:space="preserve"> </t>
        </is>
      </c>
    </row>
    <row r="5">
      <c r="A5" s="3" t="inlineStr">
        <is>
          <t>Expected term</t>
        </is>
      </c>
      <c r="B5" s="3" t="inlineStr">
        <is>
          <t>6 years</t>
        </is>
      </c>
    </row>
    <row r="6">
      <c r="A6" s="3" t="inlineStr">
        <is>
          <t>Dividend yield</t>
        </is>
      </c>
      <c r="B6" s="9" t="n">
        <v>0.05</v>
      </c>
    </row>
    <row r="7">
      <c r="A7" s="3" t="inlineStr">
        <is>
          <t>2007 Plan | Minimum</t>
        </is>
      </c>
      <c r="B7" s="3" t="inlineStr">
        <is>
          <t xml:space="preserve"> </t>
        </is>
      </c>
    </row>
    <row r="8">
      <c r="A8" s="5" t="inlineStr">
        <is>
          <t>Share-based compensation</t>
        </is>
      </c>
      <c r="B8" s="3" t="inlineStr">
        <is>
          <t xml:space="preserve"> </t>
        </is>
      </c>
    </row>
    <row r="9">
      <c r="A9" s="3" t="inlineStr">
        <is>
          <t>Average risk-free rate of return</t>
        </is>
      </c>
      <c r="B9" s="12" t="n">
        <v>0.0182</v>
      </c>
    </row>
    <row r="10">
      <c r="A10" s="3" t="inlineStr">
        <is>
          <t>Volatility rate</t>
        </is>
      </c>
      <c r="B10" s="12" t="n">
        <v>0.463</v>
      </c>
    </row>
    <row r="11">
      <c r="A11" s="3" t="inlineStr">
        <is>
          <t>2007 Plan | Maximum</t>
        </is>
      </c>
      <c r="B11" s="3" t="inlineStr">
        <is>
          <t xml:space="preserve"> </t>
        </is>
      </c>
    </row>
    <row r="12">
      <c r="A12" s="5" t="inlineStr">
        <is>
          <t>Share-based compensation</t>
        </is>
      </c>
      <c r="B12" s="3" t="inlineStr">
        <is>
          <t xml:space="preserve"> </t>
        </is>
      </c>
    </row>
    <row r="13">
      <c r="A13" s="3" t="inlineStr">
        <is>
          <t>Average risk-free rate of return</t>
        </is>
      </c>
      <c r="B13" s="12" t="n">
        <v>0.0192</v>
      </c>
    </row>
    <row r="14">
      <c r="A14" s="3" t="inlineStr">
        <is>
          <t>Volatility rate</t>
        </is>
      </c>
      <c r="B14" s="12" t="n">
        <v>0.552</v>
      </c>
    </row>
    <row r="15">
      <c r="A15" s="3" t="inlineStr">
        <is>
          <t>2015 Plan</t>
        </is>
      </c>
      <c r="B15" s="3" t="inlineStr">
        <is>
          <t xml:space="preserve"> </t>
        </is>
      </c>
    </row>
    <row r="16">
      <c r="A16" s="5" t="inlineStr">
        <is>
          <t>Share-based compensation</t>
        </is>
      </c>
      <c r="B16" s="3" t="inlineStr">
        <is>
          <t xml:space="preserve"> </t>
        </is>
      </c>
    </row>
    <row r="17">
      <c r="A17" s="3" t="inlineStr">
        <is>
          <t>Expected term</t>
        </is>
      </c>
      <c r="B17" s="3" t="inlineStr">
        <is>
          <t>6 years</t>
        </is>
      </c>
    </row>
    <row r="18">
      <c r="A18" s="3" t="inlineStr">
        <is>
          <t>Dividend yield</t>
        </is>
      </c>
      <c r="B18" s="9" t="n">
        <v>0.05</v>
      </c>
    </row>
    <row r="19">
      <c r="A19" s="3" t="inlineStr">
        <is>
          <t>2015 Plan | Minimum</t>
        </is>
      </c>
      <c r="B19" s="3" t="inlineStr">
        <is>
          <t xml:space="preserve"> </t>
        </is>
      </c>
    </row>
    <row r="20">
      <c r="A20" s="5" t="inlineStr">
        <is>
          <t>Share-based compensation</t>
        </is>
      </c>
      <c r="B20" s="3" t="inlineStr">
        <is>
          <t xml:space="preserve"> </t>
        </is>
      </c>
    </row>
    <row r="21">
      <c r="A21" s="3" t="inlineStr">
        <is>
          <t>Average risk-free rate of return</t>
        </is>
      </c>
      <c r="B21" s="12" t="n">
        <v>0.0157</v>
      </c>
    </row>
    <row r="22">
      <c r="A22" s="3" t="inlineStr">
        <is>
          <t>Volatility rate</t>
        </is>
      </c>
      <c r="B22" s="9" t="n">
        <v>0.55</v>
      </c>
    </row>
    <row r="23">
      <c r="A23" s="3" t="inlineStr">
        <is>
          <t>2015 Plan | Maximum</t>
        </is>
      </c>
      <c r="B23" s="3" t="inlineStr">
        <is>
          <t xml:space="preserve"> </t>
        </is>
      </c>
    </row>
    <row r="24">
      <c r="A24" s="5" t="inlineStr">
        <is>
          <t>Share-based compensation</t>
        </is>
      </c>
      <c r="B24" s="3" t="inlineStr">
        <is>
          <t xml:space="preserve"> </t>
        </is>
      </c>
    </row>
    <row r="25">
      <c r="A25" s="3" t="inlineStr">
        <is>
          <t>Average risk-free rate of return</t>
        </is>
      </c>
      <c r="B25" s="12" t="n">
        <v>0.0192</v>
      </c>
    </row>
    <row r="26">
      <c r="A26" s="3" t="inlineStr">
        <is>
          <t>Volatility rate</t>
        </is>
      </c>
      <c r="B26" s="12" t="n">
        <v>0.5590000000000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5" customWidth="1" min="5" max="5"/>
  </cols>
  <sheetData>
    <row r="1">
      <c r="A1" s="1" t="inlineStr">
        <is>
          <t>Share-based compensation - Share Option Activity 2007 Plan and 2015 Long Term Incentive Plan (Details)</t>
        </is>
      </c>
      <c r="B1" s="2" t="inlineStr">
        <is>
          <t>12 Months Ended</t>
        </is>
      </c>
    </row>
    <row r="2">
      <c r="B2" s="2" t="inlineStr">
        <is>
          <t>Dec. 31, 2024 USD ($) $ / shares shares</t>
        </is>
      </c>
      <c r="C2" s="2" t="inlineStr">
        <is>
          <t>Dec. 31, 2023 USD ($) $ / shares shares</t>
        </is>
      </c>
      <c r="D2" s="2" t="inlineStr">
        <is>
          <t>Dec. 31, 2022 USD ($)</t>
        </is>
      </c>
      <c r="E2" s="2" t="inlineStr">
        <is>
          <t>Jul. 08, 2024 $ / shares</t>
        </is>
      </c>
    </row>
    <row r="3">
      <c r="A3" s="5" t="inlineStr">
        <is>
          <t>Aggregate Intrinsic Value</t>
        </is>
      </c>
      <c r="B3" s="3" t="inlineStr">
        <is>
          <t xml:space="preserve"> </t>
        </is>
      </c>
      <c r="C3" s="3" t="inlineStr">
        <is>
          <t xml:space="preserve"> </t>
        </is>
      </c>
      <c r="D3" s="3" t="inlineStr">
        <is>
          <t xml:space="preserve"> </t>
        </is>
      </c>
      <c r="E3" s="3" t="inlineStr">
        <is>
          <t xml:space="preserve"> </t>
        </is>
      </c>
    </row>
    <row r="4">
      <c r="A4" s="3" t="inlineStr">
        <is>
          <t>Common stock, closing share price | $ / shares</t>
        </is>
      </c>
      <c r="B4" s="3" t="inlineStr">
        <is>
          <t xml:space="preserve"> </t>
        </is>
      </c>
      <c r="C4" s="3" t="inlineStr">
        <is>
          <t xml:space="preserve"> </t>
        </is>
      </c>
      <c r="D4" s="3" t="inlineStr">
        <is>
          <t xml:space="preserve"> </t>
        </is>
      </c>
      <c r="E4" s="16" t="n">
        <v>0.335</v>
      </c>
    </row>
    <row r="5">
      <c r="A5" s="3" t="inlineStr">
        <is>
          <t>Recognized share-based compensation expense</t>
        </is>
      </c>
      <c r="B5" s="6" t="n">
        <v>0</v>
      </c>
      <c r="C5" s="6" t="n">
        <v>0</v>
      </c>
      <c r="D5" s="3" t="inlineStr">
        <is>
          <t xml:space="preserve"> </t>
        </is>
      </c>
      <c r="E5" s="3" t="inlineStr">
        <is>
          <t xml:space="preserve"> </t>
        </is>
      </c>
    </row>
    <row r="6">
      <c r="A6" s="3" t="inlineStr">
        <is>
          <t>2007 Plan</t>
        </is>
      </c>
      <c r="B6" s="3" t="inlineStr">
        <is>
          <t xml:space="preserve"> </t>
        </is>
      </c>
      <c r="C6" s="3" t="inlineStr">
        <is>
          <t xml:space="preserve"> </t>
        </is>
      </c>
      <c r="D6" s="3" t="inlineStr">
        <is>
          <t xml:space="preserve"> </t>
        </is>
      </c>
      <c r="E6" s="3" t="inlineStr">
        <is>
          <t xml:space="preserve"> </t>
        </is>
      </c>
    </row>
    <row r="7">
      <c r="A7" s="5" t="inlineStr">
        <is>
          <t>Aggregate Intrinsic Value</t>
        </is>
      </c>
      <c r="B7" s="3" t="inlineStr">
        <is>
          <t xml:space="preserve"> </t>
        </is>
      </c>
      <c r="C7" s="3" t="inlineStr">
        <is>
          <t xml:space="preserve"> </t>
        </is>
      </c>
      <c r="D7" s="3" t="inlineStr">
        <is>
          <t xml:space="preserve"> </t>
        </is>
      </c>
      <c r="E7" s="3" t="inlineStr">
        <is>
          <t xml:space="preserve"> </t>
        </is>
      </c>
    </row>
    <row r="8">
      <c r="A8" s="3" t="inlineStr">
        <is>
          <t>Total fair value of options vested</t>
        </is>
      </c>
      <c r="B8" s="6" t="n">
        <v>0</v>
      </c>
      <c r="C8" s="6" t="n">
        <v>0</v>
      </c>
      <c r="D8" s="6" t="n">
        <v>0</v>
      </c>
      <c r="E8" s="3" t="inlineStr">
        <is>
          <t xml:space="preserve"> </t>
        </is>
      </c>
    </row>
    <row r="9">
      <c r="A9" s="3" t="inlineStr">
        <is>
          <t>Common stock, closing share price | $ / shares</t>
        </is>
      </c>
      <c r="B9" s="8" t="n">
        <v>0.13</v>
      </c>
      <c r="C9" s="3" t="inlineStr">
        <is>
          <t xml:space="preserve"> </t>
        </is>
      </c>
      <c r="D9" s="3" t="inlineStr">
        <is>
          <t xml:space="preserve"> </t>
        </is>
      </c>
      <c r="E9" s="3" t="inlineStr">
        <is>
          <t xml:space="preserve"> </t>
        </is>
      </c>
    </row>
    <row r="10">
      <c r="A10" s="3" t="inlineStr">
        <is>
          <t>Unrecognized compensation cost related to non-vested share-based compensation</t>
        </is>
      </c>
      <c r="B10" s="6" t="n">
        <v>0</v>
      </c>
      <c r="C10" s="3" t="inlineStr">
        <is>
          <t xml:space="preserve"> </t>
        </is>
      </c>
      <c r="D10" s="3" t="inlineStr">
        <is>
          <t xml:space="preserve"> </t>
        </is>
      </c>
      <c r="E10" s="3" t="inlineStr">
        <is>
          <t xml:space="preserve"> </t>
        </is>
      </c>
    </row>
    <row r="11">
      <c r="A11" s="3" t="inlineStr">
        <is>
          <t>2007 Plan | 1.21 (exercise price)</t>
        </is>
      </c>
      <c r="B11" s="3" t="inlineStr">
        <is>
          <t xml:space="preserve"> </t>
        </is>
      </c>
      <c r="C11" s="3" t="inlineStr">
        <is>
          <t xml:space="preserve"> </t>
        </is>
      </c>
      <c r="D11" s="3" t="inlineStr">
        <is>
          <t xml:space="preserve"> </t>
        </is>
      </c>
      <c r="E11" s="3" t="inlineStr">
        <is>
          <t xml:space="preserve"> </t>
        </is>
      </c>
    </row>
    <row r="12">
      <c r="A12" s="5" t="inlineStr">
        <is>
          <t>Number of Options</t>
        </is>
      </c>
      <c r="B12" s="3" t="inlineStr">
        <is>
          <t xml:space="preserve"> </t>
        </is>
      </c>
      <c r="C12" s="3" t="inlineStr">
        <is>
          <t xml:space="preserve"> </t>
        </is>
      </c>
      <c r="D12" s="3" t="inlineStr">
        <is>
          <t xml:space="preserve"> </t>
        </is>
      </c>
      <c r="E12" s="3" t="inlineStr">
        <is>
          <t xml:space="preserve"> </t>
        </is>
      </c>
    </row>
    <row r="13">
      <c r="A13" s="3" t="inlineStr">
        <is>
          <t>Outstanding | shares</t>
        </is>
      </c>
      <c r="B13" s="3" t="inlineStr">
        <is>
          <t xml:space="preserve"> </t>
        </is>
      </c>
      <c r="C13" s="4" t="n">
        <v>39400</v>
      </c>
      <c r="D13" s="3" t="inlineStr">
        <is>
          <t xml:space="preserve"> </t>
        </is>
      </c>
      <c r="E13" s="3" t="inlineStr">
        <is>
          <t xml:space="preserve"> </t>
        </is>
      </c>
    </row>
    <row r="14">
      <c r="A14" s="3" t="inlineStr">
        <is>
          <t>Outstanding and Exercisable, December 31, 2024 | shares</t>
        </is>
      </c>
      <c r="B14" s="4" t="n">
        <v>0</v>
      </c>
      <c r="C14" s="3" t="inlineStr">
        <is>
          <t xml:space="preserve"> </t>
        </is>
      </c>
      <c r="D14" s="3" t="inlineStr">
        <is>
          <t xml:space="preserve"> </t>
        </is>
      </c>
      <c r="E14" s="3" t="inlineStr">
        <is>
          <t xml:space="preserve"> </t>
        </is>
      </c>
    </row>
    <row r="15">
      <c r="A15" s="5" t="inlineStr">
        <is>
          <t>Weighted Average Exercise Price</t>
        </is>
      </c>
      <c r="B15" s="3" t="inlineStr">
        <is>
          <t xml:space="preserve"> </t>
        </is>
      </c>
      <c r="C15" s="3" t="inlineStr">
        <is>
          <t xml:space="preserve"> </t>
        </is>
      </c>
      <c r="D15" s="3" t="inlineStr">
        <is>
          <t xml:space="preserve"> </t>
        </is>
      </c>
      <c r="E15" s="3" t="inlineStr">
        <is>
          <t xml:space="preserve"> </t>
        </is>
      </c>
    </row>
    <row r="16">
      <c r="A16" s="3" t="inlineStr">
        <is>
          <t>Outstanding | $ / shares</t>
        </is>
      </c>
      <c r="B16" s="3" t="inlineStr">
        <is>
          <t xml:space="preserve"> </t>
        </is>
      </c>
      <c r="C16" s="8" t="n">
        <v>1.21</v>
      </c>
      <c r="D16" s="3" t="inlineStr">
        <is>
          <t xml:space="preserve"> </t>
        </is>
      </c>
      <c r="E16" s="3" t="inlineStr">
        <is>
          <t xml:space="preserve"> </t>
        </is>
      </c>
    </row>
    <row r="17">
      <c r="A17" s="3" t="inlineStr">
        <is>
          <t>Outstanding and Exercisable, December 31, 2024 | $ / shares</t>
        </is>
      </c>
      <c r="B17" s="6" t="n">
        <v>0</v>
      </c>
      <c r="C17" s="3" t="inlineStr">
        <is>
          <t xml:space="preserve"> </t>
        </is>
      </c>
      <c r="D17" s="3" t="inlineStr">
        <is>
          <t xml:space="preserve"> </t>
        </is>
      </c>
      <c r="E17" s="3" t="inlineStr">
        <is>
          <t xml:space="preserve"> </t>
        </is>
      </c>
    </row>
    <row r="18">
      <c r="A18" s="5" t="inlineStr">
        <is>
          <t>Weighted Remaining Contractual Life (Years)</t>
        </is>
      </c>
      <c r="B18" s="3" t="inlineStr">
        <is>
          <t xml:space="preserve"> </t>
        </is>
      </c>
      <c r="C18" s="3" t="inlineStr">
        <is>
          <t xml:space="preserve"> </t>
        </is>
      </c>
      <c r="D18" s="3" t="inlineStr">
        <is>
          <t xml:space="preserve"> </t>
        </is>
      </c>
      <c r="E18" s="3" t="inlineStr">
        <is>
          <t xml:space="preserve"> </t>
        </is>
      </c>
    </row>
    <row r="19">
      <c r="A19" s="3" t="inlineStr">
        <is>
          <t>Outstanding</t>
        </is>
      </c>
      <c r="B19" s="3" t="inlineStr">
        <is>
          <t xml:space="preserve"> </t>
        </is>
      </c>
      <c r="C19" s="3" t="inlineStr">
        <is>
          <t>6 months</t>
        </is>
      </c>
      <c r="D19" s="3" t="inlineStr">
        <is>
          <t xml:space="preserve"> </t>
        </is>
      </c>
      <c r="E19" s="3" t="inlineStr">
        <is>
          <t xml:space="preserve"> </t>
        </is>
      </c>
    </row>
    <row r="20">
      <c r="A20" s="3" t="inlineStr">
        <is>
          <t>Outstanding and Exercisable, December 31, 2024</t>
        </is>
      </c>
      <c r="B20" s="3" t="inlineStr">
        <is>
          <t>0 years</t>
        </is>
      </c>
      <c r="C20" s="3" t="inlineStr">
        <is>
          <t xml:space="preserve"> </t>
        </is>
      </c>
      <c r="D20" s="3" t="inlineStr">
        <is>
          <t xml:space="preserve"> </t>
        </is>
      </c>
      <c r="E20" s="3" t="inlineStr">
        <is>
          <t xml:space="preserve"> </t>
        </is>
      </c>
    </row>
    <row r="21">
      <c r="A21" s="5" t="inlineStr">
        <is>
          <t>Aggregate Intrinsic Value</t>
        </is>
      </c>
      <c r="B21" s="3" t="inlineStr">
        <is>
          <t xml:space="preserve"> </t>
        </is>
      </c>
      <c r="C21" s="3" t="inlineStr">
        <is>
          <t xml:space="preserve"> </t>
        </is>
      </c>
      <c r="D21" s="3" t="inlineStr">
        <is>
          <t xml:space="preserve"> </t>
        </is>
      </c>
      <c r="E21" s="3" t="inlineStr">
        <is>
          <t xml:space="preserve"> </t>
        </is>
      </c>
    </row>
    <row r="22">
      <c r="A22" s="3" t="inlineStr">
        <is>
          <t>Outstanding</t>
        </is>
      </c>
      <c r="B22" s="3" t="inlineStr">
        <is>
          <t xml:space="preserve"> </t>
        </is>
      </c>
      <c r="C22" s="6" t="n">
        <v>0</v>
      </c>
      <c r="D22" s="3" t="inlineStr">
        <is>
          <t xml:space="preserve"> </t>
        </is>
      </c>
      <c r="E22" s="3" t="inlineStr">
        <is>
          <t xml:space="preserve"> </t>
        </is>
      </c>
    </row>
    <row r="23">
      <c r="A23" s="3" t="inlineStr">
        <is>
          <t>Outstanding and Exercisable, December 31, 2024</t>
        </is>
      </c>
      <c r="B23" s="6" t="n">
        <v>0</v>
      </c>
      <c r="C23" s="3" t="inlineStr">
        <is>
          <t xml:space="preserve"> </t>
        </is>
      </c>
      <c r="D23" s="3" t="inlineStr">
        <is>
          <t xml:space="preserve"> </t>
        </is>
      </c>
      <c r="E23" s="3" t="inlineStr">
        <is>
          <t xml:space="preserve"> </t>
        </is>
      </c>
    </row>
    <row r="24">
      <c r="A24" s="3" t="inlineStr">
        <is>
          <t>2015 Plan</t>
        </is>
      </c>
      <c r="B24" s="3" t="inlineStr">
        <is>
          <t xml:space="preserve"> </t>
        </is>
      </c>
      <c r="C24" s="3" t="inlineStr">
        <is>
          <t xml:space="preserve"> </t>
        </is>
      </c>
      <c r="D24" s="3" t="inlineStr">
        <is>
          <t xml:space="preserve"> </t>
        </is>
      </c>
      <c r="E24" s="3" t="inlineStr">
        <is>
          <t xml:space="preserve"> </t>
        </is>
      </c>
    </row>
    <row r="25">
      <c r="A25" s="5" t="inlineStr">
        <is>
          <t>Aggregate Intrinsic Value</t>
        </is>
      </c>
      <c r="B25" s="3" t="inlineStr">
        <is>
          <t xml:space="preserve"> </t>
        </is>
      </c>
      <c r="C25" s="3" t="inlineStr">
        <is>
          <t xml:space="preserve"> </t>
        </is>
      </c>
      <c r="D25" s="3" t="inlineStr">
        <is>
          <t xml:space="preserve"> </t>
        </is>
      </c>
      <c r="E25" s="3" t="inlineStr">
        <is>
          <t xml:space="preserve"> </t>
        </is>
      </c>
    </row>
    <row r="26">
      <c r="A26" s="3" t="inlineStr">
        <is>
          <t>Total fair value of options vested</t>
        </is>
      </c>
      <c r="B26" s="6" t="n">
        <v>0</v>
      </c>
      <c r="C26" s="6" t="n">
        <v>0</v>
      </c>
      <c r="D26" s="6" t="n">
        <v>0</v>
      </c>
      <c r="E26" s="3" t="inlineStr">
        <is>
          <t xml:space="preserve"> </t>
        </is>
      </c>
    </row>
    <row r="27">
      <c r="A27" s="3" t="inlineStr">
        <is>
          <t>Common stock, closing share price | $ / shares</t>
        </is>
      </c>
      <c r="B27" s="8" t="n">
        <v>0.13</v>
      </c>
      <c r="C27" s="3" t="inlineStr">
        <is>
          <t xml:space="preserve"> </t>
        </is>
      </c>
      <c r="D27" s="3" t="inlineStr">
        <is>
          <t xml:space="preserve"> </t>
        </is>
      </c>
      <c r="E27" s="3" t="inlineStr">
        <is>
          <t xml:space="preserve"> </t>
        </is>
      </c>
    </row>
    <row r="28">
      <c r="A28" s="3" t="inlineStr">
        <is>
          <t>Unrecognized compensation cost related to non-vested share-based compensation</t>
        </is>
      </c>
      <c r="B28" s="6" t="n">
        <v>0</v>
      </c>
      <c r="C28" s="3" t="inlineStr">
        <is>
          <t xml:space="preserve"> </t>
        </is>
      </c>
      <c r="D28" s="3" t="inlineStr">
        <is>
          <t xml:space="preserve"> </t>
        </is>
      </c>
      <c r="E28" s="3" t="inlineStr">
        <is>
          <t xml:space="preserve"> </t>
        </is>
      </c>
    </row>
    <row r="29">
      <c r="A29" s="3" t="inlineStr">
        <is>
          <t>2015 Plan | 1.71 (exercise price)</t>
        </is>
      </c>
      <c r="B29" s="3" t="inlineStr">
        <is>
          <t xml:space="preserve"> </t>
        </is>
      </c>
      <c r="C29" s="3" t="inlineStr">
        <is>
          <t xml:space="preserve"> </t>
        </is>
      </c>
      <c r="D29" s="3" t="inlineStr">
        <is>
          <t xml:space="preserve"> </t>
        </is>
      </c>
      <c r="E29" s="3" t="inlineStr">
        <is>
          <t xml:space="preserve"> </t>
        </is>
      </c>
    </row>
    <row r="30">
      <c r="A30" s="5" t="inlineStr">
        <is>
          <t>Number of Options</t>
        </is>
      </c>
      <c r="B30" s="3" t="inlineStr">
        <is>
          <t xml:space="preserve"> </t>
        </is>
      </c>
      <c r="C30" s="3" t="inlineStr">
        <is>
          <t xml:space="preserve"> </t>
        </is>
      </c>
      <c r="D30" s="3" t="inlineStr">
        <is>
          <t xml:space="preserve"> </t>
        </is>
      </c>
      <c r="E30" s="3" t="inlineStr">
        <is>
          <t xml:space="preserve"> </t>
        </is>
      </c>
    </row>
    <row r="31">
      <c r="A31" s="3" t="inlineStr">
        <is>
          <t>Outstanding | shares</t>
        </is>
      </c>
      <c r="B31" s="3" t="inlineStr">
        <is>
          <t xml:space="preserve"> </t>
        </is>
      </c>
      <c r="C31" s="4" t="n">
        <v>2715134</v>
      </c>
      <c r="D31" s="3" t="inlineStr">
        <is>
          <t xml:space="preserve"> </t>
        </is>
      </c>
      <c r="E31" s="3" t="inlineStr">
        <is>
          <t xml:space="preserve"> </t>
        </is>
      </c>
    </row>
    <row r="32">
      <c r="A32" s="3" t="inlineStr">
        <is>
          <t>Forfeited | shares</t>
        </is>
      </c>
      <c r="B32" s="4" t="n">
        <v>27200</v>
      </c>
      <c r="C32" s="3" t="inlineStr">
        <is>
          <t xml:space="preserve"> </t>
        </is>
      </c>
      <c r="D32" s="3" t="inlineStr">
        <is>
          <t xml:space="preserve"> </t>
        </is>
      </c>
      <c r="E32" s="3" t="inlineStr">
        <is>
          <t xml:space="preserve"> </t>
        </is>
      </c>
    </row>
    <row r="33">
      <c r="A33" s="3" t="inlineStr">
        <is>
          <t>Outstanding and Exercisable, December 31, 2024 | shares</t>
        </is>
      </c>
      <c r="B33" s="4" t="n">
        <v>2687934</v>
      </c>
      <c r="C33" s="3" t="inlineStr">
        <is>
          <t xml:space="preserve"> </t>
        </is>
      </c>
      <c r="D33" s="3" t="inlineStr">
        <is>
          <t xml:space="preserve"> </t>
        </is>
      </c>
      <c r="E33" s="3" t="inlineStr">
        <is>
          <t xml:space="preserve"> </t>
        </is>
      </c>
    </row>
    <row r="34">
      <c r="A34" s="5" t="inlineStr">
        <is>
          <t>Weighted Average Exercise Price</t>
        </is>
      </c>
      <c r="B34" s="3" t="inlineStr">
        <is>
          <t xml:space="preserve"> </t>
        </is>
      </c>
      <c r="C34" s="3" t="inlineStr">
        <is>
          <t xml:space="preserve"> </t>
        </is>
      </c>
      <c r="D34" s="3" t="inlineStr">
        <is>
          <t xml:space="preserve"> </t>
        </is>
      </c>
      <c r="E34" s="3" t="inlineStr">
        <is>
          <t xml:space="preserve"> </t>
        </is>
      </c>
    </row>
    <row r="35">
      <c r="A35" s="3" t="inlineStr">
        <is>
          <t>Outstanding | $ / shares</t>
        </is>
      </c>
      <c r="B35" s="3" t="inlineStr">
        <is>
          <t xml:space="preserve"> </t>
        </is>
      </c>
      <c r="C35" s="8" t="n">
        <v>1.71</v>
      </c>
      <c r="D35" s="3" t="inlineStr">
        <is>
          <t xml:space="preserve"> </t>
        </is>
      </c>
      <c r="E35" s="3" t="inlineStr">
        <is>
          <t xml:space="preserve"> </t>
        </is>
      </c>
    </row>
    <row r="36">
      <c r="A36" s="3" t="inlineStr">
        <is>
          <t>Forfeited | $ / shares</t>
        </is>
      </c>
      <c r="B36" s="8" t="n">
        <v>1.71</v>
      </c>
      <c r="C36" s="3" t="inlineStr">
        <is>
          <t xml:space="preserve"> </t>
        </is>
      </c>
      <c r="D36" s="3" t="inlineStr">
        <is>
          <t xml:space="preserve"> </t>
        </is>
      </c>
      <c r="E36" s="3" t="inlineStr">
        <is>
          <t xml:space="preserve"> </t>
        </is>
      </c>
    </row>
    <row r="37">
      <c r="A37" s="3" t="inlineStr">
        <is>
          <t>Outstanding and Exercisable, December 31, 2024 | $ / shares</t>
        </is>
      </c>
      <c r="B37" s="8" t="n">
        <v>1.71</v>
      </c>
      <c r="C37" s="3" t="inlineStr">
        <is>
          <t xml:space="preserve"> </t>
        </is>
      </c>
      <c r="D37" s="3" t="inlineStr">
        <is>
          <t xml:space="preserve"> </t>
        </is>
      </c>
      <c r="E37" s="3" t="inlineStr">
        <is>
          <t xml:space="preserve"> </t>
        </is>
      </c>
    </row>
    <row r="38">
      <c r="A38" s="5" t="inlineStr">
        <is>
          <t>Weighted Remaining Contractual Life (Years)</t>
        </is>
      </c>
      <c r="B38" s="3" t="inlineStr">
        <is>
          <t xml:space="preserve"> </t>
        </is>
      </c>
      <c r="C38" s="3" t="inlineStr">
        <is>
          <t xml:space="preserve"> </t>
        </is>
      </c>
      <c r="D38" s="3" t="inlineStr">
        <is>
          <t xml:space="preserve"> </t>
        </is>
      </c>
      <c r="E38" s="3" t="inlineStr">
        <is>
          <t xml:space="preserve"> </t>
        </is>
      </c>
    </row>
    <row r="39">
      <c r="A39" s="3" t="inlineStr">
        <is>
          <t>Outstanding</t>
        </is>
      </c>
      <c r="B39" s="3" t="inlineStr">
        <is>
          <t xml:space="preserve"> </t>
        </is>
      </c>
      <c r="C39" s="3" t="inlineStr">
        <is>
          <t>1 year 6 months</t>
        </is>
      </c>
      <c r="D39" s="3" t="inlineStr">
        <is>
          <t xml:space="preserve"> </t>
        </is>
      </c>
      <c r="E39" s="3" t="inlineStr">
        <is>
          <t xml:space="preserve"> </t>
        </is>
      </c>
    </row>
    <row r="40">
      <c r="A40" s="3" t="inlineStr">
        <is>
          <t>Outstanding and Exercisable, December 31, 2024</t>
        </is>
      </c>
      <c r="B40" s="3" t="inlineStr">
        <is>
          <t>6 months</t>
        </is>
      </c>
      <c r="C40" s="3" t="inlineStr">
        <is>
          <t xml:space="preserve"> </t>
        </is>
      </c>
      <c r="D40" s="3" t="inlineStr">
        <is>
          <t xml:space="preserve"> </t>
        </is>
      </c>
      <c r="E40" s="3" t="inlineStr">
        <is>
          <t xml:space="preserve"> </t>
        </is>
      </c>
    </row>
    <row r="41">
      <c r="A41" s="5" t="inlineStr">
        <is>
          <t>Aggregate Intrinsic Value</t>
        </is>
      </c>
      <c r="B41" s="3" t="inlineStr">
        <is>
          <t xml:space="preserve"> </t>
        </is>
      </c>
      <c r="C41" s="3" t="inlineStr">
        <is>
          <t xml:space="preserve"> </t>
        </is>
      </c>
      <c r="D41" s="3" t="inlineStr">
        <is>
          <t xml:space="preserve"> </t>
        </is>
      </c>
      <c r="E41" s="3" t="inlineStr">
        <is>
          <t xml:space="preserve"> </t>
        </is>
      </c>
    </row>
    <row r="42">
      <c r="A42" s="3" t="inlineStr">
        <is>
          <t>Outstanding</t>
        </is>
      </c>
      <c r="B42" s="3" t="inlineStr">
        <is>
          <t xml:space="preserve"> </t>
        </is>
      </c>
      <c r="C42" s="6" t="n">
        <v>0</v>
      </c>
      <c r="D42" s="3" t="inlineStr">
        <is>
          <t xml:space="preserve"> </t>
        </is>
      </c>
      <c r="E42" s="3" t="inlineStr">
        <is>
          <t xml:space="preserve"> </t>
        </is>
      </c>
    </row>
    <row r="43">
      <c r="A43" s="3" t="inlineStr">
        <is>
          <t>Forfeited</t>
        </is>
      </c>
      <c r="B43" s="6" t="n">
        <v>0</v>
      </c>
      <c r="C43" s="3" t="inlineStr">
        <is>
          <t xml:space="preserve"> </t>
        </is>
      </c>
      <c r="D43" s="3" t="inlineStr">
        <is>
          <t xml:space="preserve"> </t>
        </is>
      </c>
      <c r="E43" s="3" t="inlineStr">
        <is>
          <t xml:space="preserve"> </t>
        </is>
      </c>
    </row>
    <row r="44">
      <c r="A44" s="3" t="inlineStr">
        <is>
          <t>Outstanding and Exercisable, December 31, 2024</t>
        </is>
      </c>
      <c r="B44" s="6" t="n">
        <v>0</v>
      </c>
      <c r="C44" s="3" t="inlineStr">
        <is>
          <t xml:space="preserve"> </t>
        </is>
      </c>
      <c r="D44" s="3" t="inlineStr">
        <is>
          <t xml:space="preserve"> </t>
        </is>
      </c>
      <c r="E44" s="3"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29" customWidth="1" min="6" max="6"/>
    <col width="29" customWidth="1" min="7" max="7"/>
    <col width="29" customWidth="1" min="8" max="8"/>
    <col width="29" customWidth="1" min="9" max="9"/>
    <col width="40" customWidth="1" min="10" max="10"/>
    <col width="40" customWidth="1" min="11" max="11"/>
    <col width="22" customWidth="1" min="12" max="12"/>
    <col width="21" customWidth="1" min="13" max="13"/>
    <col width="46" customWidth="1" min="14" max="14"/>
    <col width="22" customWidth="1" min="15" max="15"/>
    <col width="22" customWidth="1" min="16" max="16"/>
    <col width="22" customWidth="1" min="17" max="17"/>
    <col width="22" customWidth="1" min="18" max="18"/>
    <col width="22" customWidth="1" min="19" max="19"/>
    <col width="25" customWidth="1" min="20" max="20"/>
    <col width="22" customWidth="1" min="21" max="21"/>
  </cols>
  <sheetData>
    <row r="1">
      <c r="A1" s="1" t="inlineStr">
        <is>
          <t>Share-based compensation - Other awards (Details)</t>
        </is>
      </c>
      <c r="J1" s="2" t="inlineStr">
        <is>
          <t>1 Months Ended</t>
        </is>
      </c>
      <c r="N1" s="2" t="inlineStr">
        <is>
          <t>12 Months Ended</t>
        </is>
      </c>
    </row>
    <row r="2">
      <c r="B2" s="2" t="inlineStr">
        <is>
          <t>Jan. 01, 2022</t>
        </is>
      </c>
      <c r="C2" s="2" t="inlineStr">
        <is>
          <t>Jan. 01, 2021</t>
        </is>
      </c>
      <c r="D2" s="2" t="inlineStr">
        <is>
          <t>Jan. 01, 2020</t>
        </is>
      </c>
      <c r="E2" s="2" t="inlineStr">
        <is>
          <t>Sep. 28, 2019 shares</t>
        </is>
      </c>
      <c r="F2" s="2" t="inlineStr">
        <is>
          <t>Jun. 14, 2019 USD ($) shares</t>
        </is>
      </c>
      <c r="G2" s="2" t="inlineStr">
        <is>
          <t>Jun. 14, 2019 CNY (¥) shares</t>
        </is>
      </c>
      <c r="H2" s="2" t="inlineStr">
        <is>
          <t>Jan. 31, 2019 USD ($) shares</t>
        </is>
      </c>
      <c r="I2" s="2" t="inlineStr">
        <is>
          <t>Jan. 31, 2019 CNY (¥) shares</t>
        </is>
      </c>
      <c r="J2" s="2" t="inlineStr">
        <is>
          <t>Nov. 30, 2019 tranche $ / shares shares</t>
        </is>
      </c>
      <c r="K2" s="2" t="inlineStr">
        <is>
          <t>Nov. 30, 2019 tranche ¥ / shares shares</t>
        </is>
      </c>
      <c r="L2" s="2" t="inlineStr">
        <is>
          <t>Oct. 31, 2019 USD ($)</t>
        </is>
      </c>
      <c r="M2" s="2" t="inlineStr">
        <is>
          <t>Aug. 31, 2019 shares</t>
        </is>
      </c>
      <c r="N2" s="2" t="inlineStr">
        <is>
          <t>Dec. 31, 2024 USD ($) tranche director shares</t>
        </is>
      </c>
      <c r="O2" s="2" t="inlineStr">
        <is>
          <t>Dec. 31, 2023 USD ($)</t>
        </is>
      </c>
      <c r="P2" s="2" t="inlineStr">
        <is>
          <t>Dec. 31, 2022 USD ($)</t>
        </is>
      </c>
      <c r="Q2" s="2" t="inlineStr">
        <is>
          <t>Dec. 31, 2024 CNY (¥)</t>
        </is>
      </c>
      <c r="R2" s="2" t="inlineStr">
        <is>
          <t>Jul. 08, 2024 USD ($)</t>
        </is>
      </c>
      <c r="S2" s="2" t="inlineStr">
        <is>
          <t>Jul. 08, 2024 CNY (¥)</t>
        </is>
      </c>
      <c r="T2" s="2" t="inlineStr">
        <is>
          <t>Jul. 08, 2024 $ / shares</t>
        </is>
      </c>
      <c r="U2" s="2" t="inlineStr">
        <is>
          <t>Jun. 14, 2019 CNY (¥)</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Number of tranches | tranch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3</v>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Fair value of the stock options granted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6" t="n">
        <v>1102260</v>
      </c>
      <c r="O5" s="3" t="inlineStr">
        <is>
          <t xml:space="preserve"> </t>
        </is>
      </c>
      <c r="P5" s="6" t="n">
        <v>568047</v>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Recognized share-based compensation expense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6" t="n">
        <v>0</v>
      </c>
      <c r="O6" s="6" t="n">
        <v>0</v>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3" t="inlineStr">
        <is>
          <t>Aggregate fair value of the restricted shares granted at the grant d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6" t="n">
        <v>1102260</v>
      </c>
      <c r="S7" s="11" t="n">
        <v>7848000</v>
      </c>
      <c r="T7" s="3" t="inlineStr">
        <is>
          <t xml:space="preserve"> </t>
        </is>
      </c>
      <c r="U7" s="3" t="inlineStr">
        <is>
          <t xml:space="preserve"> </t>
        </is>
      </c>
    </row>
    <row r="8">
      <c r="A8" s="3" t="inlineStr">
        <is>
          <t>Number of shares gran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4" t="n">
        <v>25537500</v>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Grants of award shares to executive directors | directo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2</v>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Grants of award shares to directors | directo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4" t="n">
        <v>2</v>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Grants aggregate percentag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9" t="n">
        <v>0.01</v>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Awarded shares percentag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12" t="n">
        <v>0.045</v>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3" t="inlineStr">
        <is>
          <t>Closing market price | $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16" t="n">
        <v>0.335</v>
      </c>
      <c r="U13" s="3" t="inlineStr">
        <is>
          <t xml:space="preserve"> </t>
        </is>
      </c>
    </row>
    <row r="14">
      <c r="A14" s="3" t="inlineStr">
        <is>
          <t>Compensation cost | $</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6" t="n">
        <v>1102260</v>
      </c>
      <c r="O14" s="3" t="inlineStr">
        <is>
          <t xml:space="preserve"> </t>
        </is>
      </c>
      <c r="P14" s="4" t="n">
        <v>568047</v>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Mr. She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5" t="inlineStr">
        <is>
          <t>Share-based compens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Number of shares grant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4" t="n">
        <v>17025000</v>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Mr. Wa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5" t="inlineStr">
        <is>
          <t>Share-based compens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Number of shares grant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4" t="n">
        <v>8512500</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Shares allotment award percentag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12" t="n">
        <v>0.0431</v>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Mr. Zhang Lizhou</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5" t="inlineStr">
        <is>
          <t>Share-based compens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Consideration recognized as liabil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6" t="n">
        <v>802729</v>
      </c>
      <c r="O24" s="3" t="inlineStr">
        <is>
          <t xml:space="preserve"> </t>
        </is>
      </c>
      <c r="P24" s="3" t="inlineStr">
        <is>
          <t xml:space="preserve"> </t>
        </is>
      </c>
      <c r="Q24" s="11" t="n">
        <v>5600000</v>
      </c>
      <c r="R24" s="3" t="inlineStr">
        <is>
          <t xml:space="preserve"> </t>
        </is>
      </c>
      <c r="S24" s="3" t="inlineStr">
        <is>
          <t xml:space="preserve"> </t>
        </is>
      </c>
      <c r="T24" s="3" t="inlineStr">
        <is>
          <t xml:space="preserve"> </t>
        </is>
      </c>
      <c r="U24" s="3" t="inlineStr">
        <is>
          <t xml:space="preserve"> </t>
        </is>
      </c>
    </row>
    <row r="25">
      <c r="A25" s="3" t="inlineStr">
        <is>
          <t>Employee Stock O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5" t="inlineStr">
        <is>
          <t>Share-based compens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Recognized share-based compensation expense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6" t="n">
        <v>0</v>
      </c>
      <c r="O27" s="6" t="n">
        <v>0</v>
      </c>
      <c r="P27" s="6" t="n">
        <v>0</v>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Restricted stock units | Mr. Zhang Lizhou</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5" t="inlineStr">
        <is>
          <t>Share-based compens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Percentage of share capital granted as restricted shares transferred to group (as a percent)</t>
        </is>
      </c>
      <c r="B30" s="3" t="inlineStr">
        <is>
          <t xml:space="preserve"> </t>
        </is>
      </c>
      <c r="C30" s="3" t="inlineStr">
        <is>
          <t xml:space="preserve"> </t>
        </is>
      </c>
      <c r="D30" s="3" t="inlineStr">
        <is>
          <t xml:space="preserve"> </t>
        </is>
      </c>
      <c r="E30" s="3" t="inlineStr">
        <is>
          <t xml:space="preserve"> </t>
        </is>
      </c>
      <c r="F30" s="9" t="n">
        <v>0.05</v>
      </c>
      <c r="G30" s="9" t="n">
        <v>0.05</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Awards transferred back (in shares)</t>
        </is>
      </c>
      <c r="B31" s="3" t="inlineStr">
        <is>
          <t xml:space="preserve"> </t>
        </is>
      </c>
      <c r="C31" s="3" t="inlineStr">
        <is>
          <t xml:space="preserve"> </t>
        </is>
      </c>
      <c r="D31" s="3" t="inlineStr">
        <is>
          <t xml:space="preserve"> </t>
        </is>
      </c>
      <c r="E31" s="3" t="inlineStr">
        <is>
          <t xml:space="preserve"> </t>
        </is>
      </c>
      <c r="F31" s="4" t="n">
        <v>18750</v>
      </c>
      <c r="G31" s="4" t="n">
        <v>1875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Consideration refunded for shares transferred back</t>
        </is>
      </c>
      <c r="B32" s="3" t="inlineStr">
        <is>
          <t xml:space="preserve"> </t>
        </is>
      </c>
      <c r="C32" s="3" t="inlineStr">
        <is>
          <t xml:space="preserve"> </t>
        </is>
      </c>
      <c r="D32" s="3" t="inlineStr">
        <is>
          <t xml:space="preserve"> </t>
        </is>
      </c>
      <c r="E32" s="3" t="inlineStr">
        <is>
          <t xml:space="preserve"> </t>
        </is>
      </c>
      <c r="F32" s="6" t="n">
        <v>401365</v>
      </c>
      <c r="G32" s="11" t="n">
        <v>280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row>
    <row r="33">
      <c r="A33" s="3" t="inlineStr">
        <is>
          <t>Xinchuang Technology Co., Ltd. ("Xinchuang Technology ")</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Shares reserved for issuance under employee stock option plan (in shares)</t>
        </is>
      </c>
      <c r="B35" s="3" t="inlineStr">
        <is>
          <t xml:space="preserve"> </t>
        </is>
      </c>
      <c r="C35" s="3" t="inlineStr">
        <is>
          <t xml:space="preserve"> </t>
        </is>
      </c>
      <c r="D35" s="3" t="inlineStr">
        <is>
          <t xml:space="preserve"> </t>
        </is>
      </c>
      <c r="E35" s="4" t="n">
        <v>15000000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Shares reserved for issuance under the employee stock option plan (as a percent)</t>
        </is>
      </c>
      <c r="B36" s="3" t="inlineStr">
        <is>
          <t xml:space="preserve"> </t>
        </is>
      </c>
      <c r="C36" s="3" t="inlineStr">
        <is>
          <t xml:space="preserve"> </t>
        </is>
      </c>
      <c r="D36" s="3" t="inlineStr">
        <is>
          <t xml:space="preserve"> </t>
        </is>
      </c>
      <c r="E36" s="9" t="n">
        <v>0.3</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Options gran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100000000</v>
      </c>
      <c r="K37" s="4" t="n">
        <v>100000000</v>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Exercise price of share options granted (in Dollars/RMB per shares) |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8" t="n">
        <v>0.14</v>
      </c>
      <c r="K38" s="11" t="n">
        <v>1</v>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Number of tranches | tranch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4" t="n">
        <v>5</v>
      </c>
      <c r="K39" s="4" t="n">
        <v>5</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3" t="inlineStr">
        <is>
          <t>Fair value of the stock options granted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6" t="n">
        <v>3500000</v>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Xinchuang Technology Co., Ltd. ("Xinchuang Technology ") | Share-based Payment Arrangement, Tranche On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row r="42">
      <c r="A42" s="5" t="inlineStr">
        <is>
          <t>Share-based compensation</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row>
    <row r="43">
      <c r="A43" s="3" t="inlineStr">
        <is>
          <t>Vesting percentage (as a perc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9" t="n">
        <v>0.05</v>
      </c>
      <c r="K43" s="9" t="n">
        <v>0.05</v>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row>
    <row r="44">
      <c r="A44" s="3" t="inlineStr">
        <is>
          <t>Xinchuang Technology Co., Ltd. ("Xinchuang Technology ") | Share-based Payment Arrangement, Tranche Two</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row>
    <row r="45">
      <c r="A45" s="5" t="inlineStr">
        <is>
          <t>Share-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row>
    <row r="46">
      <c r="A46" s="3" t="inlineStr">
        <is>
          <t>Vesting percentage (as a perc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9" t="n">
        <v>0.05</v>
      </c>
      <c r="K46" s="9" t="n">
        <v>0.05</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row>
    <row r="47">
      <c r="A47" s="3" t="inlineStr">
        <is>
          <t>Xinchuang Technology Co., Ltd. ("Xinchuang Technology ") | Share-based Payment Arrangement, Tranche Thre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row>
    <row r="48">
      <c r="A48" s="5" t="inlineStr">
        <is>
          <t>Share-based compensat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row>
    <row r="49">
      <c r="A49" s="3" t="inlineStr">
        <is>
          <t>Vesting percentage (as a perc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9" t="n">
        <v>0.05</v>
      </c>
      <c r="K49" s="9" t="n">
        <v>0.05</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row>
    <row r="50">
      <c r="A50" s="3" t="inlineStr">
        <is>
          <t>Xinchuang Technology Co., Ltd. ("Xinchuang Technology ") | Share-based Payment Arrangement, Tranche Fou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row>
    <row r="51">
      <c r="A51" s="5" t="inlineStr">
        <is>
          <t>Share-based compensa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row>
    <row r="52">
      <c r="A52" s="3" t="inlineStr">
        <is>
          <t>Vesting percentage (as a perc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9" t="n">
        <v>0.05</v>
      </c>
      <c r="K52" s="9" t="n">
        <v>0.05</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row>
    <row r="53">
      <c r="A53" s="3" t="inlineStr">
        <is>
          <t>Xinchuang Technology Co., Ltd. ("Xinchuang Technology ") | Share-based Payment Arrangement, Tranche Fiv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row>
    <row r="54">
      <c r="A54" s="5" t="inlineStr">
        <is>
          <t>Share-based compensation</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row>
    <row r="55">
      <c r="A55" s="3" t="inlineStr">
        <is>
          <t>Vesting percentage (as a perc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9" t="n">
        <v>0.8</v>
      </c>
      <c r="K55" s="9" t="n">
        <v>0.8</v>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row>
    <row r="56">
      <c r="A56" s="3" t="inlineStr">
        <is>
          <t>Xinyuan Property Management Service(Cayman) Ltd | Restricted stock uni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row>
    <row r="57">
      <c r="A57" s="5" t="inlineStr">
        <is>
          <t>Share-based compensa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row>
    <row r="58">
      <c r="A58" s="3" t="inlineStr">
        <is>
          <t>Vesting percentage (as a percent)</t>
        </is>
      </c>
      <c r="B58" s="3" t="inlineStr">
        <is>
          <t xml:space="preserve"> </t>
        </is>
      </c>
      <c r="C58" s="3" t="inlineStr">
        <is>
          <t xml:space="preserve"> </t>
        </is>
      </c>
      <c r="D58" s="9" t="n">
        <v>0.02</v>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row>
    <row r="59">
      <c r="A59" s="3" t="inlineStr">
        <is>
          <t>Total awards grant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56250</v>
      </c>
      <c r="I59" s="4" t="n">
        <v>56250</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row>
    <row r="60">
      <c r="A60" s="3" t="inlineStr">
        <is>
          <t>Restricted shares granted (i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4" t="n">
        <v>56250000</v>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row>
    <row r="61">
      <c r="A61" s="3" t="inlineStr">
        <is>
          <t>Percentage of share capital granted as restricted shares (as a perc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9" t="n">
        <v>0.15</v>
      </c>
      <c r="I61" s="9" t="n">
        <v>0.15</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row>
    <row r="62">
      <c r="A62" s="3" t="inlineStr">
        <is>
          <t>Aggregate consider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6" t="n">
        <v>1204094</v>
      </c>
      <c r="I62" s="11" t="n">
        <v>840000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row>
    <row r="63">
      <c r="A63" s="3" t="inlineStr">
        <is>
          <t>Aggregate fair value of the restricted shares granted at the grant date</t>
        </is>
      </c>
      <c r="B63" s="3" t="inlineStr">
        <is>
          <t xml:space="preserve"> </t>
        </is>
      </c>
      <c r="C63" s="3" t="inlineStr">
        <is>
          <t xml:space="preserve"> </t>
        </is>
      </c>
      <c r="D63" s="3" t="inlineStr">
        <is>
          <t xml:space="preserve"> </t>
        </is>
      </c>
      <c r="E63" s="3" t="inlineStr">
        <is>
          <t xml:space="preserve"> </t>
        </is>
      </c>
      <c r="F63" s="6" t="n">
        <v>4931051</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11" t="n">
        <v>34400000</v>
      </c>
    </row>
    <row r="64">
      <c r="A64" s="3" t="inlineStr">
        <is>
          <t>Xinyuan Property Management Service(Cayman) Ltd | Restricted stock units | Share-based Payment Arrangement, Tranche On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row>
    <row r="65">
      <c r="A65" s="5" t="inlineStr">
        <is>
          <t>Share-based compensatio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row>
    <row r="66">
      <c r="A66" s="3" t="inlineStr">
        <is>
          <t>Vesting percentage (as a percent)</t>
        </is>
      </c>
      <c r="B66" s="3" t="inlineStr">
        <is>
          <t xml:space="preserve"> </t>
        </is>
      </c>
      <c r="C66" s="9" t="n">
        <v>0.18</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row>
    <row r="67">
      <c r="A67" s="3" t="inlineStr">
        <is>
          <t>Xinyuan Property Management Service(Cayman) Ltd | Restricted stock units | Share-based Payment Arrangement, Tranche Two</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row>
    <row r="68">
      <c r="A68" s="5" t="inlineStr">
        <is>
          <t>Share-based compens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row>
    <row r="69">
      <c r="A69" s="3" t="inlineStr">
        <is>
          <t>Vesting percentage (as a percent)</t>
        </is>
      </c>
      <c r="B69" s="9" t="n">
        <v>0.8</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row>
  </sheetData>
  <mergeCells count="6">
    <mergeCell ref="H1:I1"/>
    <mergeCell ref="N1:P1"/>
    <mergeCell ref="R1:T1"/>
    <mergeCell ref="F1:G1"/>
    <mergeCell ref="J1:M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USD ($)</t>
        </is>
      </c>
      <c r="B1" s="2" t="inlineStr">
        <is>
          <t>Dec. 31, 2024</t>
        </is>
      </c>
      <c r="C1" s="2" t="inlineStr">
        <is>
          <t>Dec. 31, 2023</t>
        </is>
      </c>
    </row>
    <row r="2">
      <c r="A2" s="5" t="inlineStr">
        <is>
          <t>Other payables and accrued liabilities</t>
        </is>
      </c>
      <c r="B2" s="3" t="inlineStr">
        <is>
          <t xml:space="preserve"> </t>
        </is>
      </c>
      <c r="C2" s="3" t="inlineStr">
        <is>
          <t xml:space="preserve"> </t>
        </is>
      </c>
    </row>
    <row r="3">
      <c r="A3" s="3" t="inlineStr">
        <is>
          <t>Contract deposit</t>
        </is>
      </c>
      <c r="B3" s="6" t="n">
        <v>279471348</v>
      </c>
      <c r="C3" s="6" t="n">
        <v>221148610</v>
      </c>
    </row>
    <row r="4">
      <c r="A4" s="3" t="inlineStr">
        <is>
          <t>Accrued expenses</t>
        </is>
      </c>
      <c r="B4" s="4" t="n">
        <v>21200736</v>
      </c>
      <c r="C4" s="4" t="n">
        <v>46365405</v>
      </c>
    </row>
    <row r="5">
      <c r="A5" s="3" t="inlineStr">
        <is>
          <t>Deed tax and maintenance fund withheld for customers</t>
        </is>
      </c>
      <c r="B5" s="4" t="n">
        <v>10525607</v>
      </c>
      <c r="C5" s="4" t="n">
        <v>15079138</v>
      </c>
    </row>
    <row r="6">
      <c r="A6" s="3" t="inlineStr">
        <is>
          <t>Bidding deposit</t>
        </is>
      </c>
      <c r="B6" s="4" t="n">
        <v>3238992</v>
      </c>
      <c r="C6" s="4" t="n">
        <v>3331250</v>
      </c>
    </row>
    <row r="7">
      <c r="A7" s="3" t="inlineStr">
        <is>
          <t>Welfare payable</t>
        </is>
      </c>
      <c r="B7" s="4" t="n">
        <v>1437298</v>
      </c>
      <c r="C7" s="4" t="n">
        <v>1458748</v>
      </c>
    </row>
    <row r="8">
      <c r="A8" s="3" t="inlineStr">
        <is>
          <t>Other tax payable</t>
        </is>
      </c>
      <c r="B8" s="4" t="n">
        <v>30827250</v>
      </c>
      <c r="C8" s="4" t="n">
        <v>20392535</v>
      </c>
    </row>
    <row r="9">
      <c r="A9" s="3" t="inlineStr">
        <is>
          <t>Accrued aircraft operating expense</t>
        </is>
      </c>
      <c r="B9" s="4" t="n">
        <v>871401</v>
      </c>
      <c r="C9" s="4" t="n">
        <v>1488258</v>
      </c>
    </row>
    <row r="10">
      <c r="A10" s="3" t="inlineStr">
        <is>
          <t>Accrued interest expense</t>
        </is>
      </c>
      <c r="B10" s="4" t="n">
        <v>404937375</v>
      </c>
      <c r="C10" s="4" t="n">
        <v>287028427</v>
      </c>
    </row>
    <row r="11">
      <c r="A11" s="3" t="inlineStr">
        <is>
          <t>Purchase consideration payable for asset acquisitions and business combinations</t>
        </is>
      </c>
      <c r="B11" s="4" t="n">
        <v>20725436</v>
      </c>
      <c r="C11" s="4" t="n">
        <v>33275049</v>
      </c>
    </row>
    <row r="12">
      <c r="A12" s="3" t="inlineStr">
        <is>
          <t>Others</t>
        </is>
      </c>
      <c r="B12" s="4" t="n">
        <v>6001222</v>
      </c>
      <c r="C12" s="4" t="n">
        <v>29934439</v>
      </c>
    </row>
    <row r="13">
      <c r="A13" s="3" t="inlineStr">
        <is>
          <t>Total</t>
        </is>
      </c>
      <c r="B13" s="6" t="n">
        <v>779236665</v>
      </c>
      <c r="C13" s="6" t="n">
        <v>65950185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Related party and employee transactions (Details) - USD ($)</t>
        </is>
      </c>
      <c r="E1" s="2" t="inlineStr">
        <is>
          <t>12 Months Ended</t>
        </is>
      </c>
    </row>
    <row r="2">
      <c r="B2" s="2" t="inlineStr">
        <is>
          <t>Jun. 06, 2018</t>
        </is>
      </c>
      <c r="C2" s="2" t="inlineStr">
        <is>
          <t>Dec. 01, 2017</t>
        </is>
      </c>
      <c r="D2" s="2" t="inlineStr">
        <is>
          <t>Sep. 12, 2017</t>
        </is>
      </c>
      <c r="E2" s="2" t="inlineStr">
        <is>
          <t>Dec. 31, 2023</t>
        </is>
      </c>
      <c r="F2" s="2" t="inlineStr">
        <is>
          <t>Dec. 31, 2021</t>
        </is>
      </c>
      <c r="G2" s="2" t="inlineStr">
        <is>
          <t>Dec. 31, 2024</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ue from affiliates</t>
        </is>
      </c>
      <c r="B4" s="3" t="inlineStr">
        <is>
          <t xml:space="preserve"> </t>
        </is>
      </c>
      <c r="C4" s="3" t="inlineStr">
        <is>
          <t xml:space="preserve"> </t>
        </is>
      </c>
      <c r="D4" s="3" t="inlineStr">
        <is>
          <t xml:space="preserve"> </t>
        </is>
      </c>
      <c r="E4" s="6" t="n">
        <v>14805229</v>
      </c>
      <c r="F4" s="3" t="inlineStr">
        <is>
          <t xml:space="preserve"> </t>
        </is>
      </c>
      <c r="G4" s="6" t="n">
        <v>14641366</v>
      </c>
    </row>
    <row r="5">
      <c r="A5" s="3" t="inlineStr">
        <is>
          <t>Amounts due to related parties</t>
        </is>
      </c>
      <c r="B5" s="3" t="inlineStr">
        <is>
          <t xml:space="preserve"> </t>
        </is>
      </c>
      <c r="C5" s="3" t="inlineStr">
        <is>
          <t xml:space="preserve"> </t>
        </is>
      </c>
      <c r="D5" s="3" t="inlineStr">
        <is>
          <t xml:space="preserve"> </t>
        </is>
      </c>
      <c r="E5" s="4" t="n">
        <v>72910425</v>
      </c>
      <c r="F5" s="3" t="inlineStr">
        <is>
          <t xml:space="preserve"> </t>
        </is>
      </c>
      <c r="G5" s="4" t="n">
        <v>69493602</v>
      </c>
    </row>
    <row r="6">
      <c r="A6" s="3" t="inlineStr">
        <is>
          <t>Accrued interest expense</t>
        </is>
      </c>
      <c r="B6" s="3" t="inlineStr">
        <is>
          <t xml:space="preserve"> </t>
        </is>
      </c>
      <c r="C6" s="3" t="inlineStr">
        <is>
          <t xml:space="preserve"> </t>
        </is>
      </c>
      <c r="D6" s="3" t="inlineStr">
        <is>
          <t xml:space="preserve"> </t>
        </is>
      </c>
      <c r="E6" s="4" t="n">
        <v>287028427</v>
      </c>
      <c r="F6" s="3" t="inlineStr">
        <is>
          <t xml:space="preserve"> </t>
        </is>
      </c>
      <c r="G6" s="4" t="n">
        <v>404937375</v>
      </c>
    </row>
    <row r="7">
      <c r="A7" s="3" t="inlineStr">
        <is>
          <t>Taicang Pengchi's non-controlling interest holder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Ownership interest acquired (as a percent)</t>
        </is>
      </c>
      <c r="B9" s="3" t="inlineStr">
        <is>
          <t xml:space="preserve"> </t>
        </is>
      </c>
      <c r="C9" s="9" t="n">
        <v>1</v>
      </c>
      <c r="D9" s="3" t="inlineStr">
        <is>
          <t xml:space="preserve"> </t>
        </is>
      </c>
      <c r="E9" s="3" t="inlineStr">
        <is>
          <t xml:space="preserve"> </t>
        </is>
      </c>
      <c r="F9" s="3" t="inlineStr">
        <is>
          <t xml:space="preserve"> </t>
        </is>
      </c>
      <c r="G9" s="3" t="inlineStr">
        <is>
          <t xml:space="preserve"> </t>
        </is>
      </c>
    </row>
    <row r="10">
      <c r="A10" s="3" t="inlineStr">
        <is>
          <t>Suzhou Yefang's noncontrolling interest holder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wnership interest acquired (as a percent)</t>
        </is>
      </c>
      <c r="B12" s="9" t="n">
        <v>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Due from affiliates</t>
        </is>
      </c>
      <c r="B15" s="3" t="inlineStr">
        <is>
          <t xml:space="preserve"> </t>
        </is>
      </c>
      <c r="C15" s="3" t="inlineStr">
        <is>
          <t xml:space="preserve"> </t>
        </is>
      </c>
      <c r="D15" s="3" t="inlineStr">
        <is>
          <t xml:space="preserve"> </t>
        </is>
      </c>
      <c r="E15" s="4" t="n">
        <v>14805230</v>
      </c>
      <c r="F15" s="3" t="inlineStr">
        <is>
          <t xml:space="preserve"> </t>
        </is>
      </c>
      <c r="G15" s="4" t="n">
        <v>14641366</v>
      </c>
    </row>
    <row r="16">
      <c r="A16" s="3" t="inlineStr">
        <is>
          <t>Due from Related Parties, Total</t>
        </is>
      </c>
      <c r="B16" s="3" t="inlineStr">
        <is>
          <t xml:space="preserve"> </t>
        </is>
      </c>
      <c r="C16" s="3" t="inlineStr">
        <is>
          <t xml:space="preserve"> </t>
        </is>
      </c>
      <c r="D16" s="3" t="inlineStr">
        <is>
          <t xml:space="preserve"> </t>
        </is>
      </c>
      <c r="E16" s="4" t="n">
        <v>207431741</v>
      </c>
      <c r="F16" s="3" t="inlineStr">
        <is>
          <t xml:space="preserve"> </t>
        </is>
      </c>
      <c r="G16" s="4" t="n">
        <v>206356419</v>
      </c>
    </row>
    <row r="17">
      <c r="A17" s="3" t="inlineStr">
        <is>
          <t>Amounts due to related parties</t>
        </is>
      </c>
      <c r="B17" s="3" t="inlineStr">
        <is>
          <t xml:space="preserve"> </t>
        </is>
      </c>
      <c r="C17" s="3" t="inlineStr">
        <is>
          <t xml:space="preserve"> </t>
        </is>
      </c>
      <c r="D17" s="3" t="inlineStr">
        <is>
          <t xml:space="preserve"> </t>
        </is>
      </c>
      <c r="E17" s="4" t="n">
        <v>72910425</v>
      </c>
      <c r="F17" s="3" t="inlineStr">
        <is>
          <t xml:space="preserve"> </t>
        </is>
      </c>
      <c r="G17" s="4" t="n">
        <v>69493602</v>
      </c>
    </row>
    <row r="18">
      <c r="A18" s="3" t="inlineStr">
        <is>
          <t>Related Party | Henan Hongguang Olympic Real Estate Co Lt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ther receivables</t>
        </is>
      </c>
      <c r="B20" s="3" t="inlineStr">
        <is>
          <t xml:space="preserve"> </t>
        </is>
      </c>
      <c r="C20" s="3" t="inlineStr">
        <is>
          <t xml:space="preserve"> </t>
        </is>
      </c>
      <c r="D20" s="3" t="inlineStr">
        <is>
          <t xml:space="preserve"> </t>
        </is>
      </c>
      <c r="E20" s="4" t="n">
        <v>85595700</v>
      </c>
      <c r="F20" s="3" t="inlineStr">
        <is>
          <t xml:space="preserve"> </t>
        </is>
      </c>
      <c r="G20" s="4" t="n">
        <v>84337080</v>
      </c>
    </row>
    <row r="21">
      <c r="A21" s="3" t="inlineStr">
        <is>
          <t>Related Party | Guangzhou Huanglong Information Technology Co., Lt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ther receivables</t>
        </is>
      </c>
      <c r="B23" s="3" t="inlineStr">
        <is>
          <t xml:space="preserve"> </t>
        </is>
      </c>
      <c r="C23" s="3" t="inlineStr">
        <is>
          <t xml:space="preserve"> </t>
        </is>
      </c>
      <c r="D23" s="3" t="inlineStr">
        <is>
          <t xml:space="preserve"> </t>
        </is>
      </c>
      <c r="E23" s="4" t="n">
        <v>27153613</v>
      </c>
      <c r="F23" s="3" t="inlineStr">
        <is>
          <t xml:space="preserve"> </t>
        </is>
      </c>
      <c r="G23" s="4" t="n">
        <v>26882866</v>
      </c>
    </row>
    <row r="24">
      <c r="A24" s="3" t="inlineStr">
        <is>
          <t>Related Party | Xinzheng Meihang Network Technology Co., Lt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Other receivables</t>
        </is>
      </c>
      <c r="B26" s="3" t="inlineStr">
        <is>
          <t xml:space="preserve"> </t>
        </is>
      </c>
      <c r="C26" s="3" t="inlineStr">
        <is>
          <t xml:space="preserve"> </t>
        </is>
      </c>
      <c r="D26" s="3" t="inlineStr">
        <is>
          <t xml:space="preserve"> </t>
        </is>
      </c>
      <c r="E26" s="3" t="inlineStr">
        <is>
          <t xml:space="preserve"> </t>
        </is>
      </c>
      <c r="F26" s="6" t="n">
        <v>2854538</v>
      </c>
      <c r="G26" s="3" t="inlineStr">
        <is>
          <t xml:space="preserve"> </t>
        </is>
      </c>
    </row>
    <row r="27">
      <c r="A27" s="3" t="inlineStr">
        <is>
          <t>Due from affiliates</t>
        </is>
      </c>
      <c r="B27" s="3" t="inlineStr">
        <is>
          <t xml:space="preserve"> </t>
        </is>
      </c>
      <c r="C27" s="3" t="inlineStr">
        <is>
          <t xml:space="preserve"> </t>
        </is>
      </c>
      <c r="D27" s="3" t="inlineStr">
        <is>
          <t xml:space="preserve"> </t>
        </is>
      </c>
      <c r="E27" s="4" t="n">
        <v>1047764</v>
      </c>
      <c r="F27" s="3" t="inlineStr">
        <is>
          <t xml:space="preserve"> </t>
        </is>
      </c>
      <c r="G27" s="4" t="n">
        <v>1032357</v>
      </c>
    </row>
    <row r="28">
      <c r="A28" s="3" t="inlineStr">
        <is>
          <t>Related Party | Xinzheng Meihang Network Technology Co., Ltd. | Loans Receivab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lated party debt term</t>
        </is>
      </c>
      <c r="B30" s="3" t="inlineStr">
        <is>
          <t xml:space="preserve"> </t>
        </is>
      </c>
      <c r="C30" s="3" t="inlineStr">
        <is>
          <t xml:space="preserve"> </t>
        </is>
      </c>
      <c r="D30" s="3" t="inlineStr">
        <is>
          <t xml:space="preserve"> </t>
        </is>
      </c>
      <c r="E30" s="3" t="inlineStr">
        <is>
          <t xml:space="preserve"> </t>
        </is>
      </c>
      <c r="F30" s="3" t="inlineStr">
        <is>
          <t>3 years</t>
        </is>
      </c>
      <c r="G30" s="3" t="inlineStr">
        <is>
          <t xml:space="preserve"> </t>
        </is>
      </c>
    </row>
    <row r="31">
      <c r="A31" s="3" t="inlineStr">
        <is>
          <t>Interest rate (as a percent)</t>
        </is>
      </c>
      <c r="B31" s="3" t="inlineStr">
        <is>
          <t xml:space="preserve"> </t>
        </is>
      </c>
      <c r="C31" s="3" t="inlineStr">
        <is>
          <t xml:space="preserve"> </t>
        </is>
      </c>
      <c r="D31" s="3" t="inlineStr">
        <is>
          <t xml:space="preserve"> </t>
        </is>
      </c>
      <c r="E31" s="3" t="inlineStr">
        <is>
          <t xml:space="preserve"> </t>
        </is>
      </c>
      <c r="F31" s="12" t="n">
        <v>0.115</v>
      </c>
      <c r="G31" s="3" t="inlineStr">
        <is>
          <t xml:space="preserve"> </t>
        </is>
      </c>
    </row>
    <row r="32">
      <c r="A32" s="3" t="inlineStr">
        <is>
          <t>Related Party | Madison Developments Limit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Other receivables</t>
        </is>
      </c>
      <c r="B34" s="3" t="inlineStr">
        <is>
          <t xml:space="preserve"> </t>
        </is>
      </c>
      <c r="C34" s="3" t="inlineStr">
        <is>
          <t xml:space="preserve"> </t>
        </is>
      </c>
      <c r="D34" s="3" t="inlineStr">
        <is>
          <t xml:space="preserve"> </t>
        </is>
      </c>
      <c r="E34" s="4" t="n">
        <v>3689595</v>
      </c>
      <c r="F34" s="3" t="inlineStr">
        <is>
          <t xml:space="preserve"> </t>
        </is>
      </c>
      <c r="G34" s="4" t="n">
        <v>480132</v>
      </c>
    </row>
    <row r="35">
      <c r="A35" s="3" t="inlineStr">
        <is>
          <t>Advances for operational needs</t>
        </is>
      </c>
      <c r="B35" s="3" t="inlineStr">
        <is>
          <t xml:space="preserve"> </t>
        </is>
      </c>
      <c r="C35" s="3" t="inlineStr">
        <is>
          <t xml:space="preserve"> </t>
        </is>
      </c>
      <c r="D35" s="3" t="inlineStr">
        <is>
          <t xml:space="preserve"> </t>
        </is>
      </c>
      <c r="E35" s="6" t="n">
        <v>3689595</v>
      </c>
      <c r="F35" s="3" t="inlineStr">
        <is>
          <t xml:space="preserve"> </t>
        </is>
      </c>
      <c r="G35" s="3" t="inlineStr">
        <is>
          <t xml:space="preserve"> </t>
        </is>
      </c>
    </row>
    <row r="36">
      <c r="A36" s="3" t="inlineStr">
        <is>
          <t>Related Party | Madison Developments Limited | Loans Receivabl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terest rate (as a percent)</t>
        </is>
      </c>
      <c r="B38" s="3" t="inlineStr">
        <is>
          <t xml:space="preserve"> </t>
        </is>
      </c>
      <c r="C38" s="3" t="inlineStr">
        <is>
          <t xml:space="preserve"> </t>
        </is>
      </c>
      <c r="D38" s="3" t="inlineStr">
        <is>
          <t xml:space="preserve"> </t>
        </is>
      </c>
      <c r="E38" s="9" t="n">
        <v>0.15</v>
      </c>
      <c r="F38" s="3" t="inlineStr">
        <is>
          <t xml:space="preserve"> </t>
        </is>
      </c>
      <c r="G38" s="3" t="inlineStr">
        <is>
          <t xml:space="preserve"> </t>
        </is>
      </c>
    </row>
    <row r="39">
      <c r="A39" s="3" t="inlineStr">
        <is>
          <t>Accrued interest receivable</t>
        </is>
      </c>
      <c r="B39" s="3" t="inlineStr">
        <is>
          <t xml:space="preserve"> </t>
        </is>
      </c>
      <c r="C39" s="3" t="inlineStr">
        <is>
          <t xml:space="preserve"> </t>
        </is>
      </c>
      <c r="D39" s="3" t="inlineStr">
        <is>
          <t xml:space="preserve"> </t>
        </is>
      </c>
      <c r="E39" s="6" t="n">
        <v>624125</v>
      </c>
      <c r="F39" s="3" t="inlineStr">
        <is>
          <t xml:space="preserve"> </t>
        </is>
      </c>
      <c r="G39" s="3" t="inlineStr">
        <is>
          <t xml:space="preserve"> </t>
        </is>
      </c>
    </row>
    <row r="40">
      <c r="A40" s="3" t="inlineStr">
        <is>
          <t>Related Party | Suzhou Wanzhuo's non-controlling interest holder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Other receivables</t>
        </is>
      </c>
      <c r="B42" s="3" t="inlineStr">
        <is>
          <t xml:space="preserve"> </t>
        </is>
      </c>
      <c r="C42" s="3" t="inlineStr">
        <is>
          <t xml:space="preserve"> </t>
        </is>
      </c>
      <c r="D42" s="3" t="inlineStr">
        <is>
          <t xml:space="preserve"> </t>
        </is>
      </c>
      <c r="E42" s="4" t="n">
        <v>28834616</v>
      </c>
      <c r="F42" s="3" t="inlineStr">
        <is>
          <t xml:space="preserve"> </t>
        </is>
      </c>
      <c r="G42" s="4" t="n">
        <v>28410626</v>
      </c>
    </row>
    <row r="43">
      <c r="A43" s="3" t="inlineStr">
        <is>
          <t>Related Party | Taicang Pengchi's non-controlling interest holder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Other receivables</t>
        </is>
      </c>
      <c r="B45" s="3" t="inlineStr">
        <is>
          <t xml:space="preserve"> </t>
        </is>
      </c>
      <c r="C45" s="3" t="inlineStr">
        <is>
          <t xml:space="preserve"> </t>
        </is>
      </c>
      <c r="D45" s="3" t="inlineStr">
        <is>
          <t xml:space="preserve"> </t>
        </is>
      </c>
      <c r="E45" s="4" t="n">
        <v>23494569</v>
      </c>
      <c r="F45" s="3" t="inlineStr">
        <is>
          <t xml:space="preserve"> </t>
        </is>
      </c>
      <c r="G45" s="4" t="n">
        <v>27582909</v>
      </c>
    </row>
    <row r="46">
      <c r="A46" s="3" t="inlineStr">
        <is>
          <t>Cash consideration</t>
        </is>
      </c>
      <c r="B46" s="3" t="inlineStr">
        <is>
          <t xml:space="preserve"> </t>
        </is>
      </c>
      <c r="C46" s="6" t="n">
        <v>28836311</v>
      </c>
      <c r="D46" s="3" t="inlineStr">
        <is>
          <t xml:space="preserve"> </t>
        </is>
      </c>
      <c r="E46" s="3" t="inlineStr">
        <is>
          <t xml:space="preserve"> </t>
        </is>
      </c>
      <c r="F46" s="3" t="inlineStr">
        <is>
          <t xml:space="preserve"> </t>
        </is>
      </c>
      <c r="G46" s="3" t="inlineStr">
        <is>
          <t xml:space="preserve"> </t>
        </is>
      </c>
    </row>
    <row r="47">
      <c r="A47" s="3" t="inlineStr">
        <is>
          <t>Related Party | Taicang Pengchi's non-controlling interest holders | Loans Receivab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Working capital funds, noncurrent</t>
        </is>
      </c>
      <c r="B49" s="3" t="inlineStr">
        <is>
          <t xml:space="preserve"> </t>
        </is>
      </c>
      <c r="C49" s="3" t="inlineStr">
        <is>
          <t xml:space="preserve"> </t>
        </is>
      </c>
      <c r="D49" s="3" t="inlineStr">
        <is>
          <t xml:space="preserve"> </t>
        </is>
      </c>
      <c r="E49" s="4" t="n">
        <v>23494569</v>
      </c>
      <c r="F49" s="3" t="inlineStr">
        <is>
          <t xml:space="preserve"> </t>
        </is>
      </c>
      <c r="G49" s="3" t="inlineStr">
        <is>
          <t xml:space="preserve"> </t>
        </is>
      </c>
    </row>
    <row r="50">
      <c r="A50" s="3" t="inlineStr">
        <is>
          <t>Related Party | Henan Qingning Apartment Management Co., Lt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Related Party Transaction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Amounts due to related parties</t>
        </is>
      </c>
      <c r="B52" s="3" t="inlineStr">
        <is>
          <t xml:space="preserve"> </t>
        </is>
      </c>
      <c r="C52" s="3" t="inlineStr">
        <is>
          <t xml:space="preserve"> </t>
        </is>
      </c>
      <c r="D52" s="3" t="inlineStr">
        <is>
          <t xml:space="preserve"> </t>
        </is>
      </c>
      <c r="E52" s="4" t="n">
        <v>9707534</v>
      </c>
      <c r="F52" s="3" t="inlineStr">
        <is>
          <t xml:space="preserve"> </t>
        </is>
      </c>
      <c r="G52" s="4" t="n">
        <v>9542023</v>
      </c>
    </row>
    <row r="53">
      <c r="A53" s="3" t="inlineStr">
        <is>
          <t>Related Party | Suzhou Rongjingchen Real Estate Co., Lt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Other receivables</t>
        </is>
      </c>
      <c r="B55" s="3" t="inlineStr">
        <is>
          <t xml:space="preserve"> </t>
        </is>
      </c>
      <c r="C55" s="3" t="inlineStr">
        <is>
          <t xml:space="preserve"> </t>
        </is>
      </c>
      <c r="D55" s="3" t="inlineStr">
        <is>
          <t xml:space="preserve"> </t>
        </is>
      </c>
      <c r="E55" s="4" t="n">
        <v>19931382</v>
      </c>
      <c r="F55" s="3" t="inlineStr">
        <is>
          <t xml:space="preserve"> </t>
        </is>
      </c>
      <c r="G55" s="4" t="n">
        <v>19638306</v>
      </c>
    </row>
    <row r="56">
      <c r="A56" s="3" t="inlineStr">
        <is>
          <t>Related Party | Other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Other receivables</t>
        </is>
      </c>
      <c r="B58" s="3" t="inlineStr">
        <is>
          <t xml:space="preserve"> </t>
        </is>
      </c>
      <c r="C58" s="3" t="inlineStr">
        <is>
          <t xml:space="preserve"> </t>
        </is>
      </c>
      <c r="D58" s="3" t="inlineStr">
        <is>
          <t xml:space="preserve"> </t>
        </is>
      </c>
      <c r="E58" s="4" t="n">
        <v>3927036</v>
      </c>
      <c r="F58" s="3" t="inlineStr">
        <is>
          <t xml:space="preserve"> </t>
        </is>
      </c>
      <c r="G58" s="4" t="n">
        <v>4383134</v>
      </c>
    </row>
    <row r="59">
      <c r="A59" s="3" t="inlineStr">
        <is>
          <t>Due from affiliates</t>
        </is>
      </c>
      <c r="B59" s="3" t="inlineStr">
        <is>
          <t xml:space="preserve"> </t>
        </is>
      </c>
      <c r="C59" s="3" t="inlineStr">
        <is>
          <t xml:space="preserve"> </t>
        </is>
      </c>
      <c r="D59" s="3" t="inlineStr">
        <is>
          <t xml:space="preserve"> </t>
        </is>
      </c>
      <c r="E59" s="4" t="n">
        <v>2463750</v>
      </c>
      <c r="F59" s="3" t="inlineStr">
        <is>
          <t xml:space="preserve"> </t>
        </is>
      </c>
      <c r="G59" s="4" t="n">
        <v>2427522</v>
      </c>
    </row>
    <row r="60">
      <c r="A60" s="3" t="inlineStr">
        <is>
          <t>Amounts due to related parties</t>
        </is>
      </c>
      <c r="B60" s="3" t="inlineStr">
        <is>
          <t xml:space="preserve"> </t>
        </is>
      </c>
      <c r="C60" s="3" t="inlineStr">
        <is>
          <t xml:space="preserve"> </t>
        </is>
      </c>
      <c r="D60" s="3" t="inlineStr">
        <is>
          <t xml:space="preserve"> </t>
        </is>
      </c>
      <c r="E60" s="4" t="n">
        <v>18519868</v>
      </c>
      <c r="F60" s="3" t="inlineStr">
        <is>
          <t xml:space="preserve"> </t>
        </is>
      </c>
      <c r="G60" s="4" t="n">
        <v>18276698</v>
      </c>
    </row>
    <row r="61">
      <c r="A61" s="3" t="inlineStr">
        <is>
          <t>Related Party | Suzhou Yefang's noncontrolling interest holder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Due from affiliates</t>
        </is>
      </c>
      <c r="B63" s="3" t="inlineStr">
        <is>
          <t xml:space="preserve"> </t>
        </is>
      </c>
      <c r="C63" s="3" t="inlineStr">
        <is>
          <t xml:space="preserve"> </t>
        </is>
      </c>
      <c r="D63" s="3" t="inlineStr">
        <is>
          <t xml:space="preserve"> </t>
        </is>
      </c>
      <c r="E63" s="4" t="n">
        <v>11293716</v>
      </c>
      <c r="F63" s="3" t="inlineStr">
        <is>
          <t xml:space="preserve"> </t>
        </is>
      </c>
      <c r="G63" s="4" t="n">
        <v>11181487</v>
      </c>
    </row>
    <row r="64">
      <c r="A64" s="3" t="inlineStr">
        <is>
          <t>Amounts due to related parties</t>
        </is>
      </c>
      <c r="B64" s="3" t="inlineStr">
        <is>
          <t xml:space="preserve"> </t>
        </is>
      </c>
      <c r="C64" s="3" t="inlineStr">
        <is>
          <t xml:space="preserve"> </t>
        </is>
      </c>
      <c r="D64" s="3" t="inlineStr">
        <is>
          <t xml:space="preserve"> </t>
        </is>
      </c>
      <c r="E64" s="4" t="n">
        <v>1512945</v>
      </c>
      <c r="F64" s="3" t="inlineStr">
        <is>
          <t xml:space="preserve"> </t>
        </is>
      </c>
      <c r="G64" s="4" t="n">
        <v>1452578</v>
      </c>
    </row>
    <row r="65">
      <c r="A65" s="3" t="inlineStr">
        <is>
          <t>Cash consideration</t>
        </is>
      </c>
      <c r="B65" s="6" t="n">
        <v>15615240</v>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Related Party | Suzhou Wanzhuo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5" t="inlineStr">
        <is>
          <t>Related Party Transaction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Amounts due to related parties</t>
        </is>
      </c>
      <c r="B68" s="3" t="inlineStr">
        <is>
          <t xml:space="preserve"> </t>
        </is>
      </c>
      <c r="C68" s="3" t="inlineStr">
        <is>
          <t xml:space="preserve"> </t>
        </is>
      </c>
      <c r="D68" s="3" t="inlineStr">
        <is>
          <t xml:space="preserve"> </t>
        </is>
      </c>
      <c r="E68" s="6" t="n">
        <v>2666033</v>
      </c>
      <c r="F68" s="3" t="inlineStr">
        <is>
          <t xml:space="preserve"> </t>
        </is>
      </c>
      <c r="G68" s="4" t="n">
        <v>0</v>
      </c>
    </row>
    <row r="69">
      <c r="A69" s="3" t="inlineStr">
        <is>
          <t>Percentage of ownership sold</t>
        </is>
      </c>
      <c r="B69" s="3" t="inlineStr">
        <is>
          <t xml:space="preserve"> </t>
        </is>
      </c>
      <c r="C69" s="3" t="inlineStr">
        <is>
          <t xml:space="preserve"> </t>
        </is>
      </c>
      <c r="D69" s="9" t="n">
        <v>0.8</v>
      </c>
      <c r="E69" s="3" t="inlineStr">
        <is>
          <t xml:space="preserve"> </t>
        </is>
      </c>
      <c r="F69" s="3" t="inlineStr">
        <is>
          <t xml:space="preserve"> </t>
        </is>
      </c>
      <c r="G69" s="3" t="inlineStr">
        <is>
          <t xml:space="preserve"> </t>
        </is>
      </c>
    </row>
    <row r="70">
      <c r="A70" s="3" t="inlineStr">
        <is>
          <t>Proceed from equity interest sold</t>
        </is>
      </c>
      <c r="B70" s="3" t="inlineStr">
        <is>
          <t xml:space="preserve"> </t>
        </is>
      </c>
      <c r="C70" s="3" t="inlineStr">
        <is>
          <t xml:space="preserve"> </t>
        </is>
      </c>
      <c r="D70" s="6" t="n">
        <v>23687327</v>
      </c>
      <c r="E70" s="3" t="inlineStr">
        <is>
          <t xml:space="preserve"> </t>
        </is>
      </c>
      <c r="F70" s="3" t="inlineStr">
        <is>
          <t xml:space="preserve"> </t>
        </is>
      </c>
      <c r="G70" s="3" t="inlineStr">
        <is>
          <t xml:space="preserve"> </t>
        </is>
      </c>
    </row>
    <row r="71">
      <c r="A71" s="3" t="inlineStr">
        <is>
          <t>Related Party | Suzhou Wanzhuos | Loans Receivabl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Related Party Transaction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Interest rate (as a percent)</t>
        </is>
      </c>
      <c r="B73" s="3" t="inlineStr">
        <is>
          <t xml:space="preserve"> </t>
        </is>
      </c>
      <c r="C73" s="3" t="inlineStr">
        <is>
          <t xml:space="preserve"> </t>
        </is>
      </c>
      <c r="D73" s="3" t="inlineStr">
        <is>
          <t xml:space="preserve"> </t>
        </is>
      </c>
      <c r="E73" s="12" t="n">
        <v>0.0475</v>
      </c>
      <c r="F73" s="3" t="inlineStr">
        <is>
          <t xml:space="preserve"> </t>
        </is>
      </c>
      <c r="G73" s="3" t="inlineStr">
        <is>
          <t xml:space="preserve"> </t>
        </is>
      </c>
    </row>
    <row r="74">
      <c r="A74" s="3" t="inlineStr">
        <is>
          <t>Working capital funds, noncurrent</t>
        </is>
      </c>
      <c r="B74" s="3" t="inlineStr">
        <is>
          <t xml:space="preserve"> </t>
        </is>
      </c>
      <c r="C74" s="3" t="inlineStr">
        <is>
          <t xml:space="preserve"> </t>
        </is>
      </c>
      <c r="D74" s="3" t="inlineStr">
        <is>
          <t xml:space="preserve"> </t>
        </is>
      </c>
      <c r="E74" s="6" t="n">
        <v>28834616</v>
      </c>
      <c r="F74" s="3" t="inlineStr">
        <is>
          <t xml:space="preserve"> </t>
        </is>
      </c>
      <c r="G74" s="3" t="inlineStr">
        <is>
          <t xml:space="preserve"> </t>
        </is>
      </c>
    </row>
    <row r="75">
      <c r="A75" s="3" t="inlineStr">
        <is>
          <t>Related Party | Suzhou Wanzhuos | Shareholder Servi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5" t="inlineStr">
        <is>
          <t>Related Party Transaction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Working capital funds advanced from related parties current</t>
        </is>
      </c>
      <c r="B77" s="3" t="inlineStr">
        <is>
          <t xml:space="preserve"> </t>
        </is>
      </c>
      <c r="C77" s="3" t="inlineStr">
        <is>
          <t xml:space="preserve"> </t>
        </is>
      </c>
      <c r="D77" s="3" t="inlineStr">
        <is>
          <t xml:space="preserve"> </t>
        </is>
      </c>
      <c r="E77" s="4" t="n">
        <v>2666033</v>
      </c>
      <c r="F77" s="3" t="inlineStr">
        <is>
          <t xml:space="preserve"> </t>
        </is>
      </c>
      <c r="G77" s="3" t="inlineStr">
        <is>
          <t xml:space="preserve"> </t>
        </is>
      </c>
    </row>
    <row r="78">
      <c r="A78" s="3" t="inlineStr">
        <is>
          <t>Related Party | Suzhou Yefang</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Related Party Transaction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Working capital funds, noncurrent</t>
        </is>
      </c>
      <c r="B80" s="3" t="inlineStr">
        <is>
          <t xml:space="preserve"> </t>
        </is>
      </c>
      <c r="C80" s="3" t="inlineStr">
        <is>
          <t xml:space="preserve"> </t>
        </is>
      </c>
      <c r="D80" s="3" t="inlineStr">
        <is>
          <t xml:space="preserve"> </t>
        </is>
      </c>
      <c r="E80" s="4" t="n">
        <v>11293716</v>
      </c>
      <c r="F80" s="3" t="inlineStr">
        <is>
          <t xml:space="preserve"> </t>
        </is>
      </c>
      <c r="G80" s="3" t="inlineStr">
        <is>
          <t xml:space="preserve"> </t>
        </is>
      </c>
    </row>
    <row r="81">
      <c r="A81" s="3" t="inlineStr">
        <is>
          <t>Accrued interest expense</t>
        </is>
      </c>
      <c r="B81" s="3" t="inlineStr">
        <is>
          <t xml:space="preserve"> </t>
        </is>
      </c>
      <c r="C81" s="3" t="inlineStr">
        <is>
          <t xml:space="preserve"> </t>
        </is>
      </c>
      <c r="D81" s="3" t="inlineStr">
        <is>
          <t xml:space="preserve"> </t>
        </is>
      </c>
      <c r="E81" s="4" t="n">
        <v>1452578</v>
      </c>
      <c r="F81" s="3" t="inlineStr">
        <is>
          <t xml:space="preserve"> </t>
        </is>
      </c>
      <c r="G81" s="3" t="inlineStr">
        <is>
          <t xml:space="preserve"> </t>
        </is>
      </c>
    </row>
    <row r="82">
      <c r="A82" s="3" t="inlineStr">
        <is>
          <t>Related Party | Suzhou Kairongchen Real Estate Co., Ltd.</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5" t="inlineStr">
        <is>
          <t>Related Party Transaction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Amounts due to related parties</t>
        </is>
      </c>
      <c r="B84" s="3" t="inlineStr">
        <is>
          <t xml:space="preserve"> </t>
        </is>
      </c>
      <c r="C84" s="3" t="inlineStr">
        <is>
          <t xml:space="preserve"> </t>
        </is>
      </c>
      <c r="D84" s="3" t="inlineStr">
        <is>
          <t xml:space="preserve"> </t>
        </is>
      </c>
      <c r="E84" s="6" t="n">
        <v>40504045</v>
      </c>
      <c r="F84" s="3" t="inlineStr">
        <is>
          <t xml:space="preserve"> </t>
        </is>
      </c>
      <c r="G84" s="6" t="n">
        <v>40222303</v>
      </c>
    </row>
  </sheetData>
  <mergeCells count="2">
    <mergeCell ref="E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7" customWidth="1" min="5" max="5"/>
    <col width="27" customWidth="1" min="6" max="6"/>
  </cols>
  <sheetData>
    <row r="1">
      <c r="A1" s="1" t="inlineStr">
        <is>
          <t>Related party and employee transactions - Additional Information (Details)</t>
        </is>
      </c>
      <c r="B1" s="2" t="inlineStr">
        <is>
          <t>12 Months Ended</t>
        </is>
      </c>
    </row>
    <row r="2">
      <c r="B2" s="2" t="inlineStr">
        <is>
          <t>Dec. 31, 2023 USD ($)</t>
        </is>
      </c>
      <c r="C2" s="2" t="inlineStr">
        <is>
          <t>Dec. 31, 2022 USD ($)</t>
        </is>
      </c>
      <c r="D2" s="2" t="inlineStr">
        <is>
          <t>Dec. 31, 2021 USD ($)</t>
        </is>
      </c>
      <c r="E2" s="2" t="inlineStr">
        <is>
          <t>Dec. 31, 2019 USD ($) item</t>
        </is>
      </c>
      <c r="F2" s="2" t="inlineStr">
        <is>
          <t>Dec. 31, 2018 USD ($) item</t>
        </is>
      </c>
    </row>
    <row r="3">
      <c r="A3" s="3" t="inlineStr">
        <is>
          <t>Directo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irector's remuneration amount</t>
        </is>
      </c>
      <c r="B5" s="6" t="n">
        <v>3572912</v>
      </c>
      <c r="C5" s="6" t="n">
        <v>4012619</v>
      </c>
      <c r="D5" s="6" t="n">
        <v>6447214</v>
      </c>
      <c r="E5" s="3" t="inlineStr">
        <is>
          <t xml:space="preserve"> </t>
        </is>
      </c>
      <c r="F5" s="3" t="inlineStr">
        <is>
          <t xml:space="preserve"> </t>
        </is>
      </c>
    </row>
    <row r="6">
      <c r="A6" s="3" t="inlineStr">
        <is>
          <t>Key Management Personnel | Eight real estate project companies sold</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real estate project companies sold | item</t>
        </is>
      </c>
      <c r="B8" s="3" t="inlineStr">
        <is>
          <t xml:space="preserve"> </t>
        </is>
      </c>
      <c r="C8" s="3" t="inlineStr">
        <is>
          <t xml:space="preserve"> </t>
        </is>
      </c>
      <c r="D8" s="3" t="inlineStr">
        <is>
          <t xml:space="preserve"> </t>
        </is>
      </c>
      <c r="E8" s="4" t="n">
        <v>8</v>
      </c>
      <c r="F8" s="4" t="n">
        <v>8</v>
      </c>
    </row>
    <row r="9">
      <c r="A9" s="3" t="inlineStr">
        <is>
          <t>Total consideration</t>
        </is>
      </c>
      <c r="B9" s="3" t="inlineStr">
        <is>
          <t xml:space="preserve"> </t>
        </is>
      </c>
      <c r="C9" s="3" t="inlineStr">
        <is>
          <t xml:space="preserve"> </t>
        </is>
      </c>
      <c r="D9" s="3" t="inlineStr">
        <is>
          <t xml:space="preserve"> </t>
        </is>
      </c>
      <c r="E9" s="6" t="n">
        <v>604914</v>
      </c>
      <c r="F9" s="6" t="n">
        <v>8720772</v>
      </c>
    </row>
    <row r="10">
      <c r="A10" s="3" t="inlineStr">
        <is>
          <t>Key Management Personnel | Eight real estate project companies sold | Maximum</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ercentage of ownership sold</t>
        </is>
      </c>
      <c r="B12" s="3" t="inlineStr">
        <is>
          <t xml:space="preserve"> </t>
        </is>
      </c>
      <c r="C12" s="3" t="inlineStr">
        <is>
          <t xml:space="preserve"> </t>
        </is>
      </c>
      <c r="D12" s="3" t="inlineStr">
        <is>
          <t xml:space="preserve"> </t>
        </is>
      </c>
      <c r="E12" s="12" t="n">
        <v>0.0559</v>
      </c>
      <c r="F12" s="12" t="n">
        <v>0.0554</v>
      </c>
    </row>
    <row r="13">
      <c r="A13" s="3" t="inlineStr">
        <is>
          <t>Key Management Personnel | Eight real estate project companies sold | Minimum</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ercentage of ownership sold</t>
        </is>
      </c>
      <c r="B15" s="3" t="inlineStr">
        <is>
          <t xml:space="preserve"> </t>
        </is>
      </c>
      <c r="C15" s="3" t="inlineStr">
        <is>
          <t xml:space="preserve"> </t>
        </is>
      </c>
      <c r="D15" s="3" t="inlineStr">
        <is>
          <t xml:space="preserve"> </t>
        </is>
      </c>
      <c r="E15" s="12" t="n">
        <v>0.0057</v>
      </c>
      <c r="F15" s="12" t="n">
        <v>0.005</v>
      </c>
    </row>
    <row r="16">
      <c r="A16" s="3" t="inlineStr">
        <is>
          <t>Key Management Personnel | One real estate project companies sold</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ercentage of ownership sold</t>
        </is>
      </c>
      <c r="B18" s="3" t="inlineStr">
        <is>
          <t xml:space="preserve"> </t>
        </is>
      </c>
      <c r="C18" s="3" t="inlineStr">
        <is>
          <t xml:space="preserve"> </t>
        </is>
      </c>
      <c r="D18" s="3" t="inlineStr">
        <is>
          <t xml:space="preserve"> </t>
        </is>
      </c>
      <c r="E18" s="12" t="n">
        <v>0.0603</v>
      </c>
      <c r="F18" s="3" t="inlineStr">
        <is>
          <t xml:space="preserve"> </t>
        </is>
      </c>
    </row>
    <row r="19">
      <c r="A19" s="3" t="inlineStr">
        <is>
          <t>Number of real estate project companies sold</t>
        </is>
      </c>
      <c r="B19" s="3" t="inlineStr">
        <is>
          <t xml:space="preserve"> </t>
        </is>
      </c>
      <c r="C19" s="3" t="inlineStr">
        <is>
          <t xml:space="preserve"> </t>
        </is>
      </c>
      <c r="D19" s="3" t="inlineStr">
        <is>
          <t xml:space="preserve"> </t>
        </is>
      </c>
      <c r="E19" s="4" t="n">
        <v>1</v>
      </c>
      <c r="F19" s="3" t="inlineStr">
        <is>
          <t xml:space="preserve"> </t>
        </is>
      </c>
    </row>
    <row r="20">
      <c r="A20" s="3" t="inlineStr">
        <is>
          <t>Total consideration</t>
        </is>
      </c>
      <c r="B20" s="3" t="inlineStr">
        <is>
          <t xml:space="preserve"> </t>
        </is>
      </c>
      <c r="C20" s="3" t="inlineStr">
        <is>
          <t xml:space="preserve"> </t>
        </is>
      </c>
      <c r="D20" s="3" t="inlineStr">
        <is>
          <t xml:space="preserve"> </t>
        </is>
      </c>
      <c r="E20" s="6" t="n">
        <v>1300135</v>
      </c>
      <c r="F20" s="3" t="inlineStr">
        <is>
          <t xml:space="preserve"> </t>
        </is>
      </c>
    </row>
  </sheetData>
  <mergeCells count="2">
    <mergeCell ref="B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Equity (Details) - USD ($)</t>
        </is>
      </c>
      <c r="B1" s="2" t="inlineStr">
        <is>
          <t>12 Months Ended</t>
        </is>
      </c>
    </row>
    <row r="2">
      <c r="B2" s="2" t="inlineStr">
        <is>
          <t>Dec. 31, 2024</t>
        </is>
      </c>
      <c r="C2" s="2" t="inlineStr">
        <is>
          <t>Dec. 31, 2023</t>
        </is>
      </c>
    </row>
    <row r="3">
      <c r="A3" s="5" t="inlineStr">
        <is>
          <t>Equity</t>
        </is>
      </c>
      <c r="B3" s="3" t="inlineStr">
        <is>
          <t xml:space="preserve"> </t>
        </is>
      </c>
      <c r="C3" s="3" t="inlineStr">
        <is>
          <t xml:space="preserve"> </t>
        </is>
      </c>
    </row>
    <row r="4">
      <c r="A4" s="3" t="inlineStr">
        <is>
          <t>Common stock, shares authorized</t>
        </is>
      </c>
      <c r="B4" s="4" t="n">
        <v>500000000</v>
      </c>
      <c r="C4" s="4" t="n">
        <v>500000000</v>
      </c>
    </row>
    <row r="5">
      <c r="A5" s="3" t="inlineStr">
        <is>
          <t>Common stock, par value per share</t>
        </is>
      </c>
      <c r="B5" s="7" t="n">
        <v>0.0001</v>
      </c>
      <c r="C5" s="7" t="n">
        <v>0.0001</v>
      </c>
    </row>
    <row r="6">
      <c r="A6" s="3" t="inlineStr">
        <is>
          <t>Shares repurchased</t>
        </is>
      </c>
      <c r="B6" s="4" t="n">
        <v>3363580</v>
      </c>
      <c r="C6" s="3" t="inlineStr">
        <is>
          <t xml:space="preserve"> </t>
        </is>
      </c>
    </row>
    <row r="7">
      <c r="A7" s="3" t="inlineStr">
        <is>
          <t>Value of shares repurchased</t>
        </is>
      </c>
      <c r="B7" s="6" t="n">
        <v>440576</v>
      </c>
      <c r="C7" s="3" t="inlineStr">
        <is>
          <t xml:space="preserve"> </t>
        </is>
      </c>
    </row>
    <row r="8">
      <c r="A8" s="3" t="inlineStr">
        <is>
          <t>Amount of dividends distributed</t>
        </is>
      </c>
      <c r="B8" s="6" t="n">
        <v>0</v>
      </c>
      <c r="C8" s="3"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income per share (Details) - USD ($)</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Net (loss)/income attributable to Xinyuan Real Estate Co., Ltd. Shareholders - basic</t>
        </is>
      </c>
      <c r="B4" s="6" t="n">
        <v>-51018739</v>
      </c>
      <c r="C4" s="6" t="n">
        <v>40282025</v>
      </c>
      <c r="D4" s="6" t="n">
        <v>-263353561</v>
      </c>
    </row>
    <row r="5">
      <c r="A5" s="3" t="inlineStr">
        <is>
          <t>Net (loss)/income attributable to Xinyuan Real Estate Co., Ltd. Shareholders - diluted</t>
        </is>
      </c>
      <c r="B5" s="6" t="n">
        <v>-51018739</v>
      </c>
      <c r="C5" s="6" t="n">
        <v>40282025</v>
      </c>
      <c r="D5" s="6" t="n">
        <v>-263353561</v>
      </c>
    </row>
    <row r="6">
      <c r="A6" s="5" t="inlineStr">
        <is>
          <t>Denominator:</t>
        </is>
      </c>
      <c r="B6" s="3" t="inlineStr">
        <is>
          <t xml:space="preserve"> </t>
        </is>
      </c>
      <c r="C6" s="3" t="inlineStr">
        <is>
          <t xml:space="preserve"> </t>
        </is>
      </c>
      <c r="D6" s="3" t="inlineStr">
        <is>
          <t xml:space="preserve"> </t>
        </is>
      </c>
    </row>
    <row r="7">
      <c r="A7" s="3" t="inlineStr">
        <is>
          <t>Weighted average number of shares outstanding-basic</t>
        </is>
      </c>
      <c r="B7" s="4" t="n">
        <v>112234853</v>
      </c>
      <c r="C7" s="4" t="n">
        <v>106686376</v>
      </c>
      <c r="D7" s="4" t="n">
        <v>107849225</v>
      </c>
    </row>
    <row r="8">
      <c r="A8" s="3" t="inlineStr">
        <is>
          <t>Weighted average number of shares outstanding-diluted</t>
        </is>
      </c>
      <c r="B8" s="4" t="n">
        <v>112234853</v>
      </c>
      <c r="C8" s="4" t="n">
        <v>106686376</v>
      </c>
      <c r="D8" s="4" t="n">
        <v>107849225</v>
      </c>
    </row>
    <row r="9">
      <c r="A9" s="3" t="inlineStr">
        <is>
          <t>Basic (loss)/income per share</t>
        </is>
      </c>
      <c r="B9" s="8" t="n">
        <v>-0.45</v>
      </c>
      <c r="C9" s="8" t="n">
        <v>0.38</v>
      </c>
      <c r="D9" s="8" t="n">
        <v>-2.44</v>
      </c>
    </row>
    <row r="10">
      <c r="A10" s="3" t="inlineStr">
        <is>
          <t>Diluted (loss)/income per share</t>
        </is>
      </c>
      <c r="B10" s="8" t="n">
        <v>-0.45</v>
      </c>
      <c r="C10" s="8" t="n">
        <v>0.38</v>
      </c>
      <c r="D10" s="8" t="n">
        <v>-2.44</v>
      </c>
    </row>
    <row r="11">
      <c r="A11" s="3" t="inlineStr">
        <is>
          <t>Employee Stock Option</t>
        </is>
      </c>
      <c r="B11" s="3" t="inlineStr">
        <is>
          <t xml:space="preserve"> </t>
        </is>
      </c>
      <c r="C11" s="3" t="inlineStr">
        <is>
          <t xml:space="preserve"> </t>
        </is>
      </c>
      <c r="D11" s="3" t="inlineStr">
        <is>
          <t xml:space="preserve"> </t>
        </is>
      </c>
    </row>
    <row r="12">
      <c r="A12" s="5" t="inlineStr">
        <is>
          <t>Denominator:</t>
        </is>
      </c>
      <c r="B12" s="3" t="inlineStr">
        <is>
          <t xml:space="preserve"> </t>
        </is>
      </c>
      <c r="C12" s="3" t="inlineStr">
        <is>
          <t xml:space="preserve"> </t>
        </is>
      </c>
      <c r="D12" s="3" t="inlineStr">
        <is>
          <t xml:space="preserve"> </t>
        </is>
      </c>
    </row>
    <row r="13">
      <c r="A13" s="3" t="inlineStr">
        <is>
          <t>Anti-dilutive shares</t>
        </is>
      </c>
      <c r="B13" s="4" t="n">
        <v>0</v>
      </c>
      <c r="C13" s="4" t="n">
        <v>0</v>
      </c>
      <c r="D13" s="4" t="n">
        <v>0</v>
      </c>
    </row>
    <row r="14">
      <c r="A14" s="3" t="inlineStr">
        <is>
          <t>Restricted stock units</t>
        </is>
      </c>
      <c r="B14" s="3" t="inlineStr">
        <is>
          <t xml:space="preserve"> </t>
        </is>
      </c>
      <c r="C14" s="3" t="inlineStr">
        <is>
          <t xml:space="preserve"> </t>
        </is>
      </c>
      <c r="D14" s="3" t="inlineStr">
        <is>
          <t xml:space="preserve"> </t>
        </is>
      </c>
    </row>
    <row r="15">
      <c r="A15" s="5" t="inlineStr">
        <is>
          <t>Denominator:</t>
        </is>
      </c>
      <c r="B15" s="3" t="inlineStr">
        <is>
          <t xml:space="preserve"> </t>
        </is>
      </c>
      <c r="C15" s="3" t="inlineStr">
        <is>
          <t xml:space="preserve"> </t>
        </is>
      </c>
      <c r="D15" s="3" t="inlineStr">
        <is>
          <t xml:space="preserve"> </t>
        </is>
      </c>
    </row>
    <row r="16">
      <c r="A16" s="3" t="inlineStr">
        <is>
          <t>Anti-dilutive shares</t>
        </is>
      </c>
      <c r="B16" s="4" t="n">
        <v>0</v>
      </c>
      <c r="C16" s="4" t="n">
        <v>0</v>
      </c>
      <c r="D16" s="4" t="n">
        <v>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reporting - Additional Information (Details) - customer</t>
        </is>
      </c>
      <c r="B1" s="2" t="inlineStr">
        <is>
          <t>12 Months Ended</t>
        </is>
      </c>
    </row>
    <row r="2">
      <c r="B2" s="2" t="inlineStr">
        <is>
          <t>Dec. 31, 2024</t>
        </is>
      </c>
      <c r="C2" s="2" t="inlineStr">
        <is>
          <t>Dec. 31, 2023</t>
        </is>
      </c>
      <c r="D2" s="2" t="inlineStr">
        <is>
          <t>Dec. 31, 2022</t>
        </is>
      </c>
    </row>
    <row r="3">
      <c r="A3" s="5" t="inlineStr">
        <is>
          <t>Segment reporting</t>
        </is>
      </c>
      <c r="B3" s="3" t="inlineStr">
        <is>
          <t xml:space="preserve"> </t>
        </is>
      </c>
      <c r="C3" s="3" t="inlineStr">
        <is>
          <t xml:space="preserve"> </t>
        </is>
      </c>
      <c r="D3" s="3" t="inlineStr">
        <is>
          <t xml:space="preserve"> </t>
        </is>
      </c>
    </row>
    <row r="4">
      <c r="A4" s="3" t="inlineStr">
        <is>
          <t>Number of customer accounts for more than 10% of net sales of the year</t>
        </is>
      </c>
      <c r="B4" s="4" t="n">
        <v>0</v>
      </c>
      <c r="C4" s="4" t="n">
        <v>0</v>
      </c>
      <c r="D4" s="4" t="n">
        <v>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0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4</t>
        </is>
      </c>
      <c r="C2" s="2" t="inlineStr">
        <is>
          <t>Dec. 31, 2023</t>
        </is>
      </c>
      <c r="D2" s="2" t="inlineStr">
        <is>
          <t>Dec. 31, 2022</t>
        </is>
      </c>
    </row>
    <row r="3">
      <c r="A3" s="5" t="inlineStr">
        <is>
          <t>Segment reporting</t>
        </is>
      </c>
      <c r="B3" s="3" t="inlineStr">
        <is>
          <t xml:space="preserve"> </t>
        </is>
      </c>
      <c r="C3" s="3" t="inlineStr">
        <is>
          <t xml:space="preserve"> </t>
        </is>
      </c>
      <c r="D3" s="3" t="inlineStr">
        <is>
          <t xml:space="preserve"> </t>
        </is>
      </c>
    </row>
    <row r="4">
      <c r="A4" s="3" t="inlineStr">
        <is>
          <t>Real estate lease income</t>
        </is>
      </c>
      <c r="B4" s="6" t="n">
        <v>19987093</v>
      </c>
      <c r="C4" s="6" t="n">
        <v>37218451</v>
      </c>
      <c r="D4" s="6" t="n">
        <v>20782612</v>
      </c>
    </row>
    <row r="5">
      <c r="A5" s="3" t="inlineStr">
        <is>
          <t>Total revenue</t>
        </is>
      </c>
      <c r="B5" s="4" t="n">
        <v>514674995</v>
      </c>
      <c r="C5" s="4" t="n">
        <v>804974475</v>
      </c>
      <c r="D5" s="4" t="n">
        <v>950012173</v>
      </c>
    </row>
    <row r="6">
      <c r="A6" s="3" t="inlineStr">
        <is>
          <t>Cost of real estate lease income</t>
        </is>
      </c>
      <c r="B6" s="4" t="n">
        <v>-10035727</v>
      </c>
      <c r="C6" s="4" t="n">
        <v>-33920221</v>
      </c>
      <c r="D6" s="4" t="n">
        <v>-20287953</v>
      </c>
    </row>
    <row r="7">
      <c r="A7" s="3" t="inlineStr">
        <is>
          <t>Total costs of revenue</t>
        </is>
      </c>
      <c r="B7" s="4" t="n">
        <v>-432244970</v>
      </c>
      <c r="C7" s="4" t="n">
        <v>-672509119</v>
      </c>
      <c r="D7" s="4" t="n">
        <v>-878056065</v>
      </c>
    </row>
    <row r="8">
      <c r="A8" s="3" t="inlineStr">
        <is>
          <t>Gross profit</t>
        </is>
      </c>
      <c r="B8" s="4" t="n">
        <v>82430025</v>
      </c>
      <c r="C8" s="4" t="n">
        <v>132465356</v>
      </c>
      <c r="D8" s="4" t="n">
        <v>71956108</v>
      </c>
    </row>
    <row r="9">
      <c r="A9" s="3" t="inlineStr">
        <is>
          <t>Operating expenses</t>
        </is>
      </c>
      <c r="B9" s="4" t="n">
        <v>-43530671</v>
      </c>
      <c r="C9" s="4" t="n">
        <v>-84171803</v>
      </c>
      <c r="D9" s="4" t="n">
        <v>-127046010</v>
      </c>
    </row>
    <row r="10">
      <c r="A10" s="3" t="inlineStr">
        <is>
          <t>Gain on disposal of property held for lease</t>
        </is>
      </c>
      <c r="B10" s="4" t="n">
        <v>72070</v>
      </c>
      <c r="C10" s="4" t="n">
        <v>0</v>
      </c>
      <c r="D10" s="4" t="n">
        <v>5687312</v>
      </c>
    </row>
    <row r="11">
      <c r="A11" s="3" t="inlineStr">
        <is>
          <t>Operating (loss)/income</t>
        </is>
      </c>
      <c r="B11" s="4" t="n">
        <v>38971424</v>
      </c>
      <c r="C11" s="4" t="n">
        <v>48293553</v>
      </c>
      <c r="D11" s="4" t="n">
        <v>-49402590</v>
      </c>
    </row>
    <row r="12">
      <c r="A12" s="3" t="inlineStr">
        <is>
          <t>Interest income</t>
        </is>
      </c>
      <c r="B12" s="4" t="n">
        <v>3121364</v>
      </c>
      <c r="C12" s="4" t="n">
        <v>4779314</v>
      </c>
      <c r="D12" s="4" t="n">
        <v>8207327</v>
      </c>
    </row>
    <row r="13">
      <c r="A13" s="3" t="inlineStr">
        <is>
          <t>Interest expense</t>
        </is>
      </c>
      <c r="B13" s="4" t="n">
        <v>-117409422</v>
      </c>
      <c r="C13" s="4" t="n">
        <v>-176940318</v>
      </c>
      <c r="D13" s="4" t="n">
        <v>-158008411</v>
      </c>
    </row>
    <row r="14">
      <c r="A14" s="3" t="inlineStr">
        <is>
          <t>Net realized gain on short-term investments</t>
        </is>
      </c>
      <c r="B14" s="4" t="n">
        <v>-700539</v>
      </c>
      <c r="C14" s="4" t="n">
        <v>-7626097</v>
      </c>
      <c r="D14" s="4" t="n">
        <v>-71675454</v>
      </c>
    </row>
    <row r="15">
      <c r="A15" s="3" t="inlineStr">
        <is>
          <t>Share of (loss) /gain in an equity investee</t>
        </is>
      </c>
      <c r="B15" s="4" t="n">
        <v>-9230998</v>
      </c>
      <c r="C15" s="4" t="n">
        <v>-17914070</v>
      </c>
      <c r="D15" s="4" t="n">
        <v>-26166538</v>
      </c>
    </row>
    <row r="16">
      <c r="A16" s="3" t="inlineStr">
        <is>
          <t>Gain on extinguishment of debt</t>
        </is>
      </c>
      <c r="B16" s="4" t="n">
        <v>48643696</v>
      </c>
      <c r="C16" s="4" t="n">
        <v>169932886</v>
      </c>
      <c r="D16" s="4" t="n">
        <v>9620914</v>
      </c>
    </row>
    <row r="17">
      <c r="A17" s="3" t="inlineStr">
        <is>
          <t>Gain on modification of debt</t>
        </is>
      </c>
      <c r="B17" s="4" t="n">
        <v>21253128</v>
      </c>
      <c r="C17" s="4" t="n">
        <v>26372965</v>
      </c>
      <c r="D17" s="3" t="inlineStr">
        <is>
          <t xml:space="preserve"> </t>
        </is>
      </c>
    </row>
    <row r="18">
      <c r="A18" s="3" t="inlineStr">
        <is>
          <t>Exchange gains</t>
        </is>
      </c>
      <c r="B18" s="4" t="n">
        <v>8264806</v>
      </c>
      <c r="C18" s="4" t="n">
        <v>13482057</v>
      </c>
      <c r="D18" s="4" t="n">
        <v>39952338</v>
      </c>
    </row>
    <row r="19">
      <c r="A19" s="3" t="inlineStr">
        <is>
          <t>Other income/(expense)</t>
        </is>
      </c>
      <c r="B19" s="4" t="n">
        <v>15962738</v>
      </c>
      <c r="C19" s="4" t="n">
        <v>25426872</v>
      </c>
      <c r="D19" s="4" t="n">
        <v>-1968849</v>
      </c>
    </row>
    <row r="20">
      <c r="A20" s="3" t="inlineStr">
        <is>
          <t>(Loss)/income from operations before income taxes</t>
        </is>
      </c>
      <c r="B20" s="4" t="n">
        <v>8876197</v>
      </c>
      <c r="C20" s="4" t="n">
        <v>85807162</v>
      </c>
      <c r="D20" s="4" t="n">
        <v>-249441263</v>
      </c>
    </row>
    <row r="21">
      <c r="A21" s="3" t="inlineStr">
        <is>
          <t>Income tax benefit/(expense)</t>
        </is>
      </c>
      <c r="B21" s="4" t="n">
        <v>-54899488</v>
      </c>
      <c r="C21" s="4" t="n">
        <v>-55275451</v>
      </c>
      <c r="D21" s="4" t="n">
        <v>-9241462</v>
      </c>
    </row>
    <row r="22">
      <c r="A22" s="3" t="inlineStr">
        <is>
          <t>Net income (loss)</t>
        </is>
      </c>
      <c r="B22" s="4" t="n">
        <v>-46023291</v>
      </c>
      <c r="C22" s="4" t="n">
        <v>30531711</v>
      </c>
      <c r="D22" s="4" t="n">
        <v>-258682725</v>
      </c>
    </row>
    <row r="23">
      <c r="A23" s="3" t="inlineStr">
        <is>
          <t>Depreciation and amortization</t>
        </is>
      </c>
      <c r="B23" s="4" t="n">
        <v>-809102</v>
      </c>
      <c r="C23" s="4" t="n">
        <v>22506645</v>
      </c>
      <c r="D23" s="4" t="n">
        <v>13168207</v>
      </c>
    </row>
    <row r="24">
      <c r="A24" s="3" t="inlineStr">
        <is>
          <t>Capital expenditure</t>
        </is>
      </c>
      <c r="B24" s="4" t="n">
        <v>590389</v>
      </c>
      <c r="C24" s="4" t="n">
        <v>372937</v>
      </c>
      <c r="D24" s="4" t="n">
        <v>5236375</v>
      </c>
    </row>
    <row r="25">
      <c r="A25" s="3" t="inlineStr">
        <is>
          <t>Real estate properties completed and under development</t>
        </is>
      </c>
      <c r="B25" s="4" t="n">
        <v>3206897355</v>
      </c>
      <c r="C25" s="4" t="n">
        <v>3307964969</v>
      </c>
      <c r="D25" s="3" t="inlineStr">
        <is>
          <t xml:space="preserve"> </t>
        </is>
      </c>
    </row>
    <row r="26">
      <c r="A26" s="3" t="inlineStr">
        <is>
          <t>Real estate properties held for lease</t>
        </is>
      </c>
      <c r="B26" s="4" t="n">
        <v>306314884</v>
      </c>
      <c r="C26" s="4" t="n">
        <v>322552001</v>
      </c>
      <c r="D26" s="4" t="n">
        <v>373467867</v>
      </c>
    </row>
    <row r="27">
      <c r="A27" s="3" t="inlineStr">
        <is>
          <t>Total long-lived assets</t>
        </is>
      </c>
      <c r="B27" s="4" t="n">
        <v>781952834</v>
      </c>
      <c r="C27" s="4" t="n">
        <v>840181206</v>
      </c>
      <c r="D27" s="4" t="n">
        <v>961071201</v>
      </c>
    </row>
    <row r="28">
      <c r="A28" s="3" t="inlineStr">
        <is>
          <t>TOTAL ASSETS</t>
        </is>
      </c>
      <c r="B28" s="4" t="n">
        <v>5022477731</v>
      </c>
      <c r="C28" s="4" t="n">
        <v>5333393231</v>
      </c>
      <c r="D28" s="4" t="n">
        <v>5850278327</v>
      </c>
    </row>
    <row r="29">
      <c r="A29" s="3" t="inlineStr">
        <is>
          <t>Real estate properties under development</t>
        </is>
      </c>
      <c r="B29" s="4" t="n">
        <v>2530951122</v>
      </c>
      <c r="C29" s="4" t="n">
        <v>2453888438</v>
      </c>
      <c r="D29" s="4" t="n">
        <v>3277056653</v>
      </c>
    </row>
    <row r="30">
      <c r="A30" s="3" t="inlineStr">
        <is>
          <t>Real Estate Sales [Member]</t>
        </is>
      </c>
      <c r="B30" s="3" t="inlineStr">
        <is>
          <t xml:space="preserve"> </t>
        </is>
      </c>
      <c r="C30" s="3" t="inlineStr">
        <is>
          <t xml:space="preserve"> </t>
        </is>
      </c>
      <c r="D30" s="3" t="inlineStr">
        <is>
          <t xml:space="preserve"> </t>
        </is>
      </c>
    </row>
    <row r="31">
      <c r="A31" s="5" t="inlineStr">
        <is>
          <t>Segment reporting</t>
        </is>
      </c>
      <c r="B31" s="3" t="inlineStr">
        <is>
          <t xml:space="preserve"> </t>
        </is>
      </c>
      <c r="C31" s="3" t="inlineStr">
        <is>
          <t xml:space="preserve"> </t>
        </is>
      </c>
      <c r="D31" s="3" t="inlineStr">
        <is>
          <t xml:space="preserve"> </t>
        </is>
      </c>
    </row>
    <row r="32">
      <c r="A32" s="3" t="inlineStr">
        <is>
          <t>Revenue</t>
        </is>
      </c>
      <c r="B32" s="4" t="n">
        <v>385528684</v>
      </c>
      <c r="C32" s="4" t="n">
        <v>658073173</v>
      </c>
      <c r="D32" s="4" t="n">
        <v>809412923</v>
      </c>
    </row>
    <row r="33">
      <c r="A33" s="3" t="inlineStr">
        <is>
          <t>Cost of revenue</t>
        </is>
      </c>
      <c r="B33" s="4" t="n">
        <v>-334795000</v>
      </c>
      <c r="C33" s="4" t="n">
        <v>-557662795</v>
      </c>
      <c r="D33" s="4" t="n">
        <v>-768356253</v>
      </c>
    </row>
    <row r="34">
      <c r="A34" s="3" t="inlineStr">
        <is>
          <t>Real Estate Management Services Income [Member]</t>
        </is>
      </c>
      <c r="B34" s="3" t="inlineStr">
        <is>
          <t xml:space="preserve"> </t>
        </is>
      </c>
      <c r="C34" s="3" t="inlineStr">
        <is>
          <t xml:space="preserve"> </t>
        </is>
      </c>
      <c r="D34" s="3" t="inlineStr">
        <is>
          <t xml:space="preserve"> </t>
        </is>
      </c>
    </row>
    <row r="35">
      <c r="A35" s="5" t="inlineStr">
        <is>
          <t>Segment reporting</t>
        </is>
      </c>
      <c r="B35" s="3" t="inlineStr">
        <is>
          <t xml:space="preserve"> </t>
        </is>
      </c>
      <c r="C35" s="3" t="inlineStr">
        <is>
          <t xml:space="preserve"> </t>
        </is>
      </c>
      <c r="D35" s="3" t="inlineStr">
        <is>
          <t xml:space="preserve"> </t>
        </is>
      </c>
    </row>
    <row r="36">
      <c r="A36" s="3" t="inlineStr">
        <is>
          <t>Revenue</t>
        </is>
      </c>
      <c r="B36" s="4" t="n">
        <v>96508350</v>
      </c>
      <c r="C36" s="4" t="n">
        <v>93676874</v>
      </c>
      <c r="D36" s="4" t="n">
        <v>105460071</v>
      </c>
    </row>
    <row r="37">
      <c r="A37" s="3" t="inlineStr">
        <is>
          <t>Cost of revenue</t>
        </is>
      </c>
      <c r="B37" s="4" t="n">
        <v>-79733796</v>
      </c>
      <c r="C37" s="4" t="n">
        <v>-72310054</v>
      </c>
      <c r="D37" s="4" t="n">
        <v>-79609736</v>
      </c>
    </row>
    <row r="38">
      <c r="A38" s="3" t="inlineStr">
        <is>
          <t>Other Revenue [Member]</t>
        </is>
      </c>
      <c r="B38" s="3" t="inlineStr">
        <is>
          <t xml:space="preserve"> </t>
        </is>
      </c>
      <c r="C38" s="3" t="inlineStr">
        <is>
          <t xml:space="preserve"> </t>
        </is>
      </c>
      <c r="D38" s="3" t="inlineStr">
        <is>
          <t xml:space="preserve"> </t>
        </is>
      </c>
    </row>
    <row r="39">
      <c r="A39" s="5" t="inlineStr">
        <is>
          <t>Segment reporting</t>
        </is>
      </c>
      <c r="B39" s="3" t="inlineStr">
        <is>
          <t xml:space="preserve"> </t>
        </is>
      </c>
      <c r="C39" s="3" t="inlineStr">
        <is>
          <t xml:space="preserve"> </t>
        </is>
      </c>
      <c r="D39" s="3" t="inlineStr">
        <is>
          <t xml:space="preserve"> </t>
        </is>
      </c>
    </row>
    <row r="40">
      <c r="A40" s="3" t="inlineStr">
        <is>
          <t>Revenue</t>
        </is>
      </c>
      <c r="B40" s="4" t="n">
        <v>12650868</v>
      </c>
      <c r="C40" s="4" t="n">
        <v>16005977</v>
      </c>
      <c r="D40" s="4" t="n">
        <v>14356567</v>
      </c>
    </row>
    <row r="41">
      <c r="A41" s="3" t="inlineStr">
        <is>
          <t>Cost of revenue</t>
        </is>
      </c>
      <c r="B41" s="4" t="n">
        <v>-7680447</v>
      </c>
      <c r="C41" s="4" t="n">
        <v>-8616049</v>
      </c>
      <c r="D41" s="4" t="n">
        <v>-9802123</v>
      </c>
    </row>
    <row r="42">
      <c r="A42" s="3" t="inlineStr">
        <is>
          <t>Henan [Member]</t>
        </is>
      </c>
      <c r="B42" s="3" t="inlineStr">
        <is>
          <t xml:space="preserve"> </t>
        </is>
      </c>
      <c r="C42" s="3" t="inlineStr">
        <is>
          <t xml:space="preserve"> </t>
        </is>
      </c>
      <c r="D42" s="3" t="inlineStr">
        <is>
          <t xml:space="preserve"> </t>
        </is>
      </c>
    </row>
    <row r="43">
      <c r="A43" s="5" t="inlineStr">
        <is>
          <t>Segment reporting</t>
        </is>
      </c>
      <c r="B43" s="3" t="inlineStr">
        <is>
          <t xml:space="preserve"> </t>
        </is>
      </c>
      <c r="C43" s="3" t="inlineStr">
        <is>
          <t xml:space="preserve"> </t>
        </is>
      </c>
      <c r="D43" s="3" t="inlineStr">
        <is>
          <t xml:space="preserve"> </t>
        </is>
      </c>
    </row>
    <row r="44">
      <c r="A44" s="3" t="inlineStr">
        <is>
          <t>Real estate lease income</t>
        </is>
      </c>
      <c r="B44" s="4" t="n">
        <v>8017412</v>
      </c>
      <c r="C44" s="4" t="n">
        <v>29274568</v>
      </c>
      <c r="D44" s="4" t="n">
        <v>7268773</v>
      </c>
    </row>
    <row r="45">
      <c r="A45" s="3" t="inlineStr">
        <is>
          <t>Total revenue</t>
        </is>
      </c>
      <c r="B45" s="4" t="n">
        <v>129906571</v>
      </c>
      <c r="C45" s="4" t="n">
        <v>191314121</v>
      </c>
      <c r="D45" s="4" t="n">
        <v>153519012</v>
      </c>
    </row>
    <row r="46">
      <c r="A46" s="3" t="inlineStr">
        <is>
          <t>Cost of real estate lease income</t>
        </is>
      </c>
      <c r="B46" s="4" t="n">
        <v>-3771260</v>
      </c>
      <c r="C46" s="4" t="n">
        <v>-23817603</v>
      </c>
      <c r="D46" s="4" t="n">
        <v>-9680982</v>
      </c>
    </row>
    <row r="47">
      <c r="A47" s="3" t="inlineStr">
        <is>
          <t>Total costs of revenue</t>
        </is>
      </c>
      <c r="B47" s="4" t="n">
        <v>-99368951</v>
      </c>
      <c r="C47" s="4" t="n">
        <v>-191326002</v>
      </c>
      <c r="D47" s="4" t="n">
        <v>-150603069</v>
      </c>
    </row>
    <row r="48">
      <c r="A48" s="3" t="inlineStr">
        <is>
          <t>Gross profit</t>
        </is>
      </c>
      <c r="B48" s="4" t="n">
        <v>30537620</v>
      </c>
      <c r="C48" s="4" t="n">
        <v>-11881</v>
      </c>
      <c r="D48" s="4" t="n">
        <v>2915943</v>
      </c>
    </row>
    <row r="49">
      <c r="A49" s="3" t="inlineStr">
        <is>
          <t>Operating expenses</t>
        </is>
      </c>
      <c r="B49" s="4" t="n">
        <v>-2155267</v>
      </c>
      <c r="C49" s="4" t="n">
        <v>-12866682</v>
      </c>
      <c r="D49" s="4" t="n">
        <v>-11698488</v>
      </c>
    </row>
    <row r="50">
      <c r="A50" s="3" t="inlineStr">
        <is>
          <t>Gain on disposal of property held for lease</t>
        </is>
      </c>
      <c r="B50" s="4" t="n">
        <v>0</v>
      </c>
      <c r="C50" s="4" t="n">
        <v>0</v>
      </c>
      <c r="D50" s="4" t="n">
        <v>2650215</v>
      </c>
    </row>
    <row r="51">
      <c r="A51" s="3" t="inlineStr">
        <is>
          <t>Operating (loss)/income</t>
        </is>
      </c>
      <c r="B51" s="4" t="n">
        <v>28382353</v>
      </c>
      <c r="C51" s="4" t="n">
        <v>-12878563</v>
      </c>
      <c r="D51" s="4" t="n">
        <v>-6132330</v>
      </c>
    </row>
    <row r="52">
      <c r="A52" s="3" t="inlineStr">
        <is>
          <t>Interest income</t>
        </is>
      </c>
      <c r="B52" s="4" t="n">
        <v>47672</v>
      </c>
      <c r="C52" s="4" t="n">
        <v>6059</v>
      </c>
      <c r="D52" s="4" t="n">
        <v>1602637</v>
      </c>
    </row>
    <row r="53">
      <c r="A53" s="3" t="inlineStr">
        <is>
          <t>Interest expense</t>
        </is>
      </c>
      <c r="B53" s="4" t="n">
        <v>-11526886</v>
      </c>
      <c r="C53" s="4" t="n">
        <v>-12434185</v>
      </c>
      <c r="D53" s="4" t="n">
        <v>-13389344</v>
      </c>
    </row>
    <row r="54">
      <c r="A54" s="3" t="inlineStr">
        <is>
          <t>Net realized gain on short-term investments</t>
        </is>
      </c>
      <c r="B54" s="4" t="n">
        <v>0</v>
      </c>
      <c r="C54" s="4" t="n">
        <v>0</v>
      </c>
      <c r="D54" s="4" t="n">
        <v>0</v>
      </c>
    </row>
    <row r="55">
      <c r="A55" s="3" t="inlineStr">
        <is>
          <t>Share of (loss) /gain in an equity investee</t>
        </is>
      </c>
      <c r="B55" s="4" t="n">
        <v>-647257</v>
      </c>
      <c r="C55" s="4" t="n">
        <v>-7847367</v>
      </c>
      <c r="D55" s="4" t="n">
        <v>-3718820</v>
      </c>
    </row>
    <row r="56">
      <c r="A56" s="3" t="inlineStr">
        <is>
          <t>Gain on extinguishment of debt</t>
        </is>
      </c>
      <c r="B56" s="4" t="n">
        <v>35625099</v>
      </c>
      <c r="C56" s="4" t="n">
        <v>0</v>
      </c>
      <c r="D56" s="4" t="n">
        <v>0</v>
      </c>
    </row>
    <row r="57">
      <c r="A57" s="3" t="inlineStr">
        <is>
          <t>Gain on modification of debt</t>
        </is>
      </c>
      <c r="B57" s="4" t="n">
        <v>0</v>
      </c>
      <c r="C57" s="4" t="n">
        <v>0</v>
      </c>
      <c r="D57" s="3" t="inlineStr">
        <is>
          <t xml:space="preserve"> </t>
        </is>
      </c>
    </row>
    <row r="58">
      <c r="A58" s="3" t="inlineStr">
        <is>
          <t>Exchange gains</t>
        </is>
      </c>
      <c r="B58" s="4" t="n">
        <v>4026185</v>
      </c>
      <c r="C58" s="4" t="n">
        <v>9426923</v>
      </c>
      <c r="D58" s="4" t="n">
        <v>45800405</v>
      </c>
    </row>
    <row r="59">
      <c r="A59" s="3" t="inlineStr">
        <is>
          <t>Other income/(expense)</t>
        </is>
      </c>
      <c r="B59" s="4" t="n">
        <v>12643007</v>
      </c>
      <c r="C59" s="4" t="n">
        <v>3670566</v>
      </c>
      <c r="D59" s="4" t="n">
        <v>-1587295</v>
      </c>
    </row>
    <row r="60">
      <c r="A60" s="3" t="inlineStr">
        <is>
          <t>(Loss)/income from operations before income taxes</t>
        </is>
      </c>
      <c r="B60" s="4" t="n">
        <v>68550173</v>
      </c>
      <c r="C60" s="4" t="n">
        <v>-20056567</v>
      </c>
      <c r="D60" s="4" t="n">
        <v>22575253</v>
      </c>
    </row>
    <row r="61">
      <c r="A61" s="3" t="inlineStr">
        <is>
          <t>Income tax benefit/(expense)</t>
        </is>
      </c>
      <c r="B61" s="4" t="n">
        <v>-24753435</v>
      </c>
      <c r="C61" s="4" t="n">
        <v>14814458</v>
      </c>
      <c r="D61" s="4" t="n">
        <v>-12780775</v>
      </c>
    </row>
    <row r="62">
      <c r="A62" s="3" t="inlineStr">
        <is>
          <t>Net income (loss)</t>
        </is>
      </c>
      <c r="B62" s="4" t="n">
        <v>43796738</v>
      </c>
      <c r="C62" s="4" t="n">
        <v>-5242109</v>
      </c>
      <c r="D62" s="4" t="n">
        <v>9794478</v>
      </c>
    </row>
    <row r="63">
      <c r="A63" s="3" t="inlineStr">
        <is>
          <t>Depreciation and amortization</t>
        </is>
      </c>
      <c r="B63" s="4" t="n">
        <v>3556450</v>
      </c>
      <c r="C63" s="4" t="n">
        <v>4136037</v>
      </c>
      <c r="D63" s="4" t="n">
        <v>5516725</v>
      </c>
    </row>
    <row r="64">
      <c r="A64" s="3" t="inlineStr">
        <is>
          <t>Capital expenditure</t>
        </is>
      </c>
      <c r="B64" s="4" t="n">
        <v>1911</v>
      </c>
      <c r="C64" s="4" t="n">
        <v>3353</v>
      </c>
      <c r="D64" s="4" t="n">
        <v>5221417</v>
      </c>
    </row>
    <row r="65">
      <c r="A65" s="3" t="inlineStr">
        <is>
          <t>Real estate properties completed and under development</t>
        </is>
      </c>
      <c r="B65" s="4" t="n">
        <v>1196959703</v>
      </c>
      <c r="C65" s="4" t="n">
        <v>1207782937</v>
      </c>
      <c r="D65" s="3" t="inlineStr">
        <is>
          <t xml:space="preserve"> </t>
        </is>
      </c>
    </row>
    <row r="66">
      <c r="A66" s="3" t="inlineStr">
        <is>
          <t>Real estate properties held for lease</t>
        </is>
      </c>
      <c r="B66" s="4" t="n">
        <v>42794735</v>
      </c>
      <c r="C66" s="4" t="n">
        <v>45427310</v>
      </c>
      <c r="D66" s="4" t="n">
        <v>48958513</v>
      </c>
    </row>
    <row r="67">
      <c r="A67" s="3" t="inlineStr">
        <is>
          <t>Total long-lived assets</t>
        </is>
      </c>
      <c r="B67" s="4" t="n">
        <v>260243161</v>
      </c>
      <c r="C67" s="4" t="n">
        <v>286787108</v>
      </c>
      <c r="D67" s="4" t="n">
        <v>386224257</v>
      </c>
    </row>
    <row r="68">
      <c r="A68" s="3" t="inlineStr">
        <is>
          <t>TOTAL ASSETS</t>
        </is>
      </c>
      <c r="B68" s="4" t="n">
        <v>1985307938</v>
      </c>
      <c r="C68" s="4" t="n">
        <v>2089109648</v>
      </c>
      <c r="D68" s="4" t="n">
        <v>2270506759</v>
      </c>
    </row>
    <row r="69">
      <c r="A69" s="3" t="inlineStr">
        <is>
          <t>Real estate properties under development</t>
        </is>
      </c>
      <c r="B69" s="3" t="inlineStr">
        <is>
          <t xml:space="preserve"> </t>
        </is>
      </c>
      <c r="C69" s="3" t="inlineStr">
        <is>
          <t xml:space="preserve"> </t>
        </is>
      </c>
      <c r="D69" s="4" t="n">
        <v>1159231389</v>
      </c>
    </row>
    <row r="70">
      <c r="A70" s="3" t="inlineStr">
        <is>
          <t>Henan [Member] | Real Estate Sales [Member]</t>
        </is>
      </c>
      <c r="B70" s="3" t="inlineStr">
        <is>
          <t xml:space="preserve"> </t>
        </is>
      </c>
      <c r="C70" s="3" t="inlineStr">
        <is>
          <t xml:space="preserve"> </t>
        </is>
      </c>
      <c r="D70" s="3" t="inlineStr">
        <is>
          <t xml:space="preserve"> </t>
        </is>
      </c>
    </row>
    <row r="71">
      <c r="A71" s="5" t="inlineStr">
        <is>
          <t>Segment reporting</t>
        </is>
      </c>
      <c r="B71" s="3" t="inlineStr">
        <is>
          <t xml:space="preserve"> </t>
        </is>
      </c>
      <c r="C71" s="3" t="inlineStr">
        <is>
          <t xml:space="preserve"> </t>
        </is>
      </c>
      <c r="D71" s="3" t="inlineStr">
        <is>
          <t xml:space="preserve"> </t>
        </is>
      </c>
    </row>
    <row r="72">
      <c r="A72" s="3" t="inlineStr">
        <is>
          <t>Revenue</t>
        </is>
      </c>
      <c r="B72" s="4" t="n">
        <v>115809092</v>
      </c>
      <c r="C72" s="4" t="n">
        <v>152591635</v>
      </c>
      <c r="D72" s="4" t="n">
        <v>133906983</v>
      </c>
    </row>
    <row r="73">
      <c r="A73" s="3" t="inlineStr">
        <is>
          <t>Cost of revenue</t>
        </is>
      </c>
      <c r="B73" s="4" t="n">
        <v>-91453900</v>
      </c>
      <c r="C73" s="4" t="n">
        <v>-163057353</v>
      </c>
      <c r="D73" s="4" t="n">
        <v>-134259620</v>
      </c>
    </row>
    <row r="74">
      <c r="A74" s="3" t="inlineStr">
        <is>
          <t>Henan [Member] | Real Estate Management Services Income [Member]</t>
        </is>
      </c>
      <c r="B74" s="3" t="inlineStr">
        <is>
          <t xml:space="preserve"> </t>
        </is>
      </c>
      <c r="C74" s="3" t="inlineStr">
        <is>
          <t xml:space="preserve"> </t>
        </is>
      </c>
      <c r="D74" s="3" t="inlineStr">
        <is>
          <t xml:space="preserve"> </t>
        </is>
      </c>
    </row>
    <row r="75">
      <c r="A75" s="5" t="inlineStr">
        <is>
          <t>Segment reporting</t>
        </is>
      </c>
      <c r="B75" s="3" t="inlineStr">
        <is>
          <t xml:space="preserve"> </t>
        </is>
      </c>
      <c r="C75" s="3" t="inlineStr">
        <is>
          <t xml:space="preserve"> </t>
        </is>
      </c>
      <c r="D75" s="3" t="inlineStr">
        <is>
          <t xml:space="preserve"> </t>
        </is>
      </c>
    </row>
    <row r="76">
      <c r="A76" s="3" t="inlineStr">
        <is>
          <t>Revenue</t>
        </is>
      </c>
      <c r="B76" s="4" t="n">
        <v>1239696</v>
      </c>
      <c r="C76" s="4" t="n">
        <v>1538767</v>
      </c>
      <c r="D76" s="4" t="n">
        <v>4448994</v>
      </c>
    </row>
    <row r="77">
      <c r="A77" s="3" t="inlineStr">
        <is>
          <t>Cost of revenue</t>
        </is>
      </c>
      <c r="B77" s="4" t="n">
        <v>-794514</v>
      </c>
      <c r="C77" s="4" t="n">
        <v>-2749635</v>
      </c>
      <c r="D77" s="4" t="n">
        <v>-5631437</v>
      </c>
    </row>
    <row r="78">
      <c r="A78" s="3" t="inlineStr">
        <is>
          <t>Henan [Member] | Other Revenue [Member]</t>
        </is>
      </c>
      <c r="B78" s="3" t="inlineStr">
        <is>
          <t xml:space="preserve"> </t>
        </is>
      </c>
      <c r="C78" s="3" t="inlineStr">
        <is>
          <t xml:space="preserve"> </t>
        </is>
      </c>
      <c r="D78" s="3" t="inlineStr">
        <is>
          <t xml:space="preserve"> </t>
        </is>
      </c>
    </row>
    <row r="79">
      <c r="A79" s="5" t="inlineStr">
        <is>
          <t>Segment reporting</t>
        </is>
      </c>
      <c r="B79" s="3" t="inlineStr">
        <is>
          <t xml:space="preserve"> </t>
        </is>
      </c>
      <c r="C79" s="3" t="inlineStr">
        <is>
          <t xml:space="preserve"> </t>
        </is>
      </c>
      <c r="D79" s="3" t="inlineStr">
        <is>
          <t xml:space="preserve"> </t>
        </is>
      </c>
    </row>
    <row r="80">
      <c r="A80" s="3" t="inlineStr">
        <is>
          <t>Revenue</t>
        </is>
      </c>
      <c r="B80" s="4" t="n">
        <v>4840371</v>
      </c>
      <c r="C80" s="4" t="n">
        <v>7909151</v>
      </c>
      <c r="D80" s="4" t="n">
        <v>7894262</v>
      </c>
    </row>
    <row r="81">
      <c r="A81" s="3" t="inlineStr">
        <is>
          <t>Cost of revenue</t>
        </is>
      </c>
      <c r="B81" s="4" t="n">
        <v>-3349277</v>
      </c>
      <c r="C81" s="4" t="n">
        <v>-1701411</v>
      </c>
      <c r="D81" s="4" t="n">
        <v>-1031030</v>
      </c>
    </row>
    <row r="82">
      <c r="A82" s="3" t="inlineStr">
        <is>
          <t>Shandong [Member]</t>
        </is>
      </c>
      <c r="B82" s="3" t="inlineStr">
        <is>
          <t xml:space="preserve"> </t>
        </is>
      </c>
      <c r="C82" s="3" t="inlineStr">
        <is>
          <t xml:space="preserve"> </t>
        </is>
      </c>
      <c r="D82" s="3" t="inlineStr">
        <is>
          <t xml:space="preserve"> </t>
        </is>
      </c>
    </row>
    <row r="83">
      <c r="A83" s="5" t="inlineStr">
        <is>
          <t>Segment reporting</t>
        </is>
      </c>
      <c r="B83" s="3" t="inlineStr">
        <is>
          <t xml:space="preserve"> </t>
        </is>
      </c>
      <c r="C83" s="3" t="inlineStr">
        <is>
          <t xml:space="preserve"> </t>
        </is>
      </c>
      <c r="D83" s="3" t="inlineStr">
        <is>
          <t xml:space="preserve"> </t>
        </is>
      </c>
    </row>
    <row r="84">
      <c r="A84" s="3" t="inlineStr">
        <is>
          <t>Real estate lease income</t>
        </is>
      </c>
      <c r="B84" s="4" t="n">
        <v>1646337</v>
      </c>
      <c r="C84" s="4" t="n">
        <v>1009694</v>
      </c>
      <c r="D84" s="4" t="n">
        <v>1530316</v>
      </c>
    </row>
    <row r="85">
      <c r="A85" s="3" t="inlineStr">
        <is>
          <t>Total revenue</t>
        </is>
      </c>
      <c r="B85" s="4" t="n">
        <v>105820463</v>
      </c>
      <c r="C85" s="4" t="n">
        <v>90078981</v>
      </c>
      <c r="D85" s="4" t="n">
        <v>154435022</v>
      </c>
    </row>
    <row r="86">
      <c r="A86" s="3" t="inlineStr">
        <is>
          <t>Cost of real estate lease income</t>
        </is>
      </c>
      <c r="B86" s="4" t="n">
        <v>-1908914</v>
      </c>
      <c r="C86" s="4" t="n">
        <v>-240837</v>
      </c>
      <c r="D86" s="4" t="n">
        <v>-852927</v>
      </c>
    </row>
    <row r="87">
      <c r="A87" s="3" t="inlineStr">
        <is>
          <t>Total costs of revenue</t>
        </is>
      </c>
      <c r="B87" s="4" t="n">
        <v>-77394403</v>
      </c>
      <c r="C87" s="4" t="n">
        <v>-82460252</v>
      </c>
      <c r="D87" s="4" t="n">
        <v>-172172705</v>
      </c>
    </row>
    <row r="88">
      <c r="A88" s="3" t="inlineStr">
        <is>
          <t>Gross profit</t>
        </is>
      </c>
      <c r="B88" s="4" t="n">
        <v>28426060</v>
      </c>
      <c r="C88" s="4" t="n">
        <v>7618729</v>
      </c>
      <c r="D88" s="4" t="n">
        <v>-17737683</v>
      </c>
    </row>
    <row r="89">
      <c r="A89" s="3" t="inlineStr">
        <is>
          <t>Operating expenses</t>
        </is>
      </c>
      <c r="B89" s="4" t="n">
        <v>-3526218</v>
      </c>
      <c r="C89" s="4" t="n">
        <v>-5303199</v>
      </c>
      <c r="D89" s="4" t="n">
        <v>-13408341</v>
      </c>
    </row>
    <row r="90">
      <c r="A90" s="3" t="inlineStr">
        <is>
          <t>Gain on disposal of property held for lease</t>
        </is>
      </c>
      <c r="B90" s="4" t="n">
        <v>72070</v>
      </c>
      <c r="C90" s="4" t="n">
        <v>0</v>
      </c>
      <c r="D90" s="4" t="n">
        <v>397708</v>
      </c>
    </row>
    <row r="91">
      <c r="A91" s="3" t="inlineStr">
        <is>
          <t>Operating (loss)/income</t>
        </is>
      </c>
      <c r="B91" s="4" t="n">
        <v>24971912</v>
      </c>
      <c r="C91" s="4" t="n">
        <v>2315530</v>
      </c>
      <c r="D91" s="4" t="n">
        <v>-30748316</v>
      </c>
    </row>
    <row r="92">
      <c r="A92" s="3" t="inlineStr">
        <is>
          <t>Interest income</t>
        </is>
      </c>
      <c r="B92" s="4" t="n">
        <v>68794</v>
      </c>
      <c r="C92" s="4" t="n">
        <v>142181</v>
      </c>
      <c r="D92" s="4" t="n">
        <v>280967</v>
      </c>
    </row>
    <row r="93">
      <c r="A93" s="3" t="inlineStr">
        <is>
          <t>Interest expense</t>
        </is>
      </c>
      <c r="B93" s="4" t="n">
        <v>-9767392</v>
      </c>
      <c r="C93" s="4" t="n">
        <v>-7249071</v>
      </c>
      <c r="D93" s="4" t="n">
        <v>-1818414</v>
      </c>
    </row>
    <row r="94">
      <c r="A94" s="3" t="inlineStr">
        <is>
          <t>Net realized gain on short-term investments</t>
        </is>
      </c>
      <c r="B94" s="4" t="n">
        <v>0</v>
      </c>
      <c r="C94" s="4" t="n">
        <v>0</v>
      </c>
      <c r="D94" s="4" t="n">
        <v>0</v>
      </c>
    </row>
    <row r="95">
      <c r="A95" s="3" t="inlineStr">
        <is>
          <t>Share of (loss) /gain in an equity investee</t>
        </is>
      </c>
      <c r="B95" s="4" t="n">
        <v>12821</v>
      </c>
      <c r="C95" s="4" t="n">
        <v>0</v>
      </c>
      <c r="D95" s="4" t="n">
        <v>0</v>
      </c>
    </row>
    <row r="96">
      <c r="A96" s="3" t="inlineStr">
        <is>
          <t>Gain on extinguishment of debt</t>
        </is>
      </c>
      <c r="B96" s="4" t="n">
        <v>0</v>
      </c>
      <c r="C96" s="4" t="n">
        <v>0</v>
      </c>
      <c r="D96" s="4" t="n">
        <v>0</v>
      </c>
    </row>
    <row r="97">
      <c r="A97" s="3" t="inlineStr">
        <is>
          <t>Gain on modification of debt</t>
        </is>
      </c>
      <c r="B97" s="4" t="n">
        <v>0</v>
      </c>
      <c r="C97" s="4" t="n">
        <v>0</v>
      </c>
      <c r="D97" s="3" t="inlineStr">
        <is>
          <t xml:space="preserve"> </t>
        </is>
      </c>
    </row>
    <row r="98">
      <c r="A98" s="3" t="inlineStr">
        <is>
          <t>Exchange gains</t>
        </is>
      </c>
      <c r="B98" s="4" t="n">
        <v>0</v>
      </c>
      <c r="C98" s="4" t="n">
        <v>0</v>
      </c>
      <c r="D98" s="4" t="n">
        <v>0</v>
      </c>
    </row>
    <row r="99">
      <c r="A99" s="3" t="inlineStr">
        <is>
          <t>Other income/(expense)</t>
        </is>
      </c>
      <c r="B99" s="4" t="n">
        <v>1127817</v>
      </c>
      <c r="C99" s="4" t="n">
        <v>2845027</v>
      </c>
      <c r="D99" s="4" t="n">
        <v>17236</v>
      </c>
    </row>
    <row r="100">
      <c r="A100" s="3" t="inlineStr">
        <is>
          <t>(Loss)/income from operations before income taxes</t>
        </is>
      </c>
      <c r="B100" s="4" t="n">
        <v>16413952</v>
      </c>
      <c r="C100" s="4" t="n">
        <v>-1946333</v>
      </c>
      <c r="D100" s="4" t="n">
        <v>-32268527</v>
      </c>
    </row>
    <row r="101">
      <c r="A101" s="3" t="inlineStr">
        <is>
          <t>Income tax benefit/(expense)</t>
        </is>
      </c>
      <c r="B101" s="4" t="n">
        <v>-10536929</v>
      </c>
      <c r="C101" s="4" t="n">
        <v>792277</v>
      </c>
      <c r="D101" s="4" t="n">
        <v>22127223</v>
      </c>
    </row>
    <row r="102">
      <c r="A102" s="3" t="inlineStr">
        <is>
          <t>Net income (loss)</t>
        </is>
      </c>
      <c r="B102" s="4" t="n">
        <v>5877023</v>
      </c>
      <c r="C102" s="4" t="n">
        <v>-1154056</v>
      </c>
      <c r="D102" s="4" t="n">
        <v>-10141304</v>
      </c>
    </row>
    <row r="103">
      <c r="A103" s="3" t="inlineStr">
        <is>
          <t>Depreciation and amortization</t>
        </is>
      </c>
      <c r="B103" s="4" t="n">
        <v>269403</v>
      </c>
      <c r="C103" s="4" t="n">
        <v>274482</v>
      </c>
      <c r="D103" s="4" t="n">
        <v>874640</v>
      </c>
    </row>
    <row r="104">
      <c r="A104" s="3" t="inlineStr">
        <is>
          <t>Capital expenditure</t>
        </is>
      </c>
      <c r="B104" s="4" t="n">
        <v>16403</v>
      </c>
      <c r="C104" s="4" t="n">
        <v>627</v>
      </c>
      <c r="D104" s="4" t="n">
        <v>803</v>
      </c>
    </row>
    <row r="105">
      <c r="A105" s="3" t="inlineStr">
        <is>
          <t>Real estate properties completed and under development</t>
        </is>
      </c>
      <c r="B105" s="4" t="n">
        <v>384675892</v>
      </c>
      <c r="C105" s="4" t="n">
        <v>394558791</v>
      </c>
      <c r="D105" s="3" t="inlineStr">
        <is>
          <t xml:space="preserve"> </t>
        </is>
      </c>
    </row>
    <row r="106">
      <c r="A106" s="3" t="inlineStr">
        <is>
          <t>Real estate properties held for lease</t>
        </is>
      </c>
      <c r="B106" s="4" t="n">
        <v>-8515175</v>
      </c>
      <c r="C106" s="4" t="n">
        <v>-6129675</v>
      </c>
      <c r="D106" s="4" t="n">
        <v>2434604</v>
      </c>
    </row>
    <row r="107">
      <c r="A107" s="3" t="inlineStr">
        <is>
          <t>Total long-lived assets</t>
        </is>
      </c>
      <c r="B107" s="4" t="n">
        <v>16094845</v>
      </c>
      <c r="C107" s="4" t="n">
        <v>15081225</v>
      </c>
      <c r="D107" s="4" t="n">
        <v>13434007</v>
      </c>
    </row>
    <row r="108">
      <c r="A108" s="3" t="inlineStr">
        <is>
          <t>TOTAL ASSETS</t>
        </is>
      </c>
      <c r="B108" s="4" t="n">
        <v>215766248</v>
      </c>
      <c r="C108" s="4" t="n">
        <v>201589676</v>
      </c>
      <c r="D108" s="4" t="n">
        <v>259228051</v>
      </c>
    </row>
    <row r="109">
      <c r="A109" s="3" t="inlineStr">
        <is>
          <t>Real estate properties under development</t>
        </is>
      </c>
      <c r="B109" s="3" t="inlineStr">
        <is>
          <t xml:space="preserve"> </t>
        </is>
      </c>
      <c r="C109" s="3" t="inlineStr">
        <is>
          <t xml:space="preserve"> </t>
        </is>
      </c>
      <c r="D109" s="4" t="n">
        <v>412162579</v>
      </c>
    </row>
    <row r="110">
      <c r="A110" s="3" t="inlineStr">
        <is>
          <t>Shandong [Member] | Real Estate Sales [Member]</t>
        </is>
      </c>
      <c r="B110" s="3" t="inlineStr">
        <is>
          <t xml:space="preserve"> </t>
        </is>
      </c>
      <c r="C110" s="3" t="inlineStr">
        <is>
          <t xml:space="preserve"> </t>
        </is>
      </c>
      <c r="D110" s="3" t="inlineStr">
        <is>
          <t xml:space="preserve"> </t>
        </is>
      </c>
    </row>
    <row r="111">
      <c r="A111" s="5" t="inlineStr">
        <is>
          <t>Segment reporting</t>
        </is>
      </c>
      <c r="B111" s="3" t="inlineStr">
        <is>
          <t xml:space="preserve"> </t>
        </is>
      </c>
      <c r="C111" s="3" t="inlineStr">
        <is>
          <t xml:space="preserve"> </t>
        </is>
      </c>
      <c r="D111" s="3" t="inlineStr">
        <is>
          <t xml:space="preserve"> </t>
        </is>
      </c>
    </row>
    <row r="112">
      <c r="A112" s="3" t="inlineStr">
        <is>
          <t>Revenue</t>
        </is>
      </c>
      <c r="B112" s="4" t="n">
        <v>103693475</v>
      </c>
      <c r="C112" s="4" t="n">
        <v>89069287</v>
      </c>
      <c r="D112" s="4" t="n">
        <v>152896390</v>
      </c>
    </row>
    <row r="113">
      <c r="A113" s="3" t="inlineStr">
        <is>
          <t>Cost of revenue</t>
        </is>
      </c>
      <c r="B113" s="4" t="n">
        <v>-75485489</v>
      </c>
      <c r="C113" s="4" t="n">
        <v>-82219415</v>
      </c>
      <c r="D113" s="4" t="n">
        <v>-171319778</v>
      </c>
    </row>
    <row r="114">
      <c r="A114" s="3" t="inlineStr">
        <is>
          <t>Shandong [Member] | Real Estate Management Services Income [Member]</t>
        </is>
      </c>
      <c r="B114" s="3" t="inlineStr">
        <is>
          <t xml:space="preserve"> </t>
        </is>
      </c>
      <c r="C114" s="3" t="inlineStr">
        <is>
          <t xml:space="preserve"> </t>
        </is>
      </c>
      <c r="D114" s="3" t="inlineStr">
        <is>
          <t xml:space="preserve"> </t>
        </is>
      </c>
    </row>
    <row r="115">
      <c r="A115" s="5" t="inlineStr">
        <is>
          <t>Segment reporting</t>
        </is>
      </c>
      <c r="B115" s="3" t="inlineStr">
        <is>
          <t xml:space="preserve"> </t>
        </is>
      </c>
      <c r="C115" s="3" t="inlineStr">
        <is>
          <t xml:space="preserve"> </t>
        </is>
      </c>
      <c r="D115" s="3" t="inlineStr">
        <is>
          <t xml:space="preserve"> </t>
        </is>
      </c>
    </row>
    <row r="116">
      <c r="A116" s="3" t="inlineStr">
        <is>
          <t>Revenue</t>
        </is>
      </c>
      <c r="B116" s="4" t="n">
        <v>0</v>
      </c>
      <c r="C116" s="4" t="n">
        <v>0</v>
      </c>
      <c r="D116" s="4" t="n">
        <v>0</v>
      </c>
    </row>
    <row r="117">
      <c r="A117" s="3" t="inlineStr">
        <is>
          <t>Cost of revenue</t>
        </is>
      </c>
      <c r="B117" s="4" t="n">
        <v>0</v>
      </c>
      <c r="C117" s="4" t="n">
        <v>0</v>
      </c>
      <c r="D117" s="4" t="n">
        <v>0</v>
      </c>
    </row>
    <row r="118">
      <c r="A118" s="3" t="inlineStr">
        <is>
          <t>Shandong [Member] | Other Revenue [Member]</t>
        </is>
      </c>
      <c r="B118" s="3" t="inlineStr">
        <is>
          <t xml:space="preserve"> </t>
        </is>
      </c>
      <c r="C118" s="3" t="inlineStr">
        <is>
          <t xml:space="preserve"> </t>
        </is>
      </c>
      <c r="D118" s="3" t="inlineStr">
        <is>
          <t xml:space="preserve"> </t>
        </is>
      </c>
    </row>
    <row r="119">
      <c r="A119" s="5" t="inlineStr">
        <is>
          <t>Segment reporting</t>
        </is>
      </c>
      <c r="B119" s="3" t="inlineStr">
        <is>
          <t xml:space="preserve"> </t>
        </is>
      </c>
      <c r="C119" s="3" t="inlineStr">
        <is>
          <t xml:space="preserve"> </t>
        </is>
      </c>
      <c r="D119" s="3" t="inlineStr">
        <is>
          <t xml:space="preserve"> </t>
        </is>
      </c>
    </row>
    <row r="120">
      <c r="A120" s="3" t="inlineStr">
        <is>
          <t>Revenue</t>
        </is>
      </c>
      <c r="B120" s="4" t="n">
        <v>480651</v>
      </c>
      <c r="C120" s="4" t="n">
        <v>0</v>
      </c>
      <c r="D120" s="4" t="n">
        <v>8316</v>
      </c>
    </row>
    <row r="121">
      <c r="A121" s="3" t="inlineStr">
        <is>
          <t>Cost of revenue</t>
        </is>
      </c>
      <c r="B121" s="4" t="n">
        <v>0</v>
      </c>
      <c r="C121" s="4" t="n">
        <v>0</v>
      </c>
      <c r="D121" s="4" t="n">
        <v>0</v>
      </c>
    </row>
    <row r="122">
      <c r="A122" s="3" t="inlineStr">
        <is>
          <t>Shanghai [Member]</t>
        </is>
      </c>
      <c r="B122" s="3" t="inlineStr">
        <is>
          <t xml:space="preserve"> </t>
        </is>
      </c>
      <c r="C122" s="3" t="inlineStr">
        <is>
          <t xml:space="preserve"> </t>
        </is>
      </c>
      <c r="D122" s="3" t="inlineStr">
        <is>
          <t xml:space="preserve"> </t>
        </is>
      </c>
    </row>
    <row r="123">
      <c r="A123" s="5" t="inlineStr">
        <is>
          <t>Segment reporting</t>
        </is>
      </c>
      <c r="B123" s="3" t="inlineStr">
        <is>
          <t xml:space="preserve"> </t>
        </is>
      </c>
      <c r="C123" s="3" t="inlineStr">
        <is>
          <t xml:space="preserve"> </t>
        </is>
      </c>
      <c r="D123" s="3" t="inlineStr">
        <is>
          <t xml:space="preserve"> </t>
        </is>
      </c>
    </row>
    <row r="124">
      <c r="A124" s="3" t="inlineStr">
        <is>
          <t>Real estate lease income</t>
        </is>
      </c>
      <c r="B124" s="4" t="n">
        <v>2239796</v>
      </c>
      <c r="C124" s="4" t="n">
        <v>1511669</v>
      </c>
      <c r="D124" s="4" t="n">
        <v>2080042</v>
      </c>
    </row>
    <row r="125">
      <c r="A125" s="3" t="inlineStr">
        <is>
          <t>Total revenue</t>
        </is>
      </c>
      <c r="B125" s="4" t="n">
        <v>8722900</v>
      </c>
      <c r="C125" s="4" t="n">
        <v>12894702</v>
      </c>
      <c r="D125" s="4" t="n">
        <v>5689099</v>
      </c>
    </row>
    <row r="126">
      <c r="A126" s="3" t="inlineStr">
        <is>
          <t>Cost of real estate lease income</t>
        </is>
      </c>
      <c r="B126" s="4" t="n">
        <v>-653954</v>
      </c>
      <c r="C126" s="4" t="n">
        <v>-780902</v>
      </c>
      <c r="D126" s="4" t="n">
        <v>-778313</v>
      </c>
    </row>
    <row r="127">
      <c r="A127" s="3" t="inlineStr">
        <is>
          <t>Total costs of revenue</t>
        </is>
      </c>
      <c r="B127" s="4" t="n">
        <v>361526</v>
      </c>
      <c r="C127" s="4" t="n">
        <v>-9700169</v>
      </c>
      <c r="D127" s="4" t="n">
        <v>-4278612</v>
      </c>
    </row>
    <row r="128">
      <c r="A128" s="3" t="inlineStr">
        <is>
          <t>Gross profit</t>
        </is>
      </c>
      <c r="B128" s="4" t="n">
        <v>9084426</v>
      </c>
      <c r="C128" s="4" t="n">
        <v>3194533</v>
      </c>
      <c r="D128" s="4" t="n">
        <v>1410487</v>
      </c>
    </row>
    <row r="129">
      <c r="A129" s="3" t="inlineStr">
        <is>
          <t>Operating expenses</t>
        </is>
      </c>
      <c r="B129" s="4" t="n">
        <v>-3327090</v>
      </c>
      <c r="C129" s="4" t="n">
        <v>-2607527</v>
      </c>
      <c r="D129" s="4" t="n">
        <v>-3366711</v>
      </c>
    </row>
    <row r="130">
      <c r="A130" s="3" t="inlineStr">
        <is>
          <t>Gain on disposal of property held for lease</t>
        </is>
      </c>
      <c r="B130" s="4" t="n">
        <v>0</v>
      </c>
      <c r="C130" s="4" t="n">
        <v>0</v>
      </c>
      <c r="D130" s="4" t="n">
        <v>2150988</v>
      </c>
    </row>
    <row r="131">
      <c r="A131" s="3" t="inlineStr">
        <is>
          <t>Operating (loss)/income</t>
        </is>
      </c>
      <c r="B131" s="4" t="n">
        <v>5757336</v>
      </c>
      <c r="C131" s="4" t="n">
        <v>587006</v>
      </c>
      <c r="D131" s="4" t="n">
        <v>194764</v>
      </c>
    </row>
    <row r="132">
      <c r="A132" s="3" t="inlineStr">
        <is>
          <t>Interest income</t>
        </is>
      </c>
      <c r="B132" s="4" t="n">
        <v>278240</v>
      </c>
      <c r="C132" s="4" t="n">
        <v>200827</v>
      </c>
      <c r="D132" s="4" t="n">
        <v>656403</v>
      </c>
    </row>
    <row r="133">
      <c r="A133" s="3" t="inlineStr">
        <is>
          <t>Interest expense</t>
        </is>
      </c>
      <c r="B133" s="4" t="n">
        <v>0</v>
      </c>
      <c r="C133" s="4" t="n">
        <v>0</v>
      </c>
      <c r="D133" s="4" t="n">
        <v>-99438</v>
      </c>
    </row>
    <row r="134">
      <c r="A134" s="3" t="inlineStr">
        <is>
          <t>Net realized gain on short-term investments</t>
        </is>
      </c>
      <c r="B134" s="4" t="n">
        <v>0</v>
      </c>
      <c r="C134" s="4" t="n">
        <v>0</v>
      </c>
      <c r="D134" s="4" t="n">
        <v>0</v>
      </c>
    </row>
    <row r="135">
      <c r="A135" s="3" t="inlineStr">
        <is>
          <t>Share of (loss) /gain in an equity investee</t>
        </is>
      </c>
      <c r="B135" s="4" t="n">
        <v>-360109</v>
      </c>
      <c r="C135" s="4" t="n">
        <v>3370027</v>
      </c>
      <c r="D135" s="4" t="n">
        <v>3784015</v>
      </c>
    </row>
    <row r="136">
      <c r="A136" s="3" t="inlineStr">
        <is>
          <t>Gain on extinguishment of debt</t>
        </is>
      </c>
      <c r="B136" s="4" t="n">
        <v>0</v>
      </c>
      <c r="C136" s="4" t="n">
        <v>0</v>
      </c>
      <c r="D136" s="4" t="n">
        <v>0</v>
      </c>
    </row>
    <row r="137">
      <c r="A137" s="3" t="inlineStr">
        <is>
          <t>Gain on modification of debt</t>
        </is>
      </c>
      <c r="B137" s="4" t="n">
        <v>0</v>
      </c>
      <c r="C137" s="4" t="n">
        <v>0</v>
      </c>
      <c r="D137" s="3" t="inlineStr">
        <is>
          <t xml:space="preserve"> </t>
        </is>
      </c>
    </row>
    <row r="138">
      <c r="A138" s="3" t="inlineStr">
        <is>
          <t>Exchange gains</t>
        </is>
      </c>
      <c r="B138" s="4" t="n">
        <v>0</v>
      </c>
      <c r="C138" s="4" t="n">
        <v>0</v>
      </c>
      <c r="D138" s="4" t="n">
        <v>0</v>
      </c>
    </row>
    <row r="139">
      <c r="A139" s="3" t="inlineStr">
        <is>
          <t>Other income/(expense)</t>
        </is>
      </c>
      <c r="B139" s="4" t="n">
        <v>-314838</v>
      </c>
      <c r="C139" s="4" t="n">
        <v>4937780</v>
      </c>
      <c r="D139" s="4" t="n">
        <v>-19220</v>
      </c>
    </row>
    <row r="140">
      <c r="A140" s="3" t="inlineStr">
        <is>
          <t>(Loss)/income from operations before income taxes</t>
        </is>
      </c>
      <c r="B140" s="4" t="n">
        <v>5360629</v>
      </c>
      <c r="C140" s="4" t="n">
        <v>9095640</v>
      </c>
      <c r="D140" s="4" t="n">
        <v>4516524</v>
      </c>
    </row>
    <row r="141">
      <c r="A141" s="3" t="inlineStr">
        <is>
          <t>Income tax benefit/(expense)</t>
        </is>
      </c>
      <c r="B141" s="4" t="n">
        <v>-2886793</v>
      </c>
      <c r="C141" s="4" t="n">
        <v>-12047878</v>
      </c>
      <c r="D141" s="4" t="n">
        <v>-3927044</v>
      </c>
    </row>
    <row r="142">
      <c r="A142" s="3" t="inlineStr">
        <is>
          <t>Net income (loss)</t>
        </is>
      </c>
      <c r="B142" s="4" t="n">
        <v>2473836</v>
      </c>
      <c r="C142" s="4" t="n">
        <v>-2952238</v>
      </c>
      <c r="D142" s="4" t="n">
        <v>589480</v>
      </c>
    </row>
    <row r="143">
      <c r="A143" s="3" t="inlineStr">
        <is>
          <t>Depreciation and amortization</t>
        </is>
      </c>
      <c r="B143" s="4" t="n">
        <v>596888</v>
      </c>
      <c r="C143" s="4" t="n">
        <v>603524</v>
      </c>
      <c r="D143" s="4" t="n">
        <v>647400</v>
      </c>
    </row>
    <row r="144">
      <c r="A144" s="3" t="inlineStr">
        <is>
          <t>Capital expenditure</t>
        </is>
      </c>
      <c r="B144" s="4" t="n">
        <v>0</v>
      </c>
      <c r="C144" s="4" t="n">
        <v>0</v>
      </c>
      <c r="D144" s="4" t="n">
        <v>0</v>
      </c>
    </row>
    <row r="145">
      <c r="A145" s="3" t="inlineStr">
        <is>
          <t>Real estate properties completed and under development</t>
        </is>
      </c>
      <c r="B145" s="4" t="n">
        <v>98856623</v>
      </c>
      <c r="C145" s="4" t="n">
        <v>102589027</v>
      </c>
      <c r="D145" s="3" t="inlineStr">
        <is>
          <t xml:space="preserve"> </t>
        </is>
      </c>
    </row>
    <row r="146">
      <c r="A146" s="3" t="inlineStr">
        <is>
          <t>Real estate properties held for lease</t>
        </is>
      </c>
      <c r="B146" s="4" t="n">
        <v>28813409</v>
      </c>
      <c r="C146" s="4" t="n">
        <v>29843420</v>
      </c>
      <c r="D146" s="4" t="n">
        <v>32354424</v>
      </c>
    </row>
    <row r="147">
      <c r="A147" s="3" t="inlineStr">
        <is>
          <t>Total long-lived assets</t>
        </is>
      </c>
      <c r="B147" s="4" t="n">
        <v>132624161</v>
      </c>
      <c r="C147" s="4" t="n">
        <v>137469838</v>
      </c>
      <c r="D147" s="4" t="n">
        <v>133703563</v>
      </c>
    </row>
    <row r="148">
      <c r="A148" s="3" t="inlineStr">
        <is>
          <t>TOTAL ASSETS</t>
        </is>
      </c>
      <c r="B148" s="4" t="n">
        <v>487261237</v>
      </c>
      <c r="C148" s="4" t="n">
        <v>513329822</v>
      </c>
      <c r="D148" s="4" t="n">
        <v>540587961</v>
      </c>
    </row>
    <row r="149">
      <c r="A149" s="3" t="inlineStr">
        <is>
          <t>Real estate properties under development</t>
        </is>
      </c>
      <c r="B149" s="3" t="inlineStr">
        <is>
          <t xml:space="preserve"> </t>
        </is>
      </c>
      <c r="C149" s="3" t="inlineStr">
        <is>
          <t xml:space="preserve"> </t>
        </is>
      </c>
      <c r="D149" s="4" t="n">
        <v>100867987</v>
      </c>
    </row>
    <row r="150">
      <c r="A150" s="3" t="inlineStr">
        <is>
          <t>Shanghai [Member] | Real Estate Sales [Member]</t>
        </is>
      </c>
      <c r="B150" s="3" t="inlineStr">
        <is>
          <t xml:space="preserve"> </t>
        </is>
      </c>
      <c r="C150" s="3" t="inlineStr">
        <is>
          <t xml:space="preserve"> </t>
        </is>
      </c>
      <c r="D150" s="3" t="inlineStr">
        <is>
          <t xml:space="preserve"> </t>
        </is>
      </c>
    </row>
    <row r="151">
      <c r="A151" s="5" t="inlineStr">
        <is>
          <t>Segment reporting</t>
        </is>
      </c>
      <c r="B151" s="3" t="inlineStr">
        <is>
          <t xml:space="preserve"> </t>
        </is>
      </c>
      <c r="C151" s="3" t="inlineStr">
        <is>
          <t xml:space="preserve"> </t>
        </is>
      </c>
      <c r="D151" s="3" t="inlineStr">
        <is>
          <t xml:space="preserve"> </t>
        </is>
      </c>
    </row>
    <row r="152">
      <c r="A152" s="3" t="inlineStr">
        <is>
          <t>Revenue</t>
        </is>
      </c>
      <c r="B152" s="4" t="n">
        <v>6175703</v>
      </c>
      <c r="C152" s="4" t="n">
        <v>11669658</v>
      </c>
      <c r="D152" s="4" t="n">
        <v>3056829</v>
      </c>
    </row>
    <row r="153">
      <c r="A153" s="3" t="inlineStr">
        <is>
          <t>Cost of revenue</t>
        </is>
      </c>
      <c r="B153" s="4" t="n">
        <v>1041182</v>
      </c>
      <c r="C153" s="4" t="n">
        <v>-9614743</v>
      </c>
      <c r="D153" s="4" t="n">
        <v>-7306487</v>
      </c>
    </row>
    <row r="154">
      <c r="A154" s="3" t="inlineStr">
        <is>
          <t>Shanghai [Member] | Real Estate Management Services Income [Member]</t>
        </is>
      </c>
      <c r="B154" s="3" t="inlineStr">
        <is>
          <t xml:space="preserve"> </t>
        </is>
      </c>
      <c r="C154" s="3" t="inlineStr">
        <is>
          <t xml:space="preserve"> </t>
        </is>
      </c>
      <c r="D154" s="3" t="inlineStr">
        <is>
          <t xml:space="preserve"> </t>
        </is>
      </c>
    </row>
    <row r="155">
      <c r="A155" s="5" t="inlineStr">
        <is>
          <t>Segment reporting</t>
        </is>
      </c>
      <c r="B155" s="3" t="inlineStr">
        <is>
          <t xml:space="preserve"> </t>
        </is>
      </c>
      <c r="C155" s="3" t="inlineStr">
        <is>
          <t xml:space="preserve"> </t>
        </is>
      </c>
      <c r="D155" s="3" t="inlineStr">
        <is>
          <t xml:space="preserve"> </t>
        </is>
      </c>
    </row>
    <row r="156">
      <c r="A156" s="3" t="inlineStr">
        <is>
          <t>Revenue</t>
        </is>
      </c>
      <c r="B156" s="4" t="n">
        <v>0</v>
      </c>
      <c r="C156" s="4" t="n">
        <v>0</v>
      </c>
      <c r="D156" s="4" t="n">
        <v>0</v>
      </c>
    </row>
    <row r="157">
      <c r="A157" s="3" t="inlineStr">
        <is>
          <t>Cost of revenue</t>
        </is>
      </c>
      <c r="B157" s="4" t="n">
        <v>0</v>
      </c>
      <c r="C157" s="4" t="n">
        <v>0</v>
      </c>
      <c r="D157" s="4" t="n">
        <v>3188299</v>
      </c>
    </row>
    <row r="158">
      <c r="A158" s="3" t="inlineStr">
        <is>
          <t>Shanghai [Member] | Other Revenue [Member]</t>
        </is>
      </c>
      <c r="B158" s="3" t="inlineStr">
        <is>
          <t xml:space="preserve"> </t>
        </is>
      </c>
      <c r="C158" s="3" t="inlineStr">
        <is>
          <t xml:space="preserve"> </t>
        </is>
      </c>
      <c r="D158" s="3" t="inlineStr">
        <is>
          <t xml:space="preserve"> </t>
        </is>
      </c>
    </row>
    <row r="159">
      <c r="A159" s="5" t="inlineStr">
        <is>
          <t>Segment reporting</t>
        </is>
      </c>
      <c r="B159" s="3" t="inlineStr">
        <is>
          <t xml:space="preserve"> </t>
        </is>
      </c>
      <c r="C159" s="3" t="inlineStr">
        <is>
          <t xml:space="preserve"> </t>
        </is>
      </c>
      <c r="D159" s="3" t="inlineStr">
        <is>
          <t xml:space="preserve"> </t>
        </is>
      </c>
    </row>
    <row r="160">
      <c r="A160" s="3" t="inlineStr">
        <is>
          <t>Revenue</t>
        </is>
      </c>
      <c r="B160" s="4" t="n">
        <v>307401</v>
      </c>
      <c r="C160" s="4" t="n">
        <v>-286625</v>
      </c>
      <c r="D160" s="4" t="n">
        <v>552228</v>
      </c>
    </row>
    <row r="161">
      <c r="A161" s="3" t="inlineStr">
        <is>
          <t>Cost of revenue</t>
        </is>
      </c>
      <c r="B161" s="4" t="n">
        <v>-25702</v>
      </c>
      <c r="C161" s="4" t="n">
        <v>695476</v>
      </c>
      <c r="D161" s="4" t="n">
        <v>617889</v>
      </c>
    </row>
    <row r="162">
      <c r="A162" s="3" t="inlineStr">
        <is>
          <t>Sichuan [Member]</t>
        </is>
      </c>
      <c r="B162" s="3" t="inlineStr">
        <is>
          <t xml:space="preserve"> </t>
        </is>
      </c>
      <c r="C162" s="3" t="inlineStr">
        <is>
          <t xml:space="preserve"> </t>
        </is>
      </c>
      <c r="D162" s="3" t="inlineStr">
        <is>
          <t xml:space="preserve"> </t>
        </is>
      </c>
    </row>
    <row r="163">
      <c r="A163" s="5" t="inlineStr">
        <is>
          <t>Segment reporting</t>
        </is>
      </c>
      <c r="B163" s="3" t="inlineStr">
        <is>
          <t xml:space="preserve"> </t>
        </is>
      </c>
      <c r="C163" s="3" t="inlineStr">
        <is>
          <t xml:space="preserve"> </t>
        </is>
      </c>
      <c r="D163" s="3" t="inlineStr">
        <is>
          <t xml:space="preserve"> </t>
        </is>
      </c>
    </row>
    <row r="164">
      <c r="A164" s="3" t="inlineStr">
        <is>
          <t>Real estate lease income</t>
        </is>
      </c>
      <c r="B164" s="4" t="n">
        <v>306633</v>
      </c>
      <c r="C164" s="4" t="n">
        <v>397685</v>
      </c>
      <c r="D164" s="4" t="n">
        <v>416589</v>
      </c>
    </row>
    <row r="165">
      <c r="A165" s="3" t="inlineStr">
        <is>
          <t>Total revenue</t>
        </is>
      </c>
      <c r="B165" s="4" t="n">
        <v>30594996</v>
      </c>
      <c r="C165" s="4" t="n">
        <v>148373757</v>
      </c>
      <c r="D165" s="4" t="n">
        <v>94184827</v>
      </c>
    </row>
    <row r="166">
      <c r="A166" s="3" t="inlineStr">
        <is>
          <t>Cost of real estate lease income</t>
        </is>
      </c>
      <c r="B166" s="4" t="n">
        <v>-597694</v>
      </c>
      <c r="C166" s="4" t="n">
        <v>-697495</v>
      </c>
      <c r="D166" s="4" t="n">
        <v>-219502</v>
      </c>
    </row>
    <row r="167">
      <c r="A167" s="3" t="inlineStr">
        <is>
          <t>Total costs of revenue</t>
        </is>
      </c>
      <c r="B167" s="4" t="n">
        <v>-23612384</v>
      </c>
      <c r="C167" s="4" t="n">
        <v>-134133336</v>
      </c>
      <c r="D167" s="4" t="n">
        <v>-88743294</v>
      </c>
    </row>
    <row r="168">
      <c r="A168" s="3" t="inlineStr">
        <is>
          <t>Gross profit</t>
        </is>
      </c>
      <c r="B168" s="4" t="n">
        <v>6982612</v>
      </c>
      <c r="C168" s="4" t="n">
        <v>14240421</v>
      </c>
      <c r="D168" s="4" t="n">
        <v>5441533</v>
      </c>
    </row>
    <row r="169">
      <c r="A169" s="3" t="inlineStr">
        <is>
          <t>Operating expenses</t>
        </is>
      </c>
      <c r="B169" s="4" t="n">
        <v>1501889</v>
      </c>
      <c r="C169" s="4" t="n">
        <v>-2561480</v>
      </c>
      <c r="D169" s="4" t="n">
        <v>-3728249</v>
      </c>
    </row>
    <row r="170">
      <c r="A170" s="3" t="inlineStr">
        <is>
          <t>Gain on disposal of property held for lease</t>
        </is>
      </c>
      <c r="B170" s="4" t="n">
        <v>0</v>
      </c>
      <c r="C170" s="4" t="n">
        <v>0</v>
      </c>
      <c r="D170" s="4" t="n">
        <v>0</v>
      </c>
    </row>
    <row r="171">
      <c r="A171" s="3" t="inlineStr">
        <is>
          <t>Operating (loss)/income</t>
        </is>
      </c>
      <c r="B171" s="4" t="n">
        <v>8484501</v>
      </c>
      <c r="C171" s="4" t="n">
        <v>11678941</v>
      </c>
      <c r="D171" s="4" t="n">
        <v>1713284</v>
      </c>
    </row>
    <row r="172">
      <c r="A172" s="3" t="inlineStr">
        <is>
          <t>Interest income</t>
        </is>
      </c>
      <c r="B172" s="4" t="n">
        <v>35383</v>
      </c>
      <c r="C172" s="4" t="n">
        <v>131341</v>
      </c>
      <c r="D172" s="4" t="n">
        <v>250397</v>
      </c>
    </row>
    <row r="173">
      <c r="A173" s="3" t="inlineStr">
        <is>
          <t>Interest expense</t>
        </is>
      </c>
      <c r="B173" s="4" t="n">
        <v>-13813190</v>
      </c>
      <c r="C173" s="4" t="n">
        <v>-18543629</v>
      </c>
      <c r="D173" s="4" t="n">
        <v>-24130024</v>
      </c>
    </row>
    <row r="174">
      <c r="A174" s="3" t="inlineStr">
        <is>
          <t>Net realized gain on short-term investments</t>
        </is>
      </c>
      <c r="B174" s="4" t="n">
        <v>0</v>
      </c>
      <c r="C174" s="4" t="n">
        <v>0</v>
      </c>
      <c r="D174" s="4" t="n">
        <v>0</v>
      </c>
    </row>
    <row r="175">
      <c r="A175" s="3" t="inlineStr">
        <is>
          <t>Share of (loss) /gain in an equity investee</t>
        </is>
      </c>
      <c r="B175" s="4" t="n">
        <v>0</v>
      </c>
      <c r="C175" s="4" t="n">
        <v>0</v>
      </c>
      <c r="D175" s="4" t="n">
        <v>0</v>
      </c>
    </row>
    <row r="176">
      <c r="A176" s="3" t="inlineStr">
        <is>
          <t>Gain on extinguishment of debt</t>
        </is>
      </c>
      <c r="B176" s="4" t="n">
        <v>0</v>
      </c>
      <c r="C176" s="4" t="n">
        <v>0</v>
      </c>
      <c r="D176" s="4" t="n">
        <v>0</v>
      </c>
    </row>
    <row r="177">
      <c r="A177" s="3" t="inlineStr">
        <is>
          <t>Gain on modification of debt</t>
        </is>
      </c>
      <c r="B177" s="4" t="n">
        <v>21253128</v>
      </c>
      <c r="C177" s="4" t="n">
        <v>26372965</v>
      </c>
      <c r="D177" s="3" t="inlineStr">
        <is>
          <t xml:space="preserve"> </t>
        </is>
      </c>
    </row>
    <row r="178">
      <c r="A178" s="3" t="inlineStr">
        <is>
          <t>Exchange gains</t>
        </is>
      </c>
      <c r="B178" s="4" t="n">
        <v>0</v>
      </c>
      <c r="C178" s="4" t="n">
        <v>0</v>
      </c>
      <c r="D178" s="4" t="n">
        <v>0</v>
      </c>
    </row>
    <row r="179">
      <c r="A179" s="3" t="inlineStr">
        <is>
          <t>Other income/(expense)</t>
        </is>
      </c>
      <c r="B179" s="4" t="n">
        <v>-500395</v>
      </c>
      <c r="C179" s="4" t="n">
        <v>-227508</v>
      </c>
      <c r="D179" s="4" t="n">
        <v>277819</v>
      </c>
    </row>
    <row r="180">
      <c r="A180" s="3" t="inlineStr">
        <is>
          <t>(Loss)/income from operations before income taxes</t>
        </is>
      </c>
      <c r="B180" s="4" t="n">
        <v>15459427</v>
      </c>
      <c r="C180" s="4" t="n">
        <v>19412110</v>
      </c>
      <c r="D180" s="4" t="n">
        <v>-21888524</v>
      </c>
    </row>
    <row r="181">
      <c r="A181" s="3" t="inlineStr">
        <is>
          <t>Income tax benefit/(expense)</t>
        </is>
      </c>
      <c r="B181" s="4" t="n">
        <v>-2339230</v>
      </c>
      <c r="C181" s="4" t="n">
        <v>-17481633</v>
      </c>
      <c r="D181" s="4" t="n">
        <v>-2443468</v>
      </c>
    </row>
    <row r="182">
      <c r="A182" s="3" t="inlineStr">
        <is>
          <t>Net income (loss)</t>
        </is>
      </c>
      <c r="B182" s="4" t="n">
        <v>13120197</v>
      </c>
      <c r="C182" s="4" t="n">
        <v>1930477</v>
      </c>
      <c r="D182" s="4" t="n">
        <v>-24331992</v>
      </c>
    </row>
    <row r="183">
      <c r="A183" s="3" t="inlineStr">
        <is>
          <t>Depreciation and amortization</t>
        </is>
      </c>
      <c r="B183" s="4" t="n">
        <v>593213</v>
      </c>
      <c r="C183" s="4" t="n">
        <v>598078</v>
      </c>
      <c r="D183" s="4" t="n">
        <v>1095409</v>
      </c>
    </row>
    <row r="184">
      <c r="A184" s="3" t="inlineStr">
        <is>
          <t>Capital expenditure</t>
        </is>
      </c>
      <c r="B184" s="4" t="n">
        <v>5980</v>
      </c>
      <c r="C184" s="4" t="n">
        <v>0</v>
      </c>
      <c r="D184" s="4" t="n">
        <v>0</v>
      </c>
    </row>
    <row r="185">
      <c r="A185" s="3" t="inlineStr">
        <is>
          <t>Real estate properties completed and under development</t>
        </is>
      </c>
      <c r="B185" s="4" t="n">
        <v>536110927</v>
      </c>
      <c r="C185" s="4" t="n">
        <v>503780381</v>
      </c>
      <c r="D185" s="3" t="inlineStr">
        <is>
          <t xml:space="preserve"> </t>
        </is>
      </c>
    </row>
    <row r="186">
      <c r="A186" s="3" t="inlineStr">
        <is>
          <t>Real estate properties held for lease</t>
        </is>
      </c>
      <c r="B186" s="4" t="n">
        <v>30601758</v>
      </c>
      <c r="C186" s="4" t="n">
        <v>31649101</v>
      </c>
      <c r="D186" s="4" t="n">
        <v>32786449</v>
      </c>
    </row>
    <row r="187">
      <c r="A187" s="3" t="inlineStr">
        <is>
          <t>Total long-lived assets</t>
        </is>
      </c>
      <c r="B187" s="4" t="n">
        <v>51440342</v>
      </c>
      <c r="C187" s="4" t="n">
        <v>53134953</v>
      </c>
      <c r="D187" s="4" t="n">
        <v>49512464</v>
      </c>
    </row>
    <row r="188">
      <c r="A188" s="3" t="inlineStr">
        <is>
          <t>TOTAL ASSETS</t>
        </is>
      </c>
      <c r="B188" s="4" t="n">
        <v>586636646</v>
      </c>
      <c r="C188" s="4" t="n">
        <v>600165262</v>
      </c>
      <c r="D188" s="4" t="n">
        <v>709048905</v>
      </c>
    </row>
    <row r="189">
      <c r="A189" s="3" t="inlineStr">
        <is>
          <t>Real estate properties under development</t>
        </is>
      </c>
      <c r="B189" s="3" t="inlineStr">
        <is>
          <t xml:space="preserve"> </t>
        </is>
      </c>
      <c r="C189" s="3" t="inlineStr">
        <is>
          <t xml:space="preserve"> </t>
        </is>
      </c>
      <c r="D189" s="4" t="n">
        <v>577969652</v>
      </c>
    </row>
    <row r="190">
      <c r="A190" s="3" t="inlineStr">
        <is>
          <t>Sichuan [Member] | Real Estate Sales [Member]</t>
        </is>
      </c>
      <c r="B190" s="3" t="inlineStr">
        <is>
          <t xml:space="preserve"> </t>
        </is>
      </c>
      <c r="C190" s="3" t="inlineStr">
        <is>
          <t xml:space="preserve"> </t>
        </is>
      </c>
      <c r="D190" s="3" t="inlineStr">
        <is>
          <t xml:space="preserve"> </t>
        </is>
      </c>
    </row>
    <row r="191">
      <c r="A191" s="5" t="inlineStr">
        <is>
          <t>Segment reporting</t>
        </is>
      </c>
      <c r="B191" s="3" t="inlineStr">
        <is>
          <t xml:space="preserve"> </t>
        </is>
      </c>
      <c r="C191" s="3" t="inlineStr">
        <is>
          <t xml:space="preserve"> </t>
        </is>
      </c>
      <c r="D191" s="3" t="inlineStr">
        <is>
          <t xml:space="preserve"> </t>
        </is>
      </c>
    </row>
    <row r="192">
      <c r="A192" s="3" t="inlineStr">
        <is>
          <t>Revenue</t>
        </is>
      </c>
      <c r="B192" s="4" t="n">
        <v>30121658</v>
      </c>
      <c r="C192" s="4" t="n">
        <v>147542499</v>
      </c>
      <c r="D192" s="4" t="n">
        <v>93804069</v>
      </c>
    </row>
    <row r="193">
      <c r="A193" s="3" t="inlineStr">
        <is>
          <t>Cost of revenue</t>
        </is>
      </c>
      <c r="B193" s="4" t="n">
        <v>-22704900</v>
      </c>
      <c r="C193" s="4" t="n">
        <v>-133082218</v>
      </c>
      <c r="D193" s="4" t="n">
        <v>-87599735</v>
      </c>
    </row>
    <row r="194">
      <c r="A194" s="3" t="inlineStr">
        <is>
          <t>Sichuan [Member] | Real Estate Management Services Income [Member]</t>
        </is>
      </c>
      <c r="B194" s="3" t="inlineStr">
        <is>
          <t xml:space="preserve"> </t>
        </is>
      </c>
      <c r="C194" s="3" t="inlineStr">
        <is>
          <t xml:space="preserve"> </t>
        </is>
      </c>
      <c r="D194" s="3" t="inlineStr">
        <is>
          <t xml:space="preserve"> </t>
        </is>
      </c>
    </row>
    <row r="195">
      <c r="A195" s="5" t="inlineStr">
        <is>
          <t>Segment reporting</t>
        </is>
      </c>
      <c r="B195" s="3" t="inlineStr">
        <is>
          <t xml:space="preserve"> </t>
        </is>
      </c>
      <c r="C195" s="3" t="inlineStr">
        <is>
          <t xml:space="preserve"> </t>
        </is>
      </c>
      <c r="D195" s="3" t="inlineStr">
        <is>
          <t xml:space="preserve"> </t>
        </is>
      </c>
    </row>
    <row r="196">
      <c r="A196" s="3" t="inlineStr">
        <is>
          <t>Revenue</t>
        </is>
      </c>
      <c r="B196" s="4" t="n">
        <v>208437</v>
      </c>
      <c r="C196" s="4" t="n">
        <v>156324</v>
      </c>
      <c r="D196" s="4" t="n">
        <v>0</v>
      </c>
    </row>
    <row r="197">
      <c r="A197" s="3" t="inlineStr">
        <is>
          <t>Cost of revenue</t>
        </is>
      </c>
      <c r="B197" s="4" t="n">
        <v>-182416</v>
      </c>
      <c r="C197" s="4" t="n">
        <v>-340884</v>
      </c>
      <c r="D197" s="4" t="n">
        <v>0</v>
      </c>
    </row>
    <row r="198">
      <c r="A198" s="3" t="inlineStr">
        <is>
          <t>Sichuan [Member] | Other Revenue [Member]</t>
        </is>
      </c>
      <c r="B198" s="3" t="inlineStr">
        <is>
          <t xml:space="preserve"> </t>
        </is>
      </c>
      <c r="C198" s="3" t="inlineStr">
        <is>
          <t xml:space="preserve"> </t>
        </is>
      </c>
      <c r="D198" s="3" t="inlineStr">
        <is>
          <t xml:space="preserve"> </t>
        </is>
      </c>
    </row>
    <row r="199">
      <c r="A199" s="5" t="inlineStr">
        <is>
          <t>Segment reporting</t>
        </is>
      </c>
      <c r="B199" s="3" t="inlineStr">
        <is>
          <t xml:space="preserve"> </t>
        </is>
      </c>
      <c r="C199" s="3" t="inlineStr">
        <is>
          <t xml:space="preserve"> </t>
        </is>
      </c>
      <c r="D199" s="3" t="inlineStr">
        <is>
          <t xml:space="preserve"> </t>
        </is>
      </c>
    </row>
    <row r="200">
      <c r="A200" s="3" t="inlineStr">
        <is>
          <t>Revenue</t>
        </is>
      </c>
      <c r="B200" s="4" t="n">
        <v>-41732</v>
      </c>
      <c r="C200" s="4" t="n">
        <v>277249</v>
      </c>
      <c r="D200" s="4" t="n">
        <v>-35831</v>
      </c>
    </row>
    <row r="201">
      <c r="A201" s="3" t="inlineStr">
        <is>
          <t>Cost of revenue</t>
        </is>
      </c>
      <c r="B201" s="4" t="n">
        <v>-127374</v>
      </c>
      <c r="C201" s="4" t="n">
        <v>-12739</v>
      </c>
      <c r="D201" s="4" t="n">
        <v>-924057</v>
      </c>
    </row>
    <row r="202">
      <c r="A202" s="3" t="inlineStr">
        <is>
          <t>Beijing [Member]</t>
        </is>
      </c>
      <c r="B202" s="3" t="inlineStr">
        <is>
          <t xml:space="preserve"> </t>
        </is>
      </c>
      <c r="C202" s="3" t="inlineStr">
        <is>
          <t xml:space="preserve"> </t>
        </is>
      </c>
      <c r="D202" s="3" t="inlineStr">
        <is>
          <t xml:space="preserve"> </t>
        </is>
      </c>
    </row>
    <row r="203">
      <c r="A203" s="5" t="inlineStr">
        <is>
          <t>Segment reporting</t>
        </is>
      </c>
      <c r="B203" s="3" t="inlineStr">
        <is>
          <t xml:space="preserve"> </t>
        </is>
      </c>
      <c r="C203" s="3" t="inlineStr">
        <is>
          <t xml:space="preserve"> </t>
        </is>
      </c>
      <c r="D203" s="3" t="inlineStr">
        <is>
          <t xml:space="preserve"> </t>
        </is>
      </c>
    </row>
    <row r="204">
      <c r="A204" s="3" t="inlineStr">
        <is>
          <t>Real estate lease income</t>
        </is>
      </c>
      <c r="B204" s="4" t="n">
        <v>0</v>
      </c>
      <c r="C204" s="4" t="n">
        <v>86982</v>
      </c>
      <c r="D204" s="4" t="n">
        <v>177246</v>
      </c>
    </row>
    <row r="205">
      <c r="A205" s="3" t="inlineStr">
        <is>
          <t>Total revenue</t>
        </is>
      </c>
      <c r="B205" s="4" t="n">
        <v>86102655</v>
      </c>
      <c r="C205" s="4" t="n">
        <v>106631218</v>
      </c>
      <c r="D205" s="4" t="n">
        <v>144236584</v>
      </c>
    </row>
    <row r="206">
      <c r="A206" s="3" t="inlineStr">
        <is>
          <t>Cost of real estate lease income</t>
        </is>
      </c>
      <c r="B206" s="4" t="n">
        <v>-112066</v>
      </c>
      <c r="C206" s="4" t="n">
        <v>-183762</v>
      </c>
      <c r="D206" s="4" t="n">
        <v>-365600</v>
      </c>
    </row>
    <row r="207">
      <c r="A207" s="3" t="inlineStr">
        <is>
          <t>Total costs of revenue</t>
        </is>
      </c>
      <c r="B207" s="4" t="n">
        <v>-71470832</v>
      </c>
      <c r="C207" s="4" t="n">
        <v>-68230044</v>
      </c>
      <c r="D207" s="4" t="n">
        <v>-116174685</v>
      </c>
    </row>
    <row r="208">
      <c r="A208" s="3" t="inlineStr">
        <is>
          <t>Gross profit</t>
        </is>
      </c>
      <c r="B208" s="4" t="n">
        <v>14631823</v>
      </c>
      <c r="C208" s="4" t="n">
        <v>38401174</v>
      </c>
      <c r="D208" s="4" t="n">
        <v>28061899</v>
      </c>
    </row>
    <row r="209">
      <c r="A209" s="3" t="inlineStr">
        <is>
          <t>Operating expenses</t>
        </is>
      </c>
      <c r="B209" s="4" t="n">
        <v>-9095825</v>
      </c>
      <c r="C209" s="4" t="n">
        <v>-21019160</v>
      </c>
      <c r="D209" s="4" t="n">
        <v>-42774682</v>
      </c>
    </row>
    <row r="210">
      <c r="A210" s="3" t="inlineStr">
        <is>
          <t>Gain on disposal of property held for lease</t>
        </is>
      </c>
      <c r="B210" s="4" t="n">
        <v>0</v>
      </c>
      <c r="C210" s="4" t="n">
        <v>0</v>
      </c>
      <c r="D210" s="4" t="n">
        <v>0</v>
      </c>
    </row>
    <row r="211">
      <c r="A211" s="3" t="inlineStr">
        <is>
          <t>Operating (loss)/income</t>
        </is>
      </c>
      <c r="B211" s="4" t="n">
        <v>5535998</v>
      </c>
      <c r="C211" s="4" t="n">
        <v>17382014</v>
      </c>
      <c r="D211" s="4" t="n">
        <v>-14712783</v>
      </c>
    </row>
    <row r="212">
      <c r="A212" s="3" t="inlineStr">
        <is>
          <t>Interest income</t>
        </is>
      </c>
      <c r="B212" s="4" t="n">
        <v>16653</v>
      </c>
      <c r="C212" s="4" t="n">
        <v>98485</v>
      </c>
      <c r="D212" s="4" t="n">
        <v>1093214</v>
      </c>
    </row>
    <row r="213">
      <c r="A213" s="3" t="inlineStr">
        <is>
          <t>Interest expense</t>
        </is>
      </c>
      <c r="B213" s="4" t="n">
        <v>0</v>
      </c>
      <c r="C213" s="4" t="n">
        <v>0</v>
      </c>
      <c r="D213" s="4" t="n">
        <v>-962042</v>
      </c>
    </row>
    <row r="214">
      <c r="A214" s="3" t="inlineStr">
        <is>
          <t>Net realized gain on short-term investments</t>
        </is>
      </c>
      <c r="B214" s="4" t="n">
        <v>0</v>
      </c>
      <c r="C214" s="4" t="n">
        <v>0</v>
      </c>
      <c r="D214" s="4" t="n">
        <v>463</v>
      </c>
    </row>
    <row r="215">
      <c r="A215" s="3" t="inlineStr">
        <is>
          <t>Share of (loss) /gain in an equity investee</t>
        </is>
      </c>
      <c r="B215" s="4" t="n">
        <v>0</v>
      </c>
      <c r="C215" s="4" t="n">
        <v>0</v>
      </c>
      <c r="D215" s="4" t="n">
        <v>0</v>
      </c>
    </row>
    <row r="216">
      <c r="A216" s="3" t="inlineStr">
        <is>
          <t>Gain on extinguishment of debt</t>
        </is>
      </c>
      <c r="B216" s="4" t="n">
        <v>0</v>
      </c>
      <c r="C216" s="4" t="n">
        <v>0</v>
      </c>
      <c r="D216" s="4" t="n">
        <v>0</v>
      </c>
    </row>
    <row r="217">
      <c r="A217" s="3" t="inlineStr">
        <is>
          <t>Gain on modification of debt</t>
        </is>
      </c>
      <c r="B217" s="4" t="n">
        <v>0</v>
      </c>
      <c r="C217" s="4" t="n">
        <v>0</v>
      </c>
      <c r="D217" s="3" t="inlineStr">
        <is>
          <t xml:space="preserve"> </t>
        </is>
      </c>
    </row>
    <row r="218">
      <c r="A218" s="3" t="inlineStr">
        <is>
          <t>Exchange gains</t>
        </is>
      </c>
      <c r="B218" s="4" t="n">
        <v>0</v>
      </c>
      <c r="C218" s="4" t="n">
        <v>0</v>
      </c>
      <c r="D218" s="4" t="n">
        <v>0</v>
      </c>
    </row>
    <row r="219">
      <c r="A219" s="3" t="inlineStr">
        <is>
          <t>Other income/(expense)</t>
        </is>
      </c>
      <c r="B219" s="4" t="n">
        <v>313249</v>
      </c>
      <c r="C219" s="4" t="n">
        <v>30951</v>
      </c>
      <c r="D219" s="4" t="n">
        <v>420916</v>
      </c>
    </row>
    <row r="220">
      <c r="A220" s="3" t="inlineStr">
        <is>
          <t>(Loss)/income from operations before income taxes</t>
        </is>
      </c>
      <c r="B220" s="4" t="n">
        <v>5865900</v>
      </c>
      <c r="C220" s="4" t="n">
        <v>17511450</v>
      </c>
      <c r="D220" s="4" t="n">
        <v>-14160232</v>
      </c>
    </row>
    <row r="221">
      <c r="A221" s="3" t="inlineStr">
        <is>
          <t>Income tax benefit/(expense)</t>
        </is>
      </c>
      <c r="B221" s="4" t="n">
        <v>-6110354</v>
      </c>
      <c r="C221" s="4" t="n">
        <v>-22171296</v>
      </c>
      <c r="D221" s="4" t="n">
        <v>-4379784</v>
      </c>
    </row>
    <row r="222">
      <c r="A222" s="3" t="inlineStr">
        <is>
          <t>Net income (loss)</t>
        </is>
      </c>
      <c r="B222" s="4" t="n">
        <v>-244454</v>
      </c>
      <c r="C222" s="4" t="n">
        <v>-4659846</v>
      </c>
      <c r="D222" s="4" t="n">
        <v>-18540016</v>
      </c>
    </row>
    <row r="223">
      <c r="A223" s="3" t="inlineStr">
        <is>
          <t>Depreciation and amortization</t>
        </is>
      </c>
      <c r="B223" s="4" t="n">
        <v>1182655</v>
      </c>
      <c r="C223" s="4" t="n">
        <v>2050750</v>
      </c>
      <c r="D223" s="4" t="n">
        <v>1162790</v>
      </c>
    </row>
    <row r="224">
      <c r="A224" s="3" t="inlineStr">
        <is>
          <t>Capital expenditure</t>
        </is>
      </c>
      <c r="B224" s="4" t="n">
        <v>0</v>
      </c>
      <c r="C224" s="4" t="n">
        <v>1825</v>
      </c>
      <c r="D224" s="4" t="n">
        <v>1577</v>
      </c>
    </row>
    <row r="225">
      <c r="A225" s="3" t="inlineStr">
        <is>
          <t>Real estate properties completed and under development</t>
        </is>
      </c>
      <c r="B225" s="4" t="n">
        <v>29791972</v>
      </c>
      <c r="C225" s="4" t="n">
        <v>65449973</v>
      </c>
      <c r="D225" s="3" t="inlineStr">
        <is>
          <t xml:space="preserve"> </t>
        </is>
      </c>
    </row>
    <row r="226">
      <c r="A226" s="3" t="inlineStr">
        <is>
          <t>Real estate properties held for lease</t>
        </is>
      </c>
      <c r="B226" s="4" t="n">
        <v>4569078</v>
      </c>
      <c r="C226" s="4" t="n">
        <v>4749926</v>
      </c>
      <c r="D226" s="4" t="n">
        <v>7676329</v>
      </c>
    </row>
    <row r="227">
      <c r="A227" s="3" t="inlineStr">
        <is>
          <t>Total long-lived assets</t>
        </is>
      </c>
      <c r="B227" s="4" t="n">
        <v>18520372</v>
      </c>
      <c r="C227" s="4" t="n">
        <v>25002494</v>
      </c>
      <c r="D227" s="4" t="n">
        <v>24828219</v>
      </c>
    </row>
    <row r="228">
      <c r="A228" s="3" t="inlineStr">
        <is>
          <t>TOTAL ASSETS</t>
        </is>
      </c>
      <c r="B228" s="4" t="n">
        <v>96634103</v>
      </c>
      <c r="C228" s="4" t="n">
        <v>223190269</v>
      </c>
      <c r="D228" s="4" t="n">
        <v>240590331</v>
      </c>
    </row>
    <row r="229">
      <c r="A229" s="3" t="inlineStr">
        <is>
          <t>Real estate properties under development</t>
        </is>
      </c>
      <c r="B229" s="3" t="inlineStr">
        <is>
          <t xml:space="preserve"> </t>
        </is>
      </c>
      <c r="C229" s="3" t="inlineStr">
        <is>
          <t xml:space="preserve"> </t>
        </is>
      </c>
      <c r="D229" s="4" t="n">
        <v>45945861</v>
      </c>
    </row>
    <row r="230">
      <c r="A230" s="3" t="inlineStr">
        <is>
          <t>Beijing [Member] | Real Estate Sales [Member]</t>
        </is>
      </c>
      <c r="B230" s="3" t="inlineStr">
        <is>
          <t xml:space="preserve"> </t>
        </is>
      </c>
      <c r="C230" s="3" t="inlineStr">
        <is>
          <t xml:space="preserve"> </t>
        </is>
      </c>
      <c r="D230" s="3" t="inlineStr">
        <is>
          <t xml:space="preserve"> </t>
        </is>
      </c>
    </row>
    <row r="231">
      <c r="A231" s="5" t="inlineStr">
        <is>
          <t>Segment reporting</t>
        </is>
      </c>
      <c r="B231" s="3" t="inlineStr">
        <is>
          <t xml:space="preserve"> </t>
        </is>
      </c>
      <c r="C231" s="3" t="inlineStr">
        <is>
          <t xml:space="preserve"> </t>
        </is>
      </c>
      <c r="D231" s="3" t="inlineStr">
        <is>
          <t xml:space="preserve"> </t>
        </is>
      </c>
    </row>
    <row r="232">
      <c r="A232" s="3" t="inlineStr">
        <is>
          <t>Revenue</t>
        </is>
      </c>
      <c r="B232" s="4" t="n">
        <v>88001380</v>
      </c>
      <c r="C232" s="4" t="n">
        <v>107053837</v>
      </c>
      <c r="D232" s="4" t="n">
        <v>142331456</v>
      </c>
    </row>
    <row r="233">
      <c r="A233" s="3" t="inlineStr">
        <is>
          <t>Cost of revenue</t>
        </is>
      </c>
      <c r="B233" s="4" t="n">
        <v>-71116610</v>
      </c>
      <c r="C233" s="4" t="n">
        <v>-64969677</v>
      </c>
      <c r="D233" s="4" t="n">
        <v>-110230204</v>
      </c>
    </row>
    <row r="234">
      <c r="A234" s="3" t="inlineStr">
        <is>
          <t>Beijing [Member] | Real Estate Management Services Income [Member]</t>
        </is>
      </c>
      <c r="B234" s="3" t="inlineStr">
        <is>
          <t xml:space="preserve"> </t>
        </is>
      </c>
      <c r="C234" s="3" t="inlineStr">
        <is>
          <t xml:space="preserve"> </t>
        </is>
      </c>
      <c r="D234" s="3" t="inlineStr">
        <is>
          <t xml:space="preserve"> </t>
        </is>
      </c>
    </row>
    <row r="235">
      <c r="A235" s="5" t="inlineStr">
        <is>
          <t>Segment reporting</t>
        </is>
      </c>
      <c r="B235" s="3" t="inlineStr">
        <is>
          <t xml:space="preserve"> </t>
        </is>
      </c>
      <c r="C235" s="3" t="inlineStr">
        <is>
          <t xml:space="preserve"> </t>
        </is>
      </c>
      <c r="D235" s="3" t="inlineStr">
        <is>
          <t xml:space="preserve"> </t>
        </is>
      </c>
    </row>
    <row r="236">
      <c r="A236" s="3" t="inlineStr">
        <is>
          <t>Revenue</t>
        </is>
      </c>
      <c r="B236" s="4" t="n">
        <v>0</v>
      </c>
      <c r="C236" s="4" t="n">
        <v>0</v>
      </c>
      <c r="D236" s="4" t="n">
        <v>0</v>
      </c>
    </row>
    <row r="237">
      <c r="A237" s="3" t="inlineStr">
        <is>
          <t>Cost of revenue</t>
        </is>
      </c>
      <c r="B237" s="4" t="n">
        <v>0</v>
      </c>
      <c r="C237" s="4" t="n">
        <v>0</v>
      </c>
      <c r="D237" s="4" t="n">
        <v>0</v>
      </c>
    </row>
    <row r="238">
      <c r="A238" s="3" t="inlineStr">
        <is>
          <t>Beijing [Member] | Other Revenue [Member]</t>
        </is>
      </c>
      <c r="B238" s="3" t="inlineStr">
        <is>
          <t xml:space="preserve"> </t>
        </is>
      </c>
      <c r="C238" s="3" t="inlineStr">
        <is>
          <t xml:space="preserve"> </t>
        </is>
      </c>
      <c r="D238" s="3" t="inlineStr">
        <is>
          <t xml:space="preserve"> </t>
        </is>
      </c>
    </row>
    <row r="239">
      <c r="A239" s="5" t="inlineStr">
        <is>
          <t>Segment reporting</t>
        </is>
      </c>
      <c r="B239" s="3" t="inlineStr">
        <is>
          <t xml:space="preserve"> </t>
        </is>
      </c>
      <c r="C239" s="3" t="inlineStr">
        <is>
          <t xml:space="preserve"> </t>
        </is>
      </c>
      <c r="D239" s="3" t="inlineStr">
        <is>
          <t xml:space="preserve"> </t>
        </is>
      </c>
    </row>
    <row r="240">
      <c r="A240" s="3" t="inlineStr">
        <is>
          <t>Revenue</t>
        </is>
      </c>
      <c r="B240" s="4" t="n">
        <v>-1898725</v>
      </c>
      <c r="C240" s="4" t="n">
        <v>-509601</v>
      </c>
      <c r="D240" s="4" t="n">
        <v>1727882</v>
      </c>
    </row>
    <row r="241">
      <c r="A241" s="3" t="inlineStr">
        <is>
          <t>Cost of revenue</t>
        </is>
      </c>
      <c r="B241" s="4" t="n">
        <v>-242156</v>
      </c>
      <c r="C241" s="4" t="n">
        <v>-3076605</v>
      </c>
      <c r="D241" s="4" t="n">
        <v>-5578881</v>
      </c>
    </row>
    <row r="242">
      <c r="A242" s="3" t="inlineStr">
        <is>
          <t>Hainan [Member]</t>
        </is>
      </c>
      <c r="B242" s="3" t="inlineStr">
        <is>
          <t xml:space="preserve"> </t>
        </is>
      </c>
      <c r="C242" s="3" t="inlineStr">
        <is>
          <t xml:space="preserve"> </t>
        </is>
      </c>
      <c r="D242" s="3" t="inlineStr">
        <is>
          <t xml:space="preserve"> </t>
        </is>
      </c>
    </row>
    <row r="243">
      <c r="A243" s="5" t="inlineStr">
        <is>
          <t>Segment reporting</t>
        </is>
      </c>
      <c r="B243" s="3" t="inlineStr">
        <is>
          <t xml:space="preserve"> </t>
        </is>
      </c>
      <c r="C243" s="3" t="inlineStr">
        <is>
          <t xml:space="preserve"> </t>
        </is>
      </c>
      <c r="D243" s="3" t="inlineStr">
        <is>
          <t xml:space="preserve"> </t>
        </is>
      </c>
    </row>
    <row r="244">
      <c r="A244" s="3" t="inlineStr">
        <is>
          <t>Real estate lease income</t>
        </is>
      </c>
      <c r="B244" s="4" t="n">
        <v>0</v>
      </c>
      <c r="C244" s="4" t="n">
        <v>0</v>
      </c>
      <c r="D244" s="4" t="n">
        <v>0</v>
      </c>
    </row>
    <row r="245">
      <c r="A245" s="3" t="inlineStr">
        <is>
          <t>Total revenue</t>
        </is>
      </c>
      <c r="B245" s="4" t="n">
        <v>0</v>
      </c>
      <c r="C245" s="4" t="n">
        <v>0</v>
      </c>
      <c r="D245" s="4" t="n">
        <v>0</v>
      </c>
    </row>
    <row r="246">
      <c r="A246" s="3" t="inlineStr">
        <is>
          <t>Cost of real estate lease income</t>
        </is>
      </c>
      <c r="B246" s="4" t="n">
        <v>0</v>
      </c>
      <c r="C246" s="4" t="n">
        <v>0</v>
      </c>
      <c r="D246" s="4" t="n">
        <v>0</v>
      </c>
    </row>
    <row r="247">
      <c r="A247" s="3" t="inlineStr">
        <is>
          <t>Total costs of revenue</t>
        </is>
      </c>
      <c r="B247" s="4" t="n">
        <v>0</v>
      </c>
      <c r="C247" s="4" t="n">
        <v>0</v>
      </c>
      <c r="D247" s="4" t="n">
        <v>0</v>
      </c>
    </row>
    <row r="248">
      <c r="A248" s="3" t="inlineStr">
        <is>
          <t>Gross profit</t>
        </is>
      </c>
      <c r="B248" s="4" t="n">
        <v>0</v>
      </c>
      <c r="C248" s="4" t="n">
        <v>0</v>
      </c>
      <c r="D248" s="4" t="n">
        <v>0</v>
      </c>
    </row>
    <row r="249">
      <c r="A249" s="3" t="inlineStr">
        <is>
          <t>Operating expenses</t>
        </is>
      </c>
      <c r="B249" s="4" t="n">
        <v>-21598</v>
      </c>
      <c r="C249" s="4" t="n">
        <v>-57945</v>
      </c>
      <c r="D249" s="4" t="n">
        <v>-47094</v>
      </c>
    </row>
    <row r="250">
      <c r="A250" s="3" t="inlineStr">
        <is>
          <t>Gain on disposal of property held for lease</t>
        </is>
      </c>
      <c r="B250" s="4" t="n">
        <v>0</v>
      </c>
      <c r="C250" s="4" t="n">
        <v>0</v>
      </c>
      <c r="D250" s="4" t="n">
        <v>0</v>
      </c>
    </row>
    <row r="251">
      <c r="A251" s="3" t="inlineStr">
        <is>
          <t>Operating (loss)/income</t>
        </is>
      </c>
      <c r="B251" s="4" t="n">
        <v>-21598</v>
      </c>
      <c r="C251" s="4" t="n">
        <v>-57945</v>
      </c>
      <c r="D251" s="4" t="n">
        <v>-47094</v>
      </c>
    </row>
    <row r="252">
      <c r="A252" s="3" t="inlineStr">
        <is>
          <t>Interest income</t>
        </is>
      </c>
      <c r="B252" s="4" t="n">
        <v>164</v>
      </c>
      <c r="C252" s="4" t="n">
        <v>2</v>
      </c>
      <c r="D252" s="4" t="n">
        <v>145</v>
      </c>
    </row>
    <row r="253">
      <c r="A253" s="3" t="inlineStr">
        <is>
          <t>Interest expense</t>
        </is>
      </c>
      <c r="B253" s="4" t="n">
        <v>0</v>
      </c>
      <c r="C253" s="4" t="n">
        <v>0</v>
      </c>
      <c r="D253" s="4" t="n">
        <v>0</v>
      </c>
    </row>
    <row r="254">
      <c r="A254" s="3" t="inlineStr">
        <is>
          <t>Net realized gain on short-term investments</t>
        </is>
      </c>
      <c r="B254" s="4" t="n">
        <v>0</v>
      </c>
      <c r="C254" s="4" t="n">
        <v>0</v>
      </c>
      <c r="D254" s="4" t="n">
        <v>0</v>
      </c>
    </row>
    <row r="255">
      <c r="A255" s="3" t="inlineStr">
        <is>
          <t>Share of (loss) /gain in an equity investee</t>
        </is>
      </c>
      <c r="B255" s="4" t="n">
        <v>0</v>
      </c>
      <c r="C255" s="4" t="n">
        <v>0</v>
      </c>
      <c r="D255" s="4" t="n">
        <v>0</v>
      </c>
    </row>
    <row r="256">
      <c r="A256" s="3" t="inlineStr">
        <is>
          <t>Gain on extinguishment of debt</t>
        </is>
      </c>
      <c r="B256" s="4" t="n">
        <v>0</v>
      </c>
      <c r="C256" s="4" t="n">
        <v>0</v>
      </c>
      <c r="D256" s="4" t="n">
        <v>0</v>
      </c>
    </row>
    <row r="257">
      <c r="A257" s="3" t="inlineStr">
        <is>
          <t>Gain on modification of debt</t>
        </is>
      </c>
      <c r="B257" s="4" t="n">
        <v>0</v>
      </c>
      <c r="C257" s="4" t="n">
        <v>0</v>
      </c>
      <c r="D257" s="3" t="inlineStr">
        <is>
          <t xml:space="preserve"> </t>
        </is>
      </c>
    </row>
    <row r="258">
      <c r="A258" s="3" t="inlineStr">
        <is>
          <t>Exchange gains</t>
        </is>
      </c>
      <c r="B258" s="4" t="n">
        <v>0</v>
      </c>
      <c r="C258" s="4" t="n">
        <v>0</v>
      </c>
      <c r="D258" s="4" t="n">
        <v>0</v>
      </c>
    </row>
    <row r="259">
      <c r="A259" s="3" t="inlineStr">
        <is>
          <t>Other income/(expense)</t>
        </is>
      </c>
      <c r="B259" s="4" t="n">
        <v>-3</v>
      </c>
      <c r="C259" s="4" t="n">
        <v>-4453</v>
      </c>
      <c r="D259" s="4" t="n">
        <v>325</v>
      </c>
    </row>
    <row r="260">
      <c r="A260" s="3" t="inlineStr">
        <is>
          <t>(Loss)/income from operations before income taxes</t>
        </is>
      </c>
      <c r="B260" s="4" t="n">
        <v>-21437</v>
      </c>
      <c r="C260" s="4" t="n">
        <v>-62396</v>
      </c>
      <c r="D260" s="4" t="n">
        <v>-46624</v>
      </c>
    </row>
    <row r="261">
      <c r="A261" s="3" t="inlineStr">
        <is>
          <t>Income tax benefit/(expense)</t>
        </is>
      </c>
      <c r="B261" s="4" t="n">
        <v>189</v>
      </c>
      <c r="C261" s="4" t="n">
        <v>3275</v>
      </c>
      <c r="D261" s="4" t="n">
        <v>463</v>
      </c>
    </row>
    <row r="262">
      <c r="A262" s="3" t="inlineStr">
        <is>
          <t>Net income (loss)</t>
        </is>
      </c>
      <c r="B262" s="4" t="n">
        <v>-21248</v>
      </c>
      <c r="C262" s="4" t="n">
        <v>-59121</v>
      </c>
      <c r="D262" s="4" t="n">
        <v>-46161</v>
      </c>
    </row>
    <row r="263">
      <c r="A263" s="3" t="inlineStr">
        <is>
          <t>Depreciation and amortization</t>
        </is>
      </c>
      <c r="B263" s="4" t="n">
        <v>0</v>
      </c>
      <c r="C263" s="4" t="n">
        <v>0</v>
      </c>
      <c r="D263" s="4" t="n">
        <v>0</v>
      </c>
    </row>
    <row r="264">
      <c r="A264" s="3" t="inlineStr">
        <is>
          <t>Capital expenditure</t>
        </is>
      </c>
      <c r="B264" s="4" t="n">
        <v>0</v>
      </c>
      <c r="C264" s="4" t="n">
        <v>0</v>
      </c>
      <c r="D264" s="4" t="n">
        <v>0</v>
      </c>
    </row>
    <row r="265">
      <c r="A265" s="3" t="inlineStr">
        <is>
          <t>Real estate properties completed and under development</t>
        </is>
      </c>
      <c r="B265" s="4" t="n">
        <v>0</v>
      </c>
      <c r="C265" s="4" t="n">
        <v>0</v>
      </c>
      <c r="D265" s="3" t="inlineStr">
        <is>
          <t xml:space="preserve"> </t>
        </is>
      </c>
    </row>
    <row r="266">
      <c r="A266" s="3" t="inlineStr">
        <is>
          <t>Real estate properties held for lease</t>
        </is>
      </c>
      <c r="B266" s="4" t="n">
        <v>0</v>
      </c>
      <c r="C266" s="4" t="n">
        <v>0</v>
      </c>
      <c r="D266" s="4" t="n">
        <v>0</v>
      </c>
    </row>
    <row r="267">
      <c r="A267" s="3" t="inlineStr">
        <is>
          <t>Total long-lived assets</t>
        </is>
      </c>
      <c r="B267" s="4" t="n">
        <v>5692034</v>
      </c>
      <c r="C267" s="4" t="n">
        <v>5732976</v>
      </c>
      <c r="D267" s="4" t="n">
        <v>5774972</v>
      </c>
    </row>
    <row r="268">
      <c r="A268" s="3" t="inlineStr">
        <is>
          <t>TOTAL ASSETS</t>
        </is>
      </c>
      <c r="B268" s="4" t="n">
        <v>10930676</v>
      </c>
      <c r="C268" s="4" t="n">
        <v>11064860</v>
      </c>
      <c r="D268" s="4" t="n">
        <v>11212039</v>
      </c>
    </row>
    <row r="269">
      <c r="A269" s="3" t="inlineStr">
        <is>
          <t>Real estate properties under development</t>
        </is>
      </c>
      <c r="B269" s="3" t="inlineStr">
        <is>
          <t xml:space="preserve"> </t>
        </is>
      </c>
      <c r="C269" s="3" t="inlineStr">
        <is>
          <t xml:space="preserve"> </t>
        </is>
      </c>
      <c r="D269" s="4" t="n">
        <v>0</v>
      </c>
    </row>
    <row r="270">
      <c r="A270" s="3" t="inlineStr">
        <is>
          <t>Hainan [Member] | Real Estate Sales [Member]</t>
        </is>
      </c>
      <c r="B270" s="3" t="inlineStr">
        <is>
          <t xml:space="preserve"> </t>
        </is>
      </c>
      <c r="C270" s="3" t="inlineStr">
        <is>
          <t xml:space="preserve"> </t>
        </is>
      </c>
      <c r="D270" s="3" t="inlineStr">
        <is>
          <t xml:space="preserve"> </t>
        </is>
      </c>
    </row>
    <row r="271">
      <c r="A271" s="5" t="inlineStr">
        <is>
          <t>Segment reporting</t>
        </is>
      </c>
      <c r="B271" s="3" t="inlineStr">
        <is>
          <t xml:space="preserve"> </t>
        </is>
      </c>
      <c r="C271" s="3" t="inlineStr">
        <is>
          <t xml:space="preserve"> </t>
        </is>
      </c>
      <c r="D271" s="3" t="inlineStr">
        <is>
          <t xml:space="preserve"> </t>
        </is>
      </c>
    </row>
    <row r="272">
      <c r="A272" s="3" t="inlineStr">
        <is>
          <t>Revenue</t>
        </is>
      </c>
      <c r="B272" s="4" t="n">
        <v>0</v>
      </c>
      <c r="C272" s="4" t="n">
        <v>0</v>
      </c>
      <c r="D272" s="4" t="n">
        <v>0</v>
      </c>
    </row>
    <row r="273">
      <c r="A273" s="3" t="inlineStr">
        <is>
          <t>Cost of revenue</t>
        </is>
      </c>
      <c r="B273" s="4" t="n">
        <v>0</v>
      </c>
      <c r="C273" s="4" t="n">
        <v>0</v>
      </c>
      <c r="D273" s="4" t="n">
        <v>0</v>
      </c>
    </row>
    <row r="274">
      <c r="A274" s="3" t="inlineStr">
        <is>
          <t>Hainan [Member] | Real Estate Management Services Income [Member]</t>
        </is>
      </c>
      <c r="B274" s="3" t="inlineStr">
        <is>
          <t xml:space="preserve"> </t>
        </is>
      </c>
      <c r="C274" s="3" t="inlineStr">
        <is>
          <t xml:space="preserve"> </t>
        </is>
      </c>
      <c r="D274" s="3" t="inlineStr">
        <is>
          <t xml:space="preserve"> </t>
        </is>
      </c>
    </row>
    <row r="275">
      <c r="A275" s="5" t="inlineStr">
        <is>
          <t>Segment reporting</t>
        </is>
      </c>
      <c r="B275" s="3" t="inlineStr">
        <is>
          <t xml:space="preserve"> </t>
        </is>
      </c>
      <c r="C275" s="3" t="inlineStr">
        <is>
          <t xml:space="preserve"> </t>
        </is>
      </c>
      <c r="D275" s="3" t="inlineStr">
        <is>
          <t xml:space="preserve"> </t>
        </is>
      </c>
    </row>
    <row r="276">
      <c r="A276" s="3" t="inlineStr">
        <is>
          <t>Revenue</t>
        </is>
      </c>
      <c r="B276" s="4" t="n">
        <v>0</v>
      </c>
      <c r="C276" s="4" t="n">
        <v>0</v>
      </c>
      <c r="D276" s="4" t="n">
        <v>0</v>
      </c>
    </row>
    <row r="277">
      <c r="A277" s="3" t="inlineStr">
        <is>
          <t>Cost of revenue</t>
        </is>
      </c>
      <c r="B277" s="4" t="n">
        <v>0</v>
      </c>
      <c r="C277" s="4" t="n">
        <v>0</v>
      </c>
      <c r="D277" s="4" t="n">
        <v>0</v>
      </c>
    </row>
    <row r="278">
      <c r="A278" s="3" t="inlineStr">
        <is>
          <t>Hainan [Member] | Other Revenue [Member]</t>
        </is>
      </c>
      <c r="B278" s="3" t="inlineStr">
        <is>
          <t xml:space="preserve"> </t>
        </is>
      </c>
      <c r="C278" s="3" t="inlineStr">
        <is>
          <t xml:space="preserve"> </t>
        </is>
      </c>
      <c r="D278" s="3" t="inlineStr">
        <is>
          <t xml:space="preserve"> </t>
        </is>
      </c>
    </row>
    <row r="279">
      <c r="A279" s="5" t="inlineStr">
        <is>
          <t>Segment reporting</t>
        </is>
      </c>
      <c r="B279" s="3" t="inlineStr">
        <is>
          <t xml:space="preserve"> </t>
        </is>
      </c>
      <c r="C279" s="3" t="inlineStr">
        <is>
          <t xml:space="preserve"> </t>
        </is>
      </c>
      <c r="D279" s="3" t="inlineStr">
        <is>
          <t xml:space="preserve"> </t>
        </is>
      </c>
    </row>
    <row r="280">
      <c r="A280" s="3" t="inlineStr">
        <is>
          <t>Revenue</t>
        </is>
      </c>
      <c r="B280" s="4" t="n">
        <v>0</v>
      </c>
      <c r="C280" s="4" t="n">
        <v>0</v>
      </c>
      <c r="D280" s="4" t="n">
        <v>0</v>
      </c>
    </row>
    <row r="281">
      <c r="A281" s="3" t="inlineStr">
        <is>
          <t>Cost of revenue</t>
        </is>
      </c>
      <c r="B281" s="4" t="n">
        <v>0</v>
      </c>
      <c r="C281" s="4" t="n">
        <v>0</v>
      </c>
      <c r="D281" s="4" t="n">
        <v>0</v>
      </c>
    </row>
    <row r="282">
      <c r="A282" s="3" t="inlineStr">
        <is>
          <t>Hunan [Member]</t>
        </is>
      </c>
      <c r="B282" s="3" t="inlineStr">
        <is>
          <t xml:space="preserve"> </t>
        </is>
      </c>
      <c r="C282" s="3" t="inlineStr">
        <is>
          <t xml:space="preserve"> </t>
        </is>
      </c>
      <c r="D282" s="3" t="inlineStr">
        <is>
          <t xml:space="preserve"> </t>
        </is>
      </c>
    </row>
    <row r="283">
      <c r="A283" s="5" t="inlineStr">
        <is>
          <t>Segment reporting</t>
        </is>
      </c>
      <c r="B283" s="3" t="inlineStr">
        <is>
          <t xml:space="preserve"> </t>
        </is>
      </c>
      <c r="C283" s="3" t="inlineStr">
        <is>
          <t xml:space="preserve"> </t>
        </is>
      </c>
      <c r="D283" s="3" t="inlineStr">
        <is>
          <t xml:space="preserve"> </t>
        </is>
      </c>
    </row>
    <row r="284">
      <c r="A284" s="3" t="inlineStr">
        <is>
          <t>Real estate lease income</t>
        </is>
      </c>
      <c r="B284" s="4" t="n">
        <v>475740</v>
      </c>
      <c r="C284" s="4" t="n">
        <v>-3735823</v>
      </c>
      <c r="D284" s="4" t="n">
        <v>1162618</v>
      </c>
    </row>
    <row r="285">
      <c r="A285" s="3" t="inlineStr">
        <is>
          <t>Total revenue</t>
        </is>
      </c>
      <c r="B285" s="4" t="n">
        <v>-2074642</v>
      </c>
      <c r="C285" s="4" t="n">
        <v>-2233946</v>
      </c>
      <c r="D285" s="4" t="n">
        <v>1008538</v>
      </c>
    </row>
    <row r="286">
      <c r="A286" s="3" t="inlineStr">
        <is>
          <t>Cost of real estate lease income</t>
        </is>
      </c>
      <c r="B286" s="4" t="n">
        <v>-940427</v>
      </c>
      <c r="C286" s="4" t="n">
        <v>-667817</v>
      </c>
      <c r="D286" s="4" t="n">
        <v>-363485</v>
      </c>
    </row>
    <row r="287">
      <c r="A287" s="3" t="inlineStr">
        <is>
          <t>Total costs of revenue</t>
        </is>
      </c>
      <c r="B287" s="4" t="n">
        <v>486733</v>
      </c>
      <c r="C287" s="4" t="n">
        <v>5774400</v>
      </c>
      <c r="D287" s="4" t="n">
        <v>-130902</v>
      </c>
    </row>
    <row r="288">
      <c r="A288" s="3" t="inlineStr">
        <is>
          <t>Gross profit</t>
        </is>
      </c>
      <c r="B288" s="4" t="n">
        <v>-1587909</v>
      </c>
      <c r="C288" s="4" t="n">
        <v>3540454</v>
      </c>
      <c r="D288" s="4" t="n">
        <v>877636</v>
      </c>
    </row>
    <row r="289">
      <c r="A289" s="3" t="inlineStr">
        <is>
          <t>Operating expenses</t>
        </is>
      </c>
      <c r="B289" s="4" t="n">
        <v>-222576</v>
      </c>
      <c r="C289" s="4" t="n">
        <v>-336874</v>
      </c>
      <c r="D289" s="4" t="n">
        <v>-1242859</v>
      </c>
    </row>
    <row r="290">
      <c r="A290" s="3" t="inlineStr">
        <is>
          <t>Gain on disposal of property held for lease</t>
        </is>
      </c>
      <c r="B290" s="4" t="n">
        <v>0</v>
      </c>
      <c r="C290" s="4" t="n">
        <v>0</v>
      </c>
      <c r="D290" s="4" t="n">
        <v>0</v>
      </c>
    </row>
    <row r="291">
      <c r="A291" s="3" t="inlineStr">
        <is>
          <t>Operating (loss)/income</t>
        </is>
      </c>
      <c r="B291" s="4" t="n">
        <v>-1810485</v>
      </c>
      <c r="C291" s="4" t="n">
        <v>3203580</v>
      </c>
      <c r="D291" s="4" t="n">
        <v>-365223</v>
      </c>
    </row>
    <row r="292">
      <c r="A292" s="3" t="inlineStr">
        <is>
          <t>Interest income</t>
        </is>
      </c>
      <c r="B292" s="4" t="n">
        <v>599</v>
      </c>
      <c r="C292" s="4" t="n">
        <v>1918</v>
      </c>
      <c r="D292" s="4" t="n">
        <v>3073</v>
      </c>
    </row>
    <row r="293">
      <c r="A293" s="3" t="inlineStr">
        <is>
          <t>Interest expense</t>
        </is>
      </c>
      <c r="B293" s="4" t="n">
        <v>0</v>
      </c>
      <c r="C293" s="4" t="n">
        <v>0</v>
      </c>
      <c r="D293" s="4" t="n">
        <v>0</v>
      </c>
    </row>
    <row r="294">
      <c r="A294" s="3" t="inlineStr">
        <is>
          <t>Net realized gain on short-term investments</t>
        </is>
      </c>
      <c r="B294" s="4" t="n">
        <v>0</v>
      </c>
      <c r="C294" s="4" t="n">
        <v>0</v>
      </c>
      <c r="D294" s="4" t="n">
        <v>0</v>
      </c>
    </row>
    <row r="295">
      <c r="A295" s="3" t="inlineStr">
        <is>
          <t>Share of (loss) /gain in an equity investee</t>
        </is>
      </c>
      <c r="B295" s="4" t="n">
        <v>0</v>
      </c>
      <c r="C295" s="4" t="n">
        <v>0</v>
      </c>
      <c r="D295" s="4" t="n">
        <v>0</v>
      </c>
    </row>
    <row r="296">
      <c r="A296" s="3" t="inlineStr">
        <is>
          <t>Gain on extinguishment of debt</t>
        </is>
      </c>
      <c r="B296" s="4" t="n">
        <v>0</v>
      </c>
      <c r="C296" s="4" t="n">
        <v>0</v>
      </c>
      <c r="D296" s="4" t="n">
        <v>0</v>
      </c>
    </row>
    <row r="297">
      <c r="A297" s="3" t="inlineStr">
        <is>
          <t>Gain on modification of debt</t>
        </is>
      </c>
      <c r="B297" s="4" t="n">
        <v>0</v>
      </c>
      <c r="C297" s="4" t="n">
        <v>0</v>
      </c>
      <c r="D297" s="3" t="inlineStr">
        <is>
          <t xml:space="preserve"> </t>
        </is>
      </c>
    </row>
    <row r="298">
      <c r="A298" s="3" t="inlineStr">
        <is>
          <t>Exchange gains</t>
        </is>
      </c>
      <c r="B298" s="4" t="n">
        <v>0</v>
      </c>
      <c r="C298" s="4" t="n">
        <v>0</v>
      </c>
      <c r="D298" s="4" t="n">
        <v>0</v>
      </c>
    </row>
    <row r="299">
      <c r="A299" s="3" t="inlineStr">
        <is>
          <t>Other income/(expense)</t>
        </is>
      </c>
      <c r="B299" s="4" t="n">
        <v>-13611</v>
      </c>
      <c r="C299" s="4" t="n">
        <v>-2898</v>
      </c>
      <c r="D299" s="4" t="n">
        <v>187576</v>
      </c>
    </row>
    <row r="300">
      <c r="A300" s="3" t="inlineStr">
        <is>
          <t>(Loss)/income from operations before income taxes</t>
        </is>
      </c>
      <c r="B300" s="4" t="n">
        <v>-1823497</v>
      </c>
      <c r="C300" s="4" t="n">
        <v>3202600</v>
      </c>
      <c r="D300" s="4" t="n">
        <v>-174574</v>
      </c>
    </row>
    <row r="301">
      <c r="A301" s="3" t="inlineStr">
        <is>
          <t>Income tax benefit/(expense)</t>
        </is>
      </c>
      <c r="B301" s="4" t="n">
        <v>126646</v>
      </c>
      <c r="C301" s="4" t="n">
        <v>-4364673</v>
      </c>
      <c r="D301" s="4" t="n">
        <v>174167</v>
      </c>
    </row>
    <row r="302">
      <c r="A302" s="3" t="inlineStr">
        <is>
          <t>Net income (loss)</t>
        </is>
      </c>
      <c r="B302" s="4" t="n">
        <v>-1696851</v>
      </c>
      <c r="C302" s="4" t="n">
        <v>-1162073</v>
      </c>
      <c r="D302" s="4" t="n">
        <v>-407</v>
      </c>
    </row>
    <row r="303">
      <c r="A303" s="3" t="inlineStr">
        <is>
          <t>Depreciation and amortization</t>
        </is>
      </c>
      <c r="B303" s="4" t="n">
        <v>0</v>
      </c>
      <c r="C303" s="4" t="n">
        <v>0</v>
      </c>
      <c r="D303" s="4" t="n">
        <v>0</v>
      </c>
    </row>
    <row r="304">
      <c r="A304" s="3" t="inlineStr">
        <is>
          <t>Capital expenditure</t>
        </is>
      </c>
      <c r="B304" s="4" t="n">
        <v>0</v>
      </c>
      <c r="C304" s="4" t="n">
        <v>0</v>
      </c>
      <c r="D304" s="4" t="n">
        <v>0</v>
      </c>
    </row>
    <row r="305">
      <c r="A305" s="3" t="inlineStr">
        <is>
          <t>Real estate properties completed and under development</t>
        </is>
      </c>
      <c r="B305" s="4" t="n">
        <v>14382770</v>
      </c>
      <c r="C305" s="4" t="n">
        <v>11872490</v>
      </c>
      <c r="D305" s="3" t="inlineStr">
        <is>
          <t xml:space="preserve"> </t>
        </is>
      </c>
    </row>
    <row r="306">
      <c r="A306" s="3" t="inlineStr">
        <is>
          <t>Real estate properties held for lease</t>
        </is>
      </c>
      <c r="B306" s="4" t="n">
        <v>45266438</v>
      </c>
      <c r="C306" s="4" t="n">
        <v>47061528</v>
      </c>
      <c r="D306" s="4" t="n">
        <v>54293887</v>
      </c>
    </row>
    <row r="307">
      <c r="A307" s="3" t="inlineStr">
        <is>
          <t>Total long-lived assets</t>
        </is>
      </c>
      <c r="B307" s="4" t="n">
        <v>64681469</v>
      </c>
      <c r="C307" s="4" t="n">
        <v>67126463</v>
      </c>
      <c r="D307" s="4" t="n">
        <v>68720346</v>
      </c>
    </row>
    <row r="308">
      <c r="A308" s="3" t="inlineStr">
        <is>
          <t>TOTAL ASSETS</t>
        </is>
      </c>
      <c r="B308" s="4" t="n">
        <v>81325475</v>
      </c>
      <c r="C308" s="4" t="n">
        <v>81359058</v>
      </c>
      <c r="D308" s="4" t="n">
        <v>78448652</v>
      </c>
    </row>
    <row r="309">
      <c r="A309" s="3" t="inlineStr">
        <is>
          <t>Real estate properties under development</t>
        </is>
      </c>
      <c r="B309" s="3" t="inlineStr">
        <is>
          <t xml:space="preserve"> </t>
        </is>
      </c>
      <c r="C309" s="3" t="inlineStr">
        <is>
          <t xml:space="preserve"> </t>
        </is>
      </c>
      <c r="D309" s="4" t="n">
        <v>4995367</v>
      </c>
    </row>
    <row r="310">
      <c r="A310" s="3" t="inlineStr">
        <is>
          <t>Hunan [Member] | Real Estate Sales [Member]</t>
        </is>
      </c>
      <c r="B310" s="3" t="inlineStr">
        <is>
          <t xml:space="preserve"> </t>
        </is>
      </c>
      <c r="C310" s="3" t="inlineStr">
        <is>
          <t xml:space="preserve"> </t>
        </is>
      </c>
      <c r="D310" s="3" t="inlineStr">
        <is>
          <t xml:space="preserve"> </t>
        </is>
      </c>
    </row>
    <row r="311">
      <c r="A311" s="5" t="inlineStr">
        <is>
          <t>Segment reporting</t>
        </is>
      </c>
      <c r="B311" s="3" t="inlineStr">
        <is>
          <t xml:space="preserve"> </t>
        </is>
      </c>
      <c r="C311" s="3" t="inlineStr">
        <is>
          <t xml:space="preserve"> </t>
        </is>
      </c>
      <c r="D311" s="3" t="inlineStr">
        <is>
          <t xml:space="preserve"> </t>
        </is>
      </c>
    </row>
    <row r="312">
      <c r="A312" s="3" t="inlineStr">
        <is>
          <t>Revenue</t>
        </is>
      </c>
      <c r="B312" s="4" t="n">
        <v>-2983634</v>
      </c>
      <c r="C312" s="4" t="n">
        <v>627881</v>
      </c>
      <c r="D312" s="4" t="n">
        <v>-1058911</v>
      </c>
    </row>
    <row r="313">
      <c r="A313" s="3" t="inlineStr">
        <is>
          <t>Cost of revenue</t>
        </is>
      </c>
      <c r="B313" s="4" t="n">
        <v>1908115</v>
      </c>
      <c r="C313" s="4" t="n">
        <v>7156894</v>
      </c>
      <c r="D313" s="4" t="n">
        <v>943112</v>
      </c>
    </row>
    <row r="314">
      <c r="A314" s="3" t="inlineStr">
        <is>
          <t>Hunan [Member] | Real Estate Management Services Income [Member]</t>
        </is>
      </c>
      <c r="B314" s="3" t="inlineStr">
        <is>
          <t xml:space="preserve"> </t>
        </is>
      </c>
      <c r="C314" s="3" t="inlineStr">
        <is>
          <t xml:space="preserve"> </t>
        </is>
      </c>
      <c r="D314" s="3" t="inlineStr">
        <is>
          <t xml:space="preserve"> </t>
        </is>
      </c>
    </row>
    <row r="315">
      <c r="A315" s="5" t="inlineStr">
        <is>
          <t>Segment reporting</t>
        </is>
      </c>
      <c r="B315" s="3" t="inlineStr">
        <is>
          <t xml:space="preserve"> </t>
        </is>
      </c>
      <c r="C315" s="3" t="inlineStr">
        <is>
          <t xml:space="preserve"> </t>
        </is>
      </c>
      <c r="D315" s="3" t="inlineStr">
        <is>
          <t xml:space="preserve"> </t>
        </is>
      </c>
    </row>
    <row r="316">
      <c r="A316" s="3" t="inlineStr">
        <is>
          <t>Revenue</t>
        </is>
      </c>
      <c r="B316" s="4" t="n">
        <v>85567</v>
      </c>
      <c r="C316" s="4" t="n">
        <v>0</v>
      </c>
      <c r="D316" s="4" t="n">
        <v>0</v>
      </c>
    </row>
    <row r="317">
      <c r="A317" s="3" t="inlineStr">
        <is>
          <t>Cost of revenue</t>
        </is>
      </c>
      <c r="B317" s="4" t="n">
        <v>-197737</v>
      </c>
      <c r="C317" s="4" t="n">
        <v>0</v>
      </c>
      <c r="D317" s="4" t="n">
        <v>0</v>
      </c>
    </row>
    <row r="318">
      <c r="A318" s="3" t="inlineStr">
        <is>
          <t>Hunan [Member] | Other Revenue [Member]</t>
        </is>
      </c>
      <c r="B318" s="3" t="inlineStr">
        <is>
          <t xml:space="preserve"> </t>
        </is>
      </c>
      <c r="C318" s="3" t="inlineStr">
        <is>
          <t xml:space="preserve"> </t>
        </is>
      </c>
      <c r="D318" s="3" t="inlineStr">
        <is>
          <t xml:space="preserve"> </t>
        </is>
      </c>
    </row>
    <row r="319">
      <c r="A319" s="5" t="inlineStr">
        <is>
          <t>Segment reporting</t>
        </is>
      </c>
      <c r="B319" s="3" t="inlineStr">
        <is>
          <t xml:space="preserve"> </t>
        </is>
      </c>
      <c r="C319" s="3" t="inlineStr">
        <is>
          <t xml:space="preserve"> </t>
        </is>
      </c>
      <c r="D319" s="3" t="inlineStr">
        <is>
          <t xml:space="preserve"> </t>
        </is>
      </c>
    </row>
    <row r="320">
      <c r="A320" s="3" t="inlineStr">
        <is>
          <t>Revenue</t>
        </is>
      </c>
      <c r="B320" s="4" t="n">
        <v>347685</v>
      </c>
      <c r="C320" s="4" t="n">
        <v>873996</v>
      </c>
      <c r="D320" s="4" t="n">
        <v>904831</v>
      </c>
    </row>
    <row r="321">
      <c r="A321" s="3" t="inlineStr">
        <is>
          <t>Cost of revenue</t>
        </is>
      </c>
      <c r="B321" s="4" t="n">
        <v>-283218</v>
      </c>
      <c r="C321" s="4" t="n">
        <v>-714677</v>
      </c>
      <c r="D321" s="4" t="n">
        <v>-710529</v>
      </c>
    </row>
    <row r="322">
      <c r="A322" s="3" t="inlineStr">
        <is>
          <t>Shaanxi [Member]</t>
        </is>
      </c>
      <c r="B322" s="3" t="inlineStr">
        <is>
          <t xml:space="preserve"> </t>
        </is>
      </c>
      <c r="C322" s="3" t="inlineStr">
        <is>
          <t xml:space="preserve"> </t>
        </is>
      </c>
      <c r="D322" s="3" t="inlineStr">
        <is>
          <t xml:space="preserve"> </t>
        </is>
      </c>
    </row>
    <row r="323">
      <c r="A323" s="5" t="inlineStr">
        <is>
          <t>Segment reporting</t>
        </is>
      </c>
      <c r="B323" s="3" t="inlineStr">
        <is>
          <t xml:space="preserve"> </t>
        </is>
      </c>
      <c r="C323" s="3" t="inlineStr">
        <is>
          <t xml:space="preserve"> </t>
        </is>
      </c>
      <c r="D323" s="3" t="inlineStr">
        <is>
          <t xml:space="preserve"> </t>
        </is>
      </c>
    </row>
    <row r="324">
      <c r="A324" s="3" t="inlineStr">
        <is>
          <t>Real estate lease income</t>
        </is>
      </c>
      <c r="B324" s="4" t="n">
        <v>1841759</v>
      </c>
      <c r="C324" s="4" t="n">
        <v>2640636</v>
      </c>
      <c r="D324" s="4" t="n">
        <v>2349797</v>
      </c>
    </row>
    <row r="325">
      <c r="A325" s="3" t="inlineStr">
        <is>
          <t>Total revenue</t>
        </is>
      </c>
      <c r="B325" s="4" t="n">
        <v>33246659</v>
      </c>
      <c r="C325" s="4" t="n">
        <v>112109263</v>
      </c>
      <c r="D325" s="4" t="n">
        <v>195197625</v>
      </c>
    </row>
    <row r="326">
      <c r="A326" s="3" t="inlineStr">
        <is>
          <t>Cost of real estate lease income</t>
        </is>
      </c>
      <c r="B326" s="4" t="n">
        <v>-1708818</v>
      </c>
      <c r="C326" s="4" t="n">
        <v>-2861696</v>
      </c>
      <c r="D326" s="4" t="n">
        <v>128004</v>
      </c>
    </row>
    <row r="327">
      <c r="A327" s="3" t="inlineStr">
        <is>
          <t>Total costs of revenue</t>
        </is>
      </c>
      <c r="B327" s="4" t="n">
        <v>-19900595</v>
      </c>
      <c r="C327" s="4" t="n">
        <v>-77844151</v>
      </c>
      <c r="D327" s="4" t="n">
        <v>-160242257</v>
      </c>
    </row>
    <row r="328">
      <c r="A328" s="3" t="inlineStr">
        <is>
          <t>Gross profit</t>
        </is>
      </c>
      <c r="B328" s="4" t="n">
        <v>13346064</v>
      </c>
      <c r="C328" s="4" t="n">
        <v>34265112</v>
      </c>
      <c r="D328" s="4" t="n">
        <v>34955368</v>
      </c>
    </row>
    <row r="329">
      <c r="A329" s="3" t="inlineStr">
        <is>
          <t>Operating expenses</t>
        </is>
      </c>
      <c r="B329" s="4" t="n">
        <v>-1953718</v>
      </c>
      <c r="C329" s="4" t="n">
        <v>-2428759</v>
      </c>
      <c r="D329" s="4" t="n">
        <v>-5165593</v>
      </c>
    </row>
    <row r="330">
      <c r="A330" s="3" t="inlineStr">
        <is>
          <t>Gain on disposal of property held for lease</t>
        </is>
      </c>
      <c r="B330" s="4" t="n">
        <v>0</v>
      </c>
      <c r="C330" s="4" t="n">
        <v>0</v>
      </c>
      <c r="D330" s="4" t="n">
        <v>0</v>
      </c>
    </row>
    <row r="331">
      <c r="A331" s="3" t="inlineStr">
        <is>
          <t>Operating (loss)/income</t>
        </is>
      </c>
      <c r="B331" s="4" t="n">
        <v>11392346</v>
      </c>
      <c r="C331" s="4" t="n">
        <v>31836353</v>
      </c>
      <c r="D331" s="4" t="n">
        <v>29789775</v>
      </c>
    </row>
    <row r="332">
      <c r="A332" s="3" t="inlineStr">
        <is>
          <t>Interest income</t>
        </is>
      </c>
      <c r="B332" s="4" t="n">
        <v>16517</v>
      </c>
      <c r="C332" s="4" t="n">
        <v>1221974</v>
      </c>
      <c r="D332" s="4" t="n">
        <v>667222</v>
      </c>
    </row>
    <row r="333">
      <c r="A333" s="3" t="inlineStr">
        <is>
          <t>Interest expense</t>
        </is>
      </c>
      <c r="B333" s="4" t="n">
        <v>-6607284</v>
      </c>
      <c r="C333" s="4" t="n">
        <v>-5347808</v>
      </c>
      <c r="D333" s="4" t="n">
        <v>-4726423</v>
      </c>
    </row>
    <row r="334">
      <c r="A334" s="3" t="inlineStr">
        <is>
          <t>Net realized gain on short-term investments</t>
        </is>
      </c>
      <c r="B334" s="4" t="n">
        <v>0</v>
      </c>
      <c r="C334" s="4" t="n">
        <v>0</v>
      </c>
      <c r="D334" s="4" t="n">
        <v>0</v>
      </c>
    </row>
    <row r="335">
      <c r="A335" s="3" t="inlineStr">
        <is>
          <t>Share of (loss) /gain in an equity investee</t>
        </is>
      </c>
      <c r="B335" s="4" t="n">
        <v>0</v>
      </c>
      <c r="C335" s="4" t="n">
        <v>0</v>
      </c>
      <c r="D335" s="4" t="n">
        <v>0</v>
      </c>
    </row>
    <row r="336">
      <c r="A336" s="3" t="inlineStr">
        <is>
          <t>Gain on extinguishment of debt</t>
        </is>
      </c>
      <c r="B336" s="4" t="n">
        <v>0</v>
      </c>
      <c r="C336" s="4" t="n">
        <v>0</v>
      </c>
      <c r="D336" s="4" t="n">
        <v>0</v>
      </c>
    </row>
    <row r="337">
      <c r="A337" s="3" t="inlineStr">
        <is>
          <t>Gain on modification of debt</t>
        </is>
      </c>
      <c r="B337" s="4" t="n">
        <v>0</v>
      </c>
      <c r="C337" s="4" t="n">
        <v>0</v>
      </c>
      <c r="D337" s="3" t="inlineStr">
        <is>
          <t xml:space="preserve"> </t>
        </is>
      </c>
    </row>
    <row r="338">
      <c r="A338" s="3" t="inlineStr">
        <is>
          <t>Exchange gains</t>
        </is>
      </c>
      <c r="B338" s="4" t="n">
        <v>0</v>
      </c>
      <c r="C338" s="4" t="n">
        <v>0</v>
      </c>
      <c r="D338" s="4" t="n">
        <v>0</v>
      </c>
    </row>
    <row r="339">
      <c r="A339" s="3" t="inlineStr">
        <is>
          <t>Other income/(expense)</t>
        </is>
      </c>
      <c r="B339" s="4" t="n">
        <v>1269090</v>
      </c>
      <c r="C339" s="4" t="n">
        <v>-84792</v>
      </c>
      <c r="D339" s="4" t="n">
        <v>49144</v>
      </c>
    </row>
    <row r="340">
      <c r="A340" s="3" t="inlineStr">
        <is>
          <t>(Loss)/income from operations before income taxes</t>
        </is>
      </c>
      <c r="B340" s="4" t="n">
        <v>6070669</v>
      </c>
      <c r="C340" s="4" t="n">
        <v>27625727</v>
      </c>
      <c r="D340" s="4" t="n">
        <v>25779718</v>
      </c>
    </row>
    <row r="341">
      <c r="A341" s="3" t="inlineStr">
        <is>
          <t>Income tax benefit/(expense)</t>
        </is>
      </c>
      <c r="B341" s="4" t="n">
        <v>-2080908</v>
      </c>
      <c r="C341" s="4" t="n">
        <v>-7872323</v>
      </c>
      <c r="D341" s="4" t="n">
        <v>-2378418</v>
      </c>
    </row>
    <row r="342">
      <c r="A342" s="3" t="inlineStr">
        <is>
          <t>Net income (loss)</t>
        </is>
      </c>
      <c r="B342" s="4" t="n">
        <v>3989761</v>
      </c>
      <c r="C342" s="4" t="n">
        <v>19753404</v>
      </c>
      <c r="D342" s="4" t="n">
        <v>23401300</v>
      </c>
    </row>
    <row r="343">
      <c r="A343" s="3" t="inlineStr">
        <is>
          <t>Depreciation and amortization</t>
        </is>
      </c>
      <c r="B343" s="4" t="n">
        <v>1734992</v>
      </c>
      <c r="C343" s="4" t="n">
        <v>1755174</v>
      </c>
      <c r="D343" s="4" t="n">
        <v>1832811</v>
      </c>
    </row>
    <row r="344">
      <c r="A344" s="3" t="inlineStr">
        <is>
          <t>Capital expenditure</t>
        </is>
      </c>
      <c r="B344" s="4" t="n">
        <v>0</v>
      </c>
      <c r="C344" s="4" t="n">
        <v>0</v>
      </c>
      <c r="D344" s="4" t="n">
        <v>0</v>
      </c>
    </row>
    <row r="345">
      <c r="A345" s="3" t="inlineStr">
        <is>
          <t>Real estate properties completed and under development</t>
        </is>
      </c>
      <c r="B345" s="4" t="n">
        <v>47475993</v>
      </c>
      <c r="C345" s="4" t="n">
        <v>53897457</v>
      </c>
      <c r="D345" s="3" t="inlineStr">
        <is>
          <t xml:space="preserve"> </t>
        </is>
      </c>
    </row>
    <row r="346">
      <c r="A346" s="3" t="inlineStr">
        <is>
          <t>Real estate properties held for lease</t>
        </is>
      </c>
      <c r="B346" s="4" t="n">
        <v>80979964</v>
      </c>
      <c r="C346" s="4" t="n">
        <v>83770504</v>
      </c>
      <c r="D346" s="4" t="n">
        <v>86799863</v>
      </c>
    </row>
    <row r="347">
      <c r="A347" s="3" t="inlineStr">
        <is>
          <t>Total long-lived assets</t>
        </is>
      </c>
      <c r="B347" s="4" t="n">
        <v>91609091</v>
      </c>
      <c r="C347" s="4" t="n">
        <v>94644226</v>
      </c>
      <c r="D347" s="4" t="n">
        <v>96615555</v>
      </c>
    </row>
    <row r="348">
      <c r="A348" s="3" t="inlineStr">
        <is>
          <t>TOTAL ASSETS</t>
        </is>
      </c>
      <c r="B348" s="4" t="n">
        <v>206083509</v>
      </c>
      <c r="C348" s="4" t="n">
        <v>240848887</v>
      </c>
      <c r="D348" s="4" t="n">
        <v>323750877</v>
      </c>
    </row>
    <row r="349">
      <c r="A349" s="3" t="inlineStr">
        <is>
          <t>Real estate properties under development</t>
        </is>
      </c>
      <c r="B349" s="3" t="inlineStr">
        <is>
          <t xml:space="preserve"> </t>
        </is>
      </c>
      <c r="C349" s="3" t="inlineStr">
        <is>
          <t xml:space="preserve"> </t>
        </is>
      </c>
      <c r="D349" s="4" t="n">
        <v>35489672</v>
      </c>
    </row>
    <row r="350">
      <c r="A350" s="3" t="inlineStr">
        <is>
          <t>Shaanxi [Member] | Real Estate Sales [Member]</t>
        </is>
      </c>
      <c r="B350" s="3" t="inlineStr">
        <is>
          <t xml:space="preserve"> </t>
        </is>
      </c>
      <c r="C350" s="3" t="inlineStr">
        <is>
          <t xml:space="preserve"> </t>
        </is>
      </c>
      <c r="D350" s="3" t="inlineStr">
        <is>
          <t xml:space="preserve"> </t>
        </is>
      </c>
    </row>
    <row r="351">
      <c r="A351" s="5" t="inlineStr">
        <is>
          <t>Segment reporting</t>
        </is>
      </c>
      <c r="B351" s="3" t="inlineStr">
        <is>
          <t xml:space="preserve"> </t>
        </is>
      </c>
      <c r="C351" s="3" t="inlineStr">
        <is>
          <t xml:space="preserve"> </t>
        </is>
      </c>
      <c r="D351" s="3" t="inlineStr">
        <is>
          <t xml:space="preserve"> </t>
        </is>
      </c>
    </row>
    <row r="352">
      <c r="A352" s="3" t="inlineStr">
        <is>
          <t>Revenue</t>
        </is>
      </c>
      <c r="B352" s="4" t="n">
        <v>31230815</v>
      </c>
      <c r="C352" s="4" t="n">
        <v>109258071</v>
      </c>
      <c r="D352" s="4" t="n">
        <v>191013871</v>
      </c>
    </row>
    <row r="353">
      <c r="A353" s="3" t="inlineStr">
        <is>
          <t>Cost of revenue</t>
        </is>
      </c>
      <c r="B353" s="4" t="n">
        <v>-18001818</v>
      </c>
      <c r="C353" s="4" t="n">
        <v>-74748589</v>
      </c>
      <c r="D353" s="4" t="n">
        <v>-156675331</v>
      </c>
    </row>
    <row r="354">
      <c r="A354" s="3" t="inlineStr">
        <is>
          <t>Shaanxi [Member] | Real Estate Management Services Income [Member]</t>
        </is>
      </c>
      <c r="B354" s="3" t="inlineStr">
        <is>
          <t xml:space="preserve"> </t>
        </is>
      </c>
      <c r="C354" s="3" t="inlineStr">
        <is>
          <t xml:space="preserve"> </t>
        </is>
      </c>
      <c r="D354" s="3" t="inlineStr">
        <is>
          <t xml:space="preserve"> </t>
        </is>
      </c>
    </row>
    <row r="355">
      <c r="A355" s="5" t="inlineStr">
        <is>
          <t>Segment reporting</t>
        </is>
      </c>
      <c r="B355" s="3" t="inlineStr">
        <is>
          <t xml:space="preserve"> </t>
        </is>
      </c>
      <c r="C355" s="3" t="inlineStr">
        <is>
          <t xml:space="preserve"> </t>
        </is>
      </c>
      <c r="D355" s="3" t="inlineStr">
        <is>
          <t xml:space="preserve"> </t>
        </is>
      </c>
    </row>
    <row r="356">
      <c r="A356" s="3" t="inlineStr">
        <is>
          <t>Revenue</t>
        </is>
      </c>
      <c r="B356" s="4" t="n">
        <v>174085</v>
      </c>
      <c r="C356" s="4" t="n">
        <v>210556</v>
      </c>
      <c r="D356" s="4" t="n">
        <v>1833511</v>
      </c>
    </row>
    <row r="357">
      <c r="A357" s="3" t="inlineStr">
        <is>
          <t>Cost of revenue</t>
        </is>
      </c>
      <c r="B357" s="4" t="n">
        <v>-189959</v>
      </c>
      <c r="C357" s="4" t="n">
        <v>-233866</v>
      </c>
      <c r="D357" s="4" t="n">
        <v>-3694930</v>
      </c>
    </row>
    <row r="358">
      <c r="A358" s="3" t="inlineStr">
        <is>
          <t>Shaanxi [Member] | Other Revenue [Member]</t>
        </is>
      </c>
      <c r="B358" s="3" t="inlineStr">
        <is>
          <t xml:space="preserve"> </t>
        </is>
      </c>
      <c r="C358" s="3" t="inlineStr">
        <is>
          <t xml:space="preserve"> </t>
        </is>
      </c>
      <c r="D358" s="3" t="inlineStr">
        <is>
          <t xml:space="preserve"> </t>
        </is>
      </c>
    </row>
    <row r="359">
      <c r="A359" s="5" t="inlineStr">
        <is>
          <t>Segment reporting</t>
        </is>
      </c>
      <c r="B359" s="3" t="inlineStr">
        <is>
          <t xml:space="preserve"> </t>
        </is>
      </c>
      <c r="C359" s="3" t="inlineStr">
        <is>
          <t xml:space="preserve"> </t>
        </is>
      </c>
      <c r="D359" s="3" t="inlineStr">
        <is>
          <t xml:space="preserve"> </t>
        </is>
      </c>
    </row>
    <row r="360">
      <c r="A360" s="3" t="inlineStr">
        <is>
          <t>Revenue</t>
        </is>
      </c>
      <c r="B360" s="4" t="n">
        <v>0</v>
      </c>
      <c r="C360" s="4" t="n">
        <v>0</v>
      </c>
      <c r="D360" s="4" t="n">
        <v>446</v>
      </c>
    </row>
    <row r="361">
      <c r="A361" s="3" t="inlineStr">
        <is>
          <t>Cost of revenue</t>
        </is>
      </c>
      <c r="B361" s="4" t="n">
        <v>0</v>
      </c>
      <c r="C361" s="4" t="n">
        <v>0</v>
      </c>
      <c r="D361" s="4" t="n">
        <v>0</v>
      </c>
    </row>
    <row r="362">
      <c r="A362" s="3" t="inlineStr">
        <is>
          <t>US subsidiaries [Member]</t>
        </is>
      </c>
      <c r="B362" s="3" t="inlineStr">
        <is>
          <t xml:space="preserve"> </t>
        </is>
      </c>
      <c r="C362" s="3" t="inlineStr">
        <is>
          <t xml:space="preserve"> </t>
        </is>
      </c>
      <c r="D362" s="3" t="inlineStr">
        <is>
          <t xml:space="preserve"> </t>
        </is>
      </c>
    </row>
    <row r="363">
      <c r="A363" s="5" t="inlineStr">
        <is>
          <t>Segment reporting</t>
        </is>
      </c>
      <c r="B363" s="3" t="inlineStr">
        <is>
          <t xml:space="preserve"> </t>
        </is>
      </c>
      <c r="C363" s="3" t="inlineStr">
        <is>
          <t xml:space="preserve"> </t>
        </is>
      </c>
      <c r="D363" s="3" t="inlineStr">
        <is>
          <t xml:space="preserve"> </t>
        </is>
      </c>
    </row>
    <row r="364">
      <c r="A364" s="3" t="inlineStr">
        <is>
          <t>Real estate lease income</t>
        </is>
      </c>
      <c r="B364" s="4" t="n">
        <v>4240136</v>
      </c>
      <c r="C364" s="4" t="n">
        <v>4082885</v>
      </c>
      <c r="D364" s="4" t="n">
        <v>4041509</v>
      </c>
    </row>
    <row r="365">
      <c r="A365" s="3" t="inlineStr">
        <is>
          <t>Total revenue</t>
        </is>
      </c>
      <c r="B365" s="4" t="n">
        <v>12482181</v>
      </c>
      <c r="C365" s="4" t="n">
        <v>31572783</v>
      </c>
      <c r="D365" s="4" t="n">
        <v>62049289</v>
      </c>
    </row>
    <row r="366">
      <c r="A366" s="3" t="inlineStr">
        <is>
          <t>Cost of real estate lease income</t>
        </is>
      </c>
      <c r="B366" s="4" t="n">
        <v>-5685</v>
      </c>
      <c r="C366" s="4" t="n">
        <v>-3403014</v>
      </c>
      <c r="D366" s="4" t="n">
        <v>-2081799</v>
      </c>
    </row>
    <row r="367">
      <c r="A367" s="3" t="inlineStr">
        <is>
          <t>Total costs of revenue</t>
        </is>
      </c>
      <c r="B367" s="4" t="n">
        <v>-54559450</v>
      </c>
      <c r="C367" s="4" t="n">
        <v>-31243159</v>
      </c>
      <c r="D367" s="4" t="n">
        <v>-77840871</v>
      </c>
    </row>
    <row r="368">
      <c r="A368" s="3" t="inlineStr">
        <is>
          <t>Gross profit</t>
        </is>
      </c>
      <c r="B368" s="4" t="n">
        <v>-42077269</v>
      </c>
      <c r="C368" s="4" t="n">
        <v>329624</v>
      </c>
      <c r="D368" s="4" t="n">
        <v>-15791582</v>
      </c>
    </row>
    <row r="369">
      <c r="A369" s="3" t="inlineStr">
        <is>
          <t>Operating expenses</t>
        </is>
      </c>
      <c r="B369" s="4" t="n">
        <v>-2949155</v>
      </c>
      <c r="C369" s="4" t="n">
        <v>-8828446</v>
      </c>
      <c r="D369" s="4" t="n">
        <v>-17406597</v>
      </c>
    </row>
    <row r="370">
      <c r="A370" s="3" t="inlineStr">
        <is>
          <t>Gain on disposal of property held for lease</t>
        </is>
      </c>
      <c r="B370" s="4" t="n">
        <v>0</v>
      </c>
      <c r="C370" s="4" t="n">
        <v>0</v>
      </c>
      <c r="D370" s="4" t="n">
        <v>0</v>
      </c>
    </row>
    <row r="371">
      <c r="A371" s="3" t="inlineStr">
        <is>
          <t>Operating (loss)/income</t>
        </is>
      </c>
      <c r="B371" s="4" t="n">
        <v>-45026424</v>
      </c>
      <c r="C371" s="4" t="n">
        <v>-8498822</v>
      </c>
      <c r="D371" s="4" t="n">
        <v>-33198179</v>
      </c>
    </row>
    <row r="372">
      <c r="A372" s="3" t="inlineStr">
        <is>
          <t>Interest income</t>
        </is>
      </c>
      <c r="B372" s="4" t="n">
        <v>50996</v>
      </c>
      <c r="C372" s="4" t="n">
        <v>2175</v>
      </c>
      <c r="D372" s="4" t="n">
        <v>701</v>
      </c>
    </row>
    <row r="373">
      <c r="A373" s="3" t="inlineStr">
        <is>
          <t>Interest expense</t>
        </is>
      </c>
      <c r="B373" s="4" t="n">
        <v>-12588839</v>
      </c>
      <c r="C373" s="4" t="n">
        <v>-28825082</v>
      </c>
      <c r="D373" s="4" t="n">
        <v>-15815618</v>
      </c>
    </row>
    <row r="374">
      <c r="A374" s="3" t="inlineStr">
        <is>
          <t>Net realized gain on short-term investments</t>
        </is>
      </c>
      <c r="B374" s="4" t="n">
        <v>0</v>
      </c>
      <c r="C374" s="4" t="n">
        <v>0</v>
      </c>
      <c r="D374" s="4" t="n">
        <v>0</v>
      </c>
    </row>
    <row r="375">
      <c r="A375" s="3" t="inlineStr">
        <is>
          <t>Share of (loss) /gain in an equity investee</t>
        </is>
      </c>
      <c r="B375" s="4" t="n">
        <v>0</v>
      </c>
      <c r="C375" s="4" t="n">
        <v>0</v>
      </c>
      <c r="D375" s="4" t="n">
        <v>0</v>
      </c>
    </row>
    <row r="376">
      <c r="A376" s="3" t="inlineStr">
        <is>
          <t>Gain on extinguishment of debt</t>
        </is>
      </c>
      <c r="B376" s="4" t="n">
        <v>0</v>
      </c>
      <c r="C376" s="4" t="n">
        <v>0</v>
      </c>
      <c r="D376" s="4" t="n">
        <v>0</v>
      </c>
    </row>
    <row r="377">
      <c r="A377" s="3" t="inlineStr">
        <is>
          <t>Gain on modification of debt</t>
        </is>
      </c>
      <c r="B377" s="4" t="n">
        <v>0</v>
      </c>
      <c r="C377" s="4" t="n">
        <v>0</v>
      </c>
      <c r="D377" s="3" t="inlineStr">
        <is>
          <t xml:space="preserve"> </t>
        </is>
      </c>
    </row>
    <row r="378">
      <c r="A378" s="3" t="inlineStr">
        <is>
          <t>Exchange gains</t>
        </is>
      </c>
      <c r="B378" s="4" t="n">
        <v>0</v>
      </c>
      <c r="C378" s="4" t="n">
        <v>0</v>
      </c>
      <c r="D378" s="4" t="n">
        <v>0</v>
      </c>
    </row>
    <row r="379">
      <c r="A379" s="3" t="inlineStr">
        <is>
          <t>Other income/(expense)</t>
        </is>
      </c>
      <c r="B379" s="4" t="n">
        <v>-107426</v>
      </c>
      <c r="C379" s="4" t="n">
        <v>13595467</v>
      </c>
      <c r="D379" s="4" t="n">
        <v>-36029</v>
      </c>
    </row>
    <row r="380">
      <c r="A380" s="3" t="inlineStr">
        <is>
          <t>(Loss)/income from operations before income taxes</t>
        </is>
      </c>
      <c r="B380" s="4" t="n">
        <v>-57671693</v>
      </c>
      <c r="C380" s="4" t="n">
        <v>-23726262</v>
      </c>
      <c r="D380" s="4" t="n">
        <v>-49049125</v>
      </c>
    </row>
    <row r="381">
      <c r="A381" s="3" t="inlineStr">
        <is>
          <t>Income tax benefit/(expense)</t>
        </is>
      </c>
      <c r="B381" s="4" t="n">
        <v>0</v>
      </c>
      <c r="C381" s="4" t="n">
        <v>-741067</v>
      </c>
      <c r="D381" s="4" t="n">
        <v>1206732</v>
      </c>
    </row>
    <row r="382">
      <c r="A382" s="3" t="inlineStr">
        <is>
          <t>Net income (loss)</t>
        </is>
      </c>
      <c r="B382" s="4" t="n">
        <v>-57671693</v>
      </c>
      <c r="C382" s="4" t="n">
        <v>-24467329</v>
      </c>
      <c r="D382" s="4" t="n">
        <v>-47842393</v>
      </c>
    </row>
    <row r="383">
      <c r="A383" s="3" t="inlineStr">
        <is>
          <t>Depreciation and amortization</t>
        </is>
      </c>
      <c r="B383" s="4" t="n">
        <v>-10235608</v>
      </c>
      <c r="C383" s="4" t="n">
        <v>11639957</v>
      </c>
      <c r="D383" s="4" t="n">
        <v>612887</v>
      </c>
    </row>
    <row r="384">
      <c r="A384" s="3" t="inlineStr">
        <is>
          <t>Capital expenditure</t>
        </is>
      </c>
      <c r="B384" s="4" t="n">
        <v>-10</v>
      </c>
      <c r="C384" s="4" t="n">
        <v>-12</v>
      </c>
      <c r="D384" s="4" t="n">
        <v>-63</v>
      </c>
    </row>
    <row r="385">
      <c r="A385" s="3" t="inlineStr">
        <is>
          <t>Real estate properties completed and under development</t>
        </is>
      </c>
      <c r="B385" s="4" t="n">
        <v>196068445</v>
      </c>
      <c r="C385" s="4" t="n">
        <v>280032599</v>
      </c>
      <c r="D385" s="3" t="inlineStr">
        <is>
          <t xml:space="preserve"> </t>
        </is>
      </c>
    </row>
    <row r="386">
      <c r="A386" s="3" t="inlineStr">
        <is>
          <t>Real estate properties held for lease</t>
        </is>
      </c>
      <c r="B386" s="4" t="n">
        <v>81660276</v>
      </c>
      <c r="C386" s="4" t="n">
        <v>85979680</v>
      </c>
      <c r="D386" s="4" t="n">
        <v>107905636</v>
      </c>
    </row>
    <row r="387">
      <c r="A387" s="3" t="inlineStr">
        <is>
          <t>Total long-lived assets</t>
        </is>
      </c>
      <c r="B387" s="4" t="n">
        <v>92880123</v>
      </c>
      <c r="C387" s="4" t="n">
        <v>97134292</v>
      </c>
      <c r="D387" s="4" t="n">
        <v>118812943</v>
      </c>
    </row>
    <row r="388">
      <c r="A388" s="3" t="inlineStr">
        <is>
          <t>TOTAL ASSETS</t>
        </is>
      </c>
      <c r="B388" s="4" t="n">
        <v>303434355</v>
      </c>
      <c r="C388" s="4" t="n">
        <v>391317225</v>
      </c>
      <c r="D388" s="4" t="n">
        <v>404653727</v>
      </c>
    </row>
    <row r="389">
      <c r="A389" s="3" t="inlineStr">
        <is>
          <t>Real estate properties under development</t>
        </is>
      </c>
      <c r="B389" s="3" t="inlineStr">
        <is>
          <t xml:space="preserve"> </t>
        </is>
      </c>
      <c r="C389" s="3" t="inlineStr">
        <is>
          <t xml:space="preserve"> </t>
        </is>
      </c>
      <c r="D389" s="4" t="n">
        <v>266654891</v>
      </c>
    </row>
    <row r="390">
      <c r="A390" s="3" t="inlineStr">
        <is>
          <t>US subsidiaries [Member] | Real Estate Sales [Member]</t>
        </is>
      </c>
      <c r="B390" s="3" t="inlineStr">
        <is>
          <t xml:space="preserve"> </t>
        </is>
      </c>
      <c r="C390" s="3" t="inlineStr">
        <is>
          <t xml:space="preserve"> </t>
        </is>
      </c>
      <c r="D390" s="3" t="inlineStr">
        <is>
          <t xml:space="preserve"> </t>
        </is>
      </c>
    </row>
    <row r="391">
      <c r="A391" s="5" t="inlineStr">
        <is>
          <t>Segment reporting</t>
        </is>
      </c>
      <c r="B391" s="3" t="inlineStr">
        <is>
          <t xml:space="preserve"> </t>
        </is>
      </c>
      <c r="C391" s="3" t="inlineStr">
        <is>
          <t xml:space="preserve"> </t>
        </is>
      </c>
      <c r="D391" s="3" t="inlineStr">
        <is>
          <t xml:space="preserve"> </t>
        </is>
      </c>
    </row>
    <row r="392">
      <c r="A392" s="3" t="inlineStr">
        <is>
          <t>Revenue</t>
        </is>
      </c>
      <c r="B392" s="4" t="n">
        <v>8242045</v>
      </c>
      <c r="C392" s="4" t="n">
        <v>27489898</v>
      </c>
      <c r="D392" s="4" t="n">
        <v>58007780</v>
      </c>
    </row>
    <row r="393">
      <c r="A393" s="3" t="inlineStr">
        <is>
          <t>Cost of revenue</t>
        </is>
      </c>
      <c r="B393" s="4" t="n">
        <v>-54553765</v>
      </c>
      <c r="C393" s="4" t="n">
        <v>-27840145</v>
      </c>
      <c r="D393" s="4" t="n">
        <v>-75759072</v>
      </c>
    </row>
    <row r="394">
      <c r="A394" s="3" t="inlineStr">
        <is>
          <t>US subsidiaries [Member] | Real Estate Management Services Income [Member]</t>
        </is>
      </c>
      <c r="B394" s="3" t="inlineStr">
        <is>
          <t xml:space="preserve"> </t>
        </is>
      </c>
      <c r="C394" s="3" t="inlineStr">
        <is>
          <t xml:space="preserve"> </t>
        </is>
      </c>
      <c r="D394" s="3" t="inlineStr">
        <is>
          <t xml:space="preserve"> </t>
        </is>
      </c>
    </row>
    <row r="395">
      <c r="A395" s="5" t="inlineStr">
        <is>
          <t>Segment reporting</t>
        </is>
      </c>
      <c r="B395" s="3" t="inlineStr">
        <is>
          <t xml:space="preserve"> </t>
        </is>
      </c>
      <c r="C395" s="3" t="inlineStr">
        <is>
          <t xml:space="preserve"> </t>
        </is>
      </c>
      <c r="D395" s="3" t="inlineStr">
        <is>
          <t xml:space="preserve"> </t>
        </is>
      </c>
    </row>
    <row r="396">
      <c r="A396" s="3" t="inlineStr">
        <is>
          <t>Revenue</t>
        </is>
      </c>
      <c r="B396" s="4" t="n">
        <v>0</v>
      </c>
      <c r="C396" s="4" t="n">
        <v>0</v>
      </c>
      <c r="D396" s="4" t="n">
        <v>0</v>
      </c>
    </row>
    <row r="397">
      <c r="A397" s="3" t="inlineStr">
        <is>
          <t>Cost of revenue</t>
        </is>
      </c>
      <c r="B397" s="4" t="n">
        <v>0</v>
      </c>
      <c r="C397" s="4" t="n">
        <v>0</v>
      </c>
      <c r="D397" s="4" t="n">
        <v>0</v>
      </c>
    </row>
    <row r="398">
      <c r="A398" s="3" t="inlineStr">
        <is>
          <t>US subsidiaries [Member] | Other Revenue [Member]</t>
        </is>
      </c>
      <c r="B398" s="3" t="inlineStr">
        <is>
          <t xml:space="preserve"> </t>
        </is>
      </c>
      <c r="C398" s="3" t="inlineStr">
        <is>
          <t xml:space="preserve"> </t>
        </is>
      </c>
      <c r="D398" s="3" t="inlineStr">
        <is>
          <t xml:space="preserve"> </t>
        </is>
      </c>
    </row>
    <row r="399">
      <c r="A399" s="5" t="inlineStr">
        <is>
          <t>Segment reporting</t>
        </is>
      </c>
      <c r="B399" s="3" t="inlineStr">
        <is>
          <t xml:space="preserve"> </t>
        </is>
      </c>
      <c r="C399" s="3" t="inlineStr">
        <is>
          <t xml:space="preserve"> </t>
        </is>
      </c>
      <c r="D399" s="3" t="inlineStr">
        <is>
          <t xml:space="preserve"> </t>
        </is>
      </c>
    </row>
    <row r="400">
      <c r="A400" s="3" t="inlineStr">
        <is>
          <t>Revenue</t>
        </is>
      </c>
      <c r="B400" s="4" t="n">
        <v>0</v>
      </c>
      <c r="C400" s="4" t="n">
        <v>0</v>
      </c>
      <c r="D400" s="4" t="n">
        <v>0</v>
      </c>
    </row>
    <row r="401">
      <c r="A401" s="3" t="inlineStr">
        <is>
          <t>Cost of revenue</t>
        </is>
      </c>
      <c r="B401" s="4" t="n">
        <v>0</v>
      </c>
      <c r="C401" s="4" t="n">
        <v>0</v>
      </c>
      <c r="D401" s="4" t="n">
        <v>0</v>
      </c>
    </row>
    <row r="402">
      <c r="A402" s="3" t="inlineStr">
        <is>
          <t>Guangdong [Member]</t>
        </is>
      </c>
      <c r="B402" s="3" t="inlineStr">
        <is>
          <t xml:space="preserve"> </t>
        </is>
      </c>
      <c r="C402" s="3" t="inlineStr">
        <is>
          <t xml:space="preserve"> </t>
        </is>
      </c>
      <c r="D402" s="3" t="inlineStr">
        <is>
          <t xml:space="preserve"> </t>
        </is>
      </c>
    </row>
    <row r="403">
      <c r="A403" s="5" t="inlineStr">
        <is>
          <t>Segment reporting</t>
        </is>
      </c>
      <c r="B403" s="3" t="inlineStr">
        <is>
          <t xml:space="preserve"> </t>
        </is>
      </c>
      <c r="C403" s="3" t="inlineStr">
        <is>
          <t xml:space="preserve"> </t>
        </is>
      </c>
      <c r="D403" s="3" t="inlineStr">
        <is>
          <t xml:space="preserve"> </t>
        </is>
      </c>
    </row>
    <row r="404">
      <c r="A404" s="3" t="inlineStr">
        <is>
          <t>Real estate lease income</t>
        </is>
      </c>
      <c r="B404" s="4" t="n">
        <v>4440</v>
      </c>
      <c r="C404" s="4" t="n">
        <v>1926668</v>
      </c>
      <c r="D404" s="4" t="n">
        <v>1727356</v>
      </c>
    </row>
    <row r="405">
      <c r="A405" s="3" t="inlineStr">
        <is>
          <t>Total revenue</t>
        </is>
      </c>
      <c r="B405" s="4" t="n">
        <v>2385145</v>
      </c>
      <c r="C405" s="4" t="n">
        <v>-33645</v>
      </c>
      <c r="D405" s="4" t="n">
        <v>37191781</v>
      </c>
    </row>
    <row r="406">
      <c r="A406" s="3" t="inlineStr">
        <is>
          <t>Cost of real estate lease income</t>
        </is>
      </c>
      <c r="B406" s="4" t="n">
        <v>0</v>
      </c>
      <c r="C406" s="4" t="n">
        <v>-1213136</v>
      </c>
      <c r="D406" s="4" t="n">
        <v>-6023790</v>
      </c>
    </row>
    <row r="407">
      <c r="A407" s="3" t="inlineStr">
        <is>
          <t>Total costs of revenue</t>
        </is>
      </c>
      <c r="B407" s="4" t="n">
        <v>-2376318</v>
      </c>
      <c r="C407" s="4" t="n">
        <v>778522</v>
      </c>
      <c r="D407" s="4" t="n">
        <v>-32748445</v>
      </c>
    </row>
    <row r="408">
      <c r="A408" s="3" t="inlineStr">
        <is>
          <t>Gross profit</t>
        </is>
      </c>
      <c r="B408" s="4" t="n">
        <v>8827</v>
      </c>
      <c r="C408" s="4" t="n">
        <v>744877</v>
      </c>
      <c r="D408" s="4" t="n">
        <v>4443336</v>
      </c>
    </row>
    <row r="409">
      <c r="A409" s="3" t="inlineStr">
        <is>
          <t>Operating expenses</t>
        </is>
      </c>
      <c r="B409" s="4" t="n">
        <v>-752699</v>
      </c>
      <c r="C409" s="4" t="n">
        <v>-1372742</v>
      </c>
      <c r="D409" s="4" t="n">
        <v>-3297920</v>
      </c>
    </row>
    <row r="410">
      <c r="A410" s="3" t="inlineStr">
        <is>
          <t>Gain on disposal of property held for lease</t>
        </is>
      </c>
      <c r="B410" s="4" t="n">
        <v>0</v>
      </c>
      <c r="C410" s="4" t="n">
        <v>0</v>
      </c>
      <c r="D410" s="4" t="n">
        <v>0</v>
      </c>
    </row>
    <row r="411">
      <c r="A411" s="3" t="inlineStr">
        <is>
          <t>Operating (loss)/income</t>
        </is>
      </c>
      <c r="B411" s="4" t="n">
        <v>-743872</v>
      </c>
      <c r="C411" s="4" t="n">
        <v>-627865</v>
      </c>
      <c r="D411" s="4" t="n">
        <v>1145416</v>
      </c>
    </row>
    <row r="412">
      <c r="A412" s="3" t="inlineStr">
        <is>
          <t>Interest income</t>
        </is>
      </c>
      <c r="B412" s="4" t="n">
        <v>8372</v>
      </c>
      <c r="C412" s="4" t="n">
        <v>26594</v>
      </c>
      <c r="D412" s="4" t="n">
        <v>31785</v>
      </c>
    </row>
    <row r="413">
      <c r="A413" s="3" t="inlineStr">
        <is>
          <t>Interest expense</t>
        </is>
      </c>
      <c r="B413" s="4" t="n">
        <v>0</v>
      </c>
      <c r="C413" s="4" t="n">
        <v>0</v>
      </c>
      <c r="D413" s="4" t="n">
        <v>0</v>
      </c>
    </row>
    <row r="414">
      <c r="A414" s="3" t="inlineStr">
        <is>
          <t>Net realized gain on short-term investments</t>
        </is>
      </c>
      <c r="B414" s="4" t="n">
        <v>0</v>
      </c>
      <c r="C414" s="4" t="n">
        <v>0</v>
      </c>
      <c r="D414" s="4" t="n">
        <v>0</v>
      </c>
    </row>
    <row r="415">
      <c r="A415" s="3" t="inlineStr">
        <is>
          <t>Share of (loss) /gain in an equity investee</t>
        </is>
      </c>
      <c r="B415" s="4" t="n">
        <v>-3784868</v>
      </c>
      <c r="C415" s="4" t="n">
        <v>-12199505</v>
      </c>
      <c r="D415" s="4" t="n">
        <v>-15920880</v>
      </c>
    </row>
    <row r="416">
      <c r="A416" s="3" t="inlineStr">
        <is>
          <t>Gain on extinguishment of debt</t>
        </is>
      </c>
      <c r="B416" s="4" t="n">
        <v>0</v>
      </c>
      <c r="C416" s="4" t="n">
        <v>0</v>
      </c>
      <c r="D416" s="4" t="n">
        <v>0</v>
      </c>
    </row>
    <row r="417">
      <c r="A417" s="3" t="inlineStr">
        <is>
          <t>Gain on modification of debt</t>
        </is>
      </c>
      <c r="B417" s="4" t="n">
        <v>0</v>
      </c>
      <c r="C417" s="4" t="n">
        <v>0</v>
      </c>
      <c r="D417" s="3" t="inlineStr">
        <is>
          <t xml:space="preserve"> </t>
        </is>
      </c>
    </row>
    <row r="418">
      <c r="A418" s="3" t="inlineStr">
        <is>
          <t>Exchange gains</t>
        </is>
      </c>
      <c r="B418" s="4" t="n">
        <v>0</v>
      </c>
      <c r="C418" s="4" t="n">
        <v>0</v>
      </c>
      <c r="D418" s="4" t="n">
        <v>0</v>
      </c>
    </row>
    <row r="419">
      <c r="A419" s="3" t="inlineStr">
        <is>
          <t>Other income/(expense)</t>
        </is>
      </c>
      <c r="B419" s="4" t="n">
        <v>60888</v>
      </c>
      <c r="C419" s="4" t="n">
        <v>129168</v>
      </c>
      <c r="D419" s="4" t="n">
        <v>99781</v>
      </c>
    </row>
    <row r="420">
      <c r="A420" s="3" t="inlineStr">
        <is>
          <t>(Loss)/income from operations before income taxes</t>
        </is>
      </c>
      <c r="B420" s="4" t="n">
        <v>-4459480</v>
      </c>
      <c r="C420" s="4" t="n">
        <v>-12671608</v>
      </c>
      <c r="D420" s="4" t="n">
        <v>-14643898</v>
      </c>
    </row>
    <row r="421">
      <c r="A421" s="3" t="inlineStr">
        <is>
          <t>Income tax benefit/(expense)</t>
        </is>
      </c>
      <c r="B421" s="4" t="n">
        <v>-2160489</v>
      </c>
      <c r="C421" s="4" t="n">
        <v>-1508575</v>
      </c>
      <c r="D421" s="4" t="n">
        <v>-2377772</v>
      </c>
    </row>
    <row r="422">
      <c r="A422" s="3" t="inlineStr">
        <is>
          <t>Net income (loss)</t>
        </is>
      </c>
      <c r="B422" s="4" t="n">
        <v>-6619969</v>
      </c>
      <c r="C422" s="4" t="n">
        <v>-14180183</v>
      </c>
      <c r="D422" s="4" t="n">
        <v>-17021670</v>
      </c>
    </row>
    <row r="423">
      <c r="A423" s="3" t="inlineStr">
        <is>
          <t>Depreciation and amortization</t>
        </is>
      </c>
      <c r="B423" s="4" t="n">
        <v>0</v>
      </c>
      <c r="C423" s="4" t="n">
        <v>0</v>
      </c>
      <c r="D423" s="4" t="n">
        <v>0</v>
      </c>
    </row>
    <row r="424">
      <c r="A424" s="3" t="inlineStr">
        <is>
          <t>Capital expenditure</t>
        </is>
      </c>
      <c r="B424" s="4" t="n">
        <v>0</v>
      </c>
      <c r="C424" s="4" t="n">
        <v>0</v>
      </c>
      <c r="D424" s="4" t="n">
        <v>0</v>
      </c>
    </row>
    <row r="425">
      <c r="A425" s="3" t="inlineStr">
        <is>
          <t>Real estate properties completed and under development</t>
        </is>
      </c>
      <c r="B425" s="4" t="n">
        <v>431083411</v>
      </c>
      <c r="C425" s="4" t="n">
        <v>411898623</v>
      </c>
      <c r="D425" s="3" t="inlineStr">
        <is>
          <t xml:space="preserve"> </t>
        </is>
      </c>
    </row>
    <row r="426">
      <c r="A426" s="3" t="inlineStr">
        <is>
          <t>Real estate properties held for lease</t>
        </is>
      </c>
      <c r="B426" s="4" t="n">
        <v>0</v>
      </c>
      <c r="C426" s="4" t="n">
        <v>0</v>
      </c>
      <c r="D426" s="4" t="n">
        <v>0</v>
      </c>
    </row>
    <row r="427">
      <c r="A427" s="3" t="inlineStr">
        <is>
          <t>Total long-lived assets</t>
        </is>
      </c>
      <c r="B427" s="4" t="n">
        <v>16562017</v>
      </c>
      <c r="C427" s="4" t="n">
        <v>22391243</v>
      </c>
      <c r="D427" s="4" t="n">
        <v>34008878</v>
      </c>
    </row>
    <row r="428">
      <c r="A428" s="3" t="inlineStr">
        <is>
          <t>TOTAL ASSETS</t>
        </is>
      </c>
      <c r="B428" s="4" t="n">
        <v>488306783</v>
      </c>
      <c r="C428" s="4" t="n">
        <v>488477145</v>
      </c>
      <c r="D428" s="4" t="n">
        <v>499695879</v>
      </c>
    </row>
    <row r="429">
      <c r="A429" s="3" t="inlineStr">
        <is>
          <t>Real estate properties under development</t>
        </is>
      </c>
      <c r="B429" s="3" t="inlineStr">
        <is>
          <t xml:space="preserve"> </t>
        </is>
      </c>
      <c r="C429" s="3" t="inlineStr">
        <is>
          <t xml:space="preserve"> </t>
        </is>
      </c>
      <c r="D429" s="4" t="n">
        <v>395241531</v>
      </c>
    </row>
    <row r="430">
      <c r="A430" s="3" t="inlineStr">
        <is>
          <t>Guangdong [Member] | Real Estate Sales [Member]</t>
        </is>
      </c>
      <c r="B430" s="3" t="inlineStr">
        <is>
          <t xml:space="preserve"> </t>
        </is>
      </c>
      <c r="C430" s="3" t="inlineStr">
        <is>
          <t xml:space="preserve"> </t>
        </is>
      </c>
      <c r="D430" s="3" t="inlineStr">
        <is>
          <t xml:space="preserve"> </t>
        </is>
      </c>
    </row>
    <row r="431">
      <c r="A431" s="5" t="inlineStr">
        <is>
          <t>Segment reporting</t>
        </is>
      </c>
      <c r="B431" s="3" t="inlineStr">
        <is>
          <t xml:space="preserve"> </t>
        </is>
      </c>
      <c r="C431" s="3" t="inlineStr">
        <is>
          <t xml:space="preserve"> </t>
        </is>
      </c>
      <c r="D431" s="3" t="inlineStr">
        <is>
          <t xml:space="preserve"> </t>
        </is>
      </c>
    </row>
    <row r="432">
      <c r="A432" s="3" t="inlineStr">
        <is>
          <t>Revenue</t>
        </is>
      </c>
      <c r="B432" s="4" t="n">
        <v>2345305</v>
      </c>
      <c r="C432" s="4" t="n">
        <v>-2069637</v>
      </c>
      <c r="D432" s="4" t="n">
        <v>34659102</v>
      </c>
    </row>
    <row r="433">
      <c r="A433" s="3" t="inlineStr">
        <is>
          <t>Cost of revenue</t>
        </is>
      </c>
      <c r="B433" s="4" t="n">
        <v>-2351018</v>
      </c>
      <c r="C433" s="4" t="n">
        <v>2229267</v>
      </c>
      <c r="D433" s="4" t="n">
        <v>-25841656</v>
      </c>
    </row>
    <row r="434">
      <c r="A434" s="3" t="inlineStr">
        <is>
          <t>Guangdong [Member] | Real Estate Management Services Income [Member]</t>
        </is>
      </c>
      <c r="B434" s="3" t="inlineStr">
        <is>
          <t xml:space="preserve"> </t>
        </is>
      </c>
      <c r="C434" s="3" t="inlineStr">
        <is>
          <t xml:space="preserve"> </t>
        </is>
      </c>
      <c r="D434" s="3" t="inlineStr">
        <is>
          <t xml:space="preserve"> </t>
        </is>
      </c>
    </row>
    <row r="435">
      <c r="A435" s="5" t="inlineStr">
        <is>
          <t>Segment reporting</t>
        </is>
      </c>
      <c r="B435" s="3" t="inlineStr">
        <is>
          <t xml:space="preserve"> </t>
        </is>
      </c>
      <c r="C435" s="3" t="inlineStr">
        <is>
          <t xml:space="preserve"> </t>
        </is>
      </c>
      <c r="D435" s="3" t="inlineStr">
        <is>
          <t xml:space="preserve"> </t>
        </is>
      </c>
    </row>
    <row r="436">
      <c r="A436" s="3" t="inlineStr">
        <is>
          <t>Revenue</t>
        </is>
      </c>
      <c r="B436" s="4" t="n">
        <v>0</v>
      </c>
      <c r="C436" s="4" t="n">
        <v>0</v>
      </c>
      <c r="D436" s="4" t="n">
        <v>0</v>
      </c>
    </row>
    <row r="437">
      <c r="A437" s="3" t="inlineStr">
        <is>
          <t>Cost of revenue</t>
        </is>
      </c>
      <c r="B437" s="4" t="n">
        <v>0</v>
      </c>
      <c r="C437" s="4" t="n">
        <v>0</v>
      </c>
      <c r="D437" s="4" t="n">
        <v>0</v>
      </c>
    </row>
    <row r="438">
      <c r="A438" s="3" t="inlineStr">
        <is>
          <t>Guangdong [Member] | Other Revenue [Member]</t>
        </is>
      </c>
      <c r="B438" s="3" t="inlineStr">
        <is>
          <t xml:space="preserve"> </t>
        </is>
      </c>
      <c r="C438" s="3" t="inlineStr">
        <is>
          <t xml:space="preserve"> </t>
        </is>
      </c>
      <c r="D438" s="3" t="inlineStr">
        <is>
          <t xml:space="preserve"> </t>
        </is>
      </c>
    </row>
    <row r="439">
      <c r="A439" s="5" t="inlineStr">
        <is>
          <t>Segment reporting</t>
        </is>
      </c>
      <c r="B439" s="3" t="inlineStr">
        <is>
          <t xml:space="preserve"> </t>
        </is>
      </c>
      <c r="C439" s="3" t="inlineStr">
        <is>
          <t xml:space="preserve"> </t>
        </is>
      </c>
      <c r="D439" s="3" t="inlineStr">
        <is>
          <t xml:space="preserve"> </t>
        </is>
      </c>
    </row>
    <row r="440">
      <c r="A440" s="3" t="inlineStr">
        <is>
          <t>Revenue</t>
        </is>
      </c>
      <c r="B440" s="4" t="n">
        <v>35400</v>
      </c>
      <c r="C440" s="4" t="n">
        <v>109324</v>
      </c>
      <c r="D440" s="4" t="n">
        <v>805323</v>
      </c>
    </row>
    <row r="441">
      <c r="A441" s="3" t="inlineStr">
        <is>
          <t>Cost of revenue</t>
        </is>
      </c>
      <c r="B441" s="4" t="n">
        <v>-25300</v>
      </c>
      <c r="C441" s="4" t="n">
        <v>-237609</v>
      </c>
      <c r="D441" s="4" t="n">
        <v>-882999</v>
      </c>
    </row>
    <row r="442">
      <c r="A442" s="3" t="inlineStr">
        <is>
          <t>Hubei [Member]</t>
        </is>
      </c>
      <c r="B442" s="3" t="inlineStr">
        <is>
          <t xml:space="preserve"> </t>
        </is>
      </c>
      <c r="C442" s="3" t="inlineStr">
        <is>
          <t xml:space="preserve"> </t>
        </is>
      </c>
      <c r="D442" s="3" t="inlineStr">
        <is>
          <t xml:space="preserve"> </t>
        </is>
      </c>
    </row>
    <row r="443">
      <c r="A443" s="5" t="inlineStr">
        <is>
          <t>Segment reporting</t>
        </is>
      </c>
      <c r="B443" s="3" t="inlineStr">
        <is>
          <t xml:space="preserve"> </t>
        </is>
      </c>
      <c r="C443" s="3" t="inlineStr">
        <is>
          <t xml:space="preserve"> </t>
        </is>
      </c>
      <c r="D443" s="3" t="inlineStr">
        <is>
          <t xml:space="preserve"> </t>
        </is>
      </c>
    </row>
    <row r="444">
      <c r="A444" s="3" t="inlineStr">
        <is>
          <t>Real estate lease income</t>
        </is>
      </c>
      <c r="B444" s="4" t="n">
        <v>0</v>
      </c>
      <c r="C444" s="4" t="n">
        <v>0</v>
      </c>
      <c r="D444" s="4" t="n">
        <v>0</v>
      </c>
    </row>
    <row r="445">
      <c r="A445" s="3" t="inlineStr">
        <is>
          <t>Total revenue</t>
        </is>
      </c>
      <c r="B445" s="4" t="n">
        <v>-9255</v>
      </c>
      <c r="C445" s="4" t="n">
        <v>-11697</v>
      </c>
      <c r="D445" s="4" t="n">
        <v>564076</v>
      </c>
    </row>
    <row r="446">
      <c r="A446" s="3" t="inlineStr">
        <is>
          <t>Cost of real estate lease income</t>
        </is>
      </c>
      <c r="B446" s="4" t="n">
        <v>0</v>
      </c>
      <c r="C446" s="4" t="n">
        <v>0</v>
      </c>
      <c r="D446" s="4" t="n">
        <v>0</v>
      </c>
    </row>
    <row r="447">
      <c r="A447" s="3" t="inlineStr">
        <is>
          <t>Total costs of revenue</t>
        </is>
      </c>
      <c r="B447" s="4" t="n">
        <v>-22662</v>
      </c>
      <c r="C447" s="4" t="n">
        <v>63011</v>
      </c>
      <c r="D447" s="4" t="n">
        <v>-21408</v>
      </c>
    </row>
    <row r="448">
      <c r="A448" s="3" t="inlineStr">
        <is>
          <t>Gross profit</t>
        </is>
      </c>
      <c r="B448" s="4" t="n">
        <v>-31917</v>
      </c>
      <c r="C448" s="4" t="n">
        <v>51314</v>
      </c>
      <c r="D448" s="4" t="n">
        <v>542668</v>
      </c>
    </row>
    <row r="449">
      <c r="A449" s="3" t="inlineStr">
        <is>
          <t>Operating expenses</t>
        </is>
      </c>
      <c r="B449" s="4" t="n">
        <v>-141039</v>
      </c>
      <c r="C449" s="4" t="n">
        <v>242080</v>
      </c>
      <c r="D449" s="4" t="n">
        <v>-1331279</v>
      </c>
    </row>
    <row r="450">
      <c r="A450" s="3" t="inlineStr">
        <is>
          <t>Gain on disposal of property held for lease</t>
        </is>
      </c>
      <c r="B450" s="4" t="n">
        <v>0</v>
      </c>
      <c r="C450" s="4" t="n">
        <v>0</v>
      </c>
      <c r="D450" s="4" t="n">
        <v>0</v>
      </c>
    </row>
    <row r="451">
      <c r="A451" s="3" t="inlineStr">
        <is>
          <t>Operating (loss)/income</t>
        </is>
      </c>
      <c r="B451" s="4" t="n">
        <v>-172956</v>
      </c>
      <c r="C451" s="4" t="n">
        <v>293394</v>
      </c>
      <c r="D451" s="4" t="n">
        <v>-788611</v>
      </c>
    </row>
    <row r="452">
      <c r="A452" s="3" t="inlineStr">
        <is>
          <t>Interest income</t>
        </is>
      </c>
      <c r="B452" s="4" t="n">
        <v>67</v>
      </c>
      <c r="C452" s="4" t="n">
        <v>37</v>
      </c>
      <c r="D452" s="4" t="n">
        <v>78</v>
      </c>
    </row>
    <row r="453">
      <c r="A453" s="3" t="inlineStr">
        <is>
          <t>Interest expense</t>
        </is>
      </c>
      <c r="B453" s="4" t="n">
        <v>0</v>
      </c>
      <c r="C453" s="4" t="n">
        <v>0</v>
      </c>
      <c r="D453" s="4" t="n">
        <v>0</v>
      </c>
    </row>
    <row r="454">
      <c r="A454" s="3" t="inlineStr">
        <is>
          <t>Net realized gain on short-term investments</t>
        </is>
      </c>
      <c r="B454" s="4" t="n">
        <v>0</v>
      </c>
      <c r="C454" s="4" t="n">
        <v>0</v>
      </c>
      <c r="D454" s="4" t="n">
        <v>0</v>
      </c>
    </row>
    <row r="455">
      <c r="A455" s="3" t="inlineStr">
        <is>
          <t>Share of (loss) /gain in an equity investee</t>
        </is>
      </c>
      <c r="B455" s="4" t="n">
        <v>0</v>
      </c>
      <c r="C455" s="4" t="n">
        <v>0</v>
      </c>
      <c r="D455" s="4" t="n">
        <v>0</v>
      </c>
    </row>
    <row r="456">
      <c r="A456" s="3" t="inlineStr">
        <is>
          <t>Gain on extinguishment of debt</t>
        </is>
      </c>
      <c r="B456" s="4" t="n">
        <v>0</v>
      </c>
      <c r="C456" s="4" t="n">
        <v>0</v>
      </c>
      <c r="D456" s="4" t="n">
        <v>0</v>
      </c>
    </row>
    <row r="457">
      <c r="A457" s="3" t="inlineStr">
        <is>
          <t>Gain on modification of debt</t>
        </is>
      </c>
      <c r="B457" s="4" t="n">
        <v>0</v>
      </c>
      <c r="C457" s="4" t="n">
        <v>0</v>
      </c>
      <c r="D457" s="3" t="inlineStr">
        <is>
          <t xml:space="preserve"> </t>
        </is>
      </c>
    </row>
    <row r="458">
      <c r="A458" s="3" t="inlineStr">
        <is>
          <t>Exchange gains</t>
        </is>
      </c>
      <c r="B458" s="4" t="n">
        <v>0</v>
      </c>
      <c r="C458" s="4" t="n">
        <v>0</v>
      </c>
      <c r="D458" s="4" t="n">
        <v>0</v>
      </c>
    </row>
    <row r="459">
      <c r="A459" s="3" t="inlineStr">
        <is>
          <t>Other income/(expense)</t>
        </is>
      </c>
      <c r="B459" s="4" t="n">
        <v>27598</v>
      </c>
      <c r="C459" s="4" t="n">
        <v>8686</v>
      </c>
      <c r="D459" s="4" t="n">
        <v>-8098</v>
      </c>
    </row>
    <row r="460">
      <c r="A460" s="3" t="inlineStr">
        <is>
          <t>(Loss)/income from operations before income taxes</t>
        </is>
      </c>
      <c r="B460" s="4" t="n">
        <v>-145291</v>
      </c>
      <c r="C460" s="4" t="n">
        <v>302117</v>
      </c>
      <c r="D460" s="4" t="n">
        <v>-796631</v>
      </c>
    </row>
    <row r="461">
      <c r="A461" s="3" t="inlineStr">
        <is>
          <t>Income tax benefit/(expense)</t>
        </is>
      </c>
      <c r="B461" s="4" t="n">
        <v>-1855886</v>
      </c>
      <c r="C461" s="4" t="n">
        <v>-1256109</v>
      </c>
      <c r="D461" s="4" t="n">
        <v>-1359448</v>
      </c>
    </row>
    <row r="462">
      <c r="A462" s="3" t="inlineStr">
        <is>
          <t>Net income (loss)</t>
        </is>
      </c>
      <c r="B462" s="4" t="n">
        <v>-2001177</v>
      </c>
      <c r="C462" s="4" t="n">
        <v>-953992</v>
      </c>
      <c r="D462" s="4" t="n">
        <v>-2156079</v>
      </c>
    </row>
    <row r="463">
      <c r="A463" s="3" t="inlineStr">
        <is>
          <t>Depreciation and amortization</t>
        </is>
      </c>
      <c r="B463" s="4" t="n">
        <v>973</v>
      </c>
      <c r="C463" s="4" t="n">
        <v>9356</v>
      </c>
      <c r="D463" s="4" t="n">
        <v>23806</v>
      </c>
    </row>
    <row r="464">
      <c r="A464" s="3" t="inlineStr">
        <is>
          <t>Capital expenditure</t>
        </is>
      </c>
      <c r="B464" s="4" t="n">
        <v>2809</v>
      </c>
      <c r="C464" s="4" t="n">
        <v>0</v>
      </c>
      <c r="D464" s="4" t="n">
        <v>4186</v>
      </c>
    </row>
    <row r="465">
      <c r="A465" s="3" t="inlineStr">
        <is>
          <t>Real estate properties completed and under development</t>
        </is>
      </c>
      <c r="B465" s="4" t="n">
        <v>202334173</v>
      </c>
      <c r="C465" s="4" t="n">
        <v>196266519</v>
      </c>
      <c r="D465" s="3" t="inlineStr">
        <is>
          <t xml:space="preserve"> </t>
        </is>
      </c>
    </row>
    <row r="466">
      <c r="A466" s="3" t="inlineStr">
        <is>
          <t>Real estate properties held for lease</t>
        </is>
      </c>
      <c r="B466" s="4" t="n">
        <v>0</v>
      </c>
      <c r="C466" s="4" t="n">
        <v>0</v>
      </c>
      <c r="D466" s="4" t="n">
        <v>0</v>
      </c>
    </row>
    <row r="467">
      <c r="A467" s="3" t="inlineStr">
        <is>
          <t>Total long-lived assets</t>
        </is>
      </c>
      <c r="B467" s="4" t="n">
        <v>369956</v>
      </c>
      <c r="C467" s="4" t="n">
        <v>368241</v>
      </c>
      <c r="D467" s="4" t="n">
        <v>769742</v>
      </c>
    </row>
    <row r="468">
      <c r="A468" s="3" t="inlineStr">
        <is>
          <t>TOTAL ASSETS</t>
        </is>
      </c>
      <c r="B468" s="4" t="n">
        <v>207983431</v>
      </c>
      <c r="C468" s="4" t="n">
        <v>201937156</v>
      </c>
      <c r="D468" s="4" t="n">
        <v>197190024</v>
      </c>
    </row>
    <row r="469">
      <c r="A469" s="3" t="inlineStr">
        <is>
          <t>Real estate properties under development</t>
        </is>
      </c>
      <c r="B469" s="3" t="inlineStr">
        <is>
          <t xml:space="preserve"> </t>
        </is>
      </c>
      <c r="C469" s="3" t="inlineStr">
        <is>
          <t xml:space="preserve"> </t>
        </is>
      </c>
      <c r="D469" s="4" t="n">
        <v>191185397</v>
      </c>
    </row>
    <row r="470">
      <c r="A470" s="3" t="inlineStr">
        <is>
          <t>Hubei [Member] | Real Estate Sales [Member]</t>
        </is>
      </c>
      <c r="B470" s="3" t="inlineStr">
        <is>
          <t xml:space="preserve"> </t>
        </is>
      </c>
      <c r="C470" s="3" t="inlineStr">
        <is>
          <t xml:space="preserve"> </t>
        </is>
      </c>
      <c r="D470" s="3" t="inlineStr">
        <is>
          <t xml:space="preserve"> </t>
        </is>
      </c>
    </row>
    <row r="471">
      <c r="A471" s="5" t="inlineStr">
        <is>
          <t>Segment reporting</t>
        </is>
      </c>
      <c r="B471" s="3" t="inlineStr">
        <is>
          <t xml:space="preserve"> </t>
        </is>
      </c>
      <c r="C471" s="3" t="inlineStr">
        <is>
          <t xml:space="preserve"> </t>
        </is>
      </c>
      <c r="D471" s="3" t="inlineStr">
        <is>
          <t xml:space="preserve"> </t>
        </is>
      </c>
    </row>
    <row r="472">
      <c r="A472" s="3" t="inlineStr">
        <is>
          <t>Revenue</t>
        </is>
      </c>
      <c r="B472" s="4" t="n">
        <v>-9255</v>
      </c>
      <c r="C472" s="4" t="n">
        <v>-11697</v>
      </c>
      <c r="D472" s="4" t="n">
        <v>564076</v>
      </c>
    </row>
    <row r="473">
      <c r="A473" s="3" t="inlineStr">
        <is>
          <t>Cost of revenue</t>
        </is>
      </c>
      <c r="B473" s="4" t="n">
        <v>-22662</v>
      </c>
      <c r="C473" s="4" t="n">
        <v>63011</v>
      </c>
      <c r="D473" s="4" t="n">
        <v>-21408</v>
      </c>
    </row>
    <row r="474">
      <c r="A474" s="3" t="inlineStr">
        <is>
          <t>Hubei [Member] | Real Estate Management Services Income [Member]</t>
        </is>
      </c>
      <c r="B474" s="3" t="inlineStr">
        <is>
          <t xml:space="preserve"> </t>
        </is>
      </c>
      <c r="C474" s="3" t="inlineStr">
        <is>
          <t xml:space="preserve"> </t>
        </is>
      </c>
      <c r="D474" s="3" t="inlineStr">
        <is>
          <t xml:space="preserve"> </t>
        </is>
      </c>
    </row>
    <row r="475">
      <c r="A475" s="5" t="inlineStr">
        <is>
          <t>Segment reporting</t>
        </is>
      </c>
      <c r="B475" s="3" t="inlineStr">
        <is>
          <t xml:space="preserve"> </t>
        </is>
      </c>
      <c r="C475" s="3" t="inlineStr">
        <is>
          <t xml:space="preserve"> </t>
        </is>
      </c>
      <c r="D475" s="3" t="inlineStr">
        <is>
          <t xml:space="preserve"> </t>
        </is>
      </c>
    </row>
    <row r="476">
      <c r="A476" s="3" t="inlineStr">
        <is>
          <t>Revenue</t>
        </is>
      </c>
      <c r="B476" s="4" t="n">
        <v>0</v>
      </c>
      <c r="C476" s="4" t="n">
        <v>0</v>
      </c>
      <c r="D476" s="4" t="n">
        <v>0</v>
      </c>
    </row>
    <row r="477">
      <c r="A477" s="3" t="inlineStr">
        <is>
          <t>Cost of revenue</t>
        </is>
      </c>
      <c r="B477" s="4" t="n">
        <v>0</v>
      </c>
      <c r="C477" s="4" t="n">
        <v>0</v>
      </c>
      <c r="D477" s="4" t="n">
        <v>0</v>
      </c>
    </row>
    <row r="478">
      <c r="A478" s="3" t="inlineStr">
        <is>
          <t>Hubei [Member] | Other Revenue [Member]</t>
        </is>
      </c>
      <c r="B478" s="3" t="inlineStr">
        <is>
          <t xml:space="preserve"> </t>
        </is>
      </c>
      <c r="C478" s="3" t="inlineStr">
        <is>
          <t xml:space="preserve"> </t>
        </is>
      </c>
      <c r="D478" s="3" t="inlineStr">
        <is>
          <t xml:space="preserve"> </t>
        </is>
      </c>
    </row>
    <row r="479">
      <c r="A479" s="5" t="inlineStr">
        <is>
          <t>Segment reporting</t>
        </is>
      </c>
      <c r="B479" s="3" t="inlineStr">
        <is>
          <t xml:space="preserve"> </t>
        </is>
      </c>
      <c r="C479" s="3" t="inlineStr">
        <is>
          <t xml:space="preserve"> </t>
        </is>
      </c>
      <c r="D479" s="3" t="inlineStr">
        <is>
          <t xml:space="preserve"> </t>
        </is>
      </c>
    </row>
    <row r="480">
      <c r="A480" s="3" t="inlineStr">
        <is>
          <t>Revenue</t>
        </is>
      </c>
      <c r="B480" s="4" t="n">
        <v>0</v>
      </c>
      <c r="C480" s="4" t="n">
        <v>0</v>
      </c>
      <c r="D480" s="4" t="n">
        <v>0</v>
      </c>
    </row>
    <row r="481">
      <c r="A481" s="3" t="inlineStr">
        <is>
          <t>Cost of revenue</t>
        </is>
      </c>
      <c r="B481" s="4" t="n">
        <v>0</v>
      </c>
      <c r="C481" s="4" t="n">
        <v>0</v>
      </c>
      <c r="D481" s="4" t="n">
        <v>0</v>
      </c>
    </row>
    <row r="482">
      <c r="A482" s="3" t="inlineStr">
        <is>
          <t>Liaoning [Member]</t>
        </is>
      </c>
      <c r="B482" s="3" t="inlineStr">
        <is>
          <t xml:space="preserve"> </t>
        </is>
      </c>
      <c r="C482" s="3" t="inlineStr">
        <is>
          <t xml:space="preserve"> </t>
        </is>
      </c>
      <c r="D482" s="3" t="inlineStr">
        <is>
          <t xml:space="preserve"> </t>
        </is>
      </c>
    </row>
    <row r="483">
      <c r="A483" s="5" t="inlineStr">
        <is>
          <t>Segment reporting</t>
        </is>
      </c>
      <c r="B483" s="3" t="inlineStr">
        <is>
          <t xml:space="preserve"> </t>
        </is>
      </c>
      <c r="C483" s="3" t="inlineStr">
        <is>
          <t xml:space="preserve"> </t>
        </is>
      </c>
      <c r="D483" s="3" t="inlineStr">
        <is>
          <t xml:space="preserve"> </t>
        </is>
      </c>
    </row>
    <row r="484">
      <c r="A484" s="3" t="inlineStr">
        <is>
          <t>Real estate lease income</t>
        </is>
      </c>
      <c r="B484" s="4" t="n">
        <v>12885</v>
      </c>
      <c r="C484" s="4" t="n">
        <v>10856</v>
      </c>
      <c r="D484" s="4" t="n">
        <v>0</v>
      </c>
    </row>
    <row r="485">
      <c r="A485" s="3" t="inlineStr">
        <is>
          <t>Total revenue</t>
        </is>
      </c>
      <c r="B485" s="4" t="n">
        <v>2484138</v>
      </c>
      <c r="C485" s="4" t="n">
        <v>14825366</v>
      </c>
      <c r="D485" s="4" t="n">
        <v>381090</v>
      </c>
    </row>
    <row r="486">
      <c r="A486" s="3" t="inlineStr">
        <is>
          <t>Cost of real estate lease income</t>
        </is>
      </c>
      <c r="B486" s="4" t="n">
        <v>0</v>
      </c>
      <c r="C486" s="4" t="n">
        <v>0</v>
      </c>
      <c r="D486" s="4" t="n">
        <v>0</v>
      </c>
    </row>
    <row r="487">
      <c r="A487" s="3" t="inlineStr">
        <is>
          <t>Total costs of revenue</t>
        </is>
      </c>
      <c r="B487" s="4" t="n">
        <v>-2011182</v>
      </c>
      <c r="C487" s="4" t="n">
        <v>-11598737</v>
      </c>
      <c r="D487" s="4" t="n">
        <v>-305238</v>
      </c>
    </row>
    <row r="488">
      <c r="A488" s="3" t="inlineStr">
        <is>
          <t>Gross profit</t>
        </is>
      </c>
      <c r="B488" s="4" t="n">
        <v>472956</v>
      </c>
      <c r="C488" s="4" t="n">
        <v>3226629</v>
      </c>
      <c r="D488" s="4" t="n">
        <v>75852</v>
      </c>
    </row>
    <row r="489">
      <c r="A489" s="3" t="inlineStr">
        <is>
          <t>Operating expenses</t>
        </is>
      </c>
      <c r="B489" s="4" t="n">
        <v>-630247</v>
      </c>
      <c r="C489" s="4" t="n">
        <v>-908802</v>
      </c>
      <c r="D489" s="4" t="n">
        <v>-2089948</v>
      </c>
    </row>
    <row r="490">
      <c r="A490" s="3" t="inlineStr">
        <is>
          <t>Gain on disposal of property held for lease</t>
        </is>
      </c>
      <c r="B490" s="4" t="n">
        <v>0</v>
      </c>
      <c r="C490" s="4" t="n">
        <v>0</v>
      </c>
      <c r="D490" s="4" t="n">
        <v>0</v>
      </c>
    </row>
    <row r="491">
      <c r="A491" s="3" t="inlineStr">
        <is>
          <t>Operating (loss)/income</t>
        </is>
      </c>
      <c r="B491" s="4" t="n">
        <v>-157291</v>
      </c>
      <c r="C491" s="4" t="n">
        <v>2317827</v>
      </c>
      <c r="D491" s="4" t="n">
        <v>-2014096</v>
      </c>
    </row>
    <row r="492">
      <c r="A492" s="3" t="inlineStr">
        <is>
          <t>Interest income</t>
        </is>
      </c>
      <c r="B492" s="4" t="n">
        <v>382</v>
      </c>
      <c r="C492" s="4" t="n">
        <v>6992</v>
      </c>
      <c r="D492" s="4" t="n">
        <v>1283</v>
      </c>
    </row>
    <row r="493">
      <c r="A493" s="3" t="inlineStr">
        <is>
          <t>Interest expense</t>
        </is>
      </c>
      <c r="B493" s="4" t="n">
        <v>0</v>
      </c>
      <c r="C493" s="4" t="n">
        <v>0</v>
      </c>
      <c r="D493" s="4" t="n">
        <v>0</v>
      </c>
    </row>
    <row r="494">
      <c r="A494" s="3" t="inlineStr">
        <is>
          <t>Net realized gain on short-term investments</t>
        </is>
      </c>
      <c r="B494" s="4" t="n">
        <v>0</v>
      </c>
      <c r="C494" s="4" t="n">
        <v>0</v>
      </c>
      <c r="D494" s="4" t="n">
        <v>0</v>
      </c>
    </row>
    <row r="495">
      <c r="A495" s="3" t="inlineStr">
        <is>
          <t>Share of (loss) /gain in an equity investee</t>
        </is>
      </c>
      <c r="B495" s="4" t="n">
        <v>0</v>
      </c>
      <c r="C495" s="4" t="n">
        <v>0</v>
      </c>
      <c r="D495" s="4" t="n">
        <v>0</v>
      </c>
    </row>
    <row r="496">
      <c r="A496" s="3" t="inlineStr">
        <is>
          <t>Gain on extinguishment of debt</t>
        </is>
      </c>
      <c r="B496" s="4" t="n">
        <v>0</v>
      </c>
      <c r="C496" s="4" t="n">
        <v>0</v>
      </c>
      <c r="D496" s="4" t="n">
        <v>0</v>
      </c>
    </row>
    <row r="497">
      <c r="A497" s="3" t="inlineStr">
        <is>
          <t>Gain on modification of debt</t>
        </is>
      </c>
      <c r="B497" s="4" t="n">
        <v>0</v>
      </c>
      <c r="C497" s="4" t="n">
        <v>0</v>
      </c>
      <c r="D497" s="3" t="inlineStr">
        <is>
          <t xml:space="preserve"> </t>
        </is>
      </c>
    </row>
    <row r="498">
      <c r="A498" s="3" t="inlineStr">
        <is>
          <t>Exchange gains</t>
        </is>
      </c>
      <c r="B498" s="4" t="n">
        <v>0</v>
      </c>
      <c r="C498" s="4" t="n">
        <v>0</v>
      </c>
      <c r="D498" s="4" t="n">
        <v>0</v>
      </c>
    </row>
    <row r="499">
      <c r="A499" s="3" t="inlineStr">
        <is>
          <t>Other income/(expense)</t>
        </is>
      </c>
      <c r="B499" s="4" t="n">
        <v>-88973</v>
      </c>
      <c r="C499" s="4" t="n">
        <v>-194969</v>
      </c>
      <c r="D499" s="4" t="n">
        <v>-1452134</v>
      </c>
    </row>
    <row r="500">
      <c r="A500" s="3" t="inlineStr">
        <is>
          <t>(Loss)/income from operations before income taxes</t>
        </is>
      </c>
      <c r="B500" s="4" t="n">
        <v>-245882</v>
      </c>
      <c r="C500" s="4" t="n">
        <v>2129850</v>
      </c>
      <c r="D500" s="4" t="n">
        <v>-3464947</v>
      </c>
    </row>
    <row r="501">
      <c r="A501" s="3" t="inlineStr">
        <is>
          <t>Income tax benefit/(expense)</t>
        </is>
      </c>
      <c r="B501" s="4" t="n">
        <v>-85479</v>
      </c>
      <c r="C501" s="4" t="n">
        <v>-1353719</v>
      </c>
      <c r="D501" s="4" t="n">
        <v>-485277</v>
      </c>
    </row>
    <row r="502">
      <c r="A502" s="3" t="inlineStr">
        <is>
          <t>Net income (loss)</t>
        </is>
      </c>
      <c r="B502" s="4" t="n">
        <v>-331361</v>
      </c>
      <c r="C502" s="4" t="n">
        <v>776131</v>
      </c>
      <c r="D502" s="4" t="n">
        <v>-3950224</v>
      </c>
    </row>
    <row r="503">
      <c r="A503" s="3" t="inlineStr">
        <is>
          <t>Depreciation and amortization</t>
        </is>
      </c>
      <c r="B503" s="4" t="n">
        <v>3210</v>
      </c>
      <c r="C503" s="4" t="n">
        <v>5090</v>
      </c>
      <c r="D503" s="4" t="n">
        <v>13918</v>
      </c>
    </row>
    <row r="504">
      <c r="A504" s="3" t="inlineStr">
        <is>
          <t>Capital expenditure</t>
        </is>
      </c>
      <c r="B504" s="4" t="n">
        <v>0</v>
      </c>
      <c r="C504" s="4" t="n">
        <v>0</v>
      </c>
      <c r="D504" s="4" t="n">
        <v>0</v>
      </c>
    </row>
    <row r="505">
      <c r="A505" s="3" t="inlineStr">
        <is>
          <t>Real estate properties completed and under development</t>
        </is>
      </c>
      <c r="B505" s="4" t="n">
        <v>68280048</v>
      </c>
      <c r="C505" s="4" t="n">
        <v>64815058</v>
      </c>
      <c r="D505" s="3" t="inlineStr">
        <is>
          <t xml:space="preserve"> </t>
        </is>
      </c>
    </row>
    <row r="506">
      <c r="A506" s="3" t="inlineStr">
        <is>
          <t>Real estate properties held for lease</t>
        </is>
      </c>
      <c r="B506" s="4" t="n">
        <v>0</v>
      </c>
      <c r="C506" s="4" t="n">
        <v>0</v>
      </c>
      <c r="D506" s="4" t="n">
        <v>0</v>
      </c>
    </row>
    <row r="507">
      <c r="A507" s="3" t="inlineStr">
        <is>
          <t>Total long-lived assets</t>
        </is>
      </c>
      <c r="B507" s="4" t="n">
        <v>946388</v>
      </c>
      <c r="C507" s="4" t="n">
        <v>849197</v>
      </c>
      <c r="D507" s="4" t="n">
        <v>857181</v>
      </c>
    </row>
    <row r="508">
      <c r="A508" s="3" t="inlineStr">
        <is>
          <t>TOTAL ASSETS</t>
        </is>
      </c>
      <c r="B508" s="4" t="n">
        <v>75760233</v>
      </c>
      <c r="C508" s="4" t="n">
        <v>72172008</v>
      </c>
      <c r="D508" s="4" t="n">
        <v>61041098</v>
      </c>
    </row>
    <row r="509">
      <c r="A509" s="3" t="inlineStr">
        <is>
          <t>Real estate properties under development</t>
        </is>
      </c>
      <c r="B509" s="3" t="inlineStr">
        <is>
          <t xml:space="preserve"> </t>
        </is>
      </c>
      <c r="C509" s="3" t="inlineStr">
        <is>
          <t xml:space="preserve"> </t>
        </is>
      </c>
      <c r="D509" s="4" t="n">
        <v>53684534</v>
      </c>
    </row>
    <row r="510">
      <c r="A510" s="3" t="inlineStr">
        <is>
          <t>Liaoning [Member] | Real Estate Sales [Member]</t>
        </is>
      </c>
      <c r="B510" s="3" t="inlineStr">
        <is>
          <t xml:space="preserve"> </t>
        </is>
      </c>
      <c r="C510" s="3" t="inlineStr">
        <is>
          <t xml:space="preserve"> </t>
        </is>
      </c>
      <c r="D510" s="3" t="inlineStr">
        <is>
          <t xml:space="preserve"> </t>
        </is>
      </c>
    </row>
    <row r="511">
      <c r="A511" s="5" t="inlineStr">
        <is>
          <t>Segment reporting</t>
        </is>
      </c>
      <c r="B511" s="3" t="inlineStr">
        <is>
          <t xml:space="preserve"> </t>
        </is>
      </c>
      <c r="C511" s="3" t="inlineStr">
        <is>
          <t xml:space="preserve"> </t>
        </is>
      </c>
      <c r="D511" s="3" t="inlineStr">
        <is>
          <t xml:space="preserve"> </t>
        </is>
      </c>
    </row>
    <row r="512">
      <c r="A512" s="3" t="inlineStr">
        <is>
          <t>Revenue</t>
        </is>
      </c>
      <c r="B512" s="4" t="n">
        <v>2467395</v>
      </c>
      <c r="C512" s="4" t="n">
        <v>14811733</v>
      </c>
      <c r="D512" s="4" t="n">
        <v>231278</v>
      </c>
    </row>
    <row r="513">
      <c r="A513" s="3" t="inlineStr">
        <is>
          <t>Cost of revenue</t>
        </is>
      </c>
      <c r="B513" s="4" t="n">
        <v>-2006965</v>
      </c>
      <c r="C513" s="4" t="n">
        <v>-11578004</v>
      </c>
      <c r="D513" s="4" t="n">
        <v>-286074</v>
      </c>
    </row>
    <row r="514">
      <c r="A514" s="3" t="inlineStr">
        <is>
          <t>Liaoning [Member] | Real Estate Management Services Income [Member]</t>
        </is>
      </c>
      <c r="B514" s="3" t="inlineStr">
        <is>
          <t xml:space="preserve"> </t>
        </is>
      </c>
      <c r="C514" s="3" t="inlineStr">
        <is>
          <t xml:space="preserve"> </t>
        </is>
      </c>
      <c r="D514" s="3" t="inlineStr">
        <is>
          <t xml:space="preserve"> </t>
        </is>
      </c>
    </row>
    <row r="515">
      <c r="A515" s="5" t="inlineStr">
        <is>
          <t>Segment reporting</t>
        </is>
      </c>
      <c r="B515" s="3" t="inlineStr">
        <is>
          <t xml:space="preserve"> </t>
        </is>
      </c>
      <c r="C515" s="3" t="inlineStr">
        <is>
          <t xml:space="preserve"> </t>
        </is>
      </c>
      <c r="D515" s="3" t="inlineStr">
        <is>
          <t xml:space="preserve"> </t>
        </is>
      </c>
    </row>
    <row r="516">
      <c r="A516" s="3" t="inlineStr">
        <is>
          <t>Revenue</t>
        </is>
      </c>
      <c r="B516" s="4" t="n">
        <v>0</v>
      </c>
      <c r="C516" s="4" t="n">
        <v>0</v>
      </c>
      <c r="D516" s="4" t="n">
        <v>0</v>
      </c>
    </row>
    <row r="517">
      <c r="A517" s="3" t="inlineStr">
        <is>
          <t>Cost of revenue</t>
        </is>
      </c>
      <c r="B517" s="4" t="n">
        <v>0</v>
      </c>
      <c r="C517" s="4" t="n">
        <v>0</v>
      </c>
      <c r="D517" s="4" t="n">
        <v>0</v>
      </c>
    </row>
    <row r="518">
      <c r="A518" s="3" t="inlineStr">
        <is>
          <t>Liaoning [Member] | Other Revenue [Member]</t>
        </is>
      </c>
      <c r="B518" s="3" t="inlineStr">
        <is>
          <t xml:space="preserve"> </t>
        </is>
      </c>
      <c r="C518" s="3" t="inlineStr">
        <is>
          <t xml:space="preserve"> </t>
        </is>
      </c>
      <c r="D518" s="3" t="inlineStr">
        <is>
          <t xml:space="preserve"> </t>
        </is>
      </c>
    </row>
    <row r="519">
      <c r="A519" s="5" t="inlineStr">
        <is>
          <t>Segment reporting</t>
        </is>
      </c>
      <c r="B519" s="3" t="inlineStr">
        <is>
          <t xml:space="preserve"> </t>
        </is>
      </c>
      <c r="C519" s="3" t="inlineStr">
        <is>
          <t xml:space="preserve"> </t>
        </is>
      </c>
      <c r="D519" s="3" t="inlineStr">
        <is>
          <t xml:space="preserve"> </t>
        </is>
      </c>
    </row>
    <row r="520">
      <c r="A520" s="3" t="inlineStr">
        <is>
          <t>Revenue</t>
        </is>
      </c>
      <c r="B520" s="4" t="n">
        <v>3858</v>
      </c>
      <c r="C520" s="4" t="n">
        <v>2777</v>
      </c>
      <c r="D520" s="4" t="n">
        <v>149812</v>
      </c>
    </row>
    <row r="521">
      <c r="A521" s="3" t="inlineStr">
        <is>
          <t>Cost of revenue</t>
        </is>
      </c>
      <c r="B521" s="4" t="n">
        <v>-4217</v>
      </c>
      <c r="C521" s="4" t="n">
        <v>-20733</v>
      </c>
      <c r="D521" s="4" t="n">
        <v>-19164</v>
      </c>
    </row>
    <row r="522">
      <c r="A522" s="3" t="inlineStr">
        <is>
          <t>Property Management [Member]</t>
        </is>
      </c>
      <c r="B522" s="3" t="inlineStr">
        <is>
          <t xml:space="preserve"> </t>
        </is>
      </c>
      <c r="C522" s="3" t="inlineStr">
        <is>
          <t xml:space="preserve"> </t>
        </is>
      </c>
      <c r="D522" s="3" t="inlineStr">
        <is>
          <t xml:space="preserve"> </t>
        </is>
      </c>
    </row>
    <row r="523">
      <c r="A523" s="5" t="inlineStr">
        <is>
          <t>Segment reporting</t>
        </is>
      </c>
      <c r="B523" s="3" t="inlineStr">
        <is>
          <t xml:space="preserve"> </t>
        </is>
      </c>
      <c r="C523" s="3" t="inlineStr">
        <is>
          <t xml:space="preserve"> </t>
        </is>
      </c>
      <c r="D523" s="3" t="inlineStr">
        <is>
          <t xml:space="preserve"> </t>
        </is>
      </c>
    </row>
    <row r="524">
      <c r="A524" s="3" t="inlineStr">
        <is>
          <t>Real estate lease income</t>
        </is>
      </c>
      <c r="B524" s="4" t="n">
        <v>1189463</v>
      </c>
      <c r="C524" s="4" t="n">
        <v>0</v>
      </c>
      <c r="D524" s="4" t="n">
        <v>0</v>
      </c>
    </row>
    <row r="525">
      <c r="A525" s="3" t="inlineStr">
        <is>
          <t>Total revenue</t>
        </is>
      </c>
      <c r="B525" s="4" t="n">
        <v>104565987</v>
      </c>
      <c r="C525" s="4" t="n">
        <v>99400932</v>
      </c>
      <c r="D525" s="4" t="n">
        <v>101526864</v>
      </c>
    </row>
    <row r="526">
      <c r="A526" s="3" t="inlineStr">
        <is>
          <t>Cost of real estate lease income</t>
        </is>
      </c>
      <c r="B526" s="4" t="n">
        <v>-283540</v>
      </c>
      <c r="C526" s="4" t="n">
        <v>0</v>
      </c>
      <c r="D526" s="4" t="n">
        <v>0</v>
      </c>
    </row>
    <row r="527">
      <c r="A527" s="3" t="inlineStr">
        <is>
          <t>Total costs of revenue</t>
        </is>
      </c>
      <c r="B527" s="4" t="n">
        <v>-82275912</v>
      </c>
      <c r="C527" s="4" t="n">
        <v>-72535003</v>
      </c>
      <c r="D527" s="4" t="n">
        <v>-74745020</v>
      </c>
    </row>
    <row r="528">
      <c r="A528" s="3" t="inlineStr">
        <is>
          <t>Gross profit</t>
        </is>
      </c>
      <c r="B528" s="4" t="n">
        <v>22290075</v>
      </c>
      <c r="C528" s="4" t="n">
        <v>26865929</v>
      </c>
      <c r="D528" s="4" t="n">
        <v>26781844</v>
      </c>
    </row>
    <row r="529">
      <c r="A529" s="3" t="inlineStr">
        <is>
          <t>Operating expenses</t>
        </is>
      </c>
      <c r="B529" s="4" t="n">
        <v>-18820557</v>
      </c>
      <c r="C529" s="4" t="n">
        <v>-19787513</v>
      </c>
      <c r="D529" s="4" t="n">
        <v>-9376483</v>
      </c>
    </row>
    <row r="530">
      <c r="A530" s="3" t="inlineStr">
        <is>
          <t>Gain on disposal of property held for lease</t>
        </is>
      </c>
      <c r="B530" s="4" t="n">
        <v>0</v>
      </c>
      <c r="C530" s="4" t="n">
        <v>0</v>
      </c>
      <c r="D530" s="4" t="n">
        <v>0</v>
      </c>
    </row>
    <row r="531">
      <c r="A531" s="3" t="inlineStr">
        <is>
          <t>Operating (loss)/income</t>
        </is>
      </c>
      <c r="B531" s="4" t="n">
        <v>3469518</v>
      </c>
      <c r="C531" s="4" t="n">
        <v>7078416</v>
      </c>
      <c r="D531" s="4" t="n">
        <v>17405361</v>
      </c>
    </row>
    <row r="532">
      <c r="A532" s="3" t="inlineStr">
        <is>
          <t>Interest income</t>
        </is>
      </c>
      <c r="B532" s="4" t="n">
        <v>171855</v>
      </c>
      <c r="C532" s="4" t="n">
        <v>342602</v>
      </c>
      <c r="D532" s="4" t="n">
        <v>1449210</v>
      </c>
    </row>
    <row r="533">
      <c r="A533" s="3" t="inlineStr">
        <is>
          <t>Interest expense</t>
        </is>
      </c>
      <c r="B533" s="4" t="n">
        <v>0</v>
      </c>
      <c r="C533" s="4" t="n">
        <v>0</v>
      </c>
      <c r="D533" s="4" t="n">
        <v>-69672</v>
      </c>
    </row>
    <row r="534">
      <c r="A534" s="3" t="inlineStr">
        <is>
          <t>Net realized gain on short-term investments</t>
        </is>
      </c>
      <c r="B534" s="4" t="n">
        <v>0</v>
      </c>
      <c r="C534" s="4" t="n">
        <v>14325</v>
      </c>
      <c r="D534" s="4" t="n">
        <v>0</v>
      </c>
    </row>
    <row r="535">
      <c r="A535" s="3" t="inlineStr">
        <is>
          <t>Share of (loss) /gain in an equity investee</t>
        </is>
      </c>
      <c r="B535" s="4" t="n">
        <v>-4444</v>
      </c>
      <c r="C535" s="4" t="n">
        <v>-114651</v>
      </c>
      <c r="D535" s="4" t="n">
        <v>-810983</v>
      </c>
    </row>
    <row r="536">
      <c r="A536" s="3" t="inlineStr">
        <is>
          <t>Gain on extinguishment of debt</t>
        </is>
      </c>
      <c r="B536" s="4" t="n">
        <v>0</v>
      </c>
      <c r="C536" s="4" t="n">
        <v>0</v>
      </c>
      <c r="D536" s="4" t="n">
        <v>0</v>
      </c>
    </row>
    <row r="537">
      <c r="A537" s="3" t="inlineStr">
        <is>
          <t>Gain on modification of debt</t>
        </is>
      </c>
      <c r="B537" s="4" t="n">
        <v>0</v>
      </c>
      <c r="C537" s="4" t="n">
        <v>0</v>
      </c>
      <c r="D537" s="3" t="inlineStr">
        <is>
          <t xml:space="preserve"> </t>
        </is>
      </c>
    </row>
    <row r="538">
      <c r="A538" s="3" t="inlineStr">
        <is>
          <t>Exchange gains</t>
        </is>
      </c>
      <c r="B538" s="4" t="n">
        <v>-184072</v>
      </c>
      <c r="C538" s="4" t="n">
        <v>170555</v>
      </c>
      <c r="D538" s="4" t="n">
        <v>-699044</v>
      </c>
    </row>
    <row r="539">
      <c r="A539" s="3" t="inlineStr">
        <is>
          <t>Other income/(expense)</t>
        </is>
      </c>
      <c r="B539" s="4" t="n">
        <v>-161096</v>
      </c>
      <c r="C539" s="4" t="n">
        <v>261501</v>
      </c>
      <c r="D539" s="4" t="n">
        <v>881696</v>
      </c>
    </row>
    <row r="540">
      <c r="A540" s="3" t="inlineStr">
        <is>
          <t>(Loss)/income from operations before income taxes</t>
        </is>
      </c>
      <c r="B540" s="4" t="n">
        <v>3291761</v>
      </c>
      <c r="C540" s="4" t="n">
        <v>7752748</v>
      </c>
      <c r="D540" s="4" t="n">
        <v>18156568</v>
      </c>
    </row>
    <row r="541">
      <c r="A541" s="3" t="inlineStr">
        <is>
          <t>Income tax benefit/(expense)</t>
        </is>
      </c>
      <c r="B541" s="4" t="n">
        <v>-1360389</v>
      </c>
      <c r="C541" s="4" t="n">
        <v>677821</v>
      </c>
      <c r="D541" s="4" t="n">
        <v>-1482371</v>
      </c>
    </row>
    <row r="542">
      <c r="A542" s="3" t="inlineStr">
        <is>
          <t>Net income (loss)</t>
        </is>
      </c>
      <c r="B542" s="4" t="n">
        <v>1931372</v>
      </c>
      <c r="C542" s="4" t="n">
        <v>8430569</v>
      </c>
      <c r="D542" s="4" t="n">
        <v>16674197</v>
      </c>
    </row>
    <row r="543">
      <c r="A543" s="3" t="inlineStr">
        <is>
          <t>Depreciation and amortization</t>
        </is>
      </c>
      <c r="B543" s="4" t="n">
        <v>391677</v>
      </c>
      <c r="C543" s="4" t="n">
        <v>326968</v>
      </c>
      <c r="D543" s="4" t="n">
        <v>533861</v>
      </c>
    </row>
    <row r="544">
      <c r="A544" s="3" t="inlineStr">
        <is>
          <t>Capital expenditure</t>
        </is>
      </c>
      <c r="B544" s="4" t="n">
        <v>563296</v>
      </c>
      <c r="C544" s="4" t="n">
        <v>367144</v>
      </c>
      <c r="D544" s="4" t="n">
        <v>8455</v>
      </c>
    </row>
    <row r="545">
      <c r="A545" s="3" t="inlineStr">
        <is>
          <t>Real estate properties completed and under development</t>
        </is>
      </c>
      <c r="B545" s="4" t="n">
        <v>0</v>
      </c>
      <c r="C545" s="4" t="n">
        <v>0</v>
      </c>
      <c r="D545" s="3" t="inlineStr">
        <is>
          <t xml:space="preserve"> </t>
        </is>
      </c>
    </row>
    <row r="546">
      <c r="A546" s="3" t="inlineStr">
        <is>
          <t>Real estate properties held for lease</t>
        </is>
      </c>
      <c r="B546" s="4" t="n">
        <v>0</v>
      </c>
      <c r="C546" s="4" t="n">
        <v>0</v>
      </c>
      <c r="D546" s="4" t="n">
        <v>0</v>
      </c>
    </row>
    <row r="547">
      <c r="A547" s="3" t="inlineStr">
        <is>
          <t>Total long-lived assets</t>
        </is>
      </c>
      <c r="B547" s="4" t="n">
        <v>8146299</v>
      </c>
      <c r="C547" s="4" t="n">
        <v>7516719</v>
      </c>
      <c r="D547" s="4" t="n">
        <v>7209649</v>
      </c>
    </row>
    <row r="548">
      <c r="A548" s="3" t="inlineStr">
        <is>
          <t>TOTAL ASSETS</t>
        </is>
      </c>
      <c r="B548" s="4" t="n">
        <v>143431173</v>
      </c>
      <c r="C548" s="4" t="n">
        <v>148503161</v>
      </c>
      <c r="D548" s="4" t="n">
        <v>147478659</v>
      </c>
    </row>
    <row r="549">
      <c r="A549" s="3" t="inlineStr">
        <is>
          <t>Real estate properties under development</t>
        </is>
      </c>
      <c r="B549" s="3" t="inlineStr">
        <is>
          <t xml:space="preserve"> </t>
        </is>
      </c>
      <c r="C549" s="3" t="inlineStr">
        <is>
          <t xml:space="preserve"> </t>
        </is>
      </c>
      <c r="D549" s="4" t="n">
        <v>0</v>
      </c>
    </row>
    <row r="550">
      <c r="A550" s="3" t="inlineStr">
        <is>
          <t>Property Management [Member] | Real Estate Sales [Member]</t>
        </is>
      </c>
      <c r="B550" s="3" t="inlineStr">
        <is>
          <t xml:space="preserve"> </t>
        </is>
      </c>
      <c r="C550" s="3" t="inlineStr">
        <is>
          <t xml:space="preserve"> </t>
        </is>
      </c>
      <c r="D550" s="3" t="inlineStr">
        <is>
          <t xml:space="preserve"> </t>
        </is>
      </c>
    </row>
    <row r="551">
      <c r="A551" s="5" t="inlineStr">
        <is>
          <t>Segment reporting</t>
        </is>
      </c>
      <c r="B551" s="3" t="inlineStr">
        <is>
          <t xml:space="preserve"> </t>
        </is>
      </c>
      <c r="C551" s="3" t="inlineStr">
        <is>
          <t xml:space="preserve"> </t>
        </is>
      </c>
      <c r="D551" s="3" t="inlineStr">
        <is>
          <t xml:space="preserve"> </t>
        </is>
      </c>
    </row>
    <row r="552">
      <c r="A552" s="3" t="inlineStr">
        <is>
          <t>Revenue</t>
        </is>
      </c>
      <c r="B552" s="4" t="n">
        <v>0</v>
      </c>
      <c r="C552" s="4" t="n">
        <v>0</v>
      </c>
      <c r="D552" s="4" t="n">
        <v>0</v>
      </c>
    </row>
    <row r="553">
      <c r="A553" s="3" t="inlineStr">
        <is>
          <t>Cost of revenue</t>
        </is>
      </c>
      <c r="B553" s="4" t="n">
        <v>0</v>
      </c>
      <c r="C553" s="4" t="n">
        <v>-1583</v>
      </c>
      <c r="D553" s="4" t="n">
        <v>0</v>
      </c>
    </row>
    <row r="554">
      <c r="A554" s="3" t="inlineStr">
        <is>
          <t>Property Management [Member] | Real Estate Management Services Income [Member]</t>
        </is>
      </c>
      <c r="B554" s="3" t="inlineStr">
        <is>
          <t xml:space="preserve"> </t>
        </is>
      </c>
      <c r="C554" s="3" t="inlineStr">
        <is>
          <t xml:space="preserve"> </t>
        </is>
      </c>
      <c r="D554" s="3" t="inlineStr">
        <is>
          <t xml:space="preserve"> </t>
        </is>
      </c>
    </row>
    <row r="555">
      <c r="A555" s="5" t="inlineStr">
        <is>
          <t>Segment reporting</t>
        </is>
      </c>
      <c r="B555" s="3" t="inlineStr">
        <is>
          <t xml:space="preserve"> </t>
        </is>
      </c>
      <c r="C555" s="3" t="inlineStr">
        <is>
          <t xml:space="preserve"> </t>
        </is>
      </c>
      <c r="D555" s="3" t="inlineStr">
        <is>
          <t xml:space="preserve"> </t>
        </is>
      </c>
    </row>
    <row r="556">
      <c r="A556" s="3" t="inlineStr">
        <is>
          <t>Revenue</t>
        </is>
      </c>
      <c r="B556" s="4" t="n">
        <v>94800565</v>
      </c>
      <c r="C556" s="4" t="n">
        <v>91771226</v>
      </c>
      <c r="D556" s="4" t="n">
        <v>99177566</v>
      </c>
    </row>
    <row r="557">
      <c r="A557" s="3" t="inlineStr">
        <is>
          <t>Cost of revenue</t>
        </is>
      </c>
      <c r="B557" s="4" t="n">
        <v>-78369170</v>
      </c>
      <c r="C557" s="4" t="n">
        <v>-68985669</v>
      </c>
      <c r="D557" s="4" t="n">
        <v>-73471668</v>
      </c>
    </row>
    <row r="558">
      <c r="A558" s="3" t="inlineStr">
        <is>
          <t>Property Management [Member] | Other Revenue [Member]</t>
        </is>
      </c>
      <c r="B558" s="3" t="inlineStr">
        <is>
          <t xml:space="preserve"> </t>
        </is>
      </c>
      <c r="C558" s="3" t="inlineStr">
        <is>
          <t xml:space="preserve"> </t>
        </is>
      </c>
      <c r="D558" s="3" t="inlineStr">
        <is>
          <t xml:space="preserve"> </t>
        </is>
      </c>
    </row>
    <row r="559">
      <c r="A559" s="5" t="inlineStr">
        <is>
          <t>Segment reporting</t>
        </is>
      </c>
      <c r="B559" s="3" t="inlineStr">
        <is>
          <t xml:space="preserve"> </t>
        </is>
      </c>
      <c r="C559" s="3" t="inlineStr">
        <is>
          <t xml:space="preserve"> </t>
        </is>
      </c>
      <c r="D559" s="3" t="inlineStr">
        <is>
          <t xml:space="preserve"> </t>
        </is>
      </c>
    </row>
    <row r="560">
      <c r="A560" s="3" t="inlineStr">
        <is>
          <t>Revenue</t>
        </is>
      </c>
      <c r="B560" s="4" t="n">
        <v>8575959</v>
      </c>
      <c r="C560" s="4" t="n">
        <v>7629706</v>
      </c>
      <c r="D560" s="4" t="n">
        <v>2349298</v>
      </c>
    </row>
    <row r="561">
      <c r="A561" s="3" t="inlineStr">
        <is>
          <t>Cost of revenue</t>
        </is>
      </c>
      <c r="B561" s="4" t="n">
        <v>-3623202</v>
      </c>
      <c r="C561" s="4" t="n">
        <v>-3547751</v>
      </c>
      <c r="D561" s="4" t="n">
        <v>-1273352</v>
      </c>
    </row>
    <row r="562">
      <c r="A562" s="3" t="inlineStr">
        <is>
          <t>Others [Member]</t>
        </is>
      </c>
      <c r="B562" s="3" t="inlineStr">
        <is>
          <t xml:space="preserve"> </t>
        </is>
      </c>
      <c r="C562" s="3" t="inlineStr">
        <is>
          <t xml:space="preserve"> </t>
        </is>
      </c>
      <c r="D562" s="3" t="inlineStr">
        <is>
          <t xml:space="preserve"> </t>
        </is>
      </c>
    </row>
    <row r="563">
      <c r="A563" s="5" t="inlineStr">
        <is>
          <t>Segment reporting</t>
        </is>
      </c>
      <c r="B563" s="3" t="inlineStr">
        <is>
          <t xml:space="preserve"> </t>
        </is>
      </c>
      <c r="C563" s="3" t="inlineStr">
        <is>
          <t xml:space="preserve"> </t>
        </is>
      </c>
      <c r="D563" s="3" t="inlineStr">
        <is>
          <t xml:space="preserve"> </t>
        </is>
      </c>
    </row>
    <row r="564">
      <c r="A564" s="3" t="inlineStr">
        <is>
          <t>Real estate lease income</t>
        </is>
      </c>
      <c r="B564" s="4" t="n">
        <v>12492</v>
      </c>
      <c r="C564" s="4" t="n">
        <v>12631</v>
      </c>
      <c r="D564" s="4" t="n">
        <v>28366</v>
      </c>
    </row>
    <row r="565">
      <c r="A565" s="3" t="inlineStr">
        <is>
          <t>Total revenue</t>
        </is>
      </c>
      <c r="B565" s="4" t="n">
        <v>447197</v>
      </c>
      <c r="C565" s="4" t="n">
        <v>52640</v>
      </c>
      <c r="D565" s="4" t="n">
        <v>28366</v>
      </c>
    </row>
    <row r="566">
      <c r="A566" s="3" t="inlineStr">
        <is>
          <t>Cost of real estate lease income</t>
        </is>
      </c>
      <c r="B566" s="4" t="n">
        <v>-53369</v>
      </c>
      <c r="C566" s="4" t="n">
        <v>-53959</v>
      </c>
      <c r="D566" s="4" t="n">
        <v>-49559</v>
      </c>
    </row>
    <row r="567">
      <c r="A567" s="3" t="inlineStr">
        <is>
          <t>Total costs of revenue</t>
        </is>
      </c>
      <c r="B567" s="4" t="n">
        <v>-100539</v>
      </c>
      <c r="C567" s="4" t="n">
        <v>-54199</v>
      </c>
      <c r="D567" s="4" t="n">
        <v>-49559</v>
      </c>
    </row>
    <row r="568">
      <c r="A568" s="3" t="inlineStr">
        <is>
          <t>Gross profit</t>
        </is>
      </c>
      <c r="B568" s="4" t="n">
        <v>346658</v>
      </c>
      <c r="C568" s="4" t="n">
        <v>-1559</v>
      </c>
      <c r="D568" s="4" t="n">
        <v>-21193</v>
      </c>
    </row>
    <row r="569">
      <c r="A569" s="3" t="inlineStr">
        <is>
          <t>Operating expenses</t>
        </is>
      </c>
      <c r="B569" s="4" t="n">
        <v>-1471239</v>
      </c>
      <c r="C569" s="4" t="n">
        <v>-6334754</v>
      </c>
      <c r="D569" s="4" t="n">
        <v>-12111766</v>
      </c>
    </row>
    <row r="570">
      <c r="A570" s="3" t="inlineStr">
        <is>
          <t>Gain on disposal of property held for lease</t>
        </is>
      </c>
      <c r="B570" s="4" t="n">
        <v>0</v>
      </c>
      <c r="C570" s="4" t="n">
        <v>0</v>
      </c>
      <c r="D570" s="4" t="n">
        <v>488401</v>
      </c>
    </row>
    <row r="571">
      <c r="A571" s="3" t="inlineStr">
        <is>
          <t>Operating (loss)/income</t>
        </is>
      </c>
      <c r="B571" s="4" t="n">
        <v>-1124581</v>
      </c>
      <c r="C571" s="4" t="n">
        <v>-6336313</v>
      </c>
      <c r="D571" s="4" t="n">
        <v>-11644558</v>
      </c>
    </row>
    <row r="572">
      <c r="A572" s="3" t="inlineStr">
        <is>
          <t>Interest income</t>
        </is>
      </c>
      <c r="B572" s="4" t="n">
        <v>2425670</v>
      </c>
      <c r="C572" s="4" t="n">
        <v>2598127</v>
      </c>
      <c r="D572" s="4" t="n">
        <v>2170212</v>
      </c>
    </row>
    <row r="573">
      <c r="A573" s="3" t="inlineStr">
        <is>
          <t>Interest expense</t>
        </is>
      </c>
      <c r="B573" s="4" t="n">
        <v>-63105831</v>
      </c>
      <c r="C573" s="4" t="n">
        <v>-104540543</v>
      </c>
      <c r="D573" s="4" t="n">
        <v>-96997436</v>
      </c>
    </row>
    <row r="574">
      <c r="A574" s="3" t="inlineStr">
        <is>
          <t>Net realized gain on short-term investments</t>
        </is>
      </c>
      <c r="B574" s="4" t="n">
        <v>-700539</v>
      </c>
      <c r="C574" s="4" t="n">
        <v>-7640422</v>
      </c>
      <c r="D574" s="4" t="n">
        <v>-71675917</v>
      </c>
    </row>
    <row r="575">
      <c r="A575" s="3" t="inlineStr">
        <is>
          <t>Share of (loss) /gain in an equity investee</t>
        </is>
      </c>
      <c r="B575" s="4" t="n">
        <v>-4447141</v>
      </c>
      <c r="C575" s="4" t="n">
        <v>-1122574</v>
      </c>
      <c r="D575" s="4" t="n">
        <v>-9499870</v>
      </c>
    </row>
    <row r="576">
      <c r="A576" s="3" t="inlineStr">
        <is>
          <t>Gain on extinguishment of debt</t>
        </is>
      </c>
      <c r="B576" s="4" t="n">
        <v>13018597</v>
      </c>
      <c r="C576" s="4" t="n">
        <v>169932886</v>
      </c>
      <c r="D576" s="4" t="n">
        <v>9620914</v>
      </c>
    </row>
    <row r="577">
      <c r="A577" s="3" t="inlineStr">
        <is>
          <t>Gain on modification of debt</t>
        </is>
      </c>
      <c r="B577" s="4" t="n">
        <v>0</v>
      </c>
      <c r="C577" s="4" t="n">
        <v>0</v>
      </c>
      <c r="D577" s="3" t="inlineStr">
        <is>
          <t xml:space="preserve"> </t>
        </is>
      </c>
    </row>
    <row r="578">
      <c r="A578" s="3" t="inlineStr">
        <is>
          <t>Exchange gains</t>
        </is>
      </c>
      <c r="B578" s="4" t="n">
        <v>4422693</v>
      </c>
      <c r="C578" s="4" t="n">
        <v>3884579</v>
      </c>
      <c r="D578" s="4" t="n">
        <v>-5149023</v>
      </c>
    </row>
    <row r="579">
      <c r="A579" s="3" t="inlineStr">
        <is>
          <t>Other income/(expense)</t>
        </is>
      </c>
      <c r="B579" s="4" t="n">
        <v>1707431</v>
      </c>
      <c r="C579" s="4" t="n">
        <v>462346</v>
      </c>
      <c r="D579" s="4" t="n">
        <v>-800566</v>
      </c>
    </row>
    <row r="580">
      <c r="A580" s="3" t="inlineStr">
        <is>
          <t>(Loss)/income from operations before income taxes</t>
        </is>
      </c>
      <c r="B580" s="4" t="n">
        <v>-47803701</v>
      </c>
      <c r="C580" s="4" t="n">
        <v>57238086</v>
      </c>
      <c r="D580" s="4" t="n">
        <v>-183976244</v>
      </c>
    </row>
    <row r="581">
      <c r="A581" s="3" t="inlineStr">
        <is>
          <t>Income tax benefit/(expense)</t>
        </is>
      </c>
      <c r="B581" s="4" t="n">
        <v>-856431</v>
      </c>
      <c r="C581" s="4" t="n">
        <v>-2766009</v>
      </c>
      <c r="D581" s="4" t="n">
        <v>-1135690</v>
      </c>
    </row>
    <row r="582">
      <c r="A582" s="3" t="inlineStr">
        <is>
          <t>Net income (loss)</t>
        </is>
      </c>
      <c r="B582" s="4" t="n">
        <v>-48660132</v>
      </c>
      <c r="C582" s="4" t="n">
        <v>54472077</v>
      </c>
      <c r="D582" s="4" t="n">
        <v>-185111934</v>
      </c>
    </row>
    <row r="583">
      <c r="A583" s="3" t="inlineStr">
        <is>
          <t>Depreciation and amortization</t>
        </is>
      </c>
      <c r="B583" s="4" t="n">
        <v>1097045</v>
      </c>
      <c r="C583" s="4" t="n">
        <v>1107229</v>
      </c>
      <c r="D583" s="4" t="n">
        <v>853960</v>
      </c>
    </row>
    <row r="584">
      <c r="A584" s="3" t="inlineStr">
        <is>
          <t>Capital expenditure</t>
        </is>
      </c>
      <c r="B584" s="4" t="n">
        <v>0</v>
      </c>
      <c r="C584" s="4" t="n">
        <v>0</v>
      </c>
      <c r="D584" s="4" t="n">
        <v>0</v>
      </c>
    </row>
    <row r="585">
      <c r="A585" s="3" t="inlineStr">
        <is>
          <t>Real estate properties completed and under development</t>
        </is>
      </c>
      <c r="B585" s="4" t="n">
        <v>877398</v>
      </c>
      <c r="C585" s="4" t="n">
        <v>15021114</v>
      </c>
      <c r="D585" s="3" t="inlineStr">
        <is>
          <t xml:space="preserve"> </t>
        </is>
      </c>
    </row>
    <row r="586">
      <c r="A586" s="3" t="inlineStr">
        <is>
          <t>Real estate properties held for lease</t>
        </is>
      </c>
      <c r="B586" s="4" t="n">
        <v>144401</v>
      </c>
      <c r="C586" s="4" t="n">
        <v>200207</v>
      </c>
      <c r="D586" s="4" t="n">
        <v>258162</v>
      </c>
    </row>
    <row r="587">
      <c r="A587" s="3" t="inlineStr">
        <is>
          <t>Total long-lived assets</t>
        </is>
      </c>
      <c r="B587" s="4" t="n">
        <v>22142576</v>
      </c>
      <c r="C587" s="4" t="n">
        <v>26942231</v>
      </c>
      <c r="D587" s="4" t="n">
        <v>20599425</v>
      </c>
    </row>
    <row r="588">
      <c r="A588" s="3" t="inlineStr">
        <is>
          <t>TOTAL ASSETS</t>
        </is>
      </c>
      <c r="B588" s="4" t="n">
        <v>133615924</v>
      </c>
      <c r="C588" s="4" t="n">
        <v>70329054</v>
      </c>
      <c r="D588" s="4" t="n">
        <v>106845365</v>
      </c>
    </row>
    <row r="589">
      <c r="A589" s="3" t="inlineStr">
        <is>
          <t>Real estate properties under development</t>
        </is>
      </c>
      <c r="B589" s="3" t="inlineStr">
        <is>
          <t xml:space="preserve"> </t>
        </is>
      </c>
      <c r="C589" s="3" t="inlineStr">
        <is>
          <t xml:space="preserve"> </t>
        </is>
      </c>
      <c r="D589" s="4" t="n">
        <v>33627793</v>
      </c>
    </row>
    <row r="590">
      <c r="A590" s="3" t="inlineStr">
        <is>
          <t>Others [Member] | Real Estate Sales [Member]</t>
        </is>
      </c>
      <c r="B590" s="3" t="inlineStr">
        <is>
          <t xml:space="preserve"> </t>
        </is>
      </c>
      <c r="C590" s="3" t="inlineStr">
        <is>
          <t xml:space="preserve"> </t>
        </is>
      </c>
      <c r="D590" s="3" t="inlineStr">
        <is>
          <t xml:space="preserve"> </t>
        </is>
      </c>
    </row>
    <row r="591">
      <c r="A591" s="5" t="inlineStr">
        <is>
          <t>Segment reporting</t>
        </is>
      </c>
      <c r="B591" s="3" t="inlineStr">
        <is>
          <t xml:space="preserve"> </t>
        </is>
      </c>
      <c r="C591" s="3" t="inlineStr">
        <is>
          <t xml:space="preserve"> </t>
        </is>
      </c>
      <c r="D591" s="3" t="inlineStr">
        <is>
          <t xml:space="preserve"> </t>
        </is>
      </c>
    </row>
    <row r="592">
      <c r="A592" s="3" t="inlineStr">
        <is>
          <t>Revenue</t>
        </is>
      </c>
      <c r="B592" s="4" t="n">
        <v>434705</v>
      </c>
      <c r="C592" s="4" t="n">
        <v>40008</v>
      </c>
      <c r="D592" s="4" t="n">
        <v>0</v>
      </c>
    </row>
    <row r="593">
      <c r="A593" s="3" t="inlineStr">
        <is>
          <t>Cost of revenue</t>
        </is>
      </c>
      <c r="B593" s="4" t="n">
        <v>-47170</v>
      </c>
      <c r="C593" s="4" t="n">
        <v>-240</v>
      </c>
      <c r="D593" s="4" t="n">
        <v>0</v>
      </c>
    </row>
    <row r="594">
      <c r="A594" s="3" t="inlineStr">
        <is>
          <t>Others [Member] | Real Estate Management Services Income [Member]</t>
        </is>
      </c>
      <c r="B594" s="3" t="inlineStr">
        <is>
          <t xml:space="preserve"> </t>
        </is>
      </c>
      <c r="C594" s="3" t="inlineStr">
        <is>
          <t xml:space="preserve"> </t>
        </is>
      </c>
      <c r="D594" s="3" t="inlineStr">
        <is>
          <t xml:space="preserve"> </t>
        </is>
      </c>
    </row>
    <row r="595">
      <c r="A595" s="5" t="inlineStr">
        <is>
          <t>Segment reporting</t>
        </is>
      </c>
      <c r="B595" s="3" t="inlineStr">
        <is>
          <t xml:space="preserve"> </t>
        </is>
      </c>
      <c r="C595" s="3" t="inlineStr">
        <is>
          <t xml:space="preserve"> </t>
        </is>
      </c>
      <c r="D595" s="3" t="inlineStr">
        <is>
          <t xml:space="preserve"> </t>
        </is>
      </c>
    </row>
    <row r="596">
      <c r="A596" s="3" t="inlineStr">
        <is>
          <t>Revenue</t>
        </is>
      </c>
      <c r="B596" s="4" t="n">
        <v>0</v>
      </c>
      <c r="C596" s="4" t="n">
        <v>1</v>
      </c>
      <c r="D596" s="4" t="n">
        <v>0</v>
      </c>
    </row>
    <row r="597">
      <c r="A597" s="3" t="inlineStr">
        <is>
          <t>Cost of revenue</t>
        </is>
      </c>
      <c r="B597" s="4" t="n">
        <v>0</v>
      </c>
      <c r="C597" s="4" t="n">
        <v>0</v>
      </c>
      <c r="D597" s="4" t="n">
        <v>0</v>
      </c>
    </row>
    <row r="598">
      <c r="A598" s="3" t="inlineStr">
        <is>
          <t>Others [Member] | Other Revenue [Member]</t>
        </is>
      </c>
      <c r="B598" s="3" t="inlineStr">
        <is>
          <t xml:space="preserve"> </t>
        </is>
      </c>
      <c r="C598" s="3" t="inlineStr">
        <is>
          <t xml:space="preserve"> </t>
        </is>
      </c>
      <c r="D598" s="3" t="inlineStr">
        <is>
          <t xml:space="preserve"> </t>
        </is>
      </c>
    </row>
    <row r="599">
      <c r="A599" s="5" t="inlineStr">
        <is>
          <t>Segment reporting</t>
        </is>
      </c>
      <c r="B599" s="3" t="inlineStr">
        <is>
          <t xml:space="preserve"> </t>
        </is>
      </c>
      <c r="C599" s="3" t="inlineStr">
        <is>
          <t xml:space="preserve"> </t>
        </is>
      </c>
      <c r="D599" s="3" t="inlineStr">
        <is>
          <t xml:space="preserve"> </t>
        </is>
      </c>
    </row>
    <row r="600">
      <c r="A600" s="3" t="inlineStr">
        <is>
          <t>Revenue</t>
        </is>
      </c>
      <c r="B600" s="4" t="n">
        <v>0</v>
      </c>
      <c r="C600" s="4" t="n">
        <v>0</v>
      </c>
      <c r="D600" s="4" t="n">
        <v>0</v>
      </c>
    </row>
    <row r="601">
      <c r="A601" s="3" t="inlineStr">
        <is>
          <t>Cost of revenue</t>
        </is>
      </c>
      <c r="B601" s="6" t="n">
        <v>0</v>
      </c>
      <c r="C601" s="6" t="n">
        <v>0</v>
      </c>
      <c r="D601" s="6"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properties development completed and under development</t>
        </is>
      </c>
      <c r="B1" s="2" t="inlineStr">
        <is>
          <t>12 Months Ended</t>
        </is>
      </c>
    </row>
    <row r="2">
      <c r="B2" s="2" t="inlineStr">
        <is>
          <t>Dec. 31, 2024</t>
        </is>
      </c>
    </row>
    <row r="3">
      <c r="A3" s="5" t="inlineStr">
        <is>
          <t>Real estate properties development completed and under development</t>
        </is>
      </c>
      <c r="B3" s="3" t="inlineStr">
        <is>
          <t xml:space="preserve"> </t>
        </is>
      </c>
    </row>
    <row r="4">
      <c r="A4" s="3" t="inlineStr">
        <is>
          <t>Real estate properties development completed and under development</t>
        </is>
      </c>
      <c r="B4" s="3" t="inlineStr">
        <is>
          <t>5. Real estate properties development completed and under development The following summarizes the components of real estate properties development completed and under development at December 31, 2023 and 2024: ​ ​ ​ ​ ​ ​ ​ December 31, December 31, ​ ​ 2023 ​ 2024 ​ ​ US$ ​ US$ Real estate properties development completed 854,076,531 ​ 675,946,233 Real estate properties under development 2,453,888,438 ​ 2,530,951,122 Total real estate properties development completed and under development 3,307,964,969 ​ 3,206,897,355 ​ As of December 31, 2024, land use rights included in the real estate properties under development totaled US$1,473,561,084 (2023: US$1,589,737,091). As of December 31, 2024, land use rights with an aggregate net book value of US$379,460,397 (2023: US$398,837,052) was pledged as collateral for certain bank loans and other deb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Details)</t>
        </is>
      </c>
      <c r="B1" s="2" t="inlineStr">
        <is>
          <t>12 Months Ended</t>
        </is>
      </c>
    </row>
    <row r="2">
      <c r="B2" s="2" t="inlineStr">
        <is>
          <t>Dec. 31, 2024 USD ($) item</t>
        </is>
      </c>
      <c r="C2" s="2" t="inlineStr">
        <is>
          <t>Dec. 31, 2023 USD ($)</t>
        </is>
      </c>
      <c r="D2" s="2" t="inlineStr">
        <is>
          <t>Dec. 31, 2022 USD ($)</t>
        </is>
      </c>
    </row>
    <row r="3">
      <c r="A3" s="5" t="inlineStr">
        <is>
          <t>Other commitments</t>
        </is>
      </c>
      <c r="B3" s="3" t="inlineStr">
        <is>
          <t xml:space="preserve"> </t>
        </is>
      </c>
      <c r="C3" s="3" t="inlineStr">
        <is>
          <t xml:space="preserve"> </t>
        </is>
      </c>
      <c r="D3" s="3" t="inlineStr">
        <is>
          <t xml:space="preserve"> </t>
        </is>
      </c>
    </row>
    <row r="4">
      <c r="A4" s="3" t="inlineStr">
        <is>
          <t>2025</t>
        </is>
      </c>
      <c r="B4" s="6" t="n">
        <v>981328224</v>
      </c>
      <c r="C4" s="3" t="inlineStr">
        <is>
          <t xml:space="preserve"> </t>
        </is>
      </c>
      <c r="D4" s="3" t="inlineStr">
        <is>
          <t xml:space="preserve"> </t>
        </is>
      </c>
    </row>
    <row r="5">
      <c r="A5" s="3" t="inlineStr">
        <is>
          <t>2026</t>
        </is>
      </c>
      <c r="B5" s="4" t="n">
        <v>101059734</v>
      </c>
      <c r="C5" s="3" t="inlineStr">
        <is>
          <t xml:space="preserve"> </t>
        </is>
      </c>
      <c r="D5" s="3" t="inlineStr">
        <is>
          <t xml:space="preserve"> </t>
        </is>
      </c>
    </row>
    <row r="6">
      <c r="A6" s="3" t="inlineStr">
        <is>
          <t>2027</t>
        </is>
      </c>
      <c r="B6" s="4" t="n">
        <v>25228415</v>
      </c>
      <c r="C6" s="3" t="inlineStr">
        <is>
          <t xml:space="preserve"> </t>
        </is>
      </c>
      <c r="D6" s="3" t="inlineStr">
        <is>
          <t xml:space="preserve"> </t>
        </is>
      </c>
    </row>
    <row r="7">
      <c r="A7" s="3" t="inlineStr">
        <is>
          <t>2028</t>
        </is>
      </c>
      <c r="B7" s="4" t="n">
        <v>147962</v>
      </c>
      <c r="C7" s="3" t="inlineStr">
        <is>
          <t xml:space="preserve"> </t>
        </is>
      </c>
      <c r="D7" s="3" t="inlineStr">
        <is>
          <t xml:space="preserve"> </t>
        </is>
      </c>
    </row>
    <row r="8">
      <c r="A8" s="3" t="inlineStr">
        <is>
          <t>2029 and thereafter</t>
        </is>
      </c>
      <c r="B8" s="4" t="n">
        <v>0</v>
      </c>
      <c r="C8" s="3" t="inlineStr">
        <is>
          <t xml:space="preserve"> </t>
        </is>
      </c>
      <c r="D8" s="3" t="inlineStr">
        <is>
          <t xml:space="preserve"> </t>
        </is>
      </c>
    </row>
    <row r="9">
      <c r="A9" s="3" t="inlineStr">
        <is>
          <t>Total</t>
        </is>
      </c>
      <c r="B9" s="4" t="n">
        <v>1107764335</v>
      </c>
      <c r="C9" s="3" t="inlineStr">
        <is>
          <t xml:space="preserve"> </t>
        </is>
      </c>
      <c r="D9" s="3" t="inlineStr">
        <is>
          <t xml:space="preserve"> </t>
        </is>
      </c>
    </row>
    <row r="10">
      <c r="A10" s="3" t="inlineStr">
        <is>
          <t>Financial Guarantee</t>
        </is>
      </c>
      <c r="B10" s="3" t="inlineStr">
        <is>
          <t xml:space="preserve"> </t>
        </is>
      </c>
      <c r="C10" s="3" t="inlineStr">
        <is>
          <t xml:space="preserve"> </t>
        </is>
      </c>
      <c r="D10" s="3" t="inlineStr">
        <is>
          <t xml:space="preserve"> </t>
        </is>
      </c>
    </row>
    <row r="11">
      <c r="A11" s="5" t="inlineStr">
        <is>
          <t>Other commitments</t>
        </is>
      </c>
      <c r="B11" s="3" t="inlineStr">
        <is>
          <t xml:space="preserve"> </t>
        </is>
      </c>
      <c r="C11" s="3" t="inlineStr">
        <is>
          <t xml:space="preserve"> </t>
        </is>
      </c>
      <c r="D11" s="3" t="inlineStr">
        <is>
          <t xml:space="preserve"> </t>
        </is>
      </c>
    </row>
    <row r="12">
      <c r="A12" s="3" t="inlineStr">
        <is>
          <t>Aggregate amount of guarantee</t>
        </is>
      </c>
      <c r="B12" s="6" t="n">
        <v>1708919250</v>
      </c>
      <c r="C12" s="6" t="n">
        <v>1926419080</v>
      </c>
      <c r="D12" s="6" t="n">
        <v>2110456012</v>
      </c>
    </row>
    <row r="13">
      <c r="A13" s="3" t="inlineStr">
        <is>
          <t>Real estate ownership period</t>
        </is>
      </c>
      <c r="B13" s="3" t="inlineStr">
        <is>
          <t>six to twelve months</t>
        </is>
      </c>
      <c r="C13" s="3" t="inlineStr">
        <is>
          <t xml:space="preserve"> </t>
        </is>
      </c>
      <c r="D13" s="3" t="inlineStr">
        <is>
          <t xml:space="preserve"> </t>
        </is>
      </c>
    </row>
    <row r="14">
      <c r="A14" s="3" t="inlineStr">
        <is>
          <t>Payments to satisfy guarantee obligations</t>
        </is>
      </c>
      <c r="B14" s="6" t="n">
        <v>603930</v>
      </c>
      <c r="C14" s="4" t="n">
        <v>2286938</v>
      </c>
      <c r="D14" s="4" t="n">
        <v>4068840</v>
      </c>
    </row>
    <row r="15">
      <c r="A15" s="3" t="inlineStr">
        <is>
          <t>Provisions for Guarantee</t>
        </is>
      </c>
      <c r="B15" s="6" t="n">
        <v>0</v>
      </c>
      <c r="C15" s="3" t="inlineStr">
        <is>
          <t xml:space="preserve"> </t>
        </is>
      </c>
      <c r="D15" s="3" t="inlineStr">
        <is>
          <t xml:space="preserve"> </t>
        </is>
      </c>
    </row>
    <row r="16">
      <c r="A16" s="3" t="inlineStr">
        <is>
          <t>Number of equity method investees for whom financial guarantees provided | item</t>
        </is>
      </c>
      <c r="B16" s="4" t="n">
        <v>4</v>
      </c>
      <c r="C16" s="3" t="inlineStr">
        <is>
          <t xml:space="preserve"> </t>
        </is>
      </c>
      <c r="D16" s="3" t="inlineStr">
        <is>
          <t xml:space="preserve"> </t>
        </is>
      </c>
    </row>
    <row r="17">
      <c r="A17" s="3" t="inlineStr">
        <is>
          <t>Maximum exposure to credit loss</t>
        </is>
      </c>
      <c r="B17" s="6" t="n">
        <v>199140282</v>
      </c>
      <c r="C17" s="6" t="n">
        <v>202187414</v>
      </c>
      <c r="D17" s="6" t="n">
        <v>226755305</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6" customWidth="1" min="2" max="2"/>
    <col width="27" customWidth="1" min="3" max="3"/>
    <col width="19" customWidth="1" min="4" max="4"/>
    <col width="22" customWidth="1" min="5" max="5"/>
  </cols>
  <sheetData>
    <row r="1">
      <c r="A1" s="1" t="inlineStr">
        <is>
          <t>Concentration of risk (Details)</t>
        </is>
      </c>
      <c r="B1" s="2" t="inlineStr">
        <is>
          <t>12 Months Ended</t>
        </is>
      </c>
      <c r="E1" s="2" t="inlineStr">
        <is>
          <t>233 Months Ended</t>
        </is>
      </c>
    </row>
    <row r="2">
      <c r="B2" s="2" t="inlineStr">
        <is>
          <t>Dec. 31, 2024 USD ($) item contract</t>
        </is>
      </c>
      <c r="C2" s="2" t="inlineStr">
        <is>
          <t>Dec. 31, 2023 USD ($) item</t>
        </is>
      </c>
      <c r="D2" s="2" t="inlineStr">
        <is>
          <t>Dec. 31, 2022 item</t>
        </is>
      </c>
      <c r="E2" s="2" t="inlineStr">
        <is>
          <t>Dec. 31, 2024 USD ($)</t>
        </is>
      </c>
    </row>
    <row r="3">
      <c r="A3" s="5" t="inlineStr">
        <is>
          <t>Concentration of risk</t>
        </is>
      </c>
      <c r="B3" s="3" t="inlineStr">
        <is>
          <t xml:space="preserve"> </t>
        </is>
      </c>
      <c r="C3" s="3" t="inlineStr">
        <is>
          <t xml:space="preserve"> </t>
        </is>
      </c>
      <c r="D3" s="3" t="inlineStr">
        <is>
          <t xml:space="preserve"> </t>
        </is>
      </c>
      <c r="E3" s="3" t="inlineStr">
        <is>
          <t xml:space="preserve"> </t>
        </is>
      </c>
    </row>
    <row r="4">
      <c r="A4" s="3" t="inlineStr">
        <is>
          <t>Exchange rate appreciation</t>
        </is>
      </c>
      <c r="B4" s="3" t="inlineStr">
        <is>
          <t xml:space="preserve"> </t>
        </is>
      </c>
      <c r="C4" s="3" t="inlineStr">
        <is>
          <t xml:space="preserve"> </t>
        </is>
      </c>
      <c r="D4" s="3" t="inlineStr">
        <is>
          <t xml:space="preserve"> </t>
        </is>
      </c>
      <c r="E4" s="12" t="n">
        <v>0.131</v>
      </c>
    </row>
    <row r="5">
      <c r="A5" s="3" t="inlineStr">
        <is>
          <t>Outstanding guarantees of mortgages</t>
        </is>
      </c>
      <c r="B5" s="6" t="n">
        <v>1708900000</v>
      </c>
      <c r="C5" s="3" t="inlineStr">
        <is>
          <t xml:space="preserve"> </t>
        </is>
      </c>
      <c r="D5" s="3" t="inlineStr">
        <is>
          <t xml:space="preserve"> </t>
        </is>
      </c>
      <c r="E5" s="6" t="n">
        <v>1708900000</v>
      </c>
    </row>
    <row r="6">
      <c r="A6" s="3" t="inlineStr">
        <is>
          <t>Payment of guarantee obligations related to customer defaults</t>
        </is>
      </c>
      <c r="B6" s="4" t="n">
        <v>600000</v>
      </c>
      <c r="C6" s="3" t="inlineStr">
        <is>
          <t xml:space="preserve"> </t>
        </is>
      </c>
      <c r="D6" s="3" t="inlineStr">
        <is>
          <t xml:space="preserve"> </t>
        </is>
      </c>
      <c r="E6" s="3" t="inlineStr">
        <is>
          <t xml:space="preserve"> </t>
        </is>
      </c>
    </row>
    <row r="7">
      <c r="A7" s="3" t="inlineStr">
        <is>
          <t>Credit Concentration Risk Receivables</t>
        </is>
      </c>
      <c r="B7" s="6" t="n">
        <v>0</v>
      </c>
      <c r="C7" s="6" t="n">
        <v>0</v>
      </c>
      <c r="D7" s="3" t="inlineStr">
        <is>
          <t xml:space="preserve"> </t>
        </is>
      </c>
      <c r="E7" s="6" t="n">
        <v>0</v>
      </c>
    </row>
    <row r="8">
      <c r="A8" s="3" t="inlineStr">
        <is>
          <t>Number of Sales Contracts of Apartments | contract</t>
        </is>
      </c>
      <c r="B8" s="4" t="n">
        <v>1546</v>
      </c>
      <c r="C8" s="3" t="inlineStr">
        <is>
          <t xml:space="preserve"> </t>
        </is>
      </c>
      <c r="D8" s="3" t="inlineStr">
        <is>
          <t xml:space="preserve"> </t>
        </is>
      </c>
      <c r="E8" s="3" t="inlineStr">
        <is>
          <t xml:space="preserve"> </t>
        </is>
      </c>
    </row>
    <row r="9">
      <c r="A9" s="3" t="inlineStr">
        <is>
          <t>Number Of Customer Or Supplier Accounted For More Than 10 Percentage Of Revenue Or Project Expenditures | item</t>
        </is>
      </c>
      <c r="B9" s="4" t="n">
        <v>0</v>
      </c>
      <c r="C9" s="4" t="n">
        <v>0</v>
      </c>
      <c r="D9" s="4" t="n">
        <v>0</v>
      </c>
      <c r="E9" s="3"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n-controlling interests (Details) - USD ($)</t>
        </is>
      </c>
      <c r="B1" s="2" t="inlineStr">
        <is>
          <t>Dec. 31, 2024</t>
        </is>
      </c>
      <c r="C1" s="2" t="inlineStr">
        <is>
          <t>Dec. 31, 2023</t>
        </is>
      </c>
    </row>
    <row r="2">
      <c r="A2" s="5" t="inlineStr">
        <is>
          <t>Noncontrolling Interest [Line Items]</t>
        </is>
      </c>
      <c r="B2" s="3" t="inlineStr">
        <is>
          <t xml:space="preserve"> </t>
        </is>
      </c>
      <c r="C2" s="3" t="inlineStr">
        <is>
          <t xml:space="preserve"> </t>
        </is>
      </c>
    </row>
    <row r="3">
      <c r="A3" s="3" t="inlineStr">
        <is>
          <t>Non-controlling interests</t>
        </is>
      </c>
      <c r="B3" s="6" t="n">
        <v>-161588676</v>
      </c>
      <c r="C3" s="6" t="n">
        <v>-141141196</v>
      </c>
    </row>
    <row r="4">
      <c r="A4" s="3" t="inlineStr">
        <is>
          <t>Shaanxi Zhongmao Economy Development Co., Ltd.</t>
        </is>
      </c>
      <c r="B4" s="3" t="inlineStr">
        <is>
          <t xml:space="preserve"> </t>
        </is>
      </c>
      <c r="C4" s="3" t="inlineStr">
        <is>
          <t xml:space="preserve"> </t>
        </is>
      </c>
    </row>
    <row r="5">
      <c r="A5" s="5" t="inlineStr">
        <is>
          <t>Noncontrolling Interest [Line Items]</t>
        </is>
      </c>
      <c r="B5" s="3" t="inlineStr">
        <is>
          <t xml:space="preserve"> </t>
        </is>
      </c>
      <c r="C5" s="3" t="inlineStr">
        <is>
          <t xml:space="preserve"> </t>
        </is>
      </c>
    </row>
    <row r="6">
      <c r="A6" s="3" t="inlineStr">
        <is>
          <t>Noncontrolling owners interest (percentage)</t>
        </is>
      </c>
      <c r="B6" s="12" t="n">
        <v>0.3402</v>
      </c>
      <c r="C6" s="12" t="n">
        <v>0.3402</v>
      </c>
    </row>
    <row r="7">
      <c r="A7" s="3" t="inlineStr">
        <is>
          <t>Non-controlling interests</t>
        </is>
      </c>
      <c r="B7" s="6" t="n">
        <v>0</v>
      </c>
      <c r="C7" s="6" t="n">
        <v>0</v>
      </c>
    </row>
    <row r="8">
      <c r="A8" s="3" t="inlineStr">
        <is>
          <t>Xinyuan Property Management Service (Cayman) Ltd.</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oncontrolling owners interest (percentage)</t>
        </is>
      </c>
      <c r="B10" s="12" t="n">
        <v>0.5693</v>
      </c>
      <c r="C10" s="12" t="n">
        <v>0.4053</v>
      </c>
    </row>
    <row r="11">
      <c r="A11" s="3" t="inlineStr">
        <is>
          <t>Non-controlling interests</t>
        </is>
      </c>
      <c r="B11" s="6" t="n">
        <v>-94235138</v>
      </c>
      <c r="C11" s="6" t="n">
        <v>-77892291</v>
      </c>
    </row>
    <row r="12">
      <c r="A12" s="3" t="inlineStr">
        <is>
          <t>Taicang Pengchi Real Estate Co., Limited.</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Noncontrolling owners interest (percentage)</t>
        </is>
      </c>
      <c r="B14" s="9" t="n">
        <v>0.83</v>
      </c>
      <c r="C14" s="9" t="n">
        <v>0.83</v>
      </c>
    </row>
    <row r="15">
      <c r="A15" s="3" t="inlineStr">
        <is>
          <t>Non-controlling interests</t>
        </is>
      </c>
      <c r="B15" s="6" t="n">
        <v>-32867478</v>
      </c>
      <c r="C15" s="6" t="n">
        <v>-33373465</v>
      </c>
    </row>
    <row r="16">
      <c r="A16" s="3" t="inlineStr">
        <is>
          <t>Suzhou Xinyuan Wanzhuo Real Estate Co., Ltd.</t>
        </is>
      </c>
      <c r="B16" s="3" t="inlineStr">
        <is>
          <t xml:space="preserve"> </t>
        </is>
      </c>
      <c r="C16" s="3" t="inlineStr">
        <is>
          <t xml:space="preserve"> </t>
        </is>
      </c>
    </row>
    <row r="17">
      <c r="A17" s="5" t="inlineStr">
        <is>
          <t>Noncontrolling Interest [Line Items]</t>
        </is>
      </c>
      <c r="B17" s="3" t="inlineStr">
        <is>
          <t xml:space="preserve"> </t>
        </is>
      </c>
      <c r="C17" s="3" t="inlineStr">
        <is>
          <t xml:space="preserve"> </t>
        </is>
      </c>
    </row>
    <row r="18">
      <c r="A18" s="3" t="inlineStr">
        <is>
          <t>Noncontrolling owners interest (percentage)</t>
        </is>
      </c>
      <c r="B18" s="9" t="n">
        <v>0.8</v>
      </c>
      <c r="C18" s="9" t="n">
        <v>0.8</v>
      </c>
    </row>
    <row r="19">
      <c r="A19" s="3" t="inlineStr">
        <is>
          <t>Non-controlling interests</t>
        </is>
      </c>
      <c r="B19" s="6" t="n">
        <v>-32455789</v>
      </c>
      <c r="C19" s="6" t="n">
        <v>-27244465</v>
      </c>
    </row>
    <row r="20">
      <c r="A20" s="3" t="inlineStr">
        <is>
          <t>Henan Renxin Real Estate Co., Ltd.</t>
        </is>
      </c>
      <c r="B20" s="3" t="inlineStr">
        <is>
          <t xml:space="preserve"> </t>
        </is>
      </c>
      <c r="C20" s="3" t="inlineStr">
        <is>
          <t xml:space="preserve"> </t>
        </is>
      </c>
    </row>
    <row r="21">
      <c r="A21" s="5" t="inlineStr">
        <is>
          <t>Noncontrolling Interest [Line Items]</t>
        </is>
      </c>
      <c r="B21" s="3" t="inlineStr">
        <is>
          <t xml:space="preserve"> </t>
        </is>
      </c>
      <c r="C21" s="3" t="inlineStr">
        <is>
          <t xml:space="preserve"> </t>
        </is>
      </c>
    </row>
    <row r="22">
      <c r="A22" s="3" t="inlineStr">
        <is>
          <t>Noncontrolling owners interest (percentage)</t>
        </is>
      </c>
      <c r="B22" s="9" t="n">
        <v>0.49</v>
      </c>
      <c r="C22" s="9" t="n">
        <v>0.49</v>
      </c>
    </row>
    <row r="23">
      <c r="A23" s="3" t="inlineStr">
        <is>
          <t>Non-controlling interests</t>
        </is>
      </c>
      <c r="B23" s="6" t="n">
        <v>0</v>
      </c>
      <c r="C23" s="6" t="n">
        <v>0</v>
      </c>
    </row>
    <row r="24">
      <c r="A24" s="3" t="inlineStr">
        <is>
          <t>Suzhou Yefang Real Estate Co., Limited.</t>
        </is>
      </c>
      <c r="B24" s="3" t="inlineStr">
        <is>
          <t xml:space="preserve"> </t>
        </is>
      </c>
      <c r="C24" s="3" t="inlineStr">
        <is>
          <t xml:space="preserve"> </t>
        </is>
      </c>
    </row>
    <row r="25">
      <c r="A25" s="5" t="inlineStr">
        <is>
          <t>Noncontrolling Interest [Line Items]</t>
        </is>
      </c>
      <c r="B25" s="3" t="inlineStr">
        <is>
          <t xml:space="preserve"> </t>
        </is>
      </c>
      <c r="C25" s="3" t="inlineStr">
        <is>
          <t xml:space="preserve"> </t>
        </is>
      </c>
    </row>
    <row r="26">
      <c r="A26" s="3" t="inlineStr">
        <is>
          <t>Noncontrolling owners interest (percentage)</t>
        </is>
      </c>
      <c r="B26" s="12" t="n">
        <v>0.7999000000000001</v>
      </c>
      <c r="C26" s="12" t="n">
        <v>0.7999000000000001</v>
      </c>
    </row>
    <row r="27">
      <c r="A27" s="3" t="inlineStr">
        <is>
          <t>Non-controlling interests</t>
        </is>
      </c>
      <c r="B27" s="6" t="n">
        <v>-11124595</v>
      </c>
      <c r="C27" s="6" t="n">
        <v>-11290614</v>
      </c>
    </row>
    <row r="28">
      <c r="A28" s="3" t="inlineStr">
        <is>
          <t>Zhengzhou Xinhe Real Estate Co., Ltd</t>
        </is>
      </c>
      <c r="B28" s="3" t="inlineStr">
        <is>
          <t xml:space="preserve"> </t>
        </is>
      </c>
      <c r="C28" s="3" t="inlineStr">
        <is>
          <t xml:space="preserve"> </t>
        </is>
      </c>
    </row>
    <row r="29">
      <c r="A29" s="5" t="inlineStr">
        <is>
          <t>Noncontrolling Interest [Line Items]</t>
        </is>
      </c>
      <c r="B29" s="3" t="inlineStr">
        <is>
          <t xml:space="preserve"> </t>
        </is>
      </c>
      <c r="C29" s="3" t="inlineStr">
        <is>
          <t xml:space="preserve"> </t>
        </is>
      </c>
    </row>
    <row r="30">
      <c r="A30" s="3" t="inlineStr">
        <is>
          <t>Noncontrolling owners interest (percentage)</t>
        </is>
      </c>
      <c r="B30" s="9" t="n">
        <v>0.2</v>
      </c>
      <c r="C30" s="9" t="n">
        <v>0.2</v>
      </c>
    </row>
    <row r="31">
      <c r="A31" s="3" t="inlineStr">
        <is>
          <t>Non-controlling interests</t>
        </is>
      </c>
      <c r="B31" s="6" t="n">
        <v>3224474</v>
      </c>
      <c r="C31" s="6" t="n">
        <v>2792991</v>
      </c>
    </row>
    <row r="32">
      <c r="A32" s="3" t="inlineStr">
        <is>
          <t>Others</t>
        </is>
      </c>
      <c r="B32" s="3" t="inlineStr">
        <is>
          <t xml:space="preserve"> </t>
        </is>
      </c>
      <c r="C32" s="3" t="inlineStr">
        <is>
          <t xml:space="preserve"> </t>
        </is>
      </c>
    </row>
    <row r="33">
      <c r="A33" s="5" t="inlineStr">
        <is>
          <t>Noncontrolling Interest [Line Items]</t>
        </is>
      </c>
      <c r="B33" s="3" t="inlineStr">
        <is>
          <t xml:space="preserve"> </t>
        </is>
      </c>
      <c r="C33" s="3" t="inlineStr">
        <is>
          <t xml:space="preserve"> </t>
        </is>
      </c>
    </row>
    <row r="34">
      <c r="A34" s="3" t="inlineStr">
        <is>
          <t>Non-controlling interests</t>
        </is>
      </c>
      <c r="B34" s="6" t="n">
        <v>5869850</v>
      </c>
      <c r="C34" s="6" t="n">
        <v>58666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densed financial information of the Company - Condensed Balance Sheets (Details) - USD ($)</t>
        </is>
      </c>
      <c r="B1" s="2" t="inlineStr">
        <is>
          <t>Dec. 31, 2024</t>
        </is>
      </c>
      <c r="C1" s="2" t="inlineStr">
        <is>
          <t>Dec. 31, 2023</t>
        </is>
      </c>
      <c r="D1" s="2" t="inlineStr">
        <is>
          <t>Dec. 31, 2022</t>
        </is>
      </c>
      <c r="E1" s="2" t="inlineStr">
        <is>
          <t>Dec. 31, 2021</t>
        </is>
      </c>
    </row>
    <row r="2">
      <c r="A2" s="5" t="inlineStr">
        <is>
          <t>Current assets</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94444126</v>
      </c>
      <c r="C3" s="6" t="n">
        <v>129243923</v>
      </c>
      <c r="D3" s="6" t="n">
        <v>283131542</v>
      </c>
      <c r="E3" s="3" t="inlineStr">
        <is>
          <t xml:space="preserve"> </t>
        </is>
      </c>
    </row>
    <row r="4">
      <c r="A4" s="3" t="inlineStr">
        <is>
          <t>Short-term investments</t>
        </is>
      </c>
      <c r="B4" s="4" t="n">
        <v>3106107</v>
      </c>
      <c r="C4" s="4" t="n">
        <v>5422264</v>
      </c>
      <c r="D4" s="3" t="inlineStr">
        <is>
          <t xml:space="preserve"> </t>
        </is>
      </c>
      <c r="E4" s="3" t="inlineStr">
        <is>
          <t xml:space="preserve"> </t>
        </is>
      </c>
    </row>
    <row r="5">
      <c r="A5" s="3" t="inlineStr">
        <is>
          <t>Total current assets</t>
        </is>
      </c>
      <c r="B5" s="4" t="n">
        <v>4240524897</v>
      </c>
      <c r="C5" s="4" t="n">
        <v>4493212025</v>
      </c>
      <c r="D5" s="3" t="inlineStr">
        <is>
          <t xml:space="preserve"> </t>
        </is>
      </c>
      <c r="E5" s="3" t="inlineStr">
        <is>
          <t xml:space="preserve"> </t>
        </is>
      </c>
    </row>
    <row r="6">
      <c r="A6" s="3" t="inlineStr">
        <is>
          <t>TOTAL ASSETS</t>
        </is>
      </c>
      <c r="B6" s="4" t="n">
        <v>5022477731</v>
      </c>
      <c r="C6" s="4" t="n">
        <v>5333393231</v>
      </c>
      <c r="D6" s="4" t="n">
        <v>5850278327</v>
      </c>
      <c r="E6" s="3" t="inlineStr">
        <is>
          <t xml:space="preserve"> </t>
        </is>
      </c>
    </row>
    <row r="7">
      <c r="A7" s="5" t="inlineStr">
        <is>
          <t>Current liabilities</t>
        </is>
      </c>
      <c r="B7" s="3" t="inlineStr">
        <is>
          <t xml:space="preserve"> </t>
        </is>
      </c>
      <c r="C7" s="3" t="inlineStr">
        <is>
          <t xml:space="preserve"> </t>
        </is>
      </c>
      <c r="D7" s="3" t="inlineStr">
        <is>
          <t xml:space="preserve"> </t>
        </is>
      </c>
      <c r="E7" s="3" t="inlineStr">
        <is>
          <t xml:space="preserve"> </t>
        </is>
      </c>
    </row>
    <row r="8">
      <c r="A8" s="3" t="inlineStr">
        <is>
          <t>PRC other tax payable</t>
        </is>
      </c>
      <c r="B8" s="4" t="n">
        <v>30827250</v>
      </c>
      <c r="C8" s="4" t="n">
        <v>20392535</v>
      </c>
      <c r="D8" s="3" t="inlineStr">
        <is>
          <t xml:space="preserve"> </t>
        </is>
      </c>
      <c r="E8" s="3" t="inlineStr">
        <is>
          <t xml:space="preserve"> </t>
        </is>
      </c>
    </row>
    <row r="9">
      <c r="A9" s="3" t="inlineStr">
        <is>
          <t>Other payables and accrued liabilities</t>
        </is>
      </c>
      <c r="B9" s="4" t="n">
        <v>779236665</v>
      </c>
      <c r="C9" s="4" t="n">
        <v>659501859</v>
      </c>
      <c r="D9" s="3" t="inlineStr">
        <is>
          <t xml:space="preserve"> </t>
        </is>
      </c>
      <c r="E9" s="3" t="inlineStr">
        <is>
          <t xml:space="preserve"> </t>
        </is>
      </c>
    </row>
    <row r="10">
      <c r="A10" s="3" t="inlineStr">
        <is>
          <t>Current portion of long-term bank loans and other debt</t>
        </is>
      </c>
      <c r="B10" s="4" t="n">
        <v>1082607536</v>
      </c>
      <c r="C10" s="4" t="n">
        <v>1265784530</v>
      </c>
      <c r="D10" s="3" t="inlineStr">
        <is>
          <t xml:space="preserve"> </t>
        </is>
      </c>
      <c r="E10" s="3" t="inlineStr">
        <is>
          <t xml:space="preserve"> </t>
        </is>
      </c>
    </row>
    <row r="11">
      <c r="A11" s="3" t="inlineStr">
        <is>
          <t>Amounts due to related parties</t>
        </is>
      </c>
      <c r="B11" s="4" t="n">
        <v>69493602</v>
      </c>
      <c r="C11" s="4" t="n">
        <v>72910425</v>
      </c>
      <c r="D11" s="3" t="inlineStr">
        <is>
          <t xml:space="preserve"> </t>
        </is>
      </c>
      <c r="E11" s="3" t="inlineStr">
        <is>
          <t xml:space="preserve"> </t>
        </is>
      </c>
    </row>
    <row r="12">
      <c r="A12" s="3" t="inlineStr">
        <is>
          <t>Payroll and welfare payables</t>
        </is>
      </c>
      <c r="B12" s="4" t="n">
        <v>13989715</v>
      </c>
      <c r="C12" s="4" t="n">
        <v>14191467</v>
      </c>
      <c r="D12" s="3" t="inlineStr">
        <is>
          <t xml:space="preserve"> </t>
        </is>
      </c>
      <c r="E12" s="3" t="inlineStr">
        <is>
          <t xml:space="preserve"> </t>
        </is>
      </c>
    </row>
    <row r="13">
      <c r="A13" s="3" t="inlineStr">
        <is>
          <t>Total current liabilities</t>
        </is>
      </c>
      <c r="B13" s="4" t="n">
        <v>3801865654</v>
      </c>
      <c r="C13" s="4" t="n">
        <v>4146503396</v>
      </c>
      <c r="D13" s="3" t="inlineStr">
        <is>
          <t xml:space="preserve"> </t>
        </is>
      </c>
      <c r="E13" s="3" t="inlineStr">
        <is>
          <t xml:space="preserve"> </t>
        </is>
      </c>
    </row>
    <row r="14">
      <c r="A14" s="3" t="inlineStr">
        <is>
          <t>Other long-term debt</t>
        </is>
      </c>
      <c r="B14" s="4" t="n">
        <v>478767048</v>
      </c>
      <c r="C14" s="4" t="n">
        <v>476033481</v>
      </c>
      <c r="D14" s="3" t="inlineStr">
        <is>
          <t xml:space="preserve"> </t>
        </is>
      </c>
      <c r="E14" s="3" t="inlineStr">
        <is>
          <t xml:space="preserve"> </t>
        </is>
      </c>
    </row>
    <row r="15">
      <c r="A15" s="3" t="inlineStr">
        <is>
          <t>Total liabilities</t>
        </is>
      </c>
      <c r="B15" s="4" t="n">
        <v>4965063269</v>
      </c>
      <c r="C15" s="4" t="n">
        <v>5225980849</v>
      </c>
      <c r="D15" s="3" t="inlineStr">
        <is>
          <t xml:space="preserve"> </t>
        </is>
      </c>
      <c r="E15" s="3" t="inlineStr">
        <is>
          <t xml:space="preserve"> </t>
        </is>
      </c>
    </row>
    <row r="16">
      <c r="A16" s="5" t="inlineStr">
        <is>
          <t>Shareholders' equity</t>
        </is>
      </c>
      <c r="B16" s="3" t="inlineStr">
        <is>
          <t xml:space="preserve"> </t>
        </is>
      </c>
      <c r="C16" s="3" t="inlineStr">
        <is>
          <t xml:space="preserve"> </t>
        </is>
      </c>
      <c r="D16" s="3" t="inlineStr">
        <is>
          <t xml:space="preserve"> </t>
        </is>
      </c>
      <c r="E16" s="3" t="inlineStr">
        <is>
          <t xml:space="preserve"> </t>
        </is>
      </c>
    </row>
    <row r="17">
      <c r="A17" s="3" t="inlineStr">
        <is>
          <t>Common shares, $0.0001 par value: Authorized500,000,000 shares, issued and outstanding 112,812,481 shares as of December 31, 2024 (2023: 113,671,841 shares)</t>
        </is>
      </c>
      <c r="B17" s="4" t="n">
        <v>17554</v>
      </c>
      <c r="C17" s="4" t="n">
        <v>17554</v>
      </c>
      <c r="D17" s="3" t="inlineStr">
        <is>
          <t xml:space="preserve"> </t>
        </is>
      </c>
      <c r="E17" s="3" t="inlineStr">
        <is>
          <t xml:space="preserve"> </t>
        </is>
      </c>
    </row>
    <row r="18">
      <c r="A18" s="3" t="inlineStr">
        <is>
          <t>Treasury shares</t>
        </is>
      </c>
      <c r="B18" s="4" t="n">
        <v>-116593657</v>
      </c>
      <c r="C18" s="4" t="n">
        <v>-116793448</v>
      </c>
      <c r="D18" s="3" t="inlineStr">
        <is>
          <t xml:space="preserve"> </t>
        </is>
      </c>
      <c r="E18" s="3" t="inlineStr">
        <is>
          <t xml:space="preserve"> </t>
        </is>
      </c>
    </row>
    <row r="19">
      <c r="A19" s="3" t="inlineStr">
        <is>
          <t>Additional paid-in capital</t>
        </is>
      </c>
      <c r="B19" s="4" t="n">
        <v>534233824</v>
      </c>
      <c r="C19" s="4" t="n">
        <v>546549246</v>
      </c>
      <c r="D19" s="3" t="inlineStr">
        <is>
          <t xml:space="preserve"> </t>
        </is>
      </c>
      <c r="E19" s="3" t="inlineStr">
        <is>
          <t xml:space="preserve"> </t>
        </is>
      </c>
    </row>
    <row r="20">
      <c r="A20" s="3" t="inlineStr">
        <is>
          <t>Retained earnings</t>
        </is>
      </c>
      <c r="B20" s="4" t="n">
        <v>-671470599</v>
      </c>
      <c r="C20" s="4" t="n">
        <v>-616742846</v>
      </c>
      <c r="D20" s="3" t="inlineStr">
        <is>
          <t xml:space="preserve"> </t>
        </is>
      </c>
      <c r="E20" s="3" t="inlineStr">
        <is>
          <t xml:space="preserve"> </t>
        </is>
      </c>
    </row>
    <row r="21">
      <c r="A21" s="3" t="inlineStr">
        <is>
          <t>Total Xinyuan Real Estate Co., Ltd. shareholders' deficit</t>
        </is>
      </c>
      <c r="B21" s="4" t="n">
        <v>-104174214</v>
      </c>
      <c r="C21" s="4" t="n">
        <v>-33728814</v>
      </c>
      <c r="D21" s="3" t="inlineStr">
        <is>
          <t xml:space="preserve"> </t>
        </is>
      </c>
      <c r="E21" s="3" t="inlineStr">
        <is>
          <t xml:space="preserve"> </t>
        </is>
      </c>
    </row>
    <row r="22">
      <c r="A22" s="3" t="inlineStr">
        <is>
          <t>TOTAL LIABILITIES AND SHAREHOLDERS' EQUITY</t>
        </is>
      </c>
      <c r="B22" s="6" t="n">
        <v>5022477731</v>
      </c>
      <c r="C22" s="6" t="n">
        <v>5333393231</v>
      </c>
      <c r="D22" s="3" t="inlineStr">
        <is>
          <t xml:space="preserve"> </t>
        </is>
      </c>
      <c r="E22" s="3" t="inlineStr">
        <is>
          <t xml:space="preserve"> </t>
        </is>
      </c>
    </row>
    <row r="23">
      <c r="A23" s="5" t="inlineStr">
        <is>
          <t>Common Stock:</t>
        </is>
      </c>
      <c r="B23" s="3" t="inlineStr">
        <is>
          <t xml:space="preserve"> </t>
        </is>
      </c>
      <c r="C23" s="3" t="inlineStr">
        <is>
          <t xml:space="preserve"> </t>
        </is>
      </c>
      <c r="D23" s="3" t="inlineStr">
        <is>
          <t xml:space="preserve"> </t>
        </is>
      </c>
      <c r="E23" s="3" t="inlineStr">
        <is>
          <t xml:space="preserve"> </t>
        </is>
      </c>
    </row>
    <row r="24">
      <c r="A24" s="3" t="inlineStr">
        <is>
          <t>Common stock, par value per share</t>
        </is>
      </c>
      <c r="B24" s="7" t="n">
        <v>0.0001</v>
      </c>
      <c r="C24" s="7" t="n">
        <v>0.0001</v>
      </c>
      <c r="D24" s="3" t="inlineStr">
        <is>
          <t xml:space="preserve"> </t>
        </is>
      </c>
      <c r="E24" s="3" t="inlineStr">
        <is>
          <t xml:space="preserve"> </t>
        </is>
      </c>
    </row>
    <row r="25">
      <c r="A25" s="3" t="inlineStr">
        <is>
          <t>Common stock, shares authorized</t>
        </is>
      </c>
      <c r="B25" s="4" t="n">
        <v>500000000</v>
      </c>
      <c r="C25" s="4" t="n">
        <v>500000000</v>
      </c>
      <c r="D25" s="3" t="inlineStr">
        <is>
          <t xml:space="preserve"> </t>
        </is>
      </c>
      <c r="E25" s="3" t="inlineStr">
        <is>
          <t xml:space="preserve"> </t>
        </is>
      </c>
    </row>
    <row r="26">
      <c r="A26" s="3" t="inlineStr">
        <is>
          <t>Common stock, shares issued</t>
        </is>
      </c>
      <c r="B26" s="4" t="n">
        <v>112812481</v>
      </c>
      <c r="C26" s="4" t="n">
        <v>113671841</v>
      </c>
      <c r="D26" s="3" t="inlineStr">
        <is>
          <t xml:space="preserve"> </t>
        </is>
      </c>
      <c r="E26" s="3" t="inlineStr">
        <is>
          <t xml:space="preserve"> </t>
        </is>
      </c>
    </row>
    <row r="27">
      <c r="A27" s="3" t="inlineStr">
        <is>
          <t>Common stock, shares outstanding</t>
        </is>
      </c>
      <c r="B27" s="4" t="n">
        <v>112812481</v>
      </c>
      <c r="C27" s="4" t="n">
        <v>113671841</v>
      </c>
      <c r="D27" s="3" t="inlineStr">
        <is>
          <t xml:space="preserve"> </t>
        </is>
      </c>
      <c r="E27" s="3" t="inlineStr">
        <is>
          <t xml:space="preserve"> </t>
        </is>
      </c>
    </row>
    <row r="28">
      <c r="A28" s="3" t="inlineStr">
        <is>
          <t>Nonrelated Party [Member]</t>
        </is>
      </c>
      <c r="B28" s="3" t="inlineStr">
        <is>
          <t xml:space="preserve"> </t>
        </is>
      </c>
      <c r="C28" s="3" t="inlineStr">
        <is>
          <t xml:space="preserve"> </t>
        </is>
      </c>
      <c r="D28" s="3" t="inlineStr">
        <is>
          <t xml:space="preserve"> </t>
        </is>
      </c>
      <c r="E28" s="3" t="inlineStr">
        <is>
          <t xml:space="preserve"> </t>
        </is>
      </c>
    </row>
    <row r="29">
      <c r="A29" s="5" t="inlineStr">
        <is>
          <t>Current assets</t>
        </is>
      </c>
      <c r="B29" s="3" t="inlineStr">
        <is>
          <t xml:space="preserve"> </t>
        </is>
      </c>
      <c r="C29" s="3" t="inlineStr">
        <is>
          <t xml:space="preserve"> </t>
        </is>
      </c>
      <c r="D29" s="3" t="inlineStr">
        <is>
          <t xml:space="preserve"> </t>
        </is>
      </c>
      <c r="E29" s="3" t="inlineStr">
        <is>
          <t xml:space="preserve"> </t>
        </is>
      </c>
    </row>
    <row r="30">
      <c r="A30" s="3" t="inlineStr">
        <is>
          <t>Other receivables</t>
        </is>
      </c>
      <c r="B30" s="6" t="n">
        <v>339695310</v>
      </c>
      <c r="C30" s="6" t="n">
        <v>378656298</v>
      </c>
      <c r="D30" s="3" t="inlineStr">
        <is>
          <t xml:space="preserve"> </t>
        </is>
      </c>
      <c r="E30" s="3" t="inlineStr">
        <is>
          <t xml:space="preserve"> </t>
        </is>
      </c>
    </row>
    <row r="31">
      <c r="A31" s="3" t="inlineStr">
        <is>
          <t>Related Party [Member]</t>
        </is>
      </c>
      <c r="B31" s="3" t="inlineStr">
        <is>
          <t xml:space="preserve"> </t>
        </is>
      </c>
      <c r="C31" s="3" t="inlineStr">
        <is>
          <t xml:space="preserve"> </t>
        </is>
      </c>
      <c r="D31" s="3" t="inlineStr">
        <is>
          <t xml:space="preserve"> </t>
        </is>
      </c>
      <c r="E31" s="3" t="inlineStr">
        <is>
          <t xml:space="preserve"> </t>
        </is>
      </c>
    </row>
    <row r="32">
      <c r="A32" s="5" t="inlineStr">
        <is>
          <t>Current liabilities</t>
        </is>
      </c>
      <c r="B32" s="3" t="inlineStr">
        <is>
          <t xml:space="preserve"> </t>
        </is>
      </c>
      <c r="C32" s="3" t="inlineStr">
        <is>
          <t xml:space="preserve"> </t>
        </is>
      </c>
      <c r="D32" s="3" t="inlineStr">
        <is>
          <t xml:space="preserve"> </t>
        </is>
      </c>
      <c r="E32" s="3" t="inlineStr">
        <is>
          <t xml:space="preserve"> </t>
        </is>
      </c>
    </row>
    <row r="33">
      <c r="A33" s="3" t="inlineStr">
        <is>
          <t>Amounts due to related parties</t>
        </is>
      </c>
      <c r="B33" s="4" t="n">
        <v>69493602</v>
      </c>
      <c r="C33" s="4" t="n">
        <v>72910425</v>
      </c>
      <c r="D33" s="3" t="inlineStr">
        <is>
          <t xml:space="preserve"> </t>
        </is>
      </c>
      <c r="E33" s="3" t="inlineStr">
        <is>
          <t xml:space="preserve"> </t>
        </is>
      </c>
    </row>
    <row r="34">
      <c r="A34" s="3" t="inlineStr">
        <is>
          <t>Parent Company</t>
        </is>
      </c>
      <c r="B34" s="3" t="inlineStr">
        <is>
          <t xml:space="preserve"> </t>
        </is>
      </c>
      <c r="C34" s="3" t="inlineStr">
        <is>
          <t xml:space="preserve"> </t>
        </is>
      </c>
      <c r="D34" s="3" t="inlineStr">
        <is>
          <t xml:space="preserve"> </t>
        </is>
      </c>
      <c r="E34" s="3" t="inlineStr">
        <is>
          <t xml:space="preserve"> </t>
        </is>
      </c>
    </row>
    <row r="35">
      <c r="A35" s="5" t="inlineStr">
        <is>
          <t>Current assets</t>
        </is>
      </c>
      <c r="B35" s="3" t="inlineStr">
        <is>
          <t xml:space="preserve"> </t>
        </is>
      </c>
      <c r="C35" s="3" t="inlineStr">
        <is>
          <t xml:space="preserve"> </t>
        </is>
      </c>
      <c r="D35" s="3" t="inlineStr">
        <is>
          <t xml:space="preserve"> </t>
        </is>
      </c>
      <c r="E35" s="3" t="inlineStr">
        <is>
          <t xml:space="preserve"> </t>
        </is>
      </c>
    </row>
    <row r="36">
      <c r="A36" s="3" t="inlineStr">
        <is>
          <t>Cash and cash equivalents</t>
        </is>
      </c>
      <c r="B36" s="4" t="n">
        <v>270631</v>
      </c>
      <c r="C36" s="4" t="n">
        <v>344215</v>
      </c>
      <c r="D36" s="6" t="n">
        <v>2794414</v>
      </c>
      <c r="E36" s="6" t="n">
        <v>160209</v>
      </c>
    </row>
    <row r="37">
      <c r="A37" s="3" t="inlineStr">
        <is>
          <t>Short-term investments</t>
        </is>
      </c>
      <c r="B37" s="4" t="n">
        <v>196865</v>
      </c>
      <c r="C37" s="4" t="n">
        <v>286054</v>
      </c>
      <c r="D37" s="3" t="inlineStr">
        <is>
          <t xml:space="preserve"> </t>
        </is>
      </c>
      <c r="E37" s="3" t="inlineStr">
        <is>
          <t xml:space="preserve"> </t>
        </is>
      </c>
    </row>
    <row r="38">
      <c r="A38" s="3" t="inlineStr">
        <is>
          <t>Total current assets</t>
        </is>
      </c>
      <c r="B38" s="4" t="n">
        <v>50674127</v>
      </c>
      <c r="C38" s="4" t="n">
        <v>50784108</v>
      </c>
      <c r="D38" s="3" t="inlineStr">
        <is>
          <t xml:space="preserve"> </t>
        </is>
      </c>
      <c r="E38" s="3" t="inlineStr">
        <is>
          <t xml:space="preserve"> </t>
        </is>
      </c>
    </row>
    <row r="39">
      <c r="A39" s="3" t="inlineStr">
        <is>
          <t>Investments in subsidiaries</t>
        </is>
      </c>
      <c r="B39" s="4" t="n">
        <v>975581038</v>
      </c>
      <c r="C39" s="4" t="n">
        <v>985740913</v>
      </c>
      <c r="D39" s="3" t="inlineStr">
        <is>
          <t xml:space="preserve"> </t>
        </is>
      </c>
      <c r="E39" s="3" t="inlineStr">
        <is>
          <t xml:space="preserve"> </t>
        </is>
      </c>
    </row>
    <row r="40">
      <c r="A40" s="3" t="inlineStr">
        <is>
          <t>TOTAL ASSETS</t>
        </is>
      </c>
      <c r="B40" s="4" t="n">
        <v>1026255165</v>
      </c>
      <c r="C40" s="4" t="n">
        <v>1036525021</v>
      </c>
      <c r="D40" s="3" t="inlineStr">
        <is>
          <t xml:space="preserve"> </t>
        </is>
      </c>
      <c r="E40" s="3" t="inlineStr">
        <is>
          <t xml:space="preserve"> </t>
        </is>
      </c>
    </row>
    <row r="41">
      <c r="A41" s="5" t="inlineStr">
        <is>
          <t>Current liabilities</t>
        </is>
      </c>
      <c r="B41" s="3" t="inlineStr">
        <is>
          <t xml:space="preserve"> </t>
        </is>
      </c>
      <c r="C41" s="3" t="inlineStr">
        <is>
          <t xml:space="preserve"> </t>
        </is>
      </c>
      <c r="D41" s="3" t="inlineStr">
        <is>
          <t xml:space="preserve"> </t>
        </is>
      </c>
      <c r="E41" s="3" t="inlineStr">
        <is>
          <t xml:space="preserve"> </t>
        </is>
      </c>
    </row>
    <row r="42">
      <c r="A42" s="3" t="inlineStr">
        <is>
          <t>PRC income tax payable</t>
        </is>
      </c>
      <c r="B42" s="4" t="n">
        <v>13388</v>
      </c>
      <c r="C42" s="4" t="n">
        <v>13388</v>
      </c>
      <c r="D42" s="3" t="inlineStr">
        <is>
          <t xml:space="preserve"> </t>
        </is>
      </c>
      <c r="E42" s="3" t="inlineStr">
        <is>
          <t xml:space="preserve"> </t>
        </is>
      </c>
    </row>
    <row r="43">
      <c r="A43" s="3" t="inlineStr">
        <is>
          <t>PRC other tax payable</t>
        </is>
      </c>
      <c r="B43" s="4" t="n">
        <v>902190</v>
      </c>
      <c r="C43" s="4" t="n">
        <v>902190</v>
      </c>
      <c r="D43" s="3" t="inlineStr">
        <is>
          <t xml:space="preserve"> </t>
        </is>
      </c>
      <c r="E43" s="3" t="inlineStr">
        <is>
          <t xml:space="preserve"> </t>
        </is>
      </c>
    </row>
    <row r="44">
      <c r="A44" s="3" t="inlineStr">
        <is>
          <t>Other payables and accrued liabilities</t>
        </is>
      </c>
      <c r="B44" s="4" t="n">
        <v>165180664</v>
      </c>
      <c r="C44" s="4" t="n">
        <v>105408095</v>
      </c>
      <c r="D44" s="3" t="inlineStr">
        <is>
          <t xml:space="preserve"> </t>
        </is>
      </c>
      <c r="E44" s="3" t="inlineStr">
        <is>
          <t xml:space="preserve"> </t>
        </is>
      </c>
    </row>
    <row r="45">
      <c r="A45" s="3" t="inlineStr">
        <is>
          <t>Current portion of long-term bank loans and other debt</t>
        </is>
      </c>
      <c r="B45" s="4" t="n">
        <v>391904066</v>
      </c>
      <c r="C45" s="4" t="n">
        <v>392972209</v>
      </c>
      <c r="D45" s="3" t="inlineStr">
        <is>
          <t xml:space="preserve"> </t>
        </is>
      </c>
      <c r="E45" s="3" t="inlineStr">
        <is>
          <t xml:space="preserve"> </t>
        </is>
      </c>
    </row>
    <row r="46">
      <c r="A46" s="3" t="inlineStr">
        <is>
          <t>Payroll and welfare payables</t>
        </is>
      </c>
      <c r="B46" s="4" t="n">
        <v>44618</v>
      </c>
      <c r="C46" s="4" t="n">
        <v>64509</v>
      </c>
      <c r="D46" s="3" t="inlineStr">
        <is>
          <t xml:space="preserve"> </t>
        </is>
      </c>
      <c r="E46" s="3" t="inlineStr">
        <is>
          <t xml:space="preserve"> </t>
        </is>
      </c>
    </row>
    <row r="47">
      <c r="A47" s="3" t="inlineStr">
        <is>
          <t>Total current liabilities</t>
        </is>
      </c>
      <c r="B47" s="4" t="n">
        <v>894642798</v>
      </c>
      <c r="C47" s="4" t="n">
        <v>838162633</v>
      </c>
      <c r="D47" s="3" t="inlineStr">
        <is>
          <t xml:space="preserve"> </t>
        </is>
      </c>
      <c r="E47" s="3" t="inlineStr">
        <is>
          <t xml:space="preserve"> </t>
        </is>
      </c>
    </row>
    <row r="48">
      <c r="A48" s="3" t="inlineStr">
        <is>
          <t>Other long-term debt</t>
        </is>
      </c>
      <c r="B48" s="4" t="n">
        <v>235786580</v>
      </c>
      <c r="C48" s="4" t="n">
        <v>232091202</v>
      </c>
      <c r="D48" s="3" t="inlineStr">
        <is>
          <t xml:space="preserve"> </t>
        </is>
      </c>
      <c r="E48" s="3" t="inlineStr">
        <is>
          <t xml:space="preserve"> </t>
        </is>
      </c>
    </row>
    <row r="49">
      <c r="A49" s="3" t="inlineStr">
        <is>
          <t>Total liabilities</t>
        </is>
      </c>
      <c r="B49" s="4" t="n">
        <v>1130429378</v>
      </c>
      <c r="C49" s="4" t="n">
        <v>1070253835</v>
      </c>
      <c r="D49" s="3" t="inlineStr">
        <is>
          <t xml:space="preserve"> </t>
        </is>
      </c>
      <c r="E49" s="3" t="inlineStr">
        <is>
          <t xml:space="preserve"> </t>
        </is>
      </c>
    </row>
    <row r="50">
      <c r="A50" s="5" t="inlineStr">
        <is>
          <t>Shareholders' equity</t>
        </is>
      </c>
      <c r="B50" s="3" t="inlineStr">
        <is>
          <t xml:space="preserve"> </t>
        </is>
      </c>
      <c r="C50" s="3" t="inlineStr">
        <is>
          <t xml:space="preserve"> </t>
        </is>
      </c>
      <c r="D50" s="3" t="inlineStr">
        <is>
          <t xml:space="preserve"> </t>
        </is>
      </c>
      <c r="E50" s="3" t="inlineStr">
        <is>
          <t xml:space="preserve"> </t>
        </is>
      </c>
    </row>
    <row r="51">
      <c r="A51" s="3" t="inlineStr">
        <is>
          <t>Common shares, $0.0001 par value: Authorized500,000,000 shares, issued and outstanding 112,812,481 shares as of December 31, 2024 (2023: 113,671,841 shares)</t>
        </is>
      </c>
      <c r="B51" s="4" t="n">
        <v>17554</v>
      </c>
      <c r="C51" s="4" t="n">
        <v>17554</v>
      </c>
      <c r="D51" s="3" t="inlineStr">
        <is>
          <t xml:space="preserve"> </t>
        </is>
      </c>
      <c r="E51" s="3" t="inlineStr">
        <is>
          <t xml:space="preserve"> </t>
        </is>
      </c>
    </row>
    <row r="52">
      <c r="A52" s="3" t="inlineStr">
        <is>
          <t>Treasury shares</t>
        </is>
      </c>
      <c r="B52" s="4" t="n">
        <v>-116593657</v>
      </c>
      <c r="C52" s="4" t="n">
        <v>-116793448</v>
      </c>
      <c r="D52" s="3" t="inlineStr">
        <is>
          <t xml:space="preserve"> </t>
        </is>
      </c>
      <c r="E52" s="3" t="inlineStr">
        <is>
          <t xml:space="preserve"> </t>
        </is>
      </c>
    </row>
    <row r="53">
      <c r="A53" s="3" t="inlineStr">
        <is>
          <t>Additional paid-in capital</t>
        </is>
      </c>
      <c r="B53" s="4" t="n">
        <v>534233824</v>
      </c>
      <c r="C53" s="4" t="n">
        <v>546549246</v>
      </c>
      <c r="D53" s="3" t="inlineStr">
        <is>
          <t xml:space="preserve"> </t>
        </is>
      </c>
      <c r="E53" s="3" t="inlineStr">
        <is>
          <t xml:space="preserve"> </t>
        </is>
      </c>
    </row>
    <row r="54">
      <c r="A54" s="3" t="inlineStr">
        <is>
          <t>Retained earnings</t>
        </is>
      </c>
      <c r="B54" s="4" t="n">
        <v>-521831934</v>
      </c>
      <c r="C54" s="4" t="n">
        <v>-463502166</v>
      </c>
      <c r="D54" s="3" t="inlineStr">
        <is>
          <t xml:space="preserve"> </t>
        </is>
      </c>
      <c r="E54" s="3" t="inlineStr">
        <is>
          <t xml:space="preserve"> </t>
        </is>
      </c>
    </row>
    <row r="55">
      <c r="A55" s="3" t="inlineStr">
        <is>
          <t>Total Xinyuan Real Estate Co., Ltd. shareholders' deficit</t>
        </is>
      </c>
      <c r="B55" s="4" t="n">
        <v>-104174213</v>
      </c>
      <c r="C55" s="4" t="n">
        <v>-33728814</v>
      </c>
      <c r="D55" s="3" t="inlineStr">
        <is>
          <t xml:space="preserve"> </t>
        </is>
      </c>
      <c r="E55" s="3" t="inlineStr">
        <is>
          <t xml:space="preserve"> </t>
        </is>
      </c>
    </row>
    <row r="56">
      <c r="A56" s="3" t="inlineStr">
        <is>
          <t>TOTAL LIABILITIES AND SHAREHOLDERS' EQUITY</t>
        </is>
      </c>
      <c r="B56" s="6" t="n">
        <v>1026255165</v>
      </c>
      <c r="C56" s="6" t="n">
        <v>1036525021</v>
      </c>
      <c r="D56" s="3" t="inlineStr">
        <is>
          <t xml:space="preserve"> </t>
        </is>
      </c>
      <c r="E56" s="3" t="inlineStr">
        <is>
          <t xml:space="preserve"> </t>
        </is>
      </c>
    </row>
    <row r="57">
      <c r="A57" s="5" t="inlineStr">
        <is>
          <t>Common Stock:</t>
        </is>
      </c>
      <c r="B57" s="3" t="inlineStr">
        <is>
          <t xml:space="preserve"> </t>
        </is>
      </c>
      <c r="C57" s="3" t="inlineStr">
        <is>
          <t xml:space="preserve"> </t>
        </is>
      </c>
      <c r="D57" s="3" t="inlineStr">
        <is>
          <t xml:space="preserve"> </t>
        </is>
      </c>
      <c r="E57" s="3" t="inlineStr">
        <is>
          <t xml:space="preserve"> </t>
        </is>
      </c>
    </row>
    <row r="58">
      <c r="A58" s="3" t="inlineStr">
        <is>
          <t>Common stock, par value per share</t>
        </is>
      </c>
      <c r="B58" s="7" t="n">
        <v>0.0001</v>
      </c>
      <c r="C58" s="7" t="n">
        <v>0.0001</v>
      </c>
      <c r="D58" s="3" t="inlineStr">
        <is>
          <t xml:space="preserve"> </t>
        </is>
      </c>
      <c r="E58" s="3" t="inlineStr">
        <is>
          <t xml:space="preserve"> </t>
        </is>
      </c>
    </row>
    <row r="59">
      <c r="A59" s="3" t="inlineStr">
        <is>
          <t>Common stock, shares authorized</t>
        </is>
      </c>
      <c r="B59" s="4" t="n">
        <v>500000000</v>
      </c>
      <c r="C59" s="4" t="n">
        <v>500000000</v>
      </c>
      <c r="D59" s="3" t="inlineStr">
        <is>
          <t xml:space="preserve"> </t>
        </is>
      </c>
      <c r="E59" s="3" t="inlineStr">
        <is>
          <t xml:space="preserve"> </t>
        </is>
      </c>
    </row>
    <row r="60">
      <c r="A60" s="3" t="inlineStr">
        <is>
          <t>Common stock, shares issued</t>
        </is>
      </c>
      <c r="B60" s="4" t="n">
        <v>112812481</v>
      </c>
      <c r="C60" s="4" t="n">
        <v>113671841</v>
      </c>
      <c r="D60" s="3" t="inlineStr">
        <is>
          <t xml:space="preserve"> </t>
        </is>
      </c>
      <c r="E60" s="3" t="inlineStr">
        <is>
          <t xml:space="preserve"> </t>
        </is>
      </c>
    </row>
    <row r="61">
      <c r="A61" s="3" t="inlineStr">
        <is>
          <t>Common stock, shares outstanding</t>
        </is>
      </c>
      <c r="B61" s="4" t="n">
        <v>112812481</v>
      </c>
      <c r="C61" s="4" t="n">
        <v>113671841</v>
      </c>
      <c r="D61" s="3" t="inlineStr">
        <is>
          <t xml:space="preserve"> </t>
        </is>
      </c>
      <c r="E61" s="3" t="inlineStr">
        <is>
          <t xml:space="preserve"> </t>
        </is>
      </c>
    </row>
    <row r="62">
      <c r="A62" s="3" t="inlineStr">
        <is>
          <t>Parent Company | Nonrelated Party [Member]</t>
        </is>
      </c>
      <c r="B62" s="3" t="inlineStr">
        <is>
          <t xml:space="preserve"> </t>
        </is>
      </c>
      <c r="C62" s="3" t="inlineStr">
        <is>
          <t xml:space="preserve"> </t>
        </is>
      </c>
      <c r="D62" s="3" t="inlineStr">
        <is>
          <t xml:space="preserve"> </t>
        </is>
      </c>
      <c r="E62" s="3" t="inlineStr">
        <is>
          <t xml:space="preserve"> </t>
        </is>
      </c>
    </row>
    <row r="63">
      <c r="A63" s="5" t="inlineStr">
        <is>
          <t>Current assets</t>
        </is>
      </c>
      <c r="B63" s="3" t="inlineStr">
        <is>
          <t xml:space="preserve"> </t>
        </is>
      </c>
      <c r="C63" s="3" t="inlineStr">
        <is>
          <t xml:space="preserve"> </t>
        </is>
      </c>
      <c r="D63" s="3" t="inlineStr">
        <is>
          <t xml:space="preserve"> </t>
        </is>
      </c>
      <c r="E63" s="3" t="inlineStr">
        <is>
          <t xml:space="preserve"> </t>
        </is>
      </c>
    </row>
    <row r="64">
      <c r="A64" s="3" t="inlineStr">
        <is>
          <t>Other receivables</t>
        </is>
      </c>
      <c r="B64" s="6" t="n">
        <v>1104752</v>
      </c>
      <c r="C64" s="6" t="n">
        <v>1051960</v>
      </c>
      <c r="D64" s="3" t="inlineStr">
        <is>
          <t xml:space="preserve"> </t>
        </is>
      </c>
      <c r="E64" s="3" t="inlineStr">
        <is>
          <t xml:space="preserve"> </t>
        </is>
      </c>
    </row>
    <row r="65">
      <c r="A65" s="3" t="inlineStr">
        <is>
          <t>Parent Company | Subsidiaries</t>
        </is>
      </c>
      <c r="B65" s="3" t="inlineStr">
        <is>
          <t xml:space="preserve"> </t>
        </is>
      </c>
      <c r="C65" s="3" t="inlineStr">
        <is>
          <t xml:space="preserve"> </t>
        </is>
      </c>
      <c r="D65" s="3" t="inlineStr">
        <is>
          <t xml:space="preserve"> </t>
        </is>
      </c>
      <c r="E65" s="3" t="inlineStr">
        <is>
          <t xml:space="preserve"> </t>
        </is>
      </c>
    </row>
    <row r="66">
      <c r="A66" s="5" t="inlineStr">
        <is>
          <t>Current assets</t>
        </is>
      </c>
      <c r="B66" s="3" t="inlineStr">
        <is>
          <t xml:space="preserve"> </t>
        </is>
      </c>
      <c r="C66" s="3" t="inlineStr">
        <is>
          <t xml:space="preserve"> </t>
        </is>
      </c>
      <c r="D66" s="3" t="inlineStr">
        <is>
          <t xml:space="preserve"> </t>
        </is>
      </c>
      <c r="E66" s="3" t="inlineStr">
        <is>
          <t xml:space="preserve"> </t>
        </is>
      </c>
    </row>
    <row r="67">
      <c r="A67" s="3" t="inlineStr">
        <is>
          <t>Other receivables</t>
        </is>
      </c>
      <c r="B67" s="4" t="n">
        <v>49101879</v>
      </c>
      <c r="C67" s="4" t="n">
        <v>49101879</v>
      </c>
      <c r="D67" s="3" t="inlineStr">
        <is>
          <t xml:space="preserve"> </t>
        </is>
      </c>
      <c r="E67" s="3" t="inlineStr">
        <is>
          <t xml:space="preserve"> </t>
        </is>
      </c>
    </row>
    <row r="68">
      <c r="A68" s="5" t="inlineStr">
        <is>
          <t>Current liabilities</t>
        </is>
      </c>
      <c r="B68" s="3" t="inlineStr">
        <is>
          <t xml:space="preserve"> </t>
        </is>
      </c>
      <c r="C68" s="3" t="inlineStr">
        <is>
          <t xml:space="preserve"> </t>
        </is>
      </c>
      <c r="D68" s="3" t="inlineStr">
        <is>
          <t xml:space="preserve"> </t>
        </is>
      </c>
      <c r="E68" s="3" t="inlineStr">
        <is>
          <t xml:space="preserve"> </t>
        </is>
      </c>
    </row>
    <row r="69">
      <c r="A69" s="3" t="inlineStr">
        <is>
          <t>Amounts due to related parties</t>
        </is>
      </c>
      <c r="B69" s="6" t="n">
        <v>336597872</v>
      </c>
      <c r="C69" s="6" t="n">
        <v>338802242</v>
      </c>
      <c r="D69" s="3" t="inlineStr">
        <is>
          <t xml:space="preserve"> </t>
        </is>
      </c>
      <c r="E69" s="3"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omprehensive Loss (Details) - USD ($)</t>
        </is>
      </c>
      <c r="B1" s="2" t="inlineStr">
        <is>
          <t>12 Months Ended</t>
        </is>
      </c>
    </row>
    <row r="2">
      <c r="B2" s="2" t="inlineStr">
        <is>
          <t>Dec. 31, 2024</t>
        </is>
      </c>
      <c r="C2" s="2" t="inlineStr">
        <is>
          <t>Dec. 31, 2023</t>
        </is>
      </c>
      <c r="D2" s="2" t="inlineStr">
        <is>
          <t>Dec. 31, 2022</t>
        </is>
      </c>
    </row>
    <row r="3">
      <c r="A3" s="5" t="inlineStr">
        <is>
          <t>Condensed Financial Statements, Captions [Line Items]</t>
        </is>
      </c>
      <c r="B3" s="3" t="inlineStr">
        <is>
          <t xml:space="preserve"> </t>
        </is>
      </c>
      <c r="C3" s="3" t="inlineStr">
        <is>
          <t xml:space="preserve"> </t>
        </is>
      </c>
      <c r="D3" s="3" t="inlineStr">
        <is>
          <t xml:space="preserve"> </t>
        </is>
      </c>
    </row>
    <row r="4">
      <c r="A4" s="3" t="inlineStr">
        <is>
          <t>General and administrative expenses</t>
        </is>
      </c>
      <c r="B4" s="6" t="n">
        <v>-38120563</v>
      </c>
      <c r="C4" s="6" t="n">
        <v>-74244144</v>
      </c>
      <c r="D4" s="6" t="n">
        <v>-96106518</v>
      </c>
    </row>
    <row r="5">
      <c r="A5" s="3" t="inlineStr">
        <is>
          <t>Operating loss</t>
        </is>
      </c>
      <c r="B5" s="4" t="n">
        <v>38971424</v>
      </c>
      <c r="C5" s="4" t="n">
        <v>48293553</v>
      </c>
      <c r="D5" s="4" t="n">
        <v>-49402590</v>
      </c>
    </row>
    <row r="6">
      <c r="A6" s="3" t="inlineStr">
        <is>
          <t>Interest expense</t>
        </is>
      </c>
      <c r="B6" s="4" t="n">
        <v>-117409422</v>
      </c>
      <c r="C6" s="4" t="n">
        <v>-176940318</v>
      </c>
      <c r="D6" s="4" t="n">
        <v>-158008411</v>
      </c>
    </row>
    <row r="7">
      <c r="A7" s="3" t="inlineStr">
        <is>
          <t>Interest income</t>
        </is>
      </c>
      <c r="B7" s="4" t="n">
        <v>3121364</v>
      </c>
      <c r="C7" s="4" t="n">
        <v>4779314</v>
      </c>
      <c r="D7" s="4" t="n">
        <v>8207327</v>
      </c>
    </row>
    <row r="8">
      <c r="A8" s="3" t="inlineStr">
        <is>
          <t>Net gain on debt extinguishment</t>
        </is>
      </c>
      <c r="B8" s="4" t="n">
        <v>48643696</v>
      </c>
      <c r="C8" s="4" t="n">
        <v>169932886</v>
      </c>
      <c r="D8" s="4" t="n">
        <v>9620914</v>
      </c>
    </row>
    <row r="9">
      <c r="A9" s="3" t="inlineStr">
        <is>
          <t>Loss on short-term investments</t>
        </is>
      </c>
      <c r="B9" s="4" t="n">
        <v>-700539</v>
      </c>
      <c r="C9" s="4" t="n">
        <v>-7626097</v>
      </c>
      <c r="D9" s="4" t="n">
        <v>-71675454</v>
      </c>
    </row>
    <row r="10">
      <c r="A10" s="3" t="inlineStr">
        <is>
          <t>Other expenses</t>
        </is>
      </c>
      <c r="B10" s="4" t="n">
        <v>15962738</v>
      </c>
      <c r="C10" s="4" t="n">
        <v>25426872</v>
      </c>
      <c r="D10" s="4" t="n">
        <v>-1968849</v>
      </c>
    </row>
    <row r="11">
      <c r="A11" s="3" t="inlineStr">
        <is>
          <t>(Loss)/income from operations before income taxes</t>
        </is>
      </c>
      <c r="B11" s="4" t="n">
        <v>8876197</v>
      </c>
      <c r="C11" s="4" t="n">
        <v>85807162</v>
      </c>
      <c r="D11" s="4" t="n">
        <v>-249441263</v>
      </c>
    </row>
    <row r="12">
      <c r="A12" s="3" t="inlineStr">
        <is>
          <t>Income taxes expenses</t>
        </is>
      </c>
      <c r="B12" s="4" t="n">
        <v>-54899488</v>
      </c>
      <c r="C12" s="4" t="n">
        <v>-55275451</v>
      </c>
      <c r="D12" s="4" t="n">
        <v>-9241462</v>
      </c>
    </row>
    <row r="13">
      <c r="A13" s="3" t="inlineStr">
        <is>
          <t>Net (loss)/income attributable to Xinyuan Real Estate Co., Ltd. shareholders</t>
        </is>
      </c>
      <c r="B13" s="4" t="n">
        <v>-51018739</v>
      </c>
      <c r="C13" s="4" t="n">
        <v>40282025</v>
      </c>
      <c r="D13" s="4" t="n">
        <v>-263353561</v>
      </c>
    </row>
    <row r="14">
      <c r="A14" s="5" t="inlineStr">
        <is>
          <t>Other comprehensive income/(loss), net of tax of nil</t>
        </is>
      </c>
      <c r="B14" s="3" t="inlineStr">
        <is>
          <t xml:space="preserve"> </t>
        </is>
      </c>
      <c r="C14" s="3" t="inlineStr">
        <is>
          <t xml:space="preserve"> </t>
        </is>
      </c>
      <c r="D14" s="3" t="inlineStr">
        <is>
          <t xml:space="preserve"> </t>
        </is>
      </c>
    </row>
    <row r="15">
      <c r="A15" s="3" t="inlineStr">
        <is>
          <t>Foreign currency translation adjustments</t>
        </is>
      </c>
      <c r="B15" s="4" t="n">
        <v>-5025283</v>
      </c>
      <c r="C15" s="4" t="n">
        <v>-6770114</v>
      </c>
      <c r="D15" s="4" t="n">
        <v>-67014536</v>
      </c>
    </row>
    <row r="16">
      <c r="A16" s="3" t="inlineStr">
        <is>
          <t>Comprehensive (loss)/income attributable to Xinyuan Real Estate Co., Ltd. shareholders</t>
        </is>
      </c>
      <c r="B16" s="4" t="n">
        <v>-54936969</v>
      </c>
      <c r="C16" s="4" t="n">
        <v>35294331</v>
      </c>
      <c r="D16" s="4" t="n">
        <v>-319892318</v>
      </c>
    </row>
    <row r="17">
      <c r="A17" s="3" t="inlineStr">
        <is>
          <t>Parent Company</t>
        </is>
      </c>
      <c r="B17" s="3" t="inlineStr">
        <is>
          <t xml:space="preserve"> </t>
        </is>
      </c>
      <c r="C17" s="3" t="inlineStr">
        <is>
          <t xml:space="preserve"> </t>
        </is>
      </c>
      <c r="D17" s="3" t="inlineStr">
        <is>
          <t xml:space="preserve"> </t>
        </is>
      </c>
    </row>
    <row r="18">
      <c r="A18" s="5" t="inlineStr">
        <is>
          <t>Condensed Financial Statements, Captions [Line Items]</t>
        </is>
      </c>
      <c r="B18" s="3" t="inlineStr">
        <is>
          <t xml:space="preserve"> </t>
        </is>
      </c>
      <c r="C18" s="3" t="inlineStr">
        <is>
          <t xml:space="preserve"> </t>
        </is>
      </c>
      <c r="D18" s="3" t="inlineStr">
        <is>
          <t xml:space="preserve"> </t>
        </is>
      </c>
    </row>
    <row r="19">
      <c r="A19" s="3" t="inlineStr">
        <is>
          <t>General and administrative expenses</t>
        </is>
      </c>
      <c r="B19" s="4" t="n">
        <v>-1768324</v>
      </c>
      <c r="C19" s="4" t="n">
        <v>-1962954</v>
      </c>
      <c r="D19" s="4" t="n">
        <v>-4993180</v>
      </c>
    </row>
    <row r="20">
      <c r="A20" s="3" t="inlineStr">
        <is>
          <t>Operating loss</t>
        </is>
      </c>
      <c r="B20" s="4" t="n">
        <v>-1768324</v>
      </c>
      <c r="C20" s="4" t="n">
        <v>-1962954</v>
      </c>
      <c r="D20" s="4" t="n">
        <v>-4993180</v>
      </c>
    </row>
    <row r="21">
      <c r="A21" s="3" t="inlineStr">
        <is>
          <t>Interest expense</t>
        </is>
      </c>
      <c r="B21" s="4" t="n">
        <v>-72854767</v>
      </c>
      <c r="C21" s="4" t="n">
        <v>-116296860</v>
      </c>
      <c r="D21" s="4" t="n">
        <v>-107459673</v>
      </c>
    </row>
    <row r="22">
      <c r="A22" s="3" t="inlineStr">
        <is>
          <t>Interest income</t>
        </is>
      </c>
      <c r="B22" s="4" t="n">
        <v>620</v>
      </c>
      <c r="C22" s="4" t="n">
        <v>1102</v>
      </c>
      <c r="D22" s="4" t="n">
        <v>1139</v>
      </c>
    </row>
    <row r="23">
      <c r="A23" s="3" t="inlineStr">
        <is>
          <t>Net gain on debt extinguishment</t>
        </is>
      </c>
      <c r="B23" s="4" t="n">
        <v>13018597</v>
      </c>
      <c r="C23" s="4" t="n">
        <v>169932886</v>
      </c>
      <c r="D23" s="4" t="n">
        <v>9620914</v>
      </c>
    </row>
    <row r="24">
      <c r="A24" s="3" t="inlineStr">
        <is>
          <t>Loss on short-term investments</t>
        </is>
      </c>
      <c r="B24" s="4" t="n">
        <v>-89189</v>
      </c>
      <c r="C24" s="4" t="n">
        <v>-660022</v>
      </c>
      <c r="D24" s="4" t="n">
        <v>-68931940</v>
      </c>
    </row>
    <row r="25">
      <c r="A25" s="3" t="inlineStr">
        <is>
          <t>Other expenses</t>
        </is>
      </c>
      <c r="B25" s="4" t="n">
        <v>1207746</v>
      </c>
      <c r="C25" s="4" t="n">
        <v>6760754</v>
      </c>
      <c r="D25" s="4" t="n">
        <v>1395668</v>
      </c>
    </row>
    <row r="26">
      <c r="A26" s="3" t="inlineStr">
        <is>
          <t>Equity in (loss)/profit of subsidiaries, net</t>
        </is>
      </c>
      <c r="B26" s="4" t="n">
        <v>9466578</v>
      </c>
      <c r="C26" s="4" t="n">
        <v>-17492881</v>
      </c>
      <c r="D26" s="4" t="n">
        <v>-92986489</v>
      </c>
    </row>
    <row r="27">
      <c r="A27" s="3" t="inlineStr">
        <is>
          <t>(Loss)/income from operations before income taxes</t>
        </is>
      </c>
      <c r="B27" s="4" t="n">
        <v>-51018739</v>
      </c>
      <c r="C27" s="4" t="n">
        <v>40282025</v>
      </c>
      <c r="D27" s="4" t="n">
        <v>-263353561</v>
      </c>
    </row>
    <row r="28">
      <c r="A28" s="3" t="inlineStr">
        <is>
          <t>Net (loss)/income attributable to Xinyuan Real Estate Co., Ltd. shareholders</t>
        </is>
      </c>
      <c r="B28" s="4" t="n">
        <v>-51018739</v>
      </c>
      <c r="C28" s="4" t="n">
        <v>40282025</v>
      </c>
      <c r="D28" s="4" t="n">
        <v>-263353561</v>
      </c>
    </row>
    <row r="29">
      <c r="A29" s="5" t="inlineStr">
        <is>
          <t>Other comprehensive income/(loss), net of tax of nil</t>
        </is>
      </c>
      <c r="B29" s="3" t="inlineStr">
        <is>
          <t xml:space="preserve"> </t>
        </is>
      </c>
      <c r="C29" s="3" t="inlineStr">
        <is>
          <t xml:space="preserve"> </t>
        </is>
      </c>
      <c r="D29" s="3" t="inlineStr">
        <is>
          <t xml:space="preserve"> </t>
        </is>
      </c>
    </row>
    <row r="30">
      <c r="A30" s="3" t="inlineStr">
        <is>
          <t>Other comprehensive income/(loss), tax</t>
        </is>
      </c>
      <c r="B30" s="4" t="n">
        <v>0</v>
      </c>
      <c r="C30" s="4" t="n">
        <v>0</v>
      </c>
      <c r="D30" s="4" t="n">
        <v>0</v>
      </c>
    </row>
    <row r="31">
      <c r="A31" s="3" t="inlineStr">
        <is>
          <t>Foreign currency translation adjustments</t>
        </is>
      </c>
      <c r="B31" s="4" t="n">
        <v>-3918230</v>
      </c>
      <c r="C31" s="4" t="n">
        <v>-4987693</v>
      </c>
      <c r="D31" s="4" t="n">
        <v>-56538757</v>
      </c>
    </row>
    <row r="32">
      <c r="A32" s="3" t="inlineStr">
        <is>
          <t>Comprehensive (loss)/income attributable to Xinyuan Real Estate Co., Ltd. shareholders</t>
        </is>
      </c>
      <c r="B32" s="6" t="n">
        <v>-54936969</v>
      </c>
      <c r="C32" s="6" t="n">
        <v>35294332</v>
      </c>
      <c r="D32" s="6" t="n">
        <v>-31989231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s of Cash Flows (Detail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income</t>
        </is>
      </c>
      <c r="B4" s="6" t="n">
        <v>-46023291</v>
      </c>
      <c r="C4" s="6" t="n">
        <v>30531711</v>
      </c>
      <c r="D4" s="6" t="n">
        <v>-258682725</v>
      </c>
    </row>
    <row r="5">
      <c r="A5" s="5" t="inlineStr">
        <is>
          <t>Adjustment to reconcile net loss to net cash used in operating activities:</t>
        </is>
      </c>
      <c r="B5" s="3" t="inlineStr">
        <is>
          <t xml:space="preserve"> </t>
        </is>
      </c>
      <c r="C5" s="3" t="inlineStr">
        <is>
          <t xml:space="preserve"> </t>
        </is>
      </c>
      <c r="D5" s="3" t="inlineStr">
        <is>
          <t xml:space="preserve"> </t>
        </is>
      </c>
    </row>
    <row r="6">
      <c r="A6" s="3" t="inlineStr">
        <is>
          <t>Stock based compensation expense</t>
        </is>
      </c>
      <c r="B6" s="4" t="n">
        <v>1102260</v>
      </c>
      <c r="C6" s="3" t="inlineStr">
        <is>
          <t xml:space="preserve"> </t>
        </is>
      </c>
      <c r="D6" s="4" t="n">
        <v>568047</v>
      </c>
    </row>
    <row r="7">
      <c r="A7" s="3" t="inlineStr">
        <is>
          <t>Loss on short-term investments</t>
        </is>
      </c>
      <c r="B7" s="4" t="n">
        <v>700539</v>
      </c>
      <c r="C7" s="4" t="n">
        <v>7626097</v>
      </c>
      <c r="D7" s="4" t="n">
        <v>71675454</v>
      </c>
    </row>
    <row r="8">
      <c r="A8" s="3" t="inlineStr">
        <is>
          <t>Proceeds from disposal of short-term investments</t>
        </is>
      </c>
      <c r="B8" s="3" t="inlineStr">
        <is>
          <t xml:space="preserve"> </t>
        </is>
      </c>
      <c r="C8" s="3" t="inlineStr">
        <is>
          <t xml:space="preserve"> </t>
        </is>
      </c>
      <c r="D8" s="4" t="n">
        <v>359025</v>
      </c>
    </row>
    <row r="9">
      <c r="A9" s="3" t="inlineStr">
        <is>
          <t>Amortization of deferred charges</t>
        </is>
      </c>
      <c r="B9" s="4" t="n">
        <v>345921</v>
      </c>
      <c r="C9" s="4" t="n">
        <v>7739849</v>
      </c>
      <c r="D9" s="4" t="n">
        <v>5728866</v>
      </c>
    </row>
    <row r="10">
      <c r="A10" s="3" t="inlineStr">
        <is>
          <t>Gain on extinguishment of debt</t>
        </is>
      </c>
      <c r="B10" s="4" t="n">
        <v>-48643696</v>
      </c>
      <c r="C10" s="4" t="n">
        <v>-169932886</v>
      </c>
      <c r="D10" s="4" t="n">
        <v>-9620914</v>
      </c>
    </row>
    <row r="11">
      <c r="A11" s="3" t="inlineStr">
        <is>
          <t>Other receivables</t>
        </is>
      </c>
      <c r="B11" s="4" t="n">
        <v>32859111</v>
      </c>
      <c r="C11" s="4" t="n">
        <v>-2456245</v>
      </c>
      <c r="D11" s="4" t="n">
        <v>-103913042</v>
      </c>
    </row>
    <row r="12">
      <c r="A12" s="3" t="inlineStr">
        <is>
          <t>Other payable and accrued liabilities</t>
        </is>
      </c>
      <c r="B12" s="4" t="n">
        <v>157349835</v>
      </c>
      <c r="C12" s="4" t="n">
        <v>258398911</v>
      </c>
      <c r="D12" s="4" t="n">
        <v>-29962164</v>
      </c>
    </row>
    <row r="13">
      <c r="A13" s="3" t="inlineStr">
        <is>
          <t>Payroll and welfare payables</t>
        </is>
      </c>
      <c r="B13" s="4" t="n">
        <v>-3845</v>
      </c>
      <c r="C13" s="4" t="n">
        <v>-1980925</v>
      </c>
      <c r="D13" s="4" t="n">
        <v>2392037</v>
      </c>
    </row>
    <row r="14">
      <c r="A14" s="3" t="inlineStr">
        <is>
          <t>Net cash (used in)/provided by operating activities</t>
        </is>
      </c>
      <c r="B14" s="4" t="n">
        <v>18198247</v>
      </c>
      <c r="C14" s="4" t="n">
        <v>-270773987</v>
      </c>
      <c r="D14" s="4" t="n">
        <v>-530272913</v>
      </c>
    </row>
    <row r="15">
      <c r="A15" s="5" t="inlineStr">
        <is>
          <t>Cash flows from investing activities:</t>
        </is>
      </c>
      <c r="B15" s="3" t="inlineStr">
        <is>
          <t xml:space="preserve"> </t>
        </is>
      </c>
      <c r="C15" s="3" t="inlineStr">
        <is>
          <t xml:space="preserve"> </t>
        </is>
      </c>
      <c r="D15" s="3" t="inlineStr">
        <is>
          <t xml:space="preserve"> </t>
        </is>
      </c>
    </row>
    <row r="16">
      <c r="A16" s="3" t="inlineStr">
        <is>
          <t>Net cash provided by/(used in) investing activities</t>
        </is>
      </c>
      <c r="B16" s="4" t="n">
        <v>9963218</v>
      </c>
      <c r="C16" s="4" t="n">
        <v>-1106953</v>
      </c>
      <c r="D16" s="4" t="n">
        <v>513898291</v>
      </c>
    </row>
    <row r="17">
      <c r="A17" s="5" t="inlineStr">
        <is>
          <t>Cash flows from financing activities:</t>
        </is>
      </c>
      <c r="B17" s="3" t="inlineStr">
        <is>
          <t xml:space="preserve"> </t>
        </is>
      </c>
      <c r="C17" s="3" t="inlineStr">
        <is>
          <t xml:space="preserve"> </t>
        </is>
      </c>
      <c r="D17" s="3" t="inlineStr">
        <is>
          <t xml:space="preserve"> </t>
        </is>
      </c>
    </row>
    <row r="18">
      <c r="A18" s="3" t="inlineStr">
        <is>
          <t>Changes in due from subsidiaries</t>
        </is>
      </c>
      <c r="B18" s="4" t="n">
        <v>-2396841</v>
      </c>
      <c r="C18" s="4" t="n">
        <v>5432379</v>
      </c>
      <c r="D18" s="4" t="n">
        <v>-4068750</v>
      </c>
    </row>
    <row r="19">
      <c r="A19" s="3" t="inlineStr">
        <is>
          <t>Proceeds from short-term bank loans</t>
        </is>
      </c>
      <c r="B19" s="4" t="n">
        <v>2106648</v>
      </c>
      <c r="C19" s="3" t="inlineStr">
        <is>
          <t xml:space="preserve"> </t>
        </is>
      </c>
      <c r="D19" s="4" t="n">
        <v>5825838</v>
      </c>
    </row>
    <row r="20">
      <c r="A20" s="3" t="inlineStr">
        <is>
          <t>Repayment of long-term bank loans</t>
        </is>
      </c>
      <c r="B20" s="3" t="inlineStr">
        <is>
          <t xml:space="preserve"> </t>
        </is>
      </c>
      <c r="C20" s="3" t="inlineStr">
        <is>
          <t xml:space="preserve"> </t>
        </is>
      </c>
      <c r="D20" s="4" t="n">
        <v>-38472000</v>
      </c>
    </row>
    <row r="21">
      <c r="A21" s="3" t="inlineStr">
        <is>
          <t>Proceeds from long-term bank loans</t>
        </is>
      </c>
      <c r="B21" s="4" t="n">
        <v>27746217</v>
      </c>
      <c r="C21" s="4" t="n">
        <v>20314059</v>
      </c>
      <c r="D21" s="4" t="n">
        <v>83335835</v>
      </c>
    </row>
    <row r="22">
      <c r="A22" s="3" t="inlineStr">
        <is>
          <t>Proceeds from other long-term debts</t>
        </is>
      </c>
      <c r="B22" s="4" t="n">
        <v>4775069</v>
      </c>
      <c r="C22" s="4" t="n">
        <v>36508218</v>
      </c>
      <c r="D22" s="4" t="n">
        <v>124661778</v>
      </c>
    </row>
    <row r="23">
      <c r="A23" s="3" t="inlineStr">
        <is>
          <t>Repayment of other long-term debts</t>
        </is>
      </c>
      <c r="B23" s="3" t="inlineStr">
        <is>
          <t xml:space="preserve"> </t>
        </is>
      </c>
      <c r="C23" s="3" t="inlineStr">
        <is>
          <t xml:space="preserve"> </t>
        </is>
      </c>
      <c r="D23" s="4" t="n">
        <v>-98522299</v>
      </c>
    </row>
    <row r="24">
      <c r="A24" s="3" t="inlineStr">
        <is>
          <t>Dividends to shareholders</t>
        </is>
      </c>
      <c r="B24" s="4" t="n">
        <v>-3392800</v>
      </c>
      <c r="C24" s="3" t="inlineStr">
        <is>
          <t xml:space="preserve"> </t>
        </is>
      </c>
      <c r="D24" s="4" t="n">
        <v>-4661341</v>
      </c>
    </row>
    <row r="25">
      <c r="A25" s="3" t="inlineStr">
        <is>
          <t>Proceeds from issuance of common shares</t>
        </is>
      </c>
      <c r="B25" s="3" t="inlineStr">
        <is>
          <t xml:space="preserve"> </t>
        </is>
      </c>
      <c r="C25" s="4" t="n">
        <v>1595830</v>
      </c>
      <c r="D25" s="3" t="inlineStr">
        <is>
          <t xml:space="preserve"> </t>
        </is>
      </c>
    </row>
    <row r="26">
      <c r="A26" s="3" t="inlineStr">
        <is>
          <t>Net cash used in financing activities</t>
        </is>
      </c>
      <c r="B26" s="4" t="n">
        <v>-99270308</v>
      </c>
      <c r="C26" s="4" t="n">
        <v>-47293021</v>
      </c>
      <c r="D26" s="4" t="n">
        <v>-60426478</v>
      </c>
    </row>
    <row r="27">
      <c r="A27" s="3" t="inlineStr">
        <is>
          <t>Cash and cash equivalents, at the beginning of the year</t>
        </is>
      </c>
      <c r="B27" s="4" t="n">
        <v>129243923</v>
      </c>
      <c r="C27" s="4" t="n">
        <v>283131542</v>
      </c>
      <c r="D27" s="3" t="inlineStr">
        <is>
          <t xml:space="preserve"> </t>
        </is>
      </c>
    </row>
    <row r="28">
      <c r="A28" s="3" t="inlineStr">
        <is>
          <t>Cash and cash equivalents, at end of the period</t>
        </is>
      </c>
      <c r="B28" s="4" t="n">
        <v>94444126</v>
      </c>
      <c r="C28" s="4" t="n">
        <v>129243923</v>
      </c>
      <c r="D28" s="4" t="n">
        <v>283131542</v>
      </c>
    </row>
    <row r="29">
      <c r="A29" s="3" t="inlineStr">
        <is>
          <t>Parent Company</t>
        </is>
      </c>
      <c r="B29" s="3" t="inlineStr">
        <is>
          <t xml:space="preserve"> </t>
        </is>
      </c>
      <c r="C29" s="3" t="inlineStr">
        <is>
          <t xml:space="preserve"> </t>
        </is>
      </c>
      <c r="D29" s="3" t="inlineStr">
        <is>
          <t xml:space="preserve"> </t>
        </is>
      </c>
    </row>
    <row r="30">
      <c r="A30" s="5" t="inlineStr">
        <is>
          <t>Cash flows from operating activities:</t>
        </is>
      </c>
      <c r="B30" s="3" t="inlineStr">
        <is>
          <t xml:space="preserve"> </t>
        </is>
      </c>
      <c r="C30" s="3" t="inlineStr">
        <is>
          <t xml:space="preserve"> </t>
        </is>
      </c>
      <c r="D30" s="3" t="inlineStr">
        <is>
          <t xml:space="preserve"> </t>
        </is>
      </c>
    </row>
    <row r="31">
      <c r="A31" s="3" t="inlineStr">
        <is>
          <t>Net (loss)/income</t>
        </is>
      </c>
      <c r="B31" s="4" t="n">
        <v>-51018739</v>
      </c>
      <c r="C31" s="4" t="n">
        <v>40282023</v>
      </c>
      <c r="D31" s="4" t="n">
        <v>-263353561</v>
      </c>
    </row>
    <row r="32">
      <c r="A32" s="5" t="inlineStr">
        <is>
          <t>Adjustment to reconcile net loss to net cash used in operating activities:</t>
        </is>
      </c>
      <c r="B32" s="3" t="inlineStr">
        <is>
          <t xml:space="preserve"> </t>
        </is>
      </c>
      <c r="C32" s="3" t="inlineStr">
        <is>
          <t xml:space="preserve"> </t>
        </is>
      </c>
      <c r="D32" s="3" t="inlineStr">
        <is>
          <t xml:space="preserve"> </t>
        </is>
      </c>
    </row>
    <row r="33">
      <c r="A33" s="3" t="inlineStr">
        <is>
          <t>Equity in loss/(profit) of subsidiaries, net</t>
        </is>
      </c>
      <c r="B33" s="4" t="n">
        <v>9466578</v>
      </c>
      <c r="C33" s="4" t="n">
        <v>-17492881</v>
      </c>
      <c r="D33" s="4" t="n">
        <v>-92986489</v>
      </c>
    </row>
    <row r="34">
      <c r="A34" s="3" t="inlineStr">
        <is>
          <t>Stock based compensation expense</t>
        </is>
      </c>
      <c r="B34" s="3" t="inlineStr">
        <is>
          <t xml:space="preserve"> </t>
        </is>
      </c>
      <c r="C34" s="3" t="inlineStr">
        <is>
          <t xml:space="preserve"> </t>
        </is>
      </c>
      <c r="D34" s="4" t="n">
        <v>568046</v>
      </c>
    </row>
    <row r="35">
      <c r="A35" s="3" t="inlineStr">
        <is>
          <t>Loss on short-term investments</t>
        </is>
      </c>
      <c r="B35" s="4" t="n">
        <v>89189</v>
      </c>
      <c r="C35" s="4" t="n">
        <v>660022</v>
      </c>
      <c r="D35" s="4" t="n">
        <v>68931940</v>
      </c>
    </row>
    <row r="36">
      <c r="A36" s="3" t="inlineStr">
        <is>
          <t>Proceeds from disposal of short-term investments</t>
        </is>
      </c>
      <c r="B36" s="3" t="inlineStr">
        <is>
          <t xml:space="preserve"> </t>
        </is>
      </c>
      <c r="C36" s="3" t="inlineStr">
        <is>
          <t xml:space="preserve"> </t>
        </is>
      </c>
      <c r="D36" s="4" t="n">
        <v>359025</v>
      </c>
    </row>
    <row r="37">
      <c r="A37" s="3" t="inlineStr">
        <is>
          <t>Amortization of deferred charges</t>
        </is>
      </c>
      <c r="B37" s="4" t="n">
        <v>345921</v>
      </c>
      <c r="C37" s="4" t="n">
        <v>7739849</v>
      </c>
      <c r="D37" s="4" t="n">
        <v>5472222</v>
      </c>
    </row>
    <row r="38">
      <c r="A38" s="3" t="inlineStr">
        <is>
          <t>Gain on extinguishment of debt</t>
        </is>
      </c>
      <c r="B38" s="4" t="n">
        <v>-13018597</v>
      </c>
      <c r="C38" s="4" t="n">
        <v>-169932886</v>
      </c>
      <c r="D38" s="4" t="n">
        <v>-9620914</v>
      </c>
    </row>
    <row r="39">
      <c r="A39" s="3" t="inlineStr">
        <is>
          <t>Other receivables</t>
        </is>
      </c>
      <c r="B39" s="4" t="n">
        <v>-52792</v>
      </c>
      <c r="C39" s="4" t="n">
        <v>-14125</v>
      </c>
      <c r="D39" s="4" t="n">
        <v>634819</v>
      </c>
    </row>
    <row r="40">
      <c r="A40" s="3" t="inlineStr">
        <is>
          <t>Other payable and accrued liabilities</t>
        </is>
      </c>
      <c r="B40" s="4" t="n">
        <v>76551386</v>
      </c>
      <c r="C40" s="4" t="n">
        <v>93426988</v>
      </c>
      <c r="D40" s="4" t="n">
        <v>53426168</v>
      </c>
    </row>
    <row r="41">
      <c r="A41" s="3" t="inlineStr">
        <is>
          <t>Payroll and welfare payables</t>
        </is>
      </c>
      <c r="B41" s="4" t="n">
        <v>-19890</v>
      </c>
      <c r="C41" s="4" t="n">
        <v>-381</v>
      </c>
      <c r="D41" s="4" t="n">
        <v>-460149</v>
      </c>
    </row>
    <row r="42">
      <c r="A42" s="3" t="inlineStr">
        <is>
          <t>Net cash (used in)/provided by operating activities</t>
        </is>
      </c>
      <c r="B42" s="4" t="n">
        <v>3409900</v>
      </c>
      <c r="C42" s="4" t="n">
        <v>-10345629</v>
      </c>
      <c r="D42" s="4" t="n">
        <v>-51055915</v>
      </c>
    </row>
    <row r="43">
      <c r="A43" s="5" t="inlineStr">
        <is>
          <t>Cash flows from financing activities:</t>
        </is>
      </c>
      <c r="B43" s="3" t="inlineStr">
        <is>
          <t xml:space="preserve"> </t>
        </is>
      </c>
      <c r="C43" s="3" t="inlineStr">
        <is>
          <t xml:space="preserve"> </t>
        </is>
      </c>
      <c r="D43" s="3" t="inlineStr">
        <is>
          <t xml:space="preserve"> </t>
        </is>
      </c>
    </row>
    <row r="44">
      <c r="A44" s="3" t="inlineStr">
        <is>
          <t>Changes in due from subsidiaries</t>
        </is>
      </c>
      <c r="B44" s="4" t="n">
        <v>-2204370</v>
      </c>
      <c r="C44" s="4" t="n">
        <v>17823271</v>
      </c>
      <c r="D44" s="4" t="n">
        <v>54889206</v>
      </c>
    </row>
    <row r="45">
      <c r="A45" s="3" t="inlineStr">
        <is>
          <t>Repayment of current portion of long-term bank loan and other long-term debt</t>
        </is>
      </c>
      <c r="B45" s="4" t="n">
        <v>-1478905</v>
      </c>
      <c r="C45" s="4" t="n">
        <v>-10791800</v>
      </c>
      <c r="D45" s="3" t="inlineStr">
        <is>
          <t xml:space="preserve"> </t>
        </is>
      </c>
    </row>
    <row r="46">
      <c r="A46" s="3" t="inlineStr">
        <is>
          <t>Repayment of other long-term debts</t>
        </is>
      </c>
      <c r="B46" s="3" t="inlineStr">
        <is>
          <t xml:space="preserve"> </t>
        </is>
      </c>
      <c r="C46" s="3" t="inlineStr">
        <is>
          <t xml:space="preserve"> </t>
        </is>
      </c>
      <c r="D46" s="4" t="n">
        <v>-1199086</v>
      </c>
    </row>
    <row r="47">
      <c r="A47" s="3" t="inlineStr">
        <is>
          <t>Purchase of treasury shares</t>
        </is>
      </c>
      <c r="B47" s="4" t="n">
        <v>199791</v>
      </c>
      <c r="C47" s="4" t="n">
        <v>-731871</v>
      </c>
      <c r="D47" s="3" t="inlineStr">
        <is>
          <t xml:space="preserve"> </t>
        </is>
      </c>
    </row>
    <row r="48">
      <c r="A48" s="3" t="inlineStr">
        <is>
          <t>Proceeds from issuance of common shares</t>
        </is>
      </c>
      <c r="B48" s="3" t="inlineStr">
        <is>
          <t xml:space="preserve"> </t>
        </is>
      </c>
      <c r="C48" s="4" t="n">
        <v>1595830</v>
      </c>
      <c r="D48" s="3" t="inlineStr">
        <is>
          <t xml:space="preserve"> </t>
        </is>
      </c>
    </row>
    <row r="49">
      <c r="A49" s="3" t="inlineStr">
        <is>
          <t>Net cash used in financing activities</t>
        </is>
      </c>
      <c r="B49" s="4" t="n">
        <v>-3483484</v>
      </c>
      <c r="C49" s="4" t="n">
        <v>7895430</v>
      </c>
      <c r="D49" s="4" t="n">
        <v>53690120</v>
      </c>
    </row>
    <row r="50">
      <c r="A50" s="3" t="inlineStr">
        <is>
          <t>Net (decrease)/increase in cash and cash equivalents</t>
        </is>
      </c>
      <c r="B50" s="4" t="n">
        <v>-73584</v>
      </c>
      <c r="C50" s="4" t="n">
        <v>-2450199</v>
      </c>
      <c r="D50" s="4" t="n">
        <v>2634205</v>
      </c>
    </row>
    <row r="51">
      <c r="A51" s="3" t="inlineStr">
        <is>
          <t>Cash and cash equivalents, at the beginning of the year</t>
        </is>
      </c>
      <c r="B51" s="4" t="n">
        <v>344215</v>
      </c>
      <c r="C51" s="4" t="n">
        <v>2794414</v>
      </c>
      <c r="D51" s="4" t="n">
        <v>160209</v>
      </c>
    </row>
    <row r="52">
      <c r="A52" s="3" t="inlineStr">
        <is>
          <t>Cash and cash equivalents, at end of the period</t>
        </is>
      </c>
      <c r="B52" s="6" t="n">
        <v>270631</v>
      </c>
      <c r="C52" s="6" t="n">
        <v>344215</v>
      </c>
      <c r="D52" s="6" t="n">
        <v>2794414</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Company - Additional Information (Details) - USD ($)</t>
        </is>
      </c>
      <c r="B1" s="2" t="inlineStr">
        <is>
          <t>Dec. 31, 2024</t>
        </is>
      </c>
      <c r="C1" s="2" t="inlineStr">
        <is>
          <t>Dec. 31, 2023</t>
        </is>
      </c>
      <c r="D1" s="2" t="inlineStr">
        <is>
          <t>Dec. 31, 2013</t>
        </is>
      </c>
    </row>
    <row r="2">
      <c r="A2" s="5" t="inlineStr">
        <is>
          <t>Condensed Financial Statements, Captions [Line Items]</t>
        </is>
      </c>
      <c r="B2" s="3" t="inlineStr">
        <is>
          <t xml:space="preserve"> </t>
        </is>
      </c>
      <c r="C2" s="3" t="inlineStr">
        <is>
          <t xml:space="preserve"> </t>
        </is>
      </c>
      <c r="D2" s="3" t="inlineStr">
        <is>
          <t xml:space="preserve"> </t>
        </is>
      </c>
    </row>
    <row r="3">
      <c r="A3" s="3" t="inlineStr">
        <is>
          <t>Due from affiliates</t>
        </is>
      </c>
      <c r="B3" s="6" t="n">
        <v>14641366</v>
      </c>
      <c r="C3" s="6" t="n">
        <v>14805229</v>
      </c>
      <c r="D3" s="3" t="inlineStr">
        <is>
          <t xml:space="preserve"> </t>
        </is>
      </c>
    </row>
    <row r="4">
      <c r="A4" s="3" t="inlineStr">
        <is>
          <t>Other liabilities</t>
        </is>
      </c>
      <c r="B4" s="4" t="n">
        <v>69493602</v>
      </c>
      <c r="C4" s="4" t="n">
        <v>72910425</v>
      </c>
      <c r="D4" s="3" t="inlineStr">
        <is>
          <t xml:space="preserve"> </t>
        </is>
      </c>
    </row>
    <row r="5">
      <c r="A5" s="3" t="inlineStr">
        <is>
          <t>Related Party [Member]</t>
        </is>
      </c>
      <c r="B5" s="3" t="inlineStr">
        <is>
          <t xml:space="preserve"> </t>
        </is>
      </c>
      <c r="C5" s="3" t="inlineStr">
        <is>
          <t xml:space="preserve"> </t>
        </is>
      </c>
      <c r="D5" s="3" t="inlineStr">
        <is>
          <t xml:space="preserve"> </t>
        </is>
      </c>
    </row>
    <row r="6">
      <c r="A6" s="5" t="inlineStr">
        <is>
          <t>Condensed Financial Statements, Captions [Line Items]</t>
        </is>
      </c>
      <c r="B6" s="3" t="inlineStr">
        <is>
          <t xml:space="preserve"> </t>
        </is>
      </c>
      <c r="C6" s="3" t="inlineStr">
        <is>
          <t xml:space="preserve"> </t>
        </is>
      </c>
      <c r="D6" s="3" t="inlineStr">
        <is>
          <t xml:space="preserve"> </t>
        </is>
      </c>
    </row>
    <row r="7">
      <c r="A7" s="3" t="inlineStr">
        <is>
          <t>Due from affiliates</t>
        </is>
      </c>
      <c r="B7" s="4" t="n">
        <v>14641366</v>
      </c>
      <c r="C7" s="4" t="n">
        <v>14805230</v>
      </c>
      <c r="D7" s="3" t="inlineStr">
        <is>
          <t xml:space="preserve"> </t>
        </is>
      </c>
    </row>
    <row r="8">
      <c r="A8" s="3" t="inlineStr">
        <is>
          <t>Other liabilities</t>
        </is>
      </c>
      <c r="B8" s="4" t="n">
        <v>69493602</v>
      </c>
      <c r="C8" s="4" t="n">
        <v>72910425</v>
      </c>
      <c r="D8" s="3" t="inlineStr">
        <is>
          <t xml:space="preserve"> </t>
        </is>
      </c>
    </row>
    <row r="9">
      <c r="A9" s="3" t="inlineStr">
        <is>
          <t>Parent Company | Related Party [Member] | XIN Development Group International Inc.</t>
        </is>
      </c>
      <c r="B9" s="3" t="inlineStr">
        <is>
          <t xml:space="preserve"> </t>
        </is>
      </c>
      <c r="C9" s="3" t="inlineStr">
        <is>
          <t xml:space="preserve"> </t>
        </is>
      </c>
      <c r="D9" s="3" t="inlineStr">
        <is>
          <t xml:space="preserve"> </t>
        </is>
      </c>
    </row>
    <row r="10">
      <c r="A10" s="5" t="inlineStr">
        <is>
          <t>Condensed Financial Statements, Captions [Line Items]</t>
        </is>
      </c>
      <c r="B10" s="3" t="inlineStr">
        <is>
          <t xml:space="preserve"> </t>
        </is>
      </c>
      <c r="C10" s="3" t="inlineStr">
        <is>
          <t xml:space="preserve"> </t>
        </is>
      </c>
      <c r="D10" s="3" t="inlineStr">
        <is>
          <t xml:space="preserve"> </t>
        </is>
      </c>
    </row>
    <row r="11">
      <c r="A11" s="3" t="inlineStr">
        <is>
          <t>Other receivables</t>
        </is>
      </c>
      <c r="B11" s="4" t="n">
        <v>116656089</v>
      </c>
      <c r="C11" s="4" t="n">
        <v>116656089</v>
      </c>
      <c r="D11" s="3" t="inlineStr">
        <is>
          <t xml:space="preserve"> </t>
        </is>
      </c>
    </row>
    <row r="12">
      <c r="A12" s="3" t="inlineStr">
        <is>
          <t>Loan facility, maximum borrowing amount</t>
        </is>
      </c>
      <c r="B12" s="3" t="inlineStr">
        <is>
          <t xml:space="preserve"> </t>
        </is>
      </c>
      <c r="C12" s="3" t="inlineStr">
        <is>
          <t xml:space="preserve"> </t>
        </is>
      </c>
      <c r="D12" s="6" t="n">
        <v>50000000</v>
      </c>
    </row>
    <row r="13">
      <c r="A13" s="3" t="inlineStr">
        <is>
          <t>Stated rate</t>
        </is>
      </c>
      <c r="B13" s="3" t="inlineStr">
        <is>
          <t xml:space="preserve"> </t>
        </is>
      </c>
      <c r="C13" s="3" t="inlineStr">
        <is>
          <t xml:space="preserve"> </t>
        </is>
      </c>
      <c r="D13" s="12" t="n">
        <v>0.175</v>
      </c>
    </row>
    <row r="14">
      <c r="A14" s="3" t="inlineStr">
        <is>
          <t>Accrued interest</t>
        </is>
      </c>
      <c r="B14" s="4" t="n">
        <v>67554210</v>
      </c>
      <c r="C14" s="4" t="n">
        <v>67554210</v>
      </c>
      <c r="D14" s="3" t="inlineStr">
        <is>
          <t xml:space="preserve"> </t>
        </is>
      </c>
    </row>
    <row r="15">
      <c r="A15" s="3" t="inlineStr">
        <is>
          <t>Parent Company | Subsidiaries</t>
        </is>
      </c>
      <c r="B15" s="3" t="inlineStr">
        <is>
          <t xml:space="preserve"> </t>
        </is>
      </c>
      <c r="C15" s="3" t="inlineStr">
        <is>
          <t xml:space="preserve"> </t>
        </is>
      </c>
      <c r="D15" s="3" t="inlineStr">
        <is>
          <t xml:space="preserve"> </t>
        </is>
      </c>
    </row>
    <row r="16">
      <c r="A16" s="5" t="inlineStr">
        <is>
          <t>Condensed Financial Statements, Captions [Line Items]</t>
        </is>
      </c>
      <c r="B16" s="3" t="inlineStr">
        <is>
          <t xml:space="preserve"> </t>
        </is>
      </c>
      <c r="C16" s="3" t="inlineStr">
        <is>
          <t xml:space="preserve"> </t>
        </is>
      </c>
      <c r="D16" s="3" t="inlineStr">
        <is>
          <t xml:space="preserve"> </t>
        </is>
      </c>
    </row>
    <row r="17">
      <c r="A17" s="3" t="inlineStr">
        <is>
          <t>Other liabilities</t>
        </is>
      </c>
      <c r="B17" s="4" t="n">
        <v>336597872</v>
      </c>
      <c r="C17" s="4" t="n">
        <v>338802242</v>
      </c>
      <c r="D17" s="3" t="inlineStr">
        <is>
          <t xml:space="preserve"> </t>
        </is>
      </c>
    </row>
    <row r="18">
      <c r="A18" s="3" t="inlineStr">
        <is>
          <t>Other receivables</t>
        </is>
      </c>
      <c r="B18" s="4" t="n">
        <v>49101879</v>
      </c>
      <c r="C18" s="4" t="n">
        <v>49101879</v>
      </c>
      <c r="D18" s="3" t="inlineStr">
        <is>
          <t xml:space="preserve"> </t>
        </is>
      </c>
    </row>
    <row r="19">
      <c r="A19" s="3" t="inlineStr">
        <is>
          <t>Subsidiaries</t>
        </is>
      </c>
      <c r="B19" s="3" t="inlineStr">
        <is>
          <t xml:space="preserve"> </t>
        </is>
      </c>
      <c r="C19" s="3" t="inlineStr">
        <is>
          <t xml:space="preserve"> </t>
        </is>
      </c>
      <c r="D19" s="3" t="inlineStr">
        <is>
          <t xml:space="preserve"> </t>
        </is>
      </c>
    </row>
    <row r="20">
      <c r="A20" s="5" t="inlineStr">
        <is>
          <t>Condensed Financial Statements, Captions [Line Items]</t>
        </is>
      </c>
      <c r="B20" s="3" t="inlineStr">
        <is>
          <t xml:space="preserve"> </t>
        </is>
      </c>
      <c r="C20" s="3" t="inlineStr">
        <is>
          <t xml:space="preserve"> </t>
        </is>
      </c>
      <c r="D20" s="3" t="inlineStr">
        <is>
          <t xml:space="preserve"> </t>
        </is>
      </c>
    </row>
    <row r="21">
      <c r="A21" s="3" t="inlineStr">
        <is>
          <t>Amounts restricted including paid-in capital and statutory reserves</t>
        </is>
      </c>
      <c r="B21" s="6" t="n">
        <v>852921640</v>
      </c>
      <c r="C21" s="6" t="n">
        <v>854952913</v>
      </c>
      <c r="D21" s="3"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al estate properties held for lease, net</t>
        </is>
      </c>
      <c r="B1" s="2" t="inlineStr">
        <is>
          <t>12 Months Ended</t>
        </is>
      </c>
    </row>
    <row r="2">
      <c r="B2" s="2" t="inlineStr">
        <is>
          <t>Dec. 31, 2024</t>
        </is>
      </c>
    </row>
    <row r="3">
      <c r="A3" s="5" t="inlineStr">
        <is>
          <t>Real estate properties held for lease, net</t>
        </is>
      </c>
      <c r="B3" s="3" t="inlineStr">
        <is>
          <t xml:space="preserve"> </t>
        </is>
      </c>
    </row>
    <row r="4">
      <c r="A4" s="3" t="inlineStr">
        <is>
          <t>Real estate properties held for lease, net</t>
        </is>
      </c>
      <c r="B4" s="3" t="inlineStr">
        <is>
          <t>6. Real estate properties held for lease, net ​ The Group leases its owned buildings to various third parties, including elementary schools, basement parking, kindergartens, parking facilities, clubhouses as well as a shopping mall. These leases are non-cancelable operating leases with remaining lease periods that vary from 25 days to 20 years. The leases may include minimum base rents with escalated contingent rent clauses. ​ ​ ​ ​ ​ ​ ​ December 31, December 31, ​ ​ 2023 ​ 2024 ​ ​ US$ ​ US$ Elementary schools 3,011,399 ​ 2,967,119 Basement parking 6,458,198 ​ 6,363,235 Kindergartens 4,104,942 ​ 1,925,240 Parking facilities 55,336,381 ​ 53,653,397 Clubhouses 7,570,605 ​ 6,451,013 Shopping mall 267,753,895 ​ 260,529,484 Residential properties ​ 49,585,754 ​ 38,147,312 Total costs 393,821,174 ​ 370,036,800 Accumulated depreciation (71,269,173) ​ (63,721,916) Real estate properties held for lease, net 322,552,001 ​ 306,314,884 ​ The Group has shopping mall equipment with gross amounts of US$ nil acquired under finance lease as of December 31, 2023 and 2024. Depreciation expense for real estate properties held for lease for the year ended December 31, 2024 amounted to US$10,761,325 (2023: US$11,227,812). As of December 31, 2024, US$252,517,455 of real estate properties held for lease was pledged as collateral for certain bank loans and other debts (2023: US$278,724,872). As of December 31, 2024, minimum future rental income on non-cancellable leases (none of which contains any contingent rental clauses), in the aggregate and for each of the five succeeding fiscal years and thereafter, is as follows: ​ ​ ​ ​ Year Amount ​ ​ US$ 2025 19,956,866 2026 19,698,520 2027 18,580,397 2028 16,603,513 2029 and thereafter 112,626,705 Total 187,466,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and equipment, net</t>
        </is>
      </c>
      <c r="B3" s="3" t="inlineStr">
        <is>
          <t xml:space="preserve"> </t>
        </is>
      </c>
    </row>
    <row r="4">
      <c r="A4" s="3" t="inlineStr">
        <is>
          <t>Property and equipment, net</t>
        </is>
      </c>
      <c r="B4" s="3" t="inlineStr">
        <is>
          <t>7. Property and equipment, net Property and equipment consisted of the following: ​ ​ ​ ​ ​ ​ ​ December 31, December 31, ​ ​ 2023 ​ 2024 ​ ​ US$ ​ US$ Corporate aircraft 36,332,509 ​ — Vehicles 4,164,765 ​ 4,103,525 Furniture and fixtures 8,690,083 ​ 8,707,803 Office buildings 17,412,804 ​ 17,156,762 Total 66,600,161 ​ 29,968,090 Accumulated depreciation (41,056,802) ​ (16,636,110) Property and equipment, net 25,543,359 ​ 13,331,980 ​ On October 23, 2012, the Group acquired a corporate aircraft owned by Minsheng Financial Leasing Co. Ltd. (“Minsheng”) under a finance lease. The lease has an eight-year term and expires on September 15, 2021 with 32 quarterly lease payments of US$1,426,000. A deposit in the amount of US$6.7 million may be used as full and final payment to Minsheng to purchase the corporate aircraft. On June 15, 2020, the Group terminated the previous agreement and signed a new leaseback agreement with Minsheng. The leaseback has a three-year term and expired on July 14, 2023 with 12 quarterly lease payment of US$1,105,274. In 2023, the Group terminated the previous leaseback agreement with Minsheng and signed a new leaseback agreement with Tianjin Huaxin Funian Leasing Co., Ltd. In2024, the Group completed the disposal of the corporate aircraft, terminating all related leaseback obligations. ​ Depreciation expense for property and equipment for the year ended December 31, 2024 amounted to US$2,585,132 (2022: US$3,787,564; 2023: US$2,037,472). Accumulated depreciation for property and equipment as of December 31, 2024 amounted to US$16,636,110 (2022: US$39,019,330; 2023: US$41,056,80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5" t="inlineStr">
        <is>
          <t>Long-term investments</t>
        </is>
      </c>
      <c r="B3" s="3" t="inlineStr">
        <is>
          <t xml:space="preserve"> </t>
        </is>
      </c>
    </row>
    <row r="4">
      <c r="A4" s="3" t="inlineStr">
        <is>
          <t>Long-term investments</t>
        </is>
      </c>
      <c r="B4" s="3" t="inlineStr">
        <is>
          <t>8. Long-term investments As of December 31, 2023 and 2024, the long-term investments consisted of the following: ​ ​ ​ ​ ​ ​ ​ ​ ​ ​ ​ December 31, ​ ​ Initial Cost ​ Ownership ​ 2023 ​ ​ US$ ​ ​ ​ US$ Nonmarketable equity securities Zhengzhou Lianhe Real Estate Co., Ltd. 241,648 ​ 1.85 % 282,378 Zhengzhou Taike Real Estate Co., Ltd. 738,073 ​ 3.75 % — Equity method investees ​ Qingdao Huiju Zhihui City Industrial Development Co., Ltd. 523,459,957 ​ 49 % — Madison Developments Limited. ​ 19,095,969 ​ 50 % — Wuhu Penghong Investment Center (Limited Partnership) 61,998,960 ​ n/a ​ 14,095,331 Suzhou Rongjingchen Real Estate Co., Ltd ​ 42,041,464 ​ 24 % 21,867,621 Others ​ 68,076,387 ​ n/a ​ 37,542,413 Total ​ 73,787,743 ​ ​ ​ ​ ​ ​ ​ ​ ​ ​ ​ December 31, ​ Initial Cost Ownership 2024 ​ ​ US$ ​ ​ ​ US$ Nonmarketable equity securities Zhengzhou Lianhe Real Estate Co., Ltd. 241,648 ​ 1.85 % 278,226 Zhengzhou Taike Real Estate Co., Ltd. 738,073 ​ 3.75 % — Equity method investees ​ ​ ​ Qingdao Huiju Zhihui City Industrial Development Co., Ltd. 523,459,957 ​ 49 % — Madison Developments Limited. 19,095,969 50 % — Wuhu Penghong Investment Center (Limited Partnership) ​ 61,998,960 ​ n/a ​ 10,047,342 Suzhou Rongjingchen Real Estate Co., Ltd ​ 42,041,464 ​ 24 % 21,017,557 Others ​ 68,076,387 ​ n/a ​ 36,555,541 Total ​ 67,898,666 ​ Equity method investees On April 19, 2017, the Company signed an agreement to acquire up to 70% equity interest of Qingdao Huiju Zhihui City Industrial Development Co., Ltd. (“Qingdao Huiju”), which is developing a real estate project in Qingdao city from Beijing Huiju Technology Industry Development Co., Ltd. (“Beijing Huiju”), a non-affiliated company for a consideration of US$505.2 million. As of December 31, 2020, US$505.2 million had been paid and a 49% equity interest has been transferred to the Company. Based on the articles of association, the Company cannot exercise control of Qingdao Huiju until it acquires the entire 70% equity interest, but has the ability to exercise significant influence over Qingdao Huiju’s operating and financial decisions and accounted for it as an equity method investment. The Group initiated various legal actions against Beijing Huiju for, inter alia, (i) the transfer of the remaining 21% equity interest in Qingdao Huiju to the Group and appointment of directors into the board of Qingdao Huiju, (ii) refund of unauthorized transfer of cash of US$98.7 million from Qingdao Huiju to Beijing Huiju, and (iii) return of business license and official seals of Qingdao Huiju to Qingdao Huiju. In March 2019, PRC local court held that Beijing Huiju shall refund the unauthorized cash transferred to Beijing Huiju to Qingdao Huiju and has frozen the cash of US$98.7 million in Beijing Huiju’s bank account. In January 2020, local PRC court held that Beijing Huiju shall return the business license and official seals of Qingdao Huiju to Qingdao Huiju. On June 15, 2021, the PRC local court issued a final verdict that Beijing Huiju shall refund the unauthorized cash of US$98.7 million. In January 2022, the China International Economic and Trade Arbitration Commission, or CIETAC, ruled that Beijing Huiju shall transfer the remaining 21% equity interest in Qingdao Huiju to the Group, that Beijing Huiju shall coordinate in completing the equity transfer registration formalities and confirmed that the Group has the right to appoint three directors onto the board of Qingdao Huiju. Based on independent legal advice and after due and careful enquiry, the directors of the Company are of the view that the above events shall have not any material adverse effect on the Group’s investment in and receivables from Qingdao Huiju. In 2022, the enforcement status of the above award/judgements was that, (i) the change of equity registration formalities to had been completed by Beijing Huiju within the prescribed period provided by the CIETAC; (ii) Qingdao Huiju had received the refund of US$98.7 million transferred by Beijing Huiju; and (3) Qingdao Huiju had collected the returned business license and official seals of Qingdao Huiju. Therefore, Qingdao Huiju has been consolidated in the Group’s financial statements since the year of 2022. On September 4, 2017, the Company, with two non-affiliated companies, established a limited partnership, Wuhu Penghong Investment Center (Limited Partnership) (“Wuhu Penghong”), in which the Company and the other two partners invested US$30.6 million, US$91.8 million and US$3.1 million in cash, respectively, to invest in a real estate project. The other two partners hold substantive participating rights whereas the Company only exercises significant influence, and therefore, accounted for its investment in Wuhu Penghong under the equity method. In 2021, the Company further invested US$31.4 million to Wuhu Penghong. On March 21, 2018, the Company acquired a 50% equity interest in Madison Developments Limited (“MDL”), which is developing a real estate project in London, England from ED Jersey Limited, a non-affiliated company for a consideration of US$19.1 million. Based on the articles of association, the Company cannot exercise control of MDL, but has the ability to exercise significant influence over MDL’s operating and financial decisions and accounts for it as an equity method investment. In July 2019, the Company acquired a 24% equity interest in Suzhou Rongjingchen Real Estate Co., Ltd. (“Suzhou Rongjingchen”), which is developing a real estate project in Suzhou city from Suzhou Kaijingsheng Real Estate Co., Ltd., a non-affiliated company, for a consideration of US$42.0 million. Based on the articles of association, the Company cannot exercise control of Suzhou Rongjingchen, but has the ability to exercise significant influence over Suzhou Rongjingchen’s operating and financial decisions and accounted for it as an equity method investment. As of December 31, 2024, the Group’s investment in the investees in the aggregate exceeded its proportionate share of the net assets of the equity method investees by nil (2023: nil). This difference, if any, represents equity method goodwill and therefore, is not amortized. For the year ended December 31, 2024, the Group recognized its share of loss from its equity method investments of US$9,230,998 (2022: loss of US$26,166,538; 2023: loss of US$17,914,070). As of December 31, 2023 and 2024, there was no material impairment related to these investments. Summarized combined financial information of the equity method investees is as follows: ​ ​ ​ ​ ​ December 31, ​ ​ 2024 ​ ​ US$ ​ (in thousands) Current assets 279,824 Non-current assets 219,282 Current liabilities 115,219 Non-current liabilities 292,015 Non-controlling interest ​ — Gross revenue 19,384 Gross profit 4,347 Loss from continuing operations (11,301) Net loss ​ (14,375) Net loss attributable to the Company (9,231) ​ The above summarized financial information represents the operating performance and financial position of the investees since they became equity method investees of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bank loans and other debt</t>
        </is>
      </c>
      <c r="B1" s="2" t="inlineStr">
        <is>
          <t>12 Months Ended</t>
        </is>
      </c>
    </row>
    <row r="2">
      <c r="B2" s="2" t="inlineStr">
        <is>
          <t>Dec. 31, 2024</t>
        </is>
      </c>
    </row>
    <row r="3">
      <c r="A3" s="5" t="inlineStr">
        <is>
          <t>Short-term bank loans and other debt</t>
        </is>
      </c>
      <c r="B3" s="3" t="inlineStr">
        <is>
          <t xml:space="preserve"> </t>
        </is>
      </c>
    </row>
    <row r="4">
      <c r="A4" s="3" t="inlineStr">
        <is>
          <t>Short-term bank loans and other debt</t>
        </is>
      </c>
      <c r="B4" s="3" t="inlineStr">
        <is>
          <t>9. Short-term bank loans and other debt Short-term bank loans and other debt represent amounts due to various banks and financial institutions that are due on the dates indicated below. Short-term bank loans and other debt at December 31, 2023 and 2024 consisted of the following: ​ ​ ​ ​ ​ ​ ​ December 31, December 31, ​ ​ 2023 ​ 2024 ​ ​ US$ ​ US$ Loan from Hua Xia Bank Co., Ltd. ​ ​ ​ ​ Due March 21, 2023 at 7.00% per annum 3,953,295 ​ 3,895,164 ​ ​ ​ ​ Loan from Everbright Bank ​ ​ ​ Due October 19, 2022 at 8.00% per annum 4,207,435 ​ 4,145,568 ​ ​ ​ ​ ​ Loan from Henan Zhongyuan Microfinance Co., Ltd ​ ​ ​ Due July 13, 2023, at 11.00% per annum 4,165,078 ​ 4,103,834 ​ ​ ​ ​ Loan from Beijing Dingcheng Pawnshop Co., Ltd ​ ​ ​ ​ Due September 9, 2022 at 19.20% per annum ​ 1,553,080 ​ 1,530,243 ​ ​ ​ ​ ​ Loan from Bank of Zhengzhou ​ ​ ​ ​ Due March 28, 2023, at 6.50% per annum ​ 49,416,183 ​ 48,689,556 ​ ​ ​ ​ ​ Total short-term bank loans and other debt 63,295,071 ​ 62,364,365 ​ As of December 31, 2024, US$62,364,365 of the Group’s short-term bank loans and other debt were denominated in RMB and were mainly secured by the Group’s real estate properties development completed with net book value of US$72,027,002 (2023: US$73,101,911), land use right of US$17,094,026 (2023: US$17,349,132), real estate properties held for lease with net book value of US$16,971,788 (2023: US$17,225,070), and property and equipment with net book value of US$8,344,538 (2023: US$8,469,069). As of December 31, 2024, no short-term bank loans and other debt was denominated in U.S. dollar. As of December 31, 2023, no short-term bank loans and other debt was denominated in U.S. dollar. ​ The weighted average interest rate on short-term bank loans and other debt as of December 31, 2024 was 7.24% (2023: 5.80%). ​ As of December 31, 2024, all the short-term bank loans and other debt are overdue, the Group is in the process of negotiating with the lenders for the extension of th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ank loans</t>
        </is>
      </c>
      <c r="B1" s="2" t="inlineStr">
        <is>
          <t>12 Months Ended</t>
        </is>
      </c>
    </row>
    <row r="2">
      <c r="B2" s="2" t="inlineStr">
        <is>
          <t>Dec. 31, 2024</t>
        </is>
      </c>
    </row>
    <row r="3">
      <c r="A3" s="5" t="inlineStr">
        <is>
          <t>Long-term bank loans</t>
        </is>
      </c>
      <c r="B3" s="3" t="inlineStr">
        <is>
          <t xml:space="preserve"> </t>
        </is>
      </c>
    </row>
    <row r="4">
      <c r="A4" s="3" t="inlineStr">
        <is>
          <t>Long-term bank loans</t>
        </is>
      </c>
      <c r="B4" s="3" t="inlineStr">
        <is>
          <t>10. Long-term bank loans Long-term bank loans as of December 31, 2023 and 2024 analyzed by final installment maturity dates consisted of the following: ​ ​ ​ ​ ​ ​ ​ December 31, December 31, ​ ​ 2023 ​ 2024 ​ ​ US$ ​ US$ Loan from ICBC Due September 13, 2027 , at 4.75% per annum — ​ 19,462,100 ​ ​ — ​ 19,462,100 ​ ​ ​ ​ ​ Loan from Bank of China ​ ​ Due March 19, 2023 at 5.2250% per annum ​ 14,118,910 ​ 13,819,929 Due October 31, 2022 at 4.75% per annum 6,339,390 — ​ ​ 20,458,300 ​ 13,819,929 ​ ​ ​ ​ ​ Loan from Ping An Bank Co., Ltd. ​ ​ Due March 18, 2022 , at 6.8875% per annum 18,213,393 17,945,579 ​ 18,213,393 17,945,579 ​ ​ ​ ​ ​ Loan from Bank of Minsheng ​ ​ Due May 30, 2031 at 4.50% per annum 46,451,212 ​ 45,768,182 Due November 30, 2031 at 5.80% per annum (Due March 30, 2023 at 7.6% per annum before loan extension) 178,553,802 ​ 162,891,684 Due November 30, 2031 at 4.40% per annum (Due January 14, 2024 at 6.65% per annum before loan extension) ​ 31,140,345 ​ 30,604,547 ​ 256,145,359 ​ 239,264,413 ​ ​ ​ ​ ​ Loan from Bank of Huaxia Co., Ltd ​ ​ Due May 26, 2025 at 7.00% per annum (Due March 21, 2023 at 7.00% per annum before loan extension) ​ 11,293,716 ​ 11,127,651 Due June 29, 2025 at 8.00% per annum (Due March 30, 2023 at 8.00% per annum before loan extension) ​ 5,632,033 ​ 5,517,500 ​ ​ 16,925,749 ​ 16,645,151 ​ ​ ​ ​ ​ Loan from Bank of Zhengzhou Co., Ltd ​ ​ ​ ​ Due March 25, 2023 , at 7.00% per annum ​ 50,686,885 ​ — Due August 11, 2023 at 6.50% per annum ​ 105,891,821 ​ 104,334,762 ​ ​ 156,578,706 ​ 104,334,762 ​ ​ ​ ​ ​ Loan from Xiamen International Bank Co., Ltd ​ ​ ​ ​ Due November 16, 2024 , at 6.80% per annum (Due January 6, 2023 , at 6.80% per annum before loan extension) ​ 6,847,671 ​ 6,746,981 ​ ​ 6,847,671 ​ 6,746,981 ​ ​ ​ ​ ​ Loan from Bank of Guangzhou Co., Ltd ​ ​ ​ ​ Due September 2, 2025 , at 9.00% per annum (Due September 2, 2024 , at 9.00% per annum before loan extension) ​ 87,889,366 ​ 85,201,532 ​ ​ ​ ​ ​ ​ ​ ​ ​ ​ Total 563,058,544 ​ 503,420,447 Less: current portion of long-term bank loans (410,969,547) ​ (322,444,388) Total long-term bank loans 152,088,997 ​ 180,976,059 ​ ​ As of December 31, 2024, the contractual maturities of these loans are as follows: ​ ​ ​ ​ Year Amount ​ ​ US$ 2025 322,444,388 2026 20,866,952 2027 20,866,952 2028 20,866,952 2029 and thereafter 118,375,203 Less: current portion of long-term bank loans (322,444,388) Total: long-term bank loans 180,976,059 ​ As of December 31, 2024, US$503,420,448 of the Group’s long-term bank loans were denominated in RMB and were mainly secured by the Group’s real estate properties under development with net book value of US$233,551,914 (2023: US$235,545,667), land use rights with net book value of US$238,219,368 (2023: US$249,556,186), the Group’s real estate properties held for lease with net book value of US$111,581,723 (2023: US$115,419,606), and the property and equipment with net book value of US$8,863,812 (2023: US$8,996,093). As of December 31, 2024, no long-term bank loans were denominated in U.S. dollar. As of December 31, 2023, no long-term bank loans were denominated in U.S. dollar. The interest rates of these bank loans are adjustable based on the range of 93% to 189% of the PBOC prime rate. The weighted average interest rate on long-term bank loans as of December 31, 2024 was 6.33% (2023: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debt</t>
        </is>
      </c>
      <c r="B1" s="2" t="inlineStr">
        <is>
          <t>12 Months Ended</t>
        </is>
      </c>
    </row>
    <row r="2">
      <c r="B2" s="2" t="inlineStr">
        <is>
          <t>Dec. 31, 2024</t>
        </is>
      </c>
    </row>
    <row r="3">
      <c r="A3" s="5" t="inlineStr">
        <is>
          <t>Other long-term debt.</t>
        </is>
      </c>
      <c r="B3" s="3" t="inlineStr">
        <is>
          <t xml:space="preserve"> </t>
        </is>
      </c>
    </row>
    <row r="4">
      <c r="A4" s="3" t="inlineStr">
        <is>
          <t>Other long-term debt</t>
        </is>
      </c>
      <c r="B4" s="3" t="inlineStr">
        <is>
          <t>11. Other long-term debt As of December 31, 2023 and 2024, other long-term debt analyzed by final installment maturity dates consisted of the following: ​ ​ ​ ​ ​ ​ ​ December 31, December 31, ​ ​ 2023 ​ 2024 ​ ​ US$ ​ US$ Senior notes ​ ​ ​ ​ June 2022 Senior notes due on June 29, 2022 at 12.00% per annum ​ 72,641,789 ​ 71,573,646 September 2023 Senior notes due on September 17, 2023 at 14.50% per annum ​ 150,030,000 ​ 150,030,000 October 2023 notes due on October 15, 2023 at 14.20% per annum ​ 17,118,420 ​ 17,118,420 January 2024 notes due on January 25, 2024 at 14.00% per annum ​ 153,182,000 ​ 153,182,000 September 2027 Senior notes due on September 30, 2027 at 3% per annum ​ 232,091,202 ​ 235,786,580 ​ ​ ​ ​ ​ Corporate bonds ​ ​ ​ ​ Due November 13, 2025 at 8.35% per annum ​ 24,836,447 ​ 24,471,245 Due January 7, 2026 at 8.35% per annum ​ 13,815,353 ​ 13,612,209 ​ ​ ​ ​ ​ Loan from China Huarong Asset Management Co., Ltd ​ ​ ​ ​ Due April 20, 2026 at 12.50% per annum (Due April 20, 2024 at 12.00% per annum before debt extension) ​ 32,332,303 ​ 31,856,881 Due November 27, 2023 at 12.00% per annum ​ 18,775,326 ​ 18,499,249 ​ ​ ​ ​ ​ Loan from Chang An International Trust Co., Ltd ​ ​ ​ ​ Due September 15, 2026 at 4.75% per annum (Due December 24, 2023 at 9.00% per annum before debt extension) ​ 134,850,420 ​ 139,861,680 ​ ​ ​ ​ ​ Loan from Tianjin Huaxin Funian Leasing Co., Ltd ​ ​ ​ ​ Due April 6, 2025 at 8.90% per annum ​ 8,034,949 ​ — ​ ​ ​ ​ ​ Loan from Daye Trust Co., Ltd ​ ​ ​ ​ Due August 31, 2022 at 11.50% per annum ​ 84,713,457 ​ 83,467,809 Due October 16, 2022 at 14.50% per annum ​ 28,237,819 ​ 27,822,603 ​ ​ ​ ​ ​ Loan from Hubei Tian Qian Asset Management Co., Ltd ​ ​ ​ ​ Due November 15, 2023 at 12.00% per annum ​ 12,707,019 ​ 12,520,171 ​ ​ ​ ​ ​ Loan from Qingdao Xifa Commercial Factoring Co., Ltd ​ ​ ​ ​ Due June 20, 2025 at 9.00% per annum (Due June 20, 2023 at 9.00% per annum before debt extension) ​ 44,011,465 ​ 31,024,985 Due September 28, 2025 at 9.00% per annum ​ — ​ 7,182,405 ​ ​ ​ ​ ​ Loan from Qingdao Haifa Finance Leasing Co., Ltd ​ ​ ​ ​ Due January 26, 2025 at 13.00% per annum (Due January 24, 2024 at 9.00% per annum before debt extension) ​ 1,073,037 ​ — ​ ​ ​ ​ ​ Loan from Qingdao West Coast Small Loan Co., Ltd ​ ​ ​ ​ Due January 26, 2025 at 13.00% per annum (Due January 24, 2024 at 13.00% per annum before debt extension) ​ 4,235,673 ​ 2,086,695 ​ ​ ​ ​ ​ Loan from Qingdao Rongfu Huijin Asset Management Co., Ltd ​ ​ ​ ​ Due October 20, 2025 at 9.00% per annum (Due May 20, 2024 at 9.00% per annum before debt extension) ​ 35,297,274 ​ 29,770,185 ​ ​ ​ ​ ​ Loan from Zhengzhou Jinshui Holding Group Co., Ltd ​ ​ ​ ​ Due February 5, 2026 at 2.80% to 3.00% per annum ​ 15,389,611 ​ 15,163,319 Due January 1, 2026 at 9.50% per annum ​ — ​ 6,816,538 ​ ​ ​ ​ ​ Loan from China Development Bank Henan Branch ​ ​ ​ ​ Due August 30, 2025 at 2.80% per annum ​ 101,839,225 ​ 70,145,581 Due February 7, 2026 at 2.70% per annum ​ — ​ 2,225,808 Due June 17, 2026 at 2.70% per annum ​ — ​ 695,565 ​ ​ ​ ​ Loan from Dalian Lvshunkou District State-owned Capital Investment and Operation Group Co., Ltd ​ ​ ​ ​ Due August 31, 2025 at 2.80% to 3.20% per annum ​ 9,939,710 ​ 9,793,556 ​ ​ ​ ​ ​ Loan from Ares Management ​ ​ ​ ​ Due December 30, 2025 at Mortgage: 6.5% +Term SOFR, Mezz: 18.7% +Term SOFR per annum ​ 76,685,804 ​ — ​ ​ ​ ​ ​ Loan from Kriss Capital LLC ​ ​ ​ ​ Due November 3, 2025 at 7.25% +Term SOFR per annum (Due April 4, 2023 at 7.25% +Term SOFR per annum before debt extension) ​ 19,085,161 ​ — ​ ​ ​ ​ ​ Loan from Summitbridge National Investments VIII LLC ​ ​ ​ ​ Due December 31, 2025 at 7.00% or 12% + Term SOFR per annum ​ — ​ 14,050,000 ​ ​ ​ ​ ​ Loan from Mezzanine Loan ​ ​ ​ ​ Due December 30, 2025 at 9.5% +Term SOFR per annum (Due October 4, 2023 at 9.5% +Term SOFR per annum before debt extension) ​ 5,500,000 ​ 5,500,000 ​ ​ ​ ​ ​ Loan from Bluebird Credit EM LLC ​ ​ ​ ​ Due December 6, 2025 at 6.5% +Term SOFR per annum ​ — ​ 32,500,000 ​ ​ ​ ​ ​ Loan from Mezzanine Loan ​ ​ ​ ​ Due December 30, 2025 at 9.5% +Term SOFR per annum (Due October 4, 2023 at 9.5% +Term SOFR per annum before debt extension) ​ 34,425,000 ​ 32,173,066 ​ ​ ​ ​ ​ Total principal of other long-term debt ​ 1,330,848,464 ​ 1,238,930,196 Less: current portion of other long-term debt ​ (854,814,983) ​ (760,163,148) Total other long-term debt ​ 476,033,481 ​ 478,767,048 ​ The June 2023, September 2024, October 2024 and January 2025 Senior Secured Notes are senior secured pari passu obligations of the Company. As of December 31, 2024, the contractual maturities of these debts are as follows: ​ ​ ​ ​ Year Amount ​ ​ US$ 2025 760,163,148 2026 128,159,131 2027 252,480,141 2028 16,693,563 2029 and thereafter 81,434,213 Less: current portion of other long-term debt (760,163,148) Total: Other long-term debt 478,767,048 ​ The Company did not made payments in full for June 2022 Senior Secured Notes of RMB545.3 million at maturity on June 29, 2022. The default in repayment triggered the default term of other senior notes. The carrying amount of senior notes still in default was US$391.9 million as of December 31, 2024. As of December 31, 2024, US$527,016,483 of the Group’s other long-term debt was denominated in RMB and mainly secured by the Group’s real estate properties under development with net book value of US$343,042,416 (2023: US$340,187,890), land use rights with net book value of US$124,147,003 (2023: US$131,931,734), real estate properties held for lease with net book value of US$107,905,636 (2023: US$107,905,636), real estate properties development completed with net book value of US$61,859,618 (2023: US$63,709,985), and property and equipment with net book value of US$11,236,069 (2023: US$11,403,753). As of December 31, 2024, US$711,913,712 of the Group’s other long-term debt, mainly consisted of the Senior Secured Notes, was denominated in U.S. dollar. June 2022 Senior Secured Notes On July 3, 2020 and August 6, 2020, the Company issued an aggregate principal amount of RMB514.5 million (US$75 million) of the June 2022 Senior Secured Notes. The June 2022 Senior Secured Notes bear interest at 12.00% per annum payable semi-annually. Interest will be payable on December 29 and June 29 of each year, commencing December 29, 2020. The June 2022 Senior Secured Notes have a two-year term maturing on June 29, 2022. The effective interest rate of June 2022 Senior Secured Notes is 15.69%. The June 2022 Senior Secured Notes were issued pursuant to an indenture, dated June 29, 2020, between the Company, the “Subsidiary Guarantors” identified below and Citicorp International Limited, as trustee and collateral agent (the “June 2022 Indenture”). The Company’s obligations under the June 2022 Indenture and the June 2022 Senior Secured Notes have been guaranteed by certain of the Company’s wholly-owned subsidiaries, Xinyuan Real Estate, Ltd., Xinyuan International Property Investment Co., Ltd., Victory Good Development Ltd., South Glory International Ltd., Elite Quest Holdings Ltd. and Xinyuan International (HK) Property Investment Co., Limited (the “Subsidiary Guarantors”) and will be guaranteed by such other future subsidiaries of the Company as is set forth in and in accordance with the terms of the June 2022 Indenture. The Company’s obligations under the June 2022 Indenture and the June 2022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June 29, 2022, the Company may at its option redeem the June 2022 Senior Secured Notes, in whole but not in part, at a redemption price equal to 100.0% of the principal amount of the June 2022 Senior Secured Notes plus the Applicable Premium as of, and accrued and unpaid interest, if any, to (but not including) the redemption date. “Applicable Premium” means with respect to any June 2022 Senior Secured Note at any redemption date, the greater of (i) 1.00% of the principal amount of such June 2022 Senior Secured Note and (ii) the excess of (A) the present value at such redemption date of the principal amount of such June 2022 Senior Secured Note, plus all required remaining scheduled interest payments due on such June 2022 Senior Secured Note through the maturity date of the June 2022 Senior Secured Notes (but excluding accrued and unpaid interest to the redemption date), computed using a discount rate equal to the Adjusted Treasury Rate At any time prior to June 29, 2022, the Company may redeem up to 35% of the aggregate principal amount of the June 2022 Senior Secured Notes with the net cash proceeds of one or more sales of our common shares in certain equity offerings, within a specified period after the equity offering, at a redemption price of 112% of the principal amount of the June 2022 Senior Secured Notes, plus accrued and unpaid interest, if any, to (but not including) the redemption date, provided that at least 65% of the aggregate principal amount of the June 2022 Senior Secured Notes issued on June 29, 2020 remains outstanding after each such redemption. The Company has evaluated and determined that there was no embedded derivative requiring bifurcation from the June 2022 Senior Secured Notes under the requirements of ASC 815. The embedded redemption options and repurchase features did not qualify for derivative accounting because the embedded derivatives were considered clearly and closely related to the characteristics of the June 2022 Senior Secured Notes. The June 2022 Indenture, contains certain covenants that, among others, restrict the Company’s ability and the ability of the Company’s Restricted Subsidiaries (as defined in the June 2022 Indenture) to incur additional debt or to issue preferred stock, to make certain payments or investments, to pay dividends or purchase or redeem capital stock, to sell assets (including limitations on the use of proceeds of asset sales), to grant liens on the collateral securing the June 2022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June 2022 Indenture) of 2.0 to 1.0. September 2023 Senior Secured Notes On September 17, 2020, the Company issued an aggregate principal amount of US$300 million of the September 2023 Senior Secured Notes. The September 2023 Senior Secured Notes bear interest at 14.50% per annum payable semi-annually. Interest will be payable on March 17 and September 17 of each year, commencing March 17, 2021. The September 2023 Senior Secured Notes have a three-year term maturing on September 17, 2023. The effective interest rate of September 2023 Senior Secured Notes is 15.69%. The September 2023 Senior Secured Notes were issued pursuant to an indenture, dated September 17, 2020, between the Company, the Subsidiary Guarantors and Citicorp International Limited, as trustee and collateral agent (the “September 2023 Indenture”). The Company’s obligations under the September 2023 Indenture and the September 2023 Senior Secured Notes have been guaranteed by the Subsidiary Guarantors and will be guaranteed by such other future subsidiaries of the Company as is set forth in and in accordance with the terms of the September 2023 Indenture. The Company’s obligations under the September 2023 Indenture and the September 2023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September 17, 2023, the Company may at its option redeem the September 2023 Senior Secured Notes, in whole but not in part, at a redemption price equal to 100.0% of the principal amount of the September 2023 Senior Secured Notes plus the Applicable Premium as of, and accrued and unpaid interest, if any, to (but not including) the redemption date. “Applicable Premium” means with respect to any September 2023 Senior Secured Note at any redemption date, the greater of (i) 1.00% of the principal amount of such September 2023 Senior Secured Note and (ii) the excess of (A) the present value at such redemption date of the principal amount of such September 2023 Senior Secured Note, plus all required remaining scheduled interest payments due on such September 2023 Senior Secured Note through the maturity date of the September 2023 Senior Secured Notes (but excluding accrued and unpaid interest to the redemption date), computed using a discount rate equal to the Adjusted Treasury Rate At any time prior to September 17, 2023, the Company may redeem up to 35% of the aggregate principal amount of the September 2023 Senior Secured Notes with the net cash proceeds of one or more sales of our common shares in certain equity offerings, within a specified period after the equity offering, at a redemption price of 114.5% of the principal amount of the September 2023 Senior Secured Notes, plus accrued and unpaid interest, if any, to (but not including) the redemption date, provided that at least 65% of the aggregate principal amount of the September 2023 Senior Secured Notes issued on September 17, 2020 remains outstanding after each such redemption. The Company has evaluated and determined that there was no embedded derivative requiring bifurcation from the September 2023 Senior Secured Notes under the requirements of ASC 815. The embedded redemption options and repurchase features did not qualify for derivative accounting because the embedded derivatives were considered clearly and closely related to the characteristics of the September 2023 Senior Secured Notes. The September 2023 Indenture, contains certain covenants that, among others, restrict the Company’s ability and the ability of the Company’s Restricted Subsidiaries (as defined in the September 2023 Indenture) to incur additional debt or to issue preferred stock, to make certain payments or investments, to pay dividends or purchase or redeem capital stock, to sell assets (including limitations on the use of proceeds of asset sales), to grant liens on the collateral securing the September 2023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September 2023 Indenture) of 2.0 to 1.0. From January 1, 2020 to December 31, 2020, the Company redeemed the September 2023 Senior Secured Notes for a total principal amount of US$1 million. The Company recognized loss on extinguishment of debt amounting to US$7,334, consisting of the loss from the difference between repurchase price and principal amount of the debt amounting to US$7,334. From January 1, 2021 to December 31, 2021, the Company redeemed the September 2023 Senior Secured Notes for a total principal amount of US$41.2 million. From January 1, 2022 to December 31, 2022, the Company redeemed the September 2023 Senior Secured Notes for a total principal amount of US$3.5 million. January 2024 Senior Secured Notes On January 25, 2021 and February 9, 2021, the Company issued a collective aggregate principal amount of US$270 million of the January 2024 Senior Secured Notes. The January 2024 Senior Secured Notes bear interest at 14.0% per annum payable semi-annually. Interest will be payable on July 25 and January 25 of each year, commencing July 25, 2021. The January 2024 Senior Secured Notes have a three-year term maturing on January 25, 2024. The effective interest rate of January 2024 Senior Secured Notes is 14.49%. The January 2024 Senior Secured Notes were issued pursuant to an indenture, dated January 25, 2021, between the Company, the Subsidiary Guarantors and Citicorp International Limited, as trustee and collateral agent (the “January 2024 Indenture”). The Company’s obligations under the January 2024 Indenture and the January 2024 Senior Secured Notes have been guaranteed by the Subsidiary Guarantors and will be guaranteed by such other future subsidiaries of the Company as is set forth in and in accordance with the terms of the January 2024 Indenture. The Company’s obligations under the January 2024 Indenture and the January 2024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January 25, 2024, the Company may at its option redeem the January 2024 Senior Secured Notes, in whole but not in part, at a redemption price equal to 100.0% of the principal amount of the January 2024 Senior Secured Notes plus the Applicable Premium as of, and accrued and unpaid interest, if any, to (but not including) the redemption date. “Applicable Premium” means with respect to any January 2024 Senior Secured Note at any redemption date, the greater of (i) 1.00% of the principal amount of such January 2024 Senior Secured Note and (ii) the excess of (A) the present value at such redemption date of the principal amount of such January 2024 Senior Secured Note, plus all required remaining scheduled interest payments due on such January 2024 Senior Secured Note through the maturity date of the January 2024 Senior Secured Notes (but excluding accrued and unpaid interest to the redemption date), computed using a discount rate equal to the Adjusted Treasury Rate At any time prior to January 25, 2024, the Company may redeem up to 35% of the aggregate principal amount of the January 2024 Senior Secured Notes with the net cash proceeds of one or more sales of our common shares in certain equity offerings, within a specified period after the equity offering, at a redemption price of 114% of the principal amount of the January 2024 Senior Secured Notes, plus accrued and unpaid interest, if any, to (but not including) the redemption date, provided that at least 65% of the aggregate principal amount of the January 2024 Senior Secured Notes issued on January 25, 2021, remains outstanding after each such redemption. The Company has evaluated and determined that there was no embedded derivative requiring bifurcation from the January 2024 Senior Secured Notes under the requirements of ASC 815. The embedded redemption options and repurchase features did not qualify for derivative accounting because the embedded derivatives were considered clearly and closely related to the characteristics of the January 2024 Senior Secured Notes. The January 2024 Indenture, contains certain covenants that, among others, restrict the Company’s ability and the ability of the Company’s Restricted Subsidiaries (as defined in the January 2024 Indenture) to incur additional debt or to issue preferred stock, to make certain payments or investments, to pay dividends or purchase or redeem capital stock, to sell assets (including limitations on the use of proceeds of asset sales), to grant liens on the collateral securing the January 2024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January 2024 Indenture) of 2.0 to 1.0. From January 1, 2021 to December 31, 2021, the Company redeemed the January 2024 Senior Secured Notes for a total principal amount of US$5.5 million. From January 1, 2022 to December 31, 2022, the Company redeemed the January 2024 Senior Secured Notes for a total principal amount of US$4.82 million. In March 2023, the Company redeemed the January 2024 Senior Secured Notes for a total principal amount of US$3.9 million. October 2023 Senior Secured Notes On October 15, 2021, eligible holders of certain notes issued by the Company in 2019 in the aggregate principal amount of US$207.68 million exchanged their notes and the Company delivered the October 2023 Senior Secured Notes in the aggregate principal amount of US$205.4 million due on October 15, 2023 and US$19.1 million in cash consideration in full satisfaction of the exchange consideration to those eligible holders. The October 2023 Senior Secured Notes bear interest at 14.2% per annum payable semi-annually. Interest will be payable on April 15 and October 15 of each year, commencing April 15, 2022. The October 2023 Senior Secured Notes have a two-year term maturing on October 15, 2023. The effective interest rate of October 2023 Senior Secured Notes is 16.65%. The October 2023 Senior Secured Notes were issued pursuant to an indenture, dated October 15, 2021, between the Company, the Subsidiary Guarantors and Citicorp International Limited, as trustee and collateral agent (the “October 2023 Indenture”). The Company’s obligations under the October 2023 Indenture and the October 2023 Senior Secured Notes have been guaranteed by the Subsidiary Guarantors and will be guaranteed by such other future subsidiaries of the Company as is set forth in and in accordance with the terms of the October 2023 Indenture. The Company’s obligations under the October 2023 Indenture and the October 2023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October 15, 2023, the Company may at its option redeem the October 2023 Senior Secured Notes, in whole but not in part, at a redemption price equal to 100.0% of the principal amount of the October 2023 Senior Secured Notes plus the Applicable Premium as of, and accrued and unpaid interest, if any, to (but not including) the redemption date. “Applicable Premium” means with respect to any October 2023 Senior Secured Note at any redemption date, the greater of (i) 1.00% of the principal amount of such October 2023 Senior Secured Note and (ii) the excess of (A) the present value at such redemption date of the principal amount of such October 2023 Senior Secured Note, plus all required remaining scheduled interest payments due on such October 2023 Senior Secured Note through the maturity date of the October 2023 Senior Secured Notes (but excluding accrued and unpaid interest to the redemption date), computed using a discount rate equal to the Adjusted Treasury Rate At any time prior to October 15, 2023, the Company may redeem up to 35% of the aggregate principal amount of the October 2023 Senior Secured Notes with the net cash proceeds of one or more sales of our common shares in certain equity offerings, within a specified period after the equity offering, at a redemption price of 114.5% of the principal amount of the October 2023 Senior Secured Notes, plus accrued and unpaid interest, if any, to (but not including) the redemption date, provided that at least 65% of the aggregate principal amount of the October 2023 Senior Secured Notes issued on October 15, 2021, remains outstanding after each such redemption. The Company has evaluated and determined that there was no embedded derivative requiring bifurcation from the October 2023 Senior Secured Notes under the requirements of ASC 815. The embedded redemption options and repurchase features did not qualify for derivative accounting because the embedded derivatives were considered clearly and closely related to the characteristics of the October 2023 Senior Secured Notes. The October 2023 Indenture contains certain covenants that, among others, restrict the Company’s ability and the ability of the Company’s Restricted Subsidiaries (as defined in the October 2023 Indenture) to incur additional debt or to issue preferred stock, to make certain payments or investments, to pay dividends or purchase or redeem capital stock, to sell assets (including limitations on the use of proceeds of asset sales), to grant liens on the collateral securing the October 2023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October 2023 Indenture) of 2.0 to 1.0. From January 1, 2021 to December 31, 2021, the Company redeemed the October 2023 Senior Secured Notes for a total principal amount of US$66.1 million. From January 1, 2022 to December 31, 2022, the Company redeemed the October 2023 Senior Secured Notes for a total principal amount of US$2.5 million. September 2027 Senior Secured Notes On August 18, 2023 , eligible holders of the September 2023 Senior Secured Notes, the October 2023 Senior Secured Notes and the January 2024 Senior Secured Notes in the aggregate principal amount of US $307.36 million exchanged their notes and the Company delivered the September 2027 Senior Secured Notes in the aggregate principal amount of US $331.30 million due on September 30, 2027 and US $1.54 million in cash consideration in full satisfaction of the exchange consideration to those eligible holders. The September 2027 Senior Secured Notes bear interest at 3% per annum payable semi-annually in the form of cash and/or payment-in-kind subject to the election of the Company. Interest will be payable on March 30 and September 30 of each year, commencing September 30, 2023. The September 2027 Senior Secured Notes have a five-year term maturing on September 30, 2027. The September 2027 Senior Secured Notes were issued pursuant to an indenture, dated August 18, 2023, between the Company, the Subsidiary Guarantors and Citicorp International Limited, as trustee and collateral agent (the “Original September 2027 Indenture”). With the consent of the holders of not less than 66% in aggregate principal amount of the outstanding September 2027 Senior Secured Notes, the parties to the Original September 2027 Indenture entered into the supplemental indenture dated April 29, 2024 and the second supplemental indenture dated October 29, 2024 (the foregoing, the “Supplemental Indentures”; the Original September 2027 Indenture as amended by the Supplemental Indentures, the “the September 2027 Indenture”). The Company’s obligations under the September 2027 Indenture and the September 2027 Senior Secured Notes have been guaranteed by the Subsidiary Guarantors and will be guaranteed by such other future subsidiaries of the Company as is set forth in and in accordance with the terms of the September 2027 Indenture. The Company’s obligations under the September 2027 Indenture and the September 2027 Senior Secured Notes are secured by a pledge of the capital stock of the Company’s wholly-owned subsidiaries, Xinyuan Real Estate, Ltd., Xinyuan International Property Investment Co., Ltd., Victory Good Development Limited, South Glory International Limited and Elite Quest Holdings Ltd. At any time prior to September 30, 2027, the Company may at its option redeem the September 2027 Senior Secured Notes, in whole or in part, at a redemption price equal to or no less than 100.0% of the principal amount of the September 2027 Senior Secured Notes plus the accrued and unpaid interest, if any, to (but not including) the redemption date. Before entry into the Supplemental Indentures in 2024, unless previously redeemed in full prior to each Mandatory Redemption Date (as defined below), the September 2027 Senior Secured Notes shall be redeemed by the Company in accordance with the redemption schedule described below, at the redemption price of 100% of the outstanding principal amount of the September 2027 Senior Secured Notes to be redeemed, plus accrued and unpaid interest on such September 2027 Senior Secured Notes up to but excluding the relevant Mandatory Redemption Date: ​ Mandatory Redemption Date Required Redemption Portion September 30, 2025 5% of the then aggregate outstanding principal amount of the September 2027 Senior Secured Notes September 30, 2026 5% of the then aggregate outstanding principal amount of the September 2027 Senior Secured Notes ​ The Supplemental Indentures cancel the foregoing mandatory redemption arrangement. Under the Supplemental Indentures, the Company as issuer will have no obligation to pay minimum cash interest at the rate of 2.0% per annum for the period from and including September 30, 2023 up to and excluding September 30, 2024 (the “Affected Interest Payment Period”). However, interest at a rate of 3.0% per annum will continue to accrue on the principal amount of the outstanding September 2023 Senior Secured Notes for the Affected Interest Payment Period. In addition, under the Supplemental Indentures, the Company will not be required to redeem any of the aggregate outstanding principal amount of the September 2027 Senior Secured Notes on either September 30, 2025 or September 30, 2026. The Company has evaluated and determined that there was no embedded derivative requiring bifurcation from the September 2027 Senior Secured Notes under the requirements of ASC 815. The embedded redemption options and repurchase features did not qualify for derivative accounting because the embedded derivatives were considered clearly and closely related to the characteristics of the September 2027 Senior Secured Notes. The September 2027 Indenture, contains certain covenants that, among others, restrict the Company’s ability and the ability of the Company’s Restricted Subsidiaries (as defined in the September 2027 Indenture) to incur additional debt or to issue preferred stock, to make certain payments or investments, to pay dividends or purchase or redeem capital stock, to sell assets (including limitations on the use of proceeds of asset sales), to grant liens on the collateral securing the September 2027 Senior Secured Notes or other assets, to make certain other payments or to engage in transactions with affiliates and holders of more than 10% of the Company’s Common Shares, subject to certain qualifications and exceptions and satisfaction, in certain circumstances of specified conditions, such as a Fixed Charge Coverage Ratio (as defined in the September 2027 Indenture) of 2.0 to 1.0. From January 1, 2023 to December 31, 2023, the Company redeemed the September 2027 Senior Secured Notes for a total principal amount of US$34.5 million. From January 1, 2024 to December 31, 2024, the Company redeemed the September 2027 Senior Secured Notes for a total principal amount of US$16.8million. Onshore Corporate Bonds On April 1, 2019, Xinyuan (China) Real Estate, Ltd. issued another new tranche of the onshore corporate bonds with an aggregate principal amount of RMB980 million (US$146 million) due on April 1, 2024 (the “2019 First Tranche Bonds”) at a coupon rate of 8.4% per annum payable annually. Interest is payable on April 1 of each year, commencing April 1, 2020. From April 1, 2019 to June 21, 2019, the Company redeemed the 2019 First Tranche Bonds for a total principal amount of RMB637 million (US$91 million). The Company recognized loss on extinguishment of debt amounting to US$3,977,493 in 2019, consisting of both the debt redemption price amounting to US$3,494,668 and unamortized deferred debt issuance costs amounting to US$482,825. From February 15, 2020 to November 30, 2020, the Company redeemed the remaining amount of the 2019 First Tranche Bonds for a total principal amount of RMB343 million (US$49 million). The Company recognized loss on extinguishment of debt amounting to US$423,011, consisting of both the debt redemption price amounting to US$72,640 and unamortized deferred debt issuance costs amounting to US$350,371. On November 12, 2020, Xinyuan (China) Real Estate, Ltd. issued a new tranche of the onshore corporate bonds with an aggregate principal amou</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5" t="inlineStr">
        <is>
          <t>Leases</t>
        </is>
      </c>
      <c r="B3" s="3" t="inlineStr">
        <is>
          <t xml:space="preserve"> </t>
        </is>
      </c>
    </row>
    <row r="4">
      <c r="A4" s="3" t="inlineStr">
        <is>
          <t>Leases</t>
        </is>
      </c>
      <c r="B4" s="3" t="inlineStr">
        <is>
          <t>12. Leases Lessee The Group has operating leases, which primarily consist of office space and equipment. The Group’s leases include options to extend the lease term. The Group’s lease agreements do not contain any material residual value guarantees or material restrictive covenants. The Group has operating leases for office and dormitories in the United States and China. The leases have remaining lease terms of up to two years. Leases recorded on the consolidated balance sheets are summarized as follows: ​ ​ ​ ​ ​ ​ ​ December 31, December 31, ​ 2023 ​ 2024 ​ US$ ​ US$ Lease Assets ​ ​ ​ ​ Operating lease ROU assets 1,615,626 ​ 372,277 ​ ​ ​ ​ ​ Lease Liabilities ​ ​ ​ Current ​ ​ ​ Current portion of operating lease 2,228,329 ​ 747,044 Non-current ​ ​ ​ Operating lease, net of current portion 338,252 ​ 77,442 ​ The components of lease expenses recognized are as follows: ​ ​ ​ ​ ​ ​ ​ Year ended Year ended ​ ​ December 31, ​ December 31, ​ 2023 ​ 2024 ​ ​ US$ ​ US$ Operating lease cost: ​ ​ ​ Operating lease cost ​ 2,528,841 ​ 2,637,923 Short-term lease cost ​ 508,273 ​ 399,191 ​ ​ ​ ​ ​ Total lease cost ​ 3,037,114 ​ 3,037,114 ​ Supplemental cash flow information related to leases was as follows: ​ ​ ​ ​ ​ ​ ​ ​ Year ended ​ Year ended ​ ​ December 31, ​ December 31, ​ 2023 2024 ​ ​ US$ ​ US$ Operating cash flows for operating leases 1,996,744 ​ 2,096,515 ​ Maturities of lease liabilities are as follows: ​ ​ ​ ​ ​ ​ December 31, ​ ​ 2024 ​ Operating Leases ​ ​ US$ Year ending December 31, 2025 2,078,388 Year ending December 31, 2026 505,193 Year ending December 31, 2027 266,078 Year ending December 31, 2028 ​ 65,876 Total lease payments 2,915,535 Less: imputed interest (31,655) Present value of lease liabilities 2,883,880 ​ Other supplemental information related to lease terms and discount rates are summarized below: ​ ​ ​ ​ ​ ​ ​ ​ December 31, December 31, ​ ​ 2023 ​ 2024 Weighted-average remaining lease term (years) ​ ​ ​ Operating leases 1.79 ​ 1.67 ​ Weighted-average discount rate ​ ​ ​ ​ Operating leases 6.48 % 5.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4</t>
        </is>
      </c>
    </row>
    <row r="3">
      <c r="A3" s="5" t="inlineStr">
        <is>
          <t>Customer deposits</t>
        </is>
      </c>
      <c r="B3" s="3" t="inlineStr">
        <is>
          <t xml:space="preserve"> </t>
        </is>
      </c>
    </row>
    <row r="4">
      <c r="A4" s="3" t="inlineStr">
        <is>
          <t>Customer deposits</t>
        </is>
      </c>
      <c r="B4" s="3" t="inlineStr">
        <is>
          <t>13. Customer deposits Advances for real estate properties comprise sales proceeds received from customers for the pre-sale of residential units in the PRC. Advances for real estate properties are typically funded up to 40% - 80% by mortgage loans made by banks to the customers. The Group holds certain cash balances in restricted cash accounts at the relevant banks (Note 2 (f)). The Group, in return, has a right to withhold transfer of title to the customer until outstanding amounts are fully settled. ​ ​ ​ ​ ​ ​ ​ December 31, December 31, ​ ​ 2023 ​ 2024 ​ ​ US$ ​ US$ Advances for real estate properties 1,279,142,157 663,295,070 Add: increase in revenue recognized in excess of amounts received from customers — — Less: recognized as progress billings (539,128,802) (137,412,518) Customer deposits (Note 2(i)) 740,013,355 525,882,5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94444126</v>
      </c>
      <c r="C3" s="6" t="n">
        <v>129243923</v>
      </c>
    </row>
    <row r="4">
      <c r="A4" s="3" t="inlineStr">
        <is>
          <t>Restricted cash</t>
        </is>
      </c>
      <c r="B4" s="4" t="n">
        <v>57941758</v>
      </c>
      <c r="C4" s="4" t="n">
        <v>101577317</v>
      </c>
    </row>
    <row r="5">
      <c r="A5" s="3" t="inlineStr">
        <is>
          <t>Short-term investments</t>
        </is>
      </c>
      <c r="B5" s="4" t="n">
        <v>3106107</v>
      </c>
      <c r="C5" s="4" t="n">
        <v>5422264</v>
      </c>
    </row>
    <row r="6">
      <c r="A6" s="3" t="inlineStr">
        <is>
          <t>Accounts receivable, net</t>
        </is>
      </c>
      <c r="B6" s="4" t="n">
        <v>42101736</v>
      </c>
      <c r="C6" s="4" t="n">
        <v>44252051</v>
      </c>
    </row>
    <row r="7">
      <c r="A7" s="3" t="inlineStr">
        <is>
          <t>Deposits for land use rights</t>
        </is>
      </c>
      <c r="B7" s="4" t="n">
        <v>30270992</v>
      </c>
      <c r="C7" s="4" t="n">
        <v>31973682</v>
      </c>
    </row>
    <row r="8">
      <c r="A8" s="3" t="inlineStr">
        <is>
          <t>Other deposits and prepayments</t>
        </is>
      </c>
      <c r="B8" s="4" t="n">
        <v>235424409</v>
      </c>
      <c r="C8" s="4" t="n">
        <v>259752148</v>
      </c>
    </row>
    <row r="9">
      <c r="A9" s="3" t="inlineStr">
        <is>
          <t>Advances to suppliers</t>
        </is>
      </c>
      <c r="B9" s="4" t="n">
        <v>37155618</v>
      </c>
      <c r="C9" s="4" t="n">
        <v>39803727</v>
      </c>
    </row>
    <row r="10">
      <c r="A10" s="3" t="inlineStr">
        <is>
          <t>Real estate properties development completed and under development</t>
        </is>
      </c>
      <c r="B10" s="4" t="n">
        <v>3206897355</v>
      </c>
      <c r="C10" s="4" t="n">
        <v>3307964969</v>
      </c>
    </row>
    <row r="11">
      <c r="A11" s="3" t="inlineStr">
        <is>
          <t>Other current assets</t>
        </is>
      </c>
      <c r="B11" s="4" t="n">
        <v>966930</v>
      </c>
      <c r="C11" s="4" t="n">
        <v>900641</v>
      </c>
    </row>
    <row r="12">
      <c r="A12" s="3" t="inlineStr">
        <is>
          <t>Total current assets</t>
        </is>
      </c>
      <c r="B12" s="4" t="n">
        <v>4240524897</v>
      </c>
      <c r="C12" s="4" t="n">
        <v>4493212025</v>
      </c>
    </row>
    <row r="13">
      <c r="A13" s="5" t="inlineStr">
        <is>
          <t>Non-current assets</t>
        </is>
      </c>
      <c r="B13" s="3" t="inlineStr">
        <is>
          <t xml:space="preserve"> </t>
        </is>
      </c>
      <c r="C13" s="3" t="inlineStr">
        <is>
          <t xml:space="preserve"> </t>
        </is>
      </c>
    </row>
    <row r="14">
      <c r="A14" s="3" t="inlineStr">
        <is>
          <t>Real estate properties held for lease, net</t>
        </is>
      </c>
      <c r="B14" s="4" t="n">
        <v>306314884</v>
      </c>
      <c r="C14" s="4" t="n">
        <v>322552001</v>
      </c>
    </row>
    <row r="15">
      <c r="A15" s="3" t="inlineStr">
        <is>
          <t>Deposits for land use rights and properties</t>
        </is>
      </c>
      <c r="B15" s="4" t="n">
        <v>31996013</v>
      </c>
      <c r="C15" s="4" t="n">
        <v>32473512</v>
      </c>
    </row>
    <row r="16">
      <c r="A16" s="3" t="inlineStr">
        <is>
          <t>Property and equipment, net</t>
        </is>
      </c>
      <c r="B16" s="4" t="n">
        <v>13331980</v>
      </c>
      <c r="C16" s="4" t="n">
        <v>25543359</v>
      </c>
    </row>
    <row r="17">
      <c r="A17" s="3" t="inlineStr">
        <is>
          <t>Long-term investments</t>
        </is>
      </c>
      <c r="B17" s="4" t="n">
        <v>67898666</v>
      </c>
      <c r="C17" s="4" t="n">
        <v>73787743</v>
      </c>
    </row>
    <row r="18">
      <c r="A18" s="3" t="inlineStr">
        <is>
          <t>Deferred tax assets</t>
        </is>
      </c>
      <c r="B18" s="4" t="n">
        <v>282311518</v>
      </c>
      <c r="C18" s="4" t="n">
        <v>283687539</v>
      </c>
    </row>
    <row r="19">
      <c r="A19" s="3" t="inlineStr">
        <is>
          <t>Amounts due from related parties</t>
        </is>
      </c>
      <c r="B19" s="4" t="n">
        <v>14641366</v>
      </c>
      <c r="C19" s="4" t="n">
        <v>14805229</v>
      </c>
    </row>
    <row r="20">
      <c r="A20" s="3" t="inlineStr">
        <is>
          <t>Contract assets</t>
        </is>
      </c>
      <c r="B20" s="4" t="n">
        <v>25373383</v>
      </c>
      <c r="C20" s="4" t="n">
        <v>34255318</v>
      </c>
    </row>
    <row r="21">
      <c r="A21" s="3" t="inlineStr">
        <is>
          <t>Operating lease right-of-use assets</t>
        </is>
      </c>
      <c r="B21" s="4" t="n">
        <v>372277</v>
      </c>
      <c r="C21" s="4" t="n">
        <v>1615626</v>
      </c>
    </row>
    <row r="22">
      <c r="A22" s="3" t="inlineStr">
        <is>
          <t>Other assets</t>
        </is>
      </c>
      <c r="B22" s="4" t="n">
        <v>39712747</v>
      </c>
      <c r="C22" s="4" t="n">
        <v>51460879</v>
      </c>
    </row>
    <row r="23">
      <c r="A23" s="3" t="inlineStr">
        <is>
          <t>Total non-current assets</t>
        </is>
      </c>
      <c r="B23" s="4" t="n">
        <v>781952834</v>
      </c>
      <c r="C23" s="4" t="n">
        <v>840181206</v>
      </c>
    </row>
    <row r="24">
      <c r="A24" s="3" t="inlineStr">
        <is>
          <t>TOTAL ASSETS</t>
        </is>
      </c>
      <c r="B24" s="4" t="n">
        <v>5022477731</v>
      </c>
      <c r="C24" s="4" t="n">
        <v>5333393231</v>
      </c>
    </row>
    <row r="25">
      <c r="A25" s="5" t="inlineStr">
        <is>
          <t>Current liabilities</t>
        </is>
      </c>
      <c r="B25" s="3" t="inlineStr">
        <is>
          <t xml:space="preserve"> </t>
        </is>
      </c>
      <c r="C25" s="3" t="inlineStr">
        <is>
          <t xml:space="preserve"> </t>
        </is>
      </c>
    </row>
    <row r="26">
      <c r="A26" s="3" t="inlineStr">
        <is>
          <t>Accounts payable and notes payable (including accounts payable and notes payable of the VIEs without recourse to the primary beneficiary of US$13,215 and US$13,021 as of December 31, 2023 and 2024, respectively)</t>
        </is>
      </c>
      <c r="B26" s="4" t="n">
        <v>992213130</v>
      </c>
      <c r="C26" s="4" t="n">
        <v>1023913738</v>
      </c>
    </row>
    <row r="27">
      <c r="A27" s="3" t="inlineStr">
        <is>
          <t>Short-term bank loans and other debt</t>
        </is>
      </c>
      <c r="B27" s="4" t="n">
        <v>62364365</v>
      </c>
      <c r="C27" s="4" t="n">
        <v>63295071</v>
      </c>
    </row>
    <row r="28">
      <c r="A28" s="3" t="inlineStr">
        <is>
          <t>Customer deposits</t>
        </is>
      </c>
      <c r="B28" s="4" t="n">
        <v>525882552</v>
      </c>
      <c r="C28" s="4" t="n">
        <v>740013355</v>
      </c>
    </row>
    <row r="29">
      <c r="A29" s="3" t="inlineStr">
        <is>
          <t>Income tax payable</t>
        </is>
      </c>
      <c r="B29" s="4" t="n">
        <v>264605419</v>
      </c>
      <c r="C29" s="4" t="n">
        <v>294923155</v>
      </c>
    </row>
    <row r="30">
      <c r="A30" s="3" t="inlineStr">
        <is>
          <t>Other payables and accrued liabilities (including other payables and accrued liabilities of the VIEs without recourse to the primary beneficiary of US$3,831,970 and US$2,134,884 as of December 31, 2023 and 2024, respectively)</t>
        </is>
      </c>
      <c r="B30" s="4" t="n">
        <v>779236665</v>
      </c>
      <c r="C30" s="4" t="n">
        <v>659501859</v>
      </c>
    </row>
    <row r="31">
      <c r="A31" s="3" t="inlineStr">
        <is>
          <t>Payroll and welfare payable (including payroll and welfare payable of the VIEs without recourse to the primary beneficiary of US$319,565 and US$164,573 as of December 31, 2023 and 2024, respectively)</t>
        </is>
      </c>
      <c r="B31" s="4" t="n">
        <v>13989715</v>
      </c>
      <c r="C31" s="4" t="n">
        <v>14191467</v>
      </c>
    </row>
    <row r="32">
      <c r="A32" s="3" t="inlineStr">
        <is>
          <t>Current portion of long-term bank loans and other debt</t>
        </is>
      </c>
      <c r="B32" s="4" t="n">
        <v>1082607536</v>
      </c>
      <c r="C32" s="4" t="n">
        <v>1265784530</v>
      </c>
    </row>
    <row r="33">
      <c r="A33" s="3" t="inlineStr">
        <is>
          <t>Operating lease liabilities, current portion</t>
        </is>
      </c>
      <c r="B33" s="4" t="n">
        <v>747044</v>
      </c>
      <c r="C33" s="4" t="n">
        <v>2228329</v>
      </c>
    </row>
    <row r="34">
      <c r="A34" s="3" t="inlineStr">
        <is>
          <t>Mandatorily redeemable non-controlling interests</t>
        </is>
      </c>
      <c r="B34" s="4" t="n">
        <v>10725626</v>
      </c>
      <c r="C34" s="4" t="n">
        <v>9741467</v>
      </c>
    </row>
    <row r="35">
      <c r="A35" s="3" t="inlineStr">
        <is>
          <t>Amounts due to related parties</t>
        </is>
      </c>
      <c r="B35" s="6" t="n">
        <v>69493602</v>
      </c>
      <c r="C35" s="6" t="n">
        <v>72910425</v>
      </c>
    </row>
    <row r="36">
      <c r="A36" s="3" t="inlineStr">
        <is>
          <t>Other Liability, Current, Related Party, Type [Extensible Enumeration]</t>
        </is>
      </c>
      <c r="B36" s="3" t="inlineStr">
        <is>
          <t>Related Party</t>
        </is>
      </c>
      <c r="C36" s="3" t="inlineStr">
        <is>
          <t>Related Party</t>
        </is>
      </c>
    </row>
    <row r="37">
      <c r="A37" s="3" t="inlineStr">
        <is>
          <t>Total current liabilities</t>
        </is>
      </c>
      <c r="B37" s="6" t="n">
        <v>3801865654</v>
      </c>
      <c r="C37" s="6" t="n">
        <v>4146503396</v>
      </c>
    </row>
    <row r="38">
      <c r="A38" s="5" t="inlineStr">
        <is>
          <t>Non-current liabilities</t>
        </is>
      </c>
      <c r="B38" s="3" t="inlineStr">
        <is>
          <t xml:space="preserve"> </t>
        </is>
      </c>
      <c r="C38" s="3" t="inlineStr">
        <is>
          <t xml:space="preserve"> </t>
        </is>
      </c>
    </row>
    <row r="39">
      <c r="A39" s="3" t="inlineStr">
        <is>
          <t>Long-term bank loans</t>
        </is>
      </c>
      <c r="B39" s="4" t="n">
        <v>180976059</v>
      </c>
      <c r="C39" s="4" t="n">
        <v>152088997</v>
      </c>
    </row>
    <row r="40">
      <c r="A40" s="3" t="inlineStr">
        <is>
          <t>Deferred tax liabilities</t>
        </is>
      </c>
      <c r="B40" s="4" t="n">
        <v>399069727</v>
      </c>
      <c r="C40" s="4" t="n">
        <v>347969036</v>
      </c>
    </row>
    <row r="41">
      <c r="A41" s="3" t="inlineStr">
        <is>
          <t>Unrecognized tax benefits</t>
        </is>
      </c>
      <c r="B41" s="4" t="n">
        <v>104307339</v>
      </c>
      <c r="C41" s="4" t="n">
        <v>103047687</v>
      </c>
    </row>
    <row r="42">
      <c r="A42" s="3" t="inlineStr">
        <is>
          <t>Other long-term debt</t>
        </is>
      </c>
      <c r="B42" s="4" t="n">
        <v>478767048</v>
      </c>
      <c r="C42" s="4" t="n">
        <v>476033481</v>
      </c>
    </row>
    <row r="43">
      <c r="A43" s="3" t="inlineStr">
        <is>
          <t>Operating lease liabilities</t>
        </is>
      </c>
      <c r="B43" s="4" t="n">
        <v>77442</v>
      </c>
      <c r="C43" s="4" t="n">
        <v>338252</v>
      </c>
    </row>
    <row r="44">
      <c r="A44" s="3" t="inlineStr">
        <is>
          <t>Total non-current liabilities</t>
        </is>
      </c>
      <c r="B44" s="4" t="n">
        <v>1163197615</v>
      </c>
      <c r="C44" s="4" t="n">
        <v>1079477453</v>
      </c>
    </row>
    <row r="45">
      <c r="A45" s="3" t="inlineStr">
        <is>
          <t>Total liabilities</t>
        </is>
      </c>
      <c r="B45" s="4" t="n">
        <v>4965063269</v>
      </c>
      <c r="C45" s="4" t="n">
        <v>5225980849</v>
      </c>
    </row>
    <row r="46">
      <c r="A46" s="3" t="inlineStr">
        <is>
          <t>Commitments and contingencies</t>
        </is>
      </c>
      <c r="B46" s="3" t="inlineStr">
        <is>
          <t xml:space="preserve"> </t>
        </is>
      </c>
      <c r="C46" s="3" t="inlineStr">
        <is>
          <t xml:space="preserve"> </t>
        </is>
      </c>
    </row>
    <row r="47">
      <c r="A47" s="5" t="inlineStr">
        <is>
          <t>Shareholders' deficit</t>
        </is>
      </c>
      <c r="B47" s="3" t="inlineStr">
        <is>
          <t xml:space="preserve"> </t>
        </is>
      </c>
      <c r="C47" s="3" t="inlineStr">
        <is>
          <t xml:space="preserve"> </t>
        </is>
      </c>
    </row>
    <row r="48">
      <c r="A48" s="3" t="inlineStr">
        <is>
          <t>Common shares, US$0.0001 par value: Authorized500,000,000 shares; shares issued and outstanding- 112,812,481 shares as of December 31, 2024 (2023: 113,671,841 shares)</t>
        </is>
      </c>
      <c r="B48" s="4" t="n">
        <v>17554</v>
      </c>
      <c r="C48" s="4" t="n">
        <v>17554</v>
      </c>
    </row>
    <row r="49">
      <c r="A49" s="3" t="inlineStr">
        <is>
          <t>Additional paid-in capital</t>
        </is>
      </c>
      <c r="B49" s="4" t="n">
        <v>534233824</v>
      </c>
      <c r="C49" s="4" t="n">
        <v>546549246</v>
      </c>
    </row>
    <row r="50">
      <c r="A50" s="3" t="inlineStr">
        <is>
          <t>Statutory reserves</t>
        </is>
      </c>
      <c r="B50" s="4" t="n">
        <v>180160066</v>
      </c>
      <c r="C50" s="4" t="n">
        <v>179843852</v>
      </c>
    </row>
    <row r="51">
      <c r="A51" s="3" t="inlineStr">
        <is>
          <t>Accumulated deficits</t>
        </is>
      </c>
      <c r="B51" s="4" t="n">
        <v>-671470599</v>
      </c>
      <c r="C51" s="4" t="n">
        <v>-616742846</v>
      </c>
    </row>
    <row r="52">
      <c r="A52" s="3" t="inlineStr">
        <is>
          <t>Accumulated other comprehensive loss</t>
        </is>
      </c>
      <c r="B52" s="4" t="n">
        <v>-30521402</v>
      </c>
      <c r="C52" s="4" t="n">
        <v>-26603172</v>
      </c>
    </row>
    <row r="53">
      <c r="A53" s="3" t="inlineStr">
        <is>
          <t>Treasury shares</t>
        </is>
      </c>
      <c r="B53" s="4" t="n">
        <v>-116593657</v>
      </c>
      <c r="C53" s="4" t="n">
        <v>-116793448</v>
      </c>
    </row>
    <row r="54">
      <c r="A54" s="3" t="inlineStr">
        <is>
          <t>Total Xinyuan Real Estate Co., Ltd. shareholders' deficit</t>
        </is>
      </c>
      <c r="B54" s="4" t="n">
        <v>-104174214</v>
      </c>
      <c r="C54" s="4" t="n">
        <v>-33728814</v>
      </c>
    </row>
    <row r="55">
      <c r="A55" s="3" t="inlineStr">
        <is>
          <t>Non-controlling interest</t>
        </is>
      </c>
      <c r="B55" s="4" t="n">
        <v>161588676</v>
      </c>
      <c r="C55" s="4" t="n">
        <v>141141196</v>
      </c>
    </row>
    <row r="56">
      <c r="A56" s="3" t="inlineStr">
        <is>
          <t>Total equity</t>
        </is>
      </c>
      <c r="B56" s="4" t="n">
        <v>57414462</v>
      </c>
      <c r="C56" s="4" t="n">
        <v>107412382</v>
      </c>
    </row>
    <row r="57">
      <c r="A57" s="3" t="inlineStr">
        <is>
          <t>TOTAL LIABILITIES AND SHAREHOLDERS' EQUITY</t>
        </is>
      </c>
      <c r="B57" s="4" t="n">
        <v>5022477731</v>
      </c>
      <c r="C57" s="4" t="n">
        <v>5333393231</v>
      </c>
    </row>
    <row r="58">
      <c r="A58" s="3" t="inlineStr">
        <is>
          <t>Nonrelated Party</t>
        </is>
      </c>
      <c r="B58" s="3" t="inlineStr">
        <is>
          <t xml:space="preserve"> </t>
        </is>
      </c>
      <c r="C58" s="3" t="inlineStr">
        <is>
          <t xml:space="preserve"> </t>
        </is>
      </c>
    </row>
    <row r="59">
      <c r="A59" s="5" t="inlineStr">
        <is>
          <t>Current assets</t>
        </is>
      </c>
      <c r="B59" s="3" t="inlineStr">
        <is>
          <t xml:space="preserve"> </t>
        </is>
      </c>
      <c r="C59" s="3" t="inlineStr">
        <is>
          <t xml:space="preserve"> </t>
        </is>
      </c>
    </row>
    <row r="60">
      <c r="A60" s="3" t="inlineStr">
        <is>
          <t>Other receivables</t>
        </is>
      </c>
      <c r="B60" s="4" t="n">
        <v>339695310</v>
      </c>
      <c r="C60" s="4" t="n">
        <v>378656298</v>
      </c>
    </row>
    <row r="61">
      <c r="A61" s="3" t="inlineStr">
        <is>
          <t>Related Party</t>
        </is>
      </c>
      <c r="B61" s="3" t="inlineStr">
        <is>
          <t xml:space="preserve"> </t>
        </is>
      </c>
      <c r="C61" s="3" t="inlineStr">
        <is>
          <t xml:space="preserve"> </t>
        </is>
      </c>
    </row>
    <row r="62">
      <c r="A62" s="5" t="inlineStr">
        <is>
          <t>Non-current assets</t>
        </is>
      </c>
      <c r="B62" s="3" t="inlineStr">
        <is>
          <t xml:space="preserve"> </t>
        </is>
      </c>
      <c r="C62" s="3" t="inlineStr">
        <is>
          <t xml:space="preserve"> </t>
        </is>
      </c>
    </row>
    <row r="63">
      <c r="A63" s="3" t="inlineStr">
        <is>
          <t>Amounts due from related parties</t>
        </is>
      </c>
      <c r="B63" s="4" t="n">
        <v>14641366</v>
      </c>
      <c r="C63" s="4" t="n">
        <v>14805230</v>
      </c>
    </row>
    <row r="64">
      <c r="A64" s="5" t="inlineStr">
        <is>
          <t>Current liabilities</t>
        </is>
      </c>
      <c r="B64" s="3" t="inlineStr">
        <is>
          <t xml:space="preserve"> </t>
        </is>
      </c>
      <c r="C64" s="3" t="inlineStr">
        <is>
          <t xml:space="preserve"> </t>
        </is>
      </c>
    </row>
    <row r="65">
      <c r="A65" s="3" t="inlineStr">
        <is>
          <t>Amounts due to related parties</t>
        </is>
      </c>
      <c r="B65" s="4" t="n">
        <v>69493602</v>
      </c>
      <c r="C65" s="4" t="n">
        <v>72910425</v>
      </c>
    </row>
    <row r="66">
      <c r="A66" s="3" t="inlineStr">
        <is>
          <t>Related Parties, Excluding Employees</t>
        </is>
      </c>
      <c r="B66" s="3" t="inlineStr">
        <is>
          <t xml:space="preserve"> </t>
        </is>
      </c>
      <c r="C66" s="3" t="inlineStr">
        <is>
          <t xml:space="preserve"> </t>
        </is>
      </c>
    </row>
    <row r="67">
      <c r="A67" s="5" t="inlineStr">
        <is>
          <t>Current assets</t>
        </is>
      </c>
      <c r="B67" s="3" t="inlineStr">
        <is>
          <t xml:space="preserve"> </t>
        </is>
      </c>
      <c r="C67" s="3" t="inlineStr">
        <is>
          <t xml:space="preserve"> </t>
        </is>
      </c>
    </row>
    <row r="68">
      <c r="A68" s="3" t="inlineStr">
        <is>
          <t>Other receivables</t>
        </is>
      </c>
      <c r="B68" s="4" t="n">
        <v>191715053</v>
      </c>
      <c r="C68" s="4" t="n">
        <v>192626511</v>
      </c>
    </row>
    <row r="69">
      <c r="A69" s="3" t="inlineStr">
        <is>
          <t>Employees</t>
        </is>
      </c>
      <c r="B69" s="3" t="inlineStr">
        <is>
          <t xml:space="preserve"> </t>
        </is>
      </c>
      <c r="C69" s="3" t="inlineStr">
        <is>
          <t xml:space="preserve"> </t>
        </is>
      </c>
    </row>
    <row r="70">
      <c r="A70" s="5" t="inlineStr">
        <is>
          <t>Current assets</t>
        </is>
      </c>
      <c r="B70" s="3" t="inlineStr">
        <is>
          <t xml:space="preserve"> </t>
        </is>
      </c>
      <c r="C70" s="3" t="inlineStr">
        <is>
          <t xml:space="preserve"> </t>
        </is>
      </c>
    </row>
    <row r="71">
      <c r="A71" s="3" t="inlineStr">
        <is>
          <t>Other receivables</t>
        </is>
      </c>
      <c r="B71" s="6" t="n">
        <v>805503</v>
      </c>
      <c r="C71" s="6" t="n">
        <v>1038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5" t="inlineStr">
        <is>
          <t>Income taxes</t>
        </is>
      </c>
      <c r="B3" s="3" t="inlineStr">
        <is>
          <t xml:space="preserve"> </t>
        </is>
      </c>
    </row>
    <row r="4">
      <c r="A4" s="3" t="inlineStr">
        <is>
          <t>Income taxes</t>
        </is>
      </c>
      <c r="B4" s="3" t="inlineStr">
        <is>
          <t>14. Income taxes (a) Corporate income tax (“CIT”) Under the current law of the Cayman Islands, the Company is not subject to income tax and withholding tax. The Company’s PRC subsidiaries are subject to income tax at the statutory rate of 25% in accordance with PRC corporate income tax laws and regulations. Further, under the same tax laws and regulations, dividends paid by PRC enterprises out of profits earned post-2007 to non-PRC tax resident investors are subject to PRC dividend withholding tax of 10%. A lower withholding tax rate may be applied based on applicable tax treaties with certain jurisdictions. The Company’s HK subsidiaries are subject to income tax at the statutory rate of 16.5% in accordance with the HK profits tax laws and regulations. The Company did not make any provisions for Hong Kong Profits Tax as there were no assessable profits arising in or derived from Hong Kong for any of the periods presented. Under the Hong Kong tax law, the Company’s HK subsidiaries are exempted from income tax on its foreign-derived income and there are no withholding taxes in Hong Kong on remittance of dividends. The Company’s U.S. subsidiaries are subject to income tax at the statutory rate of 21% in accordance with US corporate income tax laws and regulations. Dividends and interests paid by US enterprises to non-U.S. tax resident enterprises are subject to US withholding tax of 30%. Income before income tax expense consisted of: ​ ​ ​ ​ ​ ​ ​ ​ ​ ​ Year ended December 31, ​ 2022 2023 2024 ​ ​ US$ ​ US$ ​ US$ PRC (33,822,942) ​ 43,313,793 ​ 91,724,941 Non-PRC (215,618,321) ​ 42,493,369 ​ (82,848,744) Total (249,441,263) ​ 85,807,162 ​ 8,876,197 ​ Income tax expense for the years ended December 31, 2022, 2023 and 2024 is summarized as follows: ​ ​ ​ ​ ​ ​ ​ ​ ​ ​ Year ended December 31, ​ 2022 2023 2024 ​ ​ US$ ​ US$ ​ US$ Current: CIT tax expense/(benefit) 42,948,974 ​ 75,387,486 ​ (20,818,449) LAT expense 26,862,350 ​ 70,422,049 ​ 31,720,514 Deferred tax (benefit)/expense (60,569,862) ​ (90,534,084) ​ 43,997,423 Income tax expense 9,241,462 ​ 55,275,451 ​ 54,899,488 ​ The Group’s income tax expense differs from the tax expense computed by applying PRC statutory CIT rate of 25% for the years ended December 31, 2022, 2023 and 2024 as follows: ​ ​ ​ ​ ​ ​ ​ ​ ​ ​ Year ended December 31, ​ 2022 2023 2024 ​ ​ US$ ​ US$ ​ US$ CIT at rate of 25% (62,360,316) ​ 21,451,790 ​ 2,219,050 Tax effect of non-taxable income ​ (20,815,682) ​ (7,508,336) ​ (365,693) Tax effect of non-deductible expenses 8,849,339 ​ (3,025,167) ​ (2,630,919) Unrecognized tax benefits — ​ (12,673,506) ​ 107,820 LAT expense 26,862,350 ​ 70,422,049 ​ 31,720,514 CIT benefit of LAT (6,715,587) ​ (17,605,512) ​ (7,930,129) Changes in valuation allowance 31,860,999 ​ 24,493,566 ​ 17,012,228 International rate differences 42,918,080 ​ (18,620,948) ​ 14,865,994 Dividend and interest withholding taxes 889,259 ​ (321,096) ​ (806,104) Adjustment of estimated income tax accruals (8,220,977) ​ (1,315,644) ​ 706,727 Others (4,026,003) ​ (21,745) ​ — Income tax expense 9,241,462 ​ 55,275,451 ​ 54,899,488 ​ (b) Unrecognized tax benefit The following table summarizes the activities related to the Group’s unrecognized tax benefits: ​ ​ ​ ​ ​ ​ ​ ​ ​ 2022 2023 2024 ​ ​ US$ ​ US$ ​ US$ Balance at January 1 130,560,908 ​ 135,562,075 ​ 103,047,687 Additions for tax positions of current year 6,295,454 ​ 23,209,764 ​ 18,026,267 Reductions for tax positions of prior years — ​ (42,880,080) ​ (16,766,615) Movement in current year due to foreign exchange rate fluctuation (1,294,287) ​ (12,844,072) ​ — Balance at December 31 135,562,075 ​ 103,047,687 ​ 104,307,339 ​ The movement in the liability for unrecognized tax benefits in 2022 included an amount of US$10,042,468 and write off related late payment interest of US$4,304,458, which were due to deemed interest income from subsidiaries of the Company during the year, related late payment interests of US$557,444, which were due to an uncertain tax position in respect of an investment loss deduction claimed in the 2018 tax return filed in 2019. The movement in the liability for unrecognized tax benefits in 2023 included an amount of US$23,939,130 and related late payment interest of US$996,540, which were due to deemed interest income from subsidiaries of the Company during the year, write off related late payment interests of US$1,725,906, which were due to an uncertain tax position in respect of an investment loss deduction claimed in the 2018 tax return filed in 2019. The movement in the liability for unrecognized tax benefits in 2024 included an amount of US$16,766,615 and related late payment interest of US$1,259,652, which were due to deemed interest income from subsidiaries of the Company during the year. As of December 31, 2022, 2023 and 2024, unrecognized tax benefits of US$13,279,620, US$12,673,506 and US$12,534,555, respectively, if ultimately recognized, will impact the effective tax rate. The Group anticipates new unrecognized tax benefits, related to tax positions similar to those giving rise to its existing unrecognized tax benefits, to originate after December 31, 2024. It is possible that the amount of uncertain tax positions will change in the next twelve months, however, an estimate of the range of the possible outcomes cannot be made at this time. The Group’s income tax returns for fiscal year 2009 through fiscal year 2024 remain open to potential examination. In addition, local tax authorities may exercise broad discretion in applying the tax law, thus potentially exposing the subsidiaries to audits of tax years outside the general statute of limitations. (c) LAT LAT is applicable at progressive tax rates ranging from 30% to 60% on the appreciation of land values, with an exemption provided for the sales of ordinary residential properties if the appreciation values do not exceed certain thresholds specified in the relevant tax laws. For all periods presented, the Group has made provision for LAT with respect to properties sold up to the respective reporting date in accordance with the requirements set forth in the relevant PRC tax laws and regulations. (d) Deferred tax The tax effects of temporary differences that give rise to the Group’s deferred tax assets and liabilities as of December 31, 2023 and 2024 are as follows: ​ ​ ​ ​ ​ ​ ​ December 31, December 31, ​ ​ 2023 ​ 2024 ​ ​ US$ ​ US$ Deferred tax assets: ​ ​ ​ ​ Tax loss carried forward 65,880,222 ​ 91,720,093 Accruals and provisions 126,741,964 ​ 116,919,417 Capitalized expenses 84,831,071 ​ 86,867,447 Revenue recognition at a point in time less tax paid under deemed profit method (32,803,744) ​ (63,437,820) Revenue recognition of real estate lease income on a straight-line basis (1,572,986) ​ (3,047,810) Deemed interest expense 96,240,973 ​ 96,240,973 Operating lease liability ​ 641,645 ​ 206,121 Less: Valuation allowance (18,099,350) ​ (18,091,522) Total deferred tax assets, net of valuation allowance 321,859,795 ​ 307,376,899 Deferred tax liabilities: ​ ​ ​ Revenue recognition over time (85,213,884) ​ (144,265,482) Taxable temporary differences arising from asset acquisitions (256,323,009) ​ (236,382,167) Dividend and interest withholding taxes (44,200,493) ​ (43,394,390) Operating lease right-of-use assets ​ (403,906) ​ (93,069) Total deferred tax liabilities (386,141,292) ​ (424,135,108) ​ Certain of the Company’s PRC subsidiaries have PRC tax net operating loss carry forwards of US$348.8 million (2023: US$245.5 million), which will expire in 1 During 2023 and 2024, the Company has considered its operational funding needs, future development initiatives and its dividend distribution plan and is permanently reinvesting all but US$470.0 million and US$433.9 million of its PRC subsidiaries earnings as at December 31, 2023 and 2024, respectively. Accordingly, the Company accrued deferred income tax liabilities of US$47.0 million and US$43.4 million for the withholding tax liability associated with the distribution of retained earnings that are not permanently reinvested as at December 31, 2023 and 2024, respectively. As of December 31, 2023 and 2024, the total amount of undistributed earnings from the Company’s PRC subsidiaries that are considered to be permanently reinvested were nil, and the related unrecognized deferred tax liabilities were approximately nil. The Company’s remaining subsidiaries do not have retained earnings for all the periods presented. In assessing the ability to realize the deferred tax assets, the Group has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ccordingly, the Group recorded valuation allowances amounting US$18,099,350 and US$18,091,522 as of December 31,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5" t="inlineStr">
        <is>
          <t>Share-based compensation</t>
        </is>
      </c>
      <c r="B3" s="3" t="inlineStr">
        <is>
          <t xml:space="preserve"> </t>
        </is>
      </c>
    </row>
    <row r="4">
      <c r="A4" s="3" t="inlineStr">
        <is>
          <t>Share-based compensation</t>
        </is>
      </c>
      <c r="B4" s="3" t="inlineStr">
        <is>
          <t>15. Share-based compensation As of December 31, 2024, the Company primarily had four share-based compensation plans under which awards may be granted to both employees and non-employees, namely, the 2007 Long Term Incentive Plan (the “2007 Plan”), 2015 Long Term Incentive Plan (the “2015 Plan”), 2014 Restricted Stock Unit Plan (the “2014 RSU Plan”) and 2020 Restricted Stock Unit Plan (the “2020 RSU Plan”). On January 31, 2019, Xinyuan Property Management Service (Cayman) Ltd., a subsidiary of the Company, approved a restricted share award scheme (the “Scheme”). On September 28, 2019, the Company approved the employee stock option plan of Xinchuang Technology Co. Ltd. (“Xinchuang Technology”). On July 8, 2024, Xinyuan Property Management Service (Cayman) Ltd., a subsidiary of the Company, approved a new share award scheme during 2024 (the “2024 Share Award Scheme”). Compensation cost of US$1,102,260 (2022: US$568,047; 2023: US$nil) was recorded in general and administrative expenses with a corresponding credit to additional paid-in capital in the year ended December 31, 2024. The compensation cost is primarily regarded as a permanent difference for income tax purposes as relevant equity awards were mainly granted by the Company and a subsidiary, which are registered in the Cayman Islands, a tax-free jurisdiction. Hence, no tax benefit was recognized upon the recognition of compensation cost. The Company has a policy of using authorized shares in the existing pool to satisfy any future exercise of share options and shares repurchased held by a third-party trustee to satisfy the RSUs granted under the 2014 RSU Plan and 2020 RSU plan. 2007 Plan In November 2007, the Company adopted the 2007 Plan which provides for the grant of options, restricted shares, restricted stock units, stock appreciation rights and other stock-based awards to purchase its common shares. The maximum aggregate number of common shares which may be issued pursuant to all awards, including options, is 10 million common shares, subject to adjustment to account for changes in the capitalization of the Company. Under the 2007 Plan, the Company granted share options with service conditions to purchase common shares to employees, at an exercise price ranging from US$1.085 to US$1.81 per option. These options have a weighted average grant date fair value of US$0.36 to US$0.61 per option and the total expected compensation cost has considered the expected forfeitures. These options generally have vesting periods based on length of service of 36 months and will expire no later than 2025. 2015 Plan In June 2015, the Company approved the 2015 Plan to provide grant of options to purchase shares of Company stock with maximum aggregate number of 20 million common shares, subject to adjustment to account for changes in the capitalization of the Company. On July 1, 2015, under the 2015 Plan, the Company granted share options with service conditions to purchase up to 6,574,600 common shares to 22 employees, at an exercise price of US$1.71 per share. These options have a weighted average grant date fair value of US$0.48 per option and a total expected compensation cost, net of expected forfeitures, of US$3,165,867. These options have vesting periods based on length of service of 34 months and will expire no later than July 1, 2025. On July 29, 2015, under the 2015 Plan, the Company granted share options with service conditions to purchase up to 81,600 common shares to one employee, at an exercise price of US$1.71 per share. These options have a weighted average grant date fair value of US$0.42 per option and a total expected compensation cost, net of expected forfeitures, of US$34,294. These options have vesting periods based on length of service of 33 months and will expire no later than July 29, 2025. No options were granted during the years ended December 31, 2023 and 2024, for 2007 Plan and 2015 Plan. Assumptions The fair value of each option is estimated on the date of grant using the Dividend Adjusted Black-Scholes option-pricing model that uses the assumptions noted below. ​ ​ ​ ​ ​ ​ ​ ​ Options Options ​ ​ Granted in ​ Granted in ​ ​ 2015 ​ 2015 ​ ​ Under the ​ Under the ​ 2007 Plan 2015 Plan Average risk-free rate of return ​ 1.82‑1.92 % 1.57‑1.92 % Expected term ​ 6 Years 6 Years ​ Volatility rate ​ 46.3‑55.2 % 55.0‑55.9 % Dividend yield ​ 5 % 5 % ​ The risk-free rate for periods within the expected life of the option is based on the implied yield rates of U.S treasury yield curve in effect at the time of grant. The expected life of options represents the period of time the granted options are expected to be outstanding. The Company had limited historical exercise data. Therefore, the expected life was estimated as the average of the contractual term and the vesting period. The dividend yield was based on the Company’s dividend distribution plan. The expected volatility was based on the historical daily stock price of the Company, annualized. Share Option Activity As of January 1, 2024, all options granted under 2007 Plan were fully vested. The following table is a summary of the Company’s share option activity under the 2007 Plan (in US$, except options): ​ ​ ​ ​ ​ ​ ​ ​ ​ ​ ​ ​ Weighted Weighted ​ ​ ​ ​ ​ Average ​ Remaining ​ ​ ​ ​ Number of ​ Exercise ​ Contractual ​ Aggregate Options Under the 2007 Plan ​ Options ​ Price ​ Life (Years) ​ Intrinsic Value ​ ​ ​ ​ ​ ​ ​ ​ ​ Outstanding, January 1, 2024 1.21 (exercise price) 39,400 1.21 0.50 — Outstanding and Exercisable, December 31, 2024 1.21 (exercise price) — — — — ​ The aggregate intrinsic value in the table above represents the total intrinsic value (the aggregate difference between the Company’s closing stock price of US$0.13 per common share as of December 31, 2024 and the exercise price for in-the-money options) that would have been received by the option holders if all in-the-money options had been exercised on December 31, 2024. As of December 31, 2024, there was no unrecognized compensation cost related to non-vested share-based compensation arrangements granted to employees, under the 2007 Plan. Total fair value of options vested was nil during the year ended December 31, 2022, 2023 and 2024, respectively. As of January 1, 2024, all options granted under 2015 Plan were fully vested. The following table is a summary of the Company’s share option activity under the 2015 Plan (in US$, except options): ​ ​ ​ ​ ​ ​ ​ ​ ​ ​ ​ ​ Weighted Weighted ​ ​ ​ ​ ​ Average ​ Remaining ​ ​ ​ ​ Number of ​ Exercise ​ Contractual ​ Aggregate Options Under the 2015 Plan ​ Options ​ Price ​ Life (Years) ​ Intrinsic Value ​ ​ ​ ​ ​ ​ ​ ​ ​ Outstanding, January 1, 2024 ​ ​ ​ ​ ​ ​ ​ ​ 1.71(exercise price) 2,715,134 ​ 1.71 ​ 1.50 ​ — Forfeited ​ ​ ​ ​ 1.71 (exercise price) 27,200 ​ 1.71 — — Outstanding and Exercisable, December 31, 2024 1.71(exercise price) 2,687,934 ​ 1.71 ​ 0.50 ​ — ​ The aggregate intrinsic value in the table above represents the total intrinsic value (the aggregate difference between the Company’s closing stock price of US$0.13 per common share as of December 31, 2024 and the exercise price for in-the-money options) that would have been received by the option holders if all in-the-money options had been exercised on December 31, 2024. As of December 31, 2024, there was no unrecognized compensation cost related to non-vested share-based compensation arrangements granted to employees, under the 2015 Plan. Total fair value of options vested was nil during the year ended December 31, 2022, 2023 and 2024, respectively. 2014 RSU Plan On May 23, 2014, the Board of Directors approved the 2014 RSU Plan, which is administered by the Compensation Committee of the Board of Directors. The 2014 RSU Plan provides for discretionary grants of restricted stock units, or RSUs, to or for the benefit of participating employees. The maximum number of common shares that may be delivered to 2014 RSU Plan participants in connection with RSUs granted under the 2014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n May 23, 2014, the Company established a trust that is governed by a third-party trustee and deposited US$7,042,725 into the trust. The trustee used the funds to acquire 4,234,884 common shares in the open market. Repurchased shares were granted to certain employees and awards vest ratably over a three-year service vesting period. The aggregate fair value of the restricted shares granted at the grant date shall be recognized as compensation expense using the straight-line method. On April 10, 2015, under the 2014 RSU Plan, the Company deposited US$3,259,998 into the trust. The trustee used the funds to acquire 2,076,964 common shares from the open market. The awards vest ratably over a three-year service vesting period. The aggregate fair value of the restricted shares granted at the grant date shall be recognized as compensation expense using the straight-line method. On April 18, 2016, under the 2014 RSU Plan, the Company deposited US$4,003,999 into the trust. The trustee used the funds to acquire 1,614,220 common shares from the open market. The awards vest ratably over a three-year service vesting period. The aggregate fair value of the restricted shares granted at the grant date shall be recognized as compensation expense using the straight-line method. On July 27, 2017, under the 2014 RSU Plan, the Company deposited US$3,485,952 into the trust. The trustee had not used the funds to acquire any On July 30, 2018, under the 2014 RSU Plan, the Company deposited US$3,976,660 into the trust. The trustee had used the funds to acquire 1,732,466 common shares from the open market as of December 31, 2018. The awards vest ratably over a three-year service vesting period. The aggregate fair value of the restricted shares granted at the grant date shall be recognized as compensation expense using the straight-line method. On August 30, 2019, under the 2014 RSU Plan, the Company deposited US$2,912,539 into the trust. The trustee had used the funds to acquire 1,438,076 common shares from the open market as of December 31, 2019. The awards vest ratably over a three-year service vesting period. The aggregate fair value of the restricted shares granted at the grant date shall be recognized as compensation expense using the straight-line method. No restricted shares were granted during the years ended December 31, 2022, 2023 and 2024 under the 2014 RSU plan. 2020 RSU Plan On June 30, 2020, the Board of Directors approved the 2020 RSU Plan, which is administered by the Compensation Committee of the Board of Directors. The 2020 RSU Plan provides for discretionary grants of RSUs to or for the benefit of participating employees. The maximum number of common shares that may be delivered to 2020 RSU Plan participants in connection with RSUs granted under the 2020 RSU Plan is 10,000,000, subject to adjustment if the Company’s outstanding common shares are increased, decreased, changed into or exchanged for a different number or kind of shares or securities of the Company through a reorganization, recapitalization, reclassification, stock dividend, stock split, reverse stock split or other similar transaction. Other awards On September 28, 2019, the Board of Directors of the Company approved the employee stock option plan of Xinchuang Technology Co., Ltd. (“Xinchuang Technology”), a subsidiary of the Company. Under the plan, the Company reserved 150 million shares, representing 30% of Xinchuang Technology’s issued capital for purpose of providing share option awards to the Company’s senior management and employees. In November 2019, the Company granted a total of 100 million share options to certain employees of the Group with an exercise price of US$0.14 (RMB1). The options become vested in five tranches subject to achievement of certain performance conditions as follows: (i) 5% on the grant date with no performance condition; (ii) 5% for each of the first second As of December 31, 2024, there were no shares expired and the expense recognized was immaterial (2022: nil, 2023: nil). Xinyuan Property Management Service (Cayman) Ltd., a subsidiary of the Company, operates the Scheme for the purpose of providing incentives and rewards to eligible participants (the “Participants”) who contribute to the success of its operations. The Participants of the Scheme include its directors and senior executives. The Scheme was adopted by its board on January 31, 2019 (the “Adoption Date”). Pursuant to the Scheme, an award of 56,250 restricted shares (subdivided into 56,250,000 restricted shares in August 2019), representing 15% of its share capital, was granted to the Participants with a total exercise price at an aggregate consideration of US$1,204,094 (RMB8,400,000). The consideration was fully settled in cash upon the issuance of restricted shares. The restricted shares vested in three tranches of 2%, 18% and 80% on January 1, 2020, January 1, 2021 and January 1, 2022, respectively, in accordance with certain vesting conditions, that is, a performance condition based on the completion of an IPO. The compensation cost was recognized using accelerated method. On June 14, 2019, Mr. Zhang Lizhou (one of the participants) resigned as an executive director. Upon the resignation of Mr. Zhang Lizhou, the Company The aggregate fair value of the restricted shares granted at the grant date amounting to US$4,931,051 (RMB34,400,000) is recognized as compensation expense using the accelerated method. The fair value is determined by an external valuer using the discounted cash flow method to determine the underlying equity fair value of Xinyuan Property Management Service (Cayman) Ltd. Key assumptions, such as the discount rate, cash flow projections and the discount for lack of marketability, are determined by the Group using its best estimates. As of December 31, 2024, there were no shares vested or expired and the Group recognized expense relating to the Scheme of US$ nil (2022: US$nil; 2023: US$nil) in the Consolidated Statements of Comprehensive Income during the period. Xinyuan Property Management Service (Cayman) Ltd., a subsidiary of the Company, operates a new share award scheme during 2024 (the “2024 Share Award Scheme”) which is related to the conditional grants of award shares to its two executive directors (“grantees”) on July 8 2024. This was a one-off grant and expired upon the vesting of the awarded shares. The purpose of 2024 Share Award Scheme is to recognize the grantees’ contribution to the business performance and development of the subsidiary and to provide sufficient incentive to retain and motivate the grantees to continue to strive for greater contributions to the subsidiary in the future. As the conditional grants to each of the two executive directors would result in the shares issued and to be issued in respect of all options and awards granted to them in the 12-month period up to and including the date of the conditional grants representing in aggregate over 1% of the shares in issue (excluding any options and awards lapsed in accordance with the terms of the scheme), such grants were approved by the qualified shareholders at the EGM of the subsidiary. Pursuant to the 2024 Share Award Scheme, the conditional grant of awards of 25,537,500 shares represented 17,025,000 new shares to Mr. Shen and 8,512,500 new shares to Mr. Wang,each of whom are executive directors of the subsidiary The 25,537,500 awarded shares allotted and issued under the conditional grants represent (i) 4.5% of the issued shares on 8 July 2024; and (ii) approximately 4.31% of the issued shares as enlarged by the allotment and issue of the awarded shares, assuming there will be no other change in the issued share capital of the subsidiary between the grant date and date of the allotment and issuance of the awarded shares. All awarded shares were credited as fully paid upon issue and were vested immediately upon issue. The vesting of the awarded shares is not subject to any performance targets or clawback mechanism. Each of the grantees of the awarded shares shall not dispose of or transfer any of the awarded shares owned by them on or before 31 December 2025, provided that such restriction shall cease to apply if such grantees cease to be directors of the subsidiary. The aggregate fair value of grantees’ services received in return for restricted shares awarded of approximately US$1,102,260 (RMB7,848,000) was measured by reference to closing market price at HK$0.335 of the subsidiary’s listed shares on 8 July 2024, the grant date of shares award. As of December 31, 2024, the Group recognized expense relating to the 2024 Share Award Scheme of US$1,102,260 in the Consolidated Statements of Comprehensive Income/(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4</t>
        </is>
      </c>
    </row>
    <row r="3">
      <c r="A3" s="5" t="inlineStr">
        <is>
          <t>Other payables and accrued liabilities</t>
        </is>
      </c>
      <c r="B3" s="3" t="inlineStr">
        <is>
          <t xml:space="preserve"> </t>
        </is>
      </c>
    </row>
    <row r="4">
      <c r="A4" s="3" t="inlineStr">
        <is>
          <t>Other payables and accrued liabilities</t>
        </is>
      </c>
      <c r="B4" s="3" t="inlineStr">
        <is>
          <t>16. Other payables and accrued liabilities The components of other payables and accrued liabilities were as follows: ​ ​ ​ ​ ​ ​ ​ December 31, December 31, ​ ​ 2023 ​ 2024 ​ ​ US$ ​ US$ Contract deposit 221,148,610 279,471,348 Accrued expenses 46,365,405 21,200,736 Deed tax and maintenance fund withheld for customers 15,079,138 10,525,607 Bidding deposit 3,331,250 3,238,992 Welfare payable 1,458,748 1,437,298 Other tax payable 20,392,535 30,827,250 Accrued aircraft operating expense 1,488,258 871,401 Accrued interest expense 287,028,427 404,937,375 Purchase consideration payable for asset acquisitions and business combinations 33,275,049 20,725,436 Others 29,934,439 6,001,222 ​ ​ ​ ​ ​ Total 659,501,859 779,236,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and employee transactions</t>
        </is>
      </c>
      <c r="B1" s="2" t="inlineStr">
        <is>
          <t>12 Months Ended</t>
        </is>
      </c>
    </row>
    <row r="2">
      <c r="B2" s="2" t="inlineStr">
        <is>
          <t>Dec. 31, 2024</t>
        </is>
      </c>
    </row>
    <row r="3">
      <c r="A3" s="5" t="inlineStr">
        <is>
          <t>Related party and employee transactions</t>
        </is>
      </c>
      <c r="B3" s="3" t="inlineStr">
        <is>
          <t xml:space="preserve"> </t>
        </is>
      </c>
    </row>
    <row r="4">
      <c r="A4" s="3" t="inlineStr">
        <is>
          <t>Related party and employee transactions</t>
        </is>
      </c>
      <c r="B4" s="3" t="inlineStr">
        <is>
          <t>17. Related party and employee transactions (a) Amounts due from related parties ​ ​ ​ ​ ​ ​ ​ December 31, December 31, ​ ​ 2023 ​ 2024 ​ ​ US$ ​ US$ Current: Henan Hongguang Olympic Real Estate Co., Ltd. 85,595,700 84,337,080 Guangzhou Huanglong Information Technology Co., Ltd. ​ 27,153,613 ​ 26,882,866 Madison Development Limited 3,689,595 480,132 Suzhou Wanzhuo’s non-controlling interest holders 28,834,616 28,410,626 Taicang Pengchi’s non-controlling interest holders 23,494,569 27,582,909 Suzhou Rongjingchen Real Estate Co., Ltd. ​ 19,931,382 ​ 19,638,306 Others ​ 3,927,036 ​ 4,383,134 Total current amounts due from related parties 192,626,511 191,715,053 ​ ​ ​ ​ ​ Non current: ​ ​ Xinzheng Meihang Network Technology Co., Ltd. 1,047,764 1,032,357 Suzhou Yefang’s non-controlling interest holders ​ 11,293,716 ​ 11,181,487 Others ​ 2,463,750 ​ 2,427,522 Total non-current amounts due from related parties ​ 14,805,230 ​ 14,641,366 Total 207,431,741 206,356,419 ​ As of December 31, 2024, the balances due from Guangzhou Huanglong Information Technology Co., Ltd., a wholly-owned subsidiary of the Company’s equity method investee, were related to advances for operational needs without any fixed payment terms. This balance is unsecured, bears no interest and expected to be repaid in one year. Henan Hongguang Olympic Real Estate Co., Ltd. (“Henan Hongguang”) is the non-controlling shareholder of Henan Renxin (Note 1), one of the Company’s subsidiaries. As of December 31, 2024, the balance due from Henan Hongguang was related to advances for operational needs without any fixed payment terms. This balance is unsecured, bears no interest, and is expected to be repaid in one year. Xinzheng Meihang Network Technology Co., Ltd. (“Meihang”) is the non-controlling shareholder of Zhengzhou Hangmei Technology Development Co., Ltd. (“Zhengzhou Hangmei”), one of the Company’s subsidiaries. As of December 31, 2021, the balance due from Meihang was US$2,854,538, which have a three-year payment term, and bear interest at 11.5%. In 2020, Meihang together with Zhengzhou Hangmei entered into an agreement with the Company in which all parties had agreed that the interest relating to the payable balance to be ceased from accrual thereafter. The Company settled the remaining balance in 2022. As of December 31, 2023, the balance due from Madison Development Limited, an equity method investee, amounting to US$3,689,595 is related to advances for operational needs. This balance is unsecured, bears interest at 15%, and has no fixed repayment term. Accrued interest amounted to US$624,125 as of December 31, 2023. On September 12, 2017, the Company sold 80% of its equity interest in Suzhou Wanzhuo to four non-affiliated passive investors for an aggregate cash consideration of US$23,687,327. Pursuant to the updated articles of association, the Company still exercises control over the relevant principal activities of Suzhou Wanzhuo and therefore, continues to consolidate it in its financial statements. As of December 31, 2023, the balances due from the non-controlling interest holders amounting to US$28,834,616 are related to advances for working capital funds. The balances are in the form of an unsecured interest bearing loan, which has no fixed payment terms, and bears interest at 4.75%. Accrued interest is immaterial as of December 31, 2023. On December 1, 2017, the Company together with seven other non-affiliated companies acquired 100% of Taicang Pengchi for an aggregate cash consideration of US$28,836,311. The Company accounted for the acquisition of Taicang Pengchi as an asset acquisition because the only asset of Taicang Pengchi is the land. Pursuant to the articles of association, the Company exercises control over the relevant significant activities of Taicang Pengchi and therefore, consolidates it in its financial statements. As of December 31, 2023, the balance due from the non-controlling interest holders amounting to US$23,494,569 are related to advances for working capital funds. The balances are in the form of an unsecured interest bearing loan, which has no fixed payment terms, and bears no interest. As of December 31, 2023, the balance due from Suzhou Yefang amounting to US$11,293,716 was related to advances for working capital funds. This balance is unsecured, bears no interest, and is expected to be repaid over one year. In evaluating the collectability of the amounts due from related parties balance, the Group considers many factors, including the related parties’ repayment history and their credit-worthiness. An allowance for doubtful accounts is made when collection of the full amount is no longer probable. For the periods presented, based on management’s evaluation, no allowance of credit loss was provided. (b) Amounts due to related parties ​ ​ ​ ​ ​ ​ ​ December 31, December 31, ​ ​ 2023 ​ 2024 ​ ​ US$ ​ US$ Current: Suzhou Yefang’s non-controlling interest holders ​ 1,512,945 ​ 1,452,578 Suzhou Wanzhuo’s non-controlling interest shareholders 2,666,033 — Henan Qingning Apartment Management Co., Ltd. ​ 9,707,534 ​ 9,542,023 Suzhou Kairongchen Real Estate Co., Ltd. ​ 40,504,045 ​ 40,222,303 Others ​ 18,519,868 ​ 18,276,698 Total current amounts due to related parties 72,910,425 69,493,602 ​ As of December 31, 2023 and 2024, the remaining advance to Suzhou Wanzhuo’s non-controlling interest shareholders amounting to US$2,666,033 and US$nil, respectively, were for shareholder service. On June 6, 2018, the Company together with four other non-affiliated companies acquired 100% of Suzhou Yefang for an aggregate cash consideration of US$15,615,240. The Company accounted for the acquisition of Suzhou Yefang as an asset acquisition because the only asset of Suzhou Yefang is the land. Pursuant to the articles of association, the Company exercises control over the relevant significant activities of Suzhou Yefang and therefore, consolidates it in its financial statements. As of December 31, 2024, the Company repaid the entire payable to its non-controlling shareholders except for accrued interest amounted to US$1,452,578. (c) Amounts due from employees ​ ​ ​ ​ ​ ​ ​ December 31, December 31, ​ ​ 2023 ​ 2024 ​ ​ US$ ​ US$ Advances to employees 1,038,494 805,503 ​ The balance represents cash advances to employees for traveling expenses and other expenses. The balances are unsecured, bear no interest and have no fixed payment terms. (d) Others In 2018, the Company sold a small percentage of the equity interests (ranging from 0.50% to 5.54%) in eight real estate project companies to senior management and employees for a total consideration of US$8,720,772. In 2019, the Company sold an additional percentage of the equity interests in the eight real estate project companies to senior management and employees for a total consideration of US$604,914 and the total sold equity interests ranges from 0.57% to 5.59% as of December 31, 2019. According to the equity transfer agreement, the Company is obligated to repurchase the equity interest back from management. Therefore, the non-controlling interest is mandatorily redeemable and is accounted for as a liability. In 2019, the Company sold 6.03% of the equity interests in one real estate project company to senior management and employees for a total consideration of US$1,300,135. According to the equity transfer agreement, the Company is obligated to repurchase the equity interest back from management. Therefore, the non-controlling interest is mandatorily redeemable and is accounted for as a liability. For the year ended December 31, 2023, total directors’ remuneration amounted to US$3,572,912 (2021: US$6,447,214; 2022: US$4,012,6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5" t="inlineStr">
        <is>
          <t>Equity</t>
        </is>
      </c>
      <c r="B3" s="3" t="inlineStr">
        <is>
          <t xml:space="preserve"> </t>
        </is>
      </c>
    </row>
    <row r="4">
      <c r="A4" s="3" t="inlineStr">
        <is>
          <t>Equity</t>
        </is>
      </c>
      <c r="B4" s="3" t="inlineStr">
        <is>
          <t>18. Equity (i) As at December 31, 2024, the Company’s authorized share capital was 500 million common shares, par value US $0.0001 per share (December 31, 2023: 500 million common shares). (ii) During the year ended December 31, 2024, 3,363,580 common shares were repurchased at a total cost of US $440,576 . (iii) During the year ended December 31, 2024, no dividend was distributed. All other equity transactions have been disclosed in consolidated statement of changes in 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income per share</t>
        </is>
      </c>
      <c r="B1" s="2" t="inlineStr">
        <is>
          <t>12 Months Ended</t>
        </is>
      </c>
    </row>
    <row r="2">
      <c r="B2" s="2" t="inlineStr">
        <is>
          <t>Dec. 31, 2024</t>
        </is>
      </c>
    </row>
    <row r="3">
      <c r="A3" s="5" t="inlineStr">
        <is>
          <t>(Loss)/income per share</t>
        </is>
      </c>
      <c r="B3" s="3" t="inlineStr">
        <is>
          <t xml:space="preserve"> </t>
        </is>
      </c>
    </row>
    <row r="4">
      <c r="A4" s="3" t="inlineStr">
        <is>
          <t>(Loss)/income per share</t>
        </is>
      </c>
      <c r="B4" s="3" t="inlineStr">
        <is>
          <t>19. (Loss)/income per share Basic and diluted net (loss)/income per share for each period presented are calculated as follows: ​ ​ ​ ​ ​ ​ ​ ​ ​ ​ December 31, ​ ​ 2022 ​ 2023 ​ 2024 ​ US$ US$ US$ Numerator: ​ ​ ​ ​ ​ ​ Net (loss)/income attributable to Xinyuan Real Estate Co., Ltd. Shareholders - basic and diluted (263,353,561) 40,282,025 (51,018,739) Denominator: ​ ​ ​ Weighted average number of shares outstanding-basic* 107,849,225 106,686,376 112,234,853 Weighted average number of shares outstanding-diluted 107,849,225 106,686,376 112,234,853 Basic (loss)/income per share (2.44) 0.38 (0.45) Diluted (loss)/income per share (2.44) 0.38 (0.45)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 During the year ended December 31, 2024, nil (2022: nil; 2023: nil) stock options, and nil (2022: nil; 2023: nil) RSUs were excluded from the calculation of earnings per share, respectively, because their effect would b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5" t="inlineStr">
        <is>
          <t>Segment reporting</t>
        </is>
      </c>
      <c r="B3" s="3" t="inlineStr">
        <is>
          <t xml:space="preserve"> </t>
        </is>
      </c>
    </row>
    <row r="4">
      <c r="A4" s="3" t="inlineStr">
        <is>
          <t>Segment reporting</t>
        </is>
      </c>
      <c r="B4" s="3" t="inlineStr">
        <is>
          <t>20. Segment reporting The Group’s long-lived assets and revenue are mainly located in and derived from PRC. Starting in 2012, a relatively smaller portion of the Group’s long-lived assets and revenue are located in and derived from the United States. The Group considers that each of its individual property developments is a discrete operating segment. The Group has aggregated its segments on a geographical basis as property development projects undertaken within a region having similar expected economic characteristics, type of properties offered, customers and market and regulatory environment. The Group’s reportable operating segments are comprised of Henan Region, Shandong Region, Shanghai Region (including Shanghai and Jiangsu Province), Sichuan Region, Beijing Region (including Beijing and Tianjin), Hainan Region, Hunan Region, Shaanxi Region, Guangdong Region, Hubei Region, and Liaoning Region in the PRC and the United States. Each geographic operating segment is principally engaged in the construction and development of residential real estate units. The “property management” category relates to property management services. The “other” category relates to investment holdings, landscaping, engineering and management, real estate sale, purchase and lease activities. The accounting policies of the various segments are the same as those described in Note 2, “Summary of Significant Accounting Policies.” The Group’s chief operating decision maker relies upon net sales, gross profit and net income when making decisions about allocating resources and assessing performance of the Group. Net sales for geographic segments are generally based on the location of the project development. Net income for each segment includes net sales to third parties, related cost of sales and operating expenses directly attributable to the segment. Capital expenditures for each segment includes cost for acquisition of subsidiaries, vehicles, and fixtures and furniture. No single customer accounted for more than 10% of net sales for the years ended December 31, 2022, 2023 and 2024. Summary information by operating segment is as follows: ​ ​ ​ ​ ​ ​ ​ ​ ​ ​ ​ ​ ​ ​ ​ ​ ​ ​ ​ ​ ​ ​ ​ ​ ​ ​ ​ ​ ​ ​ ​ ​ December 31, 2022 Henan Shandong Shanghai Sichuan Beijing Hainan Hunan Shaanxi United States Guangdong Hubei Liaoning Property Management Others Consolidated ​ ​ US$ ​ US$ ​ US$ ​ US$ ​ US$ ​ US$ ​ US$ ​ US$ ​ US$ ​ US$ ​ US$ ​ US$ ​ US$ ​ US$ ​ US$ Net real estate sales 133,906,983 ​ 152,896,390 ​ 3,056,829 93,804,069 ​ 142,331,456 ​ — ​ (1,058,911) ​ 191,013,871 ​ 58,007,780 34,659,102 ​ 564,076 ​ 231,278 ​ — ​ — ​ 809,412,923 Real estate lease income 7,268,773 ​ 1,530,316 ​ 2,080,042 416,589 ​ 177,246 ​ — ​ 1,162,618 ​ 2,349,797 ​ 4,041,509 1,727,356 ​ — ​ — ​ — ​ 28,366 ​ 20,782,612 Real estate management services income 4,448,994 ​ — ​ — — ​ — ​ — ​ — ​ 1,833,511 ​ — — ​ — ​ — ​ 99,177,566 ​ — ​ 105,460,071 Other revenue 7,894,262 ​ 8,316 ​ 552,228 (35,831) ​ 1,727,882 ​ — ​ 904,831 ​ 446 ​ — 805,323 ​ — ​ 149,812 ​ 2,349,298 ​ — ​ 14,356,567 ​ ​ ​ ​ ​ ​ ​ ​ ​ ​ ​ ​ ​ ​ ​ ​ ​ ​ ​ ​ ​ ​ ​ ​ ​ ​ ​ ​ ​ ​ ​ Total revenue 153,519,012 ​ 154,435,022 ​ 5,689,099 94,184,827 ​ 144,236,584 ​ — ​ 1,008,538 ​ 195,197,625 ​ 62,049,289 37,191,781 ​ 564,076 ​ 381,090 ​ 101,526,864 ​ 28,366 ​ 950,012,173 Cost of real estate sales (134,259,620) ​ (171,319,778) ​ (7,306,487) (87,599,735) ​ (110,230,204) ​ — ​ 943,112 ​ (156,675,331) ​ (75,759,072) (25,841,656) ​ (21,408) ​ (286,074) ​ — ​ — ​ (768,356,253) Cost of real estate lease income (9,680,982) ​ (852,927) ​ (778,313) (219,502) ​ (365,600) ​ — ​ (363,485) ​ 128,004 ​ (2,081,799) (6,023,790) ​ — ​ — ​ — ​ (49,559) ​ (20,287,953) Cost of real estate management services (5,631,437) ​ — ​ 3,188,299 — ​ — ​ — ​ — ​ (3,694,930) ​ — — ​ — ​ — ​ (73,471,668) ​ — ​ (79,609,736) Other costs (1,031,030) ​ — ​ 617,889 (924,057) ​ (5,578,881) ​ — ​ (710,529) ​ — ​ — (882,999) ​ — ​ (19,164) ​ (1,273,352) ​ — ​ (9,802,123) ​ ​ ​ ​ ​ ​ ​ ​ ​ ​ ​ ​ ​ ​ ​ ​ ​ ​ ​ ​ ​ ​ ​ ​ ​ ​ ​ ​ ​ ​ ​ Total cost of revenue (150,603,069) ​ (172,172,705) ​ (4,278,612) (88,743,294) ​ (116,174,685) ​ — ​ (130,902) ​ (160,242,257) ​ (77,840,871) (32,748,445) ​ (21,408) ​ (305,238) ​ (74,745,020) ​ (49,559) ​ (878,056,065) Gross profit 2,915,943 ​ (17,737,683) ​ 1,410,487 5,441,533 ​ 28,061,899 ​ — 877,636 ​ 34,955,368 ​ (15,791,582) 4,443,336 ​ 542,668 ​ 75,852 ​ 26,781,844 ​ (21,193) ​ 71,956,108 Operating expenses (11,698,488) ​ (13,408,341) ​ (3,366,711) (3,728,249) ​ (42,774,682) ​ (47,094) (1,242,859) ​ (5,165,593) ​ (17,406,597) (3,297,920) ​ (1,331,279) ​ (2,089,948) ​ (9,376,483) ​ (12,111,766) ​ (127,046,010) Gain on disposal of property held for lease 2,650,215 ​ 397,708 ​ 2,150,988 — ​ — ​ — — ​ — ​ — — ​ — ​ — ​ — ​ 488,401 ​ 5,687,312 ​ ​ ​ ​ ​ ​ ​ ​ ​ ​ ​ ​ ​ ​ ​ ​ ​ ​ ​ ​ ​ ​ ​ ​ ​ ​ ​ ​ ​ ​ ​ Operating income/(loss) (6,132,330) ​ (30,748,316) ​ 194,764 1,713,284 ​ (14,712,783) ​ (47,094) (365,223) ​ 29,789,775 ​ (33,198,179) 1,145,416 ​ (788,611) ​ (2,014,096) ​ 17,405,361 ​ (11,644,558) ​ (49,402,590) Interest income 1,602,637 ​ 280,967 ​ 656,403 250,397 ​ 1,093,214 ​ 145 3,073 ​ 667,222 ​ 701 31,785 ​ 78 ​ 1,283 ​ 1,449,210 ​ 2,170,212 ​ 8,207,327 Interest expense (13,389,344) ​ (1,818,414) ​ (99,438) (24,130,024) ​ (962,042) ​ — — ​ (4,726,423) ​ (15,815,618) — ​ — ​ — ​ (69,672) ​ (96,997,436) ​ (158,008,411) Net realized gain on short-term investments — ​ — ​ — — ​ 463 ​ — — ​ — ​ — — ​ — ​ — ​ — ​ (71,675,917) ​ (71,675,454) Share of (loss) /gain in an equity investee (3,718,820) ​ — ​ 3,784,015 — ​ — ​ — — ​ — ​ — (15,920,880) ​ — ​ — ​ (810,983) ​ (9,499,870) ​ (26,166,538) Gain on extinguishment of debt ​ — ​ — ​ — ​ — ​ — ​ — ​ — ​ — ​ — ​ — ​ — ​ — ​ — ​ 9,620,914 ​ 9,620,914 Exchange gains 45,800,405 ​ — ​ — ​ — ​ — ​ — ​ — ​ — ​ — — ​ — ​ — ​ (699,044) ​ (5,149,023) ​ 39,952,338 Other income/(expense) ​ (1,587,295) ​ 17,236 ​ (19,220) ​ 277,819 ​ 420,916 ​ 325 ​ 187,576 ​ 49,144 ​ (36,029) ​ 99,781 ​ (8,098) ​ (1,452,134) ​ 881,696 ​ (800,566) ​ (1,968,849) ​ ​ ​ ​ ​ ​ ​ ​ ​ ​ ​ ​ ​ ​ ​ ​ ​ ​ ​ ​ ​ ​ ​ ​ ​ ​ ​ Income/(loss) before income taxes 22,575,253 ​ (32,268,527) ​ 4,516,524 (21,888,524) ​ (14,160,232) ​ (46,624) (174,574) ​ 25,779,718 ​ (49,049,125) (14,643,898) ​ (796,631) ​ (3,464,947) ​ 18,156,568 ​ (183,976,244) ​ (249,441,263) Income tax benefit/(expense) ​ (12,780,775) ​ 22,127,223 ​ (3,927,044) ​ (2,443,468) ​ (4,379,784) ​ 463 ​ 174,167 ​ (2,378,418) ​ 1,206,732 ​ (2,377,772) ​ (1,359,448) ​ (485,277) ​ (1,482,371) ​ (1,135,690) ​ (9,241,462) ​ ​ ​ ​ ​ ​ ​ ​ ​ ​ ​ ​ ​ ​ ​ ​ ​ ​ ​ ​ ​ ​ ​ ​ ​ ​ ​ Net income/(loss) ​ 9,794,478 ​ (10,141,304) ​ 589,480 ​ (24,331,992) ​ (18,540,016) ​ (46,161) ​ (407) ​ 23,401,300 ​ (47,842,393) ​ (17,021,670) ​ (2,156,079) ​ (3,950,224) ​ 16,674,197 ​ (185,111,934) ​ (258,682,725) ​ ​ ​ ​ ​ ​ ​ ​ ​ ​ ​ ​ ​ ​ ​ ​ ​ ​ ​ ​ ​ ​ ​ ​ ​ ​ ​ Depreciation and amortization 5,516,725 ​ 874,640 ​ 647,400 1,095,409 ​ 1,162,790 ​ — — ​ 1,832,811 ​ 612,887 — ​ 23,806 ​ 13,918 ​ 533,861 ​ 853,960 ​ 13,168,207 Capital expenditure 5,221,417 ​ 803 ​ — — ​ 1,577 ​ — — ​ — ​ (63) — ​ 4,186 ​ — ​ 8,455 ​ — ​ 5,236,375 Real estate properties completed and under development 1,159,231,389 ​ 412,162,579 ​ 100,867,987 577,969,652 ​ 45,945,861 ​ — 4,995,367 ​ 35,489,672 ​ 266,654,891 395,241,531 ​ 191,185,397 ​ 53,684,534 ​ — ​ 33,627,793 ​ 3,277,056,653 Real estate properties held for lease 48,958,513 ​ 2,434,604 ​ 32,354,424 32,786,449 ​ 7,676,329 ​ — 54,293,887 ​ 86,799,863 ​ 107,905,636 — ​ — ​ — ​ — ​ 258,162 ​ 373,467,867 ​ ​ ​ ​ ​ ​ ​ ​ ​ ​ ​ ​ ​ ​ ​ ​ ​ ​ ​ ​ ​ ​ ​ ​ ​ ​ ​ ​ ​ ​ ​ Total long-lived assets 386,224,257 ​ 13,434,007 ​ 133,703,563 49,512,464 ​ 24,828,219 ​ 5,774,972 68,720,346 ​ 96,615,555 ​ 118,812,943 34,008,878 ​ 769,742 ​ 857,181 ​ 7,209,649 ​ 20,599,425 ​ 961,071,201 Total assets 2,270,506,759 ​ 259,228,051 ​ 540,587,961 709,048,905 ​ 240,590,331 ​ 11,212,039 78,448,652 ​ 323,750,877 ​ 404,653,727 499,695,879 ​ 197,190,024 ​ 61,041,098 ​ 147,478,659 ​ 106,845,365 ​ 5,850,278,327 ​ ​ ​ ​ ​ ​ ​ ​ ​ ​ ​ ​ ​ ​ ​ ​ ​ ​ ​ ​ ​ ​ ​ ​ ​ ​ ​ ​ ​ ​ ​ ​ December 31, 2023 Henan Shandong Shanghai Sichuan Beijing Hainan Hunan Shaanxi United States Guangdong Hubei Liaoning Property Management Others Consolidated ​ ​ US$ ​ US$ ​ US$ ​ US$ ​ US$ ​ US$ ​ US$ ​ US$ ​ US$ ​ US$ ​ US$ ​ US$ ​ US$ ​ US$ ​ US$ Net real estate sales 152,591,635 ​ 89,069,287 ​ 11,669,658 ​ 147,542,499 ​ 107,053,837 ​ — ​ 627,881 ​ 109,258,071 ​ 27,489,898 ​ (2,069,637) ​ (11,697) ​ 14,811,733 ​ — ​ 40,008 ​ 658,073,173 Real estate lease income 29,274,568 ​ 1,009,694 ​ 1,511,669 ​ 397,685 ​ 86,982 ​ — ​ (3,735,823) ​ 2,640,636 ​ 4,082,885 ​ 1,926,668 ​ — ​ 10,856 ​ — ​ 12,631 ​ 37,218,451 Real estate management services income 1,538,767 ​ — ​ — ​ 156,324 ​ — ​ — ​ — ​ 210,556 ​ — ​ — ​ — ​ — ​ 91,771,226 ​ 1 ​ 93,676,874 Other revenue 7,909,151 ​ — ​ (286,625) ​ 277,249 ​ (509,601) ​ — ​ 873,996 ​ — ​ — ​ 109,324 ​ — ​ 2,777 ​ 7,629,706 ​ — ​ 16,005,977 Total revenue 191,314,121 ​ 90,078,981 ​ 12,894,702 ​ 148,373,757 ​ 106,631,218 ​ — ​ (2,233,946) ​ 112,109,263 ​ 31,572,783 ​ (33,645) ​ (11,697) ​ 14,825,366 ​ 99,400,932 ​ 52,640 ​ 804,974,475 Cost of real estate sales (163,057,353) ​ (82,219,415) ​ (9,614,743) ​ (133,082,218) ​ (64,969,677) ​ — ​ 7,156,894 ​ (74,748,589) ​ (27,840,145) ​ 2,229,267 ​ 63,011 ​ (11,578,004) ​ (1,583) ​ (240) ​ (557,662,795) Cost of real estate lease income (23,817,603) ​ (240,837) ​ (780,902) ​ (697,495) ​ (183,762) ​ — ​ (667,817) ​ (2,861,696) ​ (3,403,014) ​ (1,213,136) ​ — ​ — ​ — ​ (53,959) ​ (33,920,221) Cost of real estate management services (2,749,635) ​ — ​ — ​ (340,884) ​ — ​ — ​ — ​ (233,866) ​ — ​ — ​ — ​ — ​ (68,985,669) ​ — ​ (72,310,054) Other costs (1,701,411) ​ — ​ 695,476 ​ (12,739) ​ (3,076,605) ​ — ​ (714,677) ​ — ​ — ​ (237,609) ​ — ​ (20,733) ​ (3,547,751) ​ — ​ (8,616,049) Total cost of revenue (191,326,002) ​ (82,460,252) ​ (9,700,169) ​ (134,133,336) ​ (68,230,044) ​ — ​ 5,774,400 ​ (77,844,151) ​ (31,243,159) ​ 778,522 ​ 63,011 ​ (11,598,737) ​ (72,535,003) ​ (54,199) ​ (672,509,119) Gross profit (11,881) ​ 7,618,729 ​ 3,194,533 ​ 14,240,421 ​ 38,401,174 ​ — ​ 3,540,454 ​ 34,265,112 ​ 329,624 ​ 744,877 ​ 51,314 ​ 3,226,629 ​ 26,865,929 ​ (1,559) ​ 132,465,356 Operating expenses (12,866,682) ​ (5,303,199) ​ (2,607,527) ​ (2,561,480) ​ (21,019,160) ​ (57,945) ​ (336,874) ​ (2,428,759) ​ (8,828,446) ​ (1,372,742) ​ 242,080 ​ (908,802) ​ (19,787,513) ​ (6,334,754) ​ (84,171,803) Gain on disposal of property held for lease ​ — ​ — ​ — ​ — ​ — ​ — ​ — ​ — ​ — ​ — ​ — ​ — ​ — ​ — ​ — Operating income/(loss) (12,878,563) ​ 2,315,530 ​ 587,006 ​ 11,678,941 ​ 17,382,014 ​ (57,945) ​ 3,203,580 ​ 31,836,353 ​ (8,498,822) ​ (627,865) ​ 293,394 ​ 2,317,827 ​ 7,078,416 ​ (6,336,313) ​ 48,293,553 Interest income 6,059 ​ 142,181 ​ 200,827 ​ 131,341 ​ 98,485 ​ 2 ​ 1,918 ​ 1,221,974 ​ 2,175 ​ 26,594 ​ 37 ​ 6,992 ​ 342,602 ​ 2,598,127 ​ 4,779,314 Interest expense (12,434,185) ​ (7,249,071) ​ — ​ (18,543,629) ​ — ​ — ​ — ​ (5,347,808) ​ (28,825,082) ​ — ​ — ​ — ​ — ​ (104,540,543) ​ (176,940,318) Net realized gain on short-term investments — ​ — ​ — ​ — ​ — ​ — ​ — ​ — ​ — ​ — ​ — ​ — ​ 14,325 ​ (7,640,422) ​ (7,626,097) Share of (loss) /gain in an equity investee (7,847,367) ​ — ​ 3,370,027 ​ — ​ — ​ — ​ — ​ — ​ — ​ (12,199,505) ​ — ​ — ​ (114,651) ​ (1,122,574) ​ (17,914,070) Gain on extinguishment of debt — ​ — ​ — ​ — ​ — ​ — ​ — ​ — ​ — ​ — ​ — ​ — ​ — ​ 169,932,886 ​ 169,932,886 Gain on modification of debt ​ — ​ — ​ — ​ 26,372,965 ​ — ​ — ​ — ​ — ​ — ​ — ​ — ​ — ​ — ​ — ​ 26,372,965 Exchange gains 9,426,923 ​ — ​ — ​ — ​ — ​ — ​ — ​ — ​ — ​ — ​ — ​ — ​ 170,555 ​ 3,884,579 ​ 13,482,057 Other income/(expense) 3,670,566 ​ 2,845,027 ​ 4,937,780 ​ (227,508) ​ 30,951 ​ (4,453) ​ (2,898) ​ (84,792) ​ 13,595,467 ​ 129,168 ​ 8,686 ​ (194,969) ​ 261,501 ​ 462,346 ​ 25,426,872 Income/(loss) before income taxes (20,056,567) ​ (1,946,333) ​ 9,095,640 ​ 19,412,110 ​ 17,511,450 ​ (62,396) ​ 3,202,600 ​ 27,625,727 ​ (23,726,262) ​ (12,671,608) ​ 302,117 ​ 2,129,850 ​ 7,752,748 ​ 57,238,086 ​ 85,807,162 Income tax benefit/(expense) 14,814,458 ​ 792,277 ​ (12,047,878) ​ (17,481,633) ​ (22,171,296) ​ 3,275 ​ (4,364,673) ​ (7,872,323) ​ (741,067) ​ (1,508,575) ​ (1,256,109) ​ (1,353,719) ​ 677,821 ​ (2,766,009) ​ (55,275,451) Net income/(loss) (5,242,109) ​ (1,154,056) ​ (2,952,238) ​ 1,930,477 ​ (4,659,846) ​ (59,121) ​ (1,162,073) ​ 19,753,404 ​ (24,467,329) ​ (14,180,183) ​ (953,992) ​ 776,131 ​ 8,430,569 ​ 54,472,077 ​ 30,531,711 Depreciation and amortization 4,136,037 ​ 274,482 ​ 603,524 ​ 598,078 ​ 2,050,750 ​ — ​ — ​ 1,755,174 ​ 11,639,957 ​ — ​ 9,356 ​ 5,090 ​ 326,968 ​ 1,107,229 ​ 22,506,645 Capital expenditure ​ 3,353 ​ 627 ​ — ​ — ​ 1,825 ​ — ​ — ​ — ​ (12) ​ — ​ — ​ — ​ 367,144 ​ — ​ 372,937 Real estate properties completed and under development 1,207,782,937 ​ 394,558,791 ​ 102,589,027 ​ 503,780,381 ​ 65,449,973 ​ — ​ 11,872,490 ​ 53,897,457 ​ 280,032,599 ​ 411,898,623 ​ 196,266,519 ​ 64,815,058 ​ — ​ 15,021,114 ​ 3,307,964,969 Real estate properties held for lease ​ 45,427,310 ​ (6,129,675) ​ 29,843,420 ​ 31,649,101 ​ 4,749,926 ​ — ​ 47,061,528 ​ 83,770,504 ​ 85,979,680 ​ — ​ — ​ — ​ — ​ 200,207 ​ 322,552,001 ​ ​ ​ ​ ​ ​ ​ ​ ​ ​ ​ ​ ​ ​ ​ ​ ​ ​ ​ ​ ​ ​ ​ ​ ​ ​ ​ ​ ​ ​ ​ Total long-lived assets 286,787,108 ​ 15,081,225 ​ 137,469,838 ​ 53,134,953 ​ 25,002,494 ​ 5,732,976 ​ 67,126,463 ​ 94,644,226 ​ 97,134,292 ​ 22,391,243 ​ 368,241 ​ 849,197 ​ 7,516,719 ​ 26,942,231 ​ 840,181,206 Total assets 2,089,109,648 ​ 201,589,676 ​ 513,329,822 ​ 600,165,262 ​ 223,190,269 ​ 11,064,860 ​ 81,359,058 ​ 240,848,887 ​ 391,317,225 ​ 488,477,145 ​ 201,937,156 ​ 72,172,008 ​ 148,503,161 ​ 70,329,054 ​ 5,333,393,231 ​ ​ ​ ​ ​ ​ ​ ​ ​ ​ ​ ​ ​ ​ ​ ​ ​ ​ ​ ​ ​ ​ ​ ​ ​ ​ ​ ​ ​ ​ ​ ​ December 31, 2024 Henan Shandong Shanghai Sichuan Beijing Hainan Hunan Shaanxi United States Guangdong Hubei Liaoning Property Management Others Consolidated ​ ​ US$ ​ US$ ​ US$ ​ US$ ​ US$ ​ US$ ​ US$ ​ US$ ​ US$ ​ US$ ​ US$ ​ US$ ​ US$ ​ US$ ​ US$ ​ ​ ​ ​ ​ ​ ​ ​ ​ ​ ​ ​ ​ ​ ​ ​ ​ ​ ​ ​ ​ ​ ​ ​ ​ ​ ​ ​ ​ ​ ​ Net real estate sales 115,809,092 ​ 103,693,475 ​ 6,175,703 ​ 30,121,658 ​ 88,001,380 ​ — (2,983,634) 31,230,815 ​ 8,242,045 ​ 2,345,305 ​ (9,255) ​ 2,467,395 ​ — ​ 434,705 ​ 385,528,684 Real estate lease income 8,017,412 ​ 1,646,337 ​ 2,239,796 ​ 306,633 ​ — ​ — 475,740 1,841,759 ​ 4,240,136 ​ 4,440 ​ — ​ 12,885 ​ 1,189,463 ​ 12,492 ​ 19,987,093 Real estate management services income 1,239,696 ​ — ​ — ​ 208,437 ​ — ​ — 85,567 174,085 ​ — ​ — ​ — ​ — ​ 94,800,565 ​ — ​ 96,508,350 Other revenue 4,840,371 ​ 480,651 ​ 307,401 ​ (41,732) ​ (1,898,725) ​ — 347,685 — ​ — ​ 35,400 ​ — ​ 3,858 ​ 8,575,959 ​ — ​ 12,650,868 Total revenue 129,906,571 ​ 105,820,463 ​ 8,722,900 ​ 30,594,996 ​ 86,102,655 — (2,074,642) 33,246,659 ​ 12,482,181 ​ 2,385,145 ​ (9,255) ​ 2,484,138 ​ 104,565,987 ​ 447,197 ​ 514,674,995 Cost of real estate sales (91,453,900) ​ (75,485,489) ​ 1,041,182 ​ (22,704,900) ​ (71,116,610) — 1,908,115 (18,001,818) ​ (54,553,765) ​ (2,351,018) ​ (22,662) ​ (2,006,965) ​ — ​ (47,170) ​ (334,795,000) Cost of real estate lease income (3,771,260) ​ (1,908,914) ​ (653,954) ​ (597,694) ​ (112,066) — (940,427) (1,708,818) ​ (5,685) ​ — ​ — ​ — ​ (283,540) ​ (53,369) ​ (10,035,727) Cost of real estate management services (794,514) ​ — ​ — ​ (182,416) ​ — — (197,737) (189,959) ​ — ​ — ​ — ​ — ​ (78,369,170) ​ — ​ (79,733,796) Other costs (3,349,277) ​ — ​ (25,702) ​ (127,374) ​ (242,156) — (283,218) — ​ — ​ (25,300) ​ — ​ (4,217) ​ (3,623,202) ​ — ​ (7,680,447) Total cost of revenue (99,368,951) ​ (77,394,403) ​ 361,526 ​ (23,612,384) ​ (71,470,832) — 486,733 (19,900,595) ​ (54,559,450) ​ (2,376,318) ​ (22,662) ​ (2,011,182) ​ (82,275,912) ​ (100,539) ​ (432,244,970) Gross profit 30,537,620 ​ 28,426,060 ​ 9,084,426 ​ 6,982,612 ​ 14,631,823 — (1,587,909) 13,346,064 ​ (42,077,269) ​ 8,827 ​ (31,917) ​ 472,956 ​ 22,290,075 ​ 346,658 ​ 82,430,025 Operating expenses (2,155,267) ​ (3,526,218) ​ (3,327,090) ​ 1,501,889 ​ (9,095,825) (21,598) (222,576) (1,953,718) ​ (2,949,155) ​ (752,699) ​ (141,039) ​ (630,247) ​ (18,820,557) ​ (1,471,239) ​ (43,530,671) Gain on disposal of property held for lease ​ — ​ 72,070 ​ — ​ — ​ — ​ — ​ — ​ — ​ — ​ — ​ — ​ — ​ — ​ — ​ 72,070 Operating income/(loss) 28,382,353 ​ 24,971,912 ​ 5,757,336 ​ 8,484,501 ​ 5,535,998 (21,598) (1,810,485) 11,392,346 ​ (45,026,424) ​ (743,872) ​ (172,956) ​ (157,291) ​ 3,469,518 ​ (1,124,581) ​ 38,971,424 Interest income 47,672 ​ 68,794 ​ 278,240 ​ 35,383 ​ 16,653 164 599 16,517 ​ 50,996 ​ 8,372 ​ 67 ​ 382 ​ 171,855 ​ 2,425,670 ​ 3,121,364 Interest expense (11,526,886) ​ (9,767,392) ​ — ​ (13,813,190) ​ — — — (6,607,284) ​ (12,588,839) ​ — ​ — ​ — ​ — ​ (63,105,831) ​ (117,409,422) Net realized gain on short-term investments — ​ — ​ — ​ — ​ — — — — ​ — ​ — ​ — ​ — ​ — ​ (700,539) ​ (700,539) Share of (loss) /gain in an equity investee (647,257) ​ 12,821 ​ (360,109) ​ — ​ — — — — ​ — ​ (3,784,868) ​ — ​ — ​ (4,444) ​ (4,447,141) ​ (9,230,998) Gain on extinguishment of debt ​ 35,625,099 ​ — ​ — ​ — ​ — ​ — ​ — ​ — ​ — ​ — ​ — ​ — ​ — ​ 13,018,597 ​ 48,643,696 Gain on modification of debt ​ — ​ — ​ — ​ 21,253,128 ​ — ​ — ​ — ​ — ​ — ​ — ​ — ​ — ​ — ​ — ​ 21,253,128 Exchange gains 4,026,185 ​ — ​ — ​ — ​ — — — — ​ — ​ — ​ — ​ — ​ (184,072) ​ 4,422,693 ​ 8,264,806 Other income/(expense) 12,643,007 ​ 1,127,817 ​ (314,838) ​ (500,395) ​ 313,249 (3) ​ (13,611) 1,269,090 ​ (107,426) ​ 60,888 ​ 27,598 ​ (88,973) ​ (161,096) ​ 1,707,431 ​ 15,962,738 Income/(loss) before income taxes 68,550,173 ​ 16,413,952 ​ 5,360,629 ​ 15,459,427 ​ 5,865,900 (21,437) ​ (1,823,497) 6,070,669 ​ (57,671,693) ​ (4,459,480) ​ (145,291) ​ (245,882) ​ 3,291,761 ​ (47,803,701) ​ 8,876,197 Income tax benefit/(expense) (24,753,435) ​ (10,536,929) ​ (2,886,793) ​ (2,339,230) ​ (6,110,354) 189 ​ 126,646 (2,080,908) ​ — ​ (2,160,489) ​ (1,855,886) ​ (85,479) ​ (1,360,389) ​ (856,431) ​ (54,899,488) Net income/(loss) 43,796,738 ​ 5,877,023 ​ 2,473,836 ​ 13,120,197 ​ (244,454) (21,248) ​ (1,696,851) 3,989,761 ​ (57,671,693) ​ (6,619,969) ​ (2,001,177) ​ (331,361) ​ 1,931,372 ​ (48,660,132) ​ (46,023,291) Depreciation and amortization 3,556,450 ​ 269,403 ​ 596,888 ​ 593,213 ​ 1,182,655 — — 1,734,992 ​ (10,235,608) ​ — ​ 973 ​ 3,210 ​ 391,677 ​ 1,097,045 ​ (809,102) Capital expenditure 1,911 ​ 16,403 ​ — ​ 5,980 ​ — — — — ​ (10) ​ — ​ 2,809 ​ — ​ 563,296 ​ — ​ 590,389 Real estate properties completed and under development ​ 1,196,959,703 ​ 384,675,892 ​ 98,856,623 ​ 536,110,927 ​ 29,791,972 — ​ 14,382,770 47,475,993 ​ 196,068,445 ​ 431,083,411 ​ 202,334,173 ​ 68,280,048 ​ — ​ 877,398 ​ 3,206,897,355 Real estate properties held for lease 42,794,735 ​ (8,515,175) ​ 28,813,409 ​ 30,601,758 ​ 4,569,078 — ​ 45,266,438 80,979,964 ​ 81,660,276 ​ — ​ — ​ — ​ — ​ 144,401 ​ 306,314,884 ​ ​ ​ ​ ​ ​ ​ ​ ​ ​ ​ ​ ​ ​ ​ ​ ​ ​ ​ ​ ​ ​ ​ ​ ​ ​ ​ ​ ​ ​ ​ Total long-lived assets 260,243,161 ​ 16,094,845 ​ 132,624,161 ​ 51,440,342 ​ 18,520,372 5,692,034 ​ 64,681,469 91,609,091 ​ 92,880,123 ​ 16,562,017 ​ 369,956 ​ 946,388 ​ 8,146,299 ​ 22,142,576 ​ 781,952,834 Total assets 1,985,307,938 ​ 215,766,248 ​ 487,261,237 ​ 586,636,646 ​ 96,634,103 10,930,676 ​ 81,325,475 206,083,509 ​ 303,434,355 ​ 488,306,783 ​ 207,983,431 ​ 75,760,233 ​ 143,431,173 ​ 133,615,924 ​ 5,022,477,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5" t="inlineStr">
        <is>
          <t>Commitments and contingencies.</t>
        </is>
      </c>
      <c r="B3" s="3" t="inlineStr">
        <is>
          <t xml:space="preserve"> </t>
        </is>
      </c>
    </row>
    <row r="4">
      <c r="A4" s="3" t="inlineStr">
        <is>
          <t>Commitments and contingencies</t>
        </is>
      </c>
      <c r="B4" s="3" t="inlineStr">
        <is>
          <t>21. Commitments and contingencies Other commitments As of December 31, 2024, the Group had outstanding commitments with respect to non-cancellable construction contracts for real estate development and land use rights purchases as follows: ​ ​ ​ ​ ​ Amount ​ ​ US$ 2025 981,328,224 2026 101,059,734 2027 25,228,415 2028 147,962 2029 and thereafter — Total 1,107,764,335 ​ Contingencies As of December 31, 2024, the Group provided guarantees of US$1,708,919,250 (2022: US$2,110,456,012; 2023: US$1,926,419,080), in favor of its customers in respect of mortgage loans granted by banks to such customers for their purchases of the Group’s properties where the underlying real estate ownership certificates can only be provided to the banks on a time delay manner due to administrative procedures in the PRC. Pursuant to the terms of the guarantees, upon default in mortgage payments by these purchasers, the Group is responsible to repay the outstanding mortgage principal together with the accrued interest and penalty owed by the defaulted purchasers to the bank and the Group is entitled to take over the legal titles and possession of the related properties. The Group’s guarantee period starts from the date of grant of the relevant mortgage loan and ends upon issuance of real estate ownership certificate which will generally be available within six to twelve months after the purchaser takes possession of the relevant property. The Group paid US$4,068,840, US$2,286,938 and US$603,930 to satisfy guarantee obligations related to customer defaults for the years ended December 2022, 2023 and 2024, respectively. The fair value of the guarantees is not significantly different than the net realizable value of the properties and management considers that in case of default in payments, the net realizable value of the related properties can cover the repayment of the outstanding mortgage principal together with the accrued interest and penalty and therefore no provision has been made for the guarantees. At December 31, 2024, the Group provided financial guarantees for bank loans of four of its equity method investees. The Group could incur losses in the event of defaults under or foreclosure of these loans and its maximum exposure to credit losses is US$199,140,282 (2022: US$226,755,305; 2023: US$202,187,414). The fair value of the guarantees is not significant and the Group considers that in case of default in payments, the net realizable value of the related properties can cover the repayment of the outstanding bank loans together with the accrued interest and penalty and therefore, no provision has been made for the guarante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4</t>
        </is>
      </c>
    </row>
    <row r="3">
      <c r="A3" s="5" t="inlineStr">
        <is>
          <t>Concentration of risk</t>
        </is>
      </c>
      <c r="B3" s="3" t="inlineStr">
        <is>
          <t xml:space="preserve"> </t>
        </is>
      </c>
    </row>
    <row r="4">
      <c r="A4" s="3" t="inlineStr">
        <is>
          <t>Concentration of risk</t>
        </is>
      </c>
      <c r="B4" s="3" t="inlineStr">
        <is>
          <t>22. Concentration of risk The Group’s financial instruments potentially subject to significant concentrations of credit risk primarily consist of cash and cash equivalents, restricted cash, other receivables and amounts due from related parties. As of December 31, 2023 and 2024, substantially all of the Group’s cash and cash equivalents and restricted cash were held in major financial institutions located in China, Hong Kong SAR and the United States, which management consider being of high credit quality. In the event of bankruptcy of one of these financial institutions, the Group may not be able to claim its cash and demand deposits back in full. The Group continues to monitor the financial strength of the financial institutions. The Group does not have requirements for collateral for the balance of other receivables and amounts due from related parties while considers various factors in establishing, monitoring the financial instruments, including the aging of receivables and aging trends, customer creditworthiness. repayment history and credit-worthiness. The Group’s operations are conducted mainly in the PRC. Starting in 2012, a relatively smaller portion of the Group’s operations is conducted in the United States. Accordingly, the Group’s business, financial condition and results of operations is primarily influenced by the political, economic and legal environments in the PRC and by the general state of PRC economy. The Group’s operations in the PRC are subject to special considerations and significant risks. These include risks associated with, among others, the political, economic and legal environments and foreign currency exchange. The Group’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Group transacts most of its business in RMB, which is not freely convertible into foreign currencies. All foreign exchange transactions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On July 21, 2005, PRC government changed its decade-old policy of pegging the value of the RMB to the US$. Under the new policy, the RMB is permitted to fluctuate within a narrow and managed band against a basket of certain foreign currencies. This change in policy had resulted in a 13.1% appreciation of the RMB against the US$ from July 21, 2005 to December 31, 2024. To the extent that the Company needs to convert US$ into RMB for capital expenditures and working capital and other business purposes, appreciation of RMB against US$ would have an adverse effect on the RMB amount the Company would receive from the conversion. Conversely, if the Company decides to convert RMB into US$ for the purpose of making payments for dividends on ordinary shares, strategic acquisitions or investments or other business purposes, appreciation of US$ against RMB would have a negative effect on the US$ amount available to the Company. In addition, a significant depreciation of the RMB against the US$ may significantly reduce the US$ equivalent of the Company’s earnings or losses. The Group provides guarantees to mortgage lending banks in respect of the mortgage loans provided to the purchasers of its properties in the PRC up until completion of the registration of the mortgage with the relevant authorities, which generally occurs within six to 12 months after the purchaser takes possession of the relevant properties. If a purchaser defaults under the loan while our guarantee is in effect and the Group repays all debt owed by the purchaser to the mortgagee bank under the loan, the mortgagee bank must assign its rights under the loan and the mortgage to the Group and, after the registration of the mortgage, the Group will have full recourse to the property. In line with industry practice, the Group does not conduct independent credit checks on its customers but relies on the credit checks conducted by the mortgagee banks. As of December 31, 2024, the Group had outstanding guarantees of mortgages in the principal amount of US$1,708.9 million. If a purchaser defaults on the payment of its mortgage during the term of the guarantee, the mortgage lending bank may require the Group to repay the outstanding amount under the loan plus any accrued interest. In this event, although the Group is able to retain the customer’s deposit and sell the property to recover any amounts paid by it to the bank, there can be no assurance that the property could be sold at a price equal to or greater than the amount paid on the defaulting purchaser’s outstanding loan amount and any accrued interest thereon. The Group paid US$0.6 million to satisfy guarantee obligations related to customer defaults for the year ended December 31, 2024. The Group offers certain homebuyers seller-financing arrangements. All the homebuyers that entered into such arrangements were subject to credit verification procedures. In addition, accounts receivable balances are unsecured, but monitored on an ongoing basis via the Group’s management reporting procedures. The Group provides longer payment terms to particular home buyers after applying strict credit requirements based on the Group’s credit policy. As of December 31, 2023 and 2024, there was no concentration of credit risk with respect to receivables and the Group did not have a significant exposure to any individual debtor. In 2013, PRC banks tightened the conditions on which mortgage loans are extended to homebuyers. Therefore, mortgage loans for homebuyers have been subject to longer processing periods or even denied by the banks. The Group monitors its homebuyers’ outstanding mortgage loans on an ongoing basis via the Group’s management reporting procedures and took the position that contracts with underlying mortgage loans with processing periods exceeding one year shall not be considered when recognizing revenue on an over time basis (Note 2(i) for further detail). As a result, sales contracts of 1,546 apartments were excluded when determining revenue to be recognized in 2024. In addition, no single customer or supplier accounted for more than 10% of revenue or project expenditures for the years ended December 31, 2022, 2023 and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4</t>
        </is>
      </c>
    </row>
    <row r="3">
      <c r="A3" s="5" t="inlineStr">
        <is>
          <t>Non-controlling interests</t>
        </is>
      </c>
      <c r="B3" s="3" t="inlineStr">
        <is>
          <t xml:space="preserve"> </t>
        </is>
      </c>
    </row>
    <row r="4">
      <c r="A4" s="3" t="inlineStr">
        <is>
          <t>Non-controlling interests</t>
        </is>
      </c>
      <c r="B4" s="3" t="inlineStr">
        <is>
          <t>23. Non-controlling interests As of December 31, 2023, the non-controlling interests consisted of the following: ​ ​ ​ ​ ​ ​ ​ ​ December 31, ​ ​ Ownership ​ 2023 ​ ​ ​ ​ US$ Shaanxi Zhongmao Economy Development Co., Ltd. 34.02 % — Xinyuan Property Management Service (Cayman) Ltd. ​ 40.53 % (77,892,291) Taicang Pengchi Real Estate Co., Limited. (Note 18 (a)) 83.00 % (33,373,465) Suzhou Xinyuan Wanzhuo Real Estate Co., Ltd. (Note 18 (a.b)) 80.00 % (27,244,465) Henan Renxin Real Estate Co., Ltd. 49.00 % — Suzhou Yefang Real Estate Co., Limited. (Note 18(a.b)) 79.99 % (11,290,614) Zhengzhou Xinhe Real Estate Co., Ltd ​ 20.00 % 2,792,991 Others ​ ​ ​ 5,866,648 ​ ​ ​ ​ ​ Total (141,141,196) ​ As of December 31, 2024, the non-controlling interests consisted of the following: ​ ​ ​ ​ ​ ​ ​ ​ December 31, ​ ​ Ownership ​ 2024 ​ ​ ​ ​ US$ Shaanxi Zhongmao Economy Development Co., Ltd. 34.02 % — Xinyuan Property Management Service (Cayman) Ltd. 56.93 % (94,235,138) Taicang Pengchi Real Estate Co., Limited. (Note 18 (a)) 83.00 % (32,867,478) Suzhou Xinyuan Wanzhuo Real Estate Co., Ltd. (Note 18 (a.b)) 80.00 % (32,455,789) Henan Renxin Real Estate Co., Ltd. 49.00 % — Suzhou Yefang Real Estate Co., Limited. (Note 18(a.b)) 79.99 % (11,124,595) Zhengzhou Xinhe Real Estate Co., Ltd ​ 20.00 % 3,224,474 Others ​ ​ ​ 5,869,850 ​ ​ ​ ​ ​ Total (161,588,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5" customWidth="1" min="3" max="3"/>
  </cols>
  <sheetData>
    <row r="1">
      <c r="A1" s="1" t="inlineStr">
        <is>
          <t>CONSOLIDATED BALANCE SHEETS (Parenthetical) - USD ($)</t>
        </is>
      </c>
      <c r="B1" s="2" t="inlineStr">
        <is>
          <t>Dec. 31, 2024</t>
        </is>
      </c>
      <c r="C1" s="2" t="inlineStr">
        <is>
          <t>Dec. 31, 2023</t>
        </is>
      </c>
    </row>
    <row r="2">
      <c r="A2" s="3" t="inlineStr">
        <is>
          <t>Accounts payable and notes payable</t>
        </is>
      </c>
      <c r="B2" s="6" t="n">
        <v>992213130</v>
      </c>
      <c r="C2" s="6" t="n">
        <v>1023913738</v>
      </c>
    </row>
    <row r="3">
      <c r="A3" s="3" t="inlineStr">
        <is>
          <t>Other payables and accrued liabilities</t>
        </is>
      </c>
      <c r="B3" s="4" t="n">
        <v>779236665</v>
      </c>
      <c r="C3" s="4" t="n">
        <v>659501859</v>
      </c>
    </row>
    <row r="4">
      <c r="A4" s="3" t="inlineStr">
        <is>
          <t>Payroll and welfare payables</t>
        </is>
      </c>
      <c r="B4" s="6" t="n">
        <v>13989715</v>
      </c>
      <c r="C4" s="6" t="n">
        <v>14191467</v>
      </c>
    </row>
    <row r="5">
      <c r="A5" s="3" t="inlineStr">
        <is>
          <t>Common shares, par value per share</t>
        </is>
      </c>
      <c r="B5" s="7" t="n">
        <v>0.0001</v>
      </c>
      <c r="C5" s="7" t="n">
        <v>0.0001</v>
      </c>
    </row>
    <row r="6">
      <c r="A6" s="3" t="inlineStr">
        <is>
          <t>Common shares, shares authorized</t>
        </is>
      </c>
      <c r="B6" s="4" t="n">
        <v>500000000</v>
      </c>
      <c r="C6" s="4" t="n">
        <v>500000000</v>
      </c>
    </row>
    <row r="7">
      <c r="A7" s="3" t="inlineStr">
        <is>
          <t>Common shares, shares issued</t>
        </is>
      </c>
      <c r="B7" s="4" t="n">
        <v>112812481</v>
      </c>
      <c r="C7" s="4" t="n">
        <v>113671841</v>
      </c>
    </row>
    <row r="8">
      <c r="A8" s="3" t="inlineStr">
        <is>
          <t>Common shares, shares outstanding</t>
        </is>
      </c>
      <c r="B8" s="4" t="n">
        <v>112812481</v>
      </c>
      <c r="C8" s="4" t="n">
        <v>113671841</v>
      </c>
    </row>
    <row r="9">
      <c r="A9" s="3" t="inlineStr">
        <is>
          <t>Consolidated VIEs without recourse to the primary beneficiary</t>
        </is>
      </c>
      <c r="B9" s="3" t="inlineStr">
        <is>
          <t xml:space="preserve"> </t>
        </is>
      </c>
      <c r="C9" s="3" t="inlineStr">
        <is>
          <t xml:space="preserve"> </t>
        </is>
      </c>
    </row>
    <row r="10">
      <c r="A10" s="3" t="inlineStr">
        <is>
          <t>Accounts payable and notes payable</t>
        </is>
      </c>
      <c r="B10" s="6" t="n">
        <v>13021</v>
      </c>
      <c r="C10" s="6" t="n">
        <v>13215</v>
      </c>
    </row>
    <row r="11">
      <c r="A11" s="3" t="inlineStr">
        <is>
          <t>Other payables and accrued liabilities</t>
        </is>
      </c>
      <c r="B11" s="4" t="n">
        <v>2134884</v>
      </c>
      <c r="C11" s="4" t="n">
        <v>3831970</v>
      </c>
    </row>
    <row r="12">
      <c r="A12" s="3" t="inlineStr">
        <is>
          <t>Payroll and welfare payables</t>
        </is>
      </c>
      <c r="B12" s="6" t="n">
        <v>164573</v>
      </c>
      <c r="C12" s="6" t="n">
        <v>319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t>
        </is>
      </c>
      <c r="B3" s="3" t="inlineStr">
        <is>
          <t xml:space="preserve"> </t>
        </is>
      </c>
    </row>
    <row r="4">
      <c r="A4" s="3" t="inlineStr">
        <is>
          <t>Subsequent events</t>
        </is>
      </c>
      <c r="B4" s="3" t="inlineStr">
        <is>
          <t>24. Subsequent events On April 14, 2025, an involuntary petition for relief under Chapter 11 of Title 11 of the United States Bankruptcy Code was filed against Xinyuan Real Estate Co., Ltd. (the “Company”) in the United States Bankruptcy Court for the Southern District of New York. As of April 21, 2025, the Company has reached settlement agreement with all of the petitioning creditors (the “Parties”) in connection with the involuntary petition filed on April 14, under which the Parties have agreed to jointly request the court to suspend further proceedings for at least 14 days, and upon meeting the conditions in the settlement agreement, the petitioning creditors will promptly dismiss the Chapter 11 case against the Company. The Company will fullfill the conditions in the settlemen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4</t>
        </is>
      </c>
    </row>
    <row r="3">
      <c r="A3" s="5" t="inlineStr">
        <is>
          <t>Condensed financial information of the Company</t>
        </is>
      </c>
      <c r="B3" s="3" t="inlineStr">
        <is>
          <t xml:space="preserve"> </t>
        </is>
      </c>
    </row>
    <row r="4">
      <c r="A4" s="3" t="inlineStr">
        <is>
          <t>Condensed financial information of the Company</t>
        </is>
      </c>
      <c r="B4" s="3" t="inlineStr">
        <is>
          <t>25. Condensed financial information of the Company The condensed financial statements of Xinyuan Real Estate Co., Ltd. have been prepared in accordance with U.S. GAAP. Under the PRC laws and regulations, the Company’s PRC subsidiaries are restricted in their ability to transfer certain of their net assets to the Company in the form of dividend payments, loans or advances. The amounts restricted include paid-in capital and statutory reserves, as determined pursuant to PRC generally accepted accounting principles, totaling US$852,921,640 as of December 31, 2024 (2023: US$854,952,913). Condensed Balance Sheets ​ ​ ​ ​ ​ ​ ​ ​ December 31 ​ 2023 2024 ​ ​ US$ ​ US$ ​ ​ ​ ​ ​ ASSETS ​ ​ ​ ​ ​ Current assets Cash and cash equivalents 344,215 270,631 Short-term investments ​ 286,054 ​ 196,865 Other receivables 1,051,960 1,104,752 Due from subsidiaries 49,101,879 49,101,879 Total current assets 50,784,108 50,674,127 Investments in subsidiaries 985,740,913 975,581,038 TOTAL ASSETS 1,036,525,021 1,026,255,165 LIABILITIES AND SHAREHOLDERS’ EQUITY Current liabilities PRC income tax payable 13,388 13,388 PRC other tax payable 902,190 902,190 Other payable and accrued liabilities 105,408,095 165,180,664 Current portion of long-term bank loan and other debt 392,972,209 391,904,066 Due to subsidiaries ​ 338,802,242 ​ 336,597,872 Payroll and welfare payables 64,509 44,618 Total current liabilities 838,162,633 894,642,798 Other long-term debt 232,091,202 235,786,580 Total liabilities 1,070,253,835 1,130,429,378 Shareholders’ equity ​ ​ Common shares, $0.0001 par value: ​ ​ Authorized‑500,000,000 shares, issued outstanding 17,554 17,554 Treasury shares (116,793,448) (116,593,657) Additional paid-in capital 546,549,246 534,233,824 Retained earnings (463,502,166) (521,831,934) Total shareholders’ equity (33,728,814) (104,174,213) ​ ​ ​ ​ ​ TOTAL LIABILITIES AND SHAREHOLDERS’ EQUITY 1,036,525,021 1,026,255,165 ​ Condensed Statements of Comprehensive (Loss)/Income ​ ​ ​ ​ ​ ​ ​ ​ ​ ​ Year ended December 31, ​ 2022 2023 2024 ​ ​ US$ ​ US$ ​ US$ General and administrative expenses (4,993,180) ​ (1,962,954) ​ (1,768,324) ​ ​ ​ ​ ​ ​ ​ Operating loss (4,993,180) ​ (1,962,954) ​ (1,768,324) Interest expense (107,459,673) ​ (116,296,860) ​ (72,854,767) Interest income 1,139 ​ 1,102 ​ 620 Net gain on debt extinguishment 9,620,914 ​ 169,932,886 ​ 13,018,597 Loss on short-term investments ​ (68,931,940) ​ (660,022) ​ (89,189) Other expenses 1,395,668 ​ 6,760,754 ​ 1,207,746 Equity in (loss)/profit of subsidiaries, net (92,986,489) ​ (17,492,881) ​ 9,466,578 (Loss)/income from operations before income taxes (263,353,561) ​ 40,282,025 ​ (51,018,739) Income taxes — ​ — ​ — Net (loss)/income attributable to common shareholders (263,353,561) ​ 40,282,025 ​ (51,018,739) Other comprehensive income/(loss), net of tax of nil ​ ​ ​ ​ ​ Foreign currency translation adjustments (56,538,757) ​ (4,987,693) ​ (3,918,230) Comprehensive (loss)/income attributable to shareholders (319,892,318) ​ 35,294,332 ​ (54,936,969) ​ Condensed Statements of Cash Flows ​ ​ ​ ​ ​ ​ ​ ​ ​ ​ Year ended December 31, ​ 2022 2023 2024 ​ ​ US$ ​ US$ ​ US$ Cash flows from operating activities: Net (loss)/income (263,353,561) ​ 40,282,023 (51,018,739) Adjustment to reconcile net (loss) income to net cash used in operating activities: ​ ​ ​ ​ Equity in loss/(profit) of subsidiaries, net 92,986,489 ​ 17,492,881 (9,466,578) Stock based compensation expense 568,046 ​ — — Loss on short-term investments ​ 68,931,940 ​ 660,022 ​ 89,189 Proceeds from disposal of short-term investments ​ 359,025 ​ — ​ — Amortization of deferred charges 5,472,222 ​ 7,739,849 345,921 Gain on extinguishment of debt (9,620,914) ​ (169,932,886) (13,018,597) Other receivables 634,819 ​ (14,125) (52,792) Other payable and accrued liabilities 53,426,168 ​ 93,426,988 76,551,386 Payroll and welfare payables (460,149) ​ (381) ​ (19,890) Net cash used in operating activities (51,055,915) ​ (10,345,629) ​ 3,409,900 Cash flows from investing activities: ​ ​ ​ ​ ​ ​ Net cash used in investing activities ​ — ​ — ​ — Cash flows from financing activities: ​ ​ ​ ​ Changes in due from subsidiaries 54,889,206 ​ 17,823,271 (2,204,370) Repayment of current portion of long-term bank loan and other long-term debt ​ — ​ (10,791,800) ​ (1,478,905) Repayment of other long-term debts (1,199,086) ​ — — Purchase of treasury shares — ​ (731,871) 199,791 Proceeds from issuance of common shares — ​ 1,595,830 — Net cash provided by/(used in) financing activities 53,690,120 ​ 7,895,430 (3,483,484) Net increase/(decrease) in cash and cash equivalents 2,634,205 ​ (2,450,199) ​ (73,584) Cash and cash equivalents, at the beginning of the year 160,209 ​ 2,794,414 ​ 344,215 ​ ​ ​ ​ ​ ​ ​ Cash and cash equivalents, at end of the period 2,794,414 ​ 344,215 270,631 ​ (a) Basis of presentation In the company-only financial statements, the Company’s investment in subsidiaries is stated at cost plus its equity interest in undistributed earnings of subsidiaries since inception. The company-only financial statements should be read in conjunction with the Company’s consolidated financial statements. The Company records its investment in its subsidiaries under the equity method of accounting as prescribed in ASC 323. Such investment is presented on the balance sheet as “Investments in subsidiaries” and share of the subsidiaries’ profit or loss as “Equity in profit of subsidiaries, net” on the condensed statements of comprehensive income. The subsidiaries did not pay any dividends to the Company for the periods presented. (b) Related party transactions As of December 31, 2024, the Company had US$336,597,872 (2023: US$338,802,242) due to its wholly-owned subsidiaries. These amounts mainly reflect intercompany loans from the Company to Xinyuan Real Estate, Ltd. While intercompany loans have no fixed payments terms, the Company has a legal enforceable right to demand payment at any time, and Xinyuan Real Estate, Ltd. has the ability to repay the outstanding balances on demand. In 2013, the Company also entered into a separate loan facility agreement with XIN Development Group International Inc. Pursuant to the agreement, the Company provided a loan facility to XIN Development for the period from July 1, 2013 to January 18, 2018 amounting to US$50,000,000 at 17.5% per annum. As of December 31, 2024, the Company had US$116,656,089 (2023: US$116,656,089), including accrued interest of US$67,554,210 (2023: US$67,554,210), due from XIN Development under this loan facility. (c) Commitments Except for those disclosed in the Company’s condensed financial information, the Company does not have significant commitments or long-term obligations as of the period end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51018739</v>
      </c>
      <c r="C4" s="6" t="n">
        <v>40282025</v>
      </c>
      <c r="D4" s="6" t="n">
        <v>-263353561</v>
      </c>
    </row>
  </sheetData>
  <mergeCells count="2">
    <mergeCell ref="B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false</t>
        </is>
      </c>
    </row>
    <row r="5">
      <c r="A5" s="3" t="inlineStr">
        <is>
          <t>Insider Trading Policies and Procedures Not Adopted</t>
        </is>
      </c>
      <c r="B5" s="3" t="inlineStr">
        <is>
          <t>As of the date of this annual report, the Company has not adopted a formal written insider trading policy. The Board of Directors is currently evaluating the implementation of such a policy to align with applicable SEC rules and exchange requirements. The Company relies on general compliance training and ad-hoc communications to ensure that directors, officers and employees adhere to insider trading laws and regulations, including the listing standards of Nasdaq.</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As of the date of this annual report, the Company has not identified any material cybersecurity incidents or threats that have materially affected, or are reasonably likely to materially affect, its business operations, financial condition, or strategic objectives. While the Company has not yet established a formal enterprise-wide cybersecurity risk assessment framework, it maintains ad-hoc monitoring mechanisms to address potential threats, including regular system vulnerability scans and employee awareness training. The Company is in the process of developing a structured cybersecurity risk management policy.</t>
        </is>
      </c>
    </row>
    <row r="5">
      <c r="A5" s="3" t="inlineStr">
        <is>
          <t>Cybersecurity Risk Management Processes Integrated [Flag]</t>
        </is>
      </c>
      <c r="B5" s="3" t="inlineStr">
        <is>
          <t>false</t>
        </is>
      </c>
    </row>
    <row r="6">
      <c r="A6" s="3" t="inlineStr">
        <is>
          <t>Cybersecurity Risk Materially Affected or Reasonably Likely to Materially Affect Registrant [Flag]</t>
        </is>
      </c>
      <c r="B6" s="3" t="inlineStr">
        <is>
          <t>false</t>
        </is>
      </c>
    </row>
    <row r="7">
      <c r="A7" s="3" t="inlineStr">
        <is>
          <t>Cybersecurity Risk Board of Directors Oversight [Text Block]</t>
        </is>
      </c>
      <c r="B7" s="3" t="inlineStr">
        <is>
          <t>Our board of directors is responsible for overseeing risks related to cybersecurity. Our board of directors shall (i) maintain oversight of the disclosure related to cybersecurity matters in current reports or periodic reports of our company, (ii) review updates to the status of any material cybersecurity incidents or material risks from cybersecurity threats to our company, and the disclosure issues, if any, presented by our management on a semi-annually basis, and (iii) review disclosure concerning cybersecurity matters in our annual report on Form 20-F presented by our management.</t>
        </is>
      </c>
    </row>
    <row r="8">
      <c r="A8" s="3" t="inlineStr">
        <is>
          <t>Cybersecurity Risk Board Committee or Subcommittee Responsible for Oversight [Text Block]</t>
        </is>
      </c>
      <c r="B8" s="3" t="inlineStr">
        <is>
          <t>board of dire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The Company and basis of presentation and consolidation</t>
        </is>
      </c>
      <c r="B4" s="3" t="inlineStr">
        <is>
          <t>(a) The Company and basis of presentation and consolidation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a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ASC 480”). On June 21, 2019, the Company repurchased the 35% equity interest of Ruihao Rongtao from Ping An trust and Ruihao Rongtong ceased to be variable interest entity(“VIE”). In accordance with ASC 810, Consolidation (“ASC 810”), before June 21, 2019, Ruihao Rongtong was a variable interest entity as it was not established with sufficient equity at risk to finance its activities without additional subordinated financial support.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were as follows: ​ ​ ​ ​ ​ ​ ​ December 31, December 31, ​ ​ 2023 ​ 2024 ​ ​ US$ ​ US$ Current assets (10,484) ​ 275,024 Non-current assets 2,922,037 ​ 2,652,385 Total assets 2,911,553 ​ 2,927,409 ​ ​ ​ ​ ​ Current liabilities 21,353,225 ​ 21,726,028 Non-current liabilities 6,847,671 ​ 6,746,981 Total liabilities 28,200,896 ​ 28,473,009 ​ The financial performance and cash flows of Yuzhouyun were as follows: ​ ​ ​ ​ ​ ​ ​ Year ended Year ended ​ ​ December 31, ​ December 31, ​ ​ 2023 ​ 2024 ​ ​ US$ ​ US$ Revenue 10,731 ​ — Cost of revenue (947,551) ​ — Net loss (721,263) ​ (634,123) Net cash provided by operating activities 3,140,065 ​ 222,878 Net cash used in investing activities — ​ — Net cash used in financing activities (3,124,002) ​ (210,665) ​ As of December 31, 2023 and 2024, the current liabilities of Yuzhouyun included amounts due to subsidiaries of the Group amounting to US$18,643,004 and US$18,522,954, which were eliminated upon consolidation by the Company. During the years ended December 31, 2023 and 2024, the revenue of Yuzhouyun included amounts that came from the Group amounting to US$nil and US$nil, which were eliminated upon consolidation by the Company. Yuzhouyun contributed US$10,731 and US$nil of the Company’s consolidated revenue for the years ended December 31, 2023 and 2024, respectively. Ruizhuo Xihui In 2020, Ruizhuo Xichuang, a subsidiary of the Group, together with Ruizhuo Xihui and its registered shareholders, entered a new set of Contractual Arrangements, including the powers of attorney, the exclusive business cooperation agreement, the exclusive share purchase agreement, the equity pledge agreement, the confirmations from such Registered Shareholders and the spouse undertakings (collectively known as the “Ruizhuo Xihui VIE Agreements”). The terms of the Ruizhuo Xihui VIE Agreements indicate that the Group is the only party at risk to absorb losses of Ruizhuo Xihui. Ruizhuo Xihui’s principal activities are also to provide technical service to the Group, which indicates that Ruizhuo Xihui’s activities are conducted on behalf of the Group. In accordance with ASC 810, Ruizhuo Xihui is a variable interest entity. Based on the above, the Group is the primary beneficiary because it has the power to direct the activities of Ruizhuo Xihui that most significantly impact its economic performance and has the obligation to absorb the losses and the right to receive benefits from Ruizhuo Xihui. ​ The carrying amounts and classifications of the assets and liabilities of Ruizhuo Xihui were as follows: ​ ​ ​ ​ ​ ​ ​ December 31, December 31, ​ ​ 2023 ​ 2024 ​ US$ ​ US$ Current assets 2,566,273 ​ 2,526,033 Non-current assets (10,626) ​ (10,470) Total assets 2,555,647 ​ 2,515,563 ​ ​ ​ ​ ​ Current liabilities 2,533,801 ​ 2,496,543 Total liabilities 2,533,801 ​ 2,496,543 ​ The financial performance and cash flows of Ruizhuo Xihui were as follows: ​ ​ ​ ​ ​ ​ ​ Year ended Year ended ​ ​ December 31, ​ December 31, ​ ​ 2023 ​ 2024 ​ US$ ​ US$ Revenue — ​ — Cost of revenue — ​ — Net income 30,919 ​ (2,528) Net cash used in operating activities (24) ​ — Net cash used in investing activities — ​ — Net cash used in financing activities — ​ — ​ As of December 31, 2023 and 2024, the current liabilities of Ruizhuo Xihui included amounts due to subsidiaries of the Group amounting to US$nil and US$nil, respectively, the current assets of Ruizhuo Xihui included amounts due from subsidiaries of the Group of US$2,476,119 and US$2,437,205, which were eliminated upon consolidation by the Company. Ruizhuo Xihui contributed US$nil and US$nil of the Company’s consolidated revenue for the years ended December 31, 2023 and 2024, respectively.</t>
        </is>
      </c>
    </row>
    <row r="5">
      <c r="A5" s="3" t="inlineStr">
        <is>
          <t>Going concern</t>
        </is>
      </c>
      <c r="B5" s="3" t="inlineStr">
        <is>
          <t>(b) Going concern As of December 31, 2024, the Group’s short-term bank loans and other debt, and current portion of long-term bank loans and other debt amounted to US$1,145.0 million. As announced in the Form 6-K dated July 19, 2022, the Company did not make payments in full for its senior notes of RMB545.3 million (“defaulted senior notes”) issued on July 3 and August 6, 2020 with a maturity date on June 29, 2022. The default also triggered cross-default of other senior notes issued by the Group. On August 18, 2023, eligible holders of the defaulted senior notes in the aggregate principal amount of US$307.36 million exchanged their notes and the Company delivered the September 2027 Senior Secured Notes in the aggregate principal amount of US$331.3 million due on September 30, 2027 and US$1.54 million in cash consideration in full satisfaction of the exchange consideration to those eligible holders. The carrying amount of senior notes still in default was US$391.9 million as of December 31, 2024. The Group also breached certain covenants relating to borrowings of US$409.9 million as of December 31, 2024. Additionally, as of the date hereof, the Group continues to be in breach of certain covenants and other lenders have not demanded immediate repayment of other borrowings. In addition, the Group is involved in other various litigation and arbitration cases for various reasons and the contingent compensation is subject to the court verdict. The Company anticipates that the market conditions in the real estate sector remain under pressure in 2025, and therefore, in the absence of a sharp recovery in the market and the availability of various financing options, the Company remains cautious about its liquidity in the near term. The above events or conditions indicate the existence of material uncertainty which cast substantial doubt on the Group’s ability to continue as a going concern. In view of such circumstances, the directors consider that the Group has taken various measures and will have adequate funds available to enable it to operate as a going concern, taking into account the past operating performance of the Group and the following: (a) The Group has been in negotiation with the noteholder to reach agreement on a further debt restructuring plan. (b) Up to the date of approval of the consolidated financial statements, the Group reached an agreement with corporate bondholders of RMB corporate bonds with carrying amount of RMB273.8 million as of December 31, 2024. Pursuant to the agreement, the repayment date of the corporate bond was extended to November 13, 2027 and January 7, 2028; (c) The Group is actively in discussions with the other existing lenders to renew the Group’s certain borrowings and/or not to demand immediate repayment until the Group has successfully completed the property construction projects and generated sufficient cash flows therefrom. These discussions have been constructive and focused on possible actions in light of current circumstances but do require time to formulate or implement due to ongoing changes in market conditions; (d) The Group will continue to implement measures to accelerate the pre-sales and sales of its properties under development and completed properties, and to speed up the collection of outstanding sales proceeds and other receivables. Recent relaxation of policies with regards to the property market in the PRC have been encouraging to increase buyer interests and stimulate demand. Subject to the improvement of the market sentiment, the Group will actively adjust sales and pre-sale activities to better respond to changing markets to achieve the latest budgeted sales and pre-sales volumes and amounts; (e) The Group will continue to control administrative costs and contain unnecessary capital expenditures to preserve liquidity. The Group will also continue to actively assess additional measures to further reduce discretionary spending; and (f) The Group has been proactive in seeking ways to settle the outstanding litigations of the Group. The Group will seek to reach an amicable solution on the charges and payment terms to the claims and litigations which have not yet reached a definite outcome. In the event forecast cash flow is not achieved or the renewal of borrowings and public senior notes does not undergo as planned, the directors of the Company have also evaluated other plans that could be undertaken to improve their liquidity position as follow: 1) The Group could adjust their original sale plan for some residential properties and commercial buildings to an earlier stage in order to generate additional funds; and 2) The Group will continue to seek to obtain additional new sources of financing from potential equity investment partners or to seek suitable opportunities to dispose of its equity interest in certain project development companies to generate additional cash inflows. The Group’s properties are predominantly located in higher tier cities that make them relatively more attractive to potential buyers and retain a higher value in current market conditions. Notwithstanding the above, uncertainty exists as to whether the renewal of borrowings and public senior notes can be renewed and as to all other alternative operating and financing plans as the Group is still negotiating with its external financiers on the financing to the Group and the sales of properties depend on market conditions. Should the Group be unable to operate as a going concern, adjustments would have to be made to reduce the carrying values of the Group’s assets to their recoverable amounts, to provide for financial liabilities which might arise, and to reclassify non-current assets and non-current liabilities as current assets and current liabilities respectively, if applicable. The effects of these adjustments have not been reflected in the consolidated financial statements.</t>
        </is>
      </c>
    </row>
    <row r="6">
      <c r="A6" s="3" t="inlineStr">
        <is>
          <t>Use of Estimates</t>
        </is>
      </c>
      <c r="B6" s="3" t="inlineStr">
        <is>
          <t>(c)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estimating the allowance for credit losses associated with accounts receivables, other receivables, contract assets, short-term investments and advances to suppliers, fair values of the purchase price allocation with respect to business combinations, progress towards the completion of the performance obligation, accounting for the share-based compensation, accounting for deferred income taxes, impairment of goodwill,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12 months from April 29, 2025, which indicates that the Group will have sufficient liquidity from cash flows generated by operations and existing credit facilities and therefore, there will be sufficient financial resources to settle borrowings and payables that will be due through end of April 2026. Management believes that the estimates utilized in preparing its consolidated financial statements are reasonable and prudent. Actual results could differ from these estimates.</t>
        </is>
      </c>
    </row>
    <row r="7">
      <c r="A7" s="3" t="inlineStr">
        <is>
          <t>Fair value of financial instruments</t>
        </is>
      </c>
      <c r="B7" s="3" t="inlineStr">
        <is>
          <t>(d)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for which the measurement alternative was elected, long-term investments and long-term borrowings, approximate their fair value due to the short-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are classified as Level 1 as the Company measures the fair value using quoted trading prices that are published on a regular basis, and investment in equity securities in unlisted companies is categorized as Level 3 measured at fair value using alternative method, less any impairment, plus or minus changes resulting from observable price in orderly transactions.</t>
        </is>
      </c>
    </row>
    <row r="8">
      <c r="A8" s="3" t="inlineStr">
        <is>
          <t>Foreign currency translation</t>
        </is>
      </c>
      <c r="B8" s="3" t="inlineStr">
        <is>
          <t>(e)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ASC 830”).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t>
        </is>
      </c>
    </row>
    <row r="9">
      <c r="A9" s="3" t="inlineStr">
        <is>
          <t>Cash and cash equivalents</t>
        </is>
      </c>
      <c r="B9" s="3" t="inlineStr">
        <is>
          <t>(f) Cash and cash equivalents The Group considers all highly liquid investments with original maturities of three months or less to be cash equivalents. The Group maintains bank accounts mainly in the PRC, Hong Kong and the United States. The vast majority of PRC bank balances are denominated in RMB. Hong Kong and United States bank balances are denominated in U.S. dollars. Cash includes cash on hand and demand deposits in accounts maintained with various state-owned and private banks within the PRC, Hong Kong and the United States. Total cash in banks (excluding restricted cash) at December 31, 2024 amounted to US$94,444,126 (December 31, 2023: US$129,243,923), of which the vast majority of deposits were not covered by insurance.</t>
        </is>
      </c>
    </row>
    <row r="10">
      <c r="A10" s="3" t="inlineStr">
        <is>
          <t>Restricted cash</t>
        </is>
      </c>
      <c r="B10" s="3" t="inlineStr">
        <is>
          <t>(g) Restricted cash The Group is required to maintain certain deposits with banks that provide mortgage loans to the Group’s customers in order to purchase residential units from the Group. These balances are subject to withdrawal restrictions and totaled US$4,706,575 as of December 31, 2024 (December 31, 2023: US$5,221,094). As of December 31, 2024, the Group held US$53,235,183 (December 31, 2023: US$96,356,223) in its restricted cash accounts, representing funds received from sales proceeds that are subject to withdrawal restrictions. The Group is also required to maintain certain deposits with banks and financial institutions that provide loans to the Group. As of December 31, 2024, the Group also held US$nil in its restricted cash accounts (December 31, 2023: US$nil) as security for its short-term loans (Note 9). As of December 31, 2024, the Group held US$nil (December 31, 2023: US$nil) in its bank accounts with withdrawal restriction for its long-term loans (Note 10).</t>
        </is>
      </c>
    </row>
    <row r="11">
      <c r="A11" s="3" t="inlineStr">
        <is>
          <t>Real estate properties development completed and under development</t>
        </is>
      </c>
      <c r="B11" s="3" t="inlineStr">
        <is>
          <t>(h)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 ended December 31, 2024, the Group recognized reversal of impairment loss of US$5,122,885 for real estate properties completed and under development (2022: impairment loss of US$2,932,743; 2023: impairment loss of US$21,544,902).</t>
        </is>
      </c>
    </row>
    <row r="12">
      <c r="A12" s="3" t="inlineStr">
        <is>
          <t>Revenue recognition</t>
        </is>
      </c>
      <c r="B12" s="3" t="inlineStr">
        <is>
          <t>(i) Revenue recognition Revenue is recognized when control of the goods or services is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 is recognized net of business tax and value added taxes (“VAT”). Real estate sales Revenue arising from real estate sales is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a present right to a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are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lease income Real estate lease income is generally recognized on a straight-line basis over the terms of the tenancy agreements. For real estate leases, these contracts are treated as leases for accounting purposes, rather than contracts with customers subject to ASC 606, Revenue from Contracts with Customers.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 Group has no current contract assets as not expected to realize within one year, these incremental costs of obtaining real estate sales contracts are recognized as assets if the real estate sales are collectible and amortized as the Group transfers the control of the assets to customers. The Group recognized US$4.1 million and US$3.2 million of such costs in selling and distribution expense during the years ended December 31, 2023 and 2024, respectively. As of December 31, 2023 and 2024, there was no impairment losses on contract asset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The Group’s contract liabilities are comprised of customer deposits, which are recognized as revenue when the Group performs under the contract. The following table presents the Group’s contract balances as of December 31, 2023 and 2024: ​ ​ ​ ​ ​ ​ ​ December 31, December 31, ​ ​ 2023 ​ 2024 Contract assets 34,255,318 ​ 25,373,383 Customer deposits (Note 13) 740,013,355 ​ 525,882,552 ​ The Group has not disclosed the movement of contract assets as it is not material.</t>
        </is>
      </c>
    </row>
    <row r="13">
      <c r="A13" s="3" t="inlineStr">
        <is>
          <t>Accounts receivable and allowance for credit losses</t>
        </is>
      </c>
      <c r="B13" s="3" t="inlineStr">
        <is>
          <t>(j ) Accounts receivable and allowance for credit losses Accounts receivable represents the Group’s right to an amount of consideration that is unconditional (i.e. only the passage of time is required before payment of the consideration is due). The Group’s accounts receivable consists of balances due from customers for the sale of residential units in the PRC and United States and real estate management service contracts. These balances are unsecured, bear no interest and are due within a year from the date of the sale.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ccounts receivable are written off after all collection efforts have ceased. As of December 31, 2024, there was US$9,613,908 (December 31, 2023: US$6,803,575) allowance for credit loss. The Group has not disclosed the movement of allowance for credit loss as it is not material.</t>
        </is>
      </c>
    </row>
    <row r="14">
      <c r="A14" s="3" t="inlineStr">
        <is>
          <t>Other receivables</t>
        </is>
      </c>
      <c r="B14" s="3" t="inlineStr">
        <is>
          <t>(k) Other receivables Other receivables consist of various cash advances to unrelated companies and individuals with which the Group has business relationships. The allowance for credit losses reflects the Company’s current estimate of credit losses expected to be incurred over the life of the receivables. The Company considers various factors in establishing, monitoring, and adjusting its allowance for credit losses including the aging of receivable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s of December 31, 2024, there was US$14,006,158 (December 31, 2023: US$14,245,346) allowance for credit loss.</t>
        </is>
      </c>
    </row>
    <row r="15">
      <c r="A15" s="3" t="inlineStr">
        <is>
          <t>Deposits for land use rights</t>
        </is>
      </c>
      <c r="B15" s="3" t="inlineStr">
        <is>
          <t>(l) Deposits for land use rights Deposits for land use rights consist of upfront cash payments made to local land bureaus to secure land use rights under executed short-term or long-term land framework cooperation agreements or land use rights agreements. Deposits for land use rights are reviewed periodically as to whether their carrying value has become impaired. The Group considers the assets to be impaired if the collectability of the balances become doubtful. There were no impairment losses for any periods presented.</t>
        </is>
      </c>
    </row>
    <row r="16">
      <c r="A16" s="3" t="inlineStr">
        <is>
          <t>Other deposits and prepayments</t>
        </is>
      </c>
      <c r="B16" s="3" t="inlineStr">
        <is>
          <t>(m) Other deposits and prepayments Other deposits and prepayments mainly consist of upfront cash payments made to third parties related to the direct negotiation model in acquiring land parcels and prepaid tax. The allowance for credit losses reflects the Company’s current estimate of credit losses expected to be incurred over the life of other deposits. The Company considers various factors in establishing, monitoring, and adjusting its allowance for credit losses including the aging of other deposits and aging trends, customer creditworthiness and specific exposures related to particular customers. The Company also monitors other risk factors and forward-looking information, such as country specific risks and economic factors that may affect a customer’s ability to pay in establishing and adjusting its allowance for credit losses. As of December 31, 2024, there was US$ 1,908,929 (December 31, 2023: US $1,112,484 ) allowance for credit loss.</t>
        </is>
      </c>
    </row>
    <row r="17">
      <c r="A17" s="3" t="inlineStr">
        <is>
          <t>Advances to suppliers</t>
        </is>
      </c>
      <c r="B17" s="3" t="inlineStr">
        <is>
          <t>(n) Advances to suppliers Advances to suppliers consist of balances paid to contractors and vendors for services and materials that have not been provided or received and generally relate to the development and construction of residential units in the PRC. Advances to suppliers are reviewed periodically to determine whether their carrying value has become impaired. The Group considers the assets to be impaired if it is doubtful that the services and materials can be provided. As of December 31, 2023 and 2024, there was no allowance provided.</t>
        </is>
      </c>
    </row>
    <row r="18">
      <c r="A18" s="3" t="inlineStr">
        <is>
          <t>Customer deposits</t>
        </is>
      </c>
      <c r="B18" s="3" t="inlineStr">
        <is>
          <t>(o) Customer deposits</t>
        </is>
      </c>
    </row>
    <row r="19">
      <c r="A19" s="3" t="inlineStr">
        <is>
          <t>Notes payable and other payables</t>
        </is>
      </c>
      <c r="B19" s="3" t="inlineStr">
        <is>
          <t>(p) Notes payable and other payables Notes payable represents short-term bank and commercial acceptance notes issued by financial institutions that entitle the holder to receive the stated amount from the financial institutions at the maturity date of the notes. The Group has utilized notes payable to settle amounts owed to suppliers and contractors. The notes payable is non-interest bearing and is normally settled within six months. Notes payable was US$70,193,272 and US$66,127,643 as of December 31, 2023 and 2024, respectively. Other payables consist of balances for non-construction costs with unrelated companies and individuals with which the Group has business relationships.</t>
        </is>
      </c>
    </row>
    <row r="20">
      <c r="A20" s="3" t="inlineStr">
        <is>
          <t>Real estate properties held for lease, net</t>
        </is>
      </c>
      <c r="B20" s="3" t="inlineStr">
        <is>
          <t>(q) Real estate properties held for lease, net Real estate properties held for lease are recorded at cost less accumulated depreciation. Depreciation is computed using the straight-line method over the estimated useful lives of the assets. Estimated useful lives of the real estate properties held for lease are 20-60 years. Maintenance, repairs and minor renewals are charged directly to expenses as incurred. Major additions and improvements to the real estate properties held for lease are capitalized. In accordance with ASC 360, real estate properties held for lease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periods presented, the Group did not recognize any impairment for real estate properties held for lease.</t>
        </is>
      </c>
    </row>
    <row r="21">
      <c r="A21" s="3" t="inlineStr">
        <is>
          <t>Property and equipment, net</t>
        </is>
      </c>
      <c r="B21" s="3" t="inlineStr">
        <is>
          <t>(r) Property and equipment, net Property and equipment are recorded at cost less accumulated depreciation. Depreciation is computed using the straight-line method over the estimated useful lives of the assets. Estimated useful lives of the assets are as follows: ​ ​ ​ ​ Corporate aircraft 15 years Vehicles 5 years Furniture and fixtures 5 years Office buildings 20 ​ Maintenance, repairs and minor renewals are charged directly to expense as incurred unless such expenditures extend the useful life or represent a betterment, in which case they are capitalized.</t>
        </is>
      </c>
    </row>
    <row r="22">
      <c r="A22" s="3" t="inlineStr">
        <is>
          <t>Long-term Investments</t>
        </is>
      </c>
      <c r="B22" s="3" t="inlineStr">
        <is>
          <t>(s) Long-term Investments The Group’s long-term investments consist of equity method investments and equity investments without readily determinable fair value. Equity method Investments Where the Group has significant influence over the investee, the Group applies the equity method of accounting in accordance with ASC 323, Investments-Equity Method and Joint Ventures (“ASC 323”). The reporting dates and accounting policies of the equity investee are the same as the Group. The investment in the equity investee is stated at cost, including the Group’s share of the equity investee’s net gain or loss, less any impairment in value. The Group recognizes in its consolidated statement of comprehensive income its share of the net income (loss) of the equity investees. The Company periodically evaluates whether declines in fair values of our investments indicate impairment and whether declines in fair value of our investments below their book value are other-than-temporary. Nonmarketable equity securities Nonmarketable equity securities are investments in privately held companies without readily determinable market values. On January 1, 2018, the Group adopted ASU 2016-01, pursuant to which, for equity investments without readily determinable fair value, the Group elected to use the measurement alternative to measure those investments at cost, less any impairment, plus or minus changes resulting from observable price changes in orderly transactions for identical or similar investments of the same issuer, if any. All gains and losses on nonmarketable equity securities, realized and unrealized, are recognized in earnings. The Group perform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net income equal to the difference between the carrying value and fair value.</t>
        </is>
      </c>
    </row>
    <row r="23">
      <c r="A23" s="3" t="inlineStr">
        <is>
          <t>Capitalized interest</t>
        </is>
      </c>
      <c r="B23" s="3" t="inlineStr">
        <is>
          <t>(t) Capitalized interest The Group capitalizes interest as a component of building construction costs in accordance with ASC 835, Interest (“ASC 835”). As a result of the total interest costs capitalized during the period, the interest expense for the years ended December 31, 2022, 2023 and 2024 was as follows: ​ ​ ​ ​ ​ ​ ​ ​ ​ 2022 2023 2024 ​ ​ US$ ​ US$ ​ US$ Amortization of issuance cost related to long-term debt 9,311,710 ​ 6,722,387 ​ 1,137,960 Interest expense of finance leases 69,672 ​ — ​ — Interest on borrowings 237,293,974 ​ 237,307,045 ​ 199,088,548 Total interest costs 246,675,356 ​ 244,029,432 ​ 200,226,508 Total interest costs capitalized (88,666,945) ​ (67,089,115) ​ (82,817,086) Interest expense, net 158,008,411 ​ 176,940,317 ​ 117,409,422 ​</t>
        </is>
      </c>
    </row>
    <row r="24">
      <c r="A24" s="3" t="inlineStr">
        <is>
          <t>Retirement benefits</t>
        </is>
      </c>
      <c r="B24" s="3" t="inlineStr">
        <is>
          <t>(u) Retirement benefits Regulations in the PRC require the Group to contribute to a defined contribution retirement plan for all permanent employees. Pursuant to the mandatory requirement from the local authority in the PRC, the retirement pension insurance, unemployment insurance, health insurance and housing fund were established for the employees during the term they are employed. For the years ended December 31, 2022, 2023 and 2024, the Group is obligated to contribute for each employee an amount equal to 32%, 32% and 32%, respectively, of last year’s average salary determined by the Social Welfare Bureau. For the year ended December 31, 2024, the Group recorded expenses in the amount of US$8,777,571 (2022: US$14,643,127; 2023: US$10,035,173).</t>
        </is>
      </c>
    </row>
    <row r="25">
      <c r="A25" s="3" t="inlineStr">
        <is>
          <t>Distribution of earnings and reserve fund</t>
        </is>
      </c>
      <c r="B25" s="3" t="inlineStr">
        <is>
          <t>(v) Distribution of earnings and reserve fund The Company’s ability to pay dividends is primarily dependent on the Company receiving distributions from its subsidiaries. The earnings reflected in the consolidated financial statements prepared in accordance with U.S. GAAP differ from those reflected in the statutory financial statements of the Company’s subsidiaries. In accordance with PRC Company Law, PRC subsidiaries are required to transfer 10% of their profit after tax, as determined in accordance with PRC accounting standards and regulations, to the statutory surplus reserve (the “SSR”) until such reserve reaches 50% of the registered capital of the subsidiaries. Subject to certain restrictions set out in PRC Company Law, the SSR may be distributed to stockholders in the form of share bonus issued to increase share capital, provided that the remaining balance after the capitalization is not less than 25% of the registered capital before capital increase.</t>
        </is>
      </c>
    </row>
    <row r="26">
      <c r="A26" s="3" t="inlineStr">
        <is>
          <t>Income taxes</t>
        </is>
      </c>
      <c r="B26" s="3" t="inlineStr">
        <is>
          <t>(w) Income taxes The Group accounts for income tax using the balance sheet method. Deferred taxes are provided for the net tax effects of temporary differences between the carrying amounts of assets and liabilities for financial reporting purposes and the amounts used for income tax purposes, as well as unutilized net operating losses. A valuation allowance is provided for deferred tax assets if it is more likely than not these items will either expire before the Group is able to realize their benefits, or that future utilization is uncertain. The Group assesses its need for valuation allowances by tax reporting unit by jurisdiction. Late payment interests and penalties arising from underpayment of income taxes are recognized according to the relevant tax law. The amount of interest expense to be recognized is computed by applying the applicable statutory rate of interest to the difference between the tax position recognized and the amount previously taken or expected to be taken in a tax return. Interest recognized in accordance with ASC 740, Income Tax (“ASC 740”) is classified in the consolidated financial statements as interest expense, while penalties recognized in accordance with this interpretation are classified in the consolidated financial statements as other expenses. In accordance with the provisions of ASC 740, the Group recognizes in its consolidated financial statements the impact of a tax position if a tax return’s position or future tax position is “more likely than not” to prevail (defined as a likelihood of more than fifty percent of being sustained upon audit, based on the technical merits of the tax position). Tax positions that meet the “more likely than not” threshold are measured (using a probability weighted approach) at the largest amount of tax benefit that has a greater than fifty percent likelihood of being realized upon settlement. The Group’s estimated liability for unrecognized tax benefits is periodically assessed for adequacy and may be affected by changing interpretations of laws, rulings by tax authorities, certain changes and/or developments with respect to audits, and expiration of the statute of limitations. The outcome for a particular audit cannot be determined with certainty prior to the conclusion of the audit and, in some cases, appeal or litigation process. The actual benefits ultimately realized may differ from the Group’s estimates. As each audit is concluded, adjustments, if any, are appropriately recorded in the Group’s consolidated financial statements. Additionally, in future periods, changes in facts, circumstances, and new information may require the Group to adjust the recognition and measurement estimates with regards to individual tax positions. Changes in recognition and measurement estimates are recognized in the period in which the changes occur.</t>
        </is>
      </c>
    </row>
    <row r="27">
      <c r="A27" s="3" t="inlineStr">
        <is>
          <t>Land Appreciation Tax ("LAT")</t>
        </is>
      </c>
      <c r="B27" s="3" t="inlineStr">
        <is>
          <t>(x) Land Appreciation Tax (“LAT”) In accordance with the relevant taxation laws for real estate companies of the provinces in which the subsidiaries operate in the PRC, the local tax authorities levy LAT based on progressive rates ranging from 30% to 60% on the appreciation of land value, being the proceeds of sales of properties less deductible expenditures, generally including borrowing costs and relevant property development expenditures. LAT is generally prepaid based on a fixed percentage (varying by local tax jurisdiction) of customer deposits and is expensed when the related revenue is recognized.</t>
        </is>
      </c>
    </row>
    <row r="28">
      <c r="A28" s="3" t="inlineStr">
        <is>
          <t>Comprehensive income</t>
        </is>
      </c>
      <c r="B28" s="3" t="inlineStr">
        <is>
          <t>(y)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ASC 220”),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loss) and foreign currency translation adjustments and is presented in the consolidated statements of comprehensive income.</t>
        </is>
      </c>
    </row>
    <row r="29">
      <c r="A29" s="3" t="inlineStr">
        <is>
          <t>Advertising and promotion expenses</t>
        </is>
      </c>
      <c r="B29" s="3" t="inlineStr">
        <is>
          <t>(z) Advertising and promotion expenses Advertising and promotion costs are expensed as incurred, or the first time the activity takes place, in accordance with ASC 720-35, Advertising Costs. For the year ended December 31, 2024, the Group recorded advertising and promotion expenses of US$4,806,666 (2022: US$19,164,227; 2023: US$6,664,465).</t>
        </is>
      </c>
    </row>
    <row r="30">
      <c r="A30" s="3" t="inlineStr">
        <is>
          <t>Leases</t>
        </is>
      </c>
      <c r="B30" s="3" t="inlineStr">
        <is>
          <t>(aa) Leases The Company adopted ASU No. 2016-02, Leases (Topic 842) (“ASU 2016-02”) from January 1, 2019 by using the modified retrospective method and did not restate the comparable periods. The Company has elected the package of practical expedients, which allows the Company to carry forward our original assessment of whether contracts contained a lease, lease classification, and the initial direct cost. Lastly, the Company elected the short-term lease exemption for all contracts with lease terms of 12 months or less. The Group determines if an arrangemen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Lessee The Group categorizes leases with contractual terms longer than 12 months as either operating or finance. Finance leases are generally those leases that transfer ownership to the Group or allow the Group to purchase assets at a nominal amount by the end of the lease term. Assets acquired under finance leases are recorded in property and equipment, net and real estate properties held for lease, net. All other leases are recorded as operating lease right-of-use (“ROU”) assets. Lease liability is recorded based the present value of the lease payments over the lease term using a discount rate at commencement date. As the implicit rate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Leased assets are recognized based on the initial present value of the lease payments, reduced by lease incentives. Operating lease expense for lease payments is recognized on a straight-line basis over the lease term. The expected lease terms are based on the non-cancelable term of the lease and may contain options to extend or terminate the lease when it is reasonably certain that the Group will exercise that option. Finance lease assets are amortized in a manner consistent with the Group’s normal depreciation policy for owned assets. Variable lease payments not dependent on an index or rate are excluded from the ROU assets and lease liability calculations and are recognized in expense in the period which the obligation for those payments is incurred. As of December 31, 2024, the Company recognized operating lease ROU assets of US$0.4 million (2023: US$1.6 million) and total lease liability of US$0.8 million (2023: US$2.6 million), including current portion of US$0.7 million (2023: US$2.2 million) for operating lease and US$nil (2023: US$nil) for finance lease. Lessor As a lessor, the Company’s leases are classified as operating leases under ASC 842, Leases, and thus the pattern of recognition of real estate lease income remains unchanged from previous lease accounting guidance. The lease components and non-lease components are accounted for separately.</t>
        </is>
      </c>
    </row>
    <row r="31">
      <c r="A31" s="3" t="inlineStr">
        <is>
          <t>Property warranty</t>
        </is>
      </c>
      <c r="B31" s="3" t="inlineStr">
        <is>
          <t>(ab) Property warranty The Company and its subsidiaries provide customers with assurance-type warranties which cover major defects of building structure and certain fittings and facilities of properties sold as stipulated in the relevant sales contracts. The warranty period varies from two months to three years, depending on different property components the warranty covers. The Group regularly estimates potential costs for materials and labor with regards to warranty-type claims expected to be incurred subsequent to the delivery of a property. The Group regularly monitors the warranty reserve and makes adjustments to its pre-existing warranties, if any, in order to reflect changes in trends and historical data as information becomes available. The Group may seek recourse against its contractors or any related third parties if it can be demonstrated they are at fault. In addition, the Group withholds up to 5% of the contract cost from sub-contractors for periods of two</t>
        </is>
      </c>
    </row>
    <row r="32">
      <c r="A32" s="3" t="inlineStr">
        <is>
          <t>Earnings per share</t>
        </is>
      </c>
      <c r="B32" s="3" t="inlineStr">
        <is>
          <t>(ac) Earnings per share Earnings per share are calculated in accordance with ASC 260, Earnings per Share (“ASC 260”). Basic earnings per share is computed by dividing net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 Common share equivalents consist of common shares issuable upon the exercise of the share options and vesting of restricted shares units using treasury stock method. Common equivalent shares are excluded from the computation of diluted earnings per share if their effects would be anti-dilutive. The non-vested options granted with performance conditions are excluded in the computation of diluted EPS unless the options are dilutive and unless their conditions (a) have been satisfied at the reporting date or (b) would have been satisfied if the reporting date was the end of the contingency period.</t>
        </is>
      </c>
    </row>
    <row r="33">
      <c r="A33" s="3" t="inlineStr">
        <is>
          <t>Treasury Shares</t>
        </is>
      </c>
      <c r="B33" s="3" t="inlineStr">
        <is>
          <t>(ad) Treasury Shares The Company accounted for shares repurchased as treasury shares at cost in accordance with ASC Subtopic 505-30, Treasury Shares. When the Company decides to retire the treasury shares, the difference between the original issuance price and the repurchase price may be allocated between additional paid-in capital and retained earnings. On May 20, 2019, the Board of Directors unanimously authorized management to repurchase up to US$50 million of the Company’s shares from the approval date to the end of 2021. On August 28, 2023, the Board of Directors unanimously authorized management to repurchase up to 1,000,000 ADSs. As of December 31, 2024, the Company had a balance of 61,593,146 (2023: 60,733,786) treasury shares amounting to US$116,593,657 (2023: US$116,793,448).</t>
        </is>
      </c>
    </row>
    <row r="34">
      <c r="A34" s="3" t="inlineStr">
        <is>
          <t>Senior Secured Notes</t>
        </is>
      </c>
      <c r="B34" s="3" t="inlineStr">
        <is>
          <t>(ae) Senior Secured Notes On June 29, 2020, the Company issued notes with an aggregate principal amount of RMB514.5 million (US$75 million) due on June 29, 2022 (the “June 2022 Senior Secured Notes”) at a coupon rate of 12.00% per annum payable semi-annually. Interest is payable on December 29 and June 29 of each year, commencing December 29, 2020. Given that the June 2022 Senior Secured Notes are debts in their legal form and are not a derivative in its entirety, they have been classified as other long-term debts. The Company has evaluated and determined that there was no embedded derivative requiring bifurcation from the June 2022 Senior Secured Notes under the requirements of ASC 815. The embedded redemption options and repurchase features did not qualify for derivative accounting because the embedded derivatives were considered clearly and closely related to the characteristics of the June 2022 Senior Secured Notes. The June 2022 Senior Secured Notes were issued at par. On September 17, 2020, the Company issued notes with an aggregate principal amount of US$300,000,000 due on September 17, 2023 (the “September 2023 Senior Secured Notes”) at a coupon rate of 14.50% per annum payable semi-annually. Interest is payable on March 17 and September 17 of each year, commencing March 17, 2021. Given that the September 2023 Senior Secured Notes are debts in their legal form and are not a derivative in its entirety, they have been classified as other long-term debts. The Company has evaluated and determined that there was no embedded derivative requiring bifurcation from the September 2023 Senior Secured Notes under the requirements of ASC 815. The embedded redemption options and repurchase features did not qualify for derivative accounting because the embedded derivatives were considered clearly and closely related to the characteristics of the September 2023 Senior Secured Notes. The September 2023 Senior Secured Notes were issued at par. On January 25, 2021, the Company issued a collective aggregate principal amount of US$270 million due on January 15, 2024 (the “January 2024 Senior Secured Notes”) at a coupon rate of 14.0% per annum payable semi-annually. Interest will be payable on July 25 and January 25 of each year, commencing July 25, 2021. Given that the January 2024 Senior Secured Notes are debt in their legal form and are not a derivative in its entirety, they have been classified as other long-term debts. The Company has evaluated and determined that there was no embedded derivative requiring bifurcation from the January 2024 Senior Secured Notes under the requirements of ASC 815. The embedded redemption options and repurchase features did not qualify for derivative accounting because the embedded derivatives were considered clearly and closely related to the characteristics of the January 2024 Senior Secured Notes. The January 2024 Senior Secured Notes were issued at par. On October 15, 2021, eligible holders of the certain notes issued by the Company in 2019 in the aggregate principal amount of US$207.68 million exchanged their notes and the Company delivered the October 2023 Senior Secured Notes in the aggregate principal amount of US$205.4 million due on October 15, 2023 and US$19.1 million in cash consideration in full satisfaction of the exchange consideration to those eligible holders. The October 2023 Senior Secured Notes bear interest at 14.2% per annum payable semi-annually. Interest will be payable on April 15 and October 15 of each year, commencing April 15, 2022. Given that the October 2023 Senior Secured Notes are debt in their legal form and are not a derivative in its entirety, they have been classified as other long-term debts. The Company has evaluated and determined that there was no embedded derivative requiring bifurcation from the October 2023 Senior Secured Notes under the requirements of ASC 815. The embedded redemption options and repurchase features did not qualify for derivative accounting because the embedded derivatives were considered clearly and closely related to the characteristics of the October 2023 Senior Secured Notes. The October 2023 Senior Secured Notes were issued at par. On August 18, 2023, eligible holders of the September 2023 Senior Secured Notes, the October 2023 Senior Secured Notes and the January 2024 Senior Secured Notes in the aggregate principal amount of US$307,363,500 exchanged their notes for, and we delivered, the September 2027 Senior Secured Notes, in the aggregate principal amount of US$331,303,941 due on September 30, 2027 and US$1,536,863 in cash consideration in full satisfaction of the exchange consideration to those eligible holders. The September 2027 Senior Secured Notes bear interest at 3% per annum payable semi-annually in the form of cash and/or payment-in-kind subject to our election. Interest will be payable on March 30 and September 30 of each year, commencing September 30, 2023. The September 2027 Senior Secured Notes have a five-year term maturing on September 30, 2027. As of December 31, 2023, we had a total principal amount of US$337.93 million of the September 2027 Senior Secured Notes outstanding. Given that the September 2027 Senior Secured Notes are debt in their legal form and are not a derivative in its entirety, they have been classified as other long-term debts. The Company has evaluated and determined that there was no embedded derivative requiring bifurcation from the September 2027 Senior Secured Notes under the requirements of ASC 815. The embedded redemption options and repurchase features did not qualify for derivative accounting because the embedded derivatives were considered clearly and closely related to the characteristics of the September 2027 Senior Secured Notes. The September 2027 Senior Secured Notes were issued at par.</t>
        </is>
      </c>
    </row>
    <row r="35">
      <c r="A35" s="3" t="inlineStr">
        <is>
          <t>Onshore corporate bonds</t>
        </is>
      </c>
      <c r="B35" s="3" t="inlineStr">
        <is>
          <t>(af) Onshore corporate bonds During the periods presented, Xinyuan China issued a series of onshore corporate bonds. Given that each onshore corporate bond individually is a debt in its legal form and is not a derivative in its entirety, it has been classified as other long-term debt. The Company has evaluated and determined that there was no embedded derivative requiring bifurcation from these onshore corporate bonds under the requirements of ASC 815. The onshore corporate bonds were issued at par.</t>
        </is>
      </c>
    </row>
    <row r="36">
      <c r="A36" s="3" t="inlineStr">
        <is>
          <t>Short-term investments</t>
        </is>
      </c>
      <c r="B36" s="3" t="inlineStr">
        <is>
          <t>(ag)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Equity investments that have readily determinable fair values are measured at fair value with changes recognized in gain(loss) on short-term investments in the consolidated statements of comprehensive income. Equity investments without readily determinable fair values and for which the Company does not have the ability to exercise significant influence are accounted for at cost with adjustments for observable changes in prices or impairments.</t>
        </is>
      </c>
    </row>
    <row r="37">
      <c r="A37" s="3" t="inlineStr">
        <is>
          <t>Assets acquisition and business combinations</t>
        </is>
      </c>
      <c r="B37" s="3" t="inlineStr">
        <is>
          <t>(ah) Assets acquisition and business combinations Pursuant to ASC 805, Business Combinations (“ASC 805”), the Company determines whether a transaction or other event is a business combination by applying the definition below, which requires that the assets acquired and liabilities assumed constitute a business. The guidance requires an entity to first evaluate whether substantially all of the fair value of the gross assets acquired is concentrated in a single identifiable asset or a group of similar identifiable assets. If that threshold is met, the set of assets and activities is not a business. If it is not met, the entity evaluates whether the set meets the definition of a business. ASC 805 defines a business as consisting of inputs and processes applied to those inputs that have the ability to contribute to the creation of outputs. Inputs are defined as economic resources, while processes are defined as protocols, systems or standards. Inputs and processes create, or have the ability to contribute to the creation of, outputs. Outputs are often present in businesses but are not required to meet the definition of a business. To be considered a business under ASC 805, the acquisition of net assets must include, at a minimum, an input and a substantive process that together significantly contribute to the ability to create outputs. If the assets acquired are not a business, the reporting entity shall account for the transaction or other event as an assets acquisition. The Company accounted for its acquisitions of Suzhou Yefang, Wuhan Yinghexin and Qingdao Keda as asset acquisitions either because the fair value of the gross assets acquired is concentrated in a single identifiable asset or a group of similar identifiable assets or the acquired entities had no processes in place to apply to inputs to have the ability to create outputs. The excess of the fair value of purchase consideration over the fair values of identifiable assets acquired and liabilities assumed is recorded as goodwill. The Group reviews goodwill for impairment at least annually or more frequently if events or changes in circumstances would more likely than not reduce the fair value of its single reporting unit below its carrying value. Impairment losses on goodwill of US$nil (2023: US$nil) and impairment loss on intangible assets of US$nil (2023: US$nil) were recognized for the year ended December 31, 2024.</t>
        </is>
      </c>
    </row>
    <row r="38">
      <c r="A38" s="3" t="inlineStr">
        <is>
          <t>Non-controlling interests</t>
        </is>
      </c>
      <c r="B38" s="3" t="inlineStr">
        <is>
          <t>(ai) Non-controlling interests A non-controlling interest is recognized to reflect the portion of their equity which is not attributable, directly or indirectly, to the Group. Consolidated net income on the consolidated statements of comprehensive income includes the net loss/(income) attributable to non-controlling interests. The cumulative results of operations attributable to non-controlling interests are recorded as non-controlling interests in the Group’s consolidated balance sheets. Losses attributable to the Group and the non-controlling interest in a subsidiary may exceed their interests in the subsidiary’s equity. The excess, and any further losses attributable to the Group and the non-controlling interest, shall continue to be attributed to those interests.</t>
        </is>
      </c>
    </row>
    <row r="39">
      <c r="A39" s="3" t="inlineStr">
        <is>
          <t>Effect of change in estimate</t>
        </is>
      </c>
      <c r="B39" s="3" t="inlineStr">
        <is>
          <t>(aj) Effect of change in estimate Revisions in estimated gross profit margins related to estimated costs and revenues are made in the period in which circumstances requiring the revisions become known. During the year ended December 31, 2024, real estate development projects (Zhengzhou International New City III B, Beijing Tongzhou Liyuan, Xi’an Xinyuan Royal Palace, Lingshan Bay Dragon Seal), which recognized gross profit in 2023, had changes in their estimated gross profit margins. As these projects moved closer to completion during 2024, the Company adjusted its prior estimates related to selling prices and development costs. As a result of the changes in estimate above, gross profit, net income and basic and diluted earnings per share increased by US$32.4 million (2022: decreased by US$55.3 million, 2023: increased by US$104.8 million), US$24.3 million (2022: decreased by US$41.5 million, 2023: increased by US$78.6 million), US$0.22 per share (2022: decreased by US$0.38 per share, 2023: increased by US$0.74 per share), and US$0.22 per share (2022: decreased by US$0.38 per share, 2023: increased by US$0.74 per share), respectively, for the year ended December 31, 2024.</t>
        </is>
      </c>
    </row>
    <row r="40">
      <c r="A40" s="3" t="inlineStr">
        <is>
          <t>Share-based compensation</t>
        </is>
      </c>
      <c r="B40" s="3" t="inlineStr">
        <is>
          <t>(ak) Share-based compensation The Group has adopted ASC 718, Compensation-Stock Compensation (“ASC 718”), which requires that share-based payment transactions with employees, such as restricted shares or stock options, be measured based on the grant-date fair value of the equity instrument issued, and the Company has elected to recognize compensation expense using the straight-line method for all restricted shares and stock options granted with service conditions that have a graded vesting schedule. In addition, the Company recognizes share-based compensation expense net of an estimated forfeiture rate and therefore, only recognizes compensation cost for those shares expected to vest over the service period of the award. The estimation of the forfeiture rate is primarily based on historical experience of employee turnover. To the extent the Company revises this estimate in the future, the share-based payments could be materially impacted in the year of revision, as well as in the following years. The Company also has a policy of using authorized shares in the existing pool to satisfy any future exercise of share options and shares repurchased held by a third-party trustee to satisfy the RSUs granted under the Company’s 2014 Restricted Stock Unit Plan. For options granted with performance conditions, share-based compensation expense is recognized based on the probable outcome of the performance condition using the accelerated method over the requisite service period. A performance condition is not taken into consideration in determining fair value of the non-vested shares granted. 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is>
      </c>
    </row>
    <row r="41">
      <c r="A41" s="3" t="inlineStr">
        <is>
          <t>Segment Reporting</t>
        </is>
      </c>
      <c r="B41" s="3" t="inlineStr">
        <is>
          <t>(al) Segment Reporting In accordance with ASC 280, Segment Reporting (“ASC 280”), segment reporting is determined based on how the Group’s chief operating decision maker reviews operating results to make decisions about allocating resources and assessing performance for the Group. According to the management approach, the Group operates in geographical segments. Therefore, each of its individual property developments is a discrete operating segment. The Group has aggregated its segments on a geographical basis as property development projects undertaken within a region have similar expected economic characteristics, type of properties offering, customers and market and regulatory environment (Note 21).</t>
        </is>
      </c>
    </row>
    <row r="42">
      <c r="A42" s="3" t="inlineStr">
        <is>
          <t>Recent Accounting Pronouncements</t>
        </is>
      </c>
      <c r="B42" s="3" t="inlineStr">
        <is>
          <t>(am) Recent Accounting Pronouncements The Company considers the applicability and impact of all accounting standards updates (“ASUs”). Management periodically reviews new accounting standards that are issued. In November 2023, the FASB issued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is standard is effective for the Company for the annual period beginning after December 15, 2024, with early adoption permitted. The Company is currently evaluating the impact of the adoption of ASU 2023-07. In December 2023, the FASB issued ASU 2023-09, Income Taxes (Topic 740): Improvements to Income Tax Disclosures (“ASU 2023-09”). ASU 2023-09 is intended to improve transparency of income tax disclosure by requiring income tax disclosures to contain consistent categories and greater disaggregation of information in the rate reconciliation and income taxes paid disaggregated by jurisdiction. This standard affects the disclosure of income taxes not the accounting for income taxes. This standard is effective for the Company for the annual period beginning after December 15, 2025, with early adoption permitted. The Company is currently evaluating the impact of the adoption of ASU 2023-09. In November 2024, the FASB ASU 2024-03, Income Statement—Reporting Comprehensive Income—Expense Disaggregation Disclosures (Subtopic 220-40): Disaggregation of Income Statement Expenses (“ASU 2024-03”). which enhances the disclosures required for expense disaggregation in the Company’s annual and interim consolidated financial statements. ASU 2024-03 is effective for the Company for annual reporting periods beginning after December 15, 2026, and interim reporting periods beginning after December 15, 2027. Early adoption is permitted. The Company is currently assessing the impact of the adoption of this standard on its consolidated financial statemen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ckground information of business and organization (Tables)</t>
        </is>
      </c>
      <c r="B1" s="2" t="inlineStr">
        <is>
          <t>12 Months Ended</t>
        </is>
      </c>
    </row>
    <row r="2">
      <c r="B2" s="2" t="inlineStr">
        <is>
          <t>Dec. 31, 2024</t>
        </is>
      </c>
    </row>
    <row r="3">
      <c r="A3" s="5" t="inlineStr">
        <is>
          <t>Background information of business and organization</t>
        </is>
      </c>
      <c r="B3" s="3" t="inlineStr">
        <is>
          <t xml:space="preserve"> </t>
        </is>
      </c>
    </row>
    <row r="4">
      <c r="A4" s="3" t="inlineStr">
        <is>
          <t>Schedule of Subsidiaries and its Consolidated Variable Interest Entities</t>
        </is>
      </c>
      <c r="B4" s="3" t="inlineStr">
        <is>
          <t>​ ​ ​ ​ ​ ​ ​ ​ ​ ​ ​ ​ ​ ​ ​ ​ ​ ​ ​ ​ Percentage of ​ ​ ​ ​ Registered Place ​ ​ ​ ​ ​ Equity ​ ​ ​ ​ and Date of ​ Registered ​ Attributable ​ Principal Company Name Incorporation Capital to the Group Activities Subsidiary companies: Xinyuan International Property Investment Co., Ltd. ​ Cayman Islands October 6, 2011 US$ 500,000 100 % Investment holding company ​ ​ ​ ​ ​ ​ ​ ​ ​ ​ ​ Xinyuan International (HK) Property Investment Co., Ltd. ​ Hong Kong October 26, 2011 HK$ 3,000,000 100 % Investment holding company ​ ​ ​ ​ ​ ​ ​ ​ ​ ​ ​ XIN Development Group International Inc. ​ United States November 10, 2011 US$ — 100 % Investment holding company ​ ​ ​ ​ ​ ​ ​ ​ ​ ​ ​ Xinyuan Real Estate, Ltd. ​ Cayman Islands January 27, 2006 US$ 50,000,000 100 % Investment holding company ​ ​ ​ ​ ​ ​ ​ ​ ​ ​ ​ XIN Development Management East, LLC ​ United States August 28, 2012 US$ 1,000 100 % Property management services ​ ​ ​ ​ ​ ​ ​ ​ ​ ​ ​ XIN NY Holding, LLC ​ United States August 29, 2012 US$ 1,000 100 % Investment holding company ​ ​ ​ ​ ​ ​ ​ ​ ​ ​ ​ 421 Kent Development, LLC ​ United States August 29, 2012 US$ 1,000 100 % Real estate development ​ ​ ​ ​ ​ ​ ​ ​ ​ ​ ​ Xinyuan Sailing Co., Ltd. ​ Hong Kong June 21, 2013 HK$ 3,000,000 100 % Investment holding company ​ ​ ​ ​ ​ ​ ​ ​ ​ ​ ​ AWAN Plasma Sdn Bhd ​ Malaysia April 16, 2007 MYR 33,577,000 100 % Real estate development ​ ​ ​ ​ ​ ​ ​ ​ ​ ​ ​ XIN Eco Marine Group Properties Sdn Bhd ​ Malaysia July 9, 2014 MYR 33,217,000 100 % Investment holding company ​ ​ ​ ​ ​ ​ ​ ​ ​ ​ ​ Zhengzhou Jiasheng Real Estate Co., Ltd. ​ PRC December 2, 2013 US$ 60,000,000 100 % Real estate development ​ ​ ​ ​ ​ ​ ​ ​ ​ ​ ​ Xinyuan (China) Real Estate, Ltd. (“Xinyuan China”) ​ PRC April 10, 2006 ​ US$ ​ 307,000,000 ​ 100 % Investment holding company ​ ​ ​ ​ ​ ​ ​ ​ ​ ​ ​ Henan Xinyuan Real Estate Co., Ltd. (“Henan Xinyuan”) ​ PRC May 19, 1997 ​ RMB ​ 200,000,000 ​ 100 % Real estate development ​ ​ ​ ​ ​ ​ ​ ​ ​ ​ ​ Qingdao Xinyuan Xiangrui Real Estate Co., Ltd. ​ PRC February 9, 2006 ​ RMB ​ 10,000,000 ​ 100 % Real estate development ​ ​ ​ ​ ​ ​ ​ ​ ​ ​ ​ Shandong Xinyuan Real Estate Co., Ltd. ​ PRC June 2, 2006 ​ RMB ​ 300,000,000 ​ 100 % Real estate development ​ ​ ​ ​ ​ ​ ​ ​ ​ ​ ​ Xinyuan Property Management Service (Cayman) Ltd. ​ Cayman Islands December 13, 2018 ​ HKD ​ 50,000 ​ 43.07 % Investment holding company ​ ​ ​ ​ ​ ​ ​ ​ ​ ​ ​ Xinyuan Property Management Service (BVI) Ltd. ​ British Virgin Islands January 2, 2019 ​ USD ​ — ​ 43.07 % Investment holding company ​ ​ ​ ​ ​ ​ ​ ​ ​ ​ ​ Xinyuan Property Management Service (HK) Limited ​ HK January 8, 2019 ​ HKD ​ 1 ​ 43.07 % Investment holding company ​ ​ ​ ​ ​ ​ ​ ​ ​ ​ ​ Xinyuan Science and Technology Service Group Co., Ltd. ​ PRC December 28, 1998 ​ RMB ​ 50,000,000 ​ 43.07 % Property management services ​ ​ ​ ​ ​ ​ ​ ​ ​ ​ ​ Mingyuan Landscape Engineering Co., Ltd. ​ PRC February 17, 2004 ​ RMB ​ 50,000,000 ​ 100 % Landscaping engineering and management ​ ​ ​ ​ ​ ​ ​ ​ ​ ​ ​ Henan Xinyuan Wanzhuo Real Estate Co., Ltd. ​ PRC December 29, 2011 ​ RMB ​ 20,000,000 ​ 100 % Real estate development ​ ​ ​ ​ ​ ​ ​ ​ ​ ​ ​ Suzhou Xinyuan Real Estate Development Co., Ltd. ​ PRC November 24, 2006 ​ RMB ​ 200,000,000 ​ 100 % Real estate development ​ ​ ​ ​ ​ ​ ​ ​ ​ ​ ​ Anhui Xinyuan Real Estate Co., Ltd. ​ PRC December 7, 2006 ​ RMB ​ 50,000,000 ​ 100 % Real estate development ​ ​ ​ ​ ​ ​ ​ ​ ​ ​ ​ Kunshan Xinyuan Real Estate Co., Ltd. PRC January 31, 2008 RMB 200,000,000 100 % Real estate development ​ ​ ​ ​ ​ ​ ​ ​ ​ ​ ​ Xinyuan Real Estate (Chengdu) Co., Ltd. PRC June 12, 2007 RMB 220,000,000 100 % Real estate development ​ ​ ​ ​ ​ ​ ​ ​ ​ ​ ​ Xuzhou Xinyuan Real Estate Co., Ltd. PRC November 9, 2009 RMB 200,000,000 100 % Real estate development ​ ​ ​ ​ ​ ​ ​ ​ ​ ​ ​ Henan Xinyuan Jiye Real Estate Co., Ltd. PRC November 15, 2009 RMB 50,000,000 100 % Real estate development ​ ​ ​ ​ ​ ​ ​ ​ ​ ​ ​ Beijing Xinyuan Wanzhong Real Estate Co., Ltd. (“Beijing Wanzhong”) PRC March 4, 2008 RMB 900,000,000 100 % Real estate development ​ ​ ​ ​ ​ ​ ​ ​ ​ ​ ​ ​ ​ ​ ​ ​ ​ ​ ​ ​ Percentage of ​ ​ ​ ​ Registered Place ​ ​ ​ ​ ​ Equity ​ ​ ​ ​ and Date of ​ Registered ​ Attributable ​ Principal Company Name Incorporation Capital to the Group Activities Xinyuan Renju (Beijing) Asset Management Co., Ltd. PRC January 16, 2009 RMB 30,000,000 100 % Management consulting service ​ ​ ​ ​ ​ ​ ​ ​ ​ ​ ​ Beijing Xinyuan Priority Real Estate Consulting Co., Ltd. PRC March 8, 2012 RMB 30,000,000 100 % Real estate consulting services ​ ​ ​ ​ ​ ​ ​ ​ ​ ​ ​ Henan Xinyuan Priority Commercial Management Co., Ltd. PRC August 10, 2012 RMB 2,000,000 100 % Leasing management services ​ ​ ​ ​ ​ ​ ​ ​ ​ ​ ​ Suzhou Xinyuan Wanzhuo Real Estate Co., Ltd. (“Suzhou Wanzhuo”) (Note 18(a)) PRC September 20, 2012 RMB 200,000,000 20 % Real estate development ​ ​ ​ ​ ​ ​ ​ ​ ​ ​ ​ Jiangsu Jiajing Real Estate Co., Ltd. PRC March 28, 2005 RMB 150,000,000 100 % Real estate development ​ ​ ​ ​ ​ ​ ​ ​ ​ ​ ​ Xingyang Xinyuan Real Estate Co., Ltd. PRC July 25, 2013 RMB 200,000,000 100 % Real estate development ​ ​ ​ ​ ​ ​ ​ ​ ​ ​ ​ Jinan Xinyuan Wanzhuo Real Estate Co., Ltd. PRC December 4, 2013 RMB 300,000,000 100 % Real estate development ​ ​ ​ ​ ​ ​ ​ ​ ​ ​ ​ Sanya Beida Science and Technology Park Industrial Development Co., Ltd. PRC January 10, 2014 RMB 200,000,000 100 % Real estate development ​ ​ ​ ​ ​ ​ ​ ​ ​ ​ ​ Chengdu Xinyuan Wanzhuo Real Estate Co., Ltd. PRC February 21, 2014 RMB 50,000,000 100 % Real estate development ​ ​ ​ ​ ​ ​ ​ ​ ​ ​ ​ Tianjin Xinyuan Real Estate Co., Ltd. PRC September 17, 2014 RMB 100,000,000 100 % Real estate development ​ ​ ​ ​ ​ ​ ​ ​ ​ ​ ​ Xi’an Yinghuai Square Commerce Management Co., Ltd. PRC November 25, 2014 RMB 3,000,000 100 % Retail store ​ ​ ​ ​ ​ ​ ​ ​ ​ ​ ​ Subsidiary companies: Changsha Xinyuan Wanzhuo Real Estate Co., Ltd. PRC April 3, 2014 RMB 100,000,000 100 % Real estate development ​ ​ ​ ​ ​ ​ ​ ​ ​ ​ ​ Shanghai Junxin Real Estate Co., Ltd. PRC January 16, 2014 RMB 5,000,000 100 % Real estate development ​ ​ ​ ​ ​ ​ ​ ​ ​ ​ ​ Beijing Yinghuai Commerce and Trade Co., Ltd. PRC January 5, 2015 RMB 30,000,000 100 % Retail store ​ ​ ​ ​ ​ ​ ​ ​ ​ ​ ​ Beijing Xinhe Investment Development Co., Ltd. PRC May 5, 2015 RMB 5,000,000 100 % Investment holding company ​ ​ ​ ​ ​ ​ ​ ​ ​ ​ ​ Henan Xinyuan Guangsheng Real Estate Co., Ltd. PRC July 27, 2015 RMB 200,000,000 100 % Real estate development ​ ​ ​ ​ ​ ​ ​ ​ ​ ​ ​ Shandong Xinyuan Renju Real Estate Co., Ltd. PRC November 19, 2011 RMB 50,000,000 100 % Real estate development ​ ​ ​ ​ ​ ​ ​ ​ ​ ​ ​ Shaanxi Zhongmao Economy Development Co., Ltd. PRC June 22, 1998 RMB 22,500,000 65.98 % Real estate development ​ ​ ​ ​ ​ ​ ​ ​ ​ ​ ​ 421 Kent Holding Co, Ltd. United States May 2, 2014 US$ 1,000 100 % Investment holding company ​ ​ ​ ​ ​ ​ ​ ​ ​ ​ ​ Hudson 888 Owner LLC United States October 22, 2015 US$ 1,000 100 % Real estate development ​ ​ ​ ​ ​ ​ ​ ​ ​ ​ ​ XIN Manhattan Holding LLC United States December 9, 2015 US$ 1,000 100 % Investment holding company ​ ​ ​ ​ ​ ​ ​ ​ ​ ​ ​ Hudson 888 Holding LLC United States December 9, 2015 US$ 1,000 100 % Investment holding company ​ ​ ​ ​ ​ ​ ​ ​ ​ ​ ​ Shenzhen Xinchuang Investment Consulting Co., Ltd. PRC January 20, 2016 RMB 10,000,000 100 % Investment ​ ​ ​ ​ ​ ​ ​ ​ ​ ​ ​ ​ ​ ​ ​ ​ ​ ​ ​ ​ Percentage of ​ ​ ​ ​ Registered Place ​ ​ ​ ​ ​ Equity ​ ​ ​ ​ and Date of ​ Registered ​ Attributable ​ Principal Company Name Incorporation Capital to the Group Activities Subsidiary companies: Henan Xinyuan Quansheng Real Estate Co., Ltd. PRC January 14, 2015 RMB 40,000,000 100 % Real estate development ​ ​ ​ ​ ​ ​ ​ ​ ​ ​ ​ Zhengzhou Shengdao Real Estate Co., Ltd. PRC October 14, 2013 RMB 20,000,000 100 % Real estate development ​ ​ ​ ​ ​ ​ ​ ​ ​ ​ ​ Henan Xinyuan Shunsheng Real Estate Co., Ltd. PRC January 13, 2016 RMB 30,000,000 100 % Real estate development ​ ​ ​ ​ ​ ​ ​ ​ ​ ​ ​ Hunan Erli Real Estate Co., Ltd. PRC January 4, 2008 RMB 50,000,000 100 % Real estate development ​ ​ ​ ​ ​ ​ ​ ​ ​ ​ ​ XIN Queens Holding LLC United States July 6, 2016 US$ 1,000 100 % Investment holding company ​ ​ ​ ​ ​ ​ ​ ​ ​ ​ ​ Queens Theatre Holdco LLC United States July 6, 2016 US$ 1,000 100 % Investment holding company ​ ​ ​ ​ ​ ​ ​ ​ ​ ​ ​ Queens Theatre Owner LLC United States July 6, 2016 US$ 1,000 100 % Real estate development ​ ​ ​ ​ ​ ​ ​ ​ ​ ​ ​ Zhengzhou Xinnan Real Estate Co., Ltd. PRC January 21, 2016 RMB 50,000,000 100 % Real estate development ​ ​ ​ ​ ​ ​ ​ ​ ​ ​ ​ Xinyan Investment Management Co., Limited. PRC April 8, 2016 RMB 100,000,000 90 % Investment ​ ​ ​ ​ ​ ​ ​ ​ ​ ​ ​ Hunan Xintian Real Estate Co., Ltd. PRC September 28, 2009 RMB 20,000,000 100 % Real estate development ​ ​ ​ ​ ​ ​ ​ ​ ​ ​ ​ Zhengzhou Hangmei Technology Development Co., Ltd. PRC November 25, 2014 RMB 50,000,000 100 % Real estate development ​ ​ ​ ​ ​ ​ ​ ​ ​ ​ ​ Zhengzhou Hangmei Zhengxing Technology Co., Ltd. PRC March 28, 2016 RMB 50,000,000 100 % Real estate consulting services ​ ​ ​ ​ ​ ​ ​ ​ ​ ​ ​ Xi’an Dingrun Real Estate Co., Ltd. PRC June 1, 2011 RMB 20,000,000 100 % Real estate development ​ ​ ​ ​ ​ ​ ​ ​ ​ ​ ​ Zhengzhou Kangshengboda Real Estate Co., Ltd. PRC July 29, 2016 RMB 50,000,000 100 % Real estate development ​ ​ ​ ​ ​ ​ ​ ​ ​ ​ ​ Zhuhai Prince Real Estate Co., Ltd. PRC September 13, 1990 RMB 307,000,000 100 % Real estate development ​ ​ ​ ​ ​ ​ ​ ​ ​ ​ ​ Henan Renxin Real Estate Co., Ltd. (“Henan Renxin”) PRC July 11, 2008 RMB 200,000,000 51 % Real estate development ​ ​ ​ ​ ​ ​ ​ ​ ​ ​ ​ Xinchuang Technology Co., Ltd. (“Xinchuang Technology”) PRC May 2, 2017 RMB 100,000,000 100 % Management consulting services ​ ​ ​ ​ ​ ​ ​ ​ ​ ​ ​ Hangzhou Huiyuan Investment Management Partnership Enterprise. (Limited partnership) PRC May 23, 2017 RMB 5,000,000 100 % Investment holding company ​ ​ ​ ​ ​ ​ ​ ​ ​ ​ ​ Guangdong Xinyuan Real Estate Co., Ltd. PRC October 18, 2017 RMB 100,000,000 100 % Real estate development ​ ​ ​ ​ ​ ​ ​ ​ ​ ​ ​ Taicang Pengchi Real Estate Co., Limited. (“Taicang Pengchi”) (Note 17(a)) PRC June 16, 2017 RMB 200,000,000 17 % Real estate development ​ ​ ​ ​ ​ ​ ​ ​ ​ ​ ​ Khorgos XinYan Enterprise Management Consulting Co., Ltd. PRC December 4, 2017 RMB 5,000,000 100 % Management consulting services ​ ​ ​ ​ ​ ​ ​ ​ ​ ​ ​ Jinan Xinyuan Quansheng Real Estate Co., Ltd. PRC May 25, 2018 RMB 50,000,000 100 % Real estate development ​ ​ ​ ​ ​ ​ ​ ​ ​ ​ ​ ​ ​ ​ ​ ​ ​ ​ ​ ​ Percentage of ​ ​ ​ ​ Registered Place ​ ​ ​ ​ ​ Equity ​ ​ ​ ​ and Date of ​ Registered ​ Attributable ​ Principal Company Name Incorporation Capital to the Group Activities Subsidiary companies: Suzhou Yuxi Real Estate Co., Limited. PRC March 5, 2018 RMB 100,000,000 20 % Real estate development ​ ​ ​ ​ ​ ​ ​ ​ ​ ​ ​ Xinchuang Sailing (Dalian) Healthy Technology Industrial Investment Co., Ltd. PRC June 5, 2018 RMB 600,000,000 100 % Real estate development ​ ​ ​ ​ ​ ​ ​ ​ ​ ​ ​ Dalian Xinyi Renju Real Estate Co., Ltd. PRC June 26, 2018 RMB 100,000,000 100 % Real estate development ​ ​ ​ ​ ​ ​ ​ ​ ​ ​ ​ Beijing Xinyuan Huicheng Technology Development Co., Ltd. PRC January 26, 2018 RMB 100,000,000 100 % Technical services ​ ​ ​ ​ ​ ​ ​ ​ ​ ​ ​ Suzhou Yefang Real Estate Co., Limited. (“Suzhou Yefang”) (Note 17(b)) PRC April 14, 2017 RMB 100,000,000 20 % Real estate development ​ ​ ​ ​ ​ ​ ​ ​ ​ ​ ​ Chengdu Xinyuan Renju Enterprise Management Co., Ltd. (“Chengdu Renju”) PRC October 26, 2017 RMB 50,000,000 100 % Real estate development ​ ​ ​ ​ ​ ​ ​ ​ ​ ​ ​ Chengdu Guohongteng Real Estate Co., Ltd. PRC July 16, 2010 RMB 1,673,179,200 100 % Real estate development ​ ​ ​ ​ ​ ​ ​ ​ ​ ​ ​ Qingdao Keda Real Estate Co., Ltd. (“Qingdao Keda”) PRC September 20, 2010 RMB 50,000,000 100 % Real estate development ​ ​ ​ ​ ​ ​ ​ ​ ​ ​ ​ Wuhan Yinghexin Real Estate Co., Ltd. (“Wuhan Yinghexin”) PRC January 15, 2014 RMB 100,000,000 100 % Real estate development ​ ​ ​ ​ ​ ​ ​ ​ ​ ​ ​ Henan Xinyuan Property Management Co., Ltd. PRC December 1, 2016 RMB 10,000,000 100 % Property management services ​ ​ ​ ​ ​ ​ ​ ​ ​ ​ ​ Subsidiary companies: ​ ​ ​ ​ ​ ​ ​ ​ ​ ​ ​ ​ ​ ​ ​ ​ ​ ​ ​ ​ ​ Zhuhai Xinyuan Real Estate Co., Ltd. PRC December 31, 2018 RMB 100,000,000 100 % Real estate development ​ ​ ​ ​ ​ ​ ​ ​ ​ ​ ​ Jinan Renju Building Material Co., Ltd. ​ PRC January 2, 2019 ​ RMB ​ 50,000,000 ​ 100 % Sales of construction material ​ ​ ​ ​ ​ ​ ​ ​ ​ Dalian Xinyi Yaju Real Estate Co., Ltd. ​ PRC January 16, 2019 ​ RMB ​ 100,000,000 ​ 100 % Real estate development ​ ​ ​ ​ ​ ​ ​ ​ ​ Guangdong Xinchuang Kechuang Zhigu Development Co., Ltd. ​ PRC February 27,2019 ​ RMB ​ 100,000,000 ​ 100 % Real estate development ​ ​ ​ ​ ​ ​ ​ ​ ​ ​ ​ Jiangxi Xinyuan Heju Enterprise Management Consulting Service Co., Ltd. ​ PRC April 2,2019 ​ RMB ​ 10,000,000 ​ 100 % Management consulting services ​ ​ ​ ​ ​ ​ ​ ​ ​ Beijing I-Journey Science and Technology Development Co., Ltd.(“I-Journey”) ​ PRC October 20,2015 ​ RMB ​ 40,000,000 ​ 93 % Development and sales of robots ​ ​ ​ ​ ​ ​ ​ ​ ​ ​ ​ Beijing Ruizhuo Xichuang Technology Development Co., Ltd.(“Xichuang”) ​ PRC July 16,2015 ​ RMB ​ 30,000,000 ​ 93 % Real estate brokerage ​ ​ ​ ​ ​ ​ ​ ​ ​ ​ ​ Beijing Ruizhuo Xitou Development Co., Ltd. (“ Xitou”) ​ PRC July 16,2015 ​ RMB ​ 30,000,000 ​ 85 % Internet platform for real estate property financing ​ ​ ​ ​ ​ ​ ​ ​ ​ ​ ​ Beijing Future Xinzhihui Technology Development Center (Limited Partnership) ​ PRC December 16,2016 ​ RMB ​ 30,000,000 ​ 90.67 % Investment holding company ​ ​ ​ ​ ​ ​ ​ ​ ​ ​ ​ Beijing Future Xinhujin Technology Development Center (Limited Partnership) ​ PRC December 30,2016 ​ RMB ​ 20,000,000 ​ 89.5 % Investment holding company ​ ​ ​ ​ ​ ​ ​ ​ ​ ​ ​ Beijing Future Xinruifeng Technology Development Center (Limited Partnership) ​ PRC February 23,2017 ​ RMB ​ 20,000,000 ​ 77.5 % Investment holding company ​ ​ ​ ​ ​ ​ ​ ​ ​ ​ ​ Beijing Ruihao Rongtong Real Estate Co., Ltd. (“Ruihao Rongtong”) ​ PRC June 15, 2006 ​ RMB ​ 250,000,000 ​ 100 % Real estate development ​ ​ ​ ​ ​ ​ ​ ​ ​ ​ ​ Zhengzhou Xinhe Real Estate Co., Ltd ​ PRC January 8,2020 ​ RMB ​ 50,000,000 ​ 80 % Real estate development ​ ​ ​ ​ ​ ​ ​ ​ ​ ​ ​ Zhengzhou Xinying Real Estate Co., Ltd. ​ PRC May 19,2020 ​ RMB ​ 30,000,000 ​ 100 % Real estate development ​ ​ ​ ​ ​ ​ ​ ​ ​ ​ ​ Zhengzhou Xinyuan Xinsheng Business Management Co. Ltd. ​ PRC November 2,2020 ​ RMB ​ 1,000,000 ​ 100 % Real estate development ​ ​ ​ ​ ​ ​ ​ ​ ​ ​ ​ Dalian Xinsheng Industrial Co., Ltd. ​ PRC December 16,2020 ​ RMB ​ 20,000,000 ​ 100 % Leasing management services ​ ​ ​ ​ ​ ​ ​ ​ ​ ​ ​ Guoxin Chuangxiang (Tianjin) Enterprise Management Consulting Partnership (Limited Partnership) ​ PRC January 2,2020 ​ RMB ​ 15,000,000 ​ 95.22 % Management consulting service ​ ​ ​ ​ ​ ​ ​ ​ ​ ​ ​ Guoxin Chuangzhi (Tianjin) Enterprise Management Consulting Partnership (Limited Partnership) ​ PRC June 23,2020 ​ RMB ​ 135,000,000 ​ 94.41 % Management consulting service ​ ​ ​ ​ ​ ​ ​ ​ ​ ​ ​ Chongqing Heavy Duty Vehicle Group Hong Property LLC Wulong Branch ​ PRC September 26, 2021 ​ RMB ​ — ​ 100 % Property management services ​ ​ ​ ​ ​ ​ ​ ​ ​ ​ ​ Henan Rongyao Catering Service Co., Ltd. ​ PRC September 23, 2021 ​ RMB ​ 1,000,000 ​ 51 % Catering services ​ ​ ​ ​ ​ ​ ​ ​ ​ ​ ​ Henan Xinzhixiang Electronic Technology Co., Ltd. ​ PRC May 20, 2020 ​ RMB ​ 5,000,000 ​ 100 % Electronic commerce ​ ​ ​ ​ ​ ​ ​ ​ ​ ​ ​ Henan Xinyuan Property Service Co., Ltd.. Xincai Branch ​ PRC November 19, 2021 ​ RMB ​ — ​ — ​ Property management services ​ ​ ​ ​ ​ ​ ​ ​ ​ ​ ​ Zhengzhou Shengxin Landscape Engineering Co., Ltd. ​ PRC November 10, 2021 ​ RMB ​ 10,000,000 ​ 51 % Property management services ​ ​ ​ ​ ​ ​ ​ ​ ​ ​ ​ Henan Xinyuan Property Service Co., Ltd.. Runan Branch ​ PRC March 18, 2021 ​ RMB ​ — ​ — ​ Property management services ​ ​ ​ ​ ​ ​ ​ ​ ​ ​ ​ Guangzhou Yuesheng Commercial Service Co., Ltd.. Zhengzhou Branch ​ PRC March 30, 2021 ​ RMB ​ — ​ — ​ Management consulting services ​ ​ ​ ​ ​ ​ ​ ​ ​ ​ ​ Henan Kai Dao real Estate Brokerage Co., Ltd. ​ PRC September 30, 2021 ​ RMB ​ 10,000,000 ​ 100 % Property management services ​ ​ ​ ​ ​ ​ ​ ​ ​ ​ ​ Shanghai Xinqiao Trading Co., Ltd. (1) ​ PRC March 17, 2021 ​ RMB ​ 30,000,000 ​ 100 % Property management services ​ ​ ​ ​ ​ ​ ​ ​ ​ ​ ​ Hainan Xinyuan Heju Enterprise Management Consulting Service Co., Ltd. (2) ​ PRC September 27, 2020 ​ RMB ​ 10,000,000 ​ 100 % Management consulting services ​ ​ ​ ​ ​ ​ ​ ​ ​ ​ ​ Guangzhou Xinyuan Commercial Management Co., Ltd. ​ PRC March 30, 2021 ​ RMB ​ 1,000,000 ​ 100 % Retail store ​ ​ ​ ​ ​ ​ ​ ​ ​ ​ ​ Henan Xinyuan Hongsheng Commercial Management Co., Ltd. ​ PRC May 6, 2021 ​ RMB ​ 1,000,000 ​ 100 % Retail store ​ ​ ​ ​ ​ ​ ​ ​ ​ ​ ​ Qingdao Huiju Zhihui City Industrial Development Co., Ltd. ​ PRC June 7, 2016 ​ RMB ​ 2,000,000,000 ​ 100 % Real estate development ​ ​ ​ ​ ​ ​ ​ ​ ​ ​ ​ Huai’an Xinyuan Yaju Enterprise Management Co., Ltd. (Jiangsu Xinyuan Yaju Enterprise Management Co., Ltd.) ​ PRC August 23, 2023 ​ RMB ​ 10,000,000 ​ 100 % Management consulting services ​ ​ ​ ​ ​ ​ ​ ​ ​ ​ ​ VIE: Beijing Yuzhouyun Technology Development Center (Limited partnership)) and its subsidiary (“Yuzhouyun”) (Note 2(a)) PRC March 2, 2018 RMB 18,388,300 51 % Technical services ​ ​ ​ ​ ​ ​ ​ ​ ​ ​ ​ Beijing Ruizhuo Xihui Technology Development Centre Co., Ltd (Note 2(a)) PRC January 22,2017 RMB 10,000,000 1 % Technical services (1) Liquidated on October 9, 2023. (2) Liquidated on June 2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chedule of contract with customer, asset and liability</t>
        </is>
      </c>
      <c r="B3" s="3" t="inlineStr">
        <is>
          <t>​ ​ ​ ​ ​ ​ ​ December 31, December 31, ​ ​ 2023 ​ 2024 Contract assets 34,255,318 ​ 25,373,383 Customer deposits (Note 13) 740,013,355 ​ 525,882,552</t>
        </is>
      </c>
    </row>
    <row r="4">
      <c r="A4" s="3" t="inlineStr">
        <is>
          <t>Schedule of useful lives</t>
        </is>
      </c>
      <c r="B4" s="3" t="inlineStr">
        <is>
          <t>​ ​ ​ ​ Corporate aircraft 15 years Vehicles 5 years Furniture and fixtures 5 years Office buildings 20</t>
        </is>
      </c>
    </row>
    <row r="5">
      <c r="A5" s="3" t="inlineStr">
        <is>
          <t>Schedule of interest expense</t>
        </is>
      </c>
      <c r="B5" s="3" t="inlineStr">
        <is>
          <t>​ ​ ​ ​ ​ ​ ​ ​ ​ 2022 2023 2024 ​ ​ US$ ​ US$ ​ US$ Amortization of issuance cost related to long-term debt 9,311,710 ​ 6,722,387 ​ 1,137,960 Interest expense of finance leases 69,672 ​ — ​ — Interest on borrowings 237,293,974 ​ 237,307,045 ​ 199,088,548 Total interest costs 246,675,356 ​ 244,029,432 ​ 200,226,508 Total interest costs capitalized (88,666,945) ​ (67,089,115) ​ (82,817,086) Interest expense, net 158,008,411 ​ 176,940,317 ​ 117,409,422</t>
        </is>
      </c>
    </row>
    <row r="6">
      <c r="A6" s="3" t="inlineStr">
        <is>
          <t>Beijing Yuzhouyun Technology Development Center [Member]</t>
        </is>
      </c>
      <c r="B6" s="3" t="inlineStr">
        <is>
          <t xml:space="preserve"> </t>
        </is>
      </c>
    </row>
    <row r="7">
      <c r="A7" s="3" t="inlineStr">
        <is>
          <t>Schedule of information related to VIE's</t>
        </is>
      </c>
      <c r="B7" s="3" t="inlineStr">
        <is>
          <t>The carrying amounts and classifications of the assets and liabilities of Yuzhouyun were as follows: ​ ​ ​ ​ ​ ​ ​ December 31, December 31, ​ ​ 2023 ​ 2024 ​ ​ US$ ​ US$ Current assets (10,484) ​ 275,024 Non-current assets 2,922,037 ​ 2,652,385 Total assets 2,911,553 ​ 2,927,409 ​ ​ ​ ​ ​ Current liabilities 21,353,225 ​ 21,726,028 Non-current liabilities 6,847,671 ​ 6,746,981 Total liabilities 28,200,896 ​ 28,473,009 ​ The financial performance and cash flows of Yuzhouyun were as follows: ​ ​ ​ ​ ​ ​ ​ Year ended Year ended ​ ​ December 31, ​ December 31, ​ ​ 2023 ​ 2024 ​ ​ US$ ​ US$ Revenue 10,731 ​ — Cost of revenue (947,551) ​ — Net loss (721,263) ​ (634,123) Net cash provided by operating activities 3,140,065 ​ 222,878 Net cash used in investing activities — ​ — Net cash used in financing activities (3,124,002) ​ (210,665) ​</t>
        </is>
      </c>
    </row>
    <row r="8">
      <c r="A8" s="3" t="inlineStr">
        <is>
          <t>RuizhuoXihui [Member]</t>
        </is>
      </c>
      <c r="B8" s="3" t="inlineStr">
        <is>
          <t xml:space="preserve"> </t>
        </is>
      </c>
    </row>
    <row r="9">
      <c r="A9" s="3" t="inlineStr">
        <is>
          <t>Schedule of information related to VIE's</t>
        </is>
      </c>
      <c r="B9" s="3" t="inlineStr">
        <is>
          <t>The carrying amounts and classifications of the assets and liabilities of Ruizhuo Xihui were as follows: ​ ​ ​ ​ ​ ​ ​ December 31, December 31, ​ ​ 2023 ​ 2024 ​ US$ ​ US$ Current assets 2,566,273 ​ 2,526,033 Non-current assets (10,626) ​ (10,470) Total assets 2,555,647 ​ 2,515,563 ​ ​ ​ ​ ​ Current liabilities 2,533,801 ​ 2,496,543 Total liabilities 2,533,801 ​ 2,496,543 ​ The financial performance and cash flows of Ruizhuo Xihui were as follows: ​ ​ ​ ​ ​ ​ ​ Year ended Year ended ​ ​ December 31, ​ December 31, ​ ​ 2023 ​ 2024 ​ US$ ​ US$ Revenue — ​ — Cost of revenue — ​ — Net income 30,919 ​ (2,528) Net cash used in operating activities (24) ​ — Net cash used in investing activities — ​ — Net cash used in financing activities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5" t="inlineStr">
        <is>
          <t>Short-term investments</t>
        </is>
      </c>
      <c r="B3" s="3" t="inlineStr">
        <is>
          <t xml:space="preserve"> </t>
        </is>
      </c>
    </row>
    <row r="4">
      <c r="A4" s="3" t="inlineStr">
        <is>
          <t>Schedule of Short-term Investments</t>
        </is>
      </c>
      <c r="B4" s="3" t="inlineStr">
        <is>
          <t>​ ​ ​ ​ ​ ​ ​ ​ ​ ​ December 31, 2023 ​ ​ US$ ​ Fair ​ Unrealized ​ ​ value ​ Cost ​ loss in profit and loss Level 1 ​ ​ ​ ​ ​ ​ Equity securities with readily determinable fair value ​ 3,996,130 ​ 6,119,697 ​ (2,123,567) Investment product with readily determinable fair value ​ 1,426,134 ​ 1,411,891 ​ 14,243 Total 5,422,264 ​ 7,531,588 ​ (2,109,324) ​ ​ ​ ​ ​ ​ ​ ​ ​ ​ December 31, 2024 ​ ​ US$ ​ Fair ​ Unrealized ​ ​ value ​ Cost ​ loss in profit and loss Level 1 ​ ​ ​ ​ ​ ​ Equity securities with readily determinable fair value 3,106,107 ​ 3,996,128 ​ (890,021) Total ​ 3,106,107 ​ 3,996,128 ​ (890,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4</t>
        </is>
      </c>
    </row>
    <row r="3">
      <c r="A3" s="5" t="inlineStr">
        <is>
          <t>Other receivables</t>
        </is>
      </c>
      <c r="B3" s="3" t="inlineStr">
        <is>
          <t xml:space="preserve"> </t>
        </is>
      </c>
    </row>
    <row r="4">
      <c r="A4" s="3" t="inlineStr">
        <is>
          <t>Schedule of Other Receivables</t>
        </is>
      </c>
      <c r="B4" s="3" t="inlineStr">
        <is>
          <t>​ ​ ​ ​ ​ ​ ​ December 31, December 31, ​ ​ 2023 ​ 2024 ​ ​ US$ ​ US$ Henan Derun Real Estate Co. Ltd (“Henan Derun”) 140,261,069 ​ 138,911,029 Zhengzhou Yongzhi Jianxin Meiyu Private Equity Fund (“Zhengzhou Yongzhi”) 22,590,255 ​ — Due from contractors 23,571,115 ​ 24,339,375 Due from Zijin Royal Palace ​ 44,025,880 ​ 48,696,346 Others 148,207,979 ​ 127,748,560 Total 378,656,298 ​ 339,695,3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t>
        </is>
      </c>
      <c r="B1" s="2" t="inlineStr">
        <is>
          <t>12 Months Ended</t>
        </is>
      </c>
    </row>
    <row r="2">
      <c r="B2" s="2" t="inlineStr">
        <is>
          <t>Dec. 31, 2024</t>
        </is>
      </c>
      <c r="C2" s="2" t="inlineStr">
        <is>
          <t>Dec. 31, 2023</t>
        </is>
      </c>
      <c r="D2" s="2" t="inlineStr">
        <is>
          <t>Dec. 31, 2022</t>
        </is>
      </c>
    </row>
    <row r="3">
      <c r="A3" s="5" t="inlineStr">
        <is>
          <t>Revenue:</t>
        </is>
      </c>
      <c r="B3" s="3" t="inlineStr">
        <is>
          <t xml:space="preserve"> </t>
        </is>
      </c>
      <c r="C3" s="3" t="inlineStr">
        <is>
          <t xml:space="preserve"> </t>
        </is>
      </c>
      <c r="D3" s="3" t="inlineStr">
        <is>
          <t xml:space="preserve"> </t>
        </is>
      </c>
    </row>
    <row r="4">
      <c r="A4" s="3" t="inlineStr">
        <is>
          <t>Total revenue</t>
        </is>
      </c>
      <c r="B4" s="6" t="n">
        <v>514674995</v>
      </c>
      <c r="C4" s="6" t="n">
        <v>804974475</v>
      </c>
      <c r="D4" s="6" t="n">
        <v>950012173</v>
      </c>
    </row>
    <row r="5">
      <c r="A5" s="5" t="inlineStr">
        <is>
          <t>Costs of revenue:</t>
        </is>
      </c>
      <c r="B5" s="3" t="inlineStr">
        <is>
          <t xml:space="preserve"> </t>
        </is>
      </c>
      <c r="C5" s="3" t="inlineStr">
        <is>
          <t xml:space="preserve"> </t>
        </is>
      </c>
      <c r="D5" s="3" t="inlineStr">
        <is>
          <t xml:space="preserve"> </t>
        </is>
      </c>
    </row>
    <row r="6">
      <c r="A6" s="3" t="inlineStr">
        <is>
          <t>Total costs of revenue</t>
        </is>
      </c>
      <c r="B6" s="4" t="n">
        <v>-432244970</v>
      </c>
      <c r="C6" s="4" t="n">
        <v>-672509119</v>
      </c>
      <c r="D6" s="4" t="n">
        <v>-878056065</v>
      </c>
    </row>
    <row r="7">
      <c r="A7" s="3" t="inlineStr">
        <is>
          <t>Gross profit</t>
        </is>
      </c>
      <c r="B7" s="4" t="n">
        <v>82430025</v>
      </c>
      <c r="C7" s="4" t="n">
        <v>132465356</v>
      </c>
      <c r="D7" s="4" t="n">
        <v>71956108</v>
      </c>
    </row>
    <row r="8">
      <c r="A8" s="3" t="inlineStr">
        <is>
          <t>Selling and distribution expenses</t>
        </is>
      </c>
      <c r="B8" s="4" t="n">
        <v>-5410108</v>
      </c>
      <c r="C8" s="4" t="n">
        <v>-9927659</v>
      </c>
      <c r="D8" s="4" t="n">
        <v>-29458486</v>
      </c>
    </row>
    <row r="9">
      <c r="A9" s="3" t="inlineStr">
        <is>
          <t>General and administrative expenses</t>
        </is>
      </c>
      <c r="B9" s="4" t="n">
        <v>-38120563</v>
      </c>
      <c r="C9" s="4" t="n">
        <v>-74244144</v>
      </c>
      <c r="D9" s="4" t="n">
        <v>-96106518</v>
      </c>
    </row>
    <row r="10">
      <c r="A10" s="3" t="inlineStr">
        <is>
          <t>Gain on disposal of property held for lease</t>
        </is>
      </c>
      <c r="B10" s="4" t="n">
        <v>72070</v>
      </c>
      <c r="C10" s="4" t="n">
        <v>0</v>
      </c>
      <c r="D10" s="4" t="n">
        <v>5687312</v>
      </c>
    </row>
    <row r="11">
      <c r="A11" s="3" t="inlineStr">
        <is>
          <t>Impairment loss on goodwill</t>
        </is>
      </c>
      <c r="B11" s="3" t="inlineStr">
        <is>
          <t xml:space="preserve"> </t>
        </is>
      </c>
      <c r="C11" s="3" t="inlineStr">
        <is>
          <t xml:space="preserve"> </t>
        </is>
      </c>
      <c r="D11" s="4" t="n">
        <v>-1481006</v>
      </c>
    </row>
    <row r="12">
      <c r="A12" s="3" t="inlineStr">
        <is>
          <t>Operating (loss)/income</t>
        </is>
      </c>
      <c r="B12" s="4" t="n">
        <v>38971424</v>
      </c>
      <c r="C12" s="4" t="n">
        <v>48293553</v>
      </c>
      <c r="D12" s="4" t="n">
        <v>-49402590</v>
      </c>
    </row>
    <row r="13">
      <c r="A13" s="3" t="inlineStr">
        <is>
          <t>Interest income</t>
        </is>
      </c>
      <c r="B13" s="4" t="n">
        <v>3121364</v>
      </c>
      <c r="C13" s="4" t="n">
        <v>4779314</v>
      </c>
      <c r="D13" s="4" t="n">
        <v>8207327</v>
      </c>
    </row>
    <row r="14">
      <c r="A14" s="3" t="inlineStr">
        <is>
          <t>Interest expense</t>
        </is>
      </c>
      <c r="B14" s="4" t="n">
        <v>-117409422</v>
      </c>
      <c r="C14" s="4" t="n">
        <v>-176940318</v>
      </c>
      <c r="D14" s="4" t="n">
        <v>-158008411</v>
      </c>
    </row>
    <row r="15">
      <c r="A15" s="3" t="inlineStr">
        <is>
          <t>Net gain on debt extinguishment</t>
        </is>
      </c>
      <c r="B15" s="4" t="n">
        <v>48643696</v>
      </c>
      <c r="C15" s="4" t="n">
        <v>169932886</v>
      </c>
      <c r="D15" s="4" t="n">
        <v>9620914</v>
      </c>
    </row>
    <row r="16">
      <c r="A16" s="3" t="inlineStr">
        <is>
          <t>Loss on short-term investments</t>
        </is>
      </c>
      <c r="B16" s="4" t="n">
        <v>-700539</v>
      </c>
      <c r="C16" s="4" t="n">
        <v>-7626097</v>
      </c>
      <c r="D16" s="4" t="n">
        <v>-71675454</v>
      </c>
    </row>
    <row r="17">
      <c r="A17" s="3" t="inlineStr">
        <is>
          <t>Share of loss of equity investees</t>
        </is>
      </c>
      <c r="B17" s="4" t="n">
        <v>-9230998</v>
      </c>
      <c r="C17" s="4" t="n">
        <v>-17914070</v>
      </c>
      <c r="D17" s="4" t="n">
        <v>-26166538</v>
      </c>
    </row>
    <row r="18">
      <c r="A18" s="3" t="inlineStr">
        <is>
          <t>Exchange gains</t>
        </is>
      </c>
      <c r="B18" s="4" t="n">
        <v>8264806</v>
      </c>
      <c r="C18" s="4" t="n">
        <v>13482057</v>
      </c>
      <c r="D18" s="4" t="n">
        <v>39952338</v>
      </c>
    </row>
    <row r="19">
      <c r="A19" s="3" t="inlineStr">
        <is>
          <t>Gain on modification of debt</t>
        </is>
      </c>
      <c r="B19" s="4" t="n">
        <v>21253128</v>
      </c>
      <c r="C19" s="4" t="n">
        <v>26372965</v>
      </c>
      <c r="D19" s="3" t="inlineStr">
        <is>
          <t xml:space="preserve"> </t>
        </is>
      </c>
    </row>
    <row r="20">
      <c r="A20" s="3" t="inlineStr">
        <is>
          <t>Other (loss)/income</t>
        </is>
      </c>
      <c r="B20" s="4" t="n">
        <v>15962738</v>
      </c>
      <c r="C20" s="4" t="n">
        <v>25426872</v>
      </c>
      <c r="D20" s="4" t="n">
        <v>-1968849</v>
      </c>
    </row>
    <row r="21">
      <c r="A21" s="3" t="inlineStr">
        <is>
          <t>(Loss)/income from operations before income taxes</t>
        </is>
      </c>
      <c r="B21" s="4" t="n">
        <v>8876197</v>
      </c>
      <c r="C21" s="4" t="n">
        <v>85807162</v>
      </c>
      <c r="D21" s="4" t="n">
        <v>-249441263</v>
      </c>
    </row>
    <row r="22">
      <c r="A22" s="3" t="inlineStr">
        <is>
          <t>Income taxes expenses</t>
        </is>
      </c>
      <c r="B22" s="4" t="n">
        <v>-54899488</v>
      </c>
      <c r="C22" s="4" t="n">
        <v>-55275451</v>
      </c>
      <c r="D22" s="4" t="n">
        <v>-9241462</v>
      </c>
    </row>
    <row r="23">
      <c r="A23" s="3" t="inlineStr">
        <is>
          <t>Net (loss)/income</t>
        </is>
      </c>
      <c r="B23" s="4" t="n">
        <v>-46023291</v>
      </c>
      <c r="C23" s="4" t="n">
        <v>30531711</v>
      </c>
      <c r="D23" s="4" t="n">
        <v>-258682725</v>
      </c>
    </row>
    <row r="24">
      <c r="A24" s="3" t="inlineStr">
        <is>
          <t>Net (loss)/income attributable to non-controlling interest</t>
        </is>
      </c>
      <c r="B24" s="4" t="n">
        <v>-4995448</v>
      </c>
      <c r="C24" s="4" t="n">
        <v>9750314</v>
      </c>
      <c r="D24" s="4" t="n">
        <v>-4670836</v>
      </c>
    </row>
    <row r="25">
      <c r="A25" s="3" t="inlineStr">
        <is>
          <t>Net (loss)/income attributable to Xinyuan Real Estate Co., Ltd. shareholders</t>
        </is>
      </c>
      <c r="B25" s="6" t="n">
        <v>-51018739</v>
      </c>
      <c r="C25" s="6" t="n">
        <v>40282025</v>
      </c>
      <c r="D25" s="6" t="n">
        <v>-263353561</v>
      </c>
    </row>
    <row r="26">
      <c r="A26" s="5" t="inlineStr">
        <is>
          <t>(Loss)/income per share:</t>
        </is>
      </c>
      <c r="B26" s="3" t="inlineStr">
        <is>
          <t xml:space="preserve"> </t>
        </is>
      </c>
      <c r="C26" s="3" t="inlineStr">
        <is>
          <t xml:space="preserve"> </t>
        </is>
      </c>
      <c r="D26" s="3" t="inlineStr">
        <is>
          <t xml:space="preserve"> </t>
        </is>
      </c>
    </row>
    <row r="27">
      <c r="A27" s="3" t="inlineStr">
        <is>
          <t>Basic</t>
        </is>
      </c>
      <c r="B27" s="8" t="n">
        <v>-0.45</v>
      </c>
      <c r="C27" s="8" t="n">
        <v>0.38</v>
      </c>
      <c r="D27" s="8" t="n">
        <v>-2.44</v>
      </c>
    </row>
    <row r="28">
      <c r="A28" s="3" t="inlineStr">
        <is>
          <t>Diluted</t>
        </is>
      </c>
      <c r="B28" s="8" t="n">
        <v>-0.45</v>
      </c>
      <c r="C28" s="8" t="n">
        <v>0.38</v>
      </c>
      <c r="D28" s="8" t="n">
        <v>-2.44</v>
      </c>
    </row>
    <row r="29">
      <c r="A29" s="5" t="inlineStr">
        <is>
          <t>Shares used in computation:</t>
        </is>
      </c>
      <c r="B29" s="3" t="inlineStr">
        <is>
          <t xml:space="preserve"> </t>
        </is>
      </c>
      <c r="C29" s="3" t="inlineStr">
        <is>
          <t xml:space="preserve"> </t>
        </is>
      </c>
      <c r="D29" s="3" t="inlineStr">
        <is>
          <t xml:space="preserve"> </t>
        </is>
      </c>
    </row>
    <row r="30">
      <c r="A30" s="3" t="inlineStr">
        <is>
          <t>Basic</t>
        </is>
      </c>
      <c r="B30" s="4" t="n">
        <v>112234853</v>
      </c>
      <c r="C30" s="4" t="n">
        <v>106686376</v>
      </c>
      <c r="D30" s="4" t="n">
        <v>107849225</v>
      </c>
    </row>
    <row r="31">
      <c r="A31" s="3" t="inlineStr">
        <is>
          <t>Diluted</t>
        </is>
      </c>
      <c r="B31" s="4" t="n">
        <v>112234853</v>
      </c>
      <c r="C31" s="4" t="n">
        <v>106686376</v>
      </c>
      <c r="D31" s="4" t="n">
        <v>107849225</v>
      </c>
    </row>
    <row r="32">
      <c r="A32" s="3" t="inlineStr">
        <is>
          <t>Foreign currency translation adjustments</t>
        </is>
      </c>
      <c r="B32" s="6" t="n">
        <v>-5025283</v>
      </c>
      <c r="C32" s="6" t="n">
        <v>-6770114</v>
      </c>
      <c r="D32" s="6" t="n">
        <v>-67014536</v>
      </c>
    </row>
    <row r="33">
      <c r="A33" s="3" t="inlineStr">
        <is>
          <t>Comprehensive (loss)/income</t>
        </is>
      </c>
      <c r="B33" s="4" t="n">
        <v>-51048574</v>
      </c>
      <c r="C33" s="4" t="n">
        <v>23761597</v>
      </c>
      <c r="D33" s="4" t="n">
        <v>-325697261</v>
      </c>
    </row>
    <row r="34">
      <c r="A34" s="3" t="inlineStr">
        <is>
          <t>Comprehensive income/(loss) attributable to non-controlling interest</t>
        </is>
      </c>
      <c r="B34" s="4" t="n">
        <v>-3888395</v>
      </c>
      <c r="C34" s="4" t="n">
        <v>11532734</v>
      </c>
      <c r="D34" s="4" t="n">
        <v>5804943</v>
      </c>
    </row>
    <row r="35">
      <c r="A35" s="3" t="inlineStr">
        <is>
          <t>Comprehensive (loss)/income attributable to Xinyuan Real Estate Co., Ltd. shareholders</t>
        </is>
      </c>
      <c r="B35" s="4" t="n">
        <v>-54936969</v>
      </c>
      <c r="C35" s="4" t="n">
        <v>35294331</v>
      </c>
      <c r="D35" s="4" t="n">
        <v>-319892318</v>
      </c>
    </row>
    <row r="36">
      <c r="A36" s="3" t="inlineStr">
        <is>
          <t>Real estate sales</t>
        </is>
      </c>
      <c r="B36" s="3" t="inlineStr">
        <is>
          <t xml:space="preserve"> </t>
        </is>
      </c>
      <c r="C36" s="3" t="inlineStr">
        <is>
          <t xml:space="preserve"> </t>
        </is>
      </c>
      <c r="D36" s="3" t="inlineStr">
        <is>
          <t xml:space="preserve"> </t>
        </is>
      </c>
    </row>
    <row r="37">
      <c r="A37" s="5" t="inlineStr">
        <is>
          <t>Revenue:</t>
        </is>
      </c>
      <c r="B37" s="3" t="inlineStr">
        <is>
          <t xml:space="preserve"> </t>
        </is>
      </c>
      <c r="C37" s="3" t="inlineStr">
        <is>
          <t xml:space="preserve"> </t>
        </is>
      </c>
      <c r="D37" s="3" t="inlineStr">
        <is>
          <t xml:space="preserve"> </t>
        </is>
      </c>
    </row>
    <row r="38">
      <c r="A38" s="3" t="inlineStr">
        <is>
          <t>Revenue</t>
        </is>
      </c>
      <c r="B38" s="4" t="n">
        <v>385528684</v>
      </c>
      <c r="C38" s="4" t="n">
        <v>658073173</v>
      </c>
      <c r="D38" s="4" t="n">
        <v>809412923</v>
      </c>
    </row>
    <row r="39">
      <c r="A39" s="5" t="inlineStr">
        <is>
          <t>Costs of revenue:</t>
        </is>
      </c>
      <c r="B39" s="3" t="inlineStr">
        <is>
          <t xml:space="preserve"> </t>
        </is>
      </c>
      <c r="C39" s="3" t="inlineStr">
        <is>
          <t xml:space="preserve"> </t>
        </is>
      </c>
      <c r="D39" s="3" t="inlineStr">
        <is>
          <t xml:space="preserve"> </t>
        </is>
      </c>
    </row>
    <row r="40">
      <c r="A40" s="3" t="inlineStr">
        <is>
          <t>Cost of revenue</t>
        </is>
      </c>
      <c r="B40" s="4" t="n">
        <v>-334795000</v>
      </c>
      <c r="C40" s="4" t="n">
        <v>-557662795</v>
      </c>
      <c r="D40" s="4" t="n">
        <v>-768356253</v>
      </c>
    </row>
    <row r="41">
      <c r="A41" s="3" t="inlineStr">
        <is>
          <t>Real estate management services income</t>
        </is>
      </c>
      <c r="B41" s="3" t="inlineStr">
        <is>
          <t xml:space="preserve"> </t>
        </is>
      </c>
      <c r="C41" s="3" t="inlineStr">
        <is>
          <t xml:space="preserve"> </t>
        </is>
      </c>
      <c r="D41" s="3" t="inlineStr">
        <is>
          <t xml:space="preserve"> </t>
        </is>
      </c>
    </row>
    <row r="42">
      <c r="A42" s="5" t="inlineStr">
        <is>
          <t>Revenue:</t>
        </is>
      </c>
      <c r="B42" s="3" t="inlineStr">
        <is>
          <t xml:space="preserve"> </t>
        </is>
      </c>
      <c r="C42" s="3" t="inlineStr">
        <is>
          <t xml:space="preserve"> </t>
        </is>
      </c>
      <c r="D42" s="3" t="inlineStr">
        <is>
          <t xml:space="preserve"> </t>
        </is>
      </c>
    </row>
    <row r="43">
      <c r="A43" s="3" t="inlineStr">
        <is>
          <t>Revenue</t>
        </is>
      </c>
      <c r="B43" s="4" t="n">
        <v>96508350</v>
      </c>
      <c r="C43" s="4" t="n">
        <v>93676874</v>
      </c>
      <c r="D43" s="4" t="n">
        <v>105460071</v>
      </c>
    </row>
    <row r="44">
      <c r="A44" s="5" t="inlineStr">
        <is>
          <t>Costs of revenue:</t>
        </is>
      </c>
      <c r="B44" s="3" t="inlineStr">
        <is>
          <t xml:space="preserve"> </t>
        </is>
      </c>
      <c r="C44" s="3" t="inlineStr">
        <is>
          <t xml:space="preserve"> </t>
        </is>
      </c>
      <c r="D44" s="3" t="inlineStr">
        <is>
          <t xml:space="preserve"> </t>
        </is>
      </c>
    </row>
    <row r="45">
      <c r="A45" s="3" t="inlineStr">
        <is>
          <t>Cost of revenue</t>
        </is>
      </c>
      <c r="B45" s="4" t="n">
        <v>-79733796</v>
      </c>
      <c r="C45" s="4" t="n">
        <v>-72310054</v>
      </c>
      <c r="D45" s="4" t="n">
        <v>-79609736</v>
      </c>
    </row>
    <row r="46">
      <c r="A46" s="3" t="inlineStr">
        <is>
          <t>Real estate lease income</t>
        </is>
      </c>
      <c r="B46" s="3" t="inlineStr">
        <is>
          <t xml:space="preserve"> </t>
        </is>
      </c>
      <c r="C46" s="3" t="inlineStr">
        <is>
          <t xml:space="preserve"> </t>
        </is>
      </c>
      <c r="D46" s="3" t="inlineStr">
        <is>
          <t xml:space="preserve"> </t>
        </is>
      </c>
    </row>
    <row r="47">
      <c r="A47" s="5" t="inlineStr">
        <is>
          <t>Revenue:</t>
        </is>
      </c>
      <c r="B47" s="3" t="inlineStr">
        <is>
          <t xml:space="preserve"> </t>
        </is>
      </c>
      <c r="C47" s="3" t="inlineStr">
        <is>
          <t xml:space="preserve"> </t>
        </is>
      </c>
      <c r="D47" s="3" t="inlineStr">
        <is>
          <t xml:space="preserve"> </t>
        </is>
      </c>
    </row>
    <row r="48">
      <c r="A48" s="3" t="inlineStr">
        <is>
          <t>Real estate lease income</t>
        </is>
      </c>
      <c r="B48" s="4" t="n">
        <v>19987093</v>
      </c>
      <c r="C48" s="4" t="n">
        <v>37218451</v>
      </c>
      <c r="D48" s="4" t="n">
        <v>20782612</v>
      </c>
    </row>
    <row r="49">
      <c r="A49" s="5" t="inlineStr">
        <is>
          <t>Costs of revenue:</t>
        </is>
      </c>
      <c r="B49" s="3" t="inlineStr">
        <is>
          <t xml:space="preserve"> </t>
        </is>
      </c>
      <c r="C49" s="3" t="inlineStr">
        <is>
          <t xml:space="preserve"> </t>
        </is>
      </c>
      <c r="D49" s="3" t="inlineStr">
        <is>
          <t xml:space="preserve"> </t>
        </is>
      </c>
    </row>
    <row r="50">
      <c r="A50" s="3" t="inlineStr">
        <is>
          <t>Cost of real estate lease income</t>
        </is>
      </c>
      <c r="B50" s="4" t="n">
        <v>-10035727</v>
      </c>
      <c r="C50" s="4" t="n">
        <v>-33920221</v>
      </c>
      <c r="D50" s="4" t="n">
        <v>-20287953</v>
      </c>
    </row>
    <row r="51">
      <c r="A51" s="3" t="inlineStr">
        <is>
          <t>Other revenue</t>
        </is>
      </c>
      <c r="B51" s="3" t="inlineStr">
        <is>
          <t xml:space="preserve"> </t>
        </is>
      </c>
      <c r="C51" s="3" t="inlineStr">
        <is>
          <t xml:space="preserve"> </t>
        </is>
      </c>
      <c r="D51" s="3" t="inlineStr">
        <is>
          <t xml:space="preserve"> </t>
        </is>
      </c>
    </row>
    <row r="52">
      <c r="A52" s="5" t="inlineStr">
        <is>
          <t>Revenue:</t>
        </is>
      </c>
      <c r="B52" s="3" t="inlineStr">
        <is>
          <t xml:space="preserve"> </t>
        </is>
      </c>
      <c r="C52" s="3" t="inlineStr">
        <is>
          <t xml:space="preserve"> </t>
        </is>
      </c>
      <c r="D52" s="3" t="inlineStr">
        <is>
          <t xml:space="preserve"> </t>
        </is>
      </c>
    </row>
    <row r="53">
      <c r="A53" s="3" t="inlineStr">
        <is>
          <t>Revenue</t>
        </is>
      </c>
      <c r="B53" s="4" t="n">
        <v>12650868</v>
      </c>
      <c r="C53" s="4" t="n">
        <v>16005977</v>
      </c>
      <c r="D53" s="4" t="n">
        <v>14356567</v>
      </c>
    </row>
    <row r="54">
      <c r="A54" s="5" t="inlineStr">
        <is>
          <t>Costs of revenue:</t>
        </is>
      </c>
      <c r="B54" s="3" t="inlineStr">
        <is>
          <t xml:space="preserve"> </t>
        </is>
      </c>
      <c r="C54" s="3" t="inlineStr">
        <is>
          <t xml:space="preserve"> </t>
        </is>
      </c>
      <c r="D54" s="3" t="inlineStr">
        <is>
          <t xml:space="preserve"> </t>
        </is>
      </c>
    </row>
    <row r="55">
      <c r="A55" s="3" t="inlineStr">
        <is>
          <t>Cost of revenue</t>
        </is>
      </c>
      <c r="B55" s="6" t="n">
        <v>-7680447</v>
      </c>
      <c r="C55" s="6" t="n">
        <v>-8616049</v>
      </c>
      <c r="D55" s="6" t="n">
        <v>-9802123</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development completed and under development (Tables)</t>
        </is>
      </c>
      <c r="B1" s="2" t="inlineStr">
        <is>
          <t>12 Months Ended</t>
        </is>
      </c>
    </row>
    <row r="2">
      <c r="B2" s="2" t="inlineStr">
        <is>
          <t>Dec. 31, 2024</t>
        </is>
      </c>
    </row>
    <row r="3">
      <c r="A3" s="5" t="inlineStr">
        <is>
          <t>Real estate properties development completed and under development</t>
        </is>
      </c>
      <c r="B3" s="3" t="inlineStr">
        <is>
          <t xml:space="preserve"> </t>
        </is>
      </c>
    </row>
    <row r="4">
      <c r="A4" s="3" t="inlineStr">
        <is>
          <t>Schedule of components of real estate properties development completed and under development</t>
        </is>
      </c>
      <c r="B4" s="3" t="inlineStr">
        <is>
          <t>​ ​ ​ ​ ​ ​ ​ December 31, December 31, ​ ​ 2023 ​ 2024 ​ ​ US$ ​ US$ Real estate properties development completed 854,076,531 ​ 675,946,233 Real estate properties under development 2,453,888,438 ​ 2,530,951,122 Total real estate properties development completed and under development 3,307,964,969 ​ 3,206,897,3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al estate properties held for lease, net (Tables)</t>
        </is>
      </c>
      <c r="B1" s="2" t="inlineStr">
        <is>
          <t>12 Months Ended</t>
        </is>
      </c>
    </row>
    <row r="2">
      <c r="B2" s="2" t="inlineStr">
        <is>
          <t>Dec. 31, 2024</t>
        </is>
      </c>
    </row>
    <row r="3">
      <c r="A3" s="5" t="inlineStr">
        <is>
          <t>Real estate properties held for lease, net</t>
        </is>
      </c>
      <c r="B3" s="3" t="inlineStr">
        <is>
          <t xml:space="preserve"> </t>
        </is>
      </c>
    </row>
    <row r="4">
      <c r="A4" s="3" t="inlineStr">
        <is>
          <t>Schedule of real estate properties held for lease, net</t>
        </is>
      </c>
      <c r="B4" s="3" t="inlineStr">
        <is>
          <t>​ ​ ​ ​ ​ ​ ​ December 31, December 31, ​ ​ 2023 ​ 2024 ​ ​ US$ ​ US$ Elementary schools 3,011,399 ​ 2,967,119 Basement parking 6,458,198 ​ 6,363,235 Kindergartens 4,104,942 ​ 1,925,240 Parking facilities 55,336,381 ​ 53,653,397 Clubhouses 7,570,605 ​ 6,451,013 Shopping mall 267,753,895 ​ 260,529,484 Residential properties ​ 49,585,754 ​ 38,147,312 Total costs 393,821,174 ​ 370,036,800 Accumulated depreciation (71,269,173) ​ (63,721,916) Real estate properties held for lease, net 322,552,001 ​ 306,314,884</t>
        </is>
      </c>
    </row>
    <row r="5">
      <c r="A5" s="3" t="inlineStr">
        <is>
          <t>Schedule of minimum future rental income on non-cancellable leases</t>
        </is>
      </c>
      <c r="B5" s="3" t="inlineStr">
        <is>
          <t>​ ​ ​ ​ Year Amount ​ ​ US$ 2025 19,956,866 2026 19,698,520 2027 18,580,397 2028 16,603,513 2029 and thereafter 112,626,705 Total 187,466,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and equipment, net</t>
        </is>
      </c>
      <c r="B3" s="3" t="inlineStr">
        <is>
          <t xml:space="preserve"> </t>
        </is>
      </c>
    </row>
    <row r="4">
      <c r="A4" s="3" t="inlineStr">
        <is>
          <t>Schedule of Property and equipment, net</t>
        </is>
      </c>
      <c r="B4" s="3" t="inlineStr">
        <is>
          <t>​ ​ ​ ​ ​ ​ ​ December 31, December 31, ​ ​ 2023 ​ 2024 ​ ​ US$ ​ US$ Corporate aircraft 36,332,509 ​ — Vehicles 4,164,765 ​ 4,103,525 Furniture and fixtures 8,690,083 ​ 8,707,803 Office buildings 17,412,804 ​ 17,156,762 Total 66,600,161 ​ 29,968,090 Accumulated depreciation (41,056,802) ​ (16,636,110) Property and equipment, net 25,543,359 ​ 13,331,9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investments (Tables)</t>
        </is>
      </c>
      <c r="B1" s="2" t="inlineStr">
        <is>
          <t>12 Months Ended</t>
        </is>
      </c>
    </row>
    <row r="2">
      <c r="B2" s="2" t="inlineStr">
        <is>
          <t>Dec. 31, 2024</t>
        </is>
      </c>
    </row>
    <row r="3">
      <c r="A3" s="5" t="inlineStr">
        <is>
          <t>Long-term investments</t>
        </is>
      </c>
      <c r="B3" s="3" t="inlineStr">
        <is>
          <t xml:space="preserve"> </t>
        </is>
      </c>
    </row>
    <row r="4">
      <c r="A4" s="3" t="inlineStr">
        <is>
          <t>Schedule of long-term investments</t>
        </is>
      </c>
      <c r="B4" s="3" t="inlineStr">
        <is>
          <t>As of December 31, 2023 and 2024, the long-term investments consisted of the following: ​ ​ ​ ​ ​ ​ ​ ​ ​ ​ ​ December 31, ​ ​ Initial Cost ​ Ownership ​ 2023 ​ ​ US$ ​ ​ ​ US$ Nonmarketable equity securities Zhengzhou Lianhe Real Estate Co., Ltd. 241,648 ​ 1.85 % 282,378 Zhengzhou Taike Real Estate Co., Ltd. 738,073 ​ 3.75 % — Equity method investees ​ Qingdao Huiju Zhihui City Industrial Development Co., Ltd. 523,459,957 ​ 49 % — Madison Developments Limited. ​ 19,095,969 ​ 50 % — Wuhu Penghong Investment Center (Limited Partnership) 61,998,960 ​ n/a ​ 14,095,331 Suzhou Rongjingchen Real Estate Co., Ltd ​ 42,041,464 ​ 24 % 21,867,621 Others ​ 68,076,387 ​ n/a ​ 37,542,413 Total ​ 73,787,743 ​ ​ ​ ​ ​ ​ ​ ​ ​ ​ ​ December 31, ​ Initial Cost Ownership 2024 ​ ​ US$ ​ ​ ​ US$ Nonmarketable equity securities Zhengzhou Lianhe Real Estate Co., Ltd. 241,648 ​ 1.85 % 278,226 Zhengzhou Taike Real Estate Co., Ltd. 738,073 ​ 3.75 % — Equity method investees ​ ​ ​ Qingdao Huiju Zhihui City Industrial Development Co., Ltd. 523,459,957 ​ 49 % — Madison Developments Limited. 19,095,969 50 % — Wuhu Penghong Investment Center (Limited Partnership) ​ 61,998,960 ​ n/a ​ 10,047,342 Suzhou Rongjingchen Real Estate Co., Ltd ​ 42,041,464 ​ 24 % 21,017,557 Others ​ 68,076,387 ​ n/a ​ 36,555,541 Total ​ 67,898,666 ​</t>
        </is>
      </c>
    </row>
    <row r="5">
      <c r="A5" s="3" t="inlineStr">
        <is>
          <t>Schedule of equity method investees</t>
        </is>
      </c>
      <c r="B5" s="3" t="inlineStr">
        <is>
          <t>​ ​ ​ ​ ​ December 31, ​ ​ 2024 ​ ​ US$ ​ (in thousands) Current assets 279,824 Non-current assets 219,282 Current liabilities 115,219 Non-current liabilities 292,015 Non-controlling interest ​ — Gross revenue 19,384 Gross profit 4,347 Loss from continuing operations (11,301) Net loss ​ (14,375) Net loss attributable to the Company (9,2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bank loans and other debt (Tables)</t>
        </is>
      </c>
      <c r="B1" s="2" t="inlineStr">
        <is>
          <t>12 Months Ended</t>
        </is>
      </c>
    </row>
    <row r="2">
      <c r="B2" s="2" t="inlineStr">
        <is>
          <t>Dec. 31, 2024</t>
        </is>
      </c>
    </row>
    <row r="3">
      <c r="A3" s="5" t="inlineStr">
        <is>
          <t>Short-term bank loans and other debt</t>
        </is>
      </c>
      <c r="B3" s="3" t="inlineStr">
        <is>
          <t xml:space="preserve"> </t>
        </is>
      </c>
    </row>
    <row r="4">
      <c r="A4" s="3" t="inlineStr">
        <is>
          <t>Schedule of short-term bank loans and other debt</t>
        </is>
      </c>
      <c r="B4" s="3" t="inlineStr">
        <is>
          <t>​ ​ ​ ​ ​ ​ ​ December 31, December 31, ​ ​ 2023 ​ 2024 ​ ​ US$ ​ US$ Loan from Hua Xia Bank Co., Ltd. ​ ​ ​ ​ Due March 21, 2023 at 7.00% per annum 3,953,295 ​ 3,895,164 ​ ​ ​ ​ Loan from Everbright Bank ​ ​ ​ Due October 19, 2022 at 8.00% per annum 4,207,435 ​ 4,145,568 ​ ​ ​ ​ ​ Loan from Henan Zhongyuan Microfinance Co., Ltd ​ ​ ​ Due July 13, 2023, at 11.00% per annum 4,165,078 ​ 4,103,834 ​ ​ ​ ​ Loan from Beijing Dingcheng Pawnshop Co., Ltd ​ ​ ​ ​ Due September 9, 2022 at 19.20% per annum ​ 1,553,080 ​ 1,530,243 ​ ​ ​ ​ ​ Loan from Bank of Zhengzhou ​ ​ ​ ​ Due March 28, 2023, at 6.50% per annum ​ 49,416,183 ​ 48,689,556 ​ ​ ​ ​ ​ Total short-term bank loans and other debt 63,295,071 ​ 62,364,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Long-term bank loans (Tables)</t>
        </is>
      </c>
      <c r="B1" s="2" t="inlineStr">
        <is>
          <t>12 Months Ended</t>
        </is>
      </c>
    </row>
    <row r="2">
      <c r="B2" s="2" t="inlineStr">
        <is>
          <t>Dec. 31, 2024</t>
        </is>
      </c>
    </row>
    <row r="3">
      <c r="A3" s="5" t="inlineStr">
        <is>
          <t>Debt Instrument [Line Items]</t>
        </is>
      </c>
      <c r="B3" s="3" t="inlineStr">
        <is>
          <t xml:space="preserve"> </t>
        </is>
      </c>
    </row>
    <row r="4">
      <c r="A4" s="3" t="inlineStr">
        <is>
          <t>Schedule of long-term bank loans</t>
        </is>
      </c>
      <c r="B4" s="3" t="inlineStr">
        <is>
          <t>​ ​ ​ ​ ​ ​ ​ December 31, December 31, ​ ​ 2023 ​ 2024 ​ ​ US$ ​ US$ Loan from ICBC Due September 13, 2027 , at 4.75% per annum — ​ 19,462,100 ​ ​ — ​ 19,462,100 ​ ​ ​ ​ ​ Loan from Bank of China ​ ​ Due March 19, 2023 at 5.2250% per annum ​ 14,118,910 ​ 13,819,929 Due October 31, 2022 at 4.75% per annum 6,339,390 — ​ ​ 20,458,300 ​ 13,819,929 ​ ​ ​ ​ ​ Loan from Ping An Bank Co., Ltd. ​ ​ Due March 18, 2022 , at 6.8875% per annum 18,213,393 17,945,579 ​ 18,213,393 17,945,579 ​ ​ ​ ​ ​ Loan from Bank of Minsheng ​ ​ Due May 30, 2031 at 4.50% per annum 46,451,212 ​ 45,768,182 Due November 30, 2031 at 5.80% per annum (Due March 30, 2023 at 7.6% per annum before loan extension) 178,553,802 ​ 162,891,684 Due November 30, 2031 at 4.40% per annum (Due January 14, 2024 at 6.65% per annum before loan extension) ​ 31,140,345 ​ 30,604,547 ​ 256,145,359 ​ 239,264,413 ​ ​ ​ ​ ​ Loan from Bank of Huaxia Co., Ltd ​ ​ Due May 26, 2025 at 7.00% per annum (Due March 21, 2023 at 7.00% per annum before loan extension) ​ 11,293,716 ​ 11,127,651 Due June 29, 2025 at 8.00% per annum (Due March 30, 2023 at 8.00% per annum before loan extension) ​ 5,632,033 ​ 5,517,500 ​ ​ 16,925,749 ​ 16,645,151 ​ ​ ​ ​ ​ Loan from Bank of Zhengzhou Co., Ltd ​ ​ ​ ​ Due March 25, 2023 , at 7.00% per annum ​ 50,686,885 ​ — Due August 11, 2023 at 6.50% per annum ​ 105,891,821 ​ 104,334,762 ​ ​ 156,578,706 ​ 104,334,762 ​ ​ ​ ​ ​ Loan from Xiamen International Bank Co., Ltd ​ ​ ​ ​ Due November 16, 2024 , at 6.80% per annum (Due January 6, 2023 , at 6.80% per annum before loan extension) ​ 6,847,671 ​ 6,746,981 ​ ​ 6,847,671 ​ 6,746,981 ​ ​ ​ ​ ​ Loan from Bank of Guangzhou Co., Ltd ​ ​ ​ ​ Due September 2, 2025 , at 9.00% per annum (Due September 2, 2024 , at 9.00% per annum before loan extension) ​ 87,889,366 ​ 85,201,532 ​ ​ ​ ​ ​ ​ ​ ​ ​ ​ Total 563,058,544 ​ 503,420,447 Less: current portion of long-term bank loans (410,969,547) ​ (322,444,388) Total long-term bank loans 152,088,997 ​ 180,976,059</t>
        </is>
      </c>
    </row>
    <row r="5">
      <c r="A5" s="3" t="inlineStr">
        <is>
          <t>Long-term Debt [Member]</t>
        </is>
      </c>
      <c r="B5" s="3" t="inlineStr">
        <is>
          <t xml:space="preserve"> </t>
        </is>
      </c>
    </row>
    <row r="6">
      <c r="A6" s="5" t="inlineStr">
        <is>
          <t>Debt Instrument [Line Items]</t>
        </is>
      </c>
      <c r="B6" s="3" t="inlineStr">
        <is>
          <t xml:space="preserve"> </t>
        </is>
      </c>
    </row>
    <row r="7">
      <c r="A7" s="3" t="inlineStr">
        <is>
          <t>Schedule of maturities</t>
        </is>
      </c>
      <c r="B7" s="3" t="inlineStr">
        <is>
          <t>As of December 31, 2024, the contractual maturities of these loans are as follows: ​ ​ ​ ​ Year Amount ​ ​ US$ 2025 322,444,388 2026 20,866,952 2027 20,866,952 2028 20,866,952 2029 and thereafter 118,375,203 Less: current portion of long-term bank loans (322,444,388) Total: long-term bank loans 180,976,05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Other long-term debt (Tables)</t>
        </is>
      </c>
      <c r="B1" s="2" t="inlineStr">
        <is>
          <t>12 Months Ended</t>
        </is>
      </c>
    </row>
    <row r="2">
      <c r="B2" s="2" t="inlineStr">
        <is>
          <t>Dec. 31, 2024</t>
        </is>
      </c>
    </row>
    <row r="3">
      <c r="A3" s="5" t="inlineStr">
        <is>
          <t>Other Long-term debt</t>
        </is>
      </c>
      <c r="B3" s="3" t="inlineStr">
        <is>
          <t xml:space="preserve"> </t>
        </is>
      </c>
    </row>
    <row r="4">
      <c r="A4" s="3" t="inlineStr">
        <is>
          <t>Summary of Debt instrument redemption</t>
        </is>
      </c>
      <c r="B4" s="3" t="inlineStr">
        <is>
          <t>​ Mandatory Redemption Date Required Redemption Portion September 30, 2025 5% of the then aggregate outstanding principal amount of the September 2027 Senior Secured Notes September 30, 2026 5% of the then aggregate outstanding principal amount of the September 2027 Senior Secured Notes</t>
        </is>
      </c>
    </row>
    <row r="5">
      <c r="A5" s="3" t="inlineStr">
        <is>
          <t>Other Long-Term Debt [Member]</t>
        </is>
      </c>
      <c r="B5" s="3" t="inlineStr">
        <is>
          <t xml:space="preserve"> </t>
        </is>
      </c>
    </row>
    <row r="6">
      <c r="A6" s="5" t="inlineStr">
        <is>
          <t>Other Long-term debt</t>
        </is>
      </c>
      <c r="B6" s="3" t="inlineStr">
        <is>
          <t xml:space="preserve"> </t>
        </is>
      </c>
    </row>
    <row r="7">
      <c r="A7" s="3" t="inlineStr">
        <is>
          <t>Schedule of other long-term debt</t>
        </is>
      </c>
      <c r="B7" s="3" t="inlineStr">
        <is>
          <t>​ ​ ​ ​ ​ ​ ​ December 31, December 31, ​ ​ 2023 ​ 2024 ​ ​ US$ ​ US$ Senior notes ​ ​ ​ ​ June 2022 Senior notes due on June 29, 2022 at 12.00% per annum ​ 72,641,789 ​ 71,573,646 September 2023 Senior notes due on September 17, 2023 at 14.50% per annum ​ 150,030,000 ​ 150,030,000 October 2023 notes due on October 15, 2023 at 14.20% per annum ​ 17,118,420 ​ 17,118,420 January 2024 notes due on January 25, 2024 at 14.00% per annum ​ 153,182,000 ​ 153,182,000 September 2027 Senior notes due on September 30, 2027 at 3% per annum ​ 232,091,202 ​ 235,786,580 ​ ​ ​ ​ ​ Corporate bonds ​ ​ ​ ​ Due November 13, 2025 at 8.35% per annum ​ 24,836,447 ​ 24,471,245 Due January 7, 2026 at 8.35% per annum ​ 13,815,353 ​ 13,612,209 ​ ​ ​ ​ ​ Loan from China Huarong Asset Management Co., Ltd ​ ​ ​ ​ Due April 20, 2026 at 12.50% per annum (Due April 20, 2024 at 12.00% per annum before debt extension) ​ 32,332,303 ​ 31,856,881 Due November 27, 2023 at 12.00% per annum ​ 18,775,326 ​ 18,499,249 ​ ​ ​ ​ ​ Loan from Chang An International Trust Co., Ltd ​ ​ ​ ​ Due September 15, 2026 at 4.75% per annum (Due December 24, 2023 at 9.00% per annum before debt extension) ​ 134,850,420 ​ 139,861,680 ​ ​ ​ ​ ​ Loan from Tianjin Huaxin Funian Leasing Co., Ltd ​ ​ ​ ​ Due April 6, 2025 at 8.90% per annum ​ 8,034,949 ​ — ​ ​ ​ ​ ​ Loan from Daye Trust Co., Ltd ​ ​ ​ ​ Due August 31, 2022 at 11.50% per annum ​ 84,713,457 ​ 83,467,809 Due October 16, 2022 at 14.50% per annum ​ 28,237,819 ​ 27,822,603 ​ ​ ​ ​ ​ Loan from Hubei Tian Qian Asset Management Co., Ltd ​ ​ ​ ​ Due November 15, 2023 at 12.00% per annum ​ 12,707,019 ​ 12,520,171 ​ ​ ​ ​ ​ Loan from Qingdao Xifa Commercial Factoring Co., Ltd ​ ​ ​ ​ Due June 20, 2025 at 9.00% per annum (Due June 20, 2023 at 9.00% per annum before debt extension) ​ 44,011,465 ​ 31,024,985 Due September 28, 2025 at 9.00% per annum ​ — ​ 7,182,405 ​ ​ ​ ​ ​ Loan from Qingdao Haifa Finance Leasing Co., Ltd ​ ​ ​ ​ Due January 26, 2025 at 13.00% per annum (Due January 24, 2024 at 9.00% per annum before debt extension) ​ 1,073,037 ​ — ​ ​ ​ ​ ​ Loan from Qingdao West Coast Small Loan Co., Ltd ​ ​ ​ ​ Due January 26, 2025 at 13.00% per annum (Due January 24, 2024 at 13.00% per annum before debt extension) ​ 4,235,673 ​ 2,086,695 ​ ​ ​ ​ ​ Loan from Qingdao Rongfu Huijin Asset Management Co., Ltd ​ ​ ​ ​ Due October 20, 2025 at 9.00% per annum (Due May 20, 2024 at 9.00% per annum before debt extension) ​ 35,297,274 ​ 29,770,185 ​ ​ ​ ​ ​ Loan from Zhengzhou Jinshui Holding Group Co., Ltd ​ ​ ​ ​ Due February 5, 2026 at 2.80% to 3.00% per annum ​ 15,389,611 ​ 15,163,319 Due January 1, 2026 at 9.50% per annum ​ — ​ 6,816,538 ​ ​ ​ ​ ​ Loan from China Development Bank Henan Branch ​ ​ ​ ​ Due August 30, 2025 at 2.80% per annum ​ 101,839,225 ​ 70,145,581 Due February 7, 2026 at 2.70% per annum ​ — ​ 2,225,808 Due June 17, 2026 at 2.70% per annum ​ — ​ 695,565 ​ ​ ​ ​ Loan from Dalian Lvshunkou District State-owned Capital Investment and Operation Group Co., Ltd ​ ​ ​ ​ Due August 31, 2025 at 2.80% to 3.20% per annum ​ 9,939,710 ​ 9,793,556 ​ ​ ​ ​ ​ Loan from Ares Management ​ ​ ​ ​ Due December 30, 2025 at Mortgage: 6.5% +Term SOFR, Mezz: 18.7% +Term SOFR per annum ​ 76,685,804 ​ — ​ ​ ​ ​ ​ Loan from Kriss Capital LLC ​ ​ ​ ​ Due November 3, 2025 at 7.25% +Term SOFR per annum (Due April 4, 2023 at 7.25% +Term SOFR per annum before debt extension) ​ 19,085,161 ​ — ​ ​ ​ ​ ​ Loan from Summitbridge National Investments VIII LLC ​ ​ ​ ​ Due December 31, 2025 at 7.00% or 12% + Term SOFR per annum ​ — ​ 14,050,000 ​ ​ ​ ​ ​ Loan from Mezzanine Loan ​ ​ ​ ​ Due December 30, 2025 at 9.5% +Term SOFR per annum (Due October 4, 2023 at 9.5% +Term SOFR per annum before debt extension) ​ 5,500,000 ​ 5,500,000 ​ ​ ​ ​ ​ Loan from Bluebird Credit EM LLC ​ ​ ​ ​ Due December 6, 2025 at 6.5% +Term SOFR per annum ​ — ​ 32,500,000 ​ ​ ​ ​ ​ Loan from Mezzanine Loan ​ ​ ​ ​ Due December 30, 2025 at 9.5% +Term SOFR per annum (Due October 4, 2023 at 9.5% +Term SOFR per annum before debt extension) ​ 34,425,000 ​ 32,173,066 ​ ​ ​ ​ ​ Total principal of other long-term debt ​ 1,330,848,464 ​ 1,238,930,196 Less: current portion of other long-term debt ​ (854,814,983) ​ (760,163,148) Total other long-term debt ​ 476,033,481 ​ 478,767,048</t>
        </is>
      </c>
    </row>
    <row r="8">
      <c r="A8" s="3" t="inlineStr">
        <is>
          <t>Schedule of maturities</t>
        </is>
      </c>
      <c r="B8" s="3" t="inlineStr">
        <is>
          <t>As of December 31, 2024, the contractual maturities of these debts are as follows: ​ ​ ​ ​ Year Amount ​ ​ US$ 2025 760,163,148 2026 128,159,131 2027 252,480,141 2028 16,693,563 2029 and thereafter 81,434,213 Less: current portion of other long-term debt (760,163,148) Total: Other long-term debt 478,767,0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5" t="inlineStr">
        <is>
          <t>Leases</t>
        </is>
      </c>
      <c r="B3" s="3" t="inlineStr">
        <is>
          <t xml:space="preserve"> </t>
        </is>
      </c>
    </row>
    <row r="4">
      <c r="A4" s="3" t="inlineStr">
        <is>
          <t>Schedule of lease recorded on the consolidated balance sheets</t>
        </is>
      </c>
      <c r="B4" s="3" t="inlineStr">
        <is>
          <t>​ ​ ​ ​ ​ ​ ​ December 31, December 31, ​ 2023 ​ 2024 ​ US$ ​ US$ Lease Assets ​ ​ ​ ​ Operating lease ROU assets 1,615,626 ​ 372,277 ​ ​ ​ ​ ​ Lease Liabilities ​ ​ ​ Current ​ ​ ​ Current portion of operating lease 2,228,329 ​ 747,044 Non-current ​ ​ ​ Operating lease, net of current portion 338,252 ​ 77,442</t>
        </is>
      </c>
    </row>
    <row r="5">
      <c r="A5" s="3" t="inlineStr">
        <is>
          <t>Schedule of components of lease expense</t>
        </is>
      </c>
      <c r="B5" s="3" t="inlineStr">
        <is>
          <t>​ ​ ​ ​ ​ ​ ​ Year ended Year ended ​ ​ December 31, ​ December 31, ​ 2023 ​ 2024 ​ ​ US$ ​ US$ Operating lease cost: ​ ​ ​ Operating lease cost ​ 2,528,841 ​ 2,637,923 Short-term lease cost ​ 508,273 ​ 399,191 ​ ​ ​ ​ ​ Total lease cost ​ 3,037,114 ​ 3,037,114</t>
        </is>
      </c>
    </row>
    <row r="6">
      <c r="A6" s="3" t="inlineStr">
        <is>
          <t>Schedule of supplemental cash flow information</t>
        </is>
      </c>
      <c r="B6" s="3" t="inlineStr">
        <is>
          <t>​ ​ ​ ​ ​ ​ ​ ​ Year ended ​ Year ended ​ ​ December 31, ​ December 31, ​ 2023 2024 ​ ​ US$ ​ US$ Operating cash flows for operating leases 1,996,744 ​ 2,096,515</t>
        </is>
      </c>
    </row>
    <row r="7">
      <c r="A7" s="3" t="inlineStr">
        <is>
          <t>Schedule of maturities of lease liabilities</t>
        </is>
      </c>
      <c r="B7" s="3" t="inlineStr">
        <is>
          <t>​ ​ ​ ​ ​ ​ December 31, ​ ​ 2024 ​ Operating Leases ​ ​ US$ Year ending December 31, 2025 2,078,388 Year ending December 31, 2026 505,193 Year ending December 31, 2027 266,078 Year ending December 31, 2028 ​ 65,876 Total lease payments 2,915,535 Less: imputed interest (31,655) Present value of lease liabilities 2,883,880</t>
        </is>
      </c>
    </row>
    <row r="8">
      <c r="A8" s="3" t="inlineStr">
        <is>
          <t>Schedule of other supplemental information related to lease terms and discount rates</t>
        </is>
      </c>
      <c r="B8" s="3" t="inlineStr">
        <is>
          <t>​ ​ ​ ​ ​ ​ ​ ​ December 31, December 31, ​ ​ 2023 ​ 2024 Weighted-average remaining lease term (years) ​ ​ ​ Operating leases 1.79 ​ 1.67 ​ Weighted-average discount rate ​ ​ ​ ​ Operating leases 6.48 % 5.1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4</t>
        </is>
      </c>
    </row>
    <row r="3">
      <c r="A3" s="5" t="inlineStr">
        <is>
          <t>Customer deposits</t>
        </is>
      </c>
      <c r="B3" s="3" t="inlineStr">
        <is>
          <t xml:space="preserve"> </t>
        </is>
      </c>
    </row>
    <row r="4">
      <c r="A4" s="3" t="inlineStr">
        <is>
          <t>Schedule of Customer deposits</t>
        </is>
      </c>
      <c r="B4" s="3" t="inlineStr">
        <is>
          <t>​ ​ ​ ​ ​ ​ ​ December 31, December 31, ​ ​ 2023 ​ 2024 ​ ​ US$ ​ US$ Advances for real estate properties 1,279,142,157 663,295,070 Add: increase in revenue recognized in excess of amounts received from customers — — Less: recognized as progress billings (539,128,802) (137,412,518) Customer deposits (Note 2(i)) 740,013,355 525,882,5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5" t="inlineStr">
        <is>
          <t>Income taxes</t>
        </is>
      </c>
      <c r="B3" s="3" t="inlineStr">
        <is>
          <t xml:space="preserve"> </t>
        </is>
      </c>
    </row>
    <row r="4">
      <c r="A4" s="3" t="inlineStr">
        <is>
          <t>Schedule of income before income tax expenses</t>
        </is>
      </c>
      <c r="B4" s="3" t="inlineStr">
        <is>
          <t>​ ​ ​ ​ ​ ​ ​ ​ ​ ​ Year ended December 31, ​ 2022 2023 2024 ​ ​ US$ ​ US$ ​ US$ PRC (33,822,942) ​ 43,313,793 ​ 91,724,941 Non-PRC (215,618,321) ​ 42,493,369 ​ (82,848,744) Total (249,441,263) ​ 85,807,162 ​ 8,876,197</t>
        </is>
      </c>
    </row>
    <row r="5">
      <c r="A5" s="3" t="inlineStr">
        <is>
          <t>Schedule of income tax expenses</t>
        </is>
      </c>
      <c r="B5" s="3" t="inlineStr">
        <is>
          <t>​ ​ ​ ​ ​ ​ ​ ​ ​ ​ Year ended December 31, ​ 2022 2023 2024 ​ ​ US$ ​ US$ ​ US$ Current: CIT tax expense/(benefit) 42,948,974 ​ 75,387,486 ​ (20,818,449) LAT expense 26,862,350 ​ 70,422,049 ​ 31,720,514 Deferred tax (benefit)/expense (60,569,862) ​ (90,534,084) ​ 43,997,423 Income tax expense 9,241,462 ​ 55,275,451 ​ 54,899,488</t>
        </is>
      </c>
    </row>
    <row r="6">
      <c r="A6" s="3" t="inlineStr">
        <is>
          <t>Schedule of Effective Income Tax Rate Reconciliation</t>
        </is>
      </c>
      <c r="B6" s="3" t="inlineStr">
        <is>
          <t>​ ​ ​ ​ ​ ​ ​ ​ ​ ​ Year ended December 31, ​ 2022 2023 2024 ​ ​ US$ ​ US$ ​ US$ CIT at rate of 25% (62,360,316) ​ 21,451,790 ​ 2,219,050 Tax effect of non-taxable income ​ (20,815,682) ​ (7,508,336) ​ (365,693) Tax effect of non-deductible expenses 8,849,339 ​ (3,025,167) ​ (2,630,919) Unrecognized tax benefits — ​ (12,673,506) ​ 107,820 LAT expense 26,862,350 ​ 70,422,049 ​ 31,720,514 CIT benefit of LAT (6,715,587) ​ (17,605,512) ​ (7,930,129) Changes in valuation allowance 31,860,999 ​ 24,493,566 ​ 17,012,228 International rate differences 42,918,080 ​ (18,620,948) ​ 14,865,994 Dividend and interest withholding taxes 889,259 ​ (321,096) ​ (806,104) Adjustment of estimated income tax accruals (8,220,977) ​ (1,315,644) ​ 706,727 Others (4,026,003) ​ (21,745) ​ — Income tax expense 9,241,462 ​ 55,275,451 ​ 54,899,488</t>
        </is>
      </c>
    </row>
    <row r="7">
      <c r="A7" s="3" t="inlineStr">
        <is>
          <t>Schedule of Reconciliation of Unrecognized Tax Benefits</t>
        </is>
      </c>
      <c r="B7" s="3" t="inlineStr">
        <is>
          <t>​ ​ ​ ​ ​ ​ ​ ​ ​ 2022 2023 2024 ​ ​ US$ ​ US$ ​ US$ Balance at January 1 130,560,908 ​ 135,562,075 ​ 103,047,687 Additions for tax positions of current year 6,295,454 ​ 23,209,764 ​ 18,026,267 Reductions for tax positions of prior years — ​ (42,880,080) ​ (16,766,615) Movement in current year due to foreign exchange rate fluctuation (1,294,287) ​ (12,844,072) ​ — Balance at December 31 135,562,075 ​ 103,047,687 ​ 104,307,339</t>
        </is>
      </c>
    </row>
    <row r="8">
      <c r="A8" s="3" t="inlineStr">
        <is>
          <t>Schedule of deferred tax assets and liabilities</t>
        </is>
      </c>
      <c r="B8" s="3" t="inlineStr">
        <is>
          <t>​ ​ ​ ​ ​ ​ ​ December 31, December 31, ​ ​ 2023 ​ 2024 ​ ​ US$ ​ US$ Deferred tax assets: ​ ​ ​ ​ Tax loss carried forward 65,880,222 ​ 91,720,093 Accruals and provisions 126,741,964 ​ 116,919,417 Capitalized expenses 84,831,071 ​ 86,867,447 Revenue recognition at a point in time less tax paid under deemed profit method (32,803,744) ​ (63,437,820) Revenue recognition of real estate lease income on a straight-line basis (1,572,986) ​ (3,047,810) Deemed interest expense 96,240,973 ​ 96,240,973 Operating lease liability ​ 641,645 ​ 206,121 Less: Valuation allowance (18,099,350) ​ (18,091,522) Total deferred tax assets, net of valuation allowance 321,859,795 ​ 307,376,899 Deferred tax liabilities: ​ ​ ​ Revenue recognition over time (85,213,884) ​ (144,265,482) Taxable temporary differences arising from asset acquisitions (256,323,009) ​ (236,382,167) Dividend and interest withholding taxes (44,200,493) ​ (43,394,390) Operating lease right-of-use assets ​ (403,906) ​ (93,069) Total deferred tax liabilities (386,141,292) ​ (424,135,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9" customWidth="1" min="1" max="1"/>
    <col width="50" customWidth="1" min="2" max="2"/>
    <col width="14" customWidth="1" min="3" max="3"/>
    <col width="16" customWidth="1" min="4" max="4"/>
    <col width="27" customWidth="1" min="5" max="5"/>
    <col width="19" customWidth="1" min="6" max="6"/>
    <col width="43" customWidth="1" min="7" max="7"/>
    <col width="48" customWidth="1" min="8" max="8"/>
    <col width="25" customWidth="1" min="9" max="9"/>
    <col width="14" customWidth="1" min="10" max="10"/>
  </cols>
  <sheetData>
    <row r="1">
      <c r="A1" s="1" t="inlineStr">
        <is>
          <t>CONSOLIDATED STATEMENTS OF CHANGES IN SHAREHOLDERS' EQUITY - USD ($)</t>
        </is>
      </c>
      <c r="B1" s="2" t="inlineStr">
        <is>
          <t>Total Xinyuan Real Estate Co., Ltd. shareholders'</t>
        </is>
      </c>
      <c r="C1" s="2" t="inlineStr">
        <is>
          <t>Common Shares</t>
        </is>
      </c>
      <c r="D1" s="2" t="inlineStr">
        <is>
          <t>Treasury Shares</t>
        </is>
      </c>
      <c r="E1" s="2" t="inlineStr">
        <is>
          <t>Additional Paid-in Capital</t>
        </is>
      </c>
      <c r="F1" s="2" t="inlineStr">
        <is>
          <t>Statutory Reserves</t>
        </is>
      </c>
      <c r="G1" s="2" t="inlineStr">
        <is>
          <t>Retained Earnings / (Accumulated Deficits)</t>
        </is>
      </c>
      <c r="H1" s="2" t="inlineStr">
        <is>
          <t>Accumulated Other Comprehensive Income / (Loss)</t>
        </is>
      </c>
      <c r="I1" s="2" t="inlineStr">
        <is>
          <t>Non-controlling Interest</t>
        </is>
      </c>
      <c r="J1" s="2" t="inlineStr">
        <is>
          <t>Total</t>
        </is>
      </c>
    </row>
    <row r="2">
      <c r="A2" s="3" t="inlineStr">
        <is>
          <t>Balance at Dec. 31, 2021</t>
        </is>
      </c>
      <c r="B2" s="6" t="n">
        <v>254098511</v>
      </c>
      <c r="C2" s="6" t="n">
        <v>16415</v>
      </c>
      <c r="D2" s="6" t="n">
        <v>-116061577</v>
      </c>
      <c r="E2" s="6" t="n">
        <v>544386509</v>
      </c>
      <c r="F2" s="6" t="n">
        <v>178497890</v>
      </c>
      <c r="G2" s="6" t="n">
        <v>-387664005</v>
      </c>
      <c r="H2" s="6" t="n">
        <v>34923279</v>
      </c>
      <c r="I2" s="6" t="n">
        <v>159130726</v>
      </c>
      <c r="J2" s="6" t="n">
        <v>413229237</v>
      </c>
    </row>
    <row r="3">
      <c r="A3" s="3" t="inlineStr">
        <is>
          <t>Balance, shares at Dec. 31, 2021</t>
        </is>
      </c>
      <c r="B3" s="3" t="inlineStr">
        <is>
          <t xml:space="preserve"> </t>
        </is>
      </c>
      <c r="C3" s="4" t="n">
        <v>10775772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oreign currency translation</t>
        </is>
      </c>
      <c r="B4" s="4" t="n">
        <v>-56538757</v>
      </c>
      <c r="C4" s="3" t="inlineStr">
        <is>
          <t xml:space="preserve"> </t>
        </is>
      </c>
      <c r="D4" s="3" t="inlineStr">
        <is>
          <t xml:space="preserve"> </t>
        </is>
      </c>
      <c r="E4" s="3" t="inlineStr">
        <is>
          <t xml:space="preserve"> </t>
        </is>
      </c>
      <c r="F4" s="3" t="inlineStr">
        <is>
          <t xml:space="preserve"> </t>
        </is>
      </c>
      <c r="G4" s="3" t="inlineStr">
        <is>
          <t xml:space="preserve"> </t>
        </is>
      </c>
      <c r="H4" s="4" t="n">
        <v>-56538757</v>
      </c>
      <c r="I4" s="4" t="n">
        <v>-10475779</v>
      </c>
      <c r="J4" s="4" t="n">
        <v>-67014536</v>
      </c>
    </row>
    <row r="5">
      <c r="A5" s="3" t="inlineStr">
        <is>
          <t>Stock-based compensation expenses</t>
        </is>
      </c>
      <c r="B5" s="4" t="n">
        <v>568047</v>
      </c>
      <c r="C5" s="3" t="inlineStr">
        <is>
          <t xml:space="preserve"> </t>
        </is>
      </c>
      <c r="D5" s="3" t="inlineStr">
        <is>
          <t xml:space="preserve"> </t>
        </is>
      </c>
      <c r="E5" s="4" t="n">
        <v>568047</v>
      </c>
      <c r="F5" s="3" t="inlineStr">
        <is>
          <t xml:space="preserve"> </t>
        </is>
      </c>
      <c r="G5" s="3" t="inlineStr">
        <is>
          <t xml:space="preserve"> </t>
        </is>
      </c>
      <c r="H5" s="3" t="inlineStr">
        <is>
          <t xml:space="preserve"> </t>
        </is>
      </c>
      <c r="I5" s="3" t="inlineStr">
        <is>
          <t xml:space="preserve"> </t>
        </is>
      </c>
      <c r="J5" s="4" t="n">
        <v>568047</v>
      </c>
    </row>
    <row r="6">
      <c r="A6" s="3" t="inlineStr">
        <is>
          <t>Stock-based compensation expenses, Shares</t>
        </is>
      </c>
      <c r="B6" s="3" t="inlineStr">
        <is>
          <t xml:space="preserve"> </t>
        </is>
      </c>
      <c r="C6" s="4" t="n">
        <v>271536</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come (loss)</t>
        </is>
      </c>
      <c r="B7" s="4" t="n">
        <v>-263353561</v>
      </c>
      <c r="C7" s="3" t="inlineStr">
        <is>
          <t xml:space="preserve"> </t>
        </is>
      </c>
      <c r="D7" s="3" t="inlineStr">
        <is>
          <t xml:space="preserve"> </t>
        </is>
      </c>
      <c r="E7" s="3" t="inlineStr">
        <is>
          <t xml:space="preserve"> </t>
        </is>
      </c>
      <c r="F7" s="3" t="inlineStr">
        <is>
          <t xml:space="preserve"> </t>
        </is>
      </c>
      <c r="G7" s="4" t="n">
        <v>-263353561</v>
      </c>
      <c r="H7" s="3" t="inlineStr">
        <is>
          <t xml:space="preserve"> </t>
        </is>
      </c>
      <c r="I7" s="4" t="n">
        <v>4670836</v>
      </c>
      <c r="J7" s="4" t="n">
        <v>-258682725</v>
      </c>
    </row>
    <row r="8">
      <c r="A8" s="3" t="inlineStr">
        <is>
          <t>Appropriation to statutory reserves</t>
        </is>
      </c>
      <c r="B8" s="3" t="inlineStr">
        <is>
          <t xml:space="preserve"> </t>
        </is>
      </c>
      <c r="C8" s="3" t="inlineStr">
        <is>
          <t xml:space="preserve"> </t>
        </is>
      </c>
      <c r="D8" s="3" t="inlineStr">
        <is>
          <t xml:space="preserve"> </t>
        </is>
      </c>
      <c r="E8" s="3" t="inlineStr">
        <is>
          <t xml:space="preserve"> </t>
        </is>
      </c>
      <c r="F8" s="4" t="n">
        <v>959207</v>
      </c>
      <c r="G8" s="4" t="n">
        <v>-959207</v>
      </c>
      <c r="H8" s="3" t="inlineStr">
        <is>
          <t xml:space="preserve"> </t>
        </is>
      </c>
      <c r="I8" s="3" t="inlineStr">
        <is>
          <t xml:space="preserve"> </t>
        </is>
      </c>
      <c r="J8" s="3" t="inlineStr">
        <is>
          <t xml:space="preserve"> </t>
        </is>
      </c>
    </row>
    <row r="9">
      <c r="A9" s="3" t="inlineStr">
        <is>
          <t>Dividends to shareholders</t>
        </is>
      </c>
      <c r="B9" s="4" t="n">
        <v>-4661341</v>
      </c>
      <c r="C9" s="3" t="inlineStr">
        <is>
          <t xml:space="preserve"> </t>
        </is>
      </c>
      <c r="D9" s="3" t="inlineStr">
        <is>
          <t xml:space="preserve"> </t>
        </is>
      </c>
      <c r="E9" s="3" t="inlineStr">
        <is>
          <t xml:space="preserve"> </t>
        </is>
      </c>
      <c r="F9" s="3" t="inlineStr">
        <is>
          <t xml:space="preserve"> </t>
        </is>
      </c>
      <c r="G9" s="4" t="n">
        <v>-4661341</v>
      </c>
      <c r="H9" s="3" t="inlineStr">
        <is>
          <t xml:space="preserve"> </t>
        </is>
      </c>
      <c r="I9" s="3" t="inlineStr">
        <is>
          <t xml:space="preserve"> </t>
        </is>
      </c>
      <c r="J9" s="4" t="n">
        <v>-4661341</v>
      </c>
    </row>
    <row r="10">
      <c r="A10" s="3" t="inlineStr">
        <is>
          <t>Acquisition of non-controlling interes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651853</v>
      </c>
      <c r="J10" s="4" t="n">
        <v>-651853</v>
      </c>
    </row>
    <row r="11">
      <c r="A11" s="3" t="inlineStr">
        <is>
          <t>Balance at Dec. 31, 2022</t>
        </is>
      </c>
      <c r="B11" s="4" t="n">
        <v>-69887101</v>
      </c>
      <c r="C11" s="6" t="n">
        <v>16415</v>
      </c>
      <c r="D11" s="4" t="n">
        <v>-116061577</v>
      </c>
      <c r="E11" s="4" t="n">
        <v>544954556</v>
      </c>
      <c r="F11" s="4" t="n">
        <v>179457097</v>
      </c>
      <c r="G11" s="4" t="n">
        <v>-656638114</v>
      </c>
      <c r="H11" s="4" t="n">
        <v>-21615478</v>
      </c>
      <c r="I11" s="4" t="n">
        <v>152673930</v>
      </c>
      <c r="J11" s="4" t="n">
        <v>82786829</v>
      </c>
    </row>
    <row r="12">
      <c r="A12" s="3" t="inlineStr">
        <is>
          <t>Balance, shares at Dec. 31, 2022</t>
        </is>
      </c>
      <c r="B12" s="3" t="inlineStr">
        <is>
          <t xml:space="preserve"> </t>
        </is>
      </c>
      <c r="C12" s="4" t="n">
        <v>108029257</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purchase of ordinary shares</t>
        </is>
      </c>
      <c r="B13" s="4" t="n">
        <v>-731871</v>
      </c>
      <c r="C13" s="3" t="inlineStr">
        <is>
          <t xml:space="preserve"> </t>
        </is>
      </c>
      <c r="D13" s="4" t="n">
        <v>-731871</v>
      </c>
      <c r="E13" s="3" t="inlineStr">
        <is>
          <t xml:space="preserve"> </t>
        </is>
      </c>
      <c r="F13" s="3" t="inlineStr">
        <is>
          <t xml:space="preserve"> </t>
        </is>
      </c>
      <c r="G13" s="3" t="inlineStr">
        <is>
          <t xml:space="preserve"> </t>
        </is>
      </c>
      <c r="H13" s="3" t="inlineStr">
        <is>
          <t xml:space="preserve"> </t>
        </is>
      </c>
      <c r="I13" s="3" t="inlineStr">
        <is>
          <t xml:space="preserve"> </t>
        </is>
      </c>
      <c r="J13" s="4" t="n">
        <v>-731871</v>
      </c>
    </row>
    <row r="14">
      <c r="A14" s="3" t="inlineStr">
        <is>
          <t>Repurchase of ordinary shares, shares</t>
        </is>
      </c>
      <c r="B14" s="3" t="inlineStr">
        <is>
          <t xml:space="preserve"> </t>
        </is>
      </c>
      <c r="C14" s="4" t="n">
        <v>-57562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ordinary shares</t>
        </is>
      </c>
      <c r="B15" s="4" t="n">
        <v>1595829</v>
      </c>
      <c r="C15" s="6" t="n">
        <v>1139</v>
      </c>
      <c r="D15" s="3" t="inlineStr">
        <is>
          <t xml:space="preserve"> </t>
        </is>
      </c>
      <c r="E15" s="4" t="n">
        <v>1594690</v>
      </c>
      <c r="F15" s="3" t="inlineStr">
        <is>
          <t xml:space="preserve"> </t>
        </is>
      </c>
      <c r="G15" s="3" t="inlineStr">
        <is>
          <t xml:space="preserve"> </t>
        </is>
      </c>
      <c r="H15" s="3" t="inlineStr">
        <is>
          <t xml:space="preserve"> </t>
        </is>
      </c>
      <c r="I15" s="3" t="inlineStr">
        <is>
          <t xml:space="preserve"> </t>
        </is>
      </c>
      <c r="J15" s="4" t="n">
        <v>1595829</v>
      </c>
    </row>
    <row r="16">
      <c r="A16" s="3" t="inlineStr">
        <is>
          <t>Issuance of ordinary shares, shares</t>
        </is>
      </c>
      <c r="B16" s="3" t="inlineStr">
        <is>
          <t xml:space="preserve"> </t>
        </is>
      </c>
      <c r="C16" s="4" t="n">
        <v>11398784</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Foreign currency translation</t>
        </is>
      </c>
      <c r="B17" s="4" t="n">
        <v>-4987694</v>
      </c>
      <c r="C17" s="3" t="inlineStr">
        <is>
          <t xml:space="preserve"> </t>
        </is>
      </c>
      <c r="D17" s="3" t="inlineStr">
        <is>
          <t xml:space="preserve"> </t>
        </is>
      </c>
      <c r="E17" s="3" t="inlineStr">
        <is>
          <t xml:space="preserve"> </t>
        </is>
      </c>
      <c r="F17" s="3" t="inlineStr">
        <is>
          <t xml:space="preserve"> </t>
        </is>
      </c>
      <c r="G17" s="3" t="inlineStr">
        <is>
          <t xml:space="preserve"> </t>
        </is>
      </c>
      <c r="H17" s="4" t="n">
        <v>-4987694</v>
      </c>
      <c r="I17" s="4" t="n">
        <v>-1782420</v>
      </c>
      <c r="J17" s="4" t="n">
        <v>-6770114</v>
      </c>
    </row>
    <row r="18">
      <c r="A18" s="3" t="inlineStr">
        <is>
          <t>Net income (loss)</t>
        </is>
      </c>
      <c r="B18" s="4" t="n">
        <v>40282025</v>
      </c>
      <c r="C18" s="3" t="inlineStr">
        <is>
          <t xml:space="preserve"> </t>
        </is>
      </c>
      <c r="D18" s="3" t="inlineStr">
        <is>
          <t xml:space="preserve"> </t>
        </is>
      </c>
      <c r="E18" s="3" t="inlineStr">
        <is>
          <t xml:space="preserve"> </t>
        </is>
      </c>
      <c r="F18" s="3" t="inlineStr">
        <is>
          <t xml:space="preserve"> </t>
        </is>
      </c>
      <c r="G18" s="4" t="n">
        <v>40282025</v>
      </c>
      <c r="H18" s="3" t="inlineStr">
        <is>
          <t xml:space="preserve"> </t>
        </is>
      </c>
      <c r="I18" s="4" t="n">
        <v>-9750314</v>
      </c>
      <c r="J18" s="4" t="n">
        <v>30531711</v>
      </c>
    </row>
    <row r="19">
      <c r="A19" s="3" t="inlineStr">
        <is>
          <t>Appropriation to statutory reserves</t>
        </is>
      </c>
      <c r="B19" s="3" t="inlineStr">
        <is>
          <t xml:space="preserve"> </t>
        </is>
      </c>
      <c r="C19" s="3" t="inlineStr">
        <is>
          <t xml:space="preserve"> </t>
        </is>
      </c>
      <c r="D19" s="3" t="inlineStr">
        <is>
          <t xml:space="preserve"> </t>
        </is>
      </c>
      <c r="E19" s="3" t="inlineStr">
        <is>
          <t xml:space="preserve"> </t>
        </is>
      </c>
      <c r="F19" s="4" t="n">
        <v>386755</v>
      </c>
      <c r="G19" s="4" t="n">
        <v>-386755</v>
      </c>
      <c r="H19" s="3" t="inlineStr">
        <is>
          <t xml:space="preserve"> </t>
        </is>
      </c>
      <c r="I19" s="3" t="inlineStr">
        <is>
          <t xml:space="preserve"> </t>
        </is>
      </c>
      <c r="J19" s="3" t="inlineStr">
        <is>
          <t xml:space="preserve"> </t>
        </is>
      </c>
    </row>
    <row r="20">
      <c r="A20" s="3" t="inlineStr">
        <is>
          <t>Balance at Dec. 31, 2023</t>
        </is>
      </c>
      <c r="B20" s="4" t="n">
        <v>-33728814</v>
      </c>
      <c r="C20" s="6" t="n">
        <v>17554</v>
      </c>
      <c r="D20" s="4" t="n">
        <v>-116793448</v>
      </c>
      <c r="E20" s="4" t="n">
        <v>546549246</v>
      </c>
      <c r="F20" s="4" t="n">
        <v>179843852</v>
      </c>
      <c r="G20" s="4" t="n">
        <v>-616742846</v>
      </c>
      <c r="H20" s="4" t="n">
        <v>-26603172</v>
      </c>
      <c r="I20" s="4" t="n">
        <v>141141196</v>
      </c>
      <c r="J20" s="4" t="n">
        <v>107412382</v>
      </c>
    </row>
    <row r="21">
      <c r="A21" s="3" t="inlineStr">
        <is>
          <t>Balance, shares at Dec. 31, 2023</t>
        </is>
      </c>
      <c r="B21" s="3" t="inlineStr">
        <is>
          <t xml:space="preserve"> </t>
        </is>
      </c>
      <c r="C21" s="4" t="n">
        <v>11367184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Repurchase of ordinary shares</t>
        </is>
      </c>
      <c r="B22" s="4" t="n">
        <v>-440576</v>
      </c>
      <c r="C22" s="3" t="inlineStr">
        <is>
          <t xml:space="preserve"> </t>
        </is>
      </c>
      <c r="D22" s="4" t="n">
        <v>-440576</v>
      </c>
      <c r="E22" s="3" t="inlineStr">
        <is>
          <t xml:space="preserve"> </t>
        </is>
      </c>
      <c r="F22" s="3" t="inlineStr">
        <is>
          <t xml:space="preserve"> </t>
        </is>
      </c>
      <c r="G22" s="3" t="inlineStr">
        <is>
          <t xml:space="preserve"> </t>
        </is>
      </c>
      <c r="H22" s="3" t="inlineStr">
        <is>
          <t xml:space="preserve"> </t>
        </is>
      </c>
      <c r="I22" s="3" t="inlineStr">
        <is>
          <t xml:space="preserve"> </t>
        </is>
      </c>
      <c r="J22" s="4" t="n">
        <v>-440576</v>
      </c>
    </row>
    <row r="23">
      <c r="A23" s="3" t="inlineStr">
        <is>
          <t>Repurchase of ordinary shares, shares</t>
        </is>
      </c>
      <c r="B23" s="3" t="inlineStr">
        <is>
          <t xml:space="preserve"> </t>
        </is>
      </c>
      <c r="C23" s="4" t="n">
        <v>-336358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Foreign currency translation</t>
        </is>
      </c>
      <c r="B24" s="4" t="n">
        <v>-3918230</v>
      </c>
      <c r="C24" s="3" t="inlineStr">
        <is>
          <t xml:space="preserve"> </t>
        </is>
      </c>
      <c r="D24" s="3" t="inlineStr">
        <is>
          <t xml:space="preserve"> </t>
        </is>
      </c>
      <c r="E24" s="3" t="inlineStr">
        <is>
          <t xml:space="preserve"> </t>
        </is>
      </c>
      <c r="F24" s="3" t="inlineStr">
        <is>
          <t xml:space="preserve"> </t>
        </is>
      </c>
      <c r="G24" s="3" t="inlineStr">
        <is>
          <t xml:space="preserve"> </t>
        </is>
      </c>
      <c r="H24" s="4" t="n">
        <v>-3918230</v>
      </c>
      <c r="I24" s="4" t="n">
        <v>-1107053</v>
      </c>
      <c r="J24" s="4" t="n">
        <v>-5025283</v>
      </c>
    </row>
    <row r="25">
      <c r="A25" s="3" t="inlineStr">
        <is>
          <t>Stock-based compensation expenses</t>
        </is>
      </c>
      <c r="B25" s="4" t="n">
        <v>1102260</v>
      </c>
      <c r="C25" s="3" t="inlineStr">
        <is>
          <t xml:space="preserve"> </t>
        </is>
      </c>
      <c r="D25" s="3" t="inlineStr">
        <is>
          <t xml:space="preserve"> </t>
        </is>
      </c>
      <c r="E25" s="4" t="n">
        <v>1102260</v>
      </c>
      <c r="F25" s="3" t="inlineStr">
        <is>
          <t xml:space="preserve"> </t>
        </is>
      </c>
      <c r="G25" s="3" t="inlineStr">
        <is>
          <t xml:space="preserve"> </t>
        </is>
      </c>
      <c r="H25" s="3" t="inlineStr">
        <is>
          <t xml:space="preserve"> </t>
        </is>
      </c>
      <c r="I25" s="3" t="inlineStr">
        <is>
          <t xml:space="preserve"> </t>
        </is>
      </c>
      <c r="J25" s="4" t="n">
        <v>1102260</v>
      </c>
    </row>
    <row r="26">
      <c r="A26" s="3" t="inlineStr">
        <is>
          <t>Net income (loss)</t>
        </is>
      </c>
      <c r="B26" s="4" t="n">
        <v>-51018739</v>
      </c>
      <c r="C26" s="3" t="inlineStr">
        <is>
          <t xml:space="preserve"> </t>
        </is>
      </c>
      <c r="D26" s="3" t="inlineStr">
        <is>
          <t xml:space="preserve"> </t>
        </is>
      </c>
      <c r="E26" s="3" t="inlineStr">
        <is>
          <t xml:space="preserve"> </t>
        </is>
      </c>
      <c r="F26" s="3" t="inlineStr">
        <is>
          <t xml:space="preserve"> </t>
        </is>
      </c>
      <c r="G26" s="4" t="n">
        <v>-51018739</v>
      </c>
      <c r="H26" s="3" t="inlineStr">
        <is>
          <t xml:space="preserve"> </t>
        </is>
      </c>
      <c r="I26" s="4" t="n">
        <v>4995448</v>
      </c>
      <c r="J26" s="4" t="n">
        <v>-46023291</v>
      </c>
    </row>
    <row r="27">
      <c r="A27" s="3" t="inlineStr">
        <is>
          <t>Appropriation to statutory reserves</t>
        </is>
      </c>
      <c r="B27" s="3" t="inlineStr">
        <is>
          <t xml:space="preserve"> </t>
        </is>
      </c>
      <c r="C27" s="3" t="inlineStr">
        <is>
          <t xml:space="preserve"> </t>
        </is>
      </c>
      <c r="D27" s="3" t="inlineStr">
        <is>
          <t xml:space="preserve"> </t>
        </is>
      </c>
      <c r="E27" s="3" t="inlineStr">
        <is>
          <t xml:space="preserve"> </t>
        </is>
      </c>
      <c r="F27" s="4" t="n">
        <v>316214</v>
      </c>
      <c r="G27" s="4" t="n">
        <v>-316214</v>
      </c>
      <c r="H27" s="3" t="inlineStr">
        <is>
          <t xml:space="preserve"> </t>
        </is>
      </c>
      <c r="I27" s="3" t="inlineStr">
        <is>
          <t xml:space="preserve"> </t>
        </is>
      </c>
      <c r="J27" s="3" t="inlineStr">
        <is>
          <t xml:space="preserve"> </t>
        </is>
      </c>
    </row>
    <row r="28">
      <c r="A28" s="3" t="inlineStr">
        <is>
          <t>Dividends to shareholders</t>
        </is>
      </c>
      <c r="B28" s="4" t="n">
        <v>-3392800</v>
      </c>
      <c r="C28" s="3" t="inlineStr">
        <is>
          <t xml:space="preserve"> </t>
        </is>
      </c>
      <c r="D28" s="3" t="inlineStr">
        <is>
          <t xml:space="preserve"> </t>
        </is>
      </c>
      <c r="E28" s="3" t="inlineStr">
        <is>
          <t xml:space="preserve"> </t>
        </is>
      </c>
      <c r="F28" s="3" t="inlineStr">
        <is>
          <t xml:space="preserve"> </t>
        </is>
      </c>
      <c r="G28" s="4" t="n">
        <v>-3392800</v>
      </c>
      <c r="H28" s="3" t="inlineStr">
        <is>
          <t xml:space="preserve"> </t>
        </is>
      </c>
      <c r="I28" s="3" t="inlineStr">
        <is>
          <t xml:space="preserve"> </t>
        </is>
      </c>
      <c r="J28" s="4" t="n">
        <v>-3392800</v>
      </c>
    </row>
    <row r="29">
      <c r="A29" s="3" t="inlineStr">
        <is>
          <t>Partial disposal of subsidiary</t>
        </is>
      </c>
      <c r="B29" s="4" t="n">
        <v>-13417682</v>
      </c>
      <c r="C29" s="3" t="inlineStr">
        <is>
          <t xml:space="preserve"> </t>
        </is>
      </c>
      <c r="D29" s="3" t="inlineStr">
        <is>
          <t xml:space="preserve"> </t>
        </is>
      </c>
      <c r="E29" s="4" t="n">
        <v>-13417682</v>
      </c>
      <c r="F29" s="3" t="inlineStr">
        <is>
          <t xml:space="preserve"> </t>
        </is>
      </c>
      <c r="G29" s="3" t="inlineStr">
        <is>
          <t xml:space="preserve"> </t>
        </is>
      </c>
      <c r="H29" s="3" t="inlineStr">
        <is>
          <t xml:space="preserve"> </t>
        </is>
      </c>
      <c r="I29" s="4" t="n">
        <v>16559085</v>
      </c>
      <c r="J29" s="4" t="n">
        <v>3141404</v>
      </c>
    </row>
    <row r="30">
      <c r="A30" s="3" t="inlineStr">
        <is>
          <t>Disposal of ordinary shares</t>
        </is>
      </c>
      <c r="B30" s="3" t="inlineStr">
        <is>
          <t xml:space="preserve"> </t>
        </is>
      </c>
      <c r="C30" s="3" t="inlineStr">
        <is>
          <t xml:space="preserve"> </t>
        </is>
      </c>
      <c r="D30" s="4" t="n">
        <v>640367</v>
      </c>
      <c r="E30" s="3" t="inlineStr">
        <is>
          <t xml:space="preserve"> </t>
        </is>
      </c>
      <c r="F30" s="3" t="inlineStr">
        <is>
          <t xml:space="preserve"> </t>
        </is>
      </c>
      <c r="G30" s="3" t="inlineStr">
        <is>
          <t xml:space="preserve"> </t>
        </is>
      </c>
      <c r="H30" s="3" t="inlineStr">
        <is>
          <t xml:space="preserve"> </t>
        </is>
      </c>
      <c r="I30" s="3" t="inlineStr">
        <is>
          <t xml:space="preserve"> </t>
        </is>
      </c>
      <c r="J30" s="4" t="n">
        <v>640367</v>
      </c>
    </row>
    <row r="31">
      <c r="A31" s="3" t="inlineStr">
        <is>
          <t>Disposal of ordinary shares (In Shares)</t>
        </is>
      </c>
      <c r="B31" s="3" t="inlineStr">
        <is>
          <t xml:space="preserve"> </t>
        </is>
      </c>
      <c r="C31" s="4" t="n">
        <v>250422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Balance at Dec. 31, 2024</t>
        </is>
      </c>
      <c r="B32" s="6" t="n">
        <v>-104174214</v>
      </c>
      <c r="C32" s="6" t="n">
        <v>17554</v>
      </c>
      <c r="D32" s="6" t="n">
        <v>-116593657</v>
      </c>
      <c r="E32" s="6" t="n">
        <v>534233824</v>
      </c>
      <c r="F32" s="6" t="n">
        <v>180160066</v>
      </c>
      <c r="G32" s="6" t="n">
        <v>-671470599</v>
      </c>
      <c r="H32" s="6" t="n">
        <v>-30521402</v>
      </c>
      <c r="I32" s="6" t="n">
        <v>161588676</v>
      </c>
      <c r="J32" s="6" t="n">
        <v>57414462</v>
      </c>
    </row>
    <row r="33">
      <c r="A33" s="3" t="inlineStr">
        <is>
          <t>Balance, shares at Dec. 31, 2024</t>
        </is>
      </c>
      <c r="B33" s="3" t="inlineStr">
        <is>
          <t xml:space="preserve"> </t>
        </is>
      </c>
      <c r="C33" s="4" t="n">
        <v>112812481</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5" t="inlineStr">
        <is>
          <t>Share-based Compensation Arrangement by Share-based Payment Award [Line Items]</t>
        </is>
      </c>
      <c r="B3" s="3" t="inlineStr">
        <is>
          <t xml:space="preserve"> </t>
        </is>
      </c>
    </row>
    <row r="4">
      <c r="A4" s="3" t="inlineStr">
        <is>
          <t>Schedule of Assumptions Used to Estimate Fair Value of Stock Option Award Using Black-Scholes Valuation Model</t>
        </is>
      </c>
      <c r="B4" s="3" t="inlineStr">
        <is>
          <t>​ ​ ​ ​ ​ ​ ​ ​ Options Options ​ ​ Granted in ​ Granted in ​ ​ 2015 ​ 2015 ​ ​ Under the ​ Under the ​ 2007 Plan 2015 Plan Average risk-free rate of return ​ 1.82‑1.92 % 1.57‑1.92 % Expected term ​ 6 Years 6 Years ​ Volatility rate ​ 46.3‑55.2 % 55.0‑55.9 % Dividend yield ​ 5 % 5 %</t>
        </is>
      </c>
    </row>
    <row r="5">
      <c r="A5" s="3" t="inlineStr">
        <is>
          <t>2007 Plan [Member]</t>
        </is>
      </c>
      <c r="B5" s="3" t="inlineStr">
        <is>
          <t xml:space="preserve"> </t>
        </is>
      </c>
    </row>
    <row r="6">
      <c r="A6" s="5" t="inlineStr">
        <is>
          <t>Share-based Compensation Arrangement by Share-based Payment Award [Line Items]</t>
        </is>
      </c>
      <c r="B6" s="3" t="inlineStr">
        <is>
          <t xml:space="preserve"> </t>
        </is>
      </c>
    </row>
    <row r="7">
      <c r="A7" s="3" t="inlineStr">
        <is>
          <t>Schedule of Stock Option Activity Under Stock Option and Incentive Plans</t>
        </is>
      </c>
      <c r="B7" s="3" t="inlineStr">
        <is>
          <t>As of January 1, 2024, all options granted under 2007 Plan were fully vested. The following table is a summary of the Company’s share option activity under the 2007 Plan (in US$, except options): ​ ​ ​ ​ ​ ​ ​ ​ ​ ​ ​ ​ Weighted Weighted ​ ​ ​ ​ ​ Average ​ Remaining ​ ​ ​ ​ Number of ​ Exercise ​ Contractual ​ Aggregate Options Under the 2007 Plan ​ Options ​ Price ​ Life (Years) ​ Intrinsic Value ​ ​ ​ ​ ​ ​ ​ ​ ​ Outstanding, January 1, 2024 1.21 (exercise price) 39,400 1.21 0.50 — Outstanding and Exercisable, December 31, 2024 1.21 (exercise price) — — — —</t>
        </is>
      </c>
    </row>
    <row r="8">
      <c r="A8" s="3" t="inlineStr">
        <is>
          <t>2015 Plan [Member]</t>
        </is>
      </c>
      <c r="B8" s="3" t="inlineStr">
        <is>
          <t xml:space="preserve"> </t>
        </is>
      </c>
    </row>
    <row r="9">
      <c r="A9" s="5" t="inlineStr">
        <is>
          <t>Share-based Compensation Arrangement by Share-based Payment Award [Line Items]</t>
        </is>
      </c>
      <c r="B9" s="3" t="inlineStr">
        <is>
          <t xml:space="preserve"> </t>
        </is>
      </c>
    </row>
    <row r="10">
      <c r="A10" s="3" t="inlineStr">
        <is>
          <t>Schedule of Stock Option Activity Under Stock Option and Incentive Plans</t>
        </is>
      </c>
      <c r="B10" s="3" t="inlineStr">
        <is>
          <t>As of January 1, 2024, all options granted under 2015 Plan were fully vested. The following table is a summary of the Company’s share option activity under the 2015 Plan (in US$, except options): ​ ​ ​ ​ ​ ​ ​ ​ ​ ​ ​ ​ Weighted Weighted ​ ​ ​ ​ ​ Average ​ Remaining ​ ​ ​ ​ Number of ​ Exercise ​ Contractual ​ Aggregate Options Under the 2015 Plan ​ Options ​ Price ​ Life (Years) ​ Intrinsic Value ​ ​ ​ ​ ​ ​ ​ ​ ​ Outstanding, January 1, 2024 ​ ​ ​ ​ ​ ​ ​ ​ 1.71(exercise price) 2,715,134 ​ 1.71 ​ 1.50 ​ — Forfeited ​ ​ ​ ​ 1.71 (exercise price) 27,200 ​ 1.71 — — Outstanding and Exercisable, December 31, 2024 1.71(exercise price) 2,687,934 ​ 1.71 ​ 0.5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4</t>
        </is>
      </c>
    </row>
    <row r="3">
      <c r="A3" s="5" t="inlineStr">
        <is>
          <t>Other payables and accrued liabilities</t>
        </is>
      </c>
      <c r="B3" s="3" t="inlineStr">
        <is>
          <t xml:space="preserve"> </t>
        </is>
      </c>
    </row>
    <row r="4">
      <c r="A4" s="3" t="inlineStr">
        <is>
          <t>Schedule of Other payables and accrued liabilities</t>
        </is>
      </c>
      <c r="B4" s="3" t="inlineStr">
        <is>
          <t>​ ​ ​ ​ ​ ​ ​ December 31, December 31, ​ ​ 2023 ​ 2024 ​ ​ US$ ​ US$ Contract deposit 221,148,610 279,471,348 Accrued expenses 46,365,405 21,200,736 Deed tax and maintenance fund withheld for customers 15,079,138 10,525,607 Bidding deposit 3,331,250 3,238,992 Welfare payable 1,458,748 1,437,298 Other tax payable 20,392,535 30,827,250 Accrued aircraft operating expense 1,488,258 871,401 Accrued interest expense 287,028,427 404,937,375 Purchase consideration payable for asset acquisitions and business combinations 33,275,049 20,725,436 Others 29,934,439 6,001,222 ​ ​ ​ ​ ​ Total 659,501,859 779,236,6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and employee transactions (Tables)</t>
        </is>
      </c>
      <c r="B1" s="2" t="inlineStr">
        <is>
          <t>12 Months Ended</t>
        </is>
      </c>
    </row>
    <row r="2">
      <c r="B2" s="2" t="inlineStr">
        <is>
          <t>Dec. 31, 2024</t>
        </is>
      </c>
    </row>
    <row r="3">
      <c r="A3" s="5" t="inlineStr">
        <is>
          <t>Related party and employee transactions</t>
        </is>
      </c>
      <c r="B3" s="3" t="inlineStr">
        <is>
          <t xml:space="preserve"> </t>
        </is>
      </c>
    </row>
    <row r="4">
      <c r="A4" s="3" t="inlineStr">
        <is>
          <t>Schedule of Related Party Transactions</t>
        </is>
      </c>
      <c r="B4" s="3" t="inlineStr">
        <is>
          <t>(a) Amounts due from related parties ​ ​ ​ ​ ​ ​ ​ December 31, December 31, ​ ​ 2023 ​ 2024 ​ ​ US$ ​ US$ Current: Henan Hongguang Olympic Real Estate Co., Ltd. 85,595,700 84,337,080 Guangzhou Huanglong Information Technology Co., Ltd. ​ 27,153,613 ​ 26,882,866 Madison Development Limited 3,689,595 480,132 Suzhou Wanzhuo’s non-controlling interest holders 28,834,616 28,410,626 Taicang Pengchi’s non-controlling interest holders 23,494,569 27,582,909 Suzhou Rongjingchen Real Estate Co., Ltd. ​ 19,931,382 ​ 19,638,306 Others ​ 3,927,036 ​ 4,383,134 Total current amounts due from related parties 192,626,511 191,715,053 ​ ​ ​ ​ ​ Non current: ​ ​ Xinzheng Meihang Network Technology Co., Ltd. 1,047,764 1,032,357 Suzhou Yefang’s non-controlling interest holders ​ 11,293,716 ​ 11,181,487 Others ​ 2,463,750 ​ 2,427,522 Total non-current amounts due from related parties ​ 14,805,230 ​ 14,641,366 Total 207,431,741 206,356,419 ​ (b) Amounts due to related parties ​ ​ ​ ​ ​ ​ ​ December 31, December 31, ​ ​ 2023 ​ 2024 ​ ​ US$ ​ US$ Current: Suzhou Yefang’s non-controlling interest holders ​ 1,512,945 ​ 1,452,578 Suzhou Wanzhuo’s non-controlling interest shareholders 2,666,033 — Henan Qingning Apartment Management Co., Ltd. ​ 9,707,534 ​ 9,542,023 Suzhou Kairongchen Real Estate Co., Ltd. ​ 40,504,045 ​ 40,222,303 Others ​ 18,519,868 ​ 18,276,698 Total current amounts due to related parties 72,910,425 69,493,602 ​ (c) Amounts due from employees ​ ​ ​ ​ ​ ​ ​ December 31, December 31, ​ ​ 2023 ​ 2024 ​ ​ US$ ​ US$ Advances to employees 1,038,494 805,50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income per share (Tables)</t>
        </is>
      </c>
      <c r="B1" s="2" t="inlineStr">
        <is>
          <t>12 Months Ended</t>
        </is>
      </c>
    </row>
    <row r="2">
      <c r="B2" s="2" t="inlineStr">
        <is>
          <t>Dec. 31, 2024</t>
        </is>
      </c>
    </row>
    <row r="3">
      <c r="A3" s="5" t="inlineStr">
        <is>
          <t>(Loss)/income per share</t>
        </is>
      </c>
      <c r="B3" s="3" t="inlineStr">
        <is>
          <t xml:space="preserve"> </t>
        </is>
      </c>
    </row>
    <row r="4">
      <c r="A4" s="3" t="inlineStr">
        <is>
          <t>Schedule of Basic and diluted net loss per share</t>
        </is>
      </c>
      <c r="B4" s="3" t="inlineStr">
        <is>
          <t>​ ​ ​ ​ ​ ​ ​ ​ ​ ​ December 31, ​ ​ 2022 ​ 2023 ​ 2024 ​ US$ US$ US$ Numerator: ​ ​ ​ ​ ​ ​ Net (loss)/income attributable to Xinyuan Real Estate Co., Ltd. Shareholders - basic and diluted (263,353,561) 40,282,025 (51,018,739) Denominator: ​ ​ ​ Weighted average number of shares outstanding-basic* 107,849,225 106,686,376 112,234,853 Weighted average number of shares outstanding-diluted 107,849,225 106,686,376 112,234,853 Basic (loss)/income per share (2.44) 0.38 (0.45) Diluted (loss)/income per share (2.44) 0.38 (0.45) * The restricted shares repurchased by the trustee that are unvested are excluded from the number of shares outstanding for purposes of computing basic earnings per share in accordance with ASC 260. However, these unvested restricted shares are factored into the computation of diluted earnings per share using the treasury stock meth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Dec. 31, 2024</t>
        </is>
      </c>
    </row>
    <row r="3">
      <c r="A3" s="5" t="inlineStr">
        <is>
          <t>Segment reporting</t>
        </is>
      </c>
      <c r="B3" s="3" t="inlineStr">
        <is>
          <t xml:space="preserve"> </t>
        </is>
      </c>
    </row>
    <row r="4">
      <c r="A4" s="3" t="inlineStr">
        <is>
          <t>Schedule of operating segment</t>
        </is>
      </c>
      <c r="B4" s="3" t="inlineStr">
        <is>
          <t>Summary information by operating segment is as follows: ​ ​ ​ ​ ​ ​ ​ ​ ​ ​ ​ ​ ​ ​ ​ ​ ​ ​ ​ ​ ​ ​ ​ ​ ​ ​ ​ ​ ​ ​ ​ ​ December 31, 2022 Henan Shandong Shanghai Sichuan Beijing Hainan Hunan Shaanxi United States Guangdong Hubei Liaoning Property Management Others Consolidated ​ ​ US$ ​ US$ ​ US$ ​ US$ ​ US$ ​ US$ ​ US$ ​ US$ ​ US$ ​ US$ ​ US$ ​ US$ ​ US$ ​ US$ ​ US$ Net real estate sales 133,906,983 ​ 152,896,390 ​ 3,056,829 93,804,069 ​ 142,331,456 ​ — ​ (1,058,911) ​ 191,013,871 ​ 58,007,780 34,659,102 ​ 564,076 ​ 231,278 ​ — ​ — ​ 809,412,923 Real estate lease income 7,268,773 ​ 1,530,316 ​ 2,080,042 416,589 ​ 177,246 ​ — ​ 1,162,618 ​ 2,349,797 ​ 4,041,509 1,727,356 ​ — ​ — ​ — ​ 28,366 ​ 20,782,612 Real estate management services income 4,448,994 ​ — ​ — — ​ — ​ — ​ — ​ 1,833,511 ​ — — ​ — ​ — ​ 99,177,566 ​ — ​ 105,460,071 Other revenue 7,894,262 ​ 8,316 ​ 552,228 (35,831) ​ 1,727,882 ​ — ​ 904,831 ​ 446 ​ — 805,323 ​ — ​ 149,812 ​ 2,349,298 ​ — ​ 14,356,567 ​ ​ ​ ​ ​ ​ ​ ​ ​ ​ ​ ​ ​ ​ ​ ​ ​ ​ ​ ​ ​ ​ ​ ​ ​ ​ ​ ​ ​ ​ ​ Total revenue 153,519,012 ​ 154,435,022 ​ 5,689,099 94,184,827 ​ 144,236,584 ​ — ​ 1,008,538 ​ 195,197,625 ​ 62,049,289 37,191,781 ​ 564,076 ​ 381,090 ​ 101,526,864 ​ 28,366 ​ 950,012,173 Cost of real estate sales (134,259,620) ​ (171,319,778) ​ (7,306,487) (87,599,735) ​ (110,230,204) ​ — ​ 943,112 ​ (156,675,331) ​ (75,759,072) (25,841,656) ​ (21,408) ​ (286,074) ​ — ​ — ​ (768,356,253) Cost of real estate lease income (9,680,982) ​ (852,927) ​ (778,313) (219,502) ​ (365,600) ​ — ​ (363,485) ​ 128,004 ​ (2,081,799) (6,023,790) ​ — ​ — ​ — ​ (49,559) ​ (20,287,953) Cost of real estate management services (5,631,437) ​ — ​ 3,188,299 — ​ — ​ — ​ — ​ (3,694,930) ​ — — ​ — ​ — ​ (73,471,668) ​ — ​ (79,609,736) Other costs (1,031,030) ​ — ​ 617,889 (924,057) ​ (5,578,881) ​ — ​ (710,529) ​ — ​ — (882,999) ​ — ​ (19,164) ​ (1,273,352) ​ — ​ (9,802,123) ​ ​ ​ ​ ​ ​ ​ ​ ​ ​ ​ ​ ​ ​ ​ ​ ​ ​ ​ ​ ​ ​ ​ ​ ​ ​ ​ ​ ​ ​ ​ Total cost of revenue (150,603,069) ​ (172,172,705) ​ (4,278,612) (88,743,294) ​ (116,174,685) ​ — ​ (130,902) ​ (160,242,257) ​ (77,840,871) (32,748,445) ​ (21,408) ​ (305,238) ​ (74,745,020) ​ (49,559) ​ (878,056,065) Gross profit 2,915,943 ​ (17,737,683) ​ 1,410,487 5,441,533 ​ 28,061,899 ​ — 877,636 ​ 34,955,368 ​ (15,791,582) 4,443,336 ​ 542,668 ​ 75,852 ​ 26,781,844 ​ (21,193) ​ 71,956,108 Operating expenses (11,698,488) ​ (13,408,341) ​ (3,366,711) (3,728,249) ​ (42,774,682) ​ (47,094) (1,242,859) ​ (5,165,593) ​ (17,406,597) (3,297,920) ​ (1,331,279) ​ (2,089,948) ​ (9,376,483) ​ (12,111,766) ​ (127,046,010) Gain on disposal of property held for lease 2,650,215 ​ 397,708 ​ 2,150,988 — ​ — ​ — — ​ — ​ — — ​ — ​ — ​ — ​ 488,401 ​ 5,687,312 ​ ​ ​ ​ ​ ​ ​ ​ ​ ​ ​ ​ ​ ​ ​ ​ ​ ​ ​ ​ ​ ​ ​ ​ ​ ​ ​ ​ ​ ​ ​ Operating income/(loss) (6,132,330) ​ (30,748,316) ​ 194,764 1,713,284 ​ (14,712,783) ​ (47,094) (365,223) ​ 29,789,775 ​ (33,198,179) 1,145,416 ​ (788,611) ​ (2,014,096) ​ 17,405,361 ​ (11,644,558) ​ (49,402,590) Interest income 1,602,637 ​ 280,967 ​ 656,403 250,397 ​ 1,093,214 ​ 145 3,073 ​ 667,222 ​ 701 31,785 ​ 78 ​ 1,283 ​ 1,449,210 ​ 2,170,212 ​ 8,207,327 Interest expense (13,389,344) ​ (1,818,414) ​ (99,438) (24,130,024) ​ (962,042) ​ — — ​ (4,726,423) ​ (15,815,618) — ​ — ​ — ​ (69,672) ​ (96,997,436) ​ (158,008,411) Net realized gain on short-term investments — ​ — ​ — — ​ 463 ​ — — ​ — ​ — — ​ — ​ — ​ — ​ (71,675,917) ​ (71,675,454) Share of (loss) /gain in an equity investee (3,718,820) ​ — ​ 3,784,015 — ​ — ​ — — ​ — ​ — (15,920,880) ​ — ​ — ​ (810,983) ​ (9,499,870) ​ (26,166,538) Gain on extinguishment of debt ​ — ​ — ​ — ​ — ​ — ​ — ​ — ​ — ​ — ​ — ​ — ​ — ​ — ​ 9,620,914 ​ 9,620,914 Exchange gains 45,800,405 ​ — ​ — ​ — ​ — ​ — ​ — ​ — ​ — — ​ — ​ — ​ (699,044) ​ (5,149,023) ​ 39,952,338 Other income/(expense) ​ (1,587,295) ​ 17,236 ​ (19,220) ​ 277,819 ​ 420,916 ​ 325 ​ 187,576 ​ 49,144 ​ (36,029) ​ 99,781 ​ (8,098) ​ (1,452,134) ​ 881,696 ​ (800,566) ​ (1,968,849) ​ ​ ​ ​ ​ ​ ​ ​ ​ ​ ​ ​ ​ ​ ​ ​ ​ ​ ​ ​ ​ ​ ​ ​ ​ ​ ​ Income/(loss) before income taxes 22,575,253 ​ (32,268,527) ​ 4,516,524 (21,888,524) ​ (14,160,232) ​ (46,624) (174,574) ​ 25,779,718 ​ (49,049,125) (14,643,898) ​ (796,631) ​ (3,464,947) ​ 18,156,568 ​ (183,976,244) ​ (249,441,263) Income tax benefit/(expense) ​ (12,780,775) ​ 22,127,223 ​ (3,927,044) ​ (2,443,468) ​ (4,379,784) ​ 463 ​ 174,167 ​ (2,378,418) ​ 1,206,732 ​ (2,377,772) ​ (1,359,448) ​ (485,277) ​ (1,482,371) ​ (1,135,690) ​ (9,241,462) ​ ​ ​ ​ ​ ​ ​ ​ ​ ​ ​ ​ ​ ​ ​ ​ ​ ​ ​ ​ ​ ​ ​ ​ ​ ​ ​ Net income/(loss) ​ 9,794,478 ​ (10,141,304) ​ 589,480 ​ (24,331,992) ​ (18,540,016) ​ (46,161) ​ (407) ​ 23,401,300 ​ (47,842,393) ​ (17,021,670) ​ (2,156,079) ​ (3,950,224) ​ 16,674,197 ​ (185,111,934) ​ (258,682,725) ​ ​ ​ ​ ​ ​ ​ ​ ​ ​ ​ ​ ​ ​ ​ ​ ​ ​ ​ ​ ​ ​ ​ ​ ​ ​ ​ Depreciation and amortization 5,516,725 ​ 874,640 ​ 647,400 1,095,409 ​ 1,162,790 ​ — — ​ 1,832,811 ​ 612,887 — ​ 23,806 ​ 13,918 ​ 533,861 ​ 853,960 ​ 13,168,207 Capital expenditure 5,221,417 ​ 803 ​ — — ​ 1,577 ​ — — ​ — ​ (63) — ​ 4,186 ​ — ​ 8,455 ​ — ​ 5,236,375 Real estate properties completed and under development 1,159,231,389 ​ 412,162,579 ​ 100,867,987 577,969,652 ​ 45,945,861 ​ — 4,995,367 ​ 35,489,672 ​ 266,654,891 395,241,531 ​ 191,185,397 ​ 53,684,534 ​ — ​ 33,627,793 ​ 3,277,056,653 Real estate properties held for lease 48,958,513 ​ 2,434,604 ​ 32,354,424 32,786,449 ​ 7,676,329 ​ — 54,293,887 ​ 86,799,863 ​ 107,905,636 — ​ — ​ — ​ — ​ 258,162 ​ 373,467,867 ​ ​ ​ ​ ​ ​ ​ ​ ​ ​ ​ ​ ​ ​ ​ ​ ​ ​ ​ ​ ​ ​ ​ ​ ​ ​ ​ ​ ​ ​ ​ Total long-lived assets 386,224,257 ​ 13,434,007 ​ 133,703,563 49,512,464 ​ 24,828,219 ​ 5,774,972 68,720,346 ​ 96,615,555 ​ 118,812,943 34,008,878 ​ 769,742 ​ 857,181 ​ 7,209,649 ​ 20,599,425 ​ 961,071,201 Total assets 2,270,506,759 ​ 259,228,051 ​ 540,587,961 709,048,905 ​ 240,590,331 ​ 11,212,039 78,448,652 ​ 323,750,877 ​ 404,653,727 499,695,879 ​ 197,190,024 ​ 61,041,098 ​ 147,478,659 ​ 106,845,365 ​ 5,850,278,327 ​ ​ ​ ​ ​ ​ ​ ​ ​ ​ ​ ​ ​ ​ ​ ​ ​ ​ ​ ​ ​ ​ ​ ​ ​ ​ ​ ​ ​ ​ ​ ​ December 31, 2023 Henan Shandong Shanghai Sichuan Beijing Hainan Hunan Shaanxi United States Guangdong Hubei Liaoning Property Management Others Consolidated ​ ​ US$ ​ US$ ​ US$ ​ US$ ​ US$ ​ US$ ​ US$ ​ US$ ​ US$ ​ US$ ​ US$ ​ US$ ​ US$ ​ US$ ​ US$ Net real estate sales 152,591,635 ​ 89,069,287 ​ 11,669,658 ​ 147,542,499 ​ 107,053,837 ​ — ​ 627,881 ​ 109,258,071 ​ 27,489,898 ​ (2,069,637) ​ (11,697) ​ 14,811,733 ​ — ​ 40,008 ​ 658,073,173 Real estate lease income 29,274,568 ​ 1,009,694 ​ 1,511,669 ​ 397,685 ​ 86,982 ​ — ​ (3,735,823) ​ 2,640,636 ​ 4,082,885 ​ 1,926,668 ​ — ​ 10,856 ​ — ​ 12,631 ​ 37,218,451 Real estate management services income 1,538,767 ​ — ​ — ​ 156,324 ​ — ​ — ​ — ​ 210,556 ​ — ​ — ​ — ​ — ​ 91,771,226 ​ 1 ​ 93,676,874 Other revenue 7,909,151 ​ — ​ (286,625) ​ 277,249 ​ (509,601) ​ — ​ 873,996 ​ — ​ — ​ 109,324 ​ — ​ 2,777 ​ 7,629,706 ​ — ​ 16,005,977 Total revenue 191,314,121 ​ 90,078,981 ​ 12,894,702 ​ 148,373,757 ​ 106,631,218 ​ — ​ (2,233,946) ​ 112,109,263 ​ 31,572,783 ​ (33,645) ​ (11,697) ​ 14,825,366 ​ 99,400,932 ​ 52,640 ​ 804,974,475 Cost of real estate sales (163,057,353) ​ (82,219,415) ​ (9,614,743) ​ (133,082,218) ​ (64,969,677) ​ — ​ 7,156,894 ​ (74,748,589) ​ (27,840,145) ​ 2,229,267 ​ 63,011 ​ (11,578,004) ​ (1,583) ​ (240) ​ (557,662,795) Cost of real estate lease income (23,817,603) ​ (240,837) ​ (780,902) ​ (697,495) ​ (183,762) ​ — ​ (667,817) ​ (2,861,696) ​ (3,403,014) ​ (1,213,136) ​ — ​ — ​ — ​ (53,959) ​ (33,920,221) Cost of real estate management services (2,749,635) ​ — ​ — ​ (340,884) ​ — ​ — ​ — ​ (233,866) ​ — ​ — ​ — ​ — ​ (68,985,669) ​ — ​ (72,310,054) Other costs (1,701,411) ​ — ​ 695,476 ​ (12,739) ​ (3,076,605) ​ — ​ (714,677) ​ — ​ — ​ (237,609) ​ — ​ (20,733) ​ (3,547,751) ​ — ​ (8,616,049) Total cost of revenue (191,326,002) ​ (82,460,252) ​ (9,700,169) ​ (134,133,336) ​ (68,230,044) ​ — ​ 5,774,400 ​ (77,844,151) ​ (31,243,159) ​ 778,522 ​ 63,011 ​ (11,598,737) ​ (72,535,003) ​ (54,199) ​ (672,509,119) Gross profit (11,881) ​ 7,618,729 ​ 3,194,533 ​ 14,240,421 ​ 38,401,174 ​ — ​ 3,540,454 ​ 34,265,112 ​ 329,624 ​ 744,877 ​ 51,314 ​ 3,226,629 ​ 26,865,929 ​ (1,559) ​ 132,465,356 Operating expenses (12,866,682) ​ (5,303,199) ​ (2,607,527) ​ (2,561,480) ​ (21,019,160) ​ (57,945) ​ (336,874) ​ (2,428,759) ​ (8,828,446) ​ (1,372,742) ​ 242,080 ​ (908,802) ​ (19,787,513) ​ (6,334,754) ​ (84,171,803) Gain on disposal of property held for lease ​ — ​ — ​ — ​ — ​ — ​ — ​ — ​ — ​ — ​ — ​ — ​ — ​ — ​ — ​ — Operating income/(loss) (12,878,563) ​ 2,315,530 ​ 587,006 ​ 11,678,941 ​ 17,382,014 ​ (57,945) ​ 3,203,580 ​ 31,836,353 ​ (8,498,822) ​ (627,865) ​ 293,394 ​ 2,317,827 ​ 7,078,416 ​ (6,336,313) ​ 48,293,553 Interest income 6,059 ​ 142,181 ​ 200,827 ​ 131,341 ​ 98,485 ​ 2 ​ 1,918 ​ 1,221,974 ​ 2,175 ​ 26,594 ​ 37 ​ 6,992 ​ 342,602 ​ 2,598,127 ​ 4,779,314 Interest expense (12,434,185) ​ (7,249,071) ​ — ​ (18,543,629) ​ — ​ — ​ — ​ (5,347,808) ​ (28,825,082) ​ — ​ — ​ — ​ — ​ (104,540,543) ​ (176,940,318) Net realized gain on short-term investments — ​ — ​ — ​ — ​ — ​ — ​ — ​ — ​ — ​ — ​ — ​ — ​ 14,325 ​ (7,640,422) ​ (7,626,097) Share of (loss) /gain in an equity investee (7,847,367) ​ — ​ 3,370,027 ​ — ​ — ​ — ​ — ​ — ​ — ​ (12,199,505) ​ — ​ — ​ (114,651) ​ (1,122,574) ​ (17,914,070) Gain on extinguishment of debt — ​ — ​ — ​ — ​ — ​ — ​ — ​ — ​ — ​ — ​ — ​ — ​ — ​ 169,932,886 ​ 169,932,886 Gain on modification of debt ​ — ​ — ​ — ​ 26,372,965 ​ — ​ — ​ — ​ — ​ — ​ — ​ — ​ — ​ — ​ — ​ 26,372,965 Exchange gains 9,426,923 ​ — ​ — ​ — ​ — ​ — ​ — ​ — ​ — ​ — ​ — ​ — ​ 170,555 ​ 3,884,579 ​ 13,482,057 Other income/(expense) 3,670,566 ​ 2,845,027 ​ 4,937,780 ​ (227,508) ​ 30,951 ​ (4,453) ​ (2,898) ​ (84,792) ​ 13,595,467 ​ 129,168 ​ 8,686 ​ (194,969) ​ 261,501 ​ 462,346 ​ 25,426,872 Income/(loss) before income taxes (20,056,567) ​ (1,946,333) ​ 9,095,640 ​ 19,412,110 ​ 17,511,450 ​ (62,396) ​ 3,202,600 ​ 27,625,727 ​ (23,726,262) ​ (12,671,608) ​ 302,117 ​ 2,129,850 ​ 7,752,748 ​ 57,238,086 ​ 85,807,162 Income tax benefit/(expense) 14,814,458 ​ 792,277 ​ (12,047,878) ​ (17,481,633) ​ (22,171,296) ​ 3,275 ​ (4,364,673) ​ (7,872,323) ​ (741,067) ​ (1,508,575) ​ (1,256,109) ​ (1,353,719) ​ 677,821 ​ (2,766,009) ​ (55,275,451) Net income/(loss) (5,242,109) ​ (1,154,056) ​ (2,952,238) ​ 1,930,477 ​ (4,659,846) ​ (59,121) ​ (1,162,073) ​ 19,753,404 ​ (24,467,329) ​ (14,180,183) ​ (953,992) ​ 776,131 ​ 8,430,569 ​ 54,472,077 ​ 30,531,711 Depreciation and amortization 4,136,037 ​ 274,482 ​ 603,524 ​ 598,078 ​ 2,050,750 ​ — ​ — ​ 1,755,174 ​ 11,639,957 ​ — ​ 9,356 ​ 5,090 ​ 326,968 ​ 1,107,229 ​ 22,506,645 Capital expenditure ​ 3,353 ​ 627 ​ — ​ — ​ 1,825 ​ — ​ — ​ — ​ (12) ​ — ​ — ​ — ​ 367,144 ​ — ​ 372,937 Real estate properties completed and under development 1,207,782,937 ​ 394,558,791 ​ 102,589,027 ​ 503,780,381 ​ 65,449,973 ​ — ​ 11,872,490 ​ 53,897,457 ​ 280,032,599 ​ 411,898,623 ​ 196,266,519 ​ 64,815,058 ​ — ​ 15,021,114 ​ 3,307,964,969 Real estate properties held for lease ​ 45,427,310 ​ (6,129,675) ​ 29,843,420 ​ 31,649,101 ​ 4,749,926 ​ — ​ 47,061,528 ​ 83,770,504 ​ 85,979,680 ​ — ​ — ​ — ​ — ​ 200,207 ​ 322,552,001 ​ ​ ​ ​ ​ ​ ​ ​ ​ ​ ​ ​ ​ ​ ​ ​ ​ ​ ​ ​ ​ ​ ​ ​ ​ ​ ​ ​ ​ ​ ​ Total long-lived assets 286,787,108 ​ 15,081,225 ​ 137,469,838 ​ 53,134,953 ​ 25,002,494 ​ 5,732,976 ​ 67,126,463 ​ 94,644,226 ​ 97,134,292 ​ 22,391,243 ​ 368,241 ​ 849,197 ​ 7,516,719 ​ 26,942,231 ​ 840,181,206 Total assets 2,089,109,648 ​ 201,589,676 ​ 513,329,822 ​ 600,165,262 ​ 223,190,269 ​ 11,064,860 ​ 81,359,058 ​ 240,848,887 ​ 391,317,225 ​ 488,477,145 ​ 201,937,156 ​ 72,172,008 ​ 148,503,161 ​ 70,329,054 ​ 5,333,393,231 ​ ​ ​ ​ ​ ​ ​ ​ ​ ​ ​ ​ ​ ​ ​ ​ ​ ​ ​ ​ ​ ​ ​ ​ ​ ​ ​ ​ ​ ​ ​ ​ December 31, 2024 Henan Shandong Shanghai Sichuan Beijing Hainan Hunan Shaanxi United States Guangdong Hubei Liaoning Property Management Others Consolidated ​ ​ US$ ​ US$ ​ US$ ​ US$ ​ US$ ​ US$ ​ US$ ​ US$ ​ US$ ​ US$ ​ US$ ​ US$ ​ US$ ​ US$ ​ US$ ​ ​ ​ ​ ​ ​ ​ ​ ​ ​ ​ ​ ​ ​ ​ ​ ​ ​ ​ ​ ​ ​ ​ ​ ​ ​ ​ ​ ​ ​ ​ Net real estate sales 115,809,092 ​ 103,693,475 ​ 6,175,703 ​ 30,121,658 ​ 88,001,380 ​ — (2,983,634) 31,230,815 ​ 8,242,045 ​ 2,345,305 ​ (9,255) ​ 2,467,395 ​ — ​ 434,705 ​ 385,528,684 Real estate lease income 8,017,412 ​ 1,646,337 ​ 2,239,796 ​ 306,633 ​ — ​ — 475,740 1,841,759 ​ 4,240,136 ​ 4,440 ​ — ​ 12,885 ​ 1,189,463 ​ 12,492 ​ 19,987,093 Real estate management services income 1,239,696 ​ — ​ — ​ 208,437 ​ — ​ — 85,567 174,085 ​ — ​ — ​ — ​ — ​ 94,800,565 ​ — ​ 96,508,350 Other revenue 4,840,371 ​ 480,651 ​ 307,401 ​ (41,732) ​ (1,898,725) ​ — 347,685 — ​ — ​ 35,400 ​ — ​ 3,858 ​ 8,575,959 ​ — ​ 12,650,868 Total revenue 129,906,571 ​ 105,820,463 ​ 8,722,900 ​ 30,594,996 ​ 86,102,655 — (2,074,642) 33,246,659 ​ 12,482,181 ​ 2,385,145 ​ (9,255) ​ 2,484,138 ​ 104,565,987 ​ 447,197 ​ 514,674,995 Cost of real estate sales (91,453,900) ​ (75,485,489) ​ 1,041,182 ​ (22,704,900) ​ (71,116,610) — 1,908,115 (18,001,818) ​ (54,553,765) ​ (2,351,018) ​ (22,662) ​ (2,006,965) ​ — ​ (47,170) ​ (334,795,000) Cost of real estate lease income (3,771,260) ​ (1,908,914) ​ (653,954) ​ (597,694) ​ (112,066) — (940,427) (1,708,818) ​ (5,685) ​ — ​ — ​ — ​ (283,540) ​ (53,369) ​ (10,035,727) Cost of real estate management services (794,514) ​ — ​ — ​ (182,416) ​ — — (197,737) (189,959) ​ — ​ — ​ — ​ — ​ (78,369,170) ​ — ​ (79,733,796) Other costs (3,349,277) ​ — ​ (25,702) ​ (127,374) ​ (242,156) — (283,218) — ​ — ​ (25,300) ​ — ​ (4,217) ​ (3,623,202) ​ — ​ (7,680,447) Total cost of revenue (99,368,951) ​ (77,394,403) ​ 361,526 ​ (23,612,384) ​ (71,470,832) — 486,733 (19,900,595) ​ (54,559,450) ​ (2,376,318) ​ (22,662) ​ (2,011,182) ​ (82,275,912) ​ (100,539) ​ (432,244,970) Gross profit 30,537,620 ​ 28,426,060 ​ 9,084,426 ​ 6,982,612 ​ 14,631,823 — (1,587,909) 13,346,064 ​ (42,077,269) ​ 8,827 ​ (31,917) ​ 472,956 ​ 22,290,075 ​ 346,658 ​ 82,430,025 Operating expenses (2,155,267) ​ (3,526,218) ​ (3,327,090) ​ 1,501,889 ​ (9,095,825) (21,598) (222,576) (1,953,718) ​ (2,949,155) ​ (752,699) ​ (141,039) ​ (630,247) ​ (18,820,557) ​ (1,471,239) ​ (43,530,671) Gain on disposal of property held for lease ​ — ​ 72,070 ​ — ​ — ​ — ​ — ​ — ​ — ​ — ​ — ​ — ​ — ​ — ​ — ​ 72,070 Operating income/(loss) 28,382,353 ​ 24,971,912 ​ 5,757,336 ​ 8,484,501 ​ 5,535,998 (21,598) (1,810,485) 11,392,346 ​ (45,026,424) ​ (743,872) ​ (172,956) ​ (157,291) ​ 3,469,518 ​ (1,124,581) ​ 38,971,424 Interest income 47,672 ​ 68,794 ​ 278,240 ​ 35,383 ​ 16,653 164 599 16,517 ​ 50,996 ​ 8,372 ​ 67 ​ 382 ​ 171,855 ​ 2,425,670 ​ 3,121,364 Interest expense (11,526,886) ​ (9,767,392) ​ — ​ (13,813,190) ​ — — — (6,607,284) ​ (12,588,839) ​ — ​ — ​ — ​ — ​ (63,105,831) ​ (117,409,422) Net realized gain on short-term investments — ​ — ​ — ​ — ​ — — — — ​ — ​ — ​ — ​ — ​ — ​ (700,539) ​ (700,539) Share of (loss) /gain in an equity investee (647,257) ​ 12,821 ​ (360,109) ​ — ​ — — — — ​ — ​ (3,784,868) ​ — ​ — ​ (4,444) ​ (4,447,141) ​ (9,230,998) Gain on extinguishment of debt ​ 35,625,099 ​ — ​ — ​ — ​ — ​ — ​ — ​ — ​ — ​ — ​ — ​ — ​ — ​ 13,018,597 ​ 48,643,696 Gain on modification of debt ​ — ​ — ​ — ​ 21,253,128 ​ — ​ — ​ — ​ — ​ — ​ — ​ — ​ — ​ — ​ — ​ 21,253,128 Exchange gains 4,026,185 ​ — ​ — ​ — ​ — — — — ​ — ​ — ​ — ​ — ​ (184,072) ​ 4,422,693 ​ 8,264,806 Other income/(expense) 12,643,007 ​ 1,127,817 ​ (314,838) ​ (500,395) ​ 313,249 (3) ​ (13,611) 1,269,090 ​ (107,426) ​ 60,888 ​ 27,598 ​ (88,973) ​ (161,096) ​ 1,707,431 ​ 15,962,738 Income/(loss) before income taxes 68,550,173 ​ 16,413,952 ​ 5,360,629 ​ 15,459,427 ​ 5,865,900 (21,437) ​ (1,823,497) 6,070,669 ​ (57,671,693) ​ (4,459,480) ​ (145,291) ​ (245,882) ​ 3,291,761 ​ (47,803,701) ​ 8,876,197 Income tax benefit/(expense) (24,753,435) ​ (10,536,929) ​ (2,886,793) ​ (2,339,230) ​ (6,110,354) 189 ​ 126,646 (2,080,908) ​ — ​ (2,160,489) ​ (1,855,886) ​ (85,479) ​ (1,360,389) ​ (856,431) ​ (54,899,488) Net income/(loss) 43,796,738 ​ 5,877,023 ​ 2,473,836 ​ 13,120,197 ​ (244,454) (21,248) ​ (1,696,851) 3,989,761 ​ (57,671,693) ​ (6,619,969) ​ (2,001,177) ​ (331,361) ​ 1,931,372 ​ (48,660,132) ​ (46,023,291) Depreciation and amortization 3,556,450 ​ 269,403 ​ 596,888 ​ 593,213 ​ 1,182,655 — — 1,734,992 ​ (10,235,608) ​ — ​ 973 ​ 3,210 ​ 391,677 ​ 1,097,045 ​ (809,102) Capital expenditure 1,911 ​ 16,403 ​ — ​ 5,980 ​ — — — — ​ (10) ​ — ​ 2,809 ​ — ​ 563,296 ​ — ​ 590,389 Real estate properties completed and under development ​ 1,196,959,703 ​ 384,675,892 ​ 98,856,623 ​ 536,110,927 ​ 29,791,972 — ​ 14,382,770 47,475,993 ​ 196,068,445 ​ 431,083,411 ​ 202,334,173 ​ 68,280,048 ​ — ​ 877,398 ​ 3,206,897,355 Real estate properties held for lease 42,794,735 ​ (8,515,175) ​ 28,813,409 ​ 30,601,758 ​ 4,569,078 — ​ 45,266,438 80,979,964 ​ 81,660,276 ​ — ​ — ​ — ​ — ​ 144,401 ​ 306,314,884 ​ ​ ​ ​ ​ ​ ​ ​ ​ ​ ​ ​ ​ ​ ​ ​ ​ ​ ​ ​ ​ ​ ​ ​ ​ ​ ​ ​ ​ ​ ​ Total long-lived assets 260,243,161 ​ 16,094,845 ​ 132,624,161 ​ 51,440,342 ​ 18,520,372 5,692,034 ​ 64,681,469 91,609,091 ​ 92,880,123 ​ 16,562,017 ​ 369,956 ​ 946,388 ​ 8,146,299 ​ 22,142,576 ​ 781,952,834 Total assets 1,985,307,938 ​ 215,766,248 ​ 487,261,237 ​ 586,636,646 ​ 96,634,103 10,930,676 ​ 81,325,475 206,083,509 ​ 303,434,355 ​ 488,306,783 ​ 207,983,431 ​ 75,760,233 ​ 143,431,173 ​ 133,615,924 ​ 5,022,477,7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5" t="inlineStr">
        <is>
          <t>Commitments and contingencies.</t>
        </is>
      </c>
      <c r="B3" s="3" t="inlineStr">
        <is>
          <t xml:space="preserve"> </t>
        </is>
      </c>
    </row>
    <row r="4">
      <c r="A4" s="3" t="inlineStr">
        <is>
          <t>Schedule of non-cancellable construction contracts for real estate development and land use rights purchases</t>
        </is>
      </c>
      <c r="B4" s="3" t="inlineStr">
        <is>
          <t>As of December 31, 2024, the Group had outstanding commitments with respect to non-cancellable construction contracts for real estate development and land use rights purchases as follows: ​ ​ ​ ​ ​ Amount ​ ​ US$ 2025 981,328,224 2026 101,059,734 2027 25,228,415 2028 147,962 2029 and thereafter — Total 1,107,764,3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4</t>
        </is>
      </c>
    </row>
    <row r="3">
      <c r="A3" s="5" t="inlineStr">
        <is>
          <t>Non-controlling interests</t>
        </is>
      </c>
      <c r="B3" s="3" t="inlineStr">
        <is>
          <t xml:space="preserve"> </t>
        </is>
      </c>
    </row>
    <row r="4">
      <c r="A4" s="3" t="inlineStr">
        <is>
          <t>Schedule of non-controlling interests</t>
        </is>
      </c>
      <c r="B4" s="3" t="inlineStr">
        <is>
          <t>As of December 31, 2023, the non-controlling interests consisted of the following: ​ ​ ​ ​ ​ ​ ​ ​ December 31, ​ ​ Ownership ​ 2023 ​ ​ ​ ​ US$ Shaanxi Zhongmao Economy Development Co., Ltd. 34.02 % — Xinyuan Property Management Service (Cayman) Ltd. ​ 40.53 % (77,892,291) Taicang Pengchi Real Estate Co., Limited. (Note 18 (a)) 83.00 % (33,373,465) Suzhou Xinyuan Wanzhuo Real Estate Co., Ltd. (Note 18 (a.b)) 80.00 % (27,244,465) Henan Renxin Real Estate Co., Ltd. 49.00 % — Suzhou Yefang Real Estate Co., Limited. (Note 18(a.b)) 79.99 % (11,290,614) Zhengzhou Xinhe Real Estate Co., Ltd ​ 20.00 % 2,792,991 Others ​ ​ ​ 5,866,648 ​ ​ ​ ​ ​ Total (141,141,196) ​ As of December 31, 2024, the non-controlling interests consisted of the following: ​ ​ ​ ​ ​ ​ ​ ​ December 31, ​ ​ Ownership ​ 2024 ​ ​ ​ ​ US$ Shaanxi Zhongmao Economy Development Co., Ltd. 34.02 % — Xinyuan Property Management Service (Cayman) Ltd. 56.93 % (94,235,138) Taicang Pengchi Real Estate Co., Limited. (Note 18 (a)) 83.00 % (32,867,478) Suzhou Xinyuan Wanzhuo Real Estate Co., Ltd. (Note 18 (a.b)) 80.00 % (32,455,789) Henan Renxin Real Estate Co., Ltd. 49.00 % — Suzhou Yefang Real Estate Co., Limited. (Note 18(a.b)) 79.99 % (11,124,595) Zhengzhou Xinhe Real Estate Co., Ltd ​ 20.00 % 3,224,474 Others ​ ​ ​ 5,869,850 ​ ​ ​ ​ ​ Total (161,588,6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12 Months Ended</t>
        </is>
      </c>
    </row>
    <row r="2">
      <c r="B2" s="2" t="inlineStr">
        <is>
          <t>Dec. 31, 2024</t>
        </is>
      </c>
    </row>
    <row r="3">
      <c r="A3" s="5" t="inlineStr">
        <is>
          <t>Condensed financial information of the Company</t>
        </is>
      </c>
      <c r="B3" s="3" t="inlineStr">
        <is>
          <t xml:space="preserve"> </t>
        </is>
      </c>
    </row>
    <row r="4">
      <c r="A4" s="3" t="inlineStr">
        <is>
          <t>Schedule of condensed balance sheets</t>
        </is>
      </c>
      <c r="B4" s="3" t="inlineStr">
        <is>
          <t>Condensed Balance Sheets ​ ​ ​ ​ ​ ​ ​ ​ December 31 ​ 2023 2024 ​ ​ US$ ​ US$ ​ ​ ​ ​ ​ ASSETS ​ ​ ​ ​ ​ Current assets Cash and cash equivalents 344,215 270,631 Short-term investments ​ 286,054 ​ 196,865 Other receivables 1,051,960 1,104,752 Due from subsidiaries 49,101,879 49,101,879 Total current assets 50,784,108 50,674,127 Investments in subsidiaries 985,740,913 975,581,038 TOTAL ASSETS 1,036,525,021 1,026,255,165 LIABILITIES AND SHAREHOLDERS’ EQUITY Current liabilities PRC income tax payable 13,388 13,388 PRC other tax payable 902,190 902,190 Other payable and accrued liabilities 105,408,095 165,180,664 Current portion of long-term bank loan and other debt 392,972,209 391,904,066 Due to subsidiaries ​ 338,802,242 ​ 336,597,872 Payroll and welfare payables 64,509 44,618 Total current liabilities 838,162,633 894,642,798 Other long-term debt 232,091,202 235,786,580 Total liabilities 1,070,253,835 1,130,429,378 Shareholders’ equity ​ ​ Common shares, $0.0001 par value: ​ ​ Authorized‑500,000,000 shares, issued outstanding 17,554 17,554 Treasury shares (116,793,448) (116,593,657) Additional paid-in capital 546,549,246 534,233,824 Retained earnings (463,502,166) (521,831,934) Total shareholders’ equity (33,728,814) (104,174,213) ​ ​ ​ ​ ​ TOTAL LIABILITIES AND SHAREHOLDERS’ EQUITY 1,036,525,021 1,026,255,165</t>
        </is>
      </c>
    </row>
    <row r="5">
      <c r="A5" s="3" t="inlineStr">
        <is>
          <t>Schedule of condensed statements of comprehensive income</t>
        </is>
      </c>
      <c r="B5" s="3" t="inlineStr">
        <is>
          <t>Condensed Statements of Comprehensive (Loss)/Income ​ ​ ​ ​ ​ ​ ​ ​ ​ ​ Year ended December 31, ​ 2022 2023 2024 ​ ​ US$ ​ US$ ​ US$ General and administrative expenses (4,993,180) ​ (1,962,954) ​ (1,768,324) ​ ​ ​ ​ ​ ​ ​ Operating loss (4,993,180) ​ (1,962,954) ​ (1,768,324) Interest expense (107,459,673) ​ (116,296,860) ​ (72,854,767) Interest income 1,139 ​ 1,102 ​ 620 Net gain on debt extinguishment 9,620,914 ​ 169,932,886 ​ 13,018,597 Loss on short-term investments ​ (68,931,940) ​ (660,022) ​ (89,189) Other expenses 1,395,668 ​ 6,760,754 ​ 1,207,746 Equity in (loss)/profit of subsidiaries, net (92,986,489) ​ (17,492,881) ​ 9,466,578 (Loss)/income from operations before income taxes (263,353,561) ​ 40,282,025 ​ (51,018,739) Income taxes — ​ — ​ — Net (loss)/income attributable to common shareholders (263,353,561) ​ 40,282,025 ​ (51,018,739) Other comprehensive income/(loss), net of tax of nil ​ ​ ​ ​ ​ Foreign currency translation adjustments (56,538,757) ​ (4,987,693) ​ (3,918,230) Comprehensive (loss)/income attributable to shareholders (319,892,318) ​ 35,294,332 ​ (54,936,969)</t>
        </is>
      </c>
    </row>
    <row r="6">
      <c r="A6" s="3" t="inlineStr">
        <is>
          <t>Schedule of condensed statements of cash flows</t>
        </is>
      </c>
      <c r="B6" s="3" t="inlineStr">
        <is>
          <t>Condensed Statements of Cash Flows ​ ​ ​ ​ ​ ​ ​ ​ ​ ​ Year ended December 31, ​ 2022 2023 2024 ​ ​ US$ ​ US$ ​ US$ Cash flows from operating activities: Net (loss)/income (263,353,561) ​ 40,282,023 (51,018,739) Adjustment to reconcile net (loss) income to net cash used in operating activities: ​ ​ ​ ​ Equity in loss/(profit) of subsidiaries, net 92,986,489 ​ 17,492,881 (9,466,578) Stock based compensation expense 568,046 ​ — — Loss on short-term investments ​ 68,931,940 ​ 660,022 ​ 89,189 Proceeds from disposal of short-term investments ​ 359,025 ​ — ​ — Amortization of deferred charges 5,472,222 ​ 7,739,849 345,921 Gain on extinguishment of debt (9,620,914) ​ (169,932,886) (13,018,597) Other receivables 634,819 ​ (14,125) (52,792) Other payable and accrued liabilities 53,426,168 ​ 93,426,988 76,551,386 Payroll and welfare payables (460,149) ​ (381) ​ (19,890) Net cash used in operating activities (51,055,915) ​ (10,345,629) ​ 3,409,900 Cash flows from investing activities: ​ ​ ​ ​ ​ ​ Net cash used in investing activities ​ — ​ — ​ — Cash flows from financing activities: ​ ​ ​ ​ Changes in due from subsidiaries 54,889,206 ​ 17,823,271 (2,204,370) Repayment of current portion of long-term bank loan and other long-term debt ​ — ​ (10,791,800) ​ (1,478,905) Repayment of other long-term debts (1,199,086) ​ — — Purchase of treasury shares — ​ (731,871) 199,791 Proceeds from issuance of common shares — ​ 1,595,830 — Net cash provided by/(used in) financing activities 53,690,120 ​ 7,895,430 (3,483,484) Net increase/(decrease) in cash and cash equivalents 2,634,205 ​ (2,450,199) ​ (73,584) Cash and cash equivalents, at the beginning of the year 160,209 ​ 2,794,414 ​ 344,215 ​ ​ ​ ​ ​ ​ ​ Cash and cash equivalents, at end of the period 2,794,414 ​ 344,215 270,6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5"/>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s>
  <sheetData>
    <row r="1">
      <c r="A1" s="1" t="inlineStr">
        <is>
          <t>Background information of business and organization (Details)</t>
        </is>
      </c>
      <c r="B1" s="2" t="inlineStr">
        <is>
          <t>12 Months Ended</t>
        </is>
      </c>
    </row>
    <row r="2">
      <c r="B2" s="2" t="inlineStr">
        <is>
          <t>Dec. 31, 2024 USD ($)</t>
        </is>
      </c>
      <c r="C2" s="2" t="inlineStr">
        <is>
          <t>Dec. 31, 2024 HKD ($)</t>
        </is>
      </c>
      <c r="D2" s="2" t="inlineStr">
        <is>
          <t>Dec. 31, 2024 MYR (RM)</t>
        </is>
      </c>
      <c r="E2" s="2" t="inlineStr">
        <is>
          <t>Dec. 31, 2024 CNY (¥)</t>
        </is>
      </c>
    </row>
    <row r="3">
      <c r="A3" s="3" t="inlineStr">
        <is>
          <t>Henan Rongyao Catering Service Co [Member]</t>
        </is>
      </c>
      <c r="B3" s="3" t="inlineStr">
        <is>
          <t xml:space="preserve"> </t>
        </is>
      </c>
      <c r="C3" s="3" t="inlineStr">
        <is>
          <t xml:space="preserve"> </t>
        </is>
      </c>
      <c r="D3" s="3" t="inlineStr">
        <is>
          <t xml:space="preserve"> </t>
        </is>
      </c>
      <c r="E3" s="3" t="inlineStr">
        <is>
          <t xml:space="preserve"> </t>
        </is>
      </c>
    </row>
    <row r="4">
      <c r="A4" s="5" t="inlineStr">
        <is>
          <t>Background information of business and organization</t>
        </is>
      </c>
      <c r="B4" s="3" t="inlineStr">
        <is>
          <t xml:space="preserve"> </t>
        </is>
      </c>
      <c r="C4" s="3" t="inlineStr">
        <is>
          <t xml:space="preserve"> </t>
        </is>
      </c>
      <c r="D4" s="3" t="inlineStr">
        <is>
          <t xml:space="preserve"> </t>
        </is>
      </c>
      <c r="E4" s="3" t="inlineStr">
        <is>
          <t xml:space="preserve"> </t>
        </is>
      </c>
    </row>
    <row r="5">
      <c r="A5" s="3" t="inlineStr">
        <is>
          <t>Registered Place and Date of Incorporation</t>
        </is>
      </c>
      <c r="B5" s="3" t="inlineStr">
        <is>
          <t>Sep. 23,  2021</t>
        </is>
      </c>
      <c r="C5" s="3" t="inlineStr">
        <is>
          <t xml:space="preserve"> </t>
        </is>
      </c>
      <c r="D5" s="3" t="inlineStr">
        <is>
          <t xml:space="preserve"> </t>
        </is>
      </c>
      <c r="E5" s="3" t="inlineStr">
        <is>
          <t xml:space="preserve"> </t>
        </is>
      </c>
    </row>
    <row r="6">
      <c r="A6" s="3" t="inlineStr">
        <is>
          <t>Registered Capital</t>
        </is>
      </c>
      <c r="B6" s="6" t="n">
        <v>1000000</v>
      </c>
      <c r="C6" s="3" t="inlineStr">
        <is>
          <t xml:space="preserve"> </t>
        </is>
      </c>
      <c r="D6" s="3" t="inlineStr">
        <is>
          <t xml:space="preserve"> </t>
        </is>
      </c>
      <c r="E6" s="3" t="inlineStr">
        <is>
          <t xml:space="preserve"> </t>
        </is>
      </c>
    </row>
    <row r="7">
      <c r="A7" s="3" t="inlineStr">
        <is>
          <t>Percentage of Equity Attributable to the Group</t>
        </is>
      </c>
      <c r="B7" s="9" t="n">
        <v>0.51</v>
      </c>
      <c r="C7" s="9" t="n">
        <v>0.51</v>
      </c>
      <c r="D7" s="9" t="n">
        <v>0.51</v>
      </c>
      <c r="E7" s="9" t="n">
        <v>0.51</v>
      </c>
    </row>
    <row r="8">
      <c r="A8" s="3" t="inlineStr">
        <is>
          <t>Hudson 888 Owner LLC [Member]</t>
        </is>
      </c>
      <c r="B8" s="3" t="inlineStr">
        <is>
          <t xml:space="preserve"> </t>
        </is>
      </c>
      <c r="C8" s="3" t="inlineStr">
        <is>
          <t xml:space="preserve"> </t>
        </is>
      </c>
      <c r="D8" s="3" t="inlineStr">
        <is>
          <t xml:space="preserve"> </t>
        </is>
      </c>
      <c r="E8" s="3" t="inlineStr">
        <is>
          <t xml:space="preserve"> </t>
        </is>
      </c>
    </row>
    <row r="9">
      <c r="A9" s="5" t="inlineStr">
        <is>
          <t>Background information of business and organization</t>
        </is>
      </c>
      <c r="B9" s="3" t="inlineStr">
        <is>
          <t xml:space="preserve"> </t>
        </is>
      </c>
      <c r="C9" s="3" t="inlineStr">
        <is>
          <t xml:space="preserve"> </t>
        </is>
      </c>
      <c r="D9" s="3" t="inlineStr">
        <is>
          <t xml:space="preserve"> </t>
        </is>
      </c>
      <c r="E9" s="3" t="inlineStr">
        <is>
          <t xml:space="preserve"> </t>
        </is>
      </c>
    </row>
    <row r="10">
      <c r="A10" s="3" t="inlineStr">
        <is>
          <t>Registered Place and Date of Incorporation</t>
        </is>
      </c>
      <c r="B10" s="3" t="inlineStr">
        <is>
          <t>Oct. 22,  2015</t>
        </is>
      </c>
      <c r="C10" s="3" t="inlineStr">
        <is>
          <t xml:space="preserve"> </t>
        </is>
      </c>
      <c r="D10" s="3" t="inlineStr">
        <is>
          <t xml:space="preserve"> </t>
        </is>
      </c>
      <c r="E10" s="3" t="inlineStr">
        <is>
          <t xml:space="preserve"> </t>
        </is>
      </c>
    </row>
    <row r="11">
      <c r="A11" s="3" t="inlineStr">
        <is>
          <t>Registered Capital</t>
        </is>
      </c>
      <c r="B11" s="6" t="n">
        <v>1000</v>
      </c>
      <c r="C11" s="3" t="inlineStr">
        <is>
          <t xml:space="preserve"> </t>
        </is>
      </c>
      <c r="D11" s="3" t="inlineStr">
        <is>
          <t xml:space="preserve"> </t>
        </is>
      </c>
      <c r="E11" s="3" t="inlineStr">
        <is>
          <t xml:space="preserve"> </t>
        </is>
      </c>
    </row>
    <row r="12">
      <c r="A12" s="3" t="inlineStr">
        <is>
          <t>Percentage of Equity Attributable to the Group</t>
        </is>
      </c>
      <c r="B12" s="9" t="n">
        <v>1</v>
      </c>
      <c r="C12" s="9" t="n">
        <v>1</v>
      </c>
      <c r="D12" s="9" t="n">
        <v>1</v>
      </c>
      <c r="E12" s="9" t="n">
        <v>1</v>
      </c>
    </row>
    <row r="13">
      <c r="A13" s="3" t="inlineStr">
        <is>
          <t>Xinyuan International Property Investment Co, Ltd [Member]</t>
        </is>
      </c>
      <c r="B13" s="3" t="inlineStr">
        <is>
          <t xml:space="preserve"> </t>
        </is>
      </c>
      <c r="C13" s="3" t="inlineStr">
        <is>
          <t xml:space="preserve"> </t>
        </is>
      </c>
      <c r="D13" s="3" t="inlineStr">
        <is>
          <t xml:space="preserve"> </t>
        </is>
      </c>
      <c r="E13" s="3" t="inlineStr">
        <is>
          <t xml:space="preserve"> </t>
        </is>
      </c>
    </row>
    <row r="14">
      <c r="A14" s="5" t="inlineStr">
        <is>
          <t>Background information of business and organization</t>
        </is>
      </c>
      <c r="B14" s="3" t="inlineStr">
        <is>
          <t xml:space="preserve"> </t>
        </is>
      </c>
      <c r="C14" s="3" t="inlineStr">
        <is>
          <t xml:space="preserve"> </t>
        </is>
      </c>
      <c r="D14" s="3" t="inlineStr">
        <is>
          <t xml:space="preserve"> </t>
        </is>
      </c>
      <c r="E14" s="3" t="inlineStr">
        <is>
          <t xml:space="preserve"> </t>
        </is>
      </c>
    </row>
    <row r="15">
      <c r="A15" s="3" t="inlineStr">
        <is>
          <t>Registered Place and Date of Incorporation</t>
        </is>
      </c>
      <c r="B15" s="3" t="inlineStr">
        <is>
          <t>Oct.  06,  2011</t>
        </is>
      </c>
      <c r="C15" s="3" t="inlineStr">
        <is>
          <t xml:space="preserve"> </t>
        </is>
      </c>
      <c r="D15" s="3" t="inlineStr">
        <is>
          <t xml:space="preserve"> </t>
        </is>
      </c>
      <c r="E15" s="3" t="inlineStr">
        <is>
          <t xml:space="preserve"> </t>
        </is>
      </c>
    </row>
    <row r="16">
      <c r="A16" s="3" t="inlineStr">
        <is>
          <t>Registered Capital</t>
        </is>
      </c>
      <c r="B16" s="6" t="n">
        <v>500000</v>
      </c>
      <c r="C16" s="3" t="inlineStr">
        <is>
          <t xml:space="preserve"> </t>
        </is>
      </c>
      <c r="D16" s="3" t="inlineStr">
        <is>
          <t xml:space="preserve"> </t>
        </is>
      </c>
      <c r="E16" s="3" t="inlineStr">
        <is>
          <t xml:space="preserve"> </t>
        </is>
      </c>
    </row>
    <row r="17">
      <c r="A17" s="3" t="inlineStr">
        <is>
          <t>Percentage of Equity Attributable to the Group</t>
        </is>
      </c>
      <c r="B17" s="9" t="n">
        <v>1</v>
      </c>
      <c r="C17" s="9" t="n">
        <v>1</v>
      </c>
      <c r="D17" s="9" t="n">
        <v>1</v>
      </c>
      <c r="E17" s="9" t="n">
        <v>1</v>
      </c>
    </row>
    <row r="18">
      <c r="A18" s="3" t="inlineStr">
        <is>
          <t>Xinyuan International (HK) Property Investment Co, Ltd [Member]</t>
        </is>
      </c>
      <c r="B18" s="3" t="inlineStr">
        <is>
          <t xml:space="preserve"> </t>
        </is>
      </c>
      <c r="C18" s="3" t="inlineStr">
        <is>
          <t xml:space="preserve"> </t>
        </is>
      </c>
      <c r="D18" s="3" t="inlineStr">
        <is>
          <t xml:space="preserve"> </t>
        </is>
      </c>
      <c r="E18" s="3" t="inlineStr">
        <is>
          <t xml:space="preserve"> </t>
        </is>
      </c>
    </row>
    <row r="19">
      <c r="A19" s="5" t="inlineStr">
        <is>
          <t>Background information of business and organization</t>
        </is>
      </c>
      <c r="B19" s="3" t="inlineStr">
        <is>
          <t xml:space="preserve"> </t>
        </is>
      </c>
      <c r="C19" s="3" t="inlineStr">
        <is>
          <t xml:space="preserve"> </t>
        </is>
      </c>
      <c r="D19" s="3" t="inlineStr">
        <is>
          <t xml:space="preserve"> </t>
        </is>
      </c>
      <c r="E19" s="3" t="inlineStr">
        <is>
          <t xml:space="preserve"> </t>
        </is>
      </c>
    </row>
    <row r="20">
      <c r="A20" s="3" t="inlineStr">
        <is>
          <t>Registered Place and Date of Incorporation</t>
        </is>
      </c>
      <c r="B20" s="3" t="inlineStr">
        <is>
          <t>Oct. 26,  2011</t>
        </is>
      </c>
      <c r="C20" s="3" t="inlineStr">
        <is>
          <t xml:space="preserve"> </t>
        </is>
      </c>
      <c r="D20" s="3" t="inlineStr">
        <is>
          <t xml:space="preserve"> </t>
        </is>
      </c>
      <c r="E20" s="3" t="inlineStr">
        <is>
          <t xml:space="preserve"> </t>
        </is>
      </c>
    </row>
    <row r="21">
      <c r="A21" s="3" t="inlineStr">
        <is>
          <t>Registered Capital</t>
        </is>
      </c>
      <c r="B21" s="3" t="inlineStr">
        <is>
          <t xml:space="preserve"> </t>
        </is>
      </c>
      <c r="C21" s="6" t="n">
        <v>3000000</v>
      </c>
      <c r="D21" s="3" t="inlineStr">
        <is>
          <t xml:space="preserve"> </t>
        </is>
      </c>
      <c r="E21" s="3" t="inlineStr">
        <is>
          <t xml:space="preserve"> </t>
        </is>
      </c>
    </row>
    <row r="22">
      <c r="A22" s="3" t="inlineStr">
        <is>
          <t>Percentage of Equity Attributable to the Group</t>
        </is>
      </c>
      <c r="B22" s="9" t="n">
        <v>1</v>
      </c>
      <c r="C22" s="9" t="n">
        <v>1</v>
      </c>
      <c r="D22" s="9" t="n">
        <v>1</v>
      </c>
      <c r="E22" s="9" t="n">
        <v>1</v>
      </c>
    </row>
    <row r="23">
      <c r="A23" s="3" t="inlineStr">
        <is>
          <t>XIN Development Group International Inc [Member]</t>
        </is>
      </c>
      <c r="B23" s="3" t="inlineStr">
        <is>
          <t xml:space="preserve"> </t>
        </is>
      </c>
      <c r="C23" s="3" t="inlineStr">
        <is>
          <t xml:space="preserve"> </t>
        </is>
      </c>
      <c r="D23" s="3" t="inlineStr">
        <is>
          <t xml:space="preserve"> </t>
        </is>
      </c>
      <c r="E23" s="3" t="inlineStr">
        <is>
          <t xml:space="preserve"> </t>
        </is>
      </c>
    </row>
    <row r="24">
      <c r="A24" s="5" t="inlineStr">
        <is>
          <t>Background information of business and organization</t>
        </is>
      </c>
      <c r="B24" s="3" t="inlineStr">
        <is>
          <t xml:space="preserve"> </t>
        </is>
      </c>
      <c r="C24" s="3" t="inlineStr">
        <is>
          <t xml:space="preserve"> </t>
        </is>
      </c>
      <c r="D24" s="3" t="inlineStr">
        <is>
          <t xml:space="preserve"> </t>
        </is>
      </c>
      <c r="E24" s="3" t="inlineStr">
        <is>
          <t xml:space="preserve"> </t>
        </is>
      </c>
    </row>
    <row r="25">
      <c r="A25" s="3" t="inlineStr">
        <is>
          <t>Registered Place and Date of Incorporation</t>
        </is>
      </c>
      <c r="B25" s="3" t="inlineStr">
        <is>
          <t>Nov. 10,  2011</t>
        </is>
      </c>
      <c r="C25" s="3" t="inlineStr">
        <is>
          <t xml:space="preserve"> </t>
        </is>
      </c>
      <c r="D25" s="3" t="inlineStr">
        <is>
          <t xml:space="preserve"> </t>
        </is>
      </c>
      <c r="E25" s="3" t="inlineStr">
        <is>
          <t xml:space="preserve"> </t>
        </is>
      </c>
    </row>
    <row r="26">
      <c r="A26" s="3" t="inlineStr">
        <is>
          <t>Percentage of Equity Attributable to the Group</t>
        </is>
      </c>
      <c r="B26" s="9" t="n">
        <v>1</v>
      </c>
      <c r="C26" s="9" t="n">
        <v>1</v>
      </c>
      <c r="D26" s="9" t="n">
        <v>1</v>
      </c>
      <c r="E26" s="9" t="n">
        <v>1</v>
      </c>
    </row>
    <row r="27">
      <c r="A27" s="3" t="inlineStr">
        <is>
          <t>Xinyuan Real Estate, Ltd. [Member]</t>
        </is>
      </c>
      <c r="B27" s="3" t="inlineStr">
        <is>
          <t xml:space="preserve"> </t>
        </is>
      </c>
      <c r="C27" s="3" t="inlineStr">
        <is>
          <t xml:space="preserve"> </t>
        </is>
      </c>
      <c r="D27" s="3" t="inlineStr">
        <is>
          <t xml:space="preserve"> </t>
        </is>
      </c>
      <c r="E27" s="3" t="inlineStr">
        <is>
          <t xml:space="preserve"> </t>
        </is>
      </c>
    </row>
    <row r="28">
      <c r="A28" s="5" t="inlineStr">
        <is>
          <t>Background information of business and organization</t>
        </is>
      </c>
      <c r="B28" s="3" t="inlineStr">
        <is>
          <t xml:space="preserve"> </t>
        </is>
      </c>
      <c r="C28" s="3" t="inlineStr">
        <is>
          <t xml:space="preserve"> </t>
        </is>
      </c>
      <c r="D28" s="3" t="inlineStr">
        <is>
          <t xml:space="preserve"> </t>
        </is>
      </c>
      <c r="E28" s="3" t="inlineStr">
        <is>
          <t xml:space="preserve"> </t>
        </is>
      </c>
    </row>
    <row r="29">
      <c r="A29" s="3" t="inlineStr">
        <is>
          <t>Registered Place and Date of Incorporation</t>
        </is>
      </c>
      <c r="B29" s="3" t="inlineStr">
        <is>
          <t>Jan. 27,  2006</t>
        </is>
      </c>
      <c r="C29" s="3" t="inlineStr">
        <is>
          <t xml:space="preserve"> </t>
        </is>
      </c>
      <c r="D29" s="3" t="inlineStr">
        <is>
          <t xml:space="preserve"> </t>
        </is>
      </c>
      <c r="E29" s="3" t="inlineStr">
        <is>
          <t xml:space="preserve"> </t>
        </is>
      </c>
    </row>
    <row r="30">
      <c r="A30" s="3" t="inlineStr">
        <is>
          <t>Registered Capital</t>
        </is>
      </c>
      <c r="B30" s="6" t="n">
        <v>50000000</v>
      </c>
      <c r="C30" s="3" t="inlineStr">
        <is>
          <t xml:space="preserve"> </t>
        </is>
      </c>
      <c r="D30" s="3" t="inlineStr">
        <is>
          <t xml:space="preserve"> </t>
        </is>
      </c>
      <c r="E30" s="3" t="inlineStr">
        <is>
          <t xml:space="preserve"> </t>
        </is>
      </c>
    </row>
    <row r="31">
      <c r="A31" s="3" t="inlineStr">
        <is>
          <t>Percentage of Equity Attributable to the Group</t>
        </is>
      </c>
      <c r="B31" s="9" t="n">
        <v>1</v>
      </c>
      <c r="C31" s="9" t="n">
        <v>1</v>
      </c>
      <c r="D31" s="9" t="n">
        <v>1</v>
      </c>
      <c r="E31" s="9" t="n">
        <v>1</v>
      </c>
    </row>
    <row r="32">
      <c r="A32" s="3" t="inlineStr">
        <is>
          <t>XIN Development Management East, LLC [Member]</t>
        </is>
      </c>
      <c r="B32" s="3" t="inlineStr">
        <is>
          <t xml:space="preserve"> </t>
        </is>
      </c>
      <c r="C32" s="3" t="inlineStr">
        <is>
          <t xml:space="preserve"> </t>
        </is>
      </c>
      <c r="D32" s="3" t="inlineStr">
        <is>
          <t xml:space="preserve"> </t>
        </is>
      </c>
      <c r="E32" s="3" t="inlineStr">
        <is>
          <t xml:space="preserve"> </t>
        </is>
      </c>
    </row>
    <row r="33">
      <c r="A33" s="5" t="inlineStr">
        <is>
          <t>Background information of business and organization</t>
        </is>
      </c>
      <c r="B33" s="3" t="inlineStr">
        <is>
          <t xml:space="preserve"> </t>
        </is>
      </c>
      <c r="C33" s="3" t="inlineStr">
        <is>
          <t xml:space="preserve"> </t>
        </is>
      </c>
      <c r="D33" s="3" t="inlineStr">
        <is>
          <t xml:space="preserve"> </t>
        </is>
      </c>
      <c r="E33" s="3" t="inlineStr">
        <is>
          <t xml:space="preserve"> </t>
        </is>
      </c>
    </row>
    <row r="34">
      <c r="A34" s="3" t="inlineStr">
        <is>
          <t>Registered Place and Date of Incorporation</t>
        </is>
      </c>
      <c r="B34" s="3" t="inlineStr">
        <is>
          <t>Aug. 28,  2012</t>
        </is>
      </c>
      <c r="C34" s="3" t="inlineStr">
        <is>
          <t xml:space="preserve"> </t>
        </is>
      </c>
      <c r="D34" s="3" t="inlineStr">
        <is>
          <t xml:space="preserve"> </t>
        </is>
      </c>
      <c r="E34" s="3" t="inlineStr">
        <is>
          <t xml:space="preserve"> </t>
        </is>
      </c>
    </row>
    <row r="35">
      <c r="A35" s="3" t="inlineStr">
        <is>
          <t>Registered Capital</t>
        </is>
      </c>
      <c r="B35" s="6" t="n">
        <v>1000</v>
      </c>
      <c r="C35" s="3" t="inlineStr">
        <is>
          <t xml:space="preserve"> </t>
        </is>
      </c>
      <c r="D35" s="3" t="inlineStr">
        <is>
          <t xml:space="preserve"> </t>
        </is>
      </c>
      <c r="E35" s="3" t="inlineStr">
        <is>
          <t xml:space="preserve"> </t>
        </is>
      </c>
    </row>
    <row r="36">
      <c r="A36" s="3" t="inlineStr">
        <is>
          <t>Percentage of Equity Attributable to the Group</t>
        </is>
      </c>
      <c r="B36" s="9" t="n">
        <v>1</v>
      </c>
      <c r="C36" s="9" t="n">
        <v>1</v>
      </c>
      <c r="D36" s="9" t="n">
        <v>1</v>
      </c>
      <c r="E36" s="9" t="n">
        <v>1</v>
      </c>
    </row>
    <row r="37">
      <c r="A37" s="3" t="inlineStr">
        <is>
          <t>XIN NY Holding, LLC [Member]</t>
        </is>
      </c>
      <c r="B37" s="3" t="inlineStr">
        <is>
          <t xml:space="preserve"> </t>
        </is>
      </c>
      <c r="C37" s="3" t="inlineStr">
        <is>
          <t xml:space="preserve"> </t>
        </is>
      </c>
      <c r="D37" s="3" t="inlineStr">
        <is>
          <t xml:space="preserve"> </t>
        </is>
      </c>
      <c r="E37" s="3" t="inlineStr">
        <is>
          <t xml:space="preserve"> </t>
        </is>
      </c>
    </row>
    <row r="38">
      <c r="A38" s="5" t="inlineStr">
        <is>
          <t>Background information of business and organization</t>
        </is>
      </c>
      <c r="B38" s="3" t="inlineStr">
        <is>
          <t xml:space="preserve"> </t>
        </is>
      </c>
      <c r="C38" s="3" t="inlineStr">
        <is>
          <t xml:space="preserve"> </t>
        </is>
      </c>
      <c r="D38" s="3" t="inlineStr">
        <is>
          <t xml:space="preserve"> </t>
        </is>
      </c>
      <c r="E38" s="3" t="inlineStr">
        <is>
          <t xml:space="preserve"> </t>
        </is>
      </c>
    </row>
    <row r="39">
      <c r="A39" s="3" t="inlineStr">
        <is>
          <t>Registered Place and Date of Incorporation</t>
        </is>
      </c>
      <c r="B39" s="3" t="inlineStr">
        <is>
          <t>Aug. 29,  2012</t>
        </is>
      </c>
      <c r="C39" s="3" t="inlineStr">
        <is>
          <t xml:space="preserve"> </t>
        </is>
      </c>
      <c r="D39" s="3" t="inlineStr">
        <is>
          <t xml:space="preserve"> </t>
        </is>
      </c>
      <c r="E39" s="3" t="inlineStr">
        <is>
          <t xml:space="preserve"> </t>
        </is>
      </c>
    </row>
    <row r="40">
      <c r="A40" s="3" t="inlineStr">
        <is>
          <t>Registered Capital</t>
        </is>
      </c>
      <c r="B40" s="6" t="n">
        <v>1000</v>
      </c>
      <c r="C40" s="3" t="inlineStr">
        <is>
          <t xml:space="preserve"> </t>
        </is>
      </c>
      <c r="D40" s="3" t="inlineStr">
        <is>
          <t xml:space="preserve"> </t>
        </is>
      </c>
      <c r="E40" s="3" t="inlineStr">
        <is>
          <t xml:space="preserve"> </t>
        </is>
      </c>
    </row>
    <row r="41">
      <c r="A41" s="3" t="inlineStr">
        <is>
          <t>Percentage of Equity Attributable to the Group</t>
        </is>
      </c>
      <c r="B41" s="9" t="n">
        <v>1</v>
      </c>
      <c r="C41" s="9" t="n">
        <v>1</v>
      </c>
      <c r="D41" s="9" t="n">
        <v>1</v>
      </c>
      <c r="E41" s="9" t="n">
        <v>1</v>
      </c>
    </row>
    <row r="42">
      <c r="A42" s="3" t="inlineStr">
        <is>
          <t>421 Kent Development, LLC [Member]</t>
        </is>
      </c>
      <c r="B42" s="3" t="inlineStr">
        <is>
          <t xml:space="preserve"> </t>
        </is>
      </c>
      <c r="C42" s="3" t="inlineStr">
        <is>
          <t xml:space="preserve"> </t>
        </is>
      </c>
      <c r="D42" s="3" t="inlineStr">
        <is>
          <t xml:space="preserve"> </t>
        </is>
      </c>
      <c r="E42" s="3" t="inlineStr">
        <is>
          <t xml:space="preserve"> </t>
        </is>
      </c>
    </row>
    <row r="43">
      <c r="A43" s="5" t="inlineStr">
        <is>
          <t>Background information of business and organization</t>
        </is>
      </c>
      <c r="B43" s="3" t="inlineStr">
        <is>
          <t xml:space="preserve"> </t>
        </is>
      </c>
      <c r="C43" s="3" t="inlineStr">
        <is>
          <t xml:space="preserve"> </t>
        </is>
      </c>
      <c r="D43" s="3" t="inlineStr">
        <is>
          <t xml:space="preserve"> </t>
        </is>
      </c>
      <c r="E43" s="3" t="inlineStr">
        <is>
          <t xml:space="preserve"> </t>
        </is>
      </c>
    </row>
    <row r="44">
      <c r="A44" s="3" t="inlineStr">
        <is>
          <t>Registered Place and Date of Incorporation</t>
        </is>
      </c>
      <c r="B44" s="3" t="inlineStr">
        <is>
          <t>Aug. 29,  2012</t>
        </is>
      </c>
      <c r="C44" s="3" t="inlineStr">
        <is>
          <t xml:space="preserve"> </t>
        </is>
      </c>
      <c r="D44" s="3" t="inlineStr">
        <is>
          <t xml:space="preserve"> </t>
        </is>
      </c>
      <c r="E44" s="3" t="inlineStr">
        <is>
          <t xml:space="preserve"> </t>
        </is>
      </c>
    </row>
    <row r="45">
      <c r="A45" s="3" t="inlineStr">
        <is>
          <t>Registered Capital</t>
        </is>
      </c>
      <c r="B45" s="6" t="n">
        <v>1000</v>
      </c>
      <c r="C45" s="3" t="inlineStr">
        <is>
          <t xml:space="preserve"> </t>
        </is>
      </c>
      <c r="D45" s="3" t="inlineStr">
        <is>
          <t xml:space="preserve"> </t>
        </is>
      </c>
      <c r="E45" s="3" t="inlineStr">
        <is>
          <t xml:space="preserve"> </t>
        </is>
      </c>
    </row>
    <row r="46">
      <c r="A46" s="3" t="inlineStr">
        <is>
          <t>Percentage of Equity Attributable to the Group</t>
        </is>
      </c>
      <c r="B46" s="9" t="n">
        <v>1</v>
      </c>
      <c r="C46" s="9" t="n">
        <v>1</v>
      </c>
      <c r="D46" s="9" t="n">
        <v>1</v>
      </c>
      <c r="E46" s="9" t="n">
        <v>1</v>
      </c>
    </row>
    <row r="47">
      <c r="A47" s="3" t="inlineStr">
        <is>
          <t>Xinyuan Sailing Co., Ltd. [Member]</t>
        </is>
      </c>
      <c r="B47" s="3" t="inlineStr">
        <is>
          <t xml:space="preserve"> </t>
        </is>
      </c>
      <c r="C47" s="3" t="inlineStr">
        <is>
          <t xml:space="preserve"> </t>
        </is>
      </c>
      <c r="D47" s="3" t="inlineStr">
        <is>
          <t xml:space="preserve"> </t>
        </is>
      </c>
      <c r="E47" s="3" t="inlineStr">
        <is>
          <t xml:space="preserve"> </t>
        </is>
      </c>
    </row>
    <row r="48">
      <c r="A48" s="5" t="inlineStr">
        <is>
          <t>Background information of business and organization</t>
        </is>
      </c>
      <c r="B48" s="3" t="inlineStr">
        <is>
          <t xml:space="preserve"> </t>
        </is>
      </c>
      <c r="C48" s="3" t="inlineStr">
        <is>
          <t xml:space="preserve"> </t>
        </is>
      </c>
      <c r="D48" s="3" t="inlineStr">
        <is>
          <t xml:space="preserve"> </t>
        </is>
      </c>
      <c r="E48" s="3" t="inlineStr">
        <is>
          <t xml:space="preserve"> </t>
        </is>
      </c>
    </row>
    <row r="49">
      <c r="A49" s="3" t="inlineStr">
        <is>
          <t>Registered Place and Date of Incorporation</t>
        </is>
      </c>
      <c r="B49" s="3" t="inlineStr">
        <is>
          <t>Jun. 21,  2013</t>
        </is>
      </c>
      <c r="C49" s="3" t="inlineStr">
        <is>
          <t xml:space="preserve"> </t>
        </is>
      </c>
      <c r="D49" s="3" t="inlineStr">
        <is>
          <t xml:space="preserve"> </t>
        </is>
      </c>
      <c r="E49" s="3" t="inlineStr">
        <is>
          <t xml:space="preserve"> </t>
        </is>
      </c>
    </row>
    <row r="50">
      <c r="A50" s="3" t="inlineStr">
        <is>
          <t>Registered Capital</t>
        </is>
      </c>
      <c r="B50" s="3" t="inlineStr">
        <is>
          <t xml:space="preserve"> </t>
        </is>
      </c>
      <c r="C50" s="6" t="n">
        <v>3000000</v>
      </c>
      <c r="D50" s="3" t="inlineStr">
        <is>
          <t xml:space="preserve"> </t>
        </is>
      </c>
      <c r="E50" s="3" t="inlineStr">
        <is>
          <t xml:space="preserve"> </t>
        </is>
      </c>
    </row>
    <row r="51">
      <c r="A51" s="3" t="inlineStr">
        <is>
          <t>Percentage of Equity Attributable to the Group</t>
        </is>
      </c>
      <c r="B51" s="9" t="n">
        <v>1</v>
      </c>
      <c r="C51" s="9" t="n">
        <v>1</v>
      </c>
      <c r="D51" s="9" t="n">
        <v>1</v>
      </c>
      <c r="E51" s="9" t="n">
        <v>1</v>
      </c>
    </row>
    <row r="52">
      <c r="A52" s="3" t="inlineStr">
        <is>
          <t>AWAN Plasma Sdn Bhd [Member]</t>
        </is>
      </c>
      <c r="B52" s="3" t="inlineStr">
        <is>
          <t xml:space="preserve"> </t>
        </is>
      </c>
      <c r="C52" s="3" t="inlineStr">
        <is>
          <t xml:space="preserve"> </t>
        </is>
      </c>
      <c r="D52" s="3" t="inlineStr">
        <is>
          <t xml:space="preserve"> </t>
        </is>
      </c>
      <c r="E52" s="3" t="inlineStr">
        <is>
          <t xml:space="preserve"> </t>
        </is>
      </c>
    </row>
    <row r="53">
      <c r="A53" s="5" t="inlineStr">
        <is>
          <t>Background information of business and organization</t>
        </is>
      </c>
      <c r="B53" s="3" t="inlineStr">
        <is>
          <t xml:space="preserve"> </t>
        </is>
      </c>
      <c r="C53" s="3" t="inlineStr">
        <is>
          <t xml:space="preserve"> </t>
        </is>
      </c>
      <c r="D53" s="3" t="inlineStr">
        <is>
          <t xml:space="preserve"> </t>
        </is>
      </c>
      <c r="E53" s="3" t="inlineStr">
        <is>
          <t xml:space="preserve"> </t>
        </is>
      </c>
    </row>
    <row r="54">
      <c r="A54" s="3" t="inlineStr">
        <is>
          <t>Registered Place and Date of Incorporation</t>
        </is>
      </c>
      <c r="B54" s="3" t="inlineStr">
        <is>
          <t>Apr. 16,  2007</t>
        </is>
      </c>
      <c r="C54" s="3" t="inlineStr">
        <is>
          <t xml:space="preserve"> </t>
        </is>
      </c>
      <c r="D54" s="3" t="inlineStr">
        <is>
          <t xml:space="preserve"> </t>
        </is>
      </c>
      <c r="E54" s="3" t="inlineStr">
        <is>
          <t xml:space="preserve"> </t>
        </is>
      </c>
    </row>
    <row r="55">
      <c r="A55" s="3" t="inlineStr">
        <is>
          <t>Registered Capital | RM</t>
        </is>
      </c>
      <c r="B55" s="3" t="inlineStr">
        <is>
          <t xml:space="preserve"> </t>
        </is>
      </c>
      <c r="C55" s="3" t="inlineStr">
        <is>
          <t xml:space="preserve"> </t>
        </is>
      </c>
      <c r="D55" s="10" t="n">
        <v>33577000</v>
      </c>
      <c r="E55" s="3" t="inlineStr">
        <is>
          <t xml:space="preserve"> </t>
        </is>
      </c>
    </row>
    <row r="56">
      <c r="A56" s="3" t="inlineStr">
        <is>
          <t>Percentage of Equity Attributable to the Group</t>
        </is>
      </c>
      <c r="B56" s="9" t="n">
        <v>1</v>
      </c>
      <c r="C56" s="9" t="n">
        <v>1</v>
      </c>
      <c r="D56" s="9" t="n">
        <v>1</v>
      </c>
      <c r="E56" s="9" t="n">
        <v>1</v>
      </c>
    </row>
    <row r="57">
      <c r="A57" s="3" t="inlineStr">
        <is>
          <t>XIN Eco Marine Group Properties Sdn Bhd [Member]</t>
        </is>
      </c>
      <c r="B57" s="3" t="inlineStr">
        <is>
          <t xml:space="preserve"> </t>
        </is>
      </c>
      <c r="C57" s="3" t="inlineStr">
        <is>
          <t xml:space="preserve"> </t>
        </is>
      </c>
      <c r="D57" s="3" t="inlineStr">
        <is>
          <t xml:space="preserve"> </t>
        </is>
      </c>
      <c r="E57" s="3" t="inlineStr">
        <is>
          <t xml:space="preserve"> </t>
        </is>
      </c>
    </row>
    <row r="58">
      <c r="A58" s="5" t="inlineStr">
        <is>
          <t>Background information of business and organization</t>
        </is>
      </c>
      <c r="B58" s="3" t="inlineStr">
        <is>
          <t xml:space="preserve"> </t>
        </is>
      </c>
      <c r="C58" s="3" t="inlineStr">
        <is>
          <t xml:space="preserve"> </t>
        </is>
      </c>
      <c r="D58" s="3" t="inlineStr">
        <is>
          <t xml:space="preserve"> </t>
        </is>
      </c>
      <c r="E58" s="3" t="inlineStr">
        <is>
          <t xml:space="preserve"> </t>
        </is>
      </c>
    </row>
    <row r="59">
      <c r="A59" s="3" t="inlineStr">
        <is>
          <t>Registered Place and Date of Incorporation</t>
        </is>
      </c>
      <c r="B59" s="3" t="inlineStr">
        <is>
          <t>Jul.  09,  2014</t>
        </is>
      </c>
      <c r="C59" s="3" t="inlineStr">
        <is>
          <t xml:space="preserve"> </t>
        </is>
      </c>
      <c r="D59" s="3" t="inlineStr">
        <is>
          <t xml:space="preserve"> </t>
        </is>
      </c>
      <c r="E59" s="3" t="inlineStr">
        <is>
          <t xml:space="preserve"> </t>
        </is>
      </c>
    </row>
    <row r="60">
      <c r="A60" s="3" t="inlineStr">
        <is>
          <t>Registered Capital | RM</t>
        </is>
      </c>
      <c r="B60" s="3" t="inlineStr">
        <is>
          <t xml:space="preserve"> </t>
        </is>
      </c>
      <c r="C60" s="3" t="inlineStr">
        <is>
          <t xml:space="preserve"> </t>
        </is>
      </c>
      <c r="D60" s="10" t="n">
        <v>33217000</v>
      </c>
      <c r="E60" s="3" t="inlineStr">
        <is>
          <t xml:space="preserve"> </t>
        </is>
      </c>
    </row>
    <row r="61">
      <c r="A61" s="3" t="inlineStr">
        <is>
          <t>Percentage of Equity Attributable to the Group</t>
        </is>
      </c>
      <c r="B61" s="9" t="n">
        <v>1</v>
      </c>
      <c r="C61" s="9" t="n">
        <v>1</v>
      </c>
      <c r="D61" s="9" t="n">
        <v>1</v>
      </c>
      <c r="E61" s="9" t="n">
        <v>1</v>
      </c>
    </row>
    <row r="62">
      <c r="A62" s="3" t="inlineStr">
        <is>
          <t>Zhengzhou Jiasheng Real Estate Co, Ltd [Member]</t>
        </is>
      </c>
      <c r="B62" s="3" t="inlineStr">
        <is>
          <t xml:space="preserve"> </t>
        </is>
      </c>
      <c r="C62" s="3" t="inlineStr">
        <is>
          <t xml:space="preserve"> </t>
        </is>
      </c>
      <c r="D62" s="3" t="inlineStr">
        <is>
          <t xml:space="preserve"> </t>
        </is>
      </c>
      <c r="E62" s="3" t="inlineStr">
        <is>
          <t xml:space="preserve"> </t>
        </is>
      </c>
    </row>
    <row r="63">
      <c r="A63" s="5" t="inlineStr">
        <is>
          <t>Background information of business and organization</t>
        </is>
      </c>
      <c r="B63" s="3" t="inlineStr">
        <is>
          <t xml:space="preserve"> </t>
        </is>
      </c>
      <c r="C63" s="3" t="inlineStr">
        <is>
          <t xml:space="preserve"> </t>
        </is>
      </c>
      <c r="D63" s="3" t="inlineStr">
        <is>
          <t xml:space="preserve"> </t>
        </is>
      </c>
      <c r="E63" s="3" t="inlineStr">
        <is>
          <t xml:space="preserve"> </t>
        </is>
      </c>
    </row>
    <row r="64">
      <c r="A64" s="3" t="inlineStr">
        <is>
          <t>Registered Place and Date of Incorporation</t>
        </is>
      </c>
      <c r="B64" s="3" t="inlineStr">
        <is>
          <t>Dec.  02,  2013</t>
        </is>
      </c>
      <c r="C64" s="3" t="inlineStr">
        <is>
          <t xml:space="preserve"> </t>
        </is>
      </c>
      <c r="D64" s="3" t="inlineStr">
        <is>
          <t xml:space="preserve"> </t>
        </is>
      </c>
      <c r="E64" s="3" t="inlineStr">
        <is>
          <t xml:space="preserve"> </t>
        </is>
      </c>
    </row>
    <row r="65">
      <c r="A65" s="3" t="inlineStr">
        <is>
          <t>Registered Capital</t>
        </is>
      </c>
      <c r="B65" s="6" t="n">
        <v>60000000</v>
      </c>
      <c r="C65" s="3" t="inlineStr">
        <is>
          <t xml:space="preserve"> </t>
        </is>
      </c>
      <c r="D65" s="3" t="inlineStr">
        <is>
          <t xml:space="preserve"> </t>
        </is>
      </c>
      <c r="E65" s="3" t="inlineStr">
        <is>
          <t xml:space="preserve"> </t>
        </is>
      </c>
    </row>
    <row r="66">
      <c r="A66" s="3" t="inlineStr">
        <is>
          <t>Percentage of Equity Attributable to the Group</t>
        </is>
      </c>
      <c r="B66" s="9" t="n">
        <v>1</v>
      </c>
      <c r="C66" s="9" t="n">
        <v>1</v>
      </c>
      <c r="D66" s="9" t="n">
        <v>1</v>
      </c>
      <c r="E66" s="9" t="n">
        <v>1</v>
      </c>
    </row>
    <row r="67">
      <c r="A67" s="3" t="inlineStr">
        <is>
          <t>Xinyuan (China) Real Estate, Ltd ("Xinyuan China") [Member]</t>
        </is>
      </c>
      <c r="B67" s="3" t="inlineStr">
        <is>
          <t xml:space="preserve"> </t>
        </is>
      </c>
      <c r="C67" s="3" t="inlineStr">
        <is>
          <t xml:space="preserve"> </t>
        </is>
      </c>
      <c r="D67" s="3" t="inlineStr">
        <is>
          <t xml:space="preserve"> </t>
        </is>
      </c>
      <c r="E67" s="3" t="inlineStr">
        <is>
          <t xml:space="preserve"> </t>
        </is>
      </c>
    </row>
    <row r="68">
      <c r="A68" s="5" t="inlineStr">
        <is>
          <t>Background information of business and organization</t>
        </is>
      </c>
      <c r="B68" s="3" t="inlineStr">
        <is>
          <t xml:space="preserve"> </t>
        </is>
      </c>
      <c r="C68" s="3" t="inlineStr">
        <is>
          <t xml:space="preserve"> </t>
        </is>
      </c>
      <c r="D68" s="3" t="inlineStr">
        <is>
          <t xml:space="preserve"> </t>
        </is>
      </c>
      <c r="E68" s="3" t="inlineStr">
        <is>
          <t xml:space="preserve"> </t>
        </is>
      </c>
    </row>
    <row r="69">
      <c r="A69" s="3" t="inlineStr">
        <is>
          <t>Registered Place and Date of Incorporation</t>
        </is>
      </c>
      <c r="B69" s="3" t="inlineStr">
        <is>
          <t>Apr. 10,  2006</t>
        </is>
      </c>
      <c r="C69" s="3" t="inlineStr">
        <is>
          <t xml:space="preserve"> </t>
        </is>
      </c>
      <c r="D69" s="3" t="inlineStr">
        <is>
          <t xml:space="preserve"> </t>
        </is>
      </c>
      <c r="E69" s="3" t="inlineStr">
        <is>
          <t xml:space="preserve"> </t>
        </is>
      </c>
    </row>
    <row r="70">
      <c r="A70" s="3" t="inlineStr">
        <is>
          <t>Registered Capital</t>
        </is>
      </c>
      <c r="B70" s="6" t="n">
        <v>307000000</v>
      </c>
      <c r="C70" s="3" t="inlineStr">
        <is>
          <t xml:space="preserve"> </t>
        </is>
      </c>
      <c r="D70" s="3" t="inlineStr">
        <is>
          <t xml:space="preserve"> </t>
        </is>
      </c>
      <c r="E70" s="3" t="inlineStr">
        <is>
          <t xml:space="preserve"> </t>
        </is>
      </c>
    </row>
    <row r="71">
      <c r="A71" s="3" t="inlineStr">
        <is>
          <t>Percentage of Equity Attributable to the Group</t>
        </is>
      </c>
      <c r="B71" s="9" t="n">
        <v>1</v>
      </c>
      <c r="C71" s="9" t="n">
        <v>1</v>
      </c>
      <c r="D71" s="9" t="n">
        <v>1</v>
      </c>
      <c r="E71" s="9" t="n">
        <v>1</v>
      </c>
    </row>
    <row r="72">
      <c r="A72" s="3" t="inlineStr">
        <is>
          <t>Henan Xinyuan Real Estate Co., Ltd. ("Henan Xinyuan") [Member]</t>
        </is>
      </c>
      <c r="B72" s="3" t="inlineStr">
        <is>
          <t xml:space="preserve"> </t>
        </is>
      </c>
      <c r="C72" s="3" t="inlineStr">
        <is>
          <t xml:space="preserve"> </t>
        </is>
      </c>
      <c r="D72" s="3" t="inlineStr">
        <is>
          <t xml:space="preserve"> </t>
        </is>
      </c>
      <c r="E72" s="3" t="inlineStr">
        <is>
          <t xml:space="preserve"> </t>
        </is>
      </c>
    </row>
    <row r="73">
      <c r="A73" s="5" t="inlineStr">
        <is>
          <t>Background information of business and organization</t>
        </is>
      </c>
      <c r="B73" s="3" t="inlineStr">
        <is>
          <t xml:space="preserve"> </t>
        </is>
      </c>
      <c r="C73" s="3" t="inlineStr">
        <is>
          <t xml:space="preserve"> </t>
        </is>
      </c>
      <c r="D73" s="3" t="inlineStr">
        <is>
          <t xml:space="preserve"> </t>
        </is>
      </c>
      <c r="E73" s="3" t="inlineStr">
        <is>
          <t xml:space="preserve"> </t>
        </is>
      </c>
    </row>
    <row r="74">
      <c r="A74" s="3" t="inlineStr">
        <is>
          <t>Registered Place and Date of Incorporation</t>
        </is>
      </c>
      <c r="B74" s="3" t="inlineStr">
        <is>
          <t>May 19,  1997</t>
        </is>
      </c>
      <c r="C74" s="3" t="inlineStr">
        <is>
          <t xml:space="preserve"> </t>
        </is>
      </c>
      <c r="D74" s="3" t="inlineStr">
        <is>
          <t xml:space="preserve"> </t>
        </is>
      </c>
      <c r="E74" s="3" t="inlineStr">
        <is>
          <t xml:space="preserve"> </t>
        </is>
      </c>
    </row>
    <row r="75">
      <c r="A75" s="3" t="inlineStr">
        <is>
          <t>Registered Capital | ¥</t>
        </is>
      </c>
      <c r="B75" s="3" t="inlineStr">
        <is>
          <t xml:space="preserve"> </t>
        </is>
      </c>
      <c r="C75" s="3" t="inlineStr">
        <is>
          <t xml:space="preserve"> </t>
        </is>
      </c>
      <c r="D75" s="3" t="inlineStr">
        <is>
          <t xml:space="preserve"> </t>
        </is>
      </c>
      <c r="E75" s="11" t="n">
        <v>200000000</v>
      </c>
    </row>
    <row r="76">
      <c r="A76" s="3" t="inlineStr">
        <is>
          <t>Percentage of Equity Attributable to the Group</t>
        </is>
      </c>
      <c r="B76" s="9" t="n">
        <v>1</v>
      </c>
      <c r="C76" s="9" t="n">
        <v>1</v>
      </c>
      <c r="D76" s="9" t="n">
        <v>1</v>
      </c>
      <c r="E76" s="9" t="n">
        <v>1</v>
      </c>
    </row>
    <row r="77">
      <c r="A77" s="3" t="inlineStr">
        <is>
          <t>Qingdao Xinyuan Xiangrui Real Estate Co, Ltd [Member]</t>
        </is>
      </c>
      <c r="B77" s="3" t="inlineStr">
        <is>
          <t xml:space="preserve"> </t>
        </is>
      </c>
      <c r="C77" s="3" t="inlineStr">
        <is>
          <t xml:space="preserve"> </t>
        </is>
      </c>
      <c r="D77" s="3" t="inlineStr">
        <is>
          <t xml:space="preserve"> </t>
        </is>
      </c>
      <c r="E77" s="3" t="inlineStr">
        <is>
          <t xml:space="preserve"> </t>
        </is>
      </c>
    </row>
    <row r="78">
      <c r="A78" s="5" t="inlineStr">
        <is>
          <t>Background information of business and organization</t>
        </is>
      </c>
      <c r="B78" s="3" t="inlineStr">
        <is>
          <t xml:space="preserve"> </t>
        </is>
      </c>
      <c r="C78" s="3" t="inlineStr">
        <is>
          <t xml:space="preserve"> </t>
        </is>
      </c>
      <c r="D78" s="3" t="inlineStr">
        <is>
          <t xml:space="preserve"> </t>
        </is>
      </c>
      <c r="E78" s="3" t="inlineStr">
        <is>
          <t xml:space="preserve"> </t>
        </is>
      </c>
    </row>
    <row r="79">
      <c r="A79" s="3" t="inlineStr">
        <is>
          <t>Registered Place and Date of Incorporation</t>
        </is>
      </c>
      <c r="B79" s="3" t="inlineStr">
        <is>
          <t>Feb.  09,  2006</t>
        </is>
      </c>
      <c r="C79" s="3" t="inlineStr">
        <is>
          <t xml:space="preserve"> </t>
        </is>
      </c>
      <c r="D79" s="3" t="inlineStr">
        <is>
          <t xml:space="preserve"> </t>
        </is>
      </c>
      <c r="E79" s="3" t="inlineStr">
        <is>
          <t xml:space="preserve"> </t>
        </is>
      </c>
    </row>
    <row r="80">
      <c r="A80" s="3" t="inlineStr">
        <is>
          <t>Registered Capital | ¥</t>
        </is>
      </c>
      <c r="B80" s="3" t="inlineStr">
        <is>
          <t xml:space="preserve"> </t>
        </is>
      </c>
      <c r="C80" s="3" t="inlineStr">
        <is>
          <t xml:space="preserve"> </t>
        </is>
      </c>
      <c r="D80" s="3" t="inlineStr">
        <is>
          <t xml:space="preserve"> </t>
        </is>
      </c>
      <c r="E80" s="11" t="n">
        <v>10000000</v>
      </c>
    </row>
    <row r="81">
      <c r="A81" s="3" t="inlineStr">
        <is>
          <t>Percentage of Equity Attributable to the Group</t>
        </is>
      </c>
      <c r="B81" s="9" t="n">
        <v>1</v>
      </c>
      <c r="C81" s="9" t="n">
        <v>1</v>
      </c>
      <c r="D81" s="9" t="n">
        <v>1</v>
      </c>
      <c r="E81" s="9" t="n">
        <v>1</v>
      </c>
    </row>
    <row r="82">
      <c r="A82" s="3" t="inlineStr">
        <is>
          <t>Shandong Xinyuan Real Estate Co., Ltd. [Member]</t>
        </is>
      </c>
      <c r="B82" s="3" t="inlineStr">
        <is>
          <t xml:space="preserve"> </t>
        </is>
      </c>
      <c r="C82" s="3" t="inlineStr">
        <is>
          <t xml:space="preserve"> </t>
        </is>
      </c>
      <c r="D82" s="3" t="inlineStr">
        <is>
          <t xml:space="preserve"> </t>
        </is>
      </c>
      <c r="E82" s="3" t="inlineStr">
        <is>
          <t xml:space="preserve"> </t>
        </is>
      </c>
    </row>
    <row r="83">
      <c r="A83" s="5" t="inlineStr">
        <is>
          <t>Background information of business and organization</t>
        </is>
      </c>
      <c r="B83" s="3" t="inlineStr">
        <is>
          <t xml:space="preserve"> </t>
        </is>
      </c>
      <c r="C83" s="3" t="inlineStr">
        <is>
          <t xml:space="preserve"> </t>
        </is>
      </c>
      <c r="D83" s="3" t="inlineStr">
        <is>
          <t xml:space="preserve"> </t>
        </is>
      </c>
      <c r="E83" s="3" t="inlineStr">
        <is>
          <t xml:space="preserve"> </t>
        </is>
      </c>
    </row>
    <row r="84">
      <c r="A84" s="3" t="inlineStr">
        <is>
          <t>Registered Place and Date of Incorporation</t>
        </is>
      </c>
      <c r="B84" s="3" t="inlineStr">
        <is>
          <t>Jun.  02,  2006</t>
        </is>
      </c>
      <c r="C84" s="3" t="inlineStr">
        <is>
          <t xml:space="preserve"> </t>
        </is>
      </c>
      <c r="D84" s="3" t="inlineStr">
        <is>
          <t xml:space="preserve"> </t>
        </is>
      </c>
      <c r="E84" s="3" t="inlineStr">
        <is>
          <t xml:space="preserve"> </t>
        </is>
      </c>
    </row>
    <row r="85">
      <c r="A85" s="3" t="inlineStr">
        <is>
          <t>Registered Capital | ¥</t>
        </is>
      </c>
      <c r="B85" s="3" t="inlineStr">
        <is>
          <t xml:space="preserve"> </t>
        </is>
      </c>
      <c r="C85" s="3" t="inlineStr">
        <is>
          <t xml:space="preserve"> </t>
        </is>
      </c>
      <c r="D85" s="3" t="inlineStr">
        <is>
          <t xml:space="preserve"> </t>
        </is>
      </c>
      <c r="E85" s="11" t="n">
        <v>300000000</v>
      </c>
    </row>
    <row r="86">
      <c r="A86" s="3" t="inlineStr">
        <is>
          <t>Percentage of Equity Attributable to the Group</t>
        </is>
      </c>
      <c r="B86" s="9" t="n">
        <v>1</v>
      </c>
      <c r="C86" s="9" t="n">
        <v>1</v>
      </c>
      <c r="D86" s="9" t="n">
        <v>1</v>
      </c>
      <c r="E86" s="9" t="n">
        <v>1</v>
      </c>
    </row>
    <row r="87">
      <c r="A87" s="3" t="inlineStr">
        <is>
          <t>Xinyuan Property Management Service(Cayman) Ltd [Member]</t>
        </is>
      </c>
      <c r="B87" s="3" t="inlineStr">
        <is>
          <t xml:space="preserve"> </t>
        </is>
      </c>
      <c r="C87" s="3" t="inlineStr">
        <is>
          <t xml:space="preserve"> </t>
        </is>
      </c>
      <c r="D87" s="3" t="inlineStr">
        <is>
          <t xml:space="preserve"> </t>
        </is>
      </c>
      <c r="E87" s="3" t="inlineStr">
        <is>
          <t xml:space="preserve"> </t>
        </is>
      </c>
    </row>
    <row r="88">
      <c r="A88" s="5" t="inlineStr">
        <is>
          <t>Background information of business and organization</t>
        </is>
      </c>
      <c r="B88" s="3" t="inlineStr">
        <is>
          <t xml:space="preserve"> </t>
        </is>
      </c>
      <c r="C88" s="3" t="inlineStr">
        <is>
          <t xml:space="preserve"> </t>
        </is>
      </c>
      <c r="D88" s="3" t="inlineStr">
        <is>
          <t xml:space="preserve"> </t>
        </is>
      </c>
      <c r="E88" s="3" t="inlineStr">
        <is>
          <t xml:space="preserve"> </t>
        </is>
      </c>
    </row>
    <row r="89">
      <c r="A89" s="3" t="inlineStr">
        <is>
          <t>Registered Place and Date of Incorporation</t>
        </is>
      </c>
      <c r="B89" s="3" t="inlineStr">
        <is>
          <t>Dec. 13,  2018</t>
        </is>
      </c>
      <c r="C89" s="3" t="inlineStr">
        <is>
          <t xml:space="preserve"> </t>
        </is>
      </c>
      <c r="D89" s="3" t="inlineStr">
        <is>
          <t xml:space="preserve"> </t>
        </is>
      </c>
      <c r="E89" s="3" t="inlineStr">
        <is>
          <t xml:space="preserve"> </t>
        </is>
      </c>
    </row>
    <row r="90">
      <c r="A90" s="3" t="inlineStr">
        <is>
          <t>Registered Capital</t>
        </is>
      </c>
      <c r="B90" s="6" t="n">
        <v>50000</v>
      </c>
      <c r="C90" s="3" t="inlineStr">
        <is>
          <t xml:space="preserve"> </t>
        </is>
      </c>
      <c r="D90" s="3" t="inlineStr">
        <is>
          <t xml:space="preserve"> </t>
        </is>
      </c>
      <c r="E90" s="3" t="inlineStr">
        <is>
          <t xml:space="preserve"> </t>
        </is>
      </c>
    </row>
    <row r="91">
      <c r="A91" s="3" t="inlineStr">
        <is>
          <t>Percentage of Equity Attributable to the Group</t>
        </is>
      </c>
      <c r="B91" s="12" t="n">
        <v>0.4307</v>
      </c>
      <c r="C91" s="12" t="n">
        <v>0.4307</v>
      </c>
      <c r="D91" s="12" t="n">
        <v>0.4307</v>
      </c>
      <c r="E91" s="12" t="n">
        <v>0.4307</v>
      </c>
    </row>
    <row r="92">
      <c r="A92" s="3" t="inlineStr">
        <is>
          <t>Xinyuan Property Management Service (BVI) Ltd [Member]</t>
        </is>
      </c>
      <c r="B92" s="3" t="inlineStr">
        <is>
          <t xml:space="preserve"> </t>
        </is>
      </c>
      <c r="C92" s="3" t="inlineStr">
        <is>
          <t xml:space="preserve"> </t>
        </is>
      </c>
      <c r="D92" s="3" t="inlineStr">
        <is>
          <t xml:space="preserve"> </t>
        </is>
      </c>
      <c r="E92" s="3" t="inlineStr">
        <is>
          <t xml:space="preserve"> </t>
        </is>
      </c>
    </row>
    <row r="93">
      <c r="A93" s="5" t="inlineStr">
        <is>
          <t>Background information of business and organization</t>
        </is>
      </c>
      <c r="B93" s="3" t="inlineStr">
        <is>
          <t xml:space="preserve"> </t>
        </is>
      </c>
      <c r="C93" s="3" t="inlineStr">
        <is>
          <t xml:space="preserve"> </t>
        </is>
      </c>
      <c r="D93" s="3" t="inlineStr">
        <is>
          <t xml:space="preserve"> </t>
        </is>
      </c>
      <c r="E93" s="3" t="inlineStr">
        <is>
          <t xml:space="preserve"> </t>
        </is>
      </c>
    </row>
    <row r="94">
      <c r="A94" s="3" t="inlineStr">
        <is>
          <t>Registered Place and Date of Incorporation</t>
        </is>
      </c>
      <c r="B94" s="3" t="inlineStr">
        <is>
          <t>Jan.  02,  2019</t>
        </is>
      </c>
      <c r="C94" s="3" t="inlineStr">
        <is>
          <t xml:space="preserve"> </t>
        </is>
      </c>
      <c r="D94" s="3" t="inlineStr">
        <is>
          <t xml:space="preserve"> </t>
        </is>
      </c>
      <c r="E94" s="3" t="inlineStr">
        <is>
          <t xml:space="preserve"> </t>
        </is>
      </c>
    </row>
    <row r="95">
      <c r="A95" s="3" t="inlineStr">
        <is>
          <t>Percentage of Equity Attributable to the Group</t>
        </is>
      </c>
      <c r="B95" s="12" t="n">
        <v>0.4307</v>
      </c>
      <c r="C95" s="12" t="n">
        <v>0.4307</v>
      </c>
      <c r="D95" s="12" t="n">
        <v>0.4307</v>
      </c>
      <c r="E95" s="12" t="n">
        <v>0.4307</v>
      </c>
    </row>
    <row r="96">
      <c r="A96" s="3" t="inlineStr">
        <is>
          <t>Xinyuan Property Management Service (HK) Limited [Member]</t>
        </is>
      </c>
      <c r="B96" s="3" t="inlineStr">
        <is>
          <t xml:space="preserve"> </t>
        </is>
      </c>
      <c r="C96" s="3" t="inlineStr">
        <is>
          <t xml:space="preserve"> </t>
        </is>
      </c>
      <c r="D96" s="3" t="inlineStr">
        <is>
          <t xml:space="preserve"> </t>
        </is>
      </c>
      <c r="E96" s="3" t="inlineStr">
        <is>
          <t xml:space="preserve"> </t>
        </is>
      </c>
    </row>
    <row r="97">
      <c r="A97" s="5" t="inlineStr">
        <is>
          <t>Background information of business and organization</t>
        </is>
      </c>
      <c r="B97" s="3" t="inlineStr">
        <is>
          <t xml:space="preserve"> </t>
        </is>
      </c>
      <c r="C97" s="3" t="inlineStr">
        <is>
          <t xml:space="preserve"> </t>
        </is>
      </c>
      <c r="D97" s="3" t="inlineStr">
        <is>
          <t xml:space="preserve"> </t>
        </is>
      </c>
      <c r="E97" s="3" t="inlineStr">
        <is>
          <t xml:space="preserve"> </t>
        </is>
      </c>
    </row>
    <row r="98">
      <c r="A98" s="3" t="inlineStr">
        <is>
          <t>Registered Place and Date of Incorporation</t>
        </is>
      </c>
      <c r="B98" s="3" t="inlineStr">
        <is>
          <t>Jan.  08,  2019</t>
        </is>
      </c>
      <c r="C98" s="3" t="inlineStr">
        <is>
          <t xml:space="preserve"> </t>
        </is>
      </c>
      <c r="D98" s="3" t="inlineStr">
        <is>
          <t xml:space="preserve"> </t>
        </is>
      </c>
      <c r="E98" s="3" t="inlineStr">
        <is>
          <t xml:space="preserve"> </t>
        </is>
      </c>
    </row>
    <row r="99">
      <c r="A99" s="3" t="inlineStr">
        <is>
          <t>Registered Capital</t>
        </is>
      </c>
      <c r="B99" s="3" t="inlineStr">
        <is>
          <t xml:space="preserve"> </t>
        </is>
      </c>
      <c r="C99" s="6" t="n">
        <v>1</v>
      </c>
      <c r="D99" s="3" t="inlineStr">
        <is>
          <t xml:space="preserve"> </t>
        </is>
      </c>
      <c r="E99" s="3" t="inlineStr">
        <is>
          <t xml:space="preserve"> </t>
        </is>
      </c>
    </row>
    <row r="100">
      <c r="A100" s="3" t="inlineStr">
        <is>
          <t>Percentage of Equity Attributable to the Group</t>
        </is>
      </c>
      <c r="B100" s="12" t="n">
        <v>0.4307</v>
      </c>
      <c r="C100" s="12" t="n">
        <v>0.4307</v>
      </c>
      <c r="D100" s="12" t="n">
        <v>0.4307</v>
      </c>
      <c r="E100" s="12" t="n">
        <v>0.4307</v>
      </c>
    </row>
    <row r="101">
      <c r="A101" s="3" t="inlineStr">
        <is>
          <t>Xinyuan Science and Technology Service Group Co,Ltd [Member]</t>
        </is>
      </c>
      <c r="B101" s="3" t="inlineStr">
        <is>
          <t xml:space="preserve"> </t>
        </is>
      </c>
      <c r="C101" s="3" t="inlineStr">
        <is>
          <t xml:space="preserve"> </t>
        </is>
      </c>
      <c r="D101" s="3" t="inlineStr">
        <is>
          <t xml:space="preserve"> </t>
        </is>
      </c>
      <c r="E101" s="3" t="inlineStr">
        <is>
          <t xml:space="preserve"> </t>
        </is>
      </c>
    </row>
    <row r="102">
      <c r="A102" s="5" t="inlineStr">
        <is>
          <t>Background information of business and organization</t>
        </is>
      </c>
      <c r="B102" s="3" t="inlineStr">
        <is>
          <t xml:space="preserve"> </t>
        </is>
      </c>
      <c r="C102" s="3" t="inlineStr">
        <is>
          <t xml:space="preserve"> </t>
        </is>
      </c>
      <c r="D102" s="3" t="inlineStr">
        <is>
          <t xml:space="preserve"> </t>
        </is>
      </c>
      <c r="E102" s="3" t="inlineStr">
        <is>
          <t xml:space="preserve"> </t>
        </is>
      </c>
    </row>
    <row r="103">
      <c r="A103" s="3" t="inlineStr">
        <is>
          <t>Registered Place and Date of Incorporation</t>
        </is>
      </c>
      <c r="B103" s="3" t="inlineStr">
        <is>
          <t>Dec. 28,  1998</t>
        </is>
      </c>
      <c r="C103" s="3" t="inlineStr">
        <is>
          <t xml:space="preserve"> </t>
        </is>
      </c>
      <c r="D103" s="3" t="inlineStr">
        <is>
          <t xml:space="preserve"> </t>
        </is>
      </c>
      <c r="E103" s="3" t="inlineStr">
        <is>
          <t xml:space="preserve"> </t>
        </is>
      </c>
    </row>
    <row r="104">
      <c r="A104" s="3" t="inlineStr">
        <is>
          <t>Registered Capital | ¥</t>
        </is>
      </c>
      <c r="B104" s="3" t="inlineStr">
        <is>
          <t xml:space="preserve"> </t>
        </is>
      </c>
      <c r="C104" s="3" t="inlineStr">
        <is>
          <t xml:space="preserve"> </t>
        </is>
      </c>
      <c r="D104" s="3" t="inlineStr">
        <is>
          <t xml:space="preserve"> </t>
        </is>
      </c>
      <c r="E104" s="11" t="n">
        <v>50000000</v>
      </c>
    </row>
    <row r="105">
      <c r="A105" s="3" t="inlineStr">
        <is>
          <t>Percentage of Equity Attributable to the Group</t>
        </is>
      </c>
      <c r="B105" s="12" t="n">
        <v>0.4307</v>
      </c>
      <c r="C105" s="12" t="n">
        <v>0.4307</v>
      </c>
      <c r="D105" s="12" t="n">
        <v>0.4307</v>
      </c>
      <c r="E105" s="12" t="n">
        <v>0.4307</v>
      </c>
    </row>
    <row r="106">
      <c r="A106" s="3" t="inlineStr">
        <is>
          <t>Mingyuan Landscape Engineering Co., Ltd. [Member]</t>
        </is>
      </c>
      <c r="B106" s="3" t="inlineStr">
        <is>
          <t xml:space="preserve"> </t>
        </is>
      </c>
      <c r="C106" s="3" t="inlineStr">
        <is>
          <t xml:space="preserve"> </t>
        </is>
      </c>
      <c r="D106" s="3" t="inlineStr">
        <is>
          <t xml:space="preserve"> </t>
        </is>
      </c>
      <c r="E106" s="3" t="inlineStr">
        <is>
          <t xml:space="preserve"> </t>
        </is>
      </c>
    </row>
    <row r="107">
      <c r="A107" s="5" t="inlineStr">
        <is>
          <t>Background information of business and organization</t>
        </is>
      </c>
      <c r="B107" s="3" t="inlineStr">
        <is>
          <t xml:space="preserve"> </t>
        </is>
      </c>
      <c r="C107" s="3" t="inlineStr">
        <is>
          <t xml:space="preserve"> </t>
        </is>
      </c>
      <c r="D107" s="3" t="inlineStr">
        <is>
          <t xml:space="preserve"> </t>
        </is>
      </c>
      <c r="E107" s="3" t="inlineStr">
        <is>
          <t xml:space="preserve"> </t>
        </is>
      </c>
    </row>
    <row r="108">
      <c r="A108" s="3" t="inlineStr">
        <is>
          <t>Registered Place and Date of Incorporation</t>
        </is>
      </c>
      <c r="B108" s="3" t="inlineStr">
        <is>
          <t>Feb. 17,  2004</t>
        </is>
      </c>
      <c r="C108" s="3" t="inlineStr">
        <is>
          <t xml:space="preserve"> </t>
        </is>
      </c>
      <c r="D108" s="3" t="inlineStr">
        <is>
          <t xml:space="preserve"> </t>
        </is>
      </c>
      <c r="E108" s="3" t="inlineStr">
        <is>
          <t xml:space="preserve"> </t>
        </is>
      </c>
    </row>
    <row r="109">
      <c r="A109" s="3" t="inlineStr">
        <is>
          <t>Registered Capital | ¥</t>
        </is>
      </c>
      <c r="B109" s="3" t="inlineStr">
        <is>
          <t xml:space="preserve"> </t>
        </is>
      </c>
      <c r="C109" s="3" t="inlineStr">
        <is>
          <t xml:space="preserve"> </t>
        </is>
      </c>
      <c r="D109" s="3" t="inlineStr">
        <is>
          <t xml:space="preserve"> </t>
        </is>
      </c>
      <c r="E109" s="11" t="n">
        <v>50000000</v>
      </c>
    </row>
    <row r="110">
      <c r="A110" s="3" t="inlineStr">
        <is>
          <t>Percentage of Equity Attributable to the Group</t>
        </is>
      </c>
      <c r="B110" s="9" t="n">
        <v>1</v>
      </c>
      <c r="C110" s="9" t="n">
        <v>1</v>
      </c>
      <c r="D110" s="9" t="n">
        <v>1</v>
      </c>
      <c r="E110" s="9" t="n">
        <v>1</v>
      </c>
    </row>
    <row r="111">
      <c r="A111" s="3" t="inlineStr">
        <is>
          <t>Henan Xinyuan Wanzhuo Real Estate Co,Ltd [Member]</t>
        </is>
      </c>
      <c r="B111" s="3" t="inlineStr">
        <is>
          <t xml:space="preserve"> </t>
        </is>
      </c>
      <c r="C111" s="3" t="inlineStr">
        <is>
          <t xml:space="preserve"> </t>
        </is>
      </c>
      <c r="D111" s="3" t="inlineStr">
        <is>
          <t xml:space="preserve"> </t>
        </is>
      </c>
      <c r="E111" s="3" t="inlineStr">
        <is>
          <t xml:space="preserve"> </t>
        </is>
      </c>
    </row>
    <row r="112">
      <c r="A112" s="5" t="inlineStr">
        <is>
          <t>Background information of business and organization</t>
        </is>
      </c>
      <c r="B112" s="3" t="inlineStr">
        <is>
          <t xml:space="preserve"> </t>
        </is>
      </c>
      <c r="C112" s="3" t="inlineStr">
        <is>
          <t xml:space="preserve"> </t>
        </is>
      </c>
      <c r="D112" s="3" t="inlineStr">
        <is>
          <t xml:space="preserve"> </t>
        </is>
      </c>
      <c r="E112" s="3" t="inlineStr">
        <is>
          <t xml:space="preserve"> </t>
        </is>
      </c>
    </row>
    <row r="113">
      <c r="A113" s="3" t="inlineStr">
        <is>
          <t>Registered Place and Date of Incorporation</t>
        </is>
      </c>
      <c r="B113" s="3" t="inlineStr">
        <is>
          <t>Dec. 29,  2011</t>
        </is>
      </c>
      <c r="C113" s="3" t="inlineStr">
        <is>
          <t xml:space="preserve"> </t>
        </is>
      </c>
      <c r="D113" s="3" t="inlineStr">
        <is>
          <t xml:space="preserve"> </t>
        </is>
      </c>
      <c r="E113" s="3" t="inlineStr">
        <is>
          <t xml:space="preserve"> </t>
        </is>
      </c>
    </row>
    <row r="114">
      <c r="A114" s="3" t="inlineStr">
        <is>
          <t>Registered Capital | ¥</t>
        </is>
      </c>
      <c r="B114" s="3" t="inlineStr">
        <is>
          <t xml:space="preserve"> </t>
        </is>
      </c>
      <c r="C114" s="3" t="inlineStr">
        <is>
          <t xml:space="preserve"> </t>
        </is>
      </c>
      <c r="D114" s="3" t="inlineStr">
        <is>
          <t xml:space="preserve"> </t>
        </is>
      </c>
      <c r="E114" s="11" t="n">
        <v>20000000</v>
      </c>
    </row>
    <row r="115">
      <c r="A115" s="3" t="inlineStr">
        <is>
          <t>Percentage of Equity Attributable to the Group</t>
        </is>
      </c>
      <c r="B115" s="9" t="n">
        <v>1</v>
      </c>
      <c r="C115" s="9" t="n">
        <v>1</v>
      </c>
      <c r="D115" s="9" t="n">
        <v>1</v>
      </c>
      <c r="E115" s="9" t="n">
        <v>1</v>
      </c>
    </row>
    <row r="116">
      <c r="A116" s="3" t="inlineStr">
        <is>
          <t>Suzhou Xinyuan Real Estate Development Co., Ltd. [Member]</t>
        </is>
      </c>
      <c r="B116" s="3" t="inlineStr">
        <is>
          <t xml:space="preserve"> </t>
        </is>
      </c>
      <c r="C116" s="3" t="inlineStr">
        <is>
          <t xml:space="preserve"> </t>
        </is>
      </c>
      <c r="D116" s="3" t="inlineStr">
        <is>
          <t xml:space="preserve"> </t>
        </is>
      </c>
      <c r="E116" s="3" t="inlineStr">
        <is>
          <t xml:space="preserve"> </t>
        </is>
      </c>
    </row>
    <row r="117">
      <c r="A117" s="5" t="inlineStr">
        <is>
          <t>Background information of business and organization</t>
        </is>
      </c>
      <c r="B117" s="3" t="inlineStr">
        <is>
          <t xml:space="preserve"> </t>
        </is>
      </c>
      <c r="C117" s="3" t="inlineStr">
        <is>
          <t xml:space="preserve"> </t>
        </is>
      </c>
      <c r="D117" s="3" t="inlineStr">
        <is>
          <t xml:space="preserve"> </t>
        </is>
      </c>
      <c r="E117" s="3" t="inlineStr">
        <is>
          <t xml:space="preserve"> </t>
        </is>
      </c>
    </row>
    <row r="118">
      <c r="A118" s="3" t="inlineStr">
        <is>
          <t>Registered Place and Date of Incorporation</t>
        </is>
      </c>
      <c r="B118" s="3" t="inlineStr">
        <is>
          <t>Nov. 24,  2006</t>
        </is>
      </c>
      <c r="C118" s="3" t="inlineStr">
        <is>
          <t xml:space="preserve"> </t>
        </is>
      </c>
      <c r="D118" s="3" t="inlineStr">
        <is>
          <t xml:space="preserve"> </t>
        </is>
      </c>
      <c r="E118" s="3" t="inlineStr">
        <is>
          <t xml:space="preserve"> </t>
        </is>
      </c>
    </row>
    <row r="119">
      <c r="A119" s="3" t="inlineStr">
        <is>
          <t>Registered Capital | ¥</t>
        </is>
      </c>
      <c r="B119" s="3" t="inlineStr">
        <is>
          <t xml:space="preserve"> </t>
        </is>
      </c>
      <c r="C119" s="3" t="inlineStr">
        <is>
          <t xml:space="preserve"> </t>
        </is>
      </c>
      <c r="D119" s="3" t="inlineStr">
        <is>
          <t xml:space="preserve"> </t>
        </is>
      </c>
      <c r="E119" s="11" t="n">
        <v>200000000</v>
      </c>
    </row>
    <row r="120">
      <c r="A120" s="3" t="inlineStr">
        <is>
          <t>Percentage of Equity Attributable to the Group</t>
        </is>
      </c>
      <c r="B120" s="9" t="n">
        <v>1</v>
      </c>
      <c r="C120" s="9" t="n">
        <v>1</v>
      </c>
      <c r="D120" s="9" t="n">
        <v>1</v>
      </c>
      <c r="E120" s="9" t="n">
        <v>1</v>
      </c>
    </row>
    <row r="121">
      <c r="A121" s="3" t="inlineStr">
        <is>
          <t>Anhui Xinyuan Real Estate Co, Ltd [Member]</t>
        </is>
      </c>
      <c r="B121" s="3" t="inlineStr">
        <is>
          <t xml:space="preserve"> </t>
        </is>
      </c>
      <c r="C121" s="3" t="inlineStr">
        <is>
          <t xml:space="preserve"> </t>
        </is>
      </c>
      <c r="D121" s="3" t="inlineStr">
        <is>
          <t xml:space="preserve"> </t>
        </is>
      </c>
      <c r="E121" s="3" t="inlineStr">
        <is>
          <t xml:space="preserve"> </t>
        </is>
      </c>
    </row>
    <row r="122">
      <c r="A122" s="5" t="inlineStr">
        <is>
          <t>Background information of business and organization</t>
        </is>
      </c>
      <c r="B122" s="3" t="inlineStr">
        <is>
          <t xml:space="preserve"> </t>
        </is>
      </c>
      <c r="C122" s="3" t="inlineStr">
        <is>
          <t xml:space="preserve"> </t>
        </is>
      </c>
      <c r="D122" s="3" t="inlineStr">
        <is>
          <t xml:space="preserve"> </t>
        </is>
      </c>
      <c r="E122" s="3" t="inlineStr">
        <is>
          <t xml:space="preserve"> </t>
        </is>
      </c>
    </row>
    <row r="123">
      <c r="A123" s="3" t="inlineStr">
        <is>
          <t>Registered Place and Date of Incorporation</t>
        </is>
      </c>
      <c r="B123" s="3" t="inlineStr">
        <is>
          <t>Dec.  07,  2006</t>
        </is>
      </c>
      <c r="C123" s="3" t="inlineStr">
        <is>
          <t xml:space="preserve"> </t>
        </is>
      </c>
      <c r="D123" s="3" t="inlineStr">
        <is>
          <t xml:space="preserve"> </t>
        </is>
      </c>
      <c r="E123" s="3" t="inlineStr">
        <is>
          <t xml:space="preserve"> </t>
        </is>
      </c>
    </row>
    <row r="124">
      <c r="A124" s="3" t="inlineStr">
        <is>
          <t>Registered Capital | ¥</t>
        </is>
      </c>
      <c r="B124" s="3" t="inlineStr">
        <is>
          <t xml:space="preserve"> </t>
        </is>
      </c>
      <c r="C124" s="3" t="inlineStr">
        <is>
          <t xml:space="preserve"> </t>
        </is>
      </c>
      <c r="D124" s="3" t="inlineStr">
        <is>
          <t xml:space="preserve"> </t>
        </is>
      </c>
      <c r="E124" s="11" t="n">
        <v>50000000</v>
      </c>
    </row>
    <row r="125">
      <c r="A125" s="3" t="inlineStr">
        <is>
          <t>Percentage of Equity Attributable to the Group</t>
        </is>
      </c>
      <c r="B125" s="9" t="n">
        <v>1</v>
      </c>
      <c r="C125" s="9" t="n">
        <v>1</v>
      </c>
      <c r="D125" s="9" t="n">
        <v>1</v>
      </c>
      <c r="E125" s="9" t="n">
        <v>1</v>
      </c>
    </row>
    <row r="126">
      <c r="A126" s="3" t="inlineStr">
        <is>
          <t>Kunshan Xinyuan Real Estate Co, Ltd [Member]</t>
        </is>
      </c>
      <c r="B126" s="3" t="inlineStr">
        <is>
          <t xml:space="preserve"> </t>
        </is>
      </c>
      <c r="C126" s="3" t="inlineStr">
        <is>
          <t xml:space="preserve"> </t>
        </is>
      </c>
      <c r="D126" s="3" t="inlineStr">
        <is>
          <t xml:space="preserve"> </t>
        </is>
      </c>
      <c r="E126" s="3" t="inlineStr">
        <is>
          <t xml:space="preserve"> </t>
        </is>
      </c>
    </row>
    <row r="127">
      <c r="A127" s="5" t="inlineStr">
        <is>
          <t>Background information of business and organization</t>
        </is>
      </c>
      <c r="B127" s="3" t="inlineStr">
        <is>
          <t xml:space="preserve"> </t>
        </is>
      </c>
      <c r="C127" s="3" t="inlineStr">
        <is>
          <t xml:space="preserve"> </t>
        </is>
      </c>
      <c r="D127" s="3" t="inlineStr">
        <is>
          <t xml:space="preserve"> </t>
        </is>
      </c>
      <c r="E127" s="3" t="inlineStr">
        <is>
          <t xml:space="preserve"> </t>
        </is>
      </c>
    </row>
    <row r="128">
      <c r="A128" s="3" t="inlineStr">
        <is>
          <t>Registered Place and Date of Incorporation</t>
        </is>
      </c>
      <c r="B128" s="3" t="inlineStr">
        <is>
          <t>Jan. 31,  2008</t>
        </is>
      </c>
      <c r="C128" s="3" t="inlineStr">
        <is>
          <t xml:space="preserve"> </t>
        </is>
      </c>
      <c r="D128" s="3" t="inlineStr">
        <is>
          <t xml:space="preserve"> </t>
        </is>
      </c>
      <c r="E128" s="3" t="inlineStr">
        <is>
          <t xml:space="preserve"> </t>
        </is>
      </c>
    </row>
    <row r="129">
      <c r="A129" s="3" t="inlineStr">
        <is>
          <t>Registered Capital | ¥</t>
        </is>
      </c>
      <c r="B129" s="3" t="inlineStr">
        <is>
          <t xml:space="preserve"> </t>
        </is>
      </c>
      <c r="C129" s="3" t="inlineStr">
        <is>
          <t xml:space="preserve"> </t>
        </is>
      </c>
      <c r="D129" s="3" t="inlineStr">
        <is>
          <t xml:space="preserve"> </t>
        </is>
      </c>
      <c r="E129" s="11" t="n">
        <v>200000000</v>
      </c>
    </row>
    <row r="130">
      <c r="A130" s="3" t="inlineStr">
        <is>
          <t>Percentage of Equity Attributable to the Group</t>
        </is>
      </c>
      <c r="B130" s="9" t="n">
        <v>1</v>
      </c>
      <c r="C130" s="9" t="n">
        <v>1</v>
      </c>
      <c r="D130" s="9" t="n">
        <v>1</v>
      </c>
      <c r="E130" s="9" t="n">
        <v>1</v>
      </c>
    </row>
    <row r="131">
      <c r="A131" s="3" t="inlineStr">
        <is>
          <t>Xinyuan Real Estate (Chengdu) Co, Ltd [Member]</t>
        </is>
      </c>
      <c r="B131" s="3" t="inlineStr">
        <is>
          <t xml:space="preserve"> </t>
        </is>
      </c>
      <c r="C131" s="3" t="inlineStr">
        <is>
          <t xml:space="preserve"> </t>
        </is>
      </c>
      <c r="D131" s="3" t="inlineStr">
        <is>
          <t xml:space="preserve"> </t>
        </is>
      </c>
      <c r="E131" s="3" t="inlineStr">
        <is>
          <t xml:space="preserve"> </t>
        </is>
      </c>
    </row>
    <row r="132">
      <c r="A132" s="5" t="inlineStr">
        <is>
          <t>Background information of business and organization</t>
        </is>
      </c>
      <c r="B132" s="3" t="inlineStr">
        <is>
          <t xml:space="preserve"> </t>
        </is>
      </c>
      <c r="C132" s="3" t="inlineStr">
        <is>
          <t xml:space="preserve"> </t>
        </is>
      </c>
      <c r="D132" s="3" t="inlineStr">
        <is>
          <t xml:space="preserve"> </t>
        </is>
      </c>
      <c r="E132" s="3" t="inlineStr">
        <is>
          <t xml:space="preserve"> </t>
        </is>
      </c>
    </row>
    <row r="133">
      <c r="A133" s="3" t="inlineStr">
        <is>
          <t>Registered Place and Date of Incorporation</t>
        </is>
      </c>
      <c r="B133" s="3" t="inlineStr">
        <is>
          <t>Jun. 12,  2007</t>
        </is>
      </c>
      <c r="C133" s="3" t="inlineStr">
        <is>
          <t xml:space="preserve"> </t>
        </is>
      </c>
      <c r="D133" s="3" t="inlineStr">
        <is>
          <t xml:space="preserve"> </t>
        </is>
      </c>
      <c r="E133" s="3" t="inlineStr">
        <is>
          <t xml:space="preserve"> </t>
        </is>
      </c>
    </row>
    <row r="134">
      <c r="A134" s="3" t="inlineStr">
        <is>
          <t>Registered Capital | ¥</t>
        </is>
      </c>
      <c r="B134" s="3" t="inlineStr">
        <is>
          <t xml:space="preserve"> </t>
        </is>
      </c>
      <c r="C134" s="3" t="inlineStr">
        <is>
          <t xml:space="preserve"> </t>
        </is>
      </c>
      <c r="D134" s="3" t="inlineStr">
        <is>
          <t xml:space="preserve"> </t>
        </is>
      </c>
      <c r="E134" s="11" t="n">
        <v>220000000</v>
      </c>
    </row>
    <row r="135">
      <c r="A135" s="3" t="inlineStr">
        <is>
          <t>Percentage of Equity Attributable to the Group</t>
        </is>
      </c>
      <c r="B135" s="9" t="n">
        <v>1</v>
      </c>
      <c r="C135" s="9" t="n">
        <v>1</v>
      </c>
      <c r="D135" s="9" t="n">
        <v>1</v>
      </c>
      <c r="E135" s="9" t="n">
        <v>1</v>
      </c>
    </row>
    <row r="136">
      <c r="A136" s="3" t="inlineStr">
        <is>
          <t>Xuzhou Xinyuan Real Estate Co Ltd [Member]</t>
        </is>
      </c>
      <c r="B136" s="3" t="inlineStr">
        <is>
          <t xml:space="preserve"> </t>
        </is>
      </c>
      <c r="C136" s="3" t="inlineStr">
        <is>
          <t xml:space="preserve"> </t>
        </is>
      </c>
      <c r="D136" s="3" t="inlineStr">
        <is>
          <t xml:space="preserve"> </t>
        </is>
      </c>
      <c r="E136" s="3" t="inlineStr">
        <is>
          <t xml:space="preserve"> </t>
        </is>
      </c>
    </row>
    <row r="137">
      <c r="A137" s="5" t="inlineStr">
        <is>
          <t>Background information of business and organization</t>
        </is>
      </c>
      <c r="B137" s="3" t="inlineStr">
        <is>
          <t xml:space="preserve"> </t>
        </is>
      </c>
      <c r="C137" s="3" t="inlineStr">
        <is>
          <t xml:space="preserve"> </t>
        </is>
      </c>
      <c r="D137" s="3" t="inlineStr">
        <is>
          <t xml:space="preserve"> </t>
        </is>
      </c>
      <c r="E137" s="3" t="inlineStr">
        <is>
          <t xml:space="preserve"> </t>
        </is>
      </c>
    </row>
    <row r="138">
      <c r="A138" s="3" t="inlineStr">
        <is>
          <t>Registered Place and Date of Incorporation</t>
        </is>
      </c>
      <c r="B138" s="3" t="inlineStr">
        <is>
          <t>Nov.  09,  2009</t>
        </is>
      </c>
      <c r="C138" s="3" t="inlineStr">
        <is>
          <t xml:space="preserve"> </t>
        </is>
      </c>
      <c r="D138" s="3" t="inlineStr">
        <is>
          <t xml:space="preserve"> </t>
        </is>
      </c>
      <c r="E138" s="3" t="inlineStr">
        <is>
          <t xml:space="preserve"> </t>
        </is>
      </c>
    </row>
    <row r="139">
      <c r="A139" s="3" t="inlineStr">
        <is>
          <t>Registered Capital | ¥</t>
        </is>
      </c>
      <c r="B139" s="3" t="inlineStr">
        <is>
          <t xml:space="preserve"> </t>
        </is>
      </c>
      <c r="C139" s="3" t="inlineStr">
        <is>
          <t xml:space="preserve"> </t>
        </is>
      </c>
      <c r="D139" s="3" t="inlineStr">
        <is>
          <t xml:space="preserve"> </t>
        </is>
      </c>
      <c r="E139" s="11" t="n">
        <v>200000000</v>
      </c>
    </row>
    <row r="140">
      <c r="A140" s="3" t="inlineStr">
        <is>
          <t>Percentage of Equity Attributable to the Group</t>
        </is>
      </c>
      <c r="B140" s="9" t="n">
        <v>1</v>
      </c>
      <c r="C140" s="9" t="n">
        <v>1</v>
      </c>
      <c r="D140" s="9" t="n">
        <v>1</v>
      </c>
      <c r="E140" s="9" t="n">
        <v>1</v>
      </c>
    </row>
    <row r="141">
      <c r="A141" s="3" t="inlineStr">
        <is>
          <t>Henan Xinyuan Jiye Real Estate Co Ltd [Member]</t>
        </is>
      </c>
      <c r="B141" s="3" t="inlineStr">
        <is>
          <t xml:space="preserve"> </t>
        </is>
      </c>
      <c r="C141" s="3" t="inlineStr">
        <is>
          <t xml:space="preserve"> </t>
        </is>
      </c>
      <c r="D141" s="3" t="inlineStr">
        <is>
          <t xml:space="preserve"> </t>
        </is>
      </c>
      <c r="E141" s="3" t="inlineStr">
        <is>
          <t xml:space="preserve"> </t>
        </is>
      </c>
    </row>
    <row r="142">
      <c r="A142" s="5" t="inlineStr">
        <is>
          <t>Background information of business and organization</t>
        </is>
      </c>
      <c r="B142" s="3" t="inlineStr">
        <is>
          <t xml:space="preserve"> </t>
        </is>
      </c>
      <c r="C142" s="3" t="inlineStr">
        <is>
          <t xml:space="preserve"> </t>
        </is>
      </c>
      <c r="D142" s="3" t="inlineStr">
        <is>
          <t xml:space="preserve"> </t>
        </is>
      </c>
      <c r="E142" s="3" t="inlineStr">
        <is>
          <t xml:space="preserve"> </t>
        </is>
      </c>
    </row>
    <row r="143">
      <c r="A143" s="3" t="inlineStr">
        <is>
          <t>Registered Place and Date of Incorporation</t>
        </is>
      </c>
      <c r="B143" s="3" t="inlineStr">
        <is>
          <t>Nov. 15,  2009</t>
        </is>
      </c>
      <c r="C143" s="3" t="inlineStr">
        <is>
          <t xml:space="preserve"> </t>
        </is>
      </c>
      <c r="D143" s="3" t="inlineStr">
        <is>
          <t xml:space="preserve"> </t>
        </is>
      </c>
      <c r="E143" s="3" t="inlineStr">
        <is>
          <t xml:space="preserve"> </t>
        </is>
      </c>
    </row>
    <row r="144">
      <c r="A144" s="3" t="inlineStr">
        <is>
          <t>Registered Capital | ¥</t>
        </is>
      </c>
      <c r="B144" s="3" t="inlineStr">
        <is>
          <t xml:space="preserve"> </t>
        </is>
      </c>
      <c r="C144" s="3" t="inlineStr">
        <is>
          <t xml:space="preserve"> </t>
        </is>
      </c>
      <c r="D144" s="3" t="inlineStr">
        <is>
          <t xml:space="preserve"> </t>
        </is>
      </c>
      <c r="E144" s="11" t="n">
        <v>50000000</v>
      </c>
    </row>
    <row r="145">
      <c r="A145" s="3" t="inlineStr">
        <is>
          <t>Percentage of Equity Attributable to the Group</t>
        </is>
      </c>
      <c r="B145" s="9" t="n">
        <v>1</v>
      </c>
      <c r="C145" s="9" t="n">
        <v>1</v>
      </c>
      <c r="D145" s="9" t="n">
        <v>1</v>
      </c>
      <c r="E145" s="9" t="n">
        <v>1</v>
      </c>
    </row>
    <row r="146">
      <c r="A146" s="3" t="inlineStr">
        <is>
          <t>Beijing Xinyuan Wanzhong Real Estate Co, Ltd ("Beijing Wanzhong") [Member]</t>
        </is>
      </c>
      <c r="B146" s="3" t="inlineStr">
        <is>
          <t xml:space="preserve"> </t>
        </is>
      </c>
      <c r="C146" s="3" t="inlineStr">
        <is>
          <t xml:space="preserve"> </t>
        </is>
      </c>
      <c r="D146" s="3" t="inlineStr">
        <is>
          <t xml:space="preserve"> </t>
        </is>
      </c>
      <c r="E146" s="3" t="inlineStr">
        <is>
          <t xml:space="preserve"> </t>
        </is>
      </c>
    </row>
    <row r="147">
      <c r="A147" s="5" t="inlineStr">
        <is>
          <t>Background information of business and organization</t>
        </is>
      </c>
      <c r="B147" s="3" t="inlineStr">
        <is>
          <t xml:space="preserve"> </t>
        </is>
      </c>
      <c r="C147" s="3" t="inlineStr">
        <is>
          <t xml:space="preserve"> </t>
        </is>
      </c>
      <c r="D147" s="3" t="inlineStr">
        <is>
          <t xml:space="preserve"> </t>
        </is>
      </c>
      <c r="E147" s="3" t="inlineStr">
        <is>
          <t xml:space="preserve"> </t>
        </is>
      </c>
    </row>
    <row r="148">
      <c r="A148" s="3" t="inlineStr">
        <is>
          <t>Registered Place and Date of Incorporation</t>
        </is>
      </c>
      <c r="B148" s="3" t="inlineStr">
        <is>
          <t>Mar.  04,  2008</t>
        </is>
      </c>
      <c r="C148" s="3" t="inlineStr">
        <is>
          <t xml:space="preserve"> </t>
        </is>
      </c>
      <c r="D148" s="3" t="inlineStr">
        <is>
          <t xml:space="preserve"> </t>
        </is>
      </c>
      <c r="E148" s="3" t="inlineStr">
        <is>
          <t xml:space="preserve"> </t>
        </is>
      </c>
    </row>
    <row r="149">
      <c r="A149" s="3" t="inlineStr">
        <is>
          <t>Registered Capital | ¥</t>
        </is>
      </c>
      <c r="B149" s="3" t="inlineStr">
        <is>
          <t xml:space="preserve"> </t>
        </is>
      </c>
      <c r="C149" s="3" t="inlineStr">
        <is>
          <t xml:space="preserve"> </t>
        </is>
      </c>
      <c r="D149" s="3" t="inlineStr">
        <is>
          <t xml:space="preserve"> </t>
        </is>
      </c>
      <c r="E149" s="11" t="n">
        <v>900000000</v>
      </c>
    </row>
    <row r="150">
      <c r="A150" s="3" t="inlineStr">
        <is>
          <t>Percentage of Equity Attributable to the Group</t>
        </is>
      </c>
      <c r="B150" s="9" t="n">
        <v>1</v>
      </c>
      <c r="C150" s="9" t="n">
        <v>1</v>
      </c>
      <c r="D150" s="9" t="n">
        <v>1</v>
      </c>
      <c r="E150" s="9" t="n">
        <v>1</v>
      </c>
    </row>
    <row r="151">
      <c r="A151" s="3" t="inlineStr">
        <is>
          <t>Xinyuan Renju (Beijing) Asset Management Co., Ltd. [Member]</t>
        </is>
      </c>
      <c r="B151" s="3" t="inlineStr">
        <is>
          <t xml:space="preserve"> </t>
        </is>
      </c>
      <c r="C151" s="3" t="inlineStr">
        <is>
          <t xml:space="preserve"> </t>
        </is>
      </c>
      <c r="D151" s="3" t="inlineStr">
        <is>
          <t xml:space="preserve"> </t>
        </is>
      </c>
      <c r="E151" s="3" t="inlineStr">
        <is>
          <t xml:space="preserve"> </t>
        </is>
      </c>
    </row>
    <row r="152">
      <c r="A152" s="5" t="inlineStr">
        <is>
          <t>Background information of business and organization</t>
        </is>
      </c>
      <c r="B152" s="3" t="inlineStr">
        <is>
          <t xml:space="preserve"> </t>
        </is>
      </c>
      <c r="C152" s="3" t="inlineStr">
        <is>
          <t xml:space="preserve"> </t>
        </is>
      </c>
      <c r="D152" s="3" t="inlineStr">
        <is>
          <t xml:space="preserve"> </t>
        </is>
      </c>
      <c r="E152" s="3" t="inlineStr">
        <is>
          <t xml:space="preserve"> </t>
        </is>
      </c>
    </row>
    <row r="153">
      <c r="A153" s="3" t="inlineStr">
        <is>
          <t>Registered Place and Date of Incorporation</t>
        </is>
      </c>
      <c r="B153" s="3" t="inlineStr">
        <is>
          <t>Jan. 16,  2009</t>
        </is>
      </c>
      <c r="C153" s="3" t="inlineStr">
        <is>
          <t xml:space="preserve"> </t>
        </is>
      </c>
      <c r="D153" s="3" t="inlineStr">
        <is>
          <t xml:space="preserve"> </t>
        </is>
      </c>
      <c r="E153" s="3" t="inlineStr">
        <is>
          <t xml:space="preserve"> </t>
        </is>
      </c>
    </row>
    <row r="154">
      <c r="A154" s="3" t="inlineStr">
        <is>
          <t>Registered Capital | ¥</t>
        </is>
      </c>
      <c r="B154" s="3" t="inlineStr">
        <is>
          <t xml:space="preserve"> </t>
        </is>
      </c>
      <c r="C154" s="3" t="inlineStr">
        <is>
          <t xml:space="preserve"> </t>
        </is>
      </c>
      <c r="D154" s="3" t="inlineStr">
        <is>
          <t xml:space="preserve"> </t>
        </is>
      </c>
      <c r="E154" s="11" t="n">
        <v>30000000</v>
      </c>
    </row>
    <row r="155">
      <c r="A155" s="3" t="inlineStr">
        <is>
          <t>Percentage of Equity Attributable to the Group</t>
        </is>
      </c>
      <c r="B155" s="9" t="n">
        <v>1</v>
      </c>
      <c r="C155" s="9" t="n">
        <v>1</v>
      </c>
      <c r="D155" s="9" t="n">
        <v>1</v>
      </c>
      <c r="E155" s="9" t="n">
        <v>1</v>
      </c>
    </row>
    <row r="156">
      <c r="A156" s="3" t="inlineStr">
        <is>
          <t>Beijing Xinyuan Priority Real Estate Consulting Co, Ltd [Member]</t>
        </is>
      </c>
      <c r="B156" s="3" t="inlineStr">
        <is>
          <t xml:space="preserve"> </t>
        </is>
      </c>
      <c r="C156" s="3" t="inlineStr">
        <is>
          <t xml:space="preserve"> </t>
        </is>
      </c>
      <c r="D156" s="3" t="inlineStr">
        <is>
          <t xml:space="preserve"> </t>
        </is>
      </c>
      <c r="E156" s="3" t="inlineStr">
        <is>
          <t xml:space="preserve"> </t>
        </is>
      </c>
    </row>
    <row r="157">
      <c r="A157" s="5" t="inlineStr">
        <is>
          <t>Background information of business and organization</t>
        </is>
      </c>
      <c r="B157" s="3" t="inlineStr">
        <is>
          <t xml:space="preserve"> </t>
        </is>
      </c>
      <c r="C157" s="3" t="inlineStr">
        <is>
          <t xml:space="preserve"> </t>
        </is>
      </c>
      <c r="D157" s="3" t="inlineStr">
        <is>
          <t xml:space="preserve"> </t>
        </is>
      </c>
      <c r="E157" s="3" t="inlineStr">
        <is>
          <t xml:space="preserve"> </t>
        </is>
      </c>
    </row>
    <row r="158">
      <c r="A158" s="3" t="inlineStr">
        <is>
          <t>Registered Place and Date of Incorporation</t>
        </is>
      </c>
      <c r="B158" s="3" t="inlineStr">
        <is>
          <t>Mar.  08,  2012</t>
        </is>
      </c>
      <c r="C158" s="3" t="inlineStr">
        <is>
          <t xml:space="preserve"> </t>
        </is>
      </c>
      <c r="D158" s="3" t="inlineStr">
        <is>
          <t xml:space="preserve"> </t>
        </is>
      </c>
      <c r="E158" s="3" t="inlineStr">
        <is>
          <t xml:space="preserve"> </t>
        </is>
      </c>
    </row>
    <row r="159">
      <c r="A159" s="3" t="inlineStr">
        <is>
          <t>Registered Capital | ¥</t>
        </is>
      </c>
      <c r="B159" s="3" t="inlineStr">
        <is>
          <t xml:space="preserve"> </t>
        </is>
      </c>
      <c r="C159" s="3" t="inlineStr">
        <is>
          <t xml:space="preserve"> </t>
        </is>
      </c>
      <c r="D159" s="3" t="inlineStr">
        <is>
          <t xml:space="preserve"> </t>
        </is>
      </c>
      <c r="E159" s="11" t="n">
        <v>30000000</v>
      </c>
    </row>
    <row r="160">
      <c r="A160" s="3" t="inlineStr">
        <is>
          <t>Percentage of Equity Attributable to the Group</t>
        </is>
      </c>
      <c r="B160" s="9" t="n">
        <v>1</v>
      </c>
      <c r="C160" s="9" t="n">
        <v>1</v>
      </c>
      <c r="D160" s="9" t="n">
        <v>1</v>
      </c>
      <c r="E160" s="9" t="n">
        <v>1</v>
      </c>
    </row>
    <row r="161">
      <c r="A161" s="3" t="inlineStr">
        <is>
          <t>Henan Xinyuan Priority Commercial Management Co, Ltd [Member]</t>
        </is>
      </c>
      <c r="B161" s="3" t="inlineStr">
        <is>
          <t xml:space="preserve"> </t>
        </is>
      </c>
      <c r="C161" s="3" t="inlineStr">
        <is>
          <t xml:space="preserve"> </t>
        </is>
      </c>
      <c r="D161" s="3" t="inlineStr">
        <is>
          <t xml:space="preserve"> </t>
        </is>
      </c>
      <c r="E161" s="3" t="inlineStr">
        <is>
          <t xml:space="preserve"> </t>
        </is>
      </c>
    </row>
    <row r="162">
      <c r="A162" s="5" t="inlineStr">
        <is>
          <t>Background information of business and organization</t>
        </is>
      </c>
      <c r="B162" s="3" t="inlineStr">
        <is>
          <t xml:space="preserve"> </t>
        </is>
      </c>
      <c r="C162" s="3" t="inlineStr">
        <is>
          <t xml:space="preserve"> </t>
        </is>
      </c>
      <c r="D162" s="3" t="inlineStr">
        <is>
          <t xml:space="preserve"> </t>
        </is>
      </c>
      <c r="E162" s="3" t="inlineStr">
        <is>
          <t xml:space="preserve"> </t>
        </is>
      </c>
    </row>
    <row r="163">
      <c r="A163" s="3" t="inlineStr">
        <is>
          <t>Registered Place and Date of Incorporation</t>
        </is>
      </c>
      <c r="B163" s="3" t="inlineStr">
        <is>
          <t>Aug. 10,  2012</t>
        </is>
      </c>
      <c r="C163" s="3" t="inlineStr">
        <is>
          <t xml:space="preserve"> </t>
        </is>
      </c>
      <c r="D163" s="3" t="inlineStr">
        <is>
          <t xml:space="preserve"> </t>
        </is>
      </c>
      <c r="E163" s="3" t="inlineStr">
        <is>
          <t xml:space="preserve"> </t>
        </is>
      </c>
    </row>
    <row r="164">
      <c r="A164" s="3" t="inlineStr">
        <is>
          <t>Registered Capital | ¥</t>
        </is>
      </c>
      <c r="B164" s="3" t="inlineStr">
        <is>
          <t xml:space="preserve"> </t>
        </is>
      </c>
      <c r="C164" s="3" t="inlineStr">
        <is>
          <t xml:space="preserve"> </t>
        </is>
      </c>
      <c r="D164" s="3" t="inlineStr">
        <is>
          <t xml:space="preserve"> </t>
        </is>
      </c>
      <c r="E164" s="11" t="n">
        <v>2000000</v>
      </c>
    </row>
    <row r="165">
      <c r="A165" s="3" t="inlineStr">
        <is>
          <t>Percentage of Equity Attributable to the Group</t>
        </is>
      </c>
      <c r="B165" s="9" t="n">
        <v>1</v>
      </c>
      <c r="C165" s="9" t="n">
        <v>1</v>
      </c>
      <c r="D165" s="9" t="n">
        <v>1</v>
      </c>
      <c r="E165" s="9" t="n">
        <v>1</v>
      </c>
    </row>
    <row r="166">
      <c r="A166" s="3" t="inlineStr">
        <is>
          <t>Suzhou Xinyuan Wanzhuo Real Estate Co., Ltd. ("Suzhou Wanzhuo") [Member]</t>
        </is>
      </c>
      <c r="B166" s="3" t="inlineStr">
        <is>
          <t xml:space="preserve"> </t>
        </is>
      </c>
      <c r="C166" s="3" t="inlineStr">
        <is>
          <t xml:space="preserve"> </t>
        </is>
      </c>
      <c r="D166" s="3" t="inlineStr">
        <is>
          <t xml:space="preserve"> </t>
        </is>
      </c>
      <c r="E166" s="3" t="inlineStr">
        <is>
          <t xml:space="preserve"> </t>
        </is>
      </c>
    </row>
    <row r="167">
      <c r="A167" s="5" t="inlineStr">
        <is>
          <t>Background information of business and organization</t>
        </is>
      </c>
      <c r="B167" s="3" t="inlineStr">
        <is>
          <t xml:space="preserve"> </t>
        </is>
      </c>
      <c r="C167" s="3" t="inlineStr">
        <is>
          <t xml:space="preserve"> </t>
        </is>
      </c>
      <c r="D167" s="3" t="inlineStr">
        <is>
          <t xml:space="preserve"> </t>
        </is>
      </c>
      <c r="E167" s="3" t="inlineStr">
        <is>
          <t xml:space="preserve"> </t>
        </is>
      </c>
    </row>
    <row r="168">
      <c r="A168" s="3" t="inlineStr">
        <is>
          <t>Registered Place and Date of Incorporation</t>
        </is>
      </c>
      <c r="B168" s="3" t="inlineStr">
        <is>
          <t>Sep. 20,  2012</t>
        </is>
      </c>
      <c r="C168" s="3" t="inlineStr">
        <is>
          <t xml:space="preserve"> </t>
        </is>
      </c>
      <c r="D168" s="3" t="inlineStr">
        <is>
          <t xml:space="preserve"> </t>
        </is>
      </c>
      <c r="E168" s="3" t="inlineStr">
        <is>
          <t xml:space="preserve"> </t>
        </is>
      </c>
    </row>
    <row r="169">
      <c r="A169" s="3" t="inlineStr">
        <is>
          <t>Registered Capital | ¥</t>
        </is>
      </c>
      <c r="B169" s="3" t="inlineStr">
        <is>
          <t xml:space="preserve"> </t>
        </is>
      </c>
      <c r="C169" s="3" t="inlineStr">
        <is>
          <t xml:space="preserve"> </t>
        </is>
      </c>
      <c r="D169" s="3" t="inlineStr">
        <is>
          <t xml:space="preserve"> </t>
        </is>
      </c>
      <c r="E169" s="11" t="n">
        <v>200000000</v>
      </c>
    </row>
    <row r="170">
      <c r="A170" s="3" t="inlineStr">
        <is>
          <t>Percentage of Equity Attributable to the Group</t>
        </is>
      </c>
      <c r="B170" s="9" t="n">
        <v>0.2</v>
      </c>
      <c r="C170" s="9" t="n">
        <v>0.2</v>
      </c>
      <c r="D170" s="9" t="n">
        <v>0.2</v>
      </c>
      <c r="E170" s="9" t="n">
        <v>0.2</v>
      </c>
    </row>
    <row r="171">
      <c r="A171" s="3" t="inlineStr">
        <is>
          <t>Jiangsu Jiajing Real Estate Co., Ltd. [Member]</t>
        </is>
      </c>
      <c r="B171" s="3" t="inlineStr">
        <is>
          <t xml:space="preserve"> </t>
        </is>
      </c>
      <c r="C171" s="3" t="inlineStr">
        <is>
          <t xml:space="preserve"> </t>
        </is>
      </c>
      <c r="D171" s="3" t="inlineStr">
        <is>
          <t xml:space="preserve"> </t>
        </is>
      </c>
      <c r="E171" s="3" t="inlineStr">
        <is>
          <t xml:space="preserve"> </t>
        </is>
      </c>
    </row>
    <row r="172">
      <c r="A172" s="5" t="inlineStr">
        <is>
          <t>Background information of business and organization</t>
        </is>
      </c>
      <c r="B172" s="3" t="inlineStr">
        <is>
          <t xml:space="preserve"> </t>
        </is>
      </c>
      <c r="C172" s="3" t="inlineStr">
        <is>
          <t xml:space="preserve"> </t>
        </is>
      </c>
      <c r="D172" s="3" t="inlineStr">
        <is>
          <t xml:space="preserve"> </t>
        </is>
      </c>
      <c r="E172" s="3" t="inlineStr">
        <is>
          <t xml:space="preserve"> </t>
        </is>
      </c>
    </row>
    <row r="173">
      <c r="A173" s="3" t="inlineStr">
        <is>
          <t>Registered Place and Date of Incorporation</t>
        </is>
      </c>
      <c r="B173" s="3" t="inlineStr">
        <is>
          <t>Mar. 28,  2005</t>
        </is>
      </c>
      <c r="C173" s="3" t="inlineStr">
        <is>
          <t xml:space="preserve"> </t>
        </is>
      </c>
      <c r="D173" s="3" t="inlineStr">
        <is>
          <t xml:space="preserve"> </t>
        </is>
      </c>
      <c r="E173" s="3" t="inlineStr">
        <is>
          <t xml:space="preserve"> </t>
        </is>
      </c>
    </row>
    <row r="174">
      <c r="A174" s="3" t="inlineStr">
        <is>
          <t>Registered Capital | ¥</t>
        </is>
      </c>
      <c r="B174" s="3" t="inlineStr">
        <is>
          <t xml:space="preserve"> </t>
        </is>
      </c>
      <c r="C174" s="3" t="inlineStr">
        <is>
          <t xml:space="preserve"> </t>
        </is>
      </c>
      <c r="D174" s="3" t="inlineStr">
        <is>
          <t xml:space="preserve"> </t>
        </is>
      </c>
      <c r="E174" s="11" t="n">
        <v>150000000</v>
      </c>
    </row>
    <row r="175">
      <c r="A175" s="3" t="inlineStr">
        <is>
          <t>Percentage of Equity Attributable to the Group</t>
        </is>
      </c>
      <c r="B175" s="9" t="n">
        <v>1</v>
      </c>
      <c r="C175" s="9" t="n">
        <v>1</v>
      </c>
      <c r="D175" s="9" t="n">
        <v>1</v>
      </c>
      <c r="E175" s="9" t="n">
        <v>1</v>
      </c>
    </row>
    <row r="176">
      <c r="A176" s="3" t="inlineStr">
        <is>
          <t>Xingyang Xinyuan Real Estate Co., Ltd. [Member]</t>
        </is>
      </c>
      <c r="B176" s="3" t="inlineStr">
        <is>
          <t xml:space="preserve"> </t>
        </is>
      </c>
      <c r="C176" s="3" t="inlineStr">
        <is>
          <t xml:space="preserve"> </t>
        </is>
      </c>
      <c r="D176" s="3" t="inlineStr">
        <is>
          <t xml:space="preserve"> </t>
        </is>
      </c>
      <c r="E176" s="3" t="inlineStr">
        <is>
          <t xml:space="preserve"> </t>
        </is>
      </c>
    </row>
    <row r="177">
      <c r="A177" s="5" t="inlineStr">
        <is>
          <t>Background information of business and organization</t>
        </is>
      </c>
      <c r="B177" s="3" t="inlineStr">
        <is>
          <t xml:space="preserve"> </t>
        </is>
      </c>
      <c r="C177" s="3" t="inlineStr">
        <is>
          <t xml:space="preserve"> </t>
        </is>
      </c>
      <c r="D177" s="3" t="inlineStr">
        <is>
          <t xml:space="preserve"> </t>
        </is>
      </c>
      <c r="E177" s="3" t="inlineStr">
        <is>
          <t xml:space="preserve"> </t>
        </is>
      </c>
    </row>
    <row r="178">
      <c r="A178" s="3" t="inlineStr">
        <is>
          <t>Registered Place and Date of Incorporation</t>
        </is>
      </c>
      <c r="B178" s="3" t="inlineStr">
        <is>
          <t>Jul. 25,  2013</t>
        </is>
      </c>
      <c r="C178" s="3" t="inlineStr">
        <is>
          <t xml:space="preserve"> </t>
        </is>
      </c>
      <c r="D178" s="3" t="inlineStr">
        <is>
          <t xml:space="preserve"> </t>
        </is>
      </c>
      <c r="E178" s="3" t="inlineStr">
        <is>
          <t xml:space="preserve"> </t>
        </is>
      </c>
    </row>
    <row r="179">
      <c r="A179" s="3" t="inlineStr">
        <is>
          <t>Registered Capital | ¥</t>
        </is>
      </c>
      <c r="B179" s="3" t="inlineStr">
        <is>
          <t xml:space="preserve"> </t>
        </is>
      </c>
      <c r="C179" s="3" t="inlineStr">
        <is>
          <t xml:space="preserve"> </t>
        </is>
      </c>
      <c r="D179" s="3" t="inlineStr">
        <is>
          <t xml:space="preserve"> </t>
        </is>
      </c>
      <c r="E179" s="11" t="n">
        <v>200000000</v>
      </c>
    </row>
    <row r="180">
      <c r="A180" s="3" t="inlineStr">
        <is>
          <t>Percentage of Equity Attributable to the Group</t>
        </is>
      </c>
      <c r="B180" s="9" t="n">
        <v>1</v>
      </c>
      <c r="C180" s="9" t="n">
        <v>1</v>
      </c>
      <c r="D180" s="9" t="n">
        <v>1</v>
      </c>
      <c r="E180" s="9" t="n">
        <v>1</v>
      </c>
    </row>
    <row r="181">
      <c r="A181" s="3" t="inlineStr">
        <is>
          <t>Jinan Xinyuan Wanzhuo Real Estate Co., Ltd. [Member]</t>
        </is>
      </c>
      <c r="B181" s="3" t="inlineStr">
        <is>
          <t xml:space="preserve"> </t>
        </is>
      </c>
      <c r="C181" s="3" t="inlineStr">
        <is>
          <t xml:space="preserve"> </t>
        </is>
      </c>
      <c r="D181" s="3" t="inlineStr">
        <is>
          <t xml:space="preserve"> </t>
        </is>
      </c>
      <c r="E181" s="3" t="inlineStr">
        <is>
          <t xml:space="preserve"> </t>
        </is>
      </c>
    </row>
    <row r="182">
      <c r="A182" s="5" t="inlineStr">
        <is>
          <t>Background information of business and organization</t>
        </is>
      </c>
      <c r="B182" s="3" t="inlineStr">
        <is>
          <t xml:space="preserve"> </t>
        </is>
      </c>
      <c r="C182" s="3" t="inlineStr">
        <is>
          <t xml:space="preserve"> </t>
        </is>
      </c>
      <c r="D182" s="3" t="inlineStr">
        <is>
          <t xml:space="preserve"> </t>
        </is>
      </c>
      <c r="E182" s="3" t="inlineStr">
        <is>
          <t xml:space="preserve"> </t>
        </is>
      </c>
    </row>
    <row r="183">
      <c r="A183" s="3" t="inlineStr">
        <is>
          <t>Registered Place and Date of Incorporation</t>
        </is>
      </c>
      <c r="B183" s="3" t="inlineStr">
        <is>
          <t>Dec.  04,  2013</t>
        </is>
      </c>
      <c r="C183" s="3" t="inlineStr">
        <is>
          <t xml:space="preserve"> </t>
        </is>
      </c>
      <c r="D183" s="3" t="inlineStr">
        <is>
          <t xml:space="preserve"> </t>
        </is>
      </c>
      <c r="E183" s="3" t="inlineStr">
        <is>
          <t xml:space="preserve"> </t>
        </is>
      </c>
    </row>
    <row r="184">
      <c r="A184" s="3" t="inlineStr">
        <is>
          <t>Registered Capital | ¥</t>
        </is>
      </c>
      <c r="B184" s="3" t="inlineStr">
        <is>
          <t xml:space="preserve"> </t>
        </is>
      </c>
      <c r="C184" s="3" t="inlineStr">
        <is>
          <t xml:space="preserve"> </t>
        </is>
      </c>
      <c r="D184" s="3" t="inlineStr">
        <is>
          <t xml:space="preserve"> </t>
        </is>
      </c>
      <c r="E184" s="11" t="n">
        <v>300000000</v>
      </c>
    </row>
    <row r="185">
      <c r="A185" s="3" t="inlineStr">
        <is>
          <t>Percentage of Equity Attributable to the Group</t>
        </is>
      </c>
      <c r="B185" s="9" t="n">
        <v>1</v>
      </c>
      <c r="C185" s="9" t="n">
        <v>1</v>
      </c>
      <c r="D185" s="9" t="n">
        <v>1</v>
      </c>
      <c r="E185" s="9" t="n">
        <v>1</v>
      </c>
    </row>
    <row r="186">
      <c r="A186" s="3" t="inlineStr">
        <is>
          <t>Sanya Beida Science and Technology Park Industrial Development Co., Ltd. [Member]</t>
        </is>
      </c>
      <c r="B186" s="3" t="inlineStr">
        <is>
          <t xml:space="preserve"> </t>
        </is>
      </c>
      <c r="C186" s="3" t="inlineStr">
        <is>
          <t xml:space="preserve"> </t>
        </is>
      </c>
      <c r="D186" s="3" t="inlineStr">
        <is>
          <t xml:space="preserve"> </t>
        </is>
      </c>
      <c r="E186" s="3" t="inlineStr">
        <is>
          <t xml:space="preserve"> </t>
        </is>
      </c>
    </row>
    <row r="187">
      <c r="A187" s="5" t="inlineStr">
        <is>
          <t>Background information of business and organization</t>
        </is>
      </c>
      <c r="B187" s="3" t="inlineStr">
        <is>
          <t xml:space="preserve"> </t>
        </is>
      </c>
      <c r="C187" s="3" t="inlineStr">
        <is>
          <t xml:space="preserve"> </t>
        </is>
      </c>
      <c r="D187" s="3" t="inlineStr">
        <is>
          <t xml:space="preserve"> </t>
        </is>
      </c>
      <c r="E187" s="3" t="inlineStr">
        <is>
          <t xml:space="preserve"> </t>
        </is>
      </c>
    </row>
    <row r="188">
      <c r="A188" s="3" t="inlineStr">
        <is>
          <t>Registered Place and Date of Incorporation</t>
        </is>
      </c>
      <c r="B188" s="3" t="inlineStr">
        <is>
          <t>Jan. 10,  2014</t>
        </is>
      </c>
      <c r="C188" s="3" t="inlineStr">
        <is>
          <t xml:space="preserve"> </t>
        </is>
      </c>
      <c r="D188" s="3" t="inlineStr">
        <is>
          <t xml:space="preserve"> </t>
        </is>
      </c>
      <c r="E188" s="3" t="inlineStr">
        <is>
          <t xml:space="preserve"> </t>
        </is>
      </c>
    </row>
    <row r="189">
      <c r="A189" s="3" t="inlineStr">
        <is>
          <t>Registered Capital | ¥</t>
        </is>
      </c>
      <c r="B189" s="3" t="inlineStr">
        <is>
          <t xml:space="preserve"> </t>
        </is>
      </c>
      <c r="C189" s="3" t="inlineStr">
        <is>
          <t xml:space="preserve"> </t>
        </is>
      </c>
      <c r="D189" s="3" t="inlineStr">
        <is>
          <t xml:space="preserve"> </t>
        </is>
      </c>
      <c r="E189" s="11" t="n">
        <v>200000000</v>
      </c>
    </row>
    <row r="190">
      <c r="A190" s="3" t="inlineStr">
        <is>
          <t>Percentage of Equity Attributable to the Group</t>
        </is>
      </c>
      <c r="B190" s="9" t="n">
        <v>1</v>
      </c>
      <c r="C190" s="9" t="n">
        <v>1</v>
      </c>
      <c r="D190" s="9" t="n">
        <v>1</v>
      </c>
      <c r="E190" s="9" t="n">
        <v>1</v>
      </c>
    </row>
    <row r="191">
      <c r="A191" s="3" t="inlineStr">
        <is>
          <t>Chengdu Xinyuan Wanzhuo Real Estate Co., Ltd. [Member]</t>
        </is>
      </c>
      <c r="B191" s="3" t="inlineStr">
        <is>
          <t xml:space="preserve"> </t>
        </is>
      </c>
      <c r="C191" s="3" t="inlineStr">
        <is>
          <t xml:space="preserve"> </t>
        </is>
      </c>
      <c r="D191" s="3" t="inlineStr">
        <is>
          <t xml:space="preserve"> </t>
        </is>
      </c>
      <c r="E191" s="3" t="inlineStr">
        <is>
          <t xml:space="preserve"> </t>
        </is>
      </c>
    </row>
    <row r="192">
      <c r="A192" s="5" t="inlineStr">
        <is>
          <t>Background information of business and organization</t>
        </is>
      </c>
      <c r="B192" s="3" t="inlineStr">
        <is>
          <t xml:space="preserve"> </t>
        </is>
      </c>
      <c r="C192" s="3" t="inlineStr">
        <is>
          <t xml:space="preserve"> </t>
        </is>
      </c>
      <c r="D192" s="3" t="inlineStr">
        <is>
          <t xml:space="preserve"> </t>
        </is>
      </c>
      <c r="E192" s="3" t="inlineStr">
        <is>
          <t xml:space="preserve"> </t>
        </is>
      </c>
    </row>
    <row r="193">
      <c r="A193" s="3" t="inlineStr">
        <is>
          <t>Registered Place and Date of Incorporation</t>
        </is>
      </c>
      <c r="B193" s="3" t="inlineStr">
        <is>
          <t>Feb. 21,  2014</t>
        </is>
      </c>
      <c r="C193" s="3" t="inlineStr">
        <is>
          <t xml:space="preserve"> </t>
        </is>
      </c>
      <c r="D193" s="3" t="inlineStr">
        <is>
          <t xml:space="preserve"> </t>
        </is>
      </c>
      <c r="E193" s="3" t="inlineStr">
        <is>
          <t xml:space="preserve"> </t>
        </is>
      </c>
    </row>
    <row r="194">
      <c r="A194" s="3" t="inlineStr">
        <is>
          <t>Registered Capital | ¥</t>
        </is>
      </c>
      <c r="B194" s="3" t="inlineStr">
        <is>
          <t xml:space="preserve"> </t>
        </is>
      </c>
      <c r="C194" s="3" t="inlineStr">
        <is>
          <t xml:space="preserve"> </t>
        </is>
      </c>
      <c r="D194" s="3" t="inlineStr">
        <is>
          <t xml:space="preserve"> </t>
        </is>
      </c>
      <c r="E194" s="11" t="n">
        <v>50000000</v>
      </c>
    </row>
    <row r="195">
      <c r="A195" s="3" t="inlineStr">
        <is>
          <t>Percentage of Equity Attributable to the Group</t>
        </is>
      </c>
      <c r="B195" s="9" t="n">
        <v>1</v>
      </c>
      <c r="C195" s="9" t="n">
        <v>1</v>
      </c>
      <c r="D195" s="9" t="n">
        <v>1</v>
      </c>
      <c r="E195" s="9" t="n">
        <v>1</v>
      </c>
    </row>
    <row r="196">
      <c r="A196" s="3" t="inlineStr">
        <is>
          <t>Tianjin Xinyuan Real Estate Co., Ltd. [Member]</t>
        </is>
      </c>
      <c r="B196" s="3" t="inlineStr">
        <is>
          <t xml:space="preserve"> </t>
        </is>
      </c>
      <c r="C196" s="3" t="inlineStr">
        <is>
          <t xml:space="preserve"> </t>
        </is>
      </c>
      <c r="D196" s="3" t="inlineStr">
        <is>
          <t xml:space="preserve"> </t>
        </is>
      </c>
      <c r="E196" s="3" t="inlineStr">
        <is>
          <t xml:space="preserve"> </t>
        </is>
      </c>
    </row>
    <row r="197">
      <c r="A197" s="5" t="inlineStr">
        <is>
          <t>Background information of business and organization</t>
        </is>
      </c>
      <c r="B197" s="3" t="inlineStr">
        <is>
          <t xml:space="preserve"> </t>
        </is>
      </c>
      <c r="C197" s="3" t="inlineStr">
        <is>
          <t xml:space="preserve"> </t>
        </is>
      </c>
      <c r="D197" s="3" t="inlineStr">
        <is>
          <t xml:space="preserve"> </t>
        </is>
      </c>
      <c r="E197" s="3" t="inlineStr">
        <is>
          <t xml:space="preserve"> </t>
        </is>
      </c>
    </row>
    <row r="198">
      <c r="A198" s="3" t="inlineStr">
        <is>
          <t>Registered Place and Date of Incorporation</t>
        </is>
      </c>
      <c r="B198" s="3" t="inlineStr">
        <is>
          <t>Sep. 17,  2014</t>
        </is>
      </c>
      <c r="C198" s="3" t="inlineStr">
        <is>
          <t xml:space="preserve"> </t>
        </is>
      </c>
      <c r="D198" s="3" t="inlineStr">
        <is>
          <t xml:space="preserve"> </t>
        </is>
      </c>
      <c r="E198" s="3" t="inlineStr">
        <is>
          <t xml:space="preserve"> </t>
        </is>
      </c>
    </row>
    <row r="199">
      <c r="A199" s="3" t="inlineStr">
        <is>
          <t>Registered Capital | ¥</t>
        </is>
      </c>
      <c r="B199" s="3" t="inlineStr">
        <is>
          <t xml:space="preserve"> </t>
        </is>
      </c>
      <c r="C199" s="3" t="inlineStr">
        <is>
          <t xml:space="preserve"> </t>
        </is>
      </c>
      <c r="D199" s="3" t="inlineStr">
        <is>
          <t xml:space="preserve"> </t>
        </is>
      </c>
      <c r="E199" s="11" t="n">
        <v>100000000</v>
      </c>
    </row>
    <row r="200">
      <c r="A200" s="3" t="inlineStr">
        <is>
          <t>Percentage of Equity Attributable to the Group</t>
        </is>
      </c>
      <c r="B200" s="9" t="n">
        <v>1</v>
      </c>
      <c r="C200" s="9" t="n">
        <v>1</v>
      </c>
      <c r="D200" s="9" t="n">
        <v>1</v>
      </c>
      <c r="E200" s="9" t="n">
        <v>1</v>
      </c>
    </row>
    <row r="201">
      <c r="A201" s="3" t="inlineStr">
        <is>
          <t>Xi'an Yinghuai Commerce and Trade Co., Ltd. [Member]</t>
        </is>
      </c>
      <c r="B201" s="3" t="inlineStr">
        <is>
          <t xml:space="preserve"> </t>
        </is>
      </c>
      <c r="C201" s="3" t="inlineStr">
        <is>
          <t xml:space="preserve"> </t>
        </is>
      </c>
      <c r="D201" s="3" t="inlineStr">
        <is>
          <t xml:space="preserve"> </t>
        </is>
      </c>
      <c r="E201" s="3" t="inlineStr">
        <is>
          <t xml:space="preserve"> </t>
        </is>
      </c>
    </row>
    <row r="202">
      <c r="A202" s="5" t="inlineStr">
        <is>
          <t>Background information of business and organization</t>
        </is>
      </c>
      <c r="B202" s="3" t="inlineStr">
        <is>
          <t xml:space="preserve"> </t>
        </is>
      </c>
      <c r="C202" s="3" t="inlineStr">
        <is>
          <t xml:space="preserve"> </t>
        </is>
      </c>
      <c r="D202" s="3" t="inlineStr">
        <is>
          <t xml:space="preserve"> </t>
        </is>
      </c>
      <c r="E202" s="3" t="inlineStr">
        <is>
          <t xml:space="preserve"> </t>
        </is>
      </c>
    </row>
    <row r="203">
      <c r="A203" s="3" t="inlineStr">
        <is>
          <t>Registered Place and Date of Incorporation</t>
        </is>
      </c>
      <c r="B203" s="3" t="inlineStr">
        <is>
          <t>Nov. 25,  2014</t>
        </is>
      </c>
      <c r="C203" s="3" t="inlineStr">
        <is>
          <t xml:space="preserve"> </t>
        </is>
      </c>
      <c r="D203" s="3" t="inlineStr">
        <is>
          <t xml:space="preserve"> </t>
        </is>
      </c>
      <c r="E203" s="3" t="inlineStr">
        <is>
          <t xml:space="preserve"> </t>
        </is>
      </c>
    </row>
    <row r="204">
      <c r="A204" s="3" t="inlineStr">
        <is>
          <t>Registered Capital | ¥</t>
        </is>
      </c>
      <c r="B204" s="3" t="inlineStr">
        <is>
          <t xml:space="preserve"> </t>
        </is>
      </c>
      <c r="C204" s="3" t="inlineStr">
        <is>
          <t xml:space="preserve"> </t>
        </is>
      </c>
      <c r="D204" s="3" t="inlineStr">
        <is>
          <t xml:space="preserve"> </t>
        </is>
      </c>
      <c r="E204" s="11" t="n">
        <v>3000000</v>
      </c>
    </row>
    <row r="205">
      <c r="A205" s="3" t="inlineStr">
        <is>
          <t>Percentage of Equity Attributable to the Group</t>
        </is>
      </c>
      <c r="B205" s="9" t="n">
        <v>1</v>
      </c>
      <c r="C205" s="9" t="n">
        <v>1</v>
      </c>
      <c r="D205" s="9" t="n">
        <v>1</v>
      </c>
      <c r="E205" s="9" t="n">
        <v>1</v>
      </c>
    </row>
    <row r="206">
      <c r="A206" s="3" t="inlineStr">
        <is>
          <t>Changsha Xinyuan Wanzhuo Real Estate Co., Ltd. [Member]</t>
        </is>
      </c>
      <c r="B206" s="3" t="inlineStr">
        <is>
          <t xml:space="preserve"> </t>
        </is>
      </c>
      <c r="C206" s="3" t="inlineStr">
        <is>
          <t xml:space="preserve"> </t>
        </is>
      </c>
      <c r="D206" s="3" t="inlineStr">
        <is>
          <t xml:space="preserve"> </t>
        </is>
      </c>
      <c r="E206" s="3" t="inlineStr">
        <is>
          <t xml:space="preserve"> </t>
        </is>
      </c>
    </row>
    <row r="207">
      <c r="A207" s="5" t="inlineStr">
        <is>
          <t>Background information of business and organization</t>
        </is>
      </c>
      <c r="B207" s="3" t="inlineStr">
        <is>
          <t xml:space="preserve"> </t>
        </is>
      </c>
      <c r="C207" s="3" t="inlineStr">
        <is>
          <t xml:space="preserve"> </t>
        </is>
      </c>
      <c r="D207" s="3" t="inlineStr">
        <is>
          <t xml:space="preserve"> </t>
        </is>
      </c>
      <c r="E207" s="3" t="inlineStr">
        <is>
          <t xml:space="preserve"> </t>
        </is>
      </c>
    </row>
    <row r="208">
      <c r="A208" s="3" t="inlineStr">
        <is>
          <t>Registered Place and Date of Incorporation</t>
        </is>
      </c>
      <c r="B208" s="3" t="inlineStr">
        <is>
          <t>Apr.  03,  2014</t>
        </is>
      </c>
      <c r="C208" s="3" t="inlineStr">
        <is>
          <t xml:space="preserve"> </t>
        </is>
      </c>
      <c r="D208" s="3" t="inlineStr">
        <is>
          <t xml:space="preserve"> </t>
        </is>
      </c>
      <c r="E208" s="3" t="inlineStr">
        <is>
          <t xml:space="preserve"> </t>
        </is>
      </c>
    </row>
    <row r="209">
      <c r="A209" s="3" t="inlineStr">
        <is>
          <t>Registered Capital | ¥</t>
        </is>
      </c>
      <c r="B209" s="3" t="inlineStr">
        <is>
          <t xml:space="preserve"> </t>
        </is>
      </c>
      <c r="C209" s="3" t="inlineStr">
        <is>
          <t xml:space="preserve"> </t>
        </is>
      </c>
      <c r="D209" s="3" t="inlineStr">
        <is>
          <t xml:space="preserve"> </t>
        </is>
      </c>
      <c r="E209" s="11" t="n">
        <v>100000000</v>
      </c>
    </row>
    <row r="210">
      <c r="A210" s="3" t="inlineStr">
        <is>
          <t>Percentage of Equity Attributable to the Group</t>
        </is>
      </c>
      <c r="B210" s="9" t="n">
        <v>1</v>
      </c>
      <c r="C210" s="9" t="n">
        <v>1</v>
      </c>
      <c r="D210" s="9" t="n">
        <v>1</v>
      </c>
      <c r="E210" s="9" t="n">
        <v>1</v>
      </c>
    </row>
    <row r="211">
      <c r="A211" s="3" t="inlineStr">
        <is>
          <t>Shanghai Junxin Real Estate Co., Ltd. [Member]</t>
        </is>
      </c>
      <c r="B211" s="3" t="inlineStr">
        <is>
          <t xml:space="preserve"> </t>
        </is>
      </c>
      <c r="C211" s="3" t="inlineStr">
        <is>
          <t xml:space="preserve"> </t>
        </is>
      </c>
      <c r="D211" s="3" t="inlineStr">
        <is>
          <t xml:space="preserve"> </t>
        </is>
      </c>
      <c r="E211" s="3" t="inlineStr">
        <is>
          <t xml:space="preserve"> </t>
        </is>
      </c>
    </row>
    <row r="212">
      <c r="A212" s="5" t="inlineStr">
        <is>
          <t>Background information of business and organization</t>
        </is>
      </c>
      <c r="B212" s="3" t="inlineStr">
        <is>
          <t xml:space="preserve"> </t>
        </is>
      </c>
      <c r="C212" s="3" t="inlineStr">
        <is>
          <t xml:space="preserve"> </t>
        </is>
      </c>
      <c r="D212" s="3" t="inlineStr">
        <is>
          <t xml:space="preserve"> </t>
        </is>
      </c>
      <c r="E212" s="3" t="inlineStr">
        <is>
          <t xml:space="preserve"> </t>
        </is>
      </c>
    </row>
    <row r="213">
      <c r="A213" s="3" t="inlineStr">
        <is>
          <t>Registered Place and Date of Incorporation</t>
        </is>
      </c>
      <c r="B213" s="3" t="inlineStr">
        <is>
          <t>Jan. 16,  2014</t>
        </is>
      </c>
      <c r="C213" s="3" t="inlineStr">
        <is>
          <t xml:space="preserve"> </t>
        </is>
      </c>
      <c r="D213" s="3" t="inlineStr">
        <is>
          <t xml:space="preserve"> </t>
        </is>
      </c>
      <c r="E213" s="3" t="inlineStr">
        <is>
          <t xml:space="preserve"> </t>
        </is>
      </c>
    </row>
    <row r="214">
      <c r="A214" s="3" t="inlineStr">
        <is>
          <t>Registered Capital | ¥</t>
        </is>
      </c>
      <c r="B214" s="3" t="inlineStr">
        <is>
          <t xml:space="preserve"> </t>
        </is>
      </c>
      <c r="C214" s="3" t="inlineStr">
        <is>
          <t xml:space="preserve"> </t>
        </is>
      </c>
      <c r="D214" s="3" t="inlineStr">
        <is>
          <t xml:space="preserve"> </t>
        </is>
      </c>
      <c r="E214" s="11" t="n">
        <v>5000000</v>
      </c>
    </row>
    <row r="215">
      <c r="A215" s="3" t="inlineStr">
        <is>
          <t>Percentage of Equity Attributable to the Group</t>
        </is>
      </c>
      <c r="B215" s="9" t="n">
        <v>1</v>
      </c>
      <c r="C215" s="9" t="n">
        <v>1</v>
      </c>
      <c r="D215" s="9" t="n">
        <v>1</v>
      </c>
      <c r="E215" s="9" t="n">
        <v>1</v>
      </c>
    </row>
    <row r="216">
      <c r="A216" s="3" t="inlineStr">
        <is>
          <t>Beijing Yinghuai Commerce And Trade Co Ltd [Member]</t>
        </is>
      </c>
      <c r="B216" s="3" t="inlineStr">
        <is>
          <t xml:space="preserve"> </t>
        </is>
      </c>
      <c r="C216" s="3" t="inlineStr">
        <is>
          <t xml:space="preserve"> </t>
        </is>
      </c>
      <c r="D216" s="3" t="inlineStr">
        <is>
          <t xml:space="preserve"> </t>
        </is>
      </c>
      <c r="E216" s="3" t="inlineStr">
        <is>
          <t xml:space="preserve"> </t>
        </is>
      </c>
    </row>
    <row r="217">
      <c r="A217" s="5" t="inlineStr">
        <is>
          <t>Background information of business and organization</t>
        </is>
      </c>
      <c r="B217" s="3" t="inlineStr">
        <is>
          <t xml:space="preserve"> </t>
        </is>
      </c>
      <c r="C217" s="3" t="inlineStr">
        <is>
          <t xml:space="preserve"> </t>
        </is>
      </c>
      <c r="D217" s="3" t="inlineStr">
        <is>
          <t xml:space="preserve"> </t>
        </is>
      </c>
      <c r="E217" s="3" t="inlineStr">
        <is>
          <t xml:space="preserve"> </t>
        </is>
      </c>
    </row>
    <row r="218">
      <c r="A218" s="3" t="inlineStr">
        <is>
          <t>Registered Place and Date of Incorporation</t>
        </is>
      </c>
      <c r="B218" s="3" t="inlineStr">
        <is>
          <t>Jan.  05,  2015</t>
        </is>
      </c>
      <c r="C218" s="3" t="inlineStr">
        <is>
          <t xml:space="preserve"> </t>
        </is>
      </c>
      <c r="D218" s="3" t="inlineStr">
        <is>
          <t xml:space="preserve"> </t>
        </is>
      </c>
      <c r="E218" s="3" t="inlineStr">
        <is>
          <t xml:space="preserve"> </t>
        </is>
      </c>
    </row>
    <row r="219">
      <c r="A219" s="3" t="inlineStr">
        <is>
          <t>Registered Capital | ¥</t>
        </is>
      </c>
      <c r="B219" s="3" t="inlineStr">
        <is>
          <t xml:space="preserve"> </t>
        </is>
      </c>
      <c r="C219" s="3" t="inlineStr">
        <is>
          <t xml:space="preserve"> </t>
        </is>
      </c>
      <c r="D219" s="3" t="inlineStr">
        <is>
          <t xml:space="preserve"> </t>
        </is>
      </c>
      <c r="E219" s="11" t="n">
        <v>30000000</v>
      </c>
    </row>
    <row r="220">
      <c r="A220" s="3" t="inlineStr">
        <is>
          <t>Percentage of Equity Attributable to the Group</t>
        </is>
      </c>
      <c r="B220" s="9" t="n">
        <v>1</v>
      </c>
      <c r="C220" s="9" t="n">
        <v>1</v>
      </c>
      <c r="D220" s="9" t="n">
        <v>1</v>
      </c>
      <c r="E220" s="9" t="n">
        <v>1</v>
      </c>
    </row>
    <row r="221">
      <c r="A221" s="3" t="inlineStr">
        <is>
          <t>Beijing Xinhe Investment Development Co., Ltd. [Member]</t>
        </is>
      </c>
      <c r="B221" s="3" t="inlineStr">
        <is>
          <t xml:space="preserve"> </t>
        </is>
      </c>
      <c r="C221" s="3" t="inlineStr">
        <is>
          <t xml:space="preserve"> </t>
        </is>
      </c>
      <c r="D221" s="3" t="inlineStr">
        <is>
          <t xml:space="preserve"> </t>
        </is>
      </c>
      <c r="E221" s="3" t="inlineStr">
        <is>
          <t xml:space="preserve"> </t>
        </is>
      </c>
    </row>
    <row r="222">
      <c r="A222" s="5" t="inlineStr">
        <is>
          <t>Background information of business and organization</t>
        </is>
      </c>
      <c r="B222" s="3" t="inlineStr">
        <is>
          <t xml:space="preserve"> </t>
        </is>
      </c>
      <c r="C222" s="3" t="inlineStr">
        <is>
          <t xml:space="preserve"> </t>
        </is>
      </c>
      <c r="D222" s="3" t="inlineStr">
        <is>
          <t xml:space="preserve"> </t>
        </is>
      </c>
      <c r="E222" s="3" t="inlineStr">
        <is>
          <t xml:space="preserve"> </t>
        </is>
      </c>
    </row>
    <row r="223">
      <c r="A223" s="3" t="inlineStr">
        <is>
          <t>Registered Place and Date of Incorporation</t>
        </is>
      </c>
      <c r="B223" s="3" t="inlineStr">
        <is>
          <t>May  05,  2015</t>
        </is>
      </c>
      <c r="C223" s="3" t="inlineStr">
        <is>
          <t xml:space="preserve"> </t>
        </is>
      </c>
      <c r="D223" s="3" t="inlineStr">
        <is>
          <t xml:space="preserve"> </t>
        </is>
      </c>
      <c r="E223" s="3" t="inlineStr">
        <is>
          <t xml:space="preserve"> </t>
        </is>
      </c>
    </row>
    <row r="224">
      <c r="A224" s="3" t="inlineStr">
        <is>
          <t>Registered Capital | ¥</t>
        </is>
      </c>
      <c r="B224" s="3" t="inlineStr">
        <is>
          <t xml:space="preserve"> </t>
        </is>
      </c>
      <c r="C224" s="3" t="inlineStr">
        <is>
          <t xml:space="preserve"> </t>
        </is>
      </c>
      <c r="D224" s="3" t="inlineStr">
        <is>
          <t xml:space="preserve"> </t>
        </is>
      </c>
      <c r="E224" s="11" t="n">
        <v>5000000</v>
      </c>
    </row>
    <row r="225">
      <c r="A225" s="3" t="inlineStr">
        <is>
          <t>Percentage of Equity Attributable to the Group</t>
        </is>
      </c>
      <c r="B225" s="9" t="n">
        <v>1</v>
      </c>
      <c r="C225" s="9" t="n">
        <v>1</v>
      </c>
      <c r="D225" s="9" t="n">
        <v>1</v>
      </c>
      <c r="E225" s="9" t="n">
        <v>1</v>
      </c>
    </row>
    <row r="226">
      <c r="A226" s="3" t="inlineStr">
        <is>
          <t>Henan Xinyuan Guangsheng Real Estate Co., Ltd. [Member]</t>
        </is>
      </c>
      <c r="B226" s="3" t="inlineStr">
        <is>
          <t xml:space="preserve"> </t>
        </is>
      </c>
      <c r="C226" s="3" t="inlineStr">
        <is>
          <t xml:space="preserve"> </t>
        </is>
      </c>
      <c r="D226" s="3" t="inlineStr">
        <is>
          <t xml:space="preserve"> </t>
        </is>
      </c>
      <c r="E226" s="3" t="inlineStr">
        <is>
          <t xml:space="preserve"> </t>
        </is>
      </c>
    </row>
    <row r="227">
      <c r="A227" s="5" t="inlineStr">
        <is>
          <t>Background information of business and organization</t>
        </is>
      </c>
      <c r="B227" s="3" t="inlineStr">
        <is>
          <t xml:space="preserve"> </t>
        </is>
      </c>
      <c r="C227" s="3" t="inlineStr">
        <is>
          <t xml:space="preserve"> </t>
        </is>
      </c>
      <c r="D227" s="3" t="inlineStr">
        <is>
          <t xml:space="preserve"> </t>
        </is>
      </c>
      <c r="E227" s="3" t="inlineStr">
        <is>
          <t xml:space="preserve"> </t>
        </is>
      </c>
    </row>
    <row r="228">
      <c r="A228" s="3" t="inlineStr">
        <is>
          <t>Registered Place and Date of Incorporation</t>
        </is>
      </c>
      <c r="B228" s="3" t="inlineStr">
        <is>
          <t>Jul. 27,  2015</t>
        </is>
      </c>
      <c r="C228" s="3" t="inlineStr">
        <is>
          <t xml:space="preserve"> </t>
        </is>
      </c>
      <c r="D228" s="3" t="inlineStr">
        <is>
          <t xml:space="preserve"> </t>
        </is>
      </c>
      <c r="E228" s="3" t="inlineStr">
        <is>
          <t xml:space="preserve"> </t>
        </is>
      </c>
    </row>
    <row r="229">
      <c r="A229" s="3" t="inlineStr">
        <is>
          <t>Registered Capital | ¥</t>
        </is>
      </c>
      <c r="B229" s="3" t="inlineStr">
        <is>
          <t xml:space="preserve"> </t>
        </is>
      </c>
      <c r="C229" s="3" t="inlineStr">
        <is>
          <t xml:space="preserve"> </t>
        </is>
      </c>
      <c r="D229" s="3" t="inlineStr">
        <is>
          <t xml:space="preserve"> </t>
        </is>
      </c>
      <c r="E229" s="11" t="n">
        <v>200000000</v>
      </c>
    </row>
    <row r="230">
      <c r="A230" s="3" t="inlineStr">
        <is>
          <t>Percentage of Equity Attributable to the Group</t>
        </is>
      </c>
      <c r="B230" s="9" t="n">
        <v>1</v>
      </c>
      <c r="C230" s="9" t="n">
        <v>1</v>
      </c>
      <c r="D230" s="9" t="n">
        <v>1</v>
      </c>
      <c r="E230" s="9" t="n">
        <v>1</v>
      </c>
    </row>
    <row r="231">
      <c r="A231" s="3" t="inlineStr">
        <is>
          <t>Shandong Xinyuan Renju Real Estate Co., Ltd. [Member]</t>
        </is>
      </c>
      <c r="B231" s="3" t="inlineStr">
        <is>
          <t xml:space="preserve"> </t>
        </is>
      </c>
      <c r="C231" s="3" t="inlineStr">
        <is>
          <t xml:space="preserve"> </t>
        </is>
      </c>
      <c r="D231" s="3" t="inlineStr">
        <is>
          <t xml:space="preserve"> </t>
        </is>
      </c>
      <c r="E231" s="3" t="inlineStr">
        <is>
          <t xml:space="preserve"> </t>
        </is>
      </c>
    </row>
    <row r="232">
      <c r="A232" s="5" t="inlineStr">
        <is>
          <t>Background information of business and organization</t>
        </is>
      </c>
      <c r="B232" s="3" t="inlineStr">
        <is>
          <t xml:space="preserve"> </t>
        </is>
      </c>
      <c r="C232" s="3" t="inlineStr">
        <is>
          <t xml:space="preserve"> </t>
        </is>
      </c>
      <c r="D232" s="3" t="inlineStr">
        <is>
          <t xml:space="preserve"> </t>
        </is>
      </c>
      <c r="E232" s="3" t="inlineStr">
        <is>
          <t xml:space="preserve"> </t>
        </is>
      </c>
    </row>
    <row r="233">
      <c r="A233" s="3" t="inlineStr">
        <is>
          <t>Registered Place and Date of Incorporation</t>
        </is>
      </c>
      <c r="B233" s="3" t="inlineStr">
        <is>
          <t>Nov. 19,  2011</t>
        </is>
      </c>
      <c r="C233" s="3" t="inlineStr">
        <is>
          <t xml:space="preserve"> </t>
        </is>
      </c>
      <c r="D233" s="3" t="inlineStr">
        <is>
          <t xml:space="preserve"> </t>
        </is>
      </c>
      <c r="E233" s="3" t="inlineStr">
        <is>
          <t xml:space="preserve"> </t>
        </is>
      </c>
    </row>
    <row r="234">
      <c r="A234" s="3" t="inlineStr">
        <is>
          <t>Registered Capital | ¥</t>
        </is>
      </c>
      <c r="B234" s="3" t="inlineStr">
        <is>
          <t xml:space="preserve"> </t>
        </is>
      </c>
      <c r="C234" s="3" t="inlineStr">
        <is>
          <t xml:space="preserve"> </t>
        </is>
      </c>
      <c r="D234" s="3" t="inlineStr">
        <is>
          <t xml:space="preserve"> </t>
        </is>
      </c>
      <c r="E234" s="11" t="n">
        <v>50000000</v>
      </c>
    </row>
    <row r="235">
      <c r="A235" s="3" t="inlineStr">
        <is>
          <t>Percentage of Equity Attributable to the Group</t>
        </is>
      </c>
      <c r="B235" s="9" t="n">
        <v>1</v>
      </c>
      <c r="C235" s="9" t="n">
        <v>1</v>
      </c>
      <c r="D235" s="9" t="n">
        <v>1</v>
      </c>
      <c r="E235" s="9" t="n">
        <v>1</v>
      </c>
    </row>
    <row r="236">
      <c r="A236" s="3" t="inlineStr">
        <is>
          <t>Shaanxi Zhongmao Economy Development Co., Ltd. [Member]</t>
        </is>
      </c>
      <c r="B236" s="3" t="inlineStr">
        <is>
          <t xml:space="preserve"> </t>
        </is>
      </c>
      <c r="C236" s="3" t="inlineStr">
        <is>
          <t xml:space="preserve"> </t>
        </is>
      </c>
      <c r="D236" s="3" t="inlineStr">
        <is>
          <t xml:space="preserve"> </t>
        </is>
      </c>
      <c r="E236" s="3" t="inlineStr">
        <is>
          <t xml:space="preserve"> </t>
        </is>
      </c>
    </row>
    <row r="237">
      <c r="A237" s="5" t="inlineStr">
        <is>
          <t>Background information of business and organization</t>
        </is>
      </c>
      <c r="B237" s="3" t="inlineStr">
        <is>
          <t xml:space="preserve"> </t>
        </is>
      </c>
      <c r="C237" s="3" t="inlineStr">
        <is>
          <t xml:space="preserve"> </t>
        </is>
      </c>
      <c r="D237" s="3" t="inlineStr">
        <is>
          <t xml:space="preserve"> </t>
        </is>
      </c>
      <c r="E237" s="3" t="inlineStr">
        <is>
          <t xml:space="preserve"> </t>
        </is>
      </c>
    </row>
    <row r="238">
      <c r="A238" s="3" t="inlineStr">
        <is>
          <t>Registered Place and Date of Incorporation</t>
        </is>
      </c>
      <c r="B238" s="3" t="inlineStr">
        <is>
          <t>Jun. 22,  1998</t>
        </is>
      </c>
      <c r="C238" s="3" t="inlineStr">
        <is>
          <t xml:space="preserve"> </t>
        </is>
      </c>
      <c r="D238" s="3" t="inlineStr">
        <is>
          <t xml:space="preserve"> </t>
        </is>
      </c>
      <c r="E238" s="3" t="inlineStr">
        <is>
          <t xml:space="preserve"> </t>
        </is>
      </c>
    </row>
    <row r="239">
      <c r="A239" s="3" t="inlineStr">
        <is>
          <t>Registered Capital | ¥</t>
        </is>
      </c>
      <c r="B239" s="3" t="inlineStr">
        <is>
          <t xml:space="preserve"> </t>
        </is>
      </c>
      <c r="C239" s="3" t="inlineStr">
        <is>
          <t xml:space="preserve"> </t>
        </is>
      </c>
      <c r="D239" s="3" t="inlineStr">
        <is>
          <t xml:space="preserve"> </t>
        </is>
      </c>
      <c r="E239" s="11" t="n">
        <v>22500000</v>
      </c>
    </row>
    <row r="240">
      <c r="A240" s="3" t="inlineStr">
        <is>
          <t>Percentage of Equity Attributable to the Group</t>
        </is>
      </c>
      <c r="B240" s="12" t="n">
        <v>0.6598000000000001</v>
      </c>
      <c r="C240" s="12" t="n">
        <v>0.6598000000000001</v>
      </c>
      <c r="D240" s="12" t="n">
        <v>0.6598000000000001</v>
      </c>
      <c r="E240" s="12" t="n">
        <v>0.6598000000000001</v>
      </c>
    </row>
    <row r="241">
      <c r="A241" s="3" t="inlineStr">
        <is>
          <t>421 Kent Holding Co Ltd [Member]</t>
        </is>
      </c>
      <c r="B241" s="3" t="inlineStr">
        <is>
          <t xml:space="preserve"> </t>
        </is>
      </c>
      <c r="C241" s="3" t="inlineStr">
        <is>
          <t xml:space="preserve"> </t>
        </is>
      </c>
      <c r="D241" s="3" t="inlineStr">
        <is>
          <t xml:space="preserve"> </t>
        </is>
      </c>
      <c r="E241" s="3" t="inlineStr">
        <is>
          <t xml:space="preserve"> </t>
        </is>
      </c>
    </row>
    <row r="242">
      <c r="A242" s="5" t="inlineStr">
        <is>
          <t>Background information of business and organization</t>
        </is>
      </c>
      <c r="B242" s="3" t="inlineStr">
        <is>
          <t xml:space="preserve"> </t>
        </is>
      </c>
      <c r="C242" s="3" t="inlineStr">
        <is>
          <t xml:space="preserve"> </t>
        </is>
      </c>
      <c r="D242" s="3" t="inlineStr">
        <is>
          <t xml:space="preserve"> </t>
        </is>
      </c>
      <c r="E242" s="3" t="inlineStr">
        <is>
          <t xml:space="preserve"> </t>
        </is>
      </c>
    </row>
    <row r="243">
      <c r="A243" s="3" t="inlineStr">
        <is>
          <t>Registered Place and Date of Incorporation</t>
        </is>
      </c>
      <c r="B243" s="3" t="inlineStr">
        <is>
          <t>May  02,  2014</t>
        </is>
      </c>
      <c r="C243" s="3" t="inlineStr">
        <is>
          <t xml:space="preserve"> </t>
        </is>
      </c>
      <c r="D243" s="3" t="inlineStr">
        <is>
          <t xml:space="preserve"> </t>
        </is>
      </c>
      <c r="E243" s="3" t="inlineStr">
        <is>
          <t xml:space="preserve"> </t>
        </is>
      </c>
    </row>
    <row r="244">
      <c r="A244" s="3" t="inlineStr">
        <is>
          <t>Registered Capital</t>
        </is>
      </c>
      <c r="B244" s="6" t="n">
        <v>1000</v>
      </c>
      <c r="C244" s="3" t="inlineStr">
        <is>
          <t xml:space="preserve"> </t>
        </is>
      </c>
      <c r="D244" s="3" t="inlineStr">
        <is>
          <t xml:space="preserve"> </t>
        </is>
      </c>
      <c r="E244" s="3" t="inlineStr">
        <is>
          <t xml:space="preserve"> </t>
        </is>
      </c>
    </row>
    <row r="245">
      <c r="A245" s="3" t="inlineStr">
        <is>
          <t>Percentage of Equity Attributable to the Group</t>
        </is>
      </c>
      <c r="B245" s="9" t="n">
        <v>1</v>
      </c>
      <c r="C245" s="9" t="n">
        <v>1</v>
      </c>
      <c r="D245" s="9" t="n">
        <v>1</v>
      </c>
      <c r="E245" s="9" t="n">
        <v>1</v>
      </c>
    </row>
    <row r="246">
      <c r="A246" s="3" t="inlineStr">
        <is>
          <t>XIN Manhattan Holding LLC [Member]</t>
        </is>
      </c>
      <c r="B246" s="3" t="inlineStr">
        <is>
          <t xml:space="preserve"> </t>
        </is>
      </c>
      <c r="C246" s="3" t="inlineStr">
        <is>
          <t xml:space="preserve"> </t>
        </is>
      </c>
      <c r="D246" s="3" t="inlineStr">
        <is>
          <t xml:space="preserve"> </t>
        </is>
      </c>
      <c r="E246" s="3" t="inlineStr">
        <is>
          <t xml:space="preserve"> </t>
        </is>
      </c>
    </row>
    <row r="247">
      <c r="A247" s="5" t="inlineStr">
        <is>
          <t>Background information of business and organization</t>
        </is>
      </c>
      <c r="B247" s="3" t="inlineStr">
        <is>
          <t xml:space="preserve"> </t>
        </is>
      </c>
      <c r="C247" s="3" t="inlineStr">
        <is>
          <t xml:space="preserve"> </t>
        </is>
      </c>
      <c r="D247" s="3" t="inlineStr">
        <is>
          <t xml:space="preserve"> </t>
        </is>
      </c>
      <c r="E247" s="3" t="inlineStr">
        <is>
          <t xml:space="preserve"> </t>
        </is>
      </c>
    </row>
    <row r="248">
      <c r="A248" s="3" t="inlineStr">
        <is>
          <t>Registered Place and Date of Incorporation</t>
        </is>
      </c>
      <c r="B248" s="3" t="inlineStr">
        <is>
          <t>Dec.  09,  2015</t>
        </is>
      </c>
      <c r="C248" s="3" t="inlineStr">
        <is>
          <t xml:space="preserve"> </t>
        </is>
      </c>
      <c r="D248" s="3" t="inlineStr">
        <is>
          <t xml:space="preserve"> </t>
        </is>
      </c>
      <c r="E248" s="3" t="inlineStr">
        <is>
          <t xml:space="preserve"> </t>
        </is>
      </c>
    </row>
    <row r="249">
      <c r="A249" s="3" t="inlineStr">
        <is>
          <t>Registered Capital</t>
        </is>
      </c>
      <c r="B249" s="6" t="n">
        <v>1000</v>
      </c>
      <c r="C249" s="3" t="inlineStr">
        <is>
          <t xml:space="preserve"> </t>
        </is>
      </c>
      <c r="D249" s="3" t="inlineStr">
        <is>
          <t xml:space="preserve"> </t>
        </is>
      </c>
      <c r="E249" s="3" t="inlineStr">
        <is>
          <t xml:space="preserve"> </t>
        </is>
      </c>
    </row>
    <row r="250">
      <c r="A250" s="3" t="inlineStr">
        <is>
          <t>Percentage of Equity Attributable to the Group</t>
        </is>
      </c>
      <c r="B250" s="9" t="n">
        <v>1</v>
      </c>
      <c r="C250" s="9" t="n">
        <v>1</v>
      </c>
      <c r="D250" s="9" t="n">
        <v>1</v>
      </c>
      <c r="E250" s="9" t="n">
        <v>1</v>
      </c>
    </row>
    <row r="251">
      <c r="A251" s="3" t="inlineStr">
        <is>
          <t>Hudson 888 Holding LLC [Member]</t>
        </is>
      </c>
      <c r="B251" s="3" t="inlineStr">
        <is>
          <t xml:space="preserve"> </t>
        </is>
      </c>
      <c r="C251" s="3" t="inlineStr">
        <is>
          <t xml:space="preserve"> </t>
        </is>
      </c>
      <c r="D251" s="3" t="inlineStr">
        <is>
          <t xml:space="preserve"> </t>
        </is>
      </c>
      <c r="E251" s="3" t="inlineStr">
        <is>
          <t xml:space="preserve"> </t>
        </is>
      </c>
    </row>
    <row r="252">
      <c r="A252" s="5" t="inlineStr">
        <is>
          <t>Background information of business and organization</t>
        </is>
      </c>
      <c r="B252" s="3" t="inlineStr">
        <is>
          <t xml:space="preserve"> </t>
        </is>
      </c>
      <c r="C252" s="3" t="inlineStr">
        <is>
          <t xml:space="preserve"> </t>
        </is>
      </c>
      <c r="D252" s="3" t="inlineStr">
        <is>
          <t xml:space="preserve"> </t>
        </is>
      </c>
      <c r="E252" s="3" t="inlineStr">
        <is>
          <t xml:space="preserve"> </t>
        </is>
      </c>
    </row>
    <row r="253">
      <c r="A253" s="3" t="inlineStr">
        <is>
          <t>Registered Place and Date of Incorporation</t>
        </is>
      </c>
      <c r="B253" s="3" t="inlineStr">
        <is>
          <t>Dec.  09,  2015</t>
        </is>
      </c>
      <c r="C253" s="3" t="inlineStr">
        <is>
          <t xml:space="preserve"> </t>
        </is>
      </c>
      <c r="D253" s="3" t="inlineStr">
        <is>
          <t xml:space="preserve"> </t>
        </is>
      </c>
      <c r="E253" s="3" t="inlineStr">
        <is>
          <t xml:space="preserve"> </t>
        </is>
      </c>
    </row>
    <row r="254">
      <c r="A254" s="3" t="inlineStr">
        <is>
          <t>Registered Capital</t>
        </is>
      </c>
      <c r="B254" s="6" t="n">
        <v>1000</v>
      </c>
      <c r="C254" s="3" t="inlineStr">
        <is>
          <t xml:space="preserve"> </t>
        </is>
      </c>
      <c r="D254" s="3" t="inlineStr">
        <is>
          <t xml:space="preserve"> </t>
        </is>
      </c>
      <c r="E254" s="3" t="inlineStr">
        <is>
          <t xml:space="preserve"> </t>
        </is>
      </c>
    </row>
    <row r="255">
      <c r="A255" s="3" t="inlineStr">
        <is>
          <t>Percentage of Equity Attributable to the Group</t>
        </is>
      </c>
      <c r="B255" s="9" t="n">
        <v>1</v>
      </c>
      <c r="C255" s="9" t="n">
        <v>1</v>
      </c>
      <c r="D255" s="9" t="n">
        <v>1</v>
      </c>
      <c r="E255" s="9" t="n">
        <v>1</v>
      </c>
    </row>
    <row r="256">
      <c r="A256" s="3" t="inlineStr">
        <is>
          <t>Shenzhen Xinchuang Investment Consulting Co., Ltd [Member]</t>
        </is>
      </c>
      <c r="B256" s="3" t="inlineStr">
        <is>
          <t xml:space="preserve"> </t>
        </is>
      </c>
      <c r="C256" s="3" t="inlineStr">
        <is>
          <t xml:space="preserve"> </t>
        </is>
      </c>
      <c r="D256" s="3" t="inlineStr">
        <is>
          <t xml:space="preserve"> </t>
        </is>
      </c>
      <c r="E256" s="3" t="inlineStr">
        <is>
          <t xml:space="preserve"> </t>
        </is>
      </c>
    </row>
    <row r="257">
      <c r="A257" s="5" t="inlineStr">
        <is>
          <t>Background information of business and organization</t>
        </is>
      </c>
      <c r="B257" s="3" t="inlineStr">
        <is>
          <t xml:space="preserve"> </t>
        </is>
      </c>
      <c r="C257" s="3" t="inlineStr">
        <is>
          <t xml:space="preserve"> </t>
        </is>
      </c>
      <c r="D257" s="3" t="inlineStr">
        <is>
          <t xml:space="preserve"> </t>
        </is>
      </c>
      <c r="E257" s="3" t="inlineStr">
        <is>
          <t xml:space="preserve"> </t>
        </is>
      </c>
    </row>
    <row r="258">
      <c r="A258" s="3" t="inlineStr">
        <is>
          <t>Registered Place and Date of Incorporation</t>
        </is>
      </c>
      <c r="B258" s="3" t="inlineStr">
        <is>
          <t>Jan. 20,  2016</t>
        </is>
      </c>
      <c r="C258" s="3" t="inlineStr">
        <is>
          <t xml:space="preserve"> </t>
        </is>
      </c>
      <c r="D258" s="3" t="inlineStr">
        <is>
          <t xml:space="preserve"> </t>
        </is>
      </c>
      <c r="E258" s="3" t="inlineStr">
        <is>
          <t xml:space="preserve"> </t>
        </is>
      </c>
    </row>
    <row r="259">
      <c r="A259" s="3" t="inlineStr">
        <is>
          <t>Registered Capital | ¥</t>
        </is>
      </c>
      <c r="B259" s="3" t="inlineStr">
        <is>
          <t xml:space="preserve"> </t>
        </is>
      </c>
      <c r="C259" s="3" t="inlineStr">
        <is>
          <t xml:space="preserve"> </t>
        </is>
      </c>
      <c r="D259" s="3" t="inlineStr">
        <is>
          <t xml:space="preserve"> </t>
        </is>
      </c>
      <c r="E259" s="11" t="n">
        <v>10000000</v>
      </c>
    </row>
    <row r="260">
      <c r="A260" s="3" t="inlineStr">
        <is>
          <t>Percentage of Equity Attributable to the Group</t>
        </is>
      </c>
      <c r="B260" s="9" t="n">
        <v>1</v>
      </c>
      <c r="C260" s="9" t="n">
        <v>1</v>
      </c>
      <c r="D260" s="9" t="n">
        <v>1</v>
      </c>
      <c r="E260" s="9" t="n">
        <v>1</v>
      </c>
    </row>
    <row r="261">
      <c r="A261" s="3" t="inlineStr">
        <is>
          <t>Zhengzhou Shengdao Real Estate Co., Ltd. [Member]</t>
        </is>
      </c>
      <c r="B261" s="3" t="inlineStr">
        <is>
          <t xml:space="preserve"> </t>
        </is>
      </c>
      <c r="C261" s="3" t="inlineStr">
        <is>
          <t xml:space="preserve"> </t>
        </is>
      </c>
      <c r="D261" s="3" t="inlineStr">
        <is>
          <t xml:space="preserve"> </t>
        </is>
      </c>
      <c r="E261" s="3" t="inlineStr">
        <is>
          <t xml:space="preserve"> </t>
        </is>
      </c>
    </row>
    <row r="262">
      <c r="A262" s="5" t="inlineStr">
        <is>
          <t>Background information of business and organization</t>
        </is>
      </c>
      <c r="B262" s="3" t="inlineStr">
        <is>
          <t xml:space="preserve"> </t>
        </is>
      </c>
      <c r="C262" s="3" t="inlineStr">
        <is>
          <t xml:space="preserve"> </t>
        </is>
      </c>
      <c r="D262" s="3" t="inlineStr">
        <is>
          <t xml:space="preserve"> </t>
        </is>
      </c>
      <c r="E262" s="3" t="inlineStr">
        <is>
          <t xml:space="preserve"> </t>
        </is>
      </c>
    </row>
    <row r="263">
      <c r="A263" s="3" t="inlineStr">
        <is>
          <t>Registered Place and Date of Incorporation</t>
        </is>
      </c>
      <c r="B263" s="3" t="inlineStr">
        <is>
          <t>Oct. 14,  2013</t>
        </is>
      </c>
      <c r="C263" s="3" t="inlineStr">
        <is>
          <t xml:space="preserve"> </t>
        </is>
      </c>
      <c r="D263" s="3" t="inlineStr">
        <is>
          <t xml:space="preserve"> </t>
        </is>
      </c>
      <c r="E263" s="3" t="inlineStr">
        <is>
          <t xml:space="preserve"> </t>
        </is>
      </c>
    </row>
    <row r="264">
      <c r="A264" s="3" t="inlineStr">
        <is>
          <t>Registered Capital | ¥</t>
        </is>
      </c>
      <c r="B264" s="3" t="inlineStr">
        <is>
          <t xml:space="preserve"> </t>
        </is>
      </c>
      <c r="C264" s="3" t="inlineStr">
        <is>
          <t xml:space="preserve"> </t>
        </is>
      </c>
      <c r="D264" s="3" t="inlineStr">
        <is>
          <t xml:space="preserve"> </t>
        </is>
      </c>
      <c r="E264" s="11" t="n">
        <v>20000000</v>
      </c>
    </row>
    <row r="265">
      <c r="A265" s="3" t="inlineStr">
        <is>
          <t>Percentage of Equity Attributable to the Group</t>
        </is>
      </c>
      <c r="B265" s="9" t="n">
        <v>1</v>
      </c>
      <c r="C265" s="9" t="n">
        <v>1</v>
      </c>
      <c r="D265" s="9" t="n">
        <v>1</v>
      </c>
      <c r="E265" s="9" t="n">
        <v>1</v>
      </c>
    </row>
    <row r="266">
      <c r="A266" s="3" t="inlineStr">
        <is>
          <t>Henan Xinyuan Shunsheng Real Estate Co, Ltd [Member]</t>
        </is>
      </c>
      <c r="B266" s="3" t="inlineStr">
        <is>
          <t xml:space="preserve"> </t>
        </is>
      </c>
      <c r="C266" s="3" t="inlineStr">
        <is>
          <t xml:space="preserve"> </t>
        </is>
      </c>
      <c r="D266" s="3" t="inlineStr">
        <is>
          <t xml:space="preserve"> </t>
        </is>
      </c>
      <c r="E266" s="3" t="inlineStr">
        <is>
          <t xml:space="preserve"> </t>
        </is>
      </c>
    </row>
    <row r="267">
      <c r="A267" s="5" t="inlineStr">
        <is>
          <t>Background information of business and organization</t>
        </is>
      </c>
      <c r="B267" s="3" t="inlineStr">
        <is>
          <t xml:space="preserve"> </t>
        </is>
      </c>
      <c r="C267" s="3" t="inlineStr">
        <is>
          <t xml:space="preserve"> </t>
        </is>
      </c>
      <c r="D267" s="3" t="inlineStr">
        <is>
          <t xml:space="preserve"> </t>
        </is>
      </c>
      <c r="E267" s="3" t="inlineStr">
        <is>
          <t xml:space="preserve"> </t>
        </is>
      </c>
    </row>
    <row r="268">
      <c r="A268" s="3" t="inlineStr">
        <is>
          <t>Registered Place and Date of Incorporation</t>
        </is>
      </c>
      <c r="B268" s="3" t="inlineStr">
        <is>
          <t>Jan. 13,  2016</t>
        </is>
      </c>
      <c r="C268" s="3" t="inlineStr">
        <is>
          <t xml:space="preserve"> </t>
        </is>
      </c>
      <c r="D268" s="3" t="inlineStr">
        <is>
          <t xml:space="preserve"> </t>
        </is>
      </c>
      <c r="E268" s="3" t="inlineStr">
        <is>
          <t xml:space="preserve"> </t>
        </is>
      </c>
    </row>
    <row r="269">
      <c r="A269" s="3" t="inlineStr">
        <is>
          <t>Registered Capital | ¥</t>
        </is>
      </c>
      <c r="B269" s="3" t="inlineStr">
        <is>
          <t xml:space="preserve"> </t>
        </is>
      </c>
      <c r="C269" s="3" t="inlineStr">
        <is>
          <t xml:space="preserve"> </t>
        </is>
      </c>
      <c r="D269" s="3" t="inlineStr">
        <is>
          <t xml:space="preserve"> </t>
        </is>
      </c>
      <c r="E269" s="11" t="n">
        <v>30000000</v>
      </c>
    </row>
    <row r="270">
      <c r="A270" s="3" t="inlineStr">
        <is>
          <t>Percentage of Equity Attributable to the Group</t>
        </is>
      </c>
      <c r="B270" s="9" t="n">
        <v>1</v>
      </c>
      <c r="C270" s="9" t="n">
        <v>1</v>
      </c>
      <c r="D270" s="9" t="n">
        <v>1</v>
      </c>
      <c r="E270" s="9" t="n">
        <v>1</v>
      </c>
    </row>
    <row r="271">
      <c r="A271" s="3" t="inlineStr">
        <is>
          <t>Hunan Erli Real Estate Co., Ltd. [Member]</t>
        </is>
      </c>
      <c r="B271" s="3" t="inlineStr">
        <is>
          <t xml:space="preserve"> </t>
        </is>
      </c>
      <c r="C271" s="3" t="inlineStr">
        <is>
          <t xml:space="preserve"> </t>
        </is>
      </c>
      <c r="D271" s="3" t="inlineStr">
        <is>
          <t xml:space="preserve"> </t>
        </is>
      </c>
      <c r="E271" s="3" t="inlineStr">
        <is>
          <t xml:space="preserve"> </t>
        </is>
      </c>
    </row>
    <row r="272">
      <c r="A272" s="5" t="inlineStr">
        <is>
          <t>Background information of business and organization</t>
        </is>
      </c>
      <c r="B272" s="3" t="inlineStr">
        <is>
          <t xml:space="preserve"> </t>
        </is>
      </c>
      <c r="C272" s="3" t="inlineStr">
        <is>
          <t xml:space="preserve"> </t>
        </is>
      </c>
      <c r="D272" s="3" t="inlineStr">
        <is>
          <t xml:space="preserve"> </t>
        </is>
      </c>
      <c r="E272" s="3" t="inlineStr">
        <is>
          <t xml:space="preserve"> </t>
        </is>
      </c>
    </row>
    <row r="273">
      <c r="A273" s="3" t="inlineStr">
        <is>
          <t>Registered Place and Date of Incorporation</t>
        </is>
      </c>
      <c r="B273" s="3" t="inlineStr">
        <is>
          <t>Jan.  04,  2008</t>
        </is>
      </c>
      <c r="C273" s="3" t="inlineStr">
        <is>
          <t xml:space="preserve"> </t>
        </is>
      </c>
      <c r="D273" s="3" t="inlineStr">
        <is>
          <t xml:space="preserve"> </t>
        </is>
      </c>
      <c r="E273" s="3" t="inlineStr">
        <is>
          <t xml:space="preserve"> </t>
        </is>
      </c>
    </row>
    <row r="274">
      <c r="A274" s="3" t="inlineStr">
        <is>
          <t>Registered Capital | ¥</t>
        </is>
      </c>
      <c r="B274" s="3" t="inlineStr">
        <is>
          <t xml:space="preserve"> </t>
        </is>
      </c>
      <c r="C274" s="3" t="inlineStr">
        <is>
          <t xml:space="preserve"> </t>
        </is>
      </c>
      <c r="D274" s="3" t="inlineStr">
        <is>
          <t xml:space="preserve"> </t>
        </is>
      </c>
      <c r="E274" s="11" t="n">
        <v>50000000</v>
      </c>
    </row>
    <row r="275">
      <c r="A275" s="3" t="inlineStr">
        <is>
          <t>Percentage of Equity Attributable to the Group</t>
        </is>
      </c>
      <c r="B275" s="9" t="n">
        <v>1</v>
      </c>
      <c r="C275" s="9" t="n">
        <v>1</v>
      </c>
      <c r="D275" s="9" t="n">
        <v>1</v>
      </c>
      <c r="E275" s="9" t="n">
        <v>1</v>
      </c>
    </row>
    <row r="276">
      <c r="A276" s="3" t="inlineStr">
        <is>
          <t>XIN Queens Holding LLC [Member]</t>
        </is>
      </c>
      <c r="B276" s="3" t="inlineStr">
        <is>
          <t xml:space="preserve"> </t>
        </is>
      </c>
      <c r="C276" s="3" t="inlineStr">
        <is>
          <t xml:space="preserve"> </t>
        </is>
      </c>
      <c r="D276" s="3" t="inlineStr">
        <is>
          <t xml:space="preserve"> </t>
        </is>
      </c>
      <c r="E276" s="3" t="inlineStr">
        <is>
          <t xml:space="preserve"> </t>
        </is>
      </c>
    </row>
    <row r="277">
      <c r="A277" s="5" t="inlineStr">
        <is>
          <t>Background information of business and organization</t>
        </is>
      </c>
      <c r="B277" s="3" t="inlineStr">
        <is>
          <t xml:space="preserve"> </t>
        </is>
      </c>
      <c r="C277" s="3" t="inlineStr">
        <is>
          <t xml:space="preserve"> </t>
        </is>
      </c>
      <c r="D277" s="3" t="inlineStr">
        <is>
          <t xml:space="preserve"> </t>
        </is>
      </c>
      <c r="E277" s="3" t="inlineStr">
        <is>
          <t xml:space="preserve"> </t>
        </is>
      </c>
    </row>
    <row r="278">
      <c r="A278" s="3" t="inlineStr">
        <is>
          <t>Registered Place and Date of Incorporation</t>
        </is>
      </c>
      <c r="B278" s="3" t="inlineStr">
        <is>
          <t>Jul.  06,  2016</t>
        </is>
      </c>
      <c r="C278" s="3" t="inlineStr">
        <is>
          <t xml:space="preserve"> </t>
        </is>
      </c>
      <c r="D278" s="3" t="inlineStr">
        <is>
          <t xml:space="preserve"> </t>
        </is>
      </c>
      <c r="E278" s="3" t="inlineStr">
        <is>
          <t xml:space="preserve"> </t>
        </is>
      </c>
    </row>
    <row r="279">
      <c r="A279" s="3" t="inlineStr">
        <is>
          <t>Registered Capital</t>
        </is>
      </c>
      <c r="B279" s="6" t="n">
        <v>1000</v>
      </c>
      <c r="C279" s="3" t="inlineStr">
        <is>
          <t xml:space="preserve"> </t>
        </is>
      </c>
      <c r="D279" s="3" t="inlineStr">
        <is>
          <t xml:space="preserve"> </t>
        </is>
      </c>
      <c r="E279" s="3" t="inlineStr">
        <is>
          <t xml:space="preserve"> </t>
        </is>
      </c>
    </row>
    <row r="280">
      <c r="A280" s="3" t="inlineStr">
        <is>
          <t>Percentage of Equity Attributable to the Group</t>
        </is>
      </c>
      <c r="B280" s="9" t="n">
        <v>1</v>
      </c>
      <c r="C280" s="9" t="n">
        <v>1</v>
      </c>
      <c r="D280" s="9" t="n">
        <v>1</v>
      </c>
      <c r="E280" s="9" t="n">
        <v>1</v>
      </c>
    </row>
    <row r="281">
      <c r="A281" s="3" t="inlineStr">
        <is>
          <t>Queens Theatre Holdco LLC [Member]</t>
        </is>
      </c>
      <c r="B281" s="3" t="inlineStr">
        <is>
          <t xml:space="preserve"> </t>
        </is>
      </c>
      <c r="C281" s="3" t="inlineStr">
        <is>
          <t xml:space="preserve"> </t>
        </is>
      </c>
      <c r="D281" s="3" t="inlineStr">
        <is>
          <t xml:space="preserve"> </t>
        </is>
      </c>
      <c r="E281" s="3" t="inlineStr">
        <is>
          <t xml:space="preserve"> </t>
        </is>
      </c>
    </row>
    <row r="282">
      <c r="A282" s="5" t="inlineStr">
        <is>
          <t>Background information of business and organization</t>
        </is>
      </c>
      <c r="B282" s="3" t="inlineStr">
        <is>
          <t xml:space="preserve"> </t>
        </is>
      </c>
      <c r="C282" s="3" t="inlineStr">
        <is>
          <t xml:space="preserve"> </t>
        </is>
      </c>
      <c r="D282" s="3" t="inlineStr">
        <is>
          <t xml:space="preserve"> </t>
        </is>
      </c>
      <c r="E282" s="3" t="inlineStr">
        <is>
          <t xml:space="preserve"> </t>
        </is>
      </c>
    </row>
    <row r="283">
      <c r="A283" s="3" t="inlineStr">
        <is>
          <t>Registered Place and Date of Incorporation</t>
        </is>
      </c>
      <c r="B283" s="3" t="inlineStr">
        <is>
          <t>Jul.  06,  2016</t>
        </is>
      </c>
      <c r="C283" s="3" t="inlineStr">
        <is>
          <t xml:space="preserve"> </t>
        </is>
      </c>
      <c r="D283" s="3" t="inlineStr">
        <is>
          <t xml:space="preserve"> </t>
        </is>
      </c>
      <c r="E283" s="3" t="inlineStr">
        <is>
          <t xml:space="preserve"> </t>
        </is>
      </c>
    </row>
    <row r="284">
      <c r="A284" s="3" t="inlineStr">
        <is>
          <t>Registered Capital</t>
        </is>
      </c>
      <c r="B284" s="6" t="n">
        <v>1000</v>
      </c>
      <c r="C284" s="3" t="inlineStr">
        <is>
          <t xml:space="preserve"> </t>
        </is>
      </c>
      <c r="D284" s="3" t="inlineStr">
        <is>
          <t xml:space="preserve"> </t>
        </is>
      </c>
      <c r="E284" s="3" t="inlineStr">
        <is>
          <t xml:space="preserve"> </t>
        </is>
      </c>
    </row>
    <row r="285">
      <c r="A285" s="3" t="inlineStr">
        <is>
          <t>Percentage of Equity Attributable to the Group</t>
        </is>
      </c>
      <c r="B285" s="9" t="n">
        <v>1</v>
      </c>
      <c r="C285" s="9" t="n">
        <v>1</v>
      </c>
      <c r="D285" s="9" t="n">
        <v>1</v>
      </c>
      <c r="E285" s="9" t="n">
        <v>1</v>
      </c>
    </row>
    <row r="286">
      <c r="A286" s="3" t="inlineStr">
        <is>
          <t>Queens Theatre Owner LLC [Member]</t>
        </is>
      </c>
      <c r="B286" s="3" t="inlineStr">
        <is>
          <t xml:space="preserve"> </t>
        </is>
      </c>
      <c r="C286" s="3" t="inlineStr">
        <is>
          <t xml:space="preserve"> </t>
        </is>
      </c>
      <c r="D286" s="3" t="inlineStr">
        <is>
          <t xml:space="preserve"> </t>
        </is>
      </c>
      <c r="E286" s="3" t="inlineStr">
        <is>
          <t xml:space="preserve"> </t>
        </is>
      </c>
    </row>
    <row r="287">
      <c r="A287" s="5" t="inlineStr">
        <is>
          <t>Background information of business and organization</t>
        </is>
      </c>
      <c r="B287" s="3" t="inlineStr">
        <is>
          <t xml:space="preserve"> </t>
        </is>
      </c>
      <c r="C287" s="3" t="inlineStr">
        <is>
          <t xml:space="preserve"> </t>
        </is>
      </c>
      <c r="D287" s="3" t="inlineStr">
        <is>
          <t xml:space="preserve"> </t>
        </is>
      </c>
      <c r="E287" s="3" t="inlineStr">
        <is>
          <t xml:space="preserve"> </t>
        </is>
      </c>
    </row>
    <row r="288">
      <c r="A288" s="3" t="inlineStr">
        <is>
          <t>Registered Place and Date of Incorporation</t>
        </is>
      </c>
      <c r="B288" s="3" t="inlineStr">
        <is>
          <t>Jul.  06,  2016</t>
        </is>
      </c>
      <c r="C288" s="3" t="inlineStr">
        <is>
          <t xml:space="preserve"> </t>
        </is>
      </c>
      <c r="D288" s="3" t="inlineStr">
        <is>
          <t xml:space="preserve"> </t>
        </is>
      </c>
      <c r="E288" s="3" t="inlineStr">
        <is>
          <t xml:space="preserve"> </t>
        </is>
      </c>
    </row>
    <row r="289">
      <c r="A289" s="3" t="inlineStr">
        <is>
          <t>Registered Capital</t>
        </is>
      </c>
      <c r="B289" s="6" t="n">
        <v>1000</v>
      </c>
      <c r="C289" s="3" t="inlineStr">
        <is>
          <t xml:space="preserve"> </t>
        </is>
      </c>
      <c r="D289" s="3" t="inlineStr">
        <is>
          <t xml:space="preserve"> </t>
        </is>
      </c>
      <c r="E289" s="3" t="inlineStr">
        <is>
          <t xml:space="preserve"> </t>
        </is>
      </c>
    </row>
    <row r="290">
      <c r="A290" s="3" t="inlineStr">
        <is>
          <t>Percentage of Equity Attributable to the Group</t>
        </is>
      </c>
      <c r="B290" s="9" t="n">
        <v>1</v>
      </c>
      <c r="C290" s="9" t="n">
        <v>1</v>
      </c>
      <c r="D290" s="9" t="n">
        <v>1</v>
      </c>
      <c r="E290" s="9" t="n">
        <v>1</v>
      </c>
    </row>
    <row r="291">
      <c r="A291" s="3" t="inlineStr">
        <is>
          <t>Zhengzhou Xinnan Real Estate Co., Ltd. [Member]</t>
        </is>
      </c>
      <c r="B291" s="3" t="inlineStr">
        <is>
          <t xml:space="preserve"> </t>
        </is>
      </c>
      <c r="C291" s="3" t="inlineStr">
        <is>
          <t xml:space="preserve"> </t>
        </is>
      </c>
      <c r="D291" s="3" t="inlineStr">
        <is>
          <t xml:space="preserve"> </t>
        </is>
      </c>
      <c r="E291" s="3" t="inlineStr">
        <is>
          <t xml:space="preserve"> </t>
        </is>
      </c>
    </row>
    <row r="292">
      <c r="A292" s="5" t="inlineStr">
        <is>
          <t>Background information of business and organization</t>
        </is>
      </c>
      <c r="B292" s="3" t="inlineStr">
        <is>
          <t xml:space="preserve"> </t>
        </is>
      </c>
      <c r="C292" s="3" t="inlineStr">
        <is>
          <t xml:space="preserve"> </t>
        </is>
      </c>
      <c r="D292" s="3" t="inlineStr">
        <is>
          <t xml:space="preserve"> </t>
        </is>
      </c>
      <c r="E292" s="3" t="inlineStr">
        <is>
          <t xml:space="preserve"> </t>
        </is>
      </c>
    </row>
    <row r="293">
      <c r="A293" s="3" t="inlineStr">
        <is>
          <t>Registered Place and Date of Incorporation</t>
        </is>
      </c>
      <c r="B293" s="3" t="inlineStr">
        <is>
          <t>Jan. 21,  2016</t>
        </is>
      </c>
      <c r="C293" s="3" t="inlineStr">
        <is>
          <t xml:space="preserve"> </t>
        </is>
      </c>
      <c r="D293" s="3" t="inlineStr">
        <is>
          <t xml:space="preserve"> </t>
        </is>
      </c>
      <c r="E293" s="3" t="inlineStr">
        <is>
          <t xml:space="preserve"> </t>
        </is>
      </c>
    </row>
    <row r="294">
      <c r="A294" s="3" t="inlineStr">
        <is>
          <t>Registered Capital | ¥</t>
        </is>
      </c>
      <c r="B294" s="3" t="inlineStr">
        <is>
          <t xml:space="preserve"> </t>
        </is>
      </c>
      <c r="C294" s="3" t="inlineStr">
        <is>
          <t xml:space="preserve"> </t>
        </is>
      </c>
      <c r="D294" s="3" t="inlineStr">
        <is>
          <t xml:space="preserve"> </t>
        </is>
      </c>
      <c r="E294" s="11" t="n">
        <v>50000000</v>
      </c>
    </row>
    <row r="295">
      <c r="A295" s="3" t="inlineStr">
        <is>
          <t>Percentage of Equity Attributable to the Group</t>
        </is>
      </c>
      <c r="B295" s="9" t="n">
        <v>1</v>
      </c>
      <c r="C295" s="9" t="n">
        <v>1</v>
      </c>
      <c r="D295" s="9" t="n">
        <v>1</v>
      </c>
      <c r="E295" s="9" t="n">
        <v>1</v>
      </c>
    </row>
    <row r="296">
      <c r="A296" s="3" t="inlineStr">
        <is>
          <t>Xinyan Investment Management Co., Limited. [Member]</t>
        </is>
      </c>
      <c r="B296" s="3" t="inlineStr">
        <is>
          <t xml:space="preserve"> </t>
        </is>
      </c>
      <c r="C296" s="3" t="inlineStr">
        <is>
          <t xml:space="preserve"> </t>
        </is>
      </c>
      <c r="D296" s="3" t="inlineStr">
        <is>
          <t xml:space="preserve"> </t>
        </is>
      </c>
      <c r="E296" s="3" t="inlineStr">
        <is>
          <t xml:space="preserve"> </t>
        </is>
      </c>
    </row>
    <row r="297">
      <c r="A297" s="5" t="inlineStr">
        <is>
          <t>Background information of business and organization</t>
        </is>
      </c>
      <c r="B297" s="3" t="inlineStr">
        <is>
          <t xml:space="preserve"> </t>
        </is>
      </c>
      <c r="C297" s="3" t="inlineStr">
        <is>
          <t xml:space="preserve"> </t>
        </is>
      </c>
      <c r="D297" s="3" t="inlineStr">
        <is>
          <t xml:space="preserve"> </t>
        </is>
      </c>
      <c r="E297" s="3" t="inlineStr">
        <is>
          <t xml:space="preserve"> </t>
        </is>
      </c>
    </row>
    <row r="298">
      <c r="A298" s="3" t="inlineStr">
        <is>
          <t>Registered Place and Date of Incorporation</t>
        </is>
      </c>
      <c r="B298" s="3" t="inlineStr">
        <is>
          <t>Apr.  08,  2016</t>
        </is>
      </c>
      <c r="C298" s="3" t="inlineStr">
        <is>
          <t xml:space="preserve"> </t>
        </is>
      </c>
      <c r="D298" s="3" t="inlineStr">
        <is>
          <t xml:space="preserve"> </t>
        </is>
      </c>
      <c r="E298" s="3" t="inlineStr">
        <is>
          <t xml:space="preserve"> </t>
        </is>
      </c>
    </row>
    <row r="299">
      <c r="A299" s="3" t="inlineStr">
        <is>
          <t>Registered Capital | ¥</t>
        </is>
      </c>
      <c r="B299" s="3" t="inlineStr">
        <is>
          <t xml:space="preserve"> </t>
        </is>
      </c>
      <c r="C299" s="3" t="inlineStr">
        <is>
          <t xml:space="preserve"> </t>
        </is>
      </c>
      <c r="D299" s="3" t="inlineStr">
        <is>
          <t xml:space="preserve"> </t>
        </is>
      </c>
      <c r="E299" s="11" t="n">
        <v>100000000</v>
      </c>
    </row>
    <row r="300">
      <c r="A300" s="3" t="inlineStr">
        <is>
          <t>Percentage of Equity Attributable to the Group</t>
        </is>
      </c>
      <c r="B300" s="9" t="n">
        <v>0.9</v>
      </c>
      <c r="C300" s="9" t="n">
        <v>0.9</v>
      </c>
      <c r="D300" s="9" t="n">
        <v>0.9</v>
      </c>
      <c r="E300" s="9" t="n">
        <v>0.9</v>
      </c>
    </row>
    <row r="301">
      <c r="A301" s="3" t="inlineStr">
        <is>
          <t>Hunan Xintian Real Estate Co., Ltd. [Member]</t>
        </is>
      </c>
      <c r="B301" s="3" t="inlineStr">
        <is>
          <t xml:space="preserve"> </t>
        </is>
      </c>
      <c r="C301" s="3" t="inlineStr">
        <is>
          <t xml:space="preserve"> </t>
        </is>
      </c>
      <c r="D301" s="3" t="inlineStr">
        <is>
          <t xml:space="preserve"> </t>
        </is>
      </c>
      <c r="E301" s="3" t="inlineStr">
        <is>
          <t xml:space="preserve"> </t>
        </is>
      </c>
    </row>
    <row r="302">
      <c r="A302" s="5" t="inlineStr">
        <is>
          <t>Background information of business and organization</t>
        </is>
      </c>
      <c r="B302" s="3" t="inlineStr">
        <is>
          <t xml:space="preserve"> </t>
        </is>
      </c>
      <c r="C302" s="3" t="inlineStr">
        <is>
          <t xml:space="preserve"> </t>
        </is>
      </c>
      <c r="D302" s="3" t="inlineStr">
        <is>
          <t xml:space="preserve"> </t>
        </is>
      </c>
      <c r="E302" s="3" t="inlineStr">
        <is>
          <t xml:space="preserve"> </t>
        </is>
      </c>
    </row>
    <row r="303">
      <c r="A303" s="3" t="inlineStr">
        <is>
          <t>Registered Place and Date of Incorporation</t>
        </is>
      </c>
      <c r="B303" s="3" t="inlineStr">
        <is>
          <t>Sep. 28,  2009</t>
        </is>
      </c>
      <c r="C303" s="3" t="inlineStr">
        <is>
          <t xml:space="preserve"> </t>
        </is>
      </c>
      <c r="D303" s="3" t="inlineStr">
        <is>
          <t xml:space="preserve"> </t>
        </is>
      </c>
      <c r="E303" s="3" t="inlineStr">
        <is>
          <t xml:space="preserve"> </t>
        </is>
      </c>
    </row>
    <row r="304">
      <c r="A304" s="3" t="inlineStr">
        <is>
          <t>Registered Capital | ¥</t>
        </is>
      </c>
      <c r="B304" s="3" t="inlineStr">
        <is>
          <t xml:space="preserve"> </t>
        </is>
      </c>
      <c r="C304" s="3" t="inlineStr">
        <is>
          <t xml:space="preserve"> </t>
        </is>
      </c>
      <c r="D304" s="3" t="inlineStr">
        <is>
          <t xml:space="preserve"> </t>
        </is>
      </c>
      <c r="E304" s="11" t="n">
        <v>20000000</v>
      </c>
    </row>
    <row r="305">
      <c r="A305" s="3" t="inlineStr">
        <is>
          <t>Percentage of Equity Attributable to the Group</t>
        </is>
      </c>
      <c r="B305" s="9" t="n">
        <v>1</v>
      </c>
      <c r="C305" s="9" t="n">
        <v>1</v>
      </c>
      <c r="D305" s="9" t="n">
        <v>1</v>
      </c>
      <c r="E305" s="9" t="n">
        <v>1</v>
      </c>
    </row>
    <row r="306">
      <c r="A306" s="3" t="inlineStr">
        <is>
          <t>Zhengzhou Hangmei Technology Development Co., Ltd.("Zhengzhou Hangmei") [Member]</t>
        </is>
      </c>
      <c r="B306" s="3" t="inlineStr">
        <is>
          <t xml:space="preserve"> </t>
        </is>
      </c>
      <c r="C306" s="3" t="inlineStr">
        <is>
          <t xml:space="preserve"> </t>
        </is>
      </c>
      <c r="D306" s="3" t="inlineStr">
        <is>
          <t xml:space="preserve"> </t>
        </is>
      </c>
      <c r="E306" s="3" t="inlineStr">
        <is>
          <t xml:space="preserve"> </t>
        </is>
      </c>
    </row>
    <row r="307">
      <c r="A307" s="5" t="inlineStr">
        <is>
          <t>Background information of business and organization</t>
        </is>
      </c>
      <c r="B307" s="3" t="inlineStr">
        <is>
          <t xml:space="preserve"> </t>
        </is>
      </c>
      <c r="C307" s="3" t="inlineStr">
        <is>
          <t xml:space="preserve"> </t>
        </is>
      </c>
      <c r="D307" s="3" t="inlineStr">
        <is>
          <t xml:space="preserve"> </t>
        </is>
      </c>
      <c r="E307" s="3" t="inlineStr">
        <is>
          <t xml:space="preserve"> </t>
        </is>
      </c>
    </row>
    <row r="308">
      <c r="A308" s="3" t="inlineStr">
        <is>
          <t>Registered Place and Date of Incorporation</t>
        </is>
      </c>
      <c r="B308" s="3" t="inlineStr">
        <is>
          <t>Nov. 25,  2014</t>
        </is>
      </c>
      <c r="C308" s="3" t="inlineStr">
        <is>
          <t xml:space="preserve"> </t>
        </is>
      </c>
      <c r="D308" s="3" t="inlineStr">
        <is>
          <t xml:space="preserve"> </t>
        </is>
      </c>
      <c r="E308" s="3" t="inlineStr">
        <is>
          <t xml:space="preserve"> </t>
        </is>
      </c>
    </row>
    <row r="309">
      <c r="A309" s="3" t="inlineStr">
        <is>
          <t>Registered Capital | ¥</t>
        </is>
      </c>
      <c r="B309" s="3" t="inlineStr">
        <is>
          <t xml:space="preserve"> </t>
        </is>
      </c>
      <c r="C309" s="3" t="inlineStr">
        <is>
          <t xml:space="preserve"> </t>
        </is>
      </c>
      <c r="D309" s="3" t="inlineStr">
        <is>
          <t xml:space="preserve"> </t>
        </is>
      </c>
      <c r="E309" s="11" t="n">
        <v>50000000</v>
      </c>
    </row>
    <row r="310">
      <c r="A310" s="3" t="inlineStr">
        <is>
          <t>Percentage of Equity Attributable to the Group</t>
        </is>
      </c>
      <c r="B310" s="9" t="n">
        <v>1</v>
      </c>
      <c r="C310" s="9" t="n">
        <v>1</v>
      </c>
      <c r="D310" s="9" t="n">
        <v>1</v>
      </c>
      <c r="E310" s="9" t="n">
        <v>1</v>
      </c>
    </row>
    <row r="311">
      <c r="A311" s="3" t="inlineStr">
        <is>
          <t>Henan Xinyuan Quansheng Real Estate Co., Ltd. [Member]</t>
        </is>
      </c>
      <c r="B311" s="3" t="inlineStr">
        <is>
          <t xml:space="preserve"> </t>
        </is>
      </c>
      <c r="C311" s="3" t="inlineStr">
        <is>
          <t xml:space="preserve"> </t>
        </is>
      </c>
      <c r="D311" s="3" t="inlineStr">
        <is>
          <t xml:space="preserve"> </t>
        </is>
      </c>
      <c r="E311" s="3" t="inlineStr">
        <is>
          <t xml:space="preserve"> </t>
        </is>
      </c>
    </row>
    <row r="312">
      <c r="A312" s="5" t="inlineStr">
        <is>
          <t>Background information of business and organization</t>
        </is>
      </c>
      <c r="B312" s="3" t="inlineStr">
        <is>
          <t xml:space="preserve"> </t>
        </is>
      </c>
      <c r="C312" s="3" t="inlineStr">
        <is>
          <t xml:space="preserve"> </t>
        </is>
      </c>
      <c r="D312" s="3" t="inlineStr">
        <is>
          <t xml:space="preserve"> </t>
        </is>
      </c>
      <c r="E312" s="3" t="inlineStr">
        <is>
          <t xml:space="preserve"> </t>
        </is>
      </c>
    </row>
    <row r="313">
      <c r="A313" s="3" t="inlineStr">
        <is>
          <t>Registered Place and Date of Incorporation</t>
        </is>
      </c>
      <c r="B313" s="3" t="inlineStr">
        <is>
          <t>Jan. 14,  2015</t>
        </is>
      </c>
      <c r="C313" s="3" t="inlineStr">
        <is>
          <t xml:space="preserve"> </t>
        </is>
      </c>
      <c r="D313" s="3" t="inlineStr">
        <is>
          <t xml:space="preserve"> </t>
        </is>
      </c>
      <c r="E313" s="3" t="inlineStr">
        <is>
          <t xml:space="preserve"> </t>
        </is>
      </c>
    </row>
    <row r="314">
      <c r="A314" s="3" t="inlineStr">
        <is>
          <t>Registered Capital | ¥</t>
        </is>
      </c>
      <c r="B314" s="3" t="inlineStr">
        <is>
          <t xml:space="preserve"> </t>
        </is>
      </c>
      <c r="C314" s="3" t="inlineStr">
        <is>
          <t xml:space="preserve"> </t>
        </is>
      </c>
      <c r="D314" s="3" t="inlineStr">
        <is>
          <t xml:space="preserve"> </t>
        </is>
      </c>
      <c r="E314" s="11" t="n">
        <v>40000000</v>
      </c>
    </row>
    <row r="315">
      <c r="A315" s="3" t="inlineStr">
        <is>
          <t>Percentage of Equity Attributable to the Group</t>
        </is>
      </c>
      <c r="B315" s="9" t="n">
        <v>1</v>
      </c>
      <c r="C315" s="9" t="n">
        <v>1</v>
      </c>
      <c r="D315" s="9" t="n">
        <v>1</v>
      </c>
      <c r="E315" s="9" t="n">
        <v>1</v>
      </c>
    </row>
    <row r="316">
      <c r="A316" s="3" t="inlineStr">
        <is>
          <t>Zhengzhou Hangmei Zhengxing Technology Co., Ltd. Member]</t>
        </is>
      </c>
      <c r="B316" s="3" t="inlineStr">
        <is>
          <t xml:space="preserve"> </t>
        </is>
      </c>
      <c r="C316" s="3" t="inlineStr">
        <is>
          <t xml:space="preserve"> </t>
        </is>
      </c>
      <c r="D316" s="3" t="inlineStr">
        <is>
          <t xml:space="preserve"> </t>
        </is>
      </c>
      <c r="E316" s="3" t="inlineStr">
        <is>
          <t xml:space="preserve"> </t>
        </is>
      </c>
    </row>
    <row r="317">
      <c r="A317" s="5" t="inlineStr">
        <is>
          <t>Background information of business and organization</t>
        </is>
      </c>
      <c r="B317" s="3" t="inlineStr">
        <is>
          <t xml:space="preserve"> </t>
        </is>
      </c>
      <c r="C317" s="3" t="inlineStr">
        <is>
          <t xml:space="preserve"> </t>
        </is>
      </c>
      <c r="D317" s="3" t="inlineStr">
        <is>
          <t xml:space="preserve"> </t>
        </is>
      </c>
      <c r="E317" s="3" t="inlineStr">
        <is>
          <t xml:space="preserve"> </t>
        </is>
      </c>
    </row>
    <row r="318">
      <c r="A318" s="3" t="inlineStr">
        <is>
          <t>Registered Place and Date of Incorporation</t>
        </is>
      </c>
      <c r="B318" s="3" t="inlineStr">
        <is>
          <t>Mar. 28,  2016</t>
        </is>
      </c>
      <c r="C318" s="3" t="inlineStr">
        <is>
          <t xml:space="preserve"> </t>
        </is>
      </c>
      <c r="D318" s="3" t="inlineStr">
        <is>
          <t xml:space="preserve"> </t>
        </is>
      </c>
      <c r="E318" s="3" t="inlineStr">
        <is>
          <t xml:space="preserve"> </t>
        </is>
      </c>
    </row>
    <row r="319">
      <c r="A319" s="3" t="inlineStr">
        <is>
          <t>Registered Capital | ¥</t>
        </is>
      </c>
      <c r="B319" s="3" t="inlineStr">
        <is>
          <t xml:space="preserve"> </t>
        </is>
      </c>
      <c r="C319" s="3" t="inlineStr">
        <is>
          <t xml:space="preserve"> </t>
        </is>
      </c>
      <c r="D319" s="3" t="inlineStr">
        <is>
          <t xml:space="preserve"> </t>
        </is>
      </c>
      <c r="E319" s="11" t="n">
        <v>50000000</v>
      </c>
    </row>
    <row r="320">
      <c r="A320" s="3" t="inlineStr">
        <is>
          <t>Percentage of Equity Attributable to the Group</t>
        </is>
      </c>
      <c r="B320" s="9" t="n">
        <v>1</v>
      </c>
      <c r="C320" s="9" t="n">
        <v>1</v>
      </c>
      <c r="D320" s="9" t="n">
        <v>1</v>
      </c>
      <c r="E320" s="9" t="n">
        <v>1</v>
      </c>
    </row>
    <row r="321">
      <c r="A321" s="3" t="inlineStr">
        <is>
          <t>Xi'an Dingrun Real Estate Co., Ltd. ("Xi'an Dingrun") [Member]</t>
        </is>
      </c>
      <c r="B321" s="3" t="inlineStr">
        <is>
          <t xml:space="preserve"> </t>
        </is>
      </c>
      <c r="C321" s="3" t="inlineStr">
        <is>
          <t xml:space="preserve"> </t>
        </is>
      </c>
      <c r="D321" s="3" t="inlineStr">
        <is>
          <t xml:space="preserve"> </t>
        </is>
      </c>
      <c r="E321" s="3" t="inlineStr">
        <is>
          <t xml:space="preserve"> </t>
        </is>
      </c>
    </row>
    <row r="322">
      <c r="A322" s="5" t="inlineStr">
        <is>
          <t>Background information of business and organization</t>
        </is>
      </c>
      <c r="B322" s="3" t="inlineStr">
        <is>
          <t xml:space="preserve"> </t>
        </is>
      </c>
      <c r="C322" s="3" t="inlineStr">
        <is>
          <t xml:space="preserve"> </t>
        </is>
      </c>
      <c r="D322" s="3" t="inlineStr">
        <is>
          <t xml:space="preserve"> </t>
        </is>
      </c>
      <c r="E322" s="3" t="inlineStr">
        <is>
          <t xml:space="preserve"> </t>
        </is>
      </c>
    </row>
    <row r="323">
      <c r="A323" s="3" t="inlineStr">
        <is>
          <t>Registered Place and Date of Incorporation</t>
        </is>
      </c>
      <c r="B323" s="3" t="inlineStr">
        <is>
          <t>Jun.  01,  2011</t>
        </is>
      </c>
      <c r="C323" s="3" t="inlineStr">
        <is>
          <t xml:space="preserve"> </t>
        </is>
      </c>
      <c r="D323" s="3" t="inlineStr">
        <is>
          <t xml:space="preserve"> </t>
        </is>
      </c>
      <c r="E323" s="3" t="inlineStr">
        <is>
          <t xml:space="preserve"> </t>
        </is>
      </c>
    </row>
    <row r="324">
      <c r="A324" s="3" t="inlineStr">
        <is>
          <t>Registered Capital | ¥</t>
        </is>
      </c>
      <c r="B324" s="3" t="inlineStr">
        <is>
          <t xml:space="preserve"> </t>
        </is>
      </c>
      <c r="C324" s="3" t="inlineStr">
        <is>
          <t xml:space="preserve"> </t>
        </is>
      </c>
      <c r="D324" s="3" t="inlineStr">
        <is>
          <t xml:space="preserve"> </t>
        </is>
      </c>
      <c r="E324" s="11" t="n">
        <v>20000000</v>
      </c>
    </row>
    <row r="325">
      <c r="A325" s="3" t="inlineStr">
        <is>
          <t>Percentage of Equity Attributable to the Group</t>
        </is>
      </c>
      <c r="B325" s="9" t="n">
        <v>1</v>
      </c>
      <c r="C325" s="9" t="n">
        <v>1</v>
      </c>
      <c r="D325" s="9" t="n">
        <v>1</v>
      </c>
      <c r="E325" s="9" t="n">
        <v>1</v>
      </c>
    </row>
    <row r="326">
      <c r="A326" s="3" t="inlineStr">
        <is>
          <t>Zhengzhou Kangshengboda Real Estate Co Ltd [Member]</t>
        </is>
      </c>
      <c r="B326" s="3" t="inlineStr">
        <is>
          <t xml:space="preserve"> </t>
        </is>
      </c>
      <c r="C326" s="3" t="inlineStr">
        <is>
          <t xml:space="preserve"> </t>
        </is>
      </c>
      <c r="D326" s="3" t="inlineStr">
        <is>
          <t xml:space="preserve"> </t>
        </is>
      </c>
      <c r="E326" s="3" t="inlineStr">
        <is>
          <t xml:space="preserve"> </t>
        </is>
      </c>
    </row>
    <row r="327">
      <c r="A327" s="5" t="inlineStr">
        <is>
          <t>Background information of business and organization</t>
        </is>
      </c>
      <c r="B327" s="3" t="inlineStr">
        <is>
          <t xml:space="preserve"> </t>
        </is>
      </c>
      <c r="C327" s="3" t="inlineStr">
        <is>
          <t xml:space="preserve"> </t>
        </is>
      </c>
      <c r="D327" s="3" t="inlineStr">
        <is>
          <t xml:space="preserve"> </t>
        </is>
      </c>
      <c r="E327" s="3" t="inlineStr">
        <is>
          <t xml:space="preserve"> </t>
        </is>
      </c>
    </row>
    <row r="328">
      <c r="A328" s="3" t="inlineStr">
        <is>
          <t>Registered Place and Date of Incorporation</t>
        </is>
      </c>
      <c r="B328" s="3" t="inlineStr">
        <is>
          <t>Jul. 29,  2016</t>
        </is>
      </c>
      <c r="C328" s="3" t="inlineStr">
        <is>
          <t xml:space="preserve"> </t>
        </is>
      </c>
      <c r="D328" s="3" t="inlineStr">
        <is>
          <t xml:space="preserve"> </t>
        </is>
      </c>
      <c r="E328" s="3" t="inlineStr">
        <is>
          <t xml:space="preserve"> </t>
        </is>
      </c>
    </row>
    <row r="329">
      <c r="A329" s="3" t="inlineStr">
        <is>
          <t>Registered Capital | ¥</t>
        </is>
      </c>
      <c r="B329" s="3" t="inlineStr">
        <is>
          <t xml:space="preserve"> </t>
        </is>
      </c>
      <c r="C329" s="3" t="inlineStr">
        <is>
          <t xml:space="preserve"> </t>
        </is>
      </c>
      <c r="D329" s="3" t="inlineStr">
        <is>
          <t xml:space="preserve"> </t>
        </is>
      </c>
      <c r="E329" s="11" t="n">
        <v>50000000</v>
      </c>
    </row>
    <row r="330">
      <c r="A330" s="3" t="inlineStr">
        <is>
          <t>Percentage of Equity Attributable to the Group</t>
        </is>
      </c>
      <c r="B330" s="9" t="n">
        <v>1</v>
      </c>
      <c r="C330" s="9" t="n">
        <v>1</v>
      </c>
      <c r="D330" s="9" t="n">
        <v>1</v>
      </c>
      <c r="E330" s="9" t="n">
        <v>1</v>
      </c>
    </row>
    <row r="331">
      <c r="A331" s="3" t="inlineStr">
        <is>
          <t>Zhuhai Prince Real Estate Co., Ltd. ("Zhuhai Prince") [Member]</t>
        </is>
      </c>
      <c r="B331" s="3" t="inlineStr">
        <is>
          <t xml:space="preserve"> </t>
        </is>
      </c>
      <c r="C331" s="3" t="inlineStr">
        <is>
          <t xml:space="preserve"> </t>
        </is>
      </c>
      <c r="D331" s="3" t="inlineStr">
        <is>
          <t xml:space="preserve"> </t>
        </is>
      </c>
      <c r="E331" s="3" t="inlineStr">
        <is>
          <t xml:space="preserve"> </t>
        </is>
      </c>
    </row>
    <row r="332">
      <c r="A332" s="5" t="inlineStr">
        <is>
          <t>Background information of business and organization</t>
        </is>
      </c>
      <c r="B332" s="3" t="inlineStr">
        <is>
          <t xml:space="preserve"> </t>
        </is>
      </c>
      <c r="C332" s="3" t="inlineStr">
        <is>
          <t xml:space="preserve"> </t>
        </is>
      </c>
      <c r="D332" s="3" t="inlineStr">
        <is>
          <t xml:space="preserve"> </t>
        </is>
      </c>
      <c r="E332" s="3" t="inlineStr">
        <is>
          <t xml:space="preserve"> </t>
        </is>
      </c>
    </row>
    <row r="333">
      <c r="A333" s="3" t="inlineStr">
        <is>
          <t>Registered Place and Date of Incorporation</t>
        </is>
      </c>
      <c r="B333" s="3" t="inlineStr">
        <is>
          <t>Sep. 13,  1990</t>
        </is>
      </c>
      <c r="C333" s="3" t="inlineStr">
        <is>
          <t xml:space="preserve"> </t>
        </is>
      </c>
      <c r="D333" s="3" t="inlineStr">
        <is>
          <t xml:space="preserve"> </t>
        </is>
      </c>
      <c r="E333" s="3" t="inlineStr">
        <is>
          <t xml:space="preserve"> </t>
        </is>
      </c>
    </row>
    <row r="334">
      <c r="A334" s="3" t="inlineStr">
        <is>
          <t>Registered Capital | ¥</t>
        </is>
      </c>
      <c r="B334" s="3" t="inlineStr">
        <is>
          <t xml:space="preserve"> </t>
        </is>
      </c>
      <c r="C334" s="3" t="inlineStr">
        <is>
          <t xml:space="preserve"> </t>
        </is>
      </c>
      <c r="D334" s="3" t="inlineStr">
        <is>
          <t xml:space="preserve"> </t>
        </is>
      </c>
      <c r="E334" s="11" t="n">
        <v>307000000</v>
      </c>
    </row>
    <row r="335">
      <c r="A335" s="3" t="inlineStr">
        <is>
          <t>Percentage of Equity Attributable to the Group</t>
        </is>
      </c>
      <c r="B335" s="9" t="n">
        <v>1</v>
      </c>
      <c r="C335" s="9" t="n">
        <v>1</v>
      </c>
      <c r="D335" s="9" t="n">
        <v>1</v>
      </c>
      <c r="E335" s="9" t="n">
        <v>1</v>
      </c>
    </row>
    <row r="336">
      <c r="A336" s="3" t="inlineStr">
        <is>
          <t>Henan Renxin Real Estate Co., Ltd. ("Henan Renxin") [Member]</t>
        </is>
      </c>
      <c r="B336" s="3" t="inlineStr">
        <is>
          <t xml:space="preserve"> </t>
        </is>
      </c>
      <c r="C336" s="3" t="inlineStr">
        <is>
          <t xml:space="preserve"> </t>
        </is>
      </c>
      <c r="D336" s="3" t="inlineStr">
        <is>
          <t xml:space="preserve"> </t>
        </is>
      </c>
      <c r="E336" s="3" t="inlineStr">
        <is>
          <t xml:space="preserve"> </t>
        </is>
      </c>
    </row>
    <row r="337">
      <c r="A337" s="5" t="inlineStr">
        <is>
          <t>Background information of business and organization</t>
        </is>
      </c>
      <c r="B337" s="3" t="inlineStr">
        <is>
          <t xml:space="preserve"> </t>
        </is>
      </c>
      <c r="C337" s="3" t="inlineStr">
        <is>
          <t xml:space="preserve"> </t>
        </is>
      </c>
      <c r="D337" s="3" t="inlineStr">
        <is>
          <t xml:space="preserve"> </t>
        </is>
      </c>
      <c r="E337" s="3" t="inlineStr">
        <is>
          <t xml:space="preserve"> </t>
        </is>
      </c>
    </row>
    <row r="338">
      <c r="A338" s="3" t="inlineStr">
        <is>
          <t>Registered Place and Date of Incorporation</t>
        </is>
      </c>
      <c r="B338" s="3" t="inlineStr">
        <is>
          <t>Jul. 11,  2008</t>
        </is>
      </c>
      <c r="C338" s="3" t="inlineStr">
        <is>
          <t xml:space="preserve"> </t>
        </is>
      </c>
      <c r="D338" s="3" t="inlineStr">
        <is>
          <t xml:space="preserve"> </t>
        </is>
      </c>
      <c r="E338" s="3" t="inlineStr">
        <is>
          <t xml:space="preserve"> </t>
        </is>
      </c>
    </row>
    <row r="339">
      <c r="A339" s="3" t="inlineStr">
        <is>
          <t>Registered Capital | ¥</t>
        </is>
      </c>
      <c r="B339" s="3" t="inlineStr">
        <is>
          <t xml:space="preserve"> </t>
        </is>
      </c>
      <c r="C339" s="3" t="inlineStr">
        <is>
          <t xml:space="preserve"> </t>
        </is>
      </c>
      <c r="D339" s="3" t="inlineStr">
        <is>
          <t xml:space="preserve"> </t>
        </is>
      </c>
      <c r="E339" s="11" t="n">
        <v>200000000</v>
      </c>
    </row>
    <row r="340">
      <c r="A340" s="3" t="inlineStr">
        <is>
          <t>Percentage of Equity Attributable to the Group</t>
        </is>
      </c>
      <c r="B340" s="9" t="n">
        <v>0.51</v>
      </c>
      <c r="C340" s="9" t="n">
        <v>0.51</v>
      </c>
      <c r="D340" s="9" t="n">
        <v>0.51</v>
      </c>
      <c r="E340" s="9" t="n">
        <v>0.51</v>
      </c>
    </row>
    <row r="341">
      <c r="A341" s="3" t="inlineStr">
        <is>
          <t>Xinchuang Technology Co., Ltd. ("Xinchuang Technology ") [Member]</t>
        </is>
      </c>
      <c r="B341" s="3" t="inlineStr">
        <is>
          <t xml:space="preserve"> </t>
        </is>
      </c>
      <c r="C341" s="3" t="inlineStr">
        <is>
          <t xml:space="preserve"> </t>
        </is>
      </c>
      <c r="D341" s="3" t="inlineStr">
        <is>
          <t xml:space="preserve"> </t>
        </is>
      </c>
      <c r="E341" s="3" t="inlineStr">
        <is>
          <t xml:space="preserve"> </t>
        </is>
      </c>
    </row>
    <row r="342">
      <c r="A342" s="5" t="inlineStr">
        <is>
          <t>Background information of business and organization</t>
        </is>
      </c>
      <c r="B342" s="3" t="inlineStr">
        <is>
          <t xml:space="preserve"> </t>
        </is>
      </c>
      <c r="C342" s="3" t="inlineStr">
        <is>
          <t xml:space="preserve"> </t>
        </is>
      </c>
      <c r="D342" s="3" t="inlineStr">
        <is>
          <t xml:space="preserve"> </t>
        </is>
      </c>
      <c r="E342" s="3" t="inlineStr">
        <is>
          <t xml:space="preserve"> </t>
        </is>
      </c>
    </row>
    <row r="343">
      <c r="A343" s="3" t="inlineStr">
        <is>
          <t>Registered Place and Date of Incorporation</t>
        </is>
      </c>
      <c r="B343" s="3" t="inlineStr">
        <is>
          <t>May  02,  2017</t>
        </is>
      </c>
      <c r="C343" s="3" t="inlineStr">
        <is>
          <t xml:space="preserve"> </t>
        </is>
      </c>
      <c r="D343" s="3" t="inlineStr">
        <is>
          <t xml:space="preserve"> </t>
        </is>
      </c>
      <c r="E343" s="3" t="inlineStr">
        <is>
          <t xml:space="preserve"> </t>
        </is>
      </c>
    </row>
    <row r="344">
      <c r="A344" s="3" t="inlineStr">
        <is>
          <t>Registered Capital | ¥</t>
        </is>
      </c>
      <c r="B344" s="3" t="inlineStr">
        <is>
          <t xml:space="preserve"> </t>
        </is>
      </c>
      <c r="C344" s="3" t="inlineStr">
        <is>
          <t xml:space="preserve"> </t>
        </is>
      </c>
      <c r="D344" s="3" t="inlineStr">
        <is>
          <t xml:space="preserve"> </t>
        </is>
      </c>
      <c r="E344" s="11" t="n">
        <v>100000000</v>
      </c>
    </row>
    <row r="345">
      <c r="A345" s="3" t="inlineStr">
        <is>
          <t>Percentage of Equity Attributable to the Group</t>
        </is>
      </c>
      <c r="B345" s="9" t="n">
        <v>1</v>
      </c>
      <c r="C345" s="9" t="n">
        <v>1</v>
      </c>
      <c r="D345" s="9" t="n">
        <v>1</v>
      </c>
      <c r="E345" s="9" t="n">
        <v>1</v>
      </c>
    </row>
    <row r="346">
      <c r="A346" s="3" t="inlineStr">
        <is>
          <t>Hangzhou Huiyuan Investment Management Partnership Enterprise (Limited partnership) [Member]</t>
        </is>
      </c>
      <c r="B346" s="3" t="inlineStr">
        <is>
          <t xml:space="preserve"> </t>
        </is>
      </c>
      <c r="C346" s="3" t="inlineStr">
        <is>
          <t xml:space="preserve"> </t>
        </is>
      </c>
      <c r="D346" s="3" t="inlineStr">
        <is>
          <t xml:space="preserve"> </t>
        </is>
      </c>
      <c r="E346" s="3" t="inlineStr">
        <is>
          <t xml:space="preserve"> </t>
        </is>
      </c>
    </row>
    <row r="347">
      <c r="A347" s="5" t="inlineStr">
        <is>
          <t>Background information of business and organization</t>
        </is>
      </c>
      <c r="B347" s="3" t="inlineStr">
        <is>
          <t xml:space="preserve"> </t>
        </is>
      </c>
      <c r="C347" s="3" t="inlineStr">
        <is>
          <t xml:space="preserve"> </t>
        </is>
      </c>
      <c r="D347" s="3" t="inlineStr">
        <is>
          <t xml:space="preserve"> </t>
        </is>
      </c>
      <c r="E347" s="3" t="inlineStr">
        <is>
          <t xml:space="preserve"> </t>
        </is>
      </c>
    </row>
    <row r="348">
      <c r="A348" s="3" t="inlineStr">
        <is>
          <t>Registered Place and Date of Incorporation</t>
        </is>
      </c>
      <c r="B348" s="3" t="inlineStr">
        <is>
          <t>May 23,  2017</t>
        </is>
      </c>
      <c r="C348" s="3" t="inlineStr">
        <is>
          <t xml:space="preserve"> </t>
        </is>
      </c>
      <c r="D348" s="3" t="inlineStr">
        <is>
          <t xml:space="preserve"> </t>
        </is>
      </c>
      <c r="E348" s="3" t="inlineStr">
        <is>
          <t xml:space="preserve"> </t>
        </is>
      </c>
    </row>
    <row r="349">
      <c r="A349" s="3" t="inlineStr">
        <is>
          <t>Registered Capital | ¥</t>
        </is>
      </c>
      <c r="B349" s="3" t="inlineStr">
        <is>
          <t xml:space="preserve"> </t>
        </is>
      </c>
      <c r="C349" s="3" t="inlineStr">
        <is>
          <t xml:space="preserve"> </t>
        </is>
      </c>
      <c r="D349" s="3" t="inlineStr">
        <is>
          <t xml:space="preserve"> </t>
        </is>
      </c>
      <c r="E349" s="11" t="n">
        <v>5000000</v>
      </c>
    </row>
    <row r="350">
      <c r="A350" s="3" t="inlineStr">
        <is>
          <t>Percentage of Equity Attributable to the Group</t>
        </is>
      </c>
      <c r="B350" s="9" t="n">
        <v>1</v>
      </c>
      <c r="C350" s="9" t="n">
        <v>1</v>
      </c>
      <c r="D350" s="9" t="n">
        <v>1</v>
      </c>
      <c r="E350" s="9" t="n">
        <v>1</v>
      </c>
    </row>
    <row r="351">
      <c r="A351" s="3" t="inlineStr">
        <is>
          <t>Guangdong Xinyuan Real Estate Co., Ltd. [Member]</t>
        </is>
      </c>
      <c r="B351" s="3" t="inlineStr">
        <is>
          <t xml:space="preserve"> </t>
        </is>
      </c>
      <c r="C351" s="3" t="inlineStr">
        <is>
          <t xml:space="preserve"> </t>
        </is>
      </c>
      <c r="D351" s="3" t="inlineStr">
        <is>
          <t xml:space="preserve"> </t>
        </is>
      </c>
      <c r="E351" s="3" t="inlineStr">
        <is>
          <t xml:space="preserve"> </t>
        </is>
      </c>
    </row>
    <row r="352">
      <c r="A352" s="5" t="inlineStr">
        <is>
          <t>Background information of business and organization</t>
        </is>
      </c>
      <c r="B352" s="3" t="inlineStr">
        <is>
          <t xml:space="preserve"> </t>
        </is>
      </c>
      <c r="C352" s="3" t="inlineStr">
        <is>
          <t xml:space="preserve"> </t>
        </is>
      </c>
      <c r="D352" s="3" t="inlineStr">
        <is>
          <t xml:space="preserve"> </t>
        </is>
      </c>
      <c r="E352" s="3" t="inlineStr">
        <is>
          <t xml:space="preserve"> </t>
        </is>
      </c>
    </row>
    <row r="353">
      <c r="A353" s="3" t="inlineStr">
        <is>
          <t>Registered Place and Date of Incorporation</t>
        </is>
      </c>
      <c r="B353" s="3" t="inlineStr">
        <is>
          <t>Oct. 18,  2017</t>
        </is>
      </c>
      <c r="C353" s="3" t="inlineStr">
        <is>
          <t xml:space="preserve"> </t>
        </is>
      </c>
      <c r="D353" s="3" t="inlineStr">
        <is>
          <t xml:space="preserve"> </t>
        </is>
      </c>
      <c r="E353" s="3" t="inlineStr">
        <is>
          <t xml:space="preserve"> </t>
        </is>
      </c>
    </row>
    <row r="354">
      <c r="A354" s="3" t="inlineStr">
        <is>
          <t>Registered Capital | ¥</t>
        </is>
      </c>
      <c r="B354" s="3" t="inlineStr">
        <is>
          <t xml:space="preserve"> </t>
        </is>
      </c>
      <c r="C354" s="3" t="inlineStr">
        <is>
          <t xml:space="preserve"> </t>
        </is>
      </c>
      <c r="D354" s="3" t="inlineStr">
        <is>
          <t xml:space="preserve"> </t>
        </is>
      </c>
      <c r="E354" s="11" t="n">
        <v>100000000</v>
      </c>
    </row>
    <row r="355">
      <c r="A355" s="3" t="inlineStr">
        <is>
          <t>Percentage of Equity Attributable to the Group</t>
        </is>
      </c>
      <c r="B355" s="9" t="n">
        <v>1</v>
      </c>
      <c r="C355" s="9" t="n">
        <v>1</v>
      </c>
      <c r="D355" s="9" t="n">
        <v>1</v>
      </c>
      <c r="E355" s="9" t="n">
        <v>1</v>
      </c>
    </row>
    <row r="356">
      <c r="A356" s="3" t="inlineStr">
        <is>
          <t>Taicang Pengchi Real Estate Co., Limited. ("Taicang Pengchi") [Member]</t>
        </is>
      </c>
      <c r="B356" s="3" t="inlineStr">
        <is>
          <t xml:space="preserve"> </t>
        </is>
      </c>
      <c r="C356" s="3" t="inlineStr">
        <is>
          <t xml:space="preserve"> </t>
        </is>
      </c>
      <c r="D356" s="3" t="inlineStr">
        <is>
          <t xml:space="preserve"> </t>
        </is>
      </c>
      <c r="E356" s="3" t="inlineStr">
        <is>
          <t xml:space="preserve"> </t>
        </is>
      </c>
    </row>
    <row r="357">
      <c r="A357" s="5" t="inlineStr">
        <is>
          <t>Background information of business and organization</t>
        </is>
      </c>
      <c r="B357" s="3" t="inlineStr">
        <is>
          <t xml:space="preserve"> </t>
        </is>
      </c>
      <c r="C357" s="3" t="inlineStr">
        <is>
          <t xml:space="preserve"> </t>
        </is>
      </c>
      <c r="D357" s="3" t="inlineStr">
        <is>
          <t xml:space="preserve"> </t>
        </is>
      </c>
      <c r="E357" s="3" t="inlineStr">
        <is>
          <t xml:space="preserve"> </t>
        </is>
      </c>
    </row>
    <row r="358">
      <c r="A358" s="3" t="inlineStr">
        <is>
          <t>Registered Place and Date of Incorporation</t>
        </is>
      </c>
      <c r="B358" s="3" t="inlineStr">
        <is>
          <t>Jun. 16,  2017</t>
        </is>
      </c>
      <c r="C358" s="3" t="inlineStr">
        <is>
          <t xml:space="preserve"> </t>
        </is>
      </c>
      <c r="D358" s="3" t="inlineStr">
        <is>
          <t xml:space="preserve"> </t>
        </is>
      </c>
      <c r="E358" s="3" t="inlineStr">
        <is>
          <t xml:space="preserve"> </t>
        </is>
      </c>
    </row>
    <row r="359">
      <c r="A359" s="3" t="inlineStr">
        <is>
          <t>Registered Capital | ¥</t>
        </is>
      </c>
      <c r="B359" s="3" t="inlineStr">
        <is>
          <t xml:space="preserve"> </t>
        </is>
      </c>
      <c r="C359" s="3" t="inlineStr">
        <is>
          <t xml:space="preserve"> </t>
        </is>
      </c>
      <c r="D359" s="3" t="inlineStr">
        <is>
          <t xml:space="preserve"> </t>
        </is>
      </c>
      <c r="E359" s="11" t="n">
        <v>200000000</v>
      </c>
    </row>
    <row r="360">
      <c r="A360" s="3" t="inlineStr">
        <is>
          <t>Percentage of Equity Attributable to the Group</t>
        </is>
      </c>
      <c r="B360" s="9" t="n">
        <v>0.17</v>
      </c>
      <c r="C360" s="9" t="n">
        <v>0.17</v>
      </c>
      <c r="D360" s="9" t="n">
        <v>0.17</v>
      </c>
      <c r="E360" s="9" t="n">
        <v>0.17</v>
      </c>
    </row>
    <row r="361">
      <c r="A361" s="3" t="inlineStr">
        <is>
          <t>Khorgos XinYan Enterprise Management Consulting Co., Ltd. [Member]</t>
        </is>
      </c>
      <c r="B361" s="3" t="inlineStr">
        <is>
          <t xml:space="preserve"> </t>
        </is>
      </c>
      <c r="C361" s="3" t="inlineStr">
        <is>
          <t xml:space="preserve"> </t>
        </is>
      </c>
      <c r="D361" s="3" t="inlineStr">
        <is>
          <t xml:space="preserve"> </t>
        </is>
      </c>
      <c r="E361" s="3" t="inlineStr">
        <is>
          <t xml:space="preserve"> </t>
        </is>
      </c>
    </row>
    <row r="362">
      <c r="A362" s="5" t="inlineStr">
        <is>
          <t>Background information of business and organization</t>
        </is>
      </c>
      <c r="B362" s="3" t="inlineStr">
        <is>
          <t xml:space="preserve"> </t>
        </is>
      </c>
      <c r="C362" s="3" t="inlineStr">
        <is>
          <t xml:space="preserve"> </t>
        </is>
      </c>
      <c r="D362" s="3" t="inlineStr">
        <is>
          <t xml:space="preserve"> </t>
        </is>
      </c>
      <c r="E362" s="3" t="inlineStr">
        <is>
          <t xml:space="preserve"> </t>
        </is>
      </c>
    </row>
    <row r="363">
      <c r="A363" s="3" t="inlineStr">
        <is>
          <t>Registered Place and Date of Incorporation</t>
        </is>
      </c>
      <c r="B363" s="3" t="inlineStr">
        <is>
          <t>Dec.  04,  2017</t>
        </is>
      </c>
      <c r="C363" s="3" t="inlineStr">
        <is>
          <t xml:space="preserve"> </t>
        </is>
      </c>
      <c r="D363" s="3" t="inlineStr">
        <is>
          <t xml:space="preserve"> </t>
        </is>
      </c>
      <c r="E363" s="3" t="inlineStr">
        <is>
          <t xml:space="preserve"> </t>
        </is>
      </c>
    </row>
    <row r="364">
      <c r="A364" s="3" t="inlineStr">
        <is>
          <t>Registered Capital | ¥</t>
        </is>
      </c>
      <c r="B364" s="3" t="inlineStr">
        <is>
          <t xml:space="preserve"> </t>
        </is>
      </c>
      <c r="C364" s="3" t="inlineStr">
        <is>
          <t xml:space="preserve"> </t>
        </is>
      </c>
      <c r="D364" s="3" t="inlineStr">
        <is>
          <t xml:space="preserve"> </t>
        </is>
      </c>
      <c r="E364" s="11" t="n">
        <v>5000000</v>
      </c>
    </row>
    <row r="365">
      <c r="A365" s="3" t="inlineStr">
        <is>
          <t>Percentage of Equity Attributable to the Group</t>
        </is>
      </c>
      <c r="B365" s="9" t="n">
        <v>1</v>
      </c>
      <c r="C365" s="9" t="n">
        <v>1</v>
      </c>
      <c r="D365" s="9" t="n">
        <v>1</v>
      </c>
      <c r="E365" s="9" t="n">
        <v>1</v>
      </c>
    </row>
    <row r="366">
      <c r="A366" s="3" t="inlineStr">
        <is>
          <t>Jinan Xinyuan Quansheng Real Estate Co., Ltd. [Member]</t>
        </is>
      </c>
      <c r="B366" s="3" t="inlineStr">
        <is>
          <t xml:space="preserve"> </t>
        </is>
      </c>
      <c r="C366" s="3" t="inlineStr">
        <is>
          <t xml:space="preserve"> </t>
        </is>
      </c>
      <c r="D366" s="3" t="inlineStr">
        <is>
          <t xml:space="preserve"> </t>
        </is>
      </c>
      <c r="E366" s="3" t="inlineStr">
        <is>
          <t xml:space="preserve"> </t>
        </is>
      </c>
    </row>
    <row r="367">
      <c r="A367" s="5" t="inlineStr">
        <is>
          <t>Background information of business and organization</t>
        </is>
      </c>
      <c r="B367" s="3" t="inlineStr">
        <is>
          <t xml:space="preserve"> </t>
        </is>
      </c>
      <c r="C367" s="3" t="inlineStr">
        <is>
          <t xml:space="preserve"> </t>
        </is>
      </c>
      <c r="D367" s="3" t="inlineStr">
        <is>
          <t xml:space="preserve"> </t>
        </is>
      </c>
      <c r="E367" s="3" t="inlineStr">
        <is>
          <t xml:space="preserve"> </t>
        </is>
      </c>
    </row>
    <row r="368">
      <c r="A368" s="3" t="inlineStr">
        <is>
          <t>Registered Place and Date of Incorporation</t>
        </is>
      </c>
      <c r="B368" s="3" t="inlineStr">
        <is>
          <t>May 25,  2018</t>
        </is>
      </c>
      <c r="C368" s="3" t="inlineStr">
        <is>
          <t xml:space="preserve"> </t>
        </is>
      </c>
      <c r="D368" s="3" t="inlineStr">
        <is>
          <t xml:space="preserve"> </t>
        </is>
      </c>
      <c r="E368" s="3" t="inlineStr">
        <is>
          <t xml:space="preserve"> </t>
        </is>
      </c>
    </row>
    <row r="369">
      <c r="A369" s="3" t="inlineStr">
        <is>
          <t>Registered Capital | ¥</t>
        </is>
      </c>
      <c r="B369" s="3" t="inlineStr">
        <is>
          <t xml:space="preserve"> </t>
        </is>
      </c>
      <c r="C369" s="3" t="inlineStr">
        <is>
          <t xml:space="preserve"> </t>
        </is>
      </c>
      <c r="D369" s="3" t="inlineStr">
        <is>
          <t xml:space="preserve"> </t>
        </is>
      </c>
      <c r="E369" s="11" t="n">
        <v>50000000</v>
      </c>
    </row>
    <row r="370">
      <c r="A370" s="3" t="inlineStr">
        <is>
          <t>Percentage of Equity Attributable to the Group</t>
        </is>
      </c>
      <c r="B370" s="9" t="n">
        <v>1</v>
      </c>
      <c r="C370" s="9" t="n">
        <v>1</v>
      </c>
      <c r="D370" s="9" t="n">
        <v>1</v>
      </c>
      <c r="E370" s="9" t="n">
        <v>1</v>
      </c>
    </row>
    <row r="371">
      <c r="A371" s="3" t="inlineStr">
        <is>
          <t>Suzhou Yuxi Real Estate Co., Limited. ("Suzhou Yuxi") (2) [Member]</t>
        </is>
      </c>
      <c r="B371" s="3" t="inlineStr">
        <is>
          <t xml:space="preserve"> </t>
        </is>
      </c>
      <c r="C371" s="3" t="inlineStr">
        <is>
          <t xml:space="preserve"> </t>
        </is>
      </c>
      <c r="D371" s="3" t="inlineStr">
        <is>
          <t xml:space="preserve"> </t>
        </is>
      </c>
      <c r="E371" s="3" t="inlineStr">
        <is>
          <t xml:space="preserve"> </t>
        </is>
      </c>
    </row>
    <row r="372">
      <c r="A372" s="5" t="inlineStr">
        <is>
          <t>Background information of business and organization</t>
        </is>
      </c>
      <c r="B372" s="3" t="inlineStr">
        <is>
          <t xml:space="preserve"> </t>
        </is>
      </c>
      <c r="C372" s="3" t="inlineStr">
        <is>
          <t xml:space="preserve"> </t>
        </is>
      </c>
      <c r="D372" s="3" t="inlineStr">
        <is>
          <t xml:space="preserve"> </t>
        </is>
      </c>
      <c r="E372" s="3" t="inlineStr">
        <is>
          <t xml:space="preserve"> </t>
        </is>
      </c>
    </row>
    <row r="373">
      <c r="A373" s="3" t="inlineStr">
        <is>
          <t>Registered Place and Date of Incorporation</t>
        </is>
      </c>
      <c r="B373" s="3" t="inlineStr">
        <is>
          <t>Mar.  05,  2018</t>
        </is>
      </c>
      <c r="C373" s="3" t="inlineStr">
        <is>
          <t xml:space="preserve"> </t>
        </is>
      </c>
      <c r="D373" s="3" t="inlineStr">
        <is>
          <t xml:space="preserve"> </t>
        </is>
      </c>
      <c r="E373" s="3" t="inlineStr">
        <is>
          <t xml:space="preserve"> </t>
        </is>
      </c>
    </row>
    <row r="374">
      <c r="A374" s="3" t="inlineStr">
        <is>
          <t>Registered Capital</t>
        </is>
      </c>
      <c r="B374" s="6" t="n">
        <v>100000000</v>
      </c>
      <c r="C374" s="3" t="inlineStr">
        <is>
          <t xml:space="preserve"> </t>
        </is>
      </c>
      <c r="D374" s="3" t="inlineStr">
        <is>
          <t xml:space="preserve"> </t>
        </is>
      </c>
      <c r="E374" s="3" t="inlineStr">
        <is>
          <t xml:space="preserve"> </t>
        </is>
      </c>
    </row>
    <row r="375">
      <c r="A375" s="3" t="inlineStr">
        <is>
          <t>Percentage of Equity Attributable to the Group</t>
        </is>
      </c>
      <c r="B375" s="9" t="n">
        <v>0.2</v>
      </c>
      <c r="C375" s="9" t="n">
        <v>0.2</v>
      </c>
      <c r="D375" s="9" t="n">
        <v>0.2</v>
      </c>
      <c r="E375" s="9" t="n">
        <v>0.2</v>
      </c>
    </row>
    <row r="376">
      <c r="A376" s="3" t="inlineStr">
        <is>
          <t>Xinchuang Sailing (Dalian) Healthy Technology Industrial Investment Co., Ltd. [Member]</t>
        </is>
      </c>
      <c r="B376" s="3" t="inlineStr">
        <is>
          <t xml:space="preserve"> </t>
        </is>
      </c>
      <c r="C376" s="3" t="inlineStr">
        <is>
          <t xml:space="preserve"> </t>
        </is>
      </c>
      <c r="D376" s="3" t="inlineStr">
        <is>
          <t xml:space="preserve"> </t>
        </is>
      </c>
      <c r="E376" s="3" t="inlineStr">
        <is>
          <t xml:space="preserve"> </t>
        </is>
      </c>
    </row>
    <row r="377">
      <c r="A377" s="5" t="inlineStr">
        <is>
          <t>Background information of business and organization</t>
        </is>
      </c>
      <c r="B377" s="3" t="inlineStr">
        <is>
          <t xml:space="preserve"> </t>
        </is>
      </c>
      <c r="C377" s="3" t="inlineStr">
        <is>
          <t xml:space="preserve"> </t>
        </is>
      </c>
      <c r="D377" s="3" t="inlineStr">
        <is>
          <t xml:space="preserve"> </t>
        </is>
      </c>
      <c r="E377" s="3" t="inlineStr">
        <is>
          <t xml:space="preserve"> </t>
        </is>
      </c>
    </row>
    <row r="378">
      <c r="A378" s="3" t="inlineStr">
        <is>
          <t>Registered Place and Date of Incorporation</t>
        </is>
      </c>
      <c r="B378" s="3" t="inlineStr">
        <is>
          <t>Jun.  05,  2018</t>
        </is>
      </c>
      <c r="C378" s="3" t="inlineStr">
        <is>
          <t xml:space="preserve"> </t>
        </is>
      </c>
      <c r="D378" s="3" t="inlineStr">
        <is>
          <t xml:space="preserve"> </t>
        </is>
      </c>
      <c r="E378" s="3" t="inlineStr">
        <is>
          <t xml:space="preserve"> </t>
        </is>
      </c>
    </row>
    <row r="379">
      <c r="A379" s="3" t="inlineStr">
        <is>
          <t>Registered Capital</t>
        </is>
      </c>
      <c r="B379" s="6" t="n">
        <v>600000000</v>
      </c>
      <c r="C379" s="3" t="inlineStr">
        <is>
          <t xml:space="preserve"> </t>
        </is>
      </c>
      <c r="D379" s="3" t="inlineStr">
        <is>
          <t xml:space="preserve"> </t>
        </is>
      </c>
      <c r="E379" s="3" t="inlineStr">
        <is>
          <t xml:space="preserve"> </t>
        </is>
      </c>
    </row>
    <row r="380">
      <c r="A380" s="3" t="inlineStr">
        <is>
          <t>Percentage of Equity Attributable to the Group</t>
        </is>
      </c>
      <c r="B380" s="9" t="n">
        <v>1</v>
      </c>
      <c r="C380" s="9" t="n">
        <v>1</v>
      </c>
      <c r="D380" s="9" t="n">
        <v>1</v>
      </c>
      <c r="E380" s="9" t="n">
        <v>1</v>
      </c>
    </row>
    <row r="381">
      <c r="A381" s="3" t="inlineStr">
        <is>
          <t>Dalian Xinyi Renju Real Estate Co., Ltd. [Member]</t>
        </is>
      </c>
      <c r="B381" s="3" t="inlineStr">
        <is>
          <t xml:space="preserve"> </t>
        </is>
      </c>
      <c r="C381" s="3" t="inlineStr">
        <is>
          <t xml:space="preserve"> </t>
        </is>
      </c>
      <c r="D381" s="3" t="inlineStr">
        <is>
          <t xml:space="preserve"> </t>
        </is>
      </c>
      <c r="E381" s="3" t="inlineStr">
        <is>
          <t xml:space="preserve"> </t>
        </is>
      </c>
    </row>
    <row r="382">
      <c r="A382" s="5" t="inlineStr">
        <is>
          <t>Background information of business and organization</t>
        </is>
      </c>
      <c r="B382" s="3" t="inlineStr">
        <is>
          <t xml:space="preserve"> </t>
        </is>
      </c>
      <c r="C382" s="3" t="inlineStr">
        <is>
          <t xml:space="preserve"> </t>
        </is>
      </c>
      <c r="D382" s="3" t="inlineStr">
        <is>
          <t xml:space="preserve"> </t>
        </is>
      </c>
      <c r="E382" s="3" t="inlineStr">
        <is>
          <t xml:space="preserve"> </t>
        </is>
      </c>
    </row>
    <row r="383">
      <c r="A383" s="3" t="inlineStr">
        <is>
          <t>Registered Place and Date of Incorporation</t>
        </is>
      </c>
      <c r="B383" s="3" t="inlineStr">
        <is>
          <t>Jun. 26,  2018</t>
        </is>
      </c>
      <c r="C383" s="3" t="inlineStr">
        <is>
          <t xml:space="preserve"> </t>
        </is>
      </c>
      <c r="D383" s="3" t="inlineStr">
        <is>
          <t xml:space="preserve"> </t>
        </is>
      </c>
      <c r="E383" s="3" t="inlineStr">
        <is>
          <t xml:space="preserve"> </t>
        </is>
      </c>
    </row>
    <row r="384">
      <c r="A384" s="3" t="inlineStr">
        <is>
          <t>Registered Capital</t>
        </is>
      </c>
      <c r="B384" s="6" t="n">
        <v>100000000</v>
      </c>
      <c r="C384" s="3" t="inlineStr">
        <is>
          <t xml:space="preserve"> </t>
        </is>
      </c>
      <c r="D384" s="3" t="inlineStr">
        <is>
          <t xml:space="preserve"> </t>
        </is>
      </c>
      <c r="E384" s="3" t="inlineStr">
        <is>
          <t xml:space="preserve"> </t>
        </is>
      </c>
    </row>
    <row r="385">
      <c r="A385" s="3" t="inlineStr">
        <is>
          <t>Percentage of Equity Attributable to the Group</t>
        </is>
      </c>
      <c r="B385" s="9" t="n">
        <v>1</v>
      </c>
      <c r="C385" s="9" t="n">
        <v>1</v>
      </c>
      <c r="D385" s="9" t="n">
        <v>1</v>
      </c>
      <c r="E385" s="9" t="n">
        <v>1</v>
      </c>
    </row>
    <row r="386">
      <c r="A386" s="3" t="inlineStr">
        <is>
          <t>Beijing Xinyuan Huicheng Technology Development Co., Ltd. [Member]</t>
        </is>
      </c>
      <c r="B386" s="3" t="inlineStr">
        <is>
          <t xml:space="preserve"> </t>
        </is>
      </c>
      <c r="C386" s="3" t="inlineStr">
        <is>
          <t xml:space="preserve"> </t>
        </is>
      </c>
      <c r="D386" s="3" t="inlineStr">
        <is>
          <t xml:space="preserve"> </t>
        </is>
      </c>
      <c r="E386" s="3" t="inlineStr">
        <is>
          <t xml:space="preserve"> </t>
        </is>
      </c>
    </row>
    <row r="387">
      <c r="A387" s="5" t="inlineStr">
        <is>
          <t>Background information of business and organization</t>
        </is>
      </c>
      <c r="B387" s="3" t="inlineStr">
        <is>
          <t xml:space="preserve"> </t>
        </is>
      </c>
      <c r="C387" s="3" t="inlineStr">
        <is>
          <t xml:space="preserve"> </t>
        </is>
      </c>
      <c r="D387" s="3" t="inlineStr">
        <is>
          <t xml:space="preserve"> </t>
        </is>
      </c>
      <c r="E387" s="3" t="inlineStr">
        <is>
          <t xml:space="preserve"> </t>
        </is>
      </c>
    </row>
    <row r="388">
      <c r="A388" s="3" t="inlineStr">
        <is>
          <t>Registered Place and Date of Incorporation</t>
        </is>
      </c>
      <c r="B388" s="3" t="inlineStr">
        <is>
          <t>Jan. 26,  2018</t>
        </is>
      </c>
      <c r="C388" s="3" t="inlineStr">
        <is>
          <t xml:space="preserve"> </t>
        </is>
      </c>
      <c r="D388" s="3" t="inlineStr">
        <is>
          <t xml:space="preserve"> </t>
        </is>
      </c>
      <c r="E388" s="3" t="inlineStr">
        <is>
          <t xml:space="preserve"> </t>
        </is>
      </c>
    </row>
    <row r="389">
      <c r="A389" s="3" t="inlineStr">
        <is>
          <t>Registered Capital</t>
        </is>
      </c>
      <c r="B389" s="6" t="n">
        <v>100000000</v>
      </c>
      <c r="C389" s="3" t="inlineStr">
        <is>
          <t xml:space="preserve"> </t>
        </is>
      </c>
      <c r="D389" s="3" t="inlineStr">
        <is>
          <t xml:space="preserve"> </t>
        </is>
      </c>
      <c r="E389" s="3" t="inlineStr">
        <is>
          <t xml:space="preserve"> </t>
        </is>
      </c>
    </row>
    <row r="390">
      <c r="A390" s="3" t="inlineStr">
        <is>
          <t>Percentage of Equity Attributable to the Group</t>
        </is>
      </c>
      <c r="B390" s="9" t="n">
        <v>1</v>
      </c>
      <c r="C390" s="9" t="n">
        <v>1</v>
      </c>
      <c r="D390" s="9" t="n">
        <v>1</v>
      </c>
      <c r="E390" s="9" t="n">
        <v>1</v>
      </c>
    </row>
    <row r="391">
      <c r="A391" s="3" t="inlineStr">
        <is>
          <t>Suzhou Yefang Real Estate Co., Limited. ("Suzhou Yefang") (3) [Member]</t>
        </is>
      </c>
      <c r="B391" s="3" t="inlineStr">
        <is>
          <t xml:space="preserve"> </t>
        </is>
      </c>
      <c r="C391" s="3" t="inlineStr">
        <is>
          <t xml:space="preserve"> </t>
        </is>
      </c>
      <c r="D391" s="3" t="inlineStr">
        <is>
          <t xml:space="preserve"> </t>
        </is>
      </c>
      <c r="E391" s="3" t="inlineStr">
        <is>
          <t xml:space="preserve"> </t>
        </is>
      </c>
    </row>
    <row r="392">
      <c r="A392" s="5" t="inlineStr">
        <is>
          <t>Background information of business and organization</t>
        </is>
      </c>
      <c r="B392" s="3" t="inlineStr">
        <is>
          <t xml:space="preserve"> </t>
        </is>
      </c>
      <c r="C392" s="3" t="inlineStr">
        <is>
          <t xml:space="preserve"> </t>
        </is>
      </c>
      <c r="D392" s="3" t="inlineStr">
        <is>
          <t xml:space="preserve"> </t>
        </is>
      </c>
      <c r="E392" s="3" t="inlineStr">
        <is>
          <t xml:space="preserve"> </t>
        </is>
      </c>
    </row>
    <row r="393">
      <c r="A393" s="3" t="inlineStr">
        <is>
          <t>Registered Place and Date of Incorporation</t>
        </is>
      </c>
      <c r="B393" s="3" t="inlineStr">
        <is>
          <t>Apr. 14,  2017</t>
        </is>
      </c>
      <c r="C393" s="3" t="inlineStr">
        <is>
          <t xml:space="preserve"> </t>
        </is>
      </c>
      <c r="D393" s="3" t="inlineStr">
        <is>
          <t xml:space="preserve"> </t>
        </is>
      </c>
      <c r="E393" s="3" t="inlineStr">
        <is>
          <t xml:space="preserve"> </t>
        </is>
      </c>
    </row>
    <row r="394">
      <c r="A394" s="3" t="inlineStr">
        <is>
          <t>Registered Capital</t>
        </is>
      </c>
      <c r="B394" s="6" t="n">
        <v>100000000</v>
      </c>
      <c r="C394" s="3" t="inlineStr">
        <is>
          <t xml:space="preserve"> </t>
        </is>
      </c>
      <c r="D394" s="3" t="inlineStr">
        <is>
          <t xml:space="preserve"> </t>
        </is>
      </c>
      <c r="E394" s="3" t="inlineStr">
        <is>
          <t xml:space="preserve"> </t>
        </is>
      </c>
    </row>
    <row r="395">
      <c r="A395" s="3" t="inlineStr">
        <is>
          <t>Percentage of Equity Attributable to the Group</t>
        </is>
      </c>
      <c r="B395" s="9" t="n">
        <v>0.2</v>
      </c>
      <c r="C395" s="9" t="n">
        <v>0.2</v>
      </c>
      <c r="D395" s="9" t="n">
        <v>0.2</v>
      </c>
      <c r="E395" s="9" t="n">
        <v>0.2</v>
      </c>
    </row>
    <row r="396">
      <c r="A396" s="3" t="inlineStr">
        <is>
          <t>Chengdu Xinyuan Renju Enterprise Management Co., Ltd. ("Chengdu Renju") (4) [Member]</t>
        </is>
      </c>
      <c r="B396" s="3" t="inlineStr">
        <is>
          <t xml:space="preserve"> </t>
        </is>
      </c>
      <c r="C396" s="3" t="inlineStr">
        <is>
          <t xml:space="preserve"> </t>
        </is>
      </c>
      <c r="D396" s="3" t="inlineStr">
        <is>
          <t xml:space="preserve"> </t>
        </is>
      </c>
      <c r="E396" s="3" t="inlineStr">
        <is>
          <t xml:space="preserve"> </t>
        </is>
      </c>
    </row>
    <row r="397">
      <c r="A397" s="5" t="inlineStr">
        <is>
          <t>Background information of business and organization</t>
        </is>
      </c>
      <c r="B397" s="3" t="inlineStr">
        <is>
          <t xml:space="preserve"> </t>
        </is>
      </c>
      <c r="C397" s="3" t="inlineStr">
        <is>
          <t xml:space="preserve"> </t>
        </is>
      </c>
      <c r="D397" s="3" t="inlineStr">
        <is>
          <t xml:space="preserve"> </t>
        </is>
      </c>
      <c r="E397" s="3" t="inlineStr">
        <is>
          <t xml:space="preserve"> </t>
        </is>
      </c>
    </row>
    <row r="398">
      <c r="A398" s="3" t="inlineStr">
        <is>
          <t>Registered Place and Date of Incorporation</t>
        </is>
      </c>
      <c r="B398" s="3" t="inlineStr">
        <is>
          <t>Oct. 26,  2017</t>
        </is>
      </c>
      <c r="C398" s="3" t="inlineStr">
        <is>
          <t xml:space="preserve"> </t>
        </is>
      </c>
      <c r="D398" s="3" t="inlineStr">
        <is>
          <t xml:space="preserve"> </t>
        </is>
      </c>
      <c r="E398" s="3" t="inlineStr">
        <is>
          <t xml:space="preserve"> </t>
        </is>
      </c>
    </row>
    <row r="399">
      <c r="A399" s="3" t="inlineStr">
        <is>
          <t>Registered Capital</t>
        </is>
      </c>
      <c r="B399" s="6" t="n">
        <v>50000000</v>
      </c>
      <c r="C399" s="3" t="inlineStr">
        <is>
          <t xml:space="preserve"> </t>
        </is>
      </c>
      <c r="D399" s="3" t="inlineStr">
        <is>
          <t xml:space="preserve"> </t>
        </is>
      </c>
      <c r="E399" s="3" t="inlineStr">
        <is>
          <t xml:space="preserve"> </t>
        </is>
      </c>
    </row>
    <row r="400">
      <c r="A400" s="3" t="inlineStr">
        <is>
          <t>Percentage of Equity Attributable to the Group</t>
        </is>
      </c>
      <c r="B400" s="9" t="n">
        <v>1</v>
      </c>
      <c r="C400" s="9" t="n">
        <v>1</v>
      </c>
      <c r="D400" s="9" t="n">
        <v>1</v>
      </c>
      <c r="E400" s="9" t="n">
        <v>1</v>
      </c>
    </row>
    <row r="401">
      <c r="A401" s="3" t="inlineStr">
        <is>
          <t>Chengdu Guohongteng Real Estate Co., Ltd. ("Chengdu Guohongteng") (5)</t>
        </is>
      </c>
      <c r="B401" s="3" t="inlineStr">
        <is>
          <t xml:space="preserve"> </t>
        </is>
      </c>
      <c r="C401" s="3" t="inlineStr">
        <is>
          <t xml:space="preserve"> </t>
        </is>
      </c>
      <c r="D401" s="3" t="inlineStr">
        <is>
          <t xml:space="preserve"> </t>
        </is>
      </c>
      <c r="E401" s="3" t="inlineStr">
        <is>
          <t xml:space="preserve"> </t>
        </is>
      </c>
    </row>
    <row r="402">
      <c r="A402" s="5" t="inlineStr">
        <is>
          <t>Background information of business and organization</t>
        </is>
      </c>
      <c r="B402" s="3" t="inlineStr">
        <is>
          <t xml:space="preserve"> </t>
        </is>
      </c>
      <c r="C402" s="3" t="inlineStr">
        <is>
          <t xml:space="preserve"> </t>
        </is>
      </c>
      <c r="D402" s="3" t="inlineStr">
        <is>
          <t xml:space="preserve"> </t>
        </is>
      </c>
      <c r="E402" s="3" t="inlineStr">
        <is>
          <t xml:space="preserve"> </t>
        </is>
      </c>
    </row>
    <row r="403">
      <c r="A403" s="3" t="inlineStr">
        <is>
          <t>Registered Place and Date of Incorporation</t>
        </is>
      </c>
      <c r="B403" s="3" t="inlineStr">
        <is>
          <t>Jul. 16,  2010</t>
        </is>
      </c>
      <c r="C403" s="3" t="inlineStr">
        <is>
          <t xml:space="preserve"> </t>
        </is>
      </c>
      <c r="D403" s="3" t="inlineStr">
        <is>
          <t xml:space="preserve"> </t>
        </is>
      </c>
      <c r="E403" s="3" t="inlineStr">
        <is>
          <t xml:space="preserve"> </t>
        </is>
      </c>
    </row>
    <row r="404">
      <c r="A404" s="3" t="inlineStr">
        <is>
          <t>Registered Capital</t>
        </is>
      </c>
      <c r="B404" s="6" t="n">
        <v>1673179200</v>
      </c>
      <c r="C404" s="3" t="inlineStr">
        <is>
          <t xml:space="preserve"> </t>
        </is>
      </c>
      <c r="D404" s="3" t="inlineStr">
        <is>
          <t xml:space="preserve"> </t>
        </is>
      </c>
      <c r="E404" s="3" t="inlineStr">
        <is>
          <t xml:space="preserve"> </t>
        </is>
      </c>
    </row>
    <row r="405">
      <c r="A405" s="3" t="inlineStr">
        <is>
          <t>Percentage of Equity Attributable to the Group</t>
        </is>
      </c>
      <c r="B405" s="9" t="n">
        <v>1</v>
      </c>
      <c r="C405" s="9" t="n">
        <v>1</v>
      </c>
      <c r="D405" s="9" t="n">
        <v>1</v>
      </c>
      <c r="E405" s="9" t="n">
        <v>1</v>
      </c>
    </row>
    <row r="406">
      <c r="A406" s="3" t="inlineStr">
        <is>
          <t>Qingdao Keda Real Estate Co., Ltd. ("Qingdao Keda") (6) [Member]</t>
        </is>
      </c>
      <c r="B406" s="3" t="inlineStr">
        <is>
          <t xml:space="preserve"> </t>
        </is>
      </c>
      <c r="C406" s="3" t="inlineStr">
        <is>
          <t xml:space="preserve"> </t>
        </is>
      </c>
      <c r="D406" s="3" t="inlineStr">
        <is>
          <t xml:space="preserve"> </t>
        </is>
      </c>
      <c r="E406" s="3" t="inlineStr">
        <is>
          <t xml:space="preserve"> </t>
        </is>
      </c>
    </row>
    <row r="407">
      <c r="A407" s="5" t="inlineStr">
        <is>
          <t>Background information of business and organization</t>
        </is>
      </c>
      <c r="B407" s="3" t="inlineStr">
        <is>
          <t xml:space="preserve"> </t>
        </is>
      </c>
      <c r="C407" s="3" t="inlineStr">
        <is>
          <t xml:space="preserve"> </t>
        </is>
      </c>
      <c r="D407" s="3" t="inlineStr">
        <is>
          <t xml:space="preserve"> </t>
        </is>
      </c>
      <c r="E407" s="3" t="inlineStr">
        <is>
          <t xml:space="preserve"> </t>
        </is>
      </c>
    </row>
    <row r="408">
      <c r="A408" s="3" t="inlineStr">
        <is>
          <t>Registered Place and Date of Incorporation</t>
        </is>
      </c>
      <c r="B408" s="3" t="inlineStr">
        <is>
          <t>Sep. 20,  2010</t>
        </is>
      </c>
      <c r="C408" s="3" t="inlineStr">
        <is>
          <t xml:space="preserve"> </t>
        </is>
      </c>
      <c r="D408" s="3" t="inlineStr">
        <is>
          <t xml:space="preserve"> </t>
        </is>
      </c>
      <c r="E408" s="3" t="inlineStr">
        <is>
          <t xml:space="preserve"> </t>
        </is>
      </c>
    </row>
    <row r="409">
      <c r="A409" s="3" t="inlineStr">
        <is>
          <t>Registered Capital</t>
        </is>
      </c>
      <c r="B409" s="6" t="n">
        <v>50000000</v>
      </c>
      <c r="C409" s="3" t="inlineStr">
        <is>
          <t xml:space="preserve"> </t>
        </is>
      </c>
      <c r="D409" s="3" t="inlineStr">
        <is>
          <t xml:space="preserve"> </t>
        </is>
      </c>
      <c r="E409" s="3" t="inlineStr">
        <is>
          <t xml:space="preserve"> </t>
        </is>
      </c>
    </row>
    <row r="410">
      <c r="A410" s="3" t="inlineStr">
        <is>
          <t>Percentage of Equity Attributable to the Group</t>
        </is>
      </c>
      <c r="B410" s="9" t="n">
        <v>1</v>
      </c>
      <c r="C410" s="9" t="n">
        <v>1</v>
      </c>
      <c r="D410" s="9" t="n">
        <v>1</v>
      </c>
      <c r="E410" s="9" t="n">
        <v>1</v>
      </c>
    </row>
    <row r="411">
      <c r="A411" s="3" t="inlineStr">
        <is>
          <t>Wuhan Yinghexin Real Estate Co., Ltd. ("Wuhan Yinghexin") (7) [Member]</t>
        </is>
      </c>
      <c r="B411" s="3" t="inlineStr">
        <is>
          <t xml:space="preserve"> </t>
        </is>
      </c>
      <c r="C411" s="3" t="inlineStr">
        <is>
          <t xml:space="preserve"> </t>
        </is>
      </c>
      <c r="D411" s="3" t="inlineStr">
        <is>
          <t xml:space="preserve"> </t>
        </is>
      </c>
      <c r="E411" s="3" t="inlineStr">
        <is>
          <t xml:space="preserve"> </t>
        </is>
      </c>
    </row>
    <row r="412">
      <c r="A412" s="5" t="inlineStr">
        <is>
          <t>Background information of business and organization</t>
        </is>
      </c>
      <c r="B412" s="3" t="inlineStr">
        <is>
          <t xml:space="preserve"> </t>
        </is>
      </c>
      <c r="C412" s="3" t="inlineStr">
        <is>
          <t xml:space="preserve"> </t>
        </is>
      </c>
      <c r="D412" s="3" t="inlineStr">
        <is>
          <t xml:space="preserve"> </t>
        </is>
      </c>
      <c r="E412" s="3" t="inlineStr">
        <is>
          <t xml:space="preserve"> </t>
        </is>
      </c>
    </row>
    <row r="413">
      <c r="A413" s="3" t="inlineStr">
        <is>
          <t>Registered Place and Date of Incorporation</t>
        </is>
      </c>
      <c r="B413" s="3" t="inlineStr">
        <is>
          <t>Jan. 15,  2014</t>
        </is>
      </c>
      <c r="C413" s="3" t="inlineStr">
        <is>
          <t xml:space="preserve"> </t>
        </is>
      </c>
      <c r="D413" s="3" t="inlineStr">
        <is>
          <t xml:space="preserve"> </t>
        </is>
      </c>
      <c r="E413" s="3" t="inlineStr">
        <is>
          <t xml:space="preserve"> </t>
        </is>
      </c>
    </row>
    <row r="414">
      <c r="A414" s="3" t="inlineStr">
        <is>
          <t>Registered Capital</t>
        </is>
      </c>
      <c r="B414" s="6" t="n">
        <v>100000000</v>
      </c>
      <c r="C414" s="3" t="inlineStr">
        <is>
          <t xml:space="preserve"> </t>
        </is>
      </c>
      <c r="D414" s="3" t="inlineStr">
        <is>
          <t xml:space="preserve"> </t>
        </is>
      </c>
      <c r="E414" s="3" t="inlineStr">
        <is>
          <t xml:space="preserve"> </t>
        </is>
      </c>
    </row>
    <row r="415">
      <c r="A415" s="3" t="inlineStr">
        <is>
          <t>Percentage of Equity Attributable to the Group</t>
        </is>
      </c>
      <c r="B415" s="9" t="n">
        <v>1</v>
      </c>
      <c r="C415" s="9" t="n">
        <v>1</v>
      </c>
      <c r="D415" s="9" t="n">
        <v>1</v>
      </c>
      <c r="E415" s="9" t="n">
        <v>1</v>
      </c>
    </row>
    <row r="416">
      <c r="A416" s="3" t="inlineStr">
        <is>
          <t>Henan Xinyuan Property Management Co., Ltd. [Member]</t>
        </is>
      </c>
      <c r="B416" s="3" t="inlineStr">
        <is>
          <t xml:space="preserve"> </t>
        </is>
      </c>
      <c r="C416" s="3" t="inlineStr">
        <is>
          <t xml:space="preserve"> </t>
        </is>
      </c>
      <c r="D416" s="3" t="inlineStr">
        <is>
          <t xml:space="preserve"> </t>
        </is>
      </c>
      <c r="E416" s="3" t="inlineStr">
        <is>
          <t xml:space="preserve"> </t>
        </is>
      </c>
    </row>
    <row r="417">
      <c r="A417" s="5" t="inlineStr">
        <is>
          <t>Background information of business and organization</t>
        </is>
      </c>
      <c r="B417" s="3" t="inlineStr">
        <is>
          <t xml:space="preserve"> </t>
        </is>
      </c>
      <c r="C417" s="3" t="inlineStr">
        <is>
          <t xml:space="preserve"> </t>
        </is>
      </c>
      <c r="D417" s="3" t="inlineStr">
        <is>
          <t xml:space="preserve"> </t>
        </is>
      </c>
      <c r="E417" s="3" t="inlineStr">
        <is>
          <t xml:space="preserve"> </t>
        </is>
      </c>
    </row>
    <row r="418">
      <c r="A418" s="3" t="inlineStr">
        <is>
          <t>Registered Place and Date of Incorporation</t>
        </is>
      </c>
      <c r="B418" s="3" t="inlineStr">
        <is>
          <t>Dec.  01,  2016</t>
        </is>
      </c>
      <c r="C418" s="3" t="inlineStr">
        <is>
          <t xml:space="preserve"> </t>
        </is>
      </c>
      <c r="D418" s="3" t="inlineStr">
        <is>
          <t xml:space="preserve"> </t>
        </is>
      </c>
      <c r="E418" s="3" t="inlineStr">
        <is>
          <t xml:space="preserve"> </t>
        </is>
      </c>
    </row>
    <row r="419">
      <c r="A419" s="3" t="inlineStr">
        <is>
          <t>Registered Capital</t>
        </is>
      </c>
      <c r="B419" s="6" t="n">
        <v>10000000</v>
      </c>
      <c r="C419" s="3" t="inlineStr">
        <is>
          <t xml:space="preserve"> </t>
        </is>
      </c>
      <c r="D419" s="3" t="inlineStr">
        <is>
          <t xml:space="preserve"> </t>
        </is>
      </c>
      <c r="E419" s="3" t="inlineStr">
        <is>
          <t xml:space="preserve"> </t>
        </is>
      </c>
    </row>
    <row r="420">
      <c r="A420" s="3" t="inlineStr">
        <is>
          <t>Percentage of Equity Attributable to the Group</t>
        </is>
      </c>
      <c r="B420" s="9" t="n">
        <v>1</v>
      </c>
      <c r="C420" s="9" t="n">
        <v>1</v>
      </c>
      <c r="D420" s="9" t="n">
        <v>1</v>
      </c>
      <c r="E420" s="9" t="n">
        <v>1</v>
      </c>
    </row>
    <row r="421">
      <c r="A421" s="3" t="inlineStr">
        <is>
          <t>Zhuhai Xinyuan Real Estate Co Ltd [Member]</t>
        </is>
      </c>
      <c r="B421" s="3" t="inlineStr">
        <is>
          <t xml:space="preserve"> </t>
        </is>
      </c>
      <c r="C421" s="3" t="inlineStr">
        <is>
          <t xml:space="preserve"> </t>
        </is>
      </c>
      <c r="D421" s="3" t="inlineStr">
        <is>
          <t xml:space="preserve"> </t>
        </is>
      </c>
      <c r="E421" s="3" t="inlineStr">
        <is>
          <t xml:space="preserve"> </t>
        </is>
      </c>
    </row>
    <row r="422">
      <c r="A422" s="5" t="inlineStr">
        <is>
          <t>Background information of business and organization</t>
        </is>
      </c>
      <c r="B422" s="3" t="inlineStr">
        <is>
          <t xml:space="preserve"> </t>
        </is>
      </c>
      <c r="C422" s="3" t="inlineStr">
        <is>
          <t xml:space="preserve"> </t>
        </is>
      </c>
      <c r="D422" s="3" t="inlineStr">
        <is>
          <t xml:space="preserve"> </t>
        </is>
      </c>
      <c r="E422" s="3" t="inlineStr">
        <is>
          <t xml:space="preserve"> </t>
        </is>
      </c>
    </row>
    <row r="423">
      <c r="A423" s="3" t="inlineStr">
        <is>
          <t>Registered Place and Date of Incorporation</t>
        </is>
      </c>
      <c r="B423" s="3" t="inlineStr">
        <is>
          <t>Dec. 31,  2018</t>
        </is>
      </c>
      <c r="C423" s="3" t="inlineStr">
        <is>
          <t xml:space="preserve"> </t>
        </is>
      </c>
      <c r="D423" s="3" t="inlineStr">
        <is>
          <t xml:space="preserve"> </t>
        </is>
      </c>
      <c r="E423" s="3" t="inlineStr">
        <is>
          <t xml:space="preserve"> </t>
        </is>
      </c>
    </row>
    <row r="424">
      <c r="A424" s="3" t="inlineStr">
        <is>
          <t>Registered Capital</t>
        </is>
      </c>
      <c r="B424" s="6" t="n">
        <v>100000000</v>
      </c>
      <c r="C424" s="3" t="inlineStr">
        <is>
          <t xml:space="preserve"> </t>
        </is>
      </c>
      <c r="D424" s="3" t="inlineStr">
        <is>
          <t xml:space="preserve"> </t>
        </is>
      </c>
      <c r="E424" s="3" t="inlineStr">
        <is>
          <t xml:space="preserve"> </t>
        </is>
      </c>
    </row>
    <row r="425">
      <c r="A425" s="3" t="inlineStr">
        <is>
          <t>Percentage of Equity Attributable to the Group</t>
        </is>
      </c>
      <c r="B425" s="9" t="n">
        <v>1</v>
      </c>
      <c r="C425" s="9" t="n">
        <v>1</v>
      </c>
      <c r="D425" s="9" t="n">
        <v>1</v>
      </c>
      <c r="E425" s="9" t="n">
        <v>1</v>
      </c>
    </row>
    <row r="426">
      <c r="A426" s="3" t="inlineStr">
        <is>
          <t>Jinan Renju Building Material Co., Ltd.</t>
        </is>
      </c>
      <c r="B426" s="3" t="inlineStr">
        <is>
          <t xml:space="preserve"> </t>
        </is>
      </c>
      <c r="C426" s="3" t="inlineStr">
        <is>
          <t xml:space="preserve"> </t>
        </is>
      </c>
      <c r="D426" s="3" t="inlineStr">
        <is>
          <t xml:space="preserve"> </t>
        </is>
      </c>
      <c r="E426" s="3" t="inlineStr">
        <is>
          <t xml:space="preserve"> </t>
        </is>
      </c>
    </row>
    <row r="427">
      <c r="A427" s="5" t="inlineStr">
        <is>
          <t>Background information of business and organization</t>
        </is>
      </c>
      <c r="B427" s="3" t="inlineStr">
        <is>
          <t xml:space="preserve"> </t>
        </is>
      </c>
      <c r="C427" s="3" t="inlineStr">
        <is>
          <t xml:space="preserve"> </t>
        </is>
      </c>
      <c r="D427" s="3" t="inlineStr">
        <is>
          <t xml:space="preserve"> </t>
        </is>
      </c>
      <c r="E427" s="3" t="inlineStr">
        <is>
          <t xml:space="preserve"> </t>
        </is>
      </c>
    </row>
    <row r="428">
      <c r="A428" s="3" t="inlineStr">
        <is>
          <t>Registered Place and Date of Incorporation</t>
        </is>
      </c>
      <c r="B428" s="3" t="inlineStr">
        <is>
          <t>Jan.  02,  2019</t>
        </is>
      </c>
      <c r="C428" s="3" t="inlineStr">
        <is>
          <t xml:space="preserve"> </t>
        </is>
      </c>
      <c r="D428" s="3" t="inlineStr">
        <is>
          <t xml:space="preserve"> </t>
        </is>
      </c>
      <c r="E428" s="3" t="inlineStr">
        <is>
          <t xml:space="preserve"> </t>
        </is>
      </c>
    </row>
    <row r="429">
      <c r="A429" s="3" t="inlineStr">
        <is>
          <t>Registered Capital</t>
        </is>
      </c>
      <c r="B429" s="6" t="n">
        <v>50000000</v>
      </c>
      <c r="C429" s="3" t="inlineStr">
        <is>
          <t xml:space="preserve"> </t>
        </is>
      </c>
      <c r="D429" s="3" t="inlineStr">
        <is>
          <t xml:space="preserve"> </t>
        </is>
      </c>
      <c r="E429" s="3" t="inlineStr">
        <is>
          <t xml:space="preserve"> </t>
        </is>
      </c>
    </row>
    <row r="430">
      <c r="A430" s="3" t="inlineStr">
        <is>
          <t>Percentage of Equity Attributable to the Group</t>
        </is>
      </c>
      <c r="B430" s="9" t="n">
        <v>1</v>
      </c>
      <c r="C430" s="9" t="n">
        <v>1</v>
      </c>
      <c r="D430" s="9" t="n">
        <v>1</v>
      </c>
      <c r="E430" s="9" t="n">
        <v>1</v>
      </c>
    </row>
    <row r="431">
      <c r="A431" s="3" t="inlineStr">
        <is>
          <t>Dalian Xinyi Yaju Real Estate Co., Ltd.</t>
        </is>
      </c>
      <c r="B431" s="3" t="inlineStr">
        <is>
          <t xml:space="preserve"> </t>
        </is>
      </c>
      <c r="C431" s="3" t="inlineStr">
        <is>
          <t xml:space="preserve"> </t>
        </is>
      </c>
      <c r="D431" s="3" t="inlineStr">
        <is>
          <t xml:space="preserve"> </t>
        </is>
      </c>
      <c r="E431" s="3" t="inlineStr">
        <is>
          <t xml:space="preserve"> </t>
        </is>
      </c>
    </row>
    <row r="432">
      <c r="A432" s="5" t="inlineStr">
        <is>
          <t>Background information of business and organization</t>
        </is>
      </c>
      <c r="B432" s="3" t="inlineStr">
        <is>
          <t xml:space="preserve"> </t>
        </is>
      </c>
      <c r="C432" s="3" t="inlineStr">
        <is>
          <t xml:space="preserve"> </t>
        </is>
      </c>
      <c r="D432" s="3" t="inlineStr">
        <is>
          <t xml:space="preserve"> </t>
        </is>
      </c>
      <c r="E432" s="3" t="inlineStr">
        <is>
          <t xml:space="preserve"> </t>
        </is>
      </c>
    </row>
    <row r="433">
      <c r="A433" s="3" t="inlineStr">
        <is>
          <t>Registered Place and Date of Incorporation</t>
        </is>
      </c>
      <c r="B433" s="3" t="inlineStr">
        <is>
          <t>Jan. 16,  2019</t>
        </is>
      </c>
      <c r="C433" s="3" t="inlineStr">
        <is>
          <t xml:space="preserve"> </t>
        </is>
      </c>
      <c r="D433" s="3" t="inlineStr">
        <is>
          <t xml:space="preserve"> </t>
        </is>
      </c>
      <c r="E433" s="3" t="inlineStr">
        <is>
          <t xml:space="preserve"> </t>
        </is>
      </c>
    </row>
    <row r="434">
      <c r="A434" s="3" t="inlineStr">
        <is>
          <t>Registered Capital</t>
        </is>
      </c>
      <c r="B434" s="6" t="n">
        <v>100000000</v>
      </c>
      <c r="C434" s="3" t="inlineStr">
        <is>
          <t xml:space="preserve"> </t>
        </is>
      </c>
      <c r="D434" s="3" t="inlineStr">
        <is>
          <t xml:space="preserve"> </t>
        </is>
      </c>
      <c r="E434" s="3" t="inlineStr">
        <is>
          <t xml:space="preserve"> </t>
        </is>
      </c>
    </row>
    <row r="435">
      <c r="A435" s="3" t="inlineStr">
        <is>
          <t>Percentage of Equity Attributable to the Group</t>
        </is>
      </c>
      <c r="B435" s="9" t="n">
        <v>1</v>
      </c>
      <c r="C435" s="9" t="n">
        <v>1</v>
      </c>
      <c r="D435" s="9" t="n">
        <v>1</v>
      </c>
      <c r="E435" s="9" t="n">
        <v>1</v>
      </c>
    </row>
    <row r="436">
      <c r="A436" s="3" t="inlineStr">
        <is>
          <t>Guangdong Xinchuang Kechuang Zhigu Development Co., Ltd.</t>
        </is>
      </c>
      <c r="B436" s="3" t="inlineStr">
        <is>
          <t xml:space="preserve"> </t>
        </is>
      </c>
      <c r="C436" s="3" t="inlineStr">
        <is>
          <t xml:space="preserve"> </t>
        </is>
      </c>
      <c r="D436" s="3" t="inlineStr">
        <is>
          <t xml:space="preserve"> </t>
        </is>
      </c>
      <c r="E436" s="3" t="inlineStr">
        <is>
          <t xml:space="preserve"> </t>
        </is>
      </c>
    </row>
    <row r="437">
      <c r="A437" s="5" t="inlineStr">
        <is>
          <t>Background information of business and organization</t>
        </is>
      </c>
      <c r="B437" s="3" t="inlineStr">
        <is>
          <t xml:space="preserve"> </t>
        </is>
      </c>
      <c r="C437" s="3" t="inlineStr">
        <is>
          <t xml:space="preserve"> </t>
        </is>
      </c>
      <c r="D437" s="3" t="inlineStr">
        <is>
          <t xml:space="preserve"> </t>
        </is>
      </c>
      <c r="E437" s="3" t="inlineStr">
        <is>
          <t xml:space="preserve"> </t>
        </is>
      </c>
    </row>
    <row r="438">
      <c r="A438" s="3" t="inlineStr">
        <is>
          <t>Registered Place and Date of Incorporation</t>
        </is>
      </c>
      <c r="B438" s="3" t="inlineStr">
        <is>
          <t>Feb. 27,  2019</t>
        </is>
      </c>
      <c r="C438" s="3" t="inlineStr">
        <is>
          <t xml:space="preserve"> </t>
        </is>
      </c>
      <c r="D438" s="3" t="inlineStr">
        <is>
          <t xml:space="preserve"> </t>
        </is>
      </c>
      <c r="E438" s="3" t="inlineStr">
        <is>
          <t xml:space="preserve"> </t>
        </is>
      </c>
    </row>
    <row r="439">
      <c r="A439" s="3" t="inlineStr">
        <is>
          <t>Registered Capital</t>
        </is>
      </c>
      <c r="B439" s="6" t="n">
        <v>100000000</v>
      </c>
      <c r="C439" s="3" t="inlineStr">
        <is>
          <t xml:space="preserve"> </t>
        </is>
      </c>
      <c r="D439" s="3" t="inlineStr">
        <is>
          <t xml:space="preserve"> </t>
        </is>
      </c>
      <c r="E439" s="3" t="inlineStr">
        <is>
          <t xml:space="preserve"> </t>
        </is>
      </c>
    </row>
    <row r="440">
      <c r="A440" s="3" t="inlineStr">
        <is>
          <t>Percentage of Equity Attributable to the Group</t>
        </is>
      </c>
      <c r="B440" s="9" t="n">
        <v>1</v>
      </c>
      <c r="C440" s="9" t="n">
        <v>1</v>
      </c>
      <c r="D440" s="9" t="n">
        <v>1</v>
      </c>
      <c r="E440" s="9" t="n">
        <v>1</v>
      </c>
    </row>
    <row r="441">
      <c r="A441" s="3" t="inlineStr">
        <is>
          <t>Jiangxi Xinyuan Heju Enterprise Management Consulting Service Co., Ltd.</t>
        </is>
      </c>
      <c r="B441" s="3" t="inlineStr">
        <is>
          <t xml:space="preserve"> </t>
        </is>
      </c>
      <c r="C441" s="3" t="inlineStr">
        <is>
          <t xml:space="preserve"> </t>
        </is>
      </c>
      <c r="D441" s="3" t="inlineStr">
        <is>
          <t xml:space="preserve"> </t>
        </is>
      </c>
      <c r="E441" s="3" t="inlineStr">
        <is>
          <t xml:space="preserve"> </t>
        </is>
      </c>
    </row>
    <row r="442">
      <c r="A442" s="5" t="inlineStr">
        <is>
          <t>Background information of business and organization</t>
        </is>
      </c>
      <c r="B442" s="3" t="inlineStr">
        <is>
          <t xml:space="preserve"> </t>
        </is>
      </c>
      <c r="C442" s="3" t="inlineStr">
        <is>
          <t xml:space="preserve"> </t>
        </is>
      </c>
      <c r="D442" s="3" t="inlineStr">
        <is>
          <t xml:space="preserve"> </t>
        </is>
      </c>
      <c r="E442" s="3" t="inlineStr">
        <is>
          <t xml:space="preserve"> </t>
        </is>
      </c>
    </row>
    <row r="443">
      <c r="A443" s="3" t="inlineStr">
        <is>
          <t>Registered Place and Date of Incorporation</t>
        </is>
      </c>
      <c r="B443" s="3" t="inlineStr">
        <is>
          <t>Apr.  02,  2019</t>
        </is>
      </c>
      <c r="C443" s="3" t="inlineStr">
        <is>
          <t xml:space="preserve"> </t>
        </is>
      </c>
      <c r="D443" s="3" t="inlineStr">
        <is>
          <t xml:space="preserve"> </t>
        </is>
      </c>
      <c r="E443" s="3" t="inlineStr">
        <is>
          <t xml:space="preserve"> </t>
        </is>
      </c>
    </row>
    <row r="444">
      <c r="A444" s="3" t="inlineStr">
        <is>
          <t>Registered Capital</t>
        </is>
      </c>
      <c r="B444" s="6" t="n">
        <v>10000000</v>
      </c>
      <c r="C444" s="3" t="inlineStr">
        <is>
          <t xml:space="preserve"> </t>
        </is>
      </c>
      <c r="D444" s="3" t="inlineStr">
        <is>
          <t xml:space="preserve"> </t>
        </is>
      </c>
      <c r="E444" s="3" t="inlineStr">
        <is>
          <t xml:space="preserve"> </t>
        </is>
      </c>
    </row>
    <row r="445">
      <c r="A445" s="3" t="inlineStr">
        <is>
          <t>Percentage of Equity Attributable to the Group</t>
        </is>
      </c>
      <c r="B445" s="9" t="n">
        <v>1</v>
      </c>
      <c r="C445" s="9" t="n">
        <v>1</v>
      </c>
      <c r="D445" s="9" t="n">
        <v>1</v>
      </c>
      <c r="E445" s="9" t="n">
        <v>1</v>
      </c>
    </row>
    <row r="446">
      <c r="A446" s="3" t="inlineStr">
        <is>
          <t>Beijing I-Journey Science and Technology Development Co., Ltd. (I-Journey) [Member]</t>
        </is>
      </c>
      <c r="B446" s="3" t="inlineStr">
        <is>
          <t xml:space="preserve"> </t>
        </is>
      </c>
      <c r="C446" s="3" t="inlineStr">
        <is>
          <t xml:space="preserve"> </t>
        </is>
      </c>
      <c r="D446" s="3" t="inlineStr">
        <is>
          <t xml:space="preserve"> </t>
        </is>
      </c>
      <c r="E446" s="3" t="inlineStr">
        <is>
          <t xml:space="preserve"> </t>
        </is>
      </c>
    </row>
    <row r="447">
      <c r="A447" s="5" t="inlineStr">
        <is>
          <t>Background information of business and organization</t>
        </is>
      </c>
      <c r="B447" s="3" t="inlineStr">
        <is>
          <t xml:space="preserve"> </t>
        </is>
      </c>
      <c r="C447" s="3" t="inlineStr">
        <is>
          <t xml:space="preserve"> </t>
        </is>
      </c>
      <c r="D447" s="3" t="inlineStr">
        <is>
          <t xml:space="preserve"> </t>
        </is>
      </c>
      <c r="E447" s="3" t="inlineStr">
        <is>
          <t xml:space="preserve"> </t>
        </is>
      </c>
    </row>
    <row r="448">
      <c r="A448" s="3" t="inlineStr">
        <is>
          <t>Registered Place and Date of Incorporation</t>
        </is>
      </c>
      <c r="B448" s="3" t="inlineStr">
        <is>
          <t>Oct. 20,  2015</t>
        </is>
      </c>
      <c r="C448" s="3" t="inlineStr">
        <is>
          <t xml:space="preserve"> </t>
        </is>
      </c>
      <c r="D448" s="3" t="inlineStr">
        <is>
          <t xml:space="preserve"> </t>
        </is>
      </c>
      <c r="E448" s="3" t="inlineStr">
        <is>
          <t xml:space="preserve"> </t>
        </is>
      </c>
    </row>
    <row r="449">
      <c r="A449" s="3" t="inlineStr">
        <is>
          <t>Registered Capital</t>
        </is>
      </c>
      <c r="B449" s="6" t="n">
        <v>40000000</v>
      </c>
      <c r="C449" s="3" t="inlineStr">
        <is>
          <t xml:space="preserve"> </t>
        </is>
      </c>
      <c r="D449" s="3" t="inlineStr">
        <is>
          <t xml:space="preserve"> </t>
        </is>
      </c>
      <c r="E449" s="3" t="inlineStr">
        <is>
          <t xml:space="preserve"> </t>
        </is>
      </c>
    </row>
    <row r="450">
      <c r="A450" s="3" t="inlineStr">
        <is>
          <t>Percentage of Equity Attributable to the Group</t>
        </is>
      </c>
      <c r="B450" s="9" t="n">
        <v>0.93</v>
      </c>
      <c r="C450" s="9" t="n">
        <v>0.93</v>
      </c>
      <c r="D450" s="9" t="n">
        <v>0.93</v>
      </c>
      <c r="E450" s="9" t="n">
        <v>0.93</v>
      </c>
    </row>
    <row r="451">
      <c r="A451" s="3" t="inlineStr">
        <is>
          <t>Beijing Ruizhuo Xichuang Technology Development Co., Ltd.("Xichuang") [Member]</t>
        </is>
      </c>
      <c r="B451" s="3" t="inlineStr">
        <is>
          <t xml:space="preserve"> </t>
        </is>
      </c>
      <c r="C451" s="3" t="inlineStr">
        <is>
          <t xml:space="preserve"> </t>
        </is>
      </c>
      <c r="D451" s="3" t="inlineStr">
        <is>
          <t xml:space="preserve"> </t>
        </is>
      </c>
      <c r="E451" s="3" t="inlineStr">
        <is>
          <t xml:space="preserve"> </t>
        </is>
      </c>
    </row>
    <row r="452">
      <c r="A452" s="5" t="inlineStr">
        <is>
          <t>Background information of business and organization</t>
        </is>
      </c>
      <c r="B452" s="3" t="inlineStr">
        <is>
          <t xml:space="preserve"> </t>
        </is>
      </c>
      <c r="C452" s="3" t="inlineStr">
        <is>
          <t xml:space="preserve"> </t>
        </is>
      </c>
      <c r="D452" s="3" t="inlineStr">
        <is>
          <t xml:space="preserve"> </t>
        </is>
      </c>
      <c r="E452" s="3" t="inlineStr">
        <is>
          <t xml:space="preserve"> </t>
        </is>
      </c>
    </row>
    <row r="453">
      <c r="A453" s="3" t="inlineStr">
        <is>
          <t>Registered Place and Date of Incorporation</t>
        </is>
      </c>
      <c r="B453" s="3" t="inlineStr">
        <is>
          <t>Jul. 16,  2015</t>
        </is>
      </c>
      <c r="C453" s="3" t="inlineStr">
        <is>
          <t xml:space="preserve"> </t>
        </is>
      </c>
      <c r="D453" s="3" t="inlineStr">
        <is>
          <t xml:space="preserve"> </t>
        </is>
      </c>
      <c r="E453" s="3" t="inlineStr">
        <is>
          <t xml:space="preserve"> </t>
        </is>
      </c>
    </row>
    <row r="454">
      <c r="A454" s="3" t="inlineStr">
        <is>
          <t>Registered Capital</t>
        </is>
      </c>
      <c r="B454" s="6" t="n">
        <v>30000000</v>
      </c>
      <c r="C454" s="3" t="inlineStr">
        <is>
          <t xml:space="preserve"> </t>
        </is>
      </c>
      <c r="D454" s="3" t="inlineStr">
        <is>
          <t xml:space="preserve"> </t>
        </is>
      </c>
      <c r="E454" s="3" t="inlineStr">
        <is>
          <t xml:space="preserve"> </t>
        </is>
      </c>
    </row>
    <row r="455">
      <c r="A455" s="3" t="inlineStr">
        <is>
          <t>Percentage of Equity Attributable to the Group</t>
        </is>
      </c>
      <c r="B455" s="9" t="n">
        <v>0.93</v>
      </c>
      <c r="C455" s="9" t="n">
        <v>0.93</v>
      </c>
      <c r="D455" s="9" t="n">
        <v>0.93</v>
      </c>
      <c r="E455" s="9" t="n">
        <v>0.93</v>
      </c>
    </row>
    <row r="456">
      <c r="A456" s="3" t="inlineStr">
        <is>
          <t>Beijing Ruizhuo Xitou Development Co., Ltd. ("Xitou")</t>
        </is>
      </c>
      <c r="B456" s="3" t="inlineStr">
        <is>
          <t xml:space="preserve"> </t>
        </is>
      </c>
      <c r="C456" s="3" t="inlineStr">
        <is>
          <t xml:space="preserve"> </t>
        </is>
      </c>
      <c r="D456" s="3" t="inlineStr">
        <is>
          <t xml:space="preserve"> </t>
        </is>
      </c>
      <c r="E456" s="3" t="inlineStr">
        <is>
          <t xml:space="preserve"> </t>
        </is>
      </c>
    </row>
    <row r="457">
      <c r="A457" s="5" t="inlineStr">
        <is>
          <t>Background information of business and organization</t>
        </is>
      </c>
      <c r="B457" s="3" t="inlineStr">
        <is>
          <t xml:space="preserve"> </t>
        </is>
      </c>
      <c r="C457" s="3" t="inlineStr">
        <is>
          <t xml:space="preserve"> </t>
        </is>
      </c>
      <c r="D457" s="3" t="inlineStr">
        <is>
          <t xml:space="preserve"> </t>
        </is>
      </c>
      <c r="E457" s="3" t="inlineStr">
        <is>
          <t xml:space="preserve"> </t>
        </is>
      </c>
    </row>
    <row r="458">
      <c r="A458" s="3" t="inlineStr">
        <is>
          <t>Registered Place and Date of Incorporation</t>
        </is>
      </c>
      <c r="B458" s="3" t="inlineStr">
        <is>
          <t>Jul. 16,  2015</t>
        </is>
      </c>
      <c r="C458" s="3" t="inlineStr">
        <is>
          <t xml:space="preserve"> </t>
        </is>
      </c>
      <c r="D458" s="3" t="inlineStr">
        <is>
          <t xml:space="preserve"> </t>
        </is>
      </c>
      <c r="E458" s="3" t="inlineStr">
        <is>
          <t xml:space="preserve"> </t>
        </is>
      </c>
    </row>
    <row r="459">
      <c r="A459" s="3" t="inlineStr">
        <is>
          <t>Registered Capital</t>
        </is>
      </c>
      <c r="B459" s="6" t="n">
        <v>30000000</v>
      </c>
      <c r="C459" s="3" t="inlineStr">
        <is>
          <t xml:space="preserve"> </t>
        </is>
      </c>
      <c r="D459" s="3" t="inlineStr">
        <is>
          <t xml:space="preserve"> </t>
        </is>
      </c>
      <c r="E459" s="3" t="inlineStr">
        <is>
          <t xml:space="preserve"> </t>
        </is>
      </c>
    </row>
    <row r="460">
      <c r="A460" s="3" t="inlineStr">
        <is>
          <t>Percentage of Equity Attributable to the Group</t>
        </is>
      </c>
      <c r="B460" s="9" t="n">
        <v>0.85</v>
      </c>
      <c r="C460" s="9" t="n">
        <v>0.85</v>
      </c>
      <c r="D460" s="9" t="n">
        <v>0.85</v>
      </c>
      <c r="E460" s="9" t="n">
        <v>0.85</v>
      </c>
    </row>
    <row r="461">
      <c r="A461" s="3" t="inlineStr">
        <is>
          <t>Beijing Future Xinzhihui Technology Development Center (Limited Partnership) ("Xinzhihui") [Member]</t>
        </is>
      </c>
      <c r="B461" s="3" t="inlineStr">
        <is>
          <t xml:space="preserve"> </t>
        </is>
      </c>
      <c r="C461" s="3" t="inlineStr">
        <is>
          <t xml:space="preserve"> </t>
        </is>
      </c>
      <c r="D461" s="3" t="inlineStr">
        <is>
          <t xml:space="preserve"> </t>
        </is>
      </c>
      <c r="E461" s="3" t="inlineStr">
        <is>
          <t xml:space="preserve"> </t>
        </is>
      </c>
    </row>
    <row r="462">
      <c r="A462" s="5" t="inlineStr">
        <is>
          <t>Background information of business and organization</t>
        </is>
      </c>
      <c r="B462" s="3" t="inlineStr">
        <is>
          <t xml:space="preserve"> </t>
        </is>
      </c>
      <c r="C462" s="3" t="inlineStr">
        <is>
          <t xml:space="preserve"> </t>
        </is>
      </c>
      <c r="D462" s="3" t="inlineStr">
        <is>
          <t xml:space="preserve"> </t>
        </is>
      </c>
      <c r="E462" s="3" t="inlineStr">
        <is>
          <t xml:space="preserve"> </t>
        </is>
      </c>
    </row>
    <row r="463">
      <c r="A463" s="3" t="inlineStr">
        <is>
          <t>Registered Place and Date of Incorporation</t>
        </is>
      </c>
      <c r="B463" s="3" t="inlineStr">
        <is>
          <t>Dec. 16,  2016</t>
        </is>
      </c>
      <c r="C463" s="3" t="inlineStr">
        <is>
          <t xml:space="preserve"> </t>
        </is>
      </c>
      <c r="D463" s="3" t="inlineStr">
        <is>
          <t xml:space="preserve"> </t>
        </is>
      </c>
      <c r="E463" s="3" t="inlineStr">
        <is>
          <t xml:space="preserve"> </t>
        </is>
      </c>
    </row>
    <row r="464">
      <c r="A464" s="3" t="inlineStr">
        <is>
          <t>Registered Capital</t>
        </is>
      </c>
      <c r="B464" s="6" t="n">
        <v>30000000</v>
      </c>
      <c r="C464" s="3" t="inlineStr">
        <is>
          <t xml:space="preserve"> </t>
        </is>
      </c>
      <c r="D464" s="3" t="inlineStr">
        <is>
          <t xml:space="preserve"> </t>
        </is>
      </c>
      <c r="E464" s="3" t="inlineStr">
        <is>
          <t xml:space="preserve"> </t>
        </is>
      </c>
    </row>
    <row r="465">
      <c r="A465" s="3" t="inlineStr">
        <is>
          <t>Percentage of Equity Attributable to the Group</t>
        </is>
      </c>
      <c r="B465" s="12" t="n">
        <v>0.9067</v>
      </c>
      <c r="C465" s="12" t="n">
        <v>0.9067</v>
      </c>
      <c r="D465" s="12" t="n">
        <v>0.9067</v>
      </c>
      <c r="E465" s="12" t="n">
        <v>0.9067</v>
      </c>
    </row>
    <row r="466">
      <c r="A466" s="3" t="inlineStr">
        <is>
          <t>Beijing Future Xinhujin Technology Development Center (Limited Partnership) ("Xinhujin") [Member]</t>
        </is>
      </c>
      <c r="B466" s="3" t="inlineStr">
        <is>
          <t xml:space="preserve"> </t>
        </is>
      </c>
      <c r="C466" s="3" t="inlineStr">
        <is>
          <t xml:space="preserve"> </t>
        </is>
      </c>
      <c r="D466" s="3" t="inlineStr">
        <is>
          <t xml:space="preserve"> </t>
        </is>
      </c>
      <c r="E466" s="3" t="inlineStr">
        <is>
          <t xml:space="preserve"> </t>
        </is>
      </c>
    </row>
    <row r="467">
      <c r="A467" s="5" t="inlineStr">
        <is>
          <t>Background information of business and organization</t>
        </is>
      </c>
      <c r="B467" s="3" t="inlineStr">
        <is>
          <t xml:space="preserve"> </t>
        </is>
      </c>
      <c r="C467" s="3" t="inlineStr">
        <is>
          <t xml:space="preserve"> </t>
        </is>
      </c>
      <c r="D467" s="3" t="inlineStr">
        <is>
          <t xml:space="preserve"> </t>
        </is>
      </c>
      <c r="E467" s="3" t="inlineStr">
        <is>
          <t xml:space="preserve"> </t>
        </is>
      </c>
    </row>
    <row r="468">
      <c r="A468" s="3" t="inlineStr">
        <is>
          <t>Registered Place and Date of Incorporation</t>
        </is>
      </c>
      <c r="B468" s="3" t="inlineStr">
        <is>
          <t>Dec. 30,  2016</t>
        </is>
      </c>
      <c r="C468" s="3" t="inlineStr">
        <is>
          <t xml:space="preserve"> </t>
        </is>
      </c>
      <c r="D468" s="3" t="inlineStr">
        <is>
          <t xml:space="preserve"> </t>
        </is>
      </c>
      <c r="E468" s="3" t="inlineStr">
        <is>
          <t xml:space="preserve"> </t>
        </is>
      </c>
    </row>
    <row r="469">
      <c r="A469" s="3" t="inlineStr">
        <is>
          <t>Registered Capital</t>
        </is>
      </c>
      <c r="B469" s="6" t="n">
        <v>20000000</v>
      </c>
      <c r="C469" s="3" t="inlineStr">
        <is>
          <t xml:space="preserve"> </t>
        </is>
      </c>
      <c r="D469" s="3" t="inlineStr">
        <is>
          <t xml:space="preserve"> </t>
        </is>
      </c>
      <c r="E469" s="3" t="inlineStr">
        <is>
          <t xml:space="preserve"> </t>
        </is>
      </c>
    </row>
    <row r="470">
      <c r="A470" s="3" t="inlineStr">
        <is>
          <t>Percentage of Equity Attributable to the Group</t>
        </is>
      </c>
      <c r="B470" s="12" t="n">
        <v>0.895</v>
      </c>
      <c r="C470" s="12" t="n">
        <v>0.895</v>
      </c>
      <c r="D470" s="12" t="n">
        <v>0.895</v>
      </c>
      <c r="E470" s="12" t="n">
        <v>0.895</v>
      </c>
    </row>
    <row r="471">
      <c r="A471" s="3" t="inlineStr">
        <is>
          <t>Beijing Future Xinruifeng Technology Development Center (Limited Partnership) (Xinruifeng) [Member]</t>
        </is>
      </c>
      <c r="B471" s="3" t="inlineStr">
        <is>
          <t xml:space="preserve"> </t>
        </is>
      </c>
      <c r="C471" s="3" t="inlineStr">
        <is>
          <t xml:space="preserve"> </t>
        </is>
      </c>
      <c r="D471" s="3" t="inlineStr">
        <is>
          <t xml:space="preserve"> </t>
        </is>
      </c>
      <c r="E471" s="3" t="inlineStr">
        <is>
          <t xml:space="preserve"> </t>
        </is>
      </c>
    </row>
    <row r="472">
      <c r="A472" s="5" t="inlineStr">
        <is>
          <t>Background information of business and organization</t>
        </is>
      </c>
      <c r="B472" s="3" t="inlineStr">
        <is>
          <t xml:space="preserve"> </t>
        </is>
      </c>
      <c r="C472" s="3" t="inlineStr">
        <is>
          <t xml:space="preserve"> </t>
        </is>
      </c>
      <c r="D472" s="3" t="inlineStr">
        <is>
          <t xml:space="preserve"> </t>
        </is>
      </c>
      <c r="E472" s="3" t="inlineStr">
        <is>
          <t xml:space="preserve"> </t>
        </is>
      </c>
    </row>
    <row r="473">
      <c r="A473" s="3" t="inlineStr">
        <is>
          <t>Registered Place and Date of Incorporation</t>
        </is>
      </c>
      <c r="B473" s="3" t="inlineStr">
        <is>
          <t>Feb. 23,  2017</t>
        </is>
      </c>
      <c r="C473" s="3" t="inlineStr">
        <is>
          <t xml:space="preserve"> </t>
        </is>
      </c>
      <c r="D473" s="3" t="inlineStr">
        <is>
          <t xml:space="preserve"> </t>
        </is>
      </c>
      <c r="E473" s="3" t="inlineStr">
        <is>
          <t xml:space="preserve"> </t>
        </is>
      </c>
    </row>
    <row r="474">
      <c r="A474" s="3" t="inlineStr">
        <is>
          <t>Registered Capital</t>
        </is>
      </c>
      <c r="B474" s="6" t="n">
        <v>20000000</v>
      </c>
      <c r="C474" s="3" t="inlineStr">
        <is>
          <t xml:space="preserve"> </t>
        </is>
      </c>
      <c r="D474" s="3" t="inlineStr">
        <is>
          <t xml:space="preserve"> </t>
        </is>
      </c>
      <c r="E474" s="3" t="inlineStr">
        <is>
          <t xml:space="preserve"> </t>
        </is>
      </c>
    </row>
    <row r="475">
      <c r="A475" s="3" t="inlineStr">
        <is>
          <t>Percentage of Equity Attributable to the Group</t>
        </is>
      </c>
      <c r="B475" s="12" t="n">
        <v>0.775</v>
      </c>
      <c r="C475" s="12" t="n">
        <v>0.775</v>
      </c>
      <c r="D475" s="12" t="n">
        <v>0.775</v>
      </c>
      <c r="E475" s="12" t="n">
        <v>0.775</v>
      </c>
    </row>
    <row r="476">
      <c r="A476" s="3" t="inlineStr">
        <is>
          <t>Beijing Ruihao Rongtong Real Estate Co., Ltd. ("Ruihao Rongtong") (Note 2(a)) [Member]</t>
        </is>
      </c>
      <c r="B476" s="3" t="inlineStr">
        <is>
          <t xml:space="preserve"> </t>
        </is>
      </c>
      <c r="C476" s="3" t="inlineStr">
        <is>
          <t xml:space="preserve"> </t>
        </is>
      </c>
      <c r="D476" s="3" t="inlineStr">
        <is>
          <t xml:space="preserve"> </t>
        </is>
      </c>
      <c r="E476" s="3" t="inlineStr">
        <is>
          <t xml:space="preserve"> </t>
        </is>
      </c>
    </row>
    <row r="477">
      <c r="A477" s="5" t="inlineStr">
        <is>
          <t>Background information of business and organization</t>
        </is>
      </c>
      <c r="B477" s="3" t="inlineStr">
        <is>
          <t xml:space="preserve"> </t>
        </is>
      </c>
      <c r="C477" s="3" t="inlineStr">
        <is>
          <t xml:space="preserve"> </t>
        </is>
      </c>
      <c r="D477" s="3" t="inlineStr">
        <is>
          <t xml:space="preserve"> </t>
        </is>
      </c>
      <c r="E477" s="3" t="inlineStr">
        <is>
          <t xml:space="preserve"> </t>
        </is>
      </c>
    </row>
    <row r="478">
      <c r="A478" s="3" t="inlineStr">
        <is>
          <t>Registered Place and Date of Incorporation</t>
        </is>
      </c>
      <c r="B478" s="3" t="inlineStr">
        <is>
          <t>Jun. 15,  2006</t>
        </is>
      </c>
      <c r="C478" s="3" t="inlineStr">
        <is>
          <t xml:space="preserve"> </t>
        </is>
      </c>
      <c r="D478" s="3" t="inlineStr">
        <is>
          <t xml:space="preserve"> </t>
        </is>
      </c>
      <c r="E478" s="3" t="inlineStr">
        <is>
          <t xml:space="preserve"> </t>
        </is>
      </c>
    </row>
    <row r="479">
      <c r="A479" s="3" t="inlineStr">
        <is>
          <t>Registered Capital</t>
        </is>
      </c>
      <c r="B479" s="6" t="n">
        <v>250000000</v>
      </c>
      <c r="C479" s="3" t="inlineStr">
        <is>
          <t xml:space="preserve"> </t>
        </is>
      </c>
      <c r="D479" s="3" t="inlineStr">
        <is>
          <t xml:space="preserve"> </t>
        </is>
      </c>
      <c r="E479" s="3" t="inlineStr">
        <is>
          <t xml:space="preserve"> </t>
        </is>
      </c>
    </row>
    <row r="480">
      <c r="A480" s="3" t="inlineStr">
        <is>
          <t>Percentage of Equity Attributable to the Group</t>
        </is>
      </c>
      <c r="B480" s="9" t="n">
        <v>1</v>
      </c>
      <c r="C480" s="9" t="n">
        <v>1</v>
      </c>
      <c r="D480" s="9" t="n">
        <v>1</v>
      </c>
      <c r="E480" s="9" t="n">
        <v>1</v>
      </c>
    </row>
    <row r="481">
      <c r="A481" s="3" t="inlineStr">
        <is>
          <t>Zhengzhou Xinhe Real Estate Co, Ltd [Member]</t>
        </is>
      </c>
      <c r="B481" s="3" t="inlineStr">
        <is>
          <t xml:space="preserve"> </t>
        </is>
      </c>
      <c r="C481" s="3" t="inlineStr">
        <is>
          <t xml:space="preserve"> </t>
        </is>
      </c>
      <c r="D481" s="3" t="inlineStr">
        <is>
          <t xml:space="preserve"> </t>
        </is>
      </c>
      <c r="E481" s="3" t="inlineStr">
        <is>
          <t xml:space="preserve"> </t>
        </is>
      </c>
    </row>
    <row r="482">
      <c r="A482" s="5" t="inlineStr">
        <is>
          <t>Background information of business and organization</t>
        </is>
      </c>
      <c r="B482" s="3" t="inlineStr">
        <is>
          <t xml:space="preserve"> </t>
        </is>
      </c>
      <c r="C482" s="3" t="inlineStr">
        <is>
          <t xml:space="preserve"> </t>
        </is>
      </c>
      <c r="D482" s="3" t="inlineStr">
        <is>
          <t xml:space="preserve"> </t>
        </is>
      </c>
      <c r="E482" s="3" t="inlineStr">
        <is>
          <t xml:space="preserve"> </t>
        </is>
      </c>
    </row>
    <row r="483">
      <c r="A483" s="3" t="inlineStr">
        <is>
          <t>Registered Place and Date of Incorporation</t>
        </is>
      </c>
      <c r="B483" s="3" t="inlineStr">
        <is>
          <t>Jan.  08,  2020</t>
        </is>
      </c>
      <c r="C483" s="3" t="inlineStr">
        <is>
          <t xml:space="preserve"> </t>
        </is>
      </c>
      <c r="D483" s="3" t="inlineStr">
        <is>
          <t xml:space="preserve"> </t>
        </is>
      </c>
      <c r="E483" s="3" t="inlineStr">
        <is>
          <t xml:space="preserve"> </t>
        </is>
      </c>
    </row>
    <row r="484">
      <c r="A484" s="3" t="inlineStr">
        <is>
          <t>Registered Capital</t>
        </is>
      </c>
      <c r="B484" s="6" t="n">
        <v>50000000</v>
      </c>
      <c r="C484" s="3" t="inlineStr">
        <is>
          <t xml:space="preserve"> </t>
        </is>
      </c>
      <c r="D484" s="3" t="inlineStr">
        <is>
          <t xml:space="preserve"> </t>
        </is>
      </c>
      <c r="E484" s="3" t="inlineStr">
        <is>
          <t xml:space="preserve"> </t>
        </is>
      </c>
    </row>
    <row r="485">
      <c r="A485" s="3" t="inlineStr">
        <is>
          <t>Percentage of Equity Attributable to the Group</t>
        </is>
      </c>
      <c r="B485" s="9" t="n">
        <v>0.8</v>
      </c>
      <c r="C485" s="9" t="n">
        <v>0.8</v>
      </c>
      <c r="D485" s="9" t="n">
        <v>0.8</v>
      </c>
      <c r="E485" s="9" t="n">
        <v>0.8</v>
      </c>
    </row>
    <row r="486">
      <c r="A486" s="3" t="inlineStr">
        <is>
          <t>Zhengzhou Xinying Real Estate Co., Ltd. [Member]</t>
        </is>
      </c>
      <c r="B486" s="3" t="inlineStr">
        <is>
          <t xml:space="preserve"> </t>
        </is>
      </c>
      <c r="C486" s="3" t="inlineStr">
        <is>
          <t xml:space="preserve"> </t>
        </is>
      </c>
      <c r="D486" s="3" t="inlineStr">
        <is>
          <t xml:space="preserve"> </t>
        </is>
      </c>
      <c r="E486" s="3" t="inlineStr">
        <is>
          <t xml:space="preserve"> </t>
        </is>
      </c>
    </row>
    <row r="487">
      <c r="A487" s="5" t="inlineStr">
        <is>
          <t>Background information of business and organization</t>
        </is>
      </c>
      <c r="B487" s="3" t="inlineStr">
        <is>
          <t xml:space="preserve"> </t>
        </is>
      </c>
      <c r="C487" s="3" t="inlineStr">
        <is>
          <t xml:space="preserve"> </t>
        </is>
      </c>
      <c r="D487" s="3" t="inlineStr">
        <is>
          <t xml:space="preserve"> </t>
        </is>
      </c>
      <c r="E487" s="3" t="inlineStr">
        <is>
          <t xml:space="preserve"> </t>
        </is>
      </c>
    </row>
    <row r="488">
      <c r="A488" s="3" t="inlineStr">
        <is>
          <t>Registered Place and Date of Incorporation</t>
        </is>
      </c>
      <c r="B488" s="3" t="inlineStr">
        <is>
          <t>May 19,  2020</t>
        </is>
      </c>
      <c r="C488" s="3" t="inlineStr">
        <is>
          <t xml:space="preserve"> </t>
        </is>
      </c>
      <c r="D488" s="3" t="inlineStr">
        <is>
          <t xml:space="preserve"> </t>
        </is>
      </c>
      <c r="E488" s="3" t="inlineStr">
        <is>
          <t xml:space="preserve"> </t>
        </is>
      </c>
    </row>
    <row r="489">
      <c r="A489" s="3" t="inlineStr">
        <is>
          <t>Registered Capital</t>
        </is>
      </c>
      <c r="B489" s="6" t="n">
        <v>30000000</v>
      </c>
      <c r="C489" s="3" t="inlineStr">
        <is>
          <t xml:space="preserve"> </t>
        </is>
      </c>
      <c r="D489" s="3" t="inlineStr">
        <is>
          <t xml:space="preserve"> </t>
        </is>
      </c>
      <c r="E489" s="3" t="inlineStr">
        <is>
          <t xml:space="preserve"> </t>
        </is>
      </c>
    </row>
    <row r="490">
      <c r="A490" s="3" t="inlineStr">
        <is>
          <t>Percentage of Equity Attributable to the Group</t>
        </is>
      </c>
      <c r="B490" s="9" t="n">
        <v>1</v>
      </c>
      <c r="C490" s="9" t="n">
        <v>1</v>
      </c>
      <c r="D490" s="9" t="n">
        <v>1</v>
      </c>
      <c r="E490" s="9" t="n">
        <v>1</v>
      </c>
    </row>
    <row r="491">
      <c r="A491" s="3" t="inlineStr">
        <is>
          <t>Zhengzhou Xinyuan Xinsheng Business Management Co. Ltd. [Member]</t>
        </is>
      </c>
      <c r="B491" s="3" t="inlineStr">
        <is>
          <t xml:space="preserve"> </t>
        </is>
      </c>
      <c r="C491" s="3" t="inlineStr">
        <is>
          <t xml:space="preserve"> </t>
        </is>
      </c>
      <c r="D491" s="3" t="inlineStr">
        <is>
          <t xml:space="preserve"> </t>
        </is>
      </c>
      <c r="E491" s="3" t="inlineStr">
        <is>
          <t xml:space="preserve"> </t>
        </is>
      </c>
    </row>
    <row r="492">
      <c r="A492" s="5" t="inlineStr">
        <is>
          <t>Background information of business and organization</t>
        </is>
      </c>
      <c r="B492" s="3" t="inlineStr">
        <is>
          <t xml:space="preserve"> </t>
        </is>
      </c>
      <c r="C492" s="3" t="inlineStr">
        <is>
          <t xml:space="preserve"> </t>
        </is>
      </c>
      <c r="D492" s="3" t="inlineStr">
        <is>
          <t xml:space="preserve"> </t>
        </is>
      </c>
      <c r="E492" s="3" t="inlineStr">
        <is>
          <t xml:space="preserve"> </t>
        </is>
      </c>
    </row>
    <row r="493">
      <c r="A493" s="3" t="inlineStr">
        <is>
          <t>Registered Place and Date of Incorporation</t>
        </is>
      </c>
      <c r="B493" s="3" t="inlineStr">
        <is>
          <t>Nov.  02,  2020</t>
        </is>
      </c>
      <c r="C493" s="3" t="inlineStr">
        <is>
          <t xml:space="preserve"> </t>
        </is>
      </c>
      <c r="D493" s="3" t="inlineStr">
        <is>
          <t xml:space="preserve"> </t>
        </is>
      </c>
      <c r="E493" s="3" t="inlineStr">
        <is>
          <t xml:space="preserve"> </t>
        </is>
      </c>
    </row>
    <row r="494">
      <c r="A494" s="3" t="inlineStr">
        <is>
          <t>Registered Capital</t>
        </is>
      </c>
      <c r="B494" s="6" t="n">
        <v>1000000</v>
      </c>
      <c r="C494" s="3" t="inlineStr">
        <is>
          <t xml:space="preserve"> </t>
        </is>
      </c>
      <c r="D494" s="3" t="inlineStr">
        <is>
          <t xml:space="preserve"> </t>
        </is>
      </c>
      <c r="E494" s="3" t="inlineStr">
        <is>
          <t xml:space="preserve"> </t>
        </is>
      </c>
    </row>
    <row r="495">
      <c r="A495" s="3" t="inlineStr">
        <is>
          <t>Percentage of Equity Attributable to the Group</t>
        </is>
      </c>
      <c r="B495" s="9" t="n">
        <v>1</v>
      </c>
      <c r="C495" s="9" t="n">
        <v>1</v>
      </c>
      <c r="D495" s="9" t="n">
        <v>1</v>
      </c>
      <c r="E495" s="9" t="n">
        <v>1</v>
      </c>
    </row>
    <row r="496">
      <c r="A496" s="3" t="inlineStr">
        <is>
          <t>Dalian Xinsheng Industrial Co., Ltd. [Member]</t>
        </is>
      </c>
      <c r="B496" s="3" t="inlineStr">
        <is>
          <t xml:space="preserve"> </t>
        </is>
      </c>
      <c r="C496" s="3" t="inlineStr">
        <is>
          <t xml:space="preserve"> </t>
        </is>
      </c>
      <c r="D496" s="3" t="inlineStr">
        <is>
          <t xml:space="preserve"> </t>
        </is>
      </c>
      <c r="E496" s="3" t="inlineStr">
        <is>
          <t xml:space="preserve"> </t>
        </is>
      </c>
    </row>
    <row r="497">
      <c r="A497" s="5" t="inlineStr">
        <is>
          <t>Background information of business and organization</t>
        </is>
      </c>
      <c r="B497" s="3" t="inlineStr">
        <is>
          <t xml:space="preserve"> </t>
        </is>
      </c>
      <c r="C497" s="3" t="inlineStr">
        <is>
          <t xml:space="preserve"> </t>
        </is>
      </c>
      <c r="D497" s="3" t="inlineStr">
        <is>
          <t xml:space="preserve"> </t>
        </is>
      </c>
      <c r="E497" s="3" t="inlineStr">
        <is>
          <t xml:space="preserve"> </t>
        </is>
      </c>
    </row>
    <row r="498">
      <c r="A498" s="3" t="inlineStr">
        <is>
          <t>Registered Place and Date of Incorporation</t>
        </is>
      </c>
      <c r="B498" s="3" t="inlineStr">
        <is>
          <t>Dec. 16,  2020</t>
        </is>
      </c>
      <c r="C498" s="3" t="inlineStr">
        <is>
          <t xml:space="preserve"> </t>
        </is>
      </c>
      <c r="D498" s="3" t="inlineStr">
        <is>
          <t xml:space="preserve"> </t>
        </is>
      </c>
      <c r="E498" s="3" t="inlineStr">
        <is>
          <t xml:space="preserve"> </t>
        </is>
      </c>
    </row>
    <row r="499">
      <c r="A499" s="3" t="inlineStr">
        <is>
          <t>Registered Capital</t>
        </is>
      </c>
      <c r="B499" s="6" t="n">
        <v>20000000</v>
      </c>
      <c r="C499" s="3" t="inlineStr">
        <is>
          <t xml:space="preserve"> </t>
        </is>
      </c>
      <c r="D499" s="3" t="inlineStr">
        <is>
          <t xml:space="preserve"> </t>
        </is>
      </c>
      <c r="E499" s="3" t="inlineStr">
        <is>
          <t xml:space="preserve"> </t>
        </is>
      </c>
    </row>
    <row r="500">
      <c r="A500" s="3" t="inlineStr">
        <is>
          <t>Percentage of Equity Attributable to the Group</t>
        </is>
      </c>
      <c r="B500" s="9" t="n">
        <v>1</v>
      </c>
      <c r="C500" s="9" t="n">
        <v>1</v>
      </c>
      <c r="D500" s="9" t="n">
        <v>1</v>
      </c>
      <c r="E500" s="9" t="n">
        <v>1</v>
      </c>
    </row>
    <row r="501">
      <c r="A501" s="3" t="inlineStr">
        <is>
          <t>Guoxin Chuangxiang (Tianjin) Enterprise Management Consulting Partnership (Limited Partnership) [Member]</t>
        </is>
      </c>
      <c r="B501" s="3" t="inlineStr">
        <is>
          <t xml:space="preserve"> </t>
        </is>
      </c>
      <c r="C501" s="3" t="inlineStr">
        <is>
          <t xml:space="preserve"> </t>
        </is>
      </c>
      <c r="D501" s="3" t="inlineStr">
        <is>
          <t xml:space="preserve"> </t>
        </is>
      </c>
      <c r="E501" s="3" t="inlineStr">
        <is>
          <t xml:space="preserve"> </t>
        </is>
      </c>
    </row>
    <row r="502">
      <c r="A502" s="5" t="inlineStr">
        <is>
          <t>Background information of business and organization</t>
        </is>
      </c>
      <c r="B502" s="3" t="inlineStr">
        <is>
          <t xml:space="preserve"> </t>
        </is>
      </c>
      <c r="C502" s="3" t="inlineStr">
        <is>
          <t xml:space="preserve"> </t>
        </is>
      </c>
      <c r="D502" s="3" t="inlineStr">
        <is>
          <t xml:space="preserve"> </t>
        </is>
      </c>
      <c r="E502" s="3" t="inlineStr">
        <is>
          <t xml:space="preserve"> </t>
        </is>
      </c>
    </row>
    <row r="503">
      <c r="A503" s="3" t="inlineStr">
        <is>
          <t>Registered Place and Date of Incorporation</t>
        </is>
      </c>
      <c r="B503" s="3" t="inlineStr">
        <is>
          <t>Jan.  02,  2020</t>
        </is>
      </c>
      <c r="C503" s="3" t="inlineStr">
        <is>
          <t xml:space="preserve"> </t>
        </is>
      </c>
      <c r="D503" s="3" t="inlineStr">
        <is>
          <t xml:space="preserve"> </t>
        </is>
      </c>
      <c r="E503" s="3" t="inlineStr">
        <is>
          <t xml:space="preserve"> </t>
        </is>
      </c>
    </row>
    <row r="504">
      <c r="A504" s="3" t="inlineStr">
        <is>
          <t>Registered Capital</t>
        </is>
      </c>
      <c r="B504" s="6" t="n">
        <v>15000000</v>
      </c>
      <c r="C504" s="3" t="inlineStr">
        <is>
          <t xml:space="preserve"> </t>
        </is>
      </c>
      <c r="D504" s="3" t="inlineStr">
        <is>
          <t xml:space="preserve"> </t>
        </is>
      </c>
      <c r="E504" s="3" t="inlineStr">
        <is>
          <t xml:space="preserve"> </t>
        </is>
      </c>
    </row>
    <row r="505">
      <c r="A505" s="3" t="inlineStr">
        <is>
          <t>Percentage of Equity Attributable to the Group</t>
        </is>
      </c>
      <c r="B505" s="12" t="n">
        <v>0.9522</v>
      </c>
      <c r="C505" s="12" t="n">
        <v>0.9522</v>
      </c>
      <c r="D505" s="12" t="n">
        <v>0.9522</v>
      </c>
      <c r="E505" s="12" t="n">
        <v>0.9522</v>
      </c>
    </row>
    <row r="506">
      <c r="A506" s="3" t="inlineStr">
        <is>
          <t>Guoxin Chuangzhi (Tianjin) Enterprise Management Consulting Partnership (Limited Partnership) [Member]</t>
        </is>
      </c>
      <c r="B506" s="3" t="inlineStr">
        <is>
          <t xml:space="preserve"> </t>
        </is>
      </c>
      <c r="C506" s="3" t="inlineStr">
        <is>
          <t xml:space="preserve"> </t>
        </is>
      </c>
      <c r="D506" s="3" t="inlineStr">
        <is>
          <t xml:space="preserve"> </t>
        </is>
      </c>
      <c r="E506" s="3" t="inlineStr">
        <is>
          <t xml:space="preserve"> </t>
        </is>
      </c>
    </row>
    <row r="507">
      <c r="A507" s="5" t="inlineStr">
        <is>
          <t>Background information of business and organization</t>
        </is>
      </c>
      <c r="B507" s="3" t="inlineStr">
        <is>
          <t xml:space="preserve"> </t>
        </is>
      </c>
      <c r="C507" s="3" t="inlineStr">
        <is>
          <t xml:space="preserve"> </t>
        </is>
      </c>
      <c r="D507" s="3" t="inlineStr">
        <is>
          <t xml:space="preserve"> </t>
        </is>
      </c>
      <c r="E507" s="3" t="inlineStr">
        <is>
          <t xml:space="preserve"> </t>
        </is>
      </c>
    </row>
    <row r="508">
      <c r="A508" s="3" t="inlineStr">
        <is>
          <t>Registered Place and Date of Incorporation</t>
        </is>
      </c>
      <c r="B508" s="3" t="inlineStr">
        <is>
          <t>Jun. 23,  2020</t>
        </is>
      </c>
      <c r="C508" s="3" t="inlineStr">
        <is>
          <t xml:space="preserve"> </t>
        </is>
      </c>
      <c r="D508" s="3" t="inlineStr">
        <is>
          <t xml:space="preserve"> </t>
        </is>
      </c>
      <c r="E508" s="3" t="inlineStr">
        <is>
          <t xml:space="preserve"> </t>
        </is>
      </c>
    </row>
    <row r="509">
      <c r="A509" s="3" t="inlineStr">
        <is>
          <t>Registered Capital</t>
        </is>
      </c>
      <c r="B509" s="6" t="n">
        <v>135000000</v>
      </c>
      <c r="C509" s="3" t="inlineStr">
        <is>
          <t xml:space="preserve"> </t>
        </is>
      </c>
      <c r="D509" s="3" t="inlineStr">
        <is>
          <t xml:space="preserve"> </t>
        </is>
      </c>
      <c r="E509" s="3" t="inlineStr">
        <is>
          <t xml:space="preserve"> </t>
        </is>
      </c>
    </row>
    <row r="510">
      <c r="A510" s="3" t="inlineStr">
        <is>
          <t>Percentage of Equity Attributable to the Group</t>
        </is>
      </c>
      <c r="B510" s="12" t="n">
        <v>0.9441000000000001</v>
      </c>
      <c r="C510" s="12" t="n">
        <v>0.9441000000000001</v>
      </c>
      <c r="D510" s="12" t="n">
        <v>0.9441000000000001</v>
      </c>
      <c r="E510" s="12" t="n">
        <v>0.9441000000000001</v>
      </c>
    </row>
    <row r="511">
      <c r="A511" s="3" t="inlineStr">
        <is>
          <t>Chongqing Heavy Duty Vehicle Group Hong Property Llc Wulong Branch [Member]</t>
        </is>
      </c>
      <c r="B511" s="3" t="inlineStr">
        <is>
          <t xml:space="preserve"> </t>
        </is>
      </c>
      <c r="C511" s="3" t="inlineStr">
        <is>
          <t xml:space="preserve"> </t>
        </is>
      </c>
      <c r="D511" s="3" t="inlineStr">
        <is>
          <t xml:space="preserve"> </t>
        </is>
      </c>
      <c r="E511" s="3" t="inlineStr">
        <is>
          <t xml:space="preserve"> </t>
        </is>
      </c>
    </row>
    <row r="512">
      <c r="A512" s="5" t="inlineStr">
        <is>
          <t>Background information of business and organization</t>
        </is>
      </c>
      <c r="B512" s="3" t="inlineStr">
        <is>
          <t xml:space="preserve"> </t>
        </is>
      </c>
      <c r="C512" s="3" t="inlineStr">
        <is>
          <t xml:space="preserve"> </t>
        </is>
      </c>
      <c r="D512" s="3" t="inlineStr">
        <is>
          <t xml:space="preserve"> </t>
        </is>
      </c>
      <c r="E512" s="3" t="inlineStr">
        <is>
          <t xml:space="preserve"> </t>
        </is>
      </c>
    </row>
    <row r="513">
      <c r="A513" s="3" t="inlineStr">
        <is>
          <t>Registered Place and Date of Incorporation</t>
        </is>
      </c>
      <c r="B513" s="3" t="inlineStr">
        <is>
          <t>Sep. 26,  2021</t>
        </is>
      </c>
      <c r="C513" s="3" t="inlineStr">
        <is>
          <t xml:space="preserve"> </t>
        </is>
      </c>
      <c r="D513" s="3" t="inlineStr">
        <is>
          <t xml:space="preserve"> </t>
        </is>
      </c>
      <c r="E513" s="3" t="inlineStr">
        <is>
          <t xml:space="preserve"> </t>
        </is>
      </c>
    </row>
    <row r="514">
      <c r="A514" s="3" t="inlineStr">
        <is>
          <t>Percentage of Equity Attributable to the Group</t>
        </is>
      </c>
      <c r="B514" s="9" t="n">
        <v>1</v>
      </c>
      <c r="C514" s="9" t="n">
        <v>1</v>
      </c>
      <c r="D514" s="9" t="n">
        <v>1</v>
      </c>
      <c r="E514" s="9" t="n">
        <v>1</v>
      </c>
    </row>
    <row r="515">
      <c r="A515" s="3" t="inlineStr">
        <is>
          <t>Henan Xinzhixiang Electronic Technology Co [Member]</t>
        </is>
      </c>
      <c r="B515" s="3" t="inlineStr">
        <is>
          <t xml:space="preserve"> </t>
        </is>
      </c>
      <c r="C515" s="3" t="inlineStr">
        <is>
          <t xml:space="preserve"> </t>
        </is>
      </c>
      <c r="D515" s="3" t="inlineStr">
        <is>
          <t xml:space="preserve"> </t>
        </is>
      </c>
      <c r="E515" s="3" t="inlineStr">
        <is>
          <t xml:space="preserve"> </t>
        </is>
      </c>
    </row>
    <row r="516">
      <c r="A516" s="5" t="inlineStr">
        <is>
          <t>Background information of business and organization</t>
        </is>
      </c>
      <c r="B516" s="3" t="inlineStr">
        <is>
          <t xml:space="preserve"> </t>
        </is>
      </c>
      <c r="C516" s="3" t="inlineStr">
        <is>
          <t xml:space="preserve"> </t>
        </is>
      </c>
      <c r="D516" s="3" t="inlineStr">
        <is>
          <t xml:space="preserve"> </t>
        </is>
      </c>
      <c r="E516" s="3" t="inlineStr">
        <is>
          <t xml:space="preserve"> </t>
        </is>
      </c>
    </row>
    <row r="517">
      <c r="A517" s="3" t="inlineStr">
        <is>
          <t>Registered Place and Date of Incorporation</t>
        </is>
      </c>
      <c r="B517" s="3" t="inlineStr">
        <is>
          <t>May 20,  2020</t>
        </is>
      </c>
      <c r="C517" s="3" t="inlineStr">
        <is>
          <t xml:space="preserve"> </t>
        </is>
      </c>
      <c r="D517" s="3" t="inlineStr">
        <is>
          <t xml:space="preserve"> </t>
        </is>
      </c>
      <c r="E517" s="3" t="inlineStr">
        <is>
          <t xml:space="preserve"> </t>
        </is>
      </c>
    </row>
    <row r="518">
      <c r="A518" s="3" t="inlineStr">
        <is>
          <t>Registered Capital</t>
        </is>
      </c>
      <c r="B518" s="6" t="n">
        <v>5000000</v>
      </c>
      <c r="C518" s="3" t="inlineStr">
        <is>
          <t xml:space="preserve"> </t>
        </is>
      </c>
      <c r="D518" s="3" t="inlineStr">
        <is>
          <t xml:space="preserve"> </t>
        </is>
      </c>
      <c r="E518" s="3" t="inlineStr">
        <is>
          <t xml:space="preserve"> </t>
        </is>
      </c>
    </row>
    <row r="519">
      <c r="A519" s="3" t="inlineStr">
        <is>
          <t>Percentage of Equity Attributable to the Group</t>
        </is>
      </c>
      <c r="B519" s="9" t="n">
        <v>1</v>
      </c>
      <c r="C519" s="9" t="n">
        <v>1</v>
      </c>
      <c r="D519" s="9" t="n">
        <v>1</v>
      </c>
      <c r="E519" s="9" t="n">
        <v>1</v>
      </c>
    </row>
    <row r="520">
      <c r="A520" s="3" t="inlineStr">
        <is>
          <t>Zhengzhou Shengxin Landscape Engineering Co., Ltd [Member]</t>
        </is>
      </c>
      <c r="B520" s="3" t="inlineStr">
        <is>
          <t xml:space="preserve"> </t>
        </is>
      </c>
      <c r="C520" s="3" t="inlineStr">
        <is>
          <t xml:space="preserve"> </t>
        </is>
      </c>
      <c r="D520" s="3" t="inlineStr">
        <is>
          <t xml:space="preserve"> </t>
        </is>
      </c>
      <c r="E520" s="3" t="inlineStr">
        <is>
          <t xml:space="preserve"> </t>
        </is>
      </c>
    </row>
    <row r="521">
      <c r="A521" s="5" t="inlineStr">
        <is>
          <t>Background information of business and organization</t>
        </is>
      </c>
      <c r="B521" s="3" t="inlineStr">
        <is>
          <t xml:space="preserve"> </t>
        </is>
      </c>
      <c r="C521" s="3" t="inlineStr">
        <is>
          <t xml:space="preserve"> </t>
        </is>
      </c>
      <c r="D521" s="3" t="inlineStr">
        <is>
          <t xml:space="preserve"> </t>
        </is>
      </c>
      <c r="E521" s="3" t="inlineStr">
        <is>
          <t xml:space="preserve"> </t>
        </is>
      </c>
    </row>
    <row r="522">
      <c r="A522" s="3" t="inlineStr">
        <is>
          <t>Registered Place and Date of Incorporation</t>
        </is>
      </c>
      <c r="B522" s="3" t="inlineStr">
        <is>
          <t>Nov. 10,  2021</t>
        </is>
      </c>
      <c r="C522" s="3" t="inlineStr">
        <is>
          <t xml:space="preserve"> </t>
        </is>
      </c>
      <c r="D522" s="3" t="inlineStr">
        <is>
          <t xml:space="preserve"> </t>
        </is>
      </c>
      <c r="E522" s="3" t="inlineStr">
        <is>
          <t xml:space="preserve"> </t>
        </is>
      </c>
    </row>
    <row r="523">
      <c r="A523" s="3" t="inlineStr">
        <is>
          <t>Registered Capital</t>
        </is>
      </c>
      <c r="B523" s="6" t="n">
        <v>10000000</v>
      </c>
      <c r="C523" s="3" t="inlineStr">
        <is>
          <t xml:space="preserve"> </t>
        </is>
      </c>
      <c r="D523" s="3" t="inlineStr">
        <is>
          <t xml:space="preserve"> </t>
        </is>
      </c>
      <c r="E523" s="3" t="inlineStr">
        <is>
          <t xml:space="preserve"> </t>
        </is>
      </c>
    </row>
    <row r="524">
      <c r="A524" s="3" t="inlineStr">
        <is>
          <t>Percentage of Equity Attributable to the Group</t>
        </is>
      </c>
      <c r="B524" s="9" t="n">
        <v>0.51</v>
      </c>
      <c r="C524" s="9" t="n">
        <v>0.51</v>
      </c>
      <c r="D524" s="9" t="n">
        <v>0.51</v>
      </c>
      <c r="E524" s="9" t="n">
        <v>0.51</v>
      </c>
    </row>
    <row r="525">
      <c r="A525" s="3" t="inlineStr">
        <is>
          <t>Henan Xinyuan Property Service Co., Ltd.. Runan Branch [Member]</t>
        </is>
      </c>
      <c r="B525" s="3" t="inlineStr">
        <is>
          <t xml:space="preserve"> </t>
        </is>
      </c>
      <c r="C525" s="3" t="inlineStr">
        <is>
          <t xml:space="preserve"> </t>
        </is>
      </c>
      <c r="D525" s="3" t="inlineStr">
        <is>
          <t xml:space="preserve"> </t>
        </is>
      </c>
      <c r="E525" s="3" t="inlineStr">
        <is>
          <t xml:space="preserve"> </t>
        </is>
      </c>
    </row>
    <row r="526">
      <c r="A526" s="5" t="inlineStr">
        <is>
          <t>Background information of business and organization</t>
        </is>
      </c>
      <c r="B526" s="3" t="inlineStr">
        <is>
          <t xml:space="preserve"> </t>
        </is>
      </c>
      <c r="C526" s="3" t="inlineStr">
        <is>
          <t xml:space="preserve"> </t>
        </is>
      </c>
      <c r="D526" s="3" t="inlineStr">
        <is>
          <t xml:space="preserve"> </t>
        </is>
      </c>
      <c r="E526" s="3" t="inlineStr">
        <is>
          <t xml:space="preserve"> </t>
        </is>
      </c>
    </row>
    <row r="527">
      <c r="A527" s="3" t="inlineStr">
        <is>
          <t>Registered Place and Date of Incorporation</t>
        </is>
      </c>
      <c r="B527" s="3" t="inlineStr">
        <is>
          <t>Mar. 18,  2021</t>
        </is>
      </c>
      <c r="C527" s="3" t="inlineStr">
        <is>
          <t xml:space="preserve"> </t>
        </is>
      </c>
      <c r="D527" s="3" t="inlineStr">
        <is>
          <t xml:space="preserve"> </t>
        </is>
      </c>
      <c r="E527" s="3" t="inlineStr">
        <is>
          <t xml:space="preserve"> </t>
        </is>
      </c>
    </row>
    <row r="528">
      <c r="A528" s="3" t="inlineStr">
        <is>
          <t>Henan Xinyuan Property Service Co Ltd Xincai Branch [Member]</t>
        </is>
      </c>
      <c r="B528" s="3" t="inlineStr">
        <is>
          <t xml:space="preserve"> </t>
        </is>
      </c>
      <c r="C528" s="3" t="inlineStr">
        <is>
          <t xml:space="preserve"> </t>
        </is>
      </c>
      <c r="D528" s="3" t="inlineStr">
        <is>
          <t xml:space="preserve"> </t>
        </is>
      </c>
      <c r="E528" s="3" t="inlineStr">
        <is>
          <t xml:space="preserve"> </t>
        </is>
      </c>
    </row>
    <row r="529">
      <c r="A529" s="5" t="inlineStr">
        <is>
          <t>Background information of business and organization</t>
        </is>
      </c>
      <c r="B529" s="3" t="inlineStr">
        <is>
          <t xml:space="preserve"> </t>
        </is>
      </c>
      <c r="C529" s="3" t="inlineStr">
        <is>
          <t xml:space="preserve"> </t>
        </is>
      </c>
      <c r="D529" s="3" t="inlineStr">
        <is>
          <t xml:space="preserve"> </t>
        </is>
      </c>
      <c r="E529" s="3" t="inlineStr">
        <is>
          <t xml:space="preserve"> </t>
        </is>
      </c>
    </row>
    <row r="530">
      <c r="A530" s="3" t="inlineStr">
        <is>
          <t>Registered Place and Date of Incorporation</t>
        </is>
      </c>
      <c r="B530" s="3" t="inlineStr">
        <is>
          <t>Nov. 19,  2021</t>
        </is>
      </c>
      <c r="C530" s="3" t="inlineStr">
        <is>
          <t xml:space="preserve"> </t>
        </is>
      </c>
      <c r="D530" s="3" t="inlineStr">
        <is>
          <t xml:space="preserve"> </t>
        </is>
      </c>
      <c r="E530" s="3" t="inlineStr">
        <is>
          <t xml:space="preserve"> </t>
        </is>
      </c>
    </row>
    <row r="531">
      <c r="A531" s="3" t="inlineStr">
        <is>
          <t>Henan Kai Dao real Estate Brokerage Co., Ltd. [Member]</t>
        </is>
      </c>
      <c r="B531" s="3" t="inlineStr">
        <is>
          <t xml:space="preserve"> </t>
        </is>
      </c>
      <c r="C531" s="3" t="inlineStr">
        <is>
          <t xml:space="preserve"> </t>
        </is>
      </c>
      <c r="D531" s="3" t="inlineStr">
        <is>
          <t xml:space="preserve"> </t>
        </is>
      </c>
      <c r="E531" s="3" t="inlineStr">
        <is>
          <t xml:space="preserve"> </t>
        </is>
      </c>
    </row>
    <row r="532">
      <c r="A532" s="5" t="inlineStr">
        <is>
          <t>Background information of business and organization</t>
        </is>
      </c>
      <c r="B532" s="3" t="inlineStr">
        <is>
          <t xml:space="preserve"> </t>
        </is>
      </c>
      <c r="C532" s="3" t="inlineStr">
        <is>
          <t xml:space="preserve"> </t>
        </is>
      </c>
      <c r="D532" s="3" t="inlineStr">
        <is>
          <t xml:space="preserve"> </t>
        </is>
      </c>
      <c r="E532" s="3" t="inlineStr">
        <is>
          <t xml:space="preserve"> </t>
        </is>
      </c>
    </row>
    <row r="533">
      <c r="A533" s="3" t="inlineStr">
        <is>
          <t>Registered Place and Date of Incorporation</t>
        </is>
      </c>
      <c r="B533" s="3" t="inlineStr">
        <is>
          <t>Sep. 30,  2021</t>
        </is>
      </c>
      <c r="C533" s="3" t="inlineStr">
        <is>
          <t xml:space="preserve"> </t>
        </is>
      </c>
      <c r="D533" s="3" t="inlineStr">
        <is>
          <t xml:space="preserve"> </t>
        </is>
      </c>
      <c r="E533" s="3" t="inlineStr">
        <is>
          <t xml:space="preserve"> </t>
        </is>
      </c>
    </row>
    <row r="534">
      <c r="A534" s="3" t="inlineStr">
        <is>
          <t>Registered Capital</t>
        </is>
      </c>
      <c r="B534" s="6" t="n">
        <v>10000000</v>
      </c>
      <c r="C534" s="3" t="inlineStr">
        <is>
          <t xml:space="preserve"> </t>
        </is>
      </c>
      <c r="D534" s="3" t="inlineStr">
        <is>
          <t xml:space="preserve"> </t>
        </is>
      </c>
      <c r="E534" s="3" t="inlineStr">
        <is>
          <t xml:space="preserve"> </t>
        </is>
      </c>
    </row>
    <row r="535">
      <c r="A535" s="3" t="inlineStr">
        <is>
          <t>Percentage of Equity Attributable to the Group</t>
        </is>
      </c>
      <c r="B535" s="9" t="n">
        <v>1</v>
      </c>
      <c r="C535" s="9" t="n">
        <v>1</v>
      </c>
      <c r="D535" s="9" t="n">
        <v>1</v>
      </c>
      <c r="E535" s="9" t="n">
        <v>1</v>
      </c>
    </row>
    <row r="536">
      <c r="A536" s="3" t="inlineStr">
        <is>
          <t>Shanghai Xinqiao Trading Co., Ltd. [Member]</t>
        </is>
      </c>
      <c r="B536" s="3" t="inlineStr">
        <is>
          <t xml:space="preserve"> </t>
        </is>
      </c>
      <c r="C536" s="3" t="inlineStr">
        <is>
          <t xml:space="preserve"> </t>
        </is>
      </c>
      <c r="D536" s="3" t="inlineStr">
        <is>
          <t xml:space="preserve"> </t>
        </is>
      </c>
      <c r="E536" s="3" t="inlineStr">
        <is>
          <t xml:space="preserve"> </t>
        </is>
      </c>
    </row>
    <row r="537">
      <c r="A537" s="5" t="inlineStr">
        <is>
          <t>Background information of business and organization</t>
        </is>
      </c>
      <c r="B537" s="3" t="inlineStr">
        <is>
          <t xml:space="preserve"> </t>
        </is>
      </c>
      <c r="C537" s="3" t="inlineStr">
        <is>
          <t xml:space="preserve"> </t>
        </is>
      </c>
      <c r="D537" s="3" t="inlineStr">
        <is>
          <t xml:space="preserve"> </t>
        </is>
      </c>
      <c r="E537" s="3" t="inlineStr">
        <is>
          <t xml:space="preserve"> </t>
        </is>
      </c>
    </row>
    <row r="538">
      <c r="A538" s="3" t="inlineStr">
        <is>
          <t>Registered Place and Date of Incorporation</t>
        </is>
      </c>
      <c r="B538" s="3" t="inlineStr">
        <is>
          <t>Mar. 17,  2021</t>
        </is>
      </c>
      <c r="C538" s="3" t="inlineStr">
        <is>
          <t xml:space="preserve"> </t>
        </is>
      </c>
      <c r="D538" s="3" t="inlineStr">
        <is>
          <t xml:space="preserve"> </t>
        </is>
      </c>
      <c r="E538" s="3" t="inlineStr">
        <is>
          <t xml:space="preserve"> </t>
        </is>
      </c>
    </row>
    <row r="539">
      <c r="A539" s="3" t="inlineStr">
        <is>
          <t>Registered Capital</t>
        </is>
      </c>
      <c r="B539" s="6" t="n">
        <v>30000000</v>
      </c>
      <c r="C539" s="3" t="inlineStr">
        <is>
          <t xml:space="preserve"> </t>
        </is>
      </c>
      <c r="D539" s="3" t="inlineStr">
        <is>
          <t xml:space="preserve"> </t>
        </is>
      </c>
      <c r="E539" s="3" t="inlineStr">
        <is>
          <t xml:space="preserve"> </t>
        </is>
      </c>
    </row>
    <row r="540">
      <c r="A540" s="3" t="inlineStr">
        <is>
          <t>Percentage of Equity Attributable to the Group</t>
        </is>
      </c>
      <c r="B540" s="9" t="n">
        <v>1</v>
      </c>
      <c r="C540" s="9" t="n">
        <v>1</v>
      </c>
      <c r="D540" s="9" t="n">
        <v>1</v>
      </c>
      <c r="E540" s="9" t="n">
        <v>1</v>
      </c>
    </row>
    <row r="541">
      <c r="A541" s="3" t="inlineStr">
        <is>
          <t>Hainan Xinyuan Heju Enterprise Management Consulting Service Co., Ltd. [Member]</t>
        </is>
      </c>
      <c r="B541" s="3" t="inlineStr">
        <is>
          <t xml:space="preserve"> </t>
        </is>
      </c>
      <c r="C541" s="3" t="inlineStr">
        <is>
          <t xml:space="preserve"> </t>
        </is>
      </c>
      <c r="D541" s="3" t="inlineStr">
        <is>
          <t xml:space="preserve"> </t>
        </is>
      </c>
      <c r="E541" s="3" t="inlineStr">
        <is>
          <t xml:space="preserve"> </t>
        </is>
      </c>
    </row>
    <row r="542">
      <c r="A542" s="5" t="inlineStr">
        <is>
          <t>Background information of business and organization</t>
        </is>
      </c>
      <c r="B542" s="3" t="inlineStr">
        <is>
          <t xml:space="preserve"> </t>
        </is>
      </c>
      <c r="C542" s="3" t="inlineStr">
        <is>
          <t xml:space="preserve"> </t>
        </is>
      </c>
      <c r="D542" s="3" t="inlineStr">
        <is>
          <t xml:space="preserve"> </t>
        </is>
      </c>
      <c r="E542" s="3" t="inlineStr">
        <is>
          <t xml:space="preserve"> </t>
        </is>
      </c>
    </row>
    <row r="543">
      <c r="A543" s="3" t="inlineStr">
        <is>
          <t>Registered Place and Date of Incorporation</t>
        </is>
      </c>
      <c r="B543" s="3" t="inlineStr">
        <is>
          <t>Sep. 27,  2020</t>
        </is>
      </c>
      <c r="C543" s="3" t="inlineStr">
        <is>
          <t xml:space="preserve"> </t>
        </is>
      </c>
      <c r="D543" s="3" t="inlineStr">
        <is>
          <t xml:space="preserve"> </t>
        </is>
      </c>
      <c r="E543" s="3" t="inlineStr">
        <is>
          <t xml:space="preserve"> </t>
        </is>
      </c>
    </row>
    <row r="544">
      <c r="A544" s="3" t="inlineStr">
        <is>
          <t>Registered Capital</t>
        </is>
      </c>
      <c r="B544" s="6" t="n">
        <v>10000000</v>
      </c>
      <c r="C544" s="3" t="inlineStr">
        <is>
          <t xml:space="preserve"> </t>
        </is>
      </c>
      <c r="D544" s="3" t="inlineStr">
        <is>
          <t xml:space="preserve"> </t>
        </is>
      </c>
      <c r="E544" s="3" t="inlineStr">
        <is>
          <t xml:space="preserve"> </t>
        </is>
      </c>
    </row>
    <row r="545">
      <c r="A545" s="3" t="inlineStr">
        <is>
          <t>Percentage of Equity Attributable to the Group</t>
        </is>
      </c>
      <c r="B545" s="9" t="n">
        <v>1</v>
      </c>
      <c r="C545" s="9" t="n">
        <v>1</v>
      </c>
      <c r="D545" s="9" t="n">
        <v>1</v>
      </c>
      <c r="E545" s="9" t="n">
        <v>1</v>
      </c>
    </row>
    <row r="546">
      <c r="A546" s="3" t="inlineStr">
        <is>
          <t>Guangzhou Xinyuan Commercial Management Co., Ltd. [Member]</t>
        </is>
      </c>
      <c r="B546" s="3" t="inlineStr">
        <is>
          <t xml:space="preserve"> </t>
        </is>
      </c>
      <c r="C546" s="3" t="inlineStr">
        <is>
          <t xml:space="preserve"> </t>
        </is>
      </c>
      <c r="D546" s="3" t="inlineStr">
        <is>
          <t xml:space="preserve"> </t>
        </is>
      </c>
      <c r="E546" s="3" t="inlineStr">
        <is>
          <t xml:space="preserve"> </t>
        </is>
      </c>
    </row>
    <row r="547">
      <c r="A547" s="5" t="inlineStr">
        <is>
          <t>Background information of business and organization</t>
        </is>
      </c>
      <c r="B547" s="3" t="inlineStr">
        <is>
          <t xml:space="preserve"> </t>
        </is>
      </c>
      <c r="C547" s="3" t="inlineStr">
        <is>
          <t xml:space="preserve"> </t>
        </is>
      </c>
      <c r="D547" s="3" t="inlineStr">
        <is>
          <t xml:space="preserve"> </t>
        </is>
      </c>
      <c r="E547" s="3" t="inlineStr">
        <is>
          <t xml:space="preserve"> </t>
        </is>
      </c>
    </row>
    <row r="548">
      <c r="A548" s="3" t="inlineStr">
        <is>
          <t>Registered Place and Date of Incorporation</t>
        </is>
      </c>
      <c r="B548" s="3" t="inlineStr">
        <is>
          <t>Mar. 30,  2021</t>
        </is>
      </c>
      <c r="C548" s="3" t="inlineStr">
        <is>
          <t xml:space="preserve"> </t>
        </is>
      </c>
      <c r="D548" s="3" t="inlineStr">
        <is>
          <t xml:space="preserve"> </t>
        </is>
      </c>
      <c r="E548" s="3" t="inlineStr">
        <is>
          <t xml:space="preserve"> </t>
        </is>
      </c>
    </row>
    <row r="549">
      <c r="A549" s="3" t="inlineStr">
        <is>
          <t>Registered Capital</t>
        </is>
      </c>
      <c r="B549" s="6" t="n">
        <v>1000000</v>
      </c>
      <c r="C549" s="3" t="inlineStr">
        <is>
          <t xml:space="preserve"> </t>
        </is>
      </c>
      <c r="D549" s="3" t="inlineStr">
        <is>
          <t xml:space="preserve"> </t>
        </is>
      </c>
      <c r="E549" s="3" t="inlineStr">
        <is>
          <t xml:space="preserve"> </t>
        </is>
      </c>
    </row>
    <row r="550">
      <c r="A550" s="3" t="inlineStr">
        <is>
          <t>Percentage of Equity Attributable to the Group</t>
        </is>
      </c>
      <c r="B550" s="9" t="n">
        <v>1</v>
      </c>
      <c r="C550" s="9" t="n">
        <v>1</v>
      </c>
      <c r="D550" s="9" t="n">
        <v>1</v>
      </c>
      <c r="E550" s="9" t="n">
        <v>1</v>
      </c>
    </row>
    <row r="551">
      <c r="A551" s="3" t="inlineStr">
        <is>
          <t>Henan Xinyuan Hongsheng Commercial Management Co., Ltd. [Member]</t>
        </is>
      </c>
      <c r="B551" s="3" t="inlineStr">
        <is>
          <t xml:space="preserve"> </t>
        </is>
      </c>
      <c r="C551" s="3" t="inlineStr">
        <is>
          <t xml:space="preserve"> </t>
        </is>
      </c>
      <c r="D551" s="3" t="inlineStr">
        <is>
          <t xml:space="preserve"> </t>
        </is>
      </c>
      <c r="E551" s="3" t="inlineStr">
        <is>
          <t xml:space="preserve"> </t>
        </is>
      </c>
    </row>
    <row r="552">
      <c r="A552" s="5" t="inlineStr">
        <is>
          <t>Background information of business and organization</t>
        </is>
      </c>
      <c r="B552" s="3" t="inlineStr">
        <is>
          <t xml:space="preserve"> </t>
        </is>
      </c>
      <c r="C552" s="3" t="inlineStr">
        <is>
          <t xml:space="preserve"> </t>
        </is>
      </c>
      <c r="D552" s="3" t="inlineStr">
        <is>
          <t xml:space="preserve"> </t>
        </is>
      </c>
      <c r="E552" s="3" t="inlineStr">
        <is>
          <t xml:space="preserve"> </t>
        </is>
      </c>
    </row>
    <row r="553">
      <c r="A553" s="3" t="inlineStr">
        <is>
          <t>Registered Place and Date of Incorporation</t>
        </is>
      </c>
      <c r="B553" s="3" t="inlineStr">
        <is>
          <t>May  06,  2021</t>
        </is>
      </c>
      <c r="C553" s="3" t="inlineStr">
        <is>
          <t xml:space="preserve"> </t>
        </is>
      </c>
      <c r="D553" s="3" t="inlineStr">
        <is>
          <t xml:space="preserve"> </t>
        </is>
      </c>
      <c r="E553" s="3" t="inlineStr">
        <is>
          <t xml:space="preserve"> </t>
        </is>
      </c>
    </row>
    <row r="554">
      <c r="A554" s="3" t="inlineStr">
        <is>
          <t>Registered Capital</t>
        </is>
      </c>
      <c r="B554" s="6" t="n">
        <v>1000000</v>
      </c>
      <c r="C554" s="3" t="inlineStr">
        <is>
          <t xml:space="preserve"> </t>
        </is>
      </c>
      <c r="D554" s="3" t="inlineStr">
        <is>
          <t xml:space="preserve"> </t>
        </is>
      </c>
      <c r="E554" s="3" t="inlineStr">
        <is>
          <t xml:space="preserve"> </t>
        </is>
      </c>
    </row>
    <row r="555">
      <c r="A555" s="3" t="inlineStr">
        <is>
          <t>Percentage of Equity Attributable to the Group</t>
        </is>
      </c>
      <c r="B555" s="9" t="n">
        <v>1</v>
      </c>
      <c r="C555" s="9" t="n">
        <v>1</v>
      </c>
      <c r="D555" s="9" t="n">
        <v>1</v>
      </c>
      <c r="E555" s="9" t="n">
        <v>1</v>
      </c>
    </row>
    <row r="556">
      <c r="A556" s="3" t="inlineStr">
        <is>
          <t>Qingdao Huiju Zhihui City Industrial Development Co., Ltd.</t>
        </is>
      </c>
      <c r="B556" s="3" t="inlineStr">
        <is>
          <t xml:space="preserve"> </t>
        </is>
      </c>
      <c r="C556" s="3" t="inlineStr">
        <is>
          <t xml:space="preserve"> </t>
        </is>
      </c>
      <c r="D556" s="3" t="inlineStr">
        <is>
          <t xml:space="preserve"> </t>
        </is>
      </c>
      <c r="E556" s="3" t="inlineStr">
        <is>
          <t xml:space="preserve"> </t>
        </is>
      </c>
    </row>
    <row r="557">
      <c r="A557" s="5" t="inlineStr">
        <is>
          <t>Background information of business and organization</t>
        </is>
      </c>
      <c r="B557" s="3" t="inlineStr">
        <is>
          <t xml:space="preserve"> </t>
        </is>
      </c>
      <c r="C557" s="3" t="inlineStr">
        <is>
          <t xml:space="preserve"> </t>
        </is>
      </c>
      <c r="D557" s="3" t="inlineStr">
        <is>
          <t xml:space="preserve"> </t>
        </is>
      </c>
      <c r="E557" s="3" t="inlineStr">
        <is>
          <t xml:space="preserve"> </t>
        </is>
      </c>
    </row>
    <row r="558">
      <c r="A558" s="3" t="inlineStr">
        <is>
          <t>Registered Place and Date of Incorporation</t>
        </is>
      </c>
      <c r="B558" s="3" t="inlineStr">
        <is>
          <t>Jun.  07,  2016</t>
        </is>
      </c>
      <c r="C558" s="3" t="inlineStr">
        <is>
          <t xml:space="preserve"> </t>
        </is>
      </c>
      <c r="D558" s="3" t="inlineStr">
        <is>
          <t xml:space="preserve"> </t>
        </is>
      </c>
      <c r="E558" s="3" t="inlineStr">
        <is>
          <t xml:space="preserve"> </t>
        </is>
      </c>
    </row>
    <row r="559">
      <c r="A559" s="3" t="inlineStr">
        <is>
          <t>Registered Capital</t>
        </is>
      </c>
      <c r="B559" s="6" t="n">
        <v>2000000000</v>
      </c>
      <c r="C559" s="3" t="inlineStr">
        <is>
          <t xml:space="preserve"> </t>
        </is>
      </c>
      <c r="D559" s="3" t="inlineStr">
        <is>
          <t xml:space="preserve"> </t>
        </is>
      </c>
      <c r="E559" s="3" t="inlineStr">
        <is>
          <t xml:space="preserve"> </t>
        </is>
      </c>
    </row>
    <row r="560">
      <c r="A560" s="3" t="inlineStr">
        <is>
          <t>Percentage of Equity Attributable to the Group</t>
        </is>
      </c>
      <c r="B560" s="9" t="n">
        <v>1</v>
      </c>
      <c r="C560" s="9" t="n">
        <v>1</v>
      </c>
      <c r="D560" s="9" t="n">
        <v>1</v>
      </c>
      <c r="E560" s="9" t="n">
        <v>1</v>
      </c>
    </row>
    <row r="561">
      <c r="A561" s="3" t="inlineStr">
        <is>
          <t>Jiangsu Xinyuan Yaju Enterprise Management Co., Ltd.</t>
        </is>
      </c>
      <c r="B561" s="3" t="inlineStr">
        <is>
          <t xml:space="preserve"> </t>
        </is>
      </c>
      <c r="C561" s="3" t="inlineStr">
        <is>
          <t xml:space="preserve"> </t>
        </is>
      </c>
      <c r="D561" s="3" t="inlineStr">
        <is>
          <t xml:space="preserve"> </t>
        </is>
      </c>
      <c r="E561" s="3" t="inlineStr">
        <is>
          <t xml:space="preserve"> </t>
        </is>
      </c>
    </row>
    <row r="562">
      <c r="A562" s="5" t="inlineStr">
        <is>
          <t>Background information of business and organization</t>
        </is>
      </c>
      <c r="B562" s="3" t="inlineStr">
        <is>
          <t xml:space="preserve"> </t>
        </is>
      </c>
      <c r="C562" s="3" t="inlineStr">
        <is>
          <t xml:space="preserve"> </t>
        </is>
      </c>
      <c r="D562" s="3" t="inlineStr">
        <is>
          <t xml:space="preserve"> </t>
        </is>
      </c>
      <c r="E562" s="3" t="inlineStr">
        <is>
          <t xml:space="preserve"> </t>
        </is>
      </c>
    </row>
    <row r="563">
      <c r="A563" s="3" t="inlineStr">
        <is>
          <t>Registered Place and Date of Incorporation</t>
        </is>
      </c>
      <c r="B563" s="3" t="inlineStr">
        <is>
          <t>Aug. 23,  2023</t>
        </is>
      </c>
      <c r="C563" s="3" t="inlineStr">
        <is>
          <t xml:space="preserve"> </t>
        </is>
      </c>
      <c r="D563" s="3" t="inlineStr">
        <is>
          <t xml:space="preserve"> </t>
        </is>
      </c>
      <c r="E563" s="3" t="inlineStr">
        <is>
          <t xml:space="preserve"> </t>
        </is>
      </c>
    </row>
    <row r="564">
      <c r="A564" s="3" t="inlineStr">
        <is>
          <t>Registered Capital</t>
        </is>
      </c>
      <c r="B564" s="6" t="n">
        <v>10000000</v>
      </c>
      <c r="C564" s="3" t="inlineStr">
        <is>
          <t xml:space="preserve"> </t>
        </is>
      </c>
      <c r="D564" s="3" t="inlineStr">
        <is>
          <t xml:space="preserve"> </t>
        </is>
      </c>
      <c r="E564" s="3" t="inlineStr">
        <is>
          <t xml:space="preserve"> </t>
        </is>
      </c>
    </row>
    <row r="565">
      <c r="A565" s="3" t="inlineStr">
        <is>
          <t>Percentage of Equity Attributable to the Group</t>
        </is>
      </c>
      <c r="B565" s="9" t="n">
        <v>1</v>
      </c>
      <c r="C565" s="9" t="n">
        <v>1</v>
      </c>
      <c r="D565" s="9" t="n">
        <v>1</v>
      </c>
      <c r="E565" s="9" t="n">
        <v>1</v>
      </c>
    </row>
    <row r="566">
      <c r="A566" s="3" t="inlineStr">
        <is>
          <t>Beijing Yuzhouyun Technology Development Center (Limited partnership) ("Yuzhouyun") (Note 2(a)) [Member]</t>
        </is>
      </c>
      <c r="B566" s="3" t="inlineStr">
        <is>
          <t xml:space="preserve"> </t>
        </is>
      </c>
      <c r="C566" s="3" t="inlineStr">
        <is>
          <t xml:space="preserve"> </t>
        </is>
      </c>
      <c r="D566" s="3" t="inlineStr">
        <is>
          <t xml:space="preserve"> </t>
        </is>
      </c>
      <c r="E566" s="3" t="inlineStr">
        <is>
          <t xml:space="preserve"> </t>
        </is>
      </c>
    </row>
    <row r="567">
      <c r="A567" s="5" t="inlineStr">
        <is>
          <t>Background information of business and organization</t>
        </is>
      </c>
      <c r="B567" s="3" t="inlineStr">
        <is>
          <t xml:space="preserve"> </t>
        </is>
      </c>
      <c r="C567" s="3" t="inlineStr">
        <is>
          <t xml:space="preserve"> </t>
        </is>
      </c>
      <c r="D567" s="3" t="inlineStr">
        <is>
          <t xml:space="preserve"> </t>
        </is>
      </c>
      <c r="E567" s="3" t="inlineStr">
        <is>
          <t xml:space="preserve"> </t>
        </is>
      </c>
    </row>
    <row r="568">
      <c r="A568" s="3" t="inlineStr">
        <is>
          <t>Registered Place and Date of Incorporation</t>
        </is>
      </c>
      <c r="B568" s="3" t="inlineStr">
        <is>
          <t>Mar.  02,  2018</t>
        </is>
      </c>
      <c r="C568" s="3" t="inlineStr">
        <is>
          <t xml:space="preserve"> </t>
        </is>
      </c>
      <c r="D568" s="3" t="inlineStr">
        <is>
          <t xml:space="preserve"> </t>
        </is>
      </c>
      <c r="E568" s="3" t="inlineStr">
        <is>
          <t xml:space="preserve"> </t>
        </is>
      </c>
    </row>
    <row r="569">
      <c r="A569" s="3" t="inlineStr">
        <is>
          <t>Registered Capital</t>
        </is>
      </c>
      <c r="B569" s="6" t="n">
        <v>18388300</v>
      </c>
      <c r="C569" s="3" t="inlineStr">
        <is>
          <t xml:space="preserve"> </t>
        </is>
      </c>
      <c r="D569" s="3" t="inlineStr">
        <is>
          <t xml:space="preserve"> </t>
        </is>
      </c>
      <c r="E569" s="3" t="inlineStr">
        <is>
          <t xml:space="preserve"> </t>
        </is>
      </c>
    </row>
    <row r="570">
      <c r="A570" s="3" t="inlineStr">
        <is>
          <t>Percentage of Equity Attributable to the Group</t>
        </is>
      </c>
      <c r="B570" s="9" t="n">
        <v>0.51</v>
      </c>
      <c r="C570" s="9" t="n">
        <v>0.51</v>
      </c>
      <c r="D570" s="9" t="n">
        <v>0.51</v>
      </c>
      <c r="E570" s="9" t="n">
        <v>0.51</v>
      </c>
    </row>
    <row r="571">
      <c r="A571" s="3" t="inlineStr">
        <is>
          <t>Beijing Ruizhuo Xihui Technology Development Centre Co., Ltd (Note 2(a)) [Member]</t>
        </is>
      </c>
      <c r="B571" s="3" t="inlineStr">
        <is>
          <t xml:space="preserve"> </t>
        </is>
      </c>
      <c r="C571" s="3" t="inlineStr">
        <is>
          <t xml:space="preserve"> </t>
        </is>
      </c>
      <c r="D571" s="3" t="inlineStr">
        <is>
          <t xml:space="preserve"> </t>
        </is>
      </c>
      <c r="E571" s="3" t="inlineStr">
        <is>
          <t xml:space="preserve"> </t>
        </is>
      </c>
    </row>
    <row r="572">
      <c r="A572" s="5" t="inlineStr">
        <is>
          <t>Background information of business and organization</t>
        </is>
      </c>
      <c r="B572" s="3" t="inlineStr">
        <is>
          <t xml:space="preserve"> </t>
        </is>
      </c>
      <c r="C572" s="3" t="inlineStr">
        <is>
          <t xml:space="preserve"> </t>
        </is>
      </c>
      <c r="D572" s="3" t="inlineStr">
        <is>
          <t xml:space="preserve"> </t>
        </is>
      </c>
      <c r="E572" s="3" t="inlineStr">
        <is>
          <t xml:space="preserve"> </t>
        </is>
      </c>
    </row>
    <row r="573">
      <c r="A573" s="3" t="inlineStr">
        <is>
          <t>Registered Place and Date of Incorporation</t>
        </is>
      </c>
      <c r="B573" s="3" t="inlineStr">
        <is>
          <t>Jan. 22,  2017</t>
        </is>
      </c>
      <c r="C573" s="3" t="inlineStr">
        <is>
          <t xml:space="preserve"> </t>
        </is>
      </c>
      <c r="D573" s="3" t="inlineStr">
        <is>
          <t xml:space="preserve"> </t>
        </is>
      </c>
      <c r="E573" s="3" t="inlineStr">
        <is>
          <t xml:space="preserve"> </t>
        </is>
      </c>
    </row>
    <row r="574">
      <c r="A574" s="3" t="inlineStr">
        <is>
          <t>Registered Capital</t>
        </is>
      </c>
      <c r="B574" s="6" t="n">
        <v>10000000</v>
      </c>
      <c r="C574" s="3" t="inlineStr">
        <is>
          <t xml:space="preserve"> </t>
        </is>
      </c>
      <c r="D574" s="3" t="inlineStr">
        <is>
          <t xml:space="preserve"> </t>
        </is>
      </c>
      <c r="E574" s="3" t="inlineStr">
        <is>
          <t xml:space="preserve"> </t>
        </is>
      </c>
    </row>
    <row r="575">
      <c r="A575" s="3" t="inlineStr">
        <is>
          <t>Percentage of Equity Attributable to the Group</t>
        </is>
      </c>
      <c r="B575" s="9" t="n">
        <v>0.01</v>
      </c>
      <c r="C575" s="9" t="n">
        <v>0.01</v>
      </c>
      <c r="D575" s="9" t="n">
        <v>0.01</v>
      </c>
      <c r="E575" s="9" t="n">
        <v>0.01</v>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14" customWidth="1" min="9" max="9"/>
    <col width="19" customWidth="1" min="10" max="10"/>
    <col width="14" customWidth="1" min="11" max="11"/>
    <col width="14" customWidth="1" min="12" max="12"/>
    <col width="14" customWidth="1" min="13" max="13"/>
    <col width="14" customWidth="1" min="14" max="14"/>
    <col width="21" customWidth="1" min="15" max="15"/>
    <col width="21" customWidth="1" min="16" max="16"/>
  </cols>
  <sheetData>
    <row r="1">
      <c r="A1" s="1" t="inlineStr">
        <is>
          <t>Summary of significant accounting policies - Additional Information (Details) ¥ in Millions</t>
        </is>
      </c>
      <c r="B1" s="2" t="inlineStr">
        <is>
          <t>1 Months Ended</t>
        </is>
      </c>
      <c r="F1" s="2" t="inlineStr">
        <is>
          <t>12 Months Ended</t>
        </is>
      </c>
    </row>
    <row r="2">
      <c r="B2" s="2" t="inlineStr">
        <is>
          <t>May 23, 2017 USD ($)</t>
        </is>
      </c>
      <c r="C2" s="2" t="inlineStr">
        <is>
          <t>May 23, 2017 CNY (¥)</t>
        </is>
      </c>
      <c r="D2" s="2" t="inlineStr">
        <is>
          <t>Sep. 18, 2016 USD ($)</t>
        </is>
      </c>
      <c r="E2" s="2" t="inlineStr">
        <is>
          <t>Sep. 18, 2016 CNY (¥)</t>
        </is>
      </c>
      <c r="F2" s="2" t="inlineStr">
        <is>
          <t>Dec. 31, 2024 USD ($)</t>
        </is>
      </c>
      <c r="G2" s="2" t="inlineStr">
        <is>
          <t>Dec. 31, 2023 USD ($)</t>
        </is>
      </c>
      <c r="H2" s="2" t="inlineStr">
        <is>
          <t>Dec. 31, 2022 USD ($)</t>
        </is>
      </c>
      <c r="I2" s="2" t="inlineStr">
        <is>
          <t>Jun. 21, 2019</t>
        </is>
      </c>
      <c r="J2" s="2" t="inlineStr">
        <is>
          <t>Dec. 31, 2018 item</t>
        </is>
      </c>
      <c r="K2" s="2" t="inlineStr">
        <is>
          <t>Mar. 02, 2018</t>
        </is>
      </c>
      <c r="L2" s="2" t="inlineStr">
        <is>
          <t>Feb. 28, 2017</t>
        </is>
      </c>
      <c r="M2" s="2" t="inlineStr">
        <is>
          <t>Jun. 28, 2016</t>
        </is>
      </c>
      <c r="N2" s="2" t="inlineStr">
        <is>
          <t>Mar. 01, 2016</t>
        </is>
      </c>
      <c r="O2" s="2" t="inlineStr">
        <is>
          <t>May 06, 2015 USD ($)</t>
        </is>
      </c>
      <c r="P2" s="2" t="inlineStr">
        <is>
          <t>May 06, 2015 CNY (¥)</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urrent assets</t>
        </is>
      </c>
      <c r="B4" s="3" t="inlineStr">
        <is>
          <t xml:space="preserve"> </t>
        </is>
      </c>
      <c r="C4" s="3" t="inlineStr">
        <is>
          <t xml:space="preserve"> </t>
        </is>
      </c>
      <c r="D4" s="3" t="inlineStr">
        <is>
          <t xml:space="preserve"> </t>
        </is>
      </c>
      <c r="E4" s="3" t="inlineStr">
        <is>
          <t xml:space="preserve"> </t>
        </is>
      </c>
      <c r="F4" s="6" t="n">
        <v>4240524897</v>
      </c>
      <c r="G4" s="6" t="n">
        <v>4493212025</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row>
    <row r="5">
      <c r="A5" s="3" t="inlineStr">
        <is>
          <t>Non-current assets</t>
        </is>
      </c>
      <c r="B5" s="3" t="inlineStr">
        <is>
          <t xml:space="preserve"> </t>
        </is>
      </c>
      <c r="C5" s="3" t="inlineStr">
        <is>
          <t xml:space="preserve"> </t>
        </is>
      </c>
      <c r="D5" s="3" t="inlineStr">
        <is>
          <t xml:space="preserve"> </t>
        </is>
      </c>
      <c r="E5" s="3" t="inlineStr">
        <is>
          <t xml:space="preserve"> </t>
        </is>
      </c>
      <c r="F5" s="4" t="n">
        <v>781952834</v>
      </c>
      <c r="G5" s="4" t="n">
        <v>840181206</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row>
    <row r="6">
      <c r="A6" s="3" t="inlineStr">
        <is>
          <t>TOTAL ASSETS</t>
        </is>
      </c>
      <c r="B6" s="3" t="inlineStr">
        <is>
          <t xml:space="preserve"> </t>
        </is>
      </c>
      <c r="C6" s="3" t="inlineStr">
        <is>
          <t xml:space="preserve"> </t>
        </is>
      </c>
      <c r="D6" s="3" t="inlineStr">
        <is>
          <t xml:space="preserve"> </t>
        </is>
      </c>
      <c r="E6" s="3" t="inlineStr">
        <is>
          <t xml:space="preserve"> </t>
        </is>
      </c>
      <c r="F6" s="4" t="n">
        <v>5022477731</v>
      </c>
      <c r="G6" s="4" t="n">
        <v>5333393231</v>
      </c>
      <c r="H6" s="6" t="n">
        <v>5850278327</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3" t="inlineStr">
        <is>
          <t>Current liabilities</t>
        </is>
      </c>
      <c r="B7" s="3" t="inlineStr">
        <is>
          <t xml:space="preserve"> </t>
        </is>
      </c>
      <c r="C7" s="3" t="inlineStr">
        <is>
          <t xml:space="preserve"> </t>
        </is>
      </c>
      <c r="D7" s="3" t="inlineStr">
        <is>
          <t xml:space="preserve"> </t>
        </is>
      </c>
      <c r="E7" s="3" t="inlineStr">
        <is>
          <t xml:space="preserve"> </t>
        </is>
      </c>
      <c r="F7" s="4" t="n">
        <v>3801865654</v>
      </c>
      <c r="G7" s="4" t="n">
        <v>4146503396</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Non-current liabilities</t>
        </is>
      </c>
      <c r="B8" s="3" t="inlineStr">
        <is>
          <t xml:space="preserve"> </t>
        </is>
      </c>
      <c r="C8" s="3" t="inlineStr">
        <is>
          <t xml:space="preserve"> </t>
        </is>
      </c>
      <c r="D8" s="3" t="inlineStr">
        <is>
          <t xml:space="preserve"> </t>
        </is>
      </c>
      <c r="E8" s="3" t="inlineStr">
        <is>
          <t xml:space="preserve"> </t>
        </is>
      </c>
      <c r="F8" s="4" t="n">
        <v>1163197615</v>
      </c>
      <c r="G8" s="4" t="n">
        <v>1079477453</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Total liabilities</t>
        </is>
      </c>
      <c r="B9" s="3" t="inlineStr">
        <is>
          <t xml:space="preserve"> </t>
        </is>
      </c>
      <c r="C9" s="3" t="inlineStr">
        <is>
          <t xml:space="preserve"> </t>
        </is>
      </c>
      <c r="D9" s="3" t="inlineStr">
        <is>
          <t xml:space="preserve"> </t>
        </is>
      </c>
      <c r="E9" s="3" t="inlineStr">
        <is>
          <t xml:space="preserve"> </t>
        </is>
      </c>
      <c r="F9" s="4" t="n">
        <v>4965063269</v>
      </c>
      <c r="G9" s="4" t="n">
        <v>5225980849</v>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Revenue</t>
        </is>
      </c>
      <c r="B10" s="3" t="inlineStr">
        <is>
          <t xml:space="preserve"> </t>
        </is>
      </c>
      <c r="C10" s="3" t="inlineStr">
        <is>
          <t xml:space="preserve"> </t>
        </is>
      </c>
      <c r="D10" s="3" t="inlineStr">
        <is>
          <t xml:space="preserve"> </t>
        </is>
      </c>
      <c r="E10" s="3" t="inlineStr">
        <is>
          <t xml:space="preserve"> </t>
        </is>
      </c>
      <c r="F10" s="4" t="n">
        <v>514674995</v>
      </c>
      <c r="G10" s="4" t="n">
        <v>804974475</v>
      </c>
      <c r="H10" s="4" t="n">
        <v>950012173</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ost of revenue</t>
        </is>
      </c>
      <c r="B11" s="3" t="inlineStr">
        <is>
          <t xml:space="preserve"> </t>
        </is>
      </c>
      <c r="C11" s="3" t="inlineStr">
        <is>
          <t xml:space="preserve"> </t>
        </is>
      </c>
      <c r="D11" s="3" t="inlineStr">
        <is>
          <t xml:space="preserve"> </t>
        </is>
      </c>
      <c r="E11" s="3" t="inlineStr">
        <is>
          <t xml:space="preserve"> </t>
        </is>
      </c>
      <c r="F11" s="4" t="n">
        <v>-432244970</v>
      </c>
      <c r="G11" s="4" t="n">
        <v>-672509119</v>
      </c>
      <c r="H11" s="4" t="n">
        <v>-87805606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4" t="n">
        <v>-51018739</v>
      </c>
      <c r="G12" s="4" t="n">
        <v>40282025</v>
      </c>
      <c r="H12" s="4" t="n">
        <v>-263353561</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Net cash provided by operating activities</t>
        </is>
      </c>
      <c r="B13" s="3" t="inlineStr">
        <is>
          <t xml:space="preserve"> </t>
        </is>
      </c>
      <c r="C13" s="3" t="inlineStr">
        <is>
          <t xml:space="preserve"> </t>
        </is>
      </c>
      <c r="D13" s="3" t="inlineStr">
        <is>
          <t xml:space="preserve"> </t>
        </is>
      </c>
      <c r="E13" s="3" t="inlineStr">
        <is>
          <t xml:space="preserve"> </t>
        </is>
      </c>
      <c r="F13" s="4" t="n">
        <v>18198247</v>
      </c>
      <c r="G13" s="4" t="n">
        <v>-270773987</v>
      </c>
      <c r="H13" s="4" t="n">
        <v>-530272913</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Net cash used in investing activities</t>
        </is>
      </c>
      <c r="B14" s="3" t="inlineStr">
        <is>
          <t xml:space="preserve"> </t>
        </is>
      </c>
      <c r="C14" s="3" t="inlineStr">
        <is>
          <t xml:space="preserve"> </t>
        </is>
      </c>
      <c r="D14" s="3" t="inlineStr">
        <is>
          <t xml:space="preserve"> </t>
        </is>
      </c>
      <c r="E14" s="3" t="inlineStr">
        <is>
          <t xml:space="preserve"> </t>
        </is>
      </c>
      <c r="F14" s="4" t="n">
        <v>9963218</v>
      </c>
      <c r="G14" s="4" t="n">
        <v>-1106953</v>
      </c>
      <c r="H14" s="4" t="n">
        <v>513898291</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row>
    <row r="15">
      <c r="A15" s="3" t="inlineStr">
        <is>
          <t>Net cash used in financing activities</t>
        </is>
      </c>
      <c r="B15" s="3" t="inlineStr">
        <is>
          <t xml:space="preserve"> </t>
        </is>
      </c>
      <c r="C15" s="3" t="inlineStr">
        <is>
          <t xml:space="preserve"> </t>
        </is>
      </c>
      <c r="D15" s="3" t="inlineStr">
        <is>
          <t xml:space="preserve"> </t>
        </is>
      </c>
      <c r="E15" s="3" t="inlineStr">
        <is>
          <t xml:space="preserve"> </t>
        </is>
      </c>
      <c r="F15" s="4" t="n">
        <v>-99270308</v>
      </c>
      <c r="G15" s="4" t="n">
        <v>-47293021</v>
      </c>
      <c r="H15" s="4" t="n">
        <v>-60426478</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row>
    <row r="16">
      <c r="A16" s="3" t="inlineStr">
        <is>
          <t>Other liabilities</t>
        </is>
      </c>
      <c r="B16" s="3" t="inlineStr">
        <is>
          <t xml:space="preserve"> </t>
        </is>
      </c>
      <c r="C16" s="3" t="inlineStr">
        <is>
          <t xml:space="preserve"> </t>
        </is>
      </c>
      <c r="D16" s="3" t="inlineStr">
        <is>
          <t xml:space="preserve"> </t>
        </is>
      </c>
      <c r="E16" s="3" t="inlineStr">
        <is>
          <t xml:space="preserve"> </t>
        </is>
      </c>
      <c r="F16" s="4" t="n">
        <v>69493602</v>
      </c>
      <c r="G16" s="4" t="n">
        <v>72910425</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3" t="inlineStr">
        <is>
          <t>Impairment loss on goodwill</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481006</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Impairment of loss on real estate</t>
        </is>
      </c>
      <c r="B18" s="3" t="inlineStr">
        <is>
          <t xml:space="preserve"> </t>
        </is>
      </c>
      <c r="C18" s="3" t="inlineStr">
        <is>
          <t xml:space="preserve"> </t>
        </is>
      </c>
      <c r="D18" s="3" t="inlineStr">
        <is>
          <t xml:space="preserve"> </t>
        </is>
      </c>
      <c r="E18" s="3" t="inlineStr">
        <is>
          <t xml:space="preserve"> </t>
        </is>
      </c>
      <c r="F18" s="6" t="n">
        <v>5122885</v>
      </c>
      <c r="G18" s="4" t="n">
        <v>21544902</v>
      </c>
      <c r="H18" s="6" t="n">
        <v>2932743</v>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Beijing Ruihao Rongtong Real Est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Summary of significant accounting polic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Percentage of Equity Directly Attributable to the Group</t>
        </is>
      </c>
      <c r="B21" s="3" t="inlineStr">
        <is>
          <t xml:space="preserve"> </t>
        </is>
      </c>
      <c r="C21" s="3" t="inlineStr">
        <is>
          <t xml:space="preserve"> </t>
        </is>
      </c>
      <c r="D21" s="3" t="inlineStr">
        <is>
          <t xml:space="preserve"> </t>
        </is>
      </c>
      <c r="E21" s="3" t="inlineStr">
        <is>
          <t xml:space="preserve"> </t>
        </is>
      </c>
      <c r="F21" s="9" t="n">
        <v>0.65</v>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Summary of significant accounting polic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Other liabilities</t>
        </is>
      </c>
      <c r="B24" s="3" t="inlineStr">
        <is>
          <t xml:space="preserve"> </t>
        </is>
      </c>
      <c r="C24" s="3" t="inlineStr">
        <is>
          <t xml:space="preserve"> </t>
        </is>
      </c>
      <c r="D24" s="3" t="inlineStr">
        <is>
          <t xml:space="preserve"> </t>
        </is>
      </c>
      <c r="E24" s="3" t="inlineStr">
        <is>
          <t xml:space="preserve"> </t>
        </is>
      </c>
      <c r="F24" s="6" t="n">
        <v>69493602</v>
      </c>
      <c r="G24" s="4" t="n">
        <v>72910425</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RuizhuoXihui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5" t="inlineStr">
        <is>
          <t>Summary of significant accounting polic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3" t="inlineStr">
        <is>
          <t>Current assets</t>
        </is>
      </c>
      <c r="B27" s="3" t="inlineStr">
        <is>
          <t xml:space="preserve"> </t>
        </is>
      </c>
      <c r="C27" s="3" t="inlineStr">
        <is>
          <t xml:space="preserve"> </t>
        </is>
      </c>
      <c r="D27" s="3" t="inlineStr">
        <is>
          <t xml:space="preserve"> </t>
        </is>
      </c>
      <c r="E27" s="3" t="inlineStr">
        <is>
          <t xml:space="preserve"> </t>
        </is>
      </c>
      <c r="F27" s="4" t="n">
        <v>2526033</v>
      </c>
      <c r="G27" s="4" t="n">
        <v>2566273</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Non-current assets</t>
        </is>
      </c>
      <c r="B28" s="3" t="inlineStr">
        <is>
          <t xml:space="preserve"> </t>
        </is>
      </c>
      <c r="C28" s="3" t="inlineStr">
        <is>
          <t xml:space="preserve"> </t>
        </is>
      </c>
      <c r="D28" s="3" t="inlineStr">
        <is>
          <t xml:space="preserve"> </t>
        </is>
      </c>
      <c r="E28" s="3" t="inlineStr">
        <is>
          <t xml:space="preserve"> </t>
        </is>
      </c>
      <c r="F28" s="4" t="n">
        <v>-10470</v>
      </c>
      <c r="G28" s="4" t="n">
        <v>-10626</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TOTAL ASSETS</t>
        </is>
      </c>
      <c r="B29" s="3" t="inlineStr">
        <is>
          <t xml:space="preserve"> </t>
        </is>
      </c>
      <c r="C29" s="3" t="inlineStr">
        <is>
          <t xml:space="preserve"> </t>
        </is>
      </c>
      <c r="D29" s="3" t="inlineStr">
        <is>
          <t xml:space="preserve"> </t>
        </is>
      </c>
      <c r="E29" s="3" t="inlineStr">
        <is>
          <t xml:space="preserve"> </t>
        </is>
      </c>
      <c r="F29" s="4" t="n">
        <v>2515563</v>
      </c>
      <c r="G29" s="4" t="n">
        <v>2555647</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Current liabilities</t>
        </is>
      </c>
      <c r="B30" s="3" t="inlineStr">
        <is>
          <t xml:space="preserve"> </t>
        </is>
      </c>
      <c r="C30" s="3" t="inlineStr">
        <is>
          <t xml:space="preserve"> </t>
        </is>
      </c>
      <c r="D30" s="3" t="inlineStr">
        <is>
          <t xml:space="preserve"> </t>
        </is>
      </c>
      <c r="E30" s="3" t="inlineStr">
        <is>
          <t xml:space="preserve"> </t>
        </is>
      </c>
      <c r="F30" s="4" t="n">
        <v>2496543</v>
      </c>
      <c r="G30" s="4" t="n">
        <v>2533801</v>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Total liabilities</t>
        </is>
      </c>
      <c r="B31" s="3" t="inlineStr">
        <is>
          <t xml:space="preserve"> </t>
        </is>
      </c>
      <c r="C31" s="3" t="inlineStr">
        <is>
          <t xml:space="preserve"> </t>
        </is>
      </c>
      <c r="D31" s="3" t="inlineStr">
        <is>
          <t xml:space="preserve"> </t>
        </is>
      </c>
      <c r="E31" s="3" t="inlineStr">
        <is>
          <t xml:space="preserve"> </t>
        </is>
      </c>
      <c r="F31" s="4" t="n">
        <v>2496543</v>
      </c>
      <c r="G31" s="4" t="n">
        <v>2533801</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Revenue</t>
        </is>
      </c>
      <c r="B32" s="3" t="inlineStr">
        <is>
          <t xml:space="preserve"> </t>
        </is>
      </c>
      <c r="C32" s="3" t="inlineStr">
        <is>
          <t xml:space="preserve"> </t>
        </is>
      </c>
      <c r="D32" s="3" t="inlineStr">
        <is>
          <t xml:space="preserve"> </t>
        </is>
      </c>
      <c r="E32" s="3" t="inlineStr">
        <is>
          <t xml:space="preserve"> </t>
        </is>
      </c>
      <c r="F32" s="4" t="n">
        <v>0</v>
      </c>
      <c r="G32" s="4" t="n">
        <v>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Cost of revenue</t>
        </is>
      </c>
      <c r="B33" s="3" t="inlineStr">
        <is>
          <t xml:space="preserve"> </t>
        </is>
      </c>
      <c r="C33" s="3" t="inlineStr">
        <is>
          <t xml:space="preserve"> </t>
        </is>
      </c>
      <c r="D33" s="3" t="inlineStr">
        <is>
          <t xml:space="preserve"> </t>
        </is>
      </c>
      <c r="E33" s="3" t="inlineStr">
        <is>
          <t xml:space="preserve"> </t>
        </is>
      </c>
      <c r="F33" s="4" t="n">
        <v>0</v>
      </c>
      <c r="G33" s="4" t="n">
        <v>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Net loss</t>
        </is>
      </c>
      <c r="B34" s="3" t="inlineStr">
        <is>
          <t xml:space="preserve"> </t>
        </is>
      </c>
      <c r="C34" s="3" t="inlineStr">
        <is>
          <t xml:space="preserve"> </t>
        </is>
      </c>
      <c r="D34" s="3" t="inlineStr">
        <is>
          <t xml:space="preserve"> </t>
        </is>
      </c>
      <c r="E34" s="3" t="inlineStr">
        <is>
          <t xml:space="preserve"> </t>
        </is>
      </c>
      <c r="F34" s="4" t="n">
        <v>-2528</v>
      </c>
      <c r="G34" s="4" t="n">
        <v>30919</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Net cash provided by operating activities</t>
        </is>
      </c>
      <c r="B35" s="3" t="inlineStr">
        <is>
          <t xml:space="preserve"> </t>
        </is>
      </c>
      <c r="C35" s="3" t="inlineStr">
        <is>
          <t xml:space="preserve"> </t>
        </is>
      </c>
      <c r="D35" s="3" t="inlineStr">
        <is>
          <t xml:space="preserve"> </t>
        </is>
      </c>
      <c r="E35" s="3" t="inlineStr">
        <is>
          <t xml:space="preserve"> </t>
        </is>
      </c>
      <c r="F35" s="4" t="n">
        <v>0</v>
      </c>
      <c r="G35" s="4" t="n">
        <v>-24</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Net cash used in investing activities</t>
        </is>
      </c>
      <c r="B36" s="3" t="inlineStr">
        <is>
          <t xml:space="preserve"> </t>
        </is>
      </c>
      <c r="C36" s="3" t="inlineStr">
        <is>
          <t xml:space="preserve"> </t>
        </is>
      </c>
      <c r="D36" s="3" t="inlineStr">
        <is>
          <t xml:space="preserve"> </t>
        </is>
      </c>
      <c r="E36" s="3" t="inlineStr">
        <is>
          <t xml:space="preserve"> </t>
        </is>
      </c>
      <c r="F36" s="4" t="n">
        <v>0</v>
      </c>
      <c r="G36" s="4" t="n">
        <v>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Net cash used in financing activities</t>
        </is>
      </c>
      <c r="B37" s="3" t="inlineStr">
        <is>
          <t xml:space="preserve"> </t>
        </is>
      </c>
      <c r="C37" s="3" t="inlineStr">
        <is>
          <t xml:space="preserve"> </t>
        </is>
      </c>
      <c r="D37" s="3" t="inlineStr">
        <is>
          <t xml:space="preserve"> </t>
        </is>
      </c>
      <c r="E37" s="3" t="inlineStr">
        <is>
          <t xml:space="preserve"> </t>
        </is>
      </c>
      <c r="F37" s="4" t="n">
        <v>0</v>
      </c>
      <c r="G37" s="4" t="n">
        <v>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Consolidation, Eliminations [Member] | Beijing Yuzhouyun Technology Development Center [Member] | Subsidiar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5" t="inlineStr">
        <is>
          <t>Summary of significant accounting polic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3" t="inlineStr">
        <is>
          <t>Other liabilities</t>
        </is>
      </c>
      <c r="B40" s="3" t="inlineStr">
        <is>
          <t xml:space="preserve"> </t>
        </is>
      </c>
      <c r="C40" s="3" t="inlineStr">
        <is>
          <t xml:space="preserve"> </t>
        </is>
      </c>
      <c r="D40" s="3" t="inlineStr">
        <is>
          <t xml:space="preserve"> </t>
        </is>
      </c>
      <c r="E40" s="3" t="inlineStr">
        <is>
          <t xml:space="preserve"> </t>
        </is>
      </c>
      <c r="F40" s="4" t="n">
        <v>18522954</v>
      </c>
      <c r="G40" s="4" t="n">
        <v>18643004</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Consolidation, Eliminations [Member] | RuizhuoXihui [Member] | Subsidiar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5" t="inlineStr">
        <is>
          <t>Summary of significant accounting polic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3" t="inlineStr">
        <is>
          <t>Other receivables</t>
        </is>
      </c>
      <c r="B43" s="3" t="inlineStr">
        <is>
          <t xml:space="preserve"> </t>
        </is>
      </c>
      <c r="C43" s="3" t="inlineStr">
        <is>
          <t xml:space="preserve"> </t>
        </is>
      </c>
      <c r="D43" s="3" t="inlineStr">
        <is>
          <t xml:space="preserve"> </t>
        </is>
      </c>
      <c r="E43" s="3" t="inlineStr">
        <is>
          <t xml:space="preserve"> </t>
        </is>
      </c>
      <c r="F43" s="4" t="n">
        <v>2437205</v>
      </c>
      <c r="G43" s="4" t="n">
        <v>2476119</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Beijing Ruihao Rongtong Real Estate Co., Ltd. ("Ruihao Rongtong") (Note 2(a))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row>
    <row r="45">
      <c r="A45" s="5" t="inlineStr">
        <is>
          <t>Summary of significant accounting polici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3" t="inlineStr">
        <is>
          <t>Registered Capital</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6" t="n">
        <v>37600000</v>
      </c>
      <c r="P46" s="11" t="n">
        <v>250</v>
      </c>
    </row>
    <row r="47">
      <c r="A47" s="3" t="inlineStr">
        <is>
          <t>Number of projects under construction | ite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4" t="n">
        <v>1</v>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row>
    <row r="48">
      <c r="A48" s="3" t="inlineStr">
        <is>
          <t>Beijing Ruihao Rongtong Real Estate Co., Ltd. ("Ruihao Rongtong") (Note 2(a)) [Member] | Ping An trust Co., Ltd. ("Ping'an trust")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Summary of significant accounting polic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Amount of loan in aggregate to the Group</t>
        </is>
      </c>
      <c r="B50" s="6" t="n">
        <v>246800000</v>
      </c>
      <c r="C50" s="11" t="n">
        <v>1610</v>
      </c>
      <c r="D50" s="6" t="n">
        <v>124300000</v>
      </c>
      <c r="E50" s="13" t="n">
        <v>862.5</v>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row>
    <row r="51">
      <c r="A51" s="3" t="inlineStr">
        <is>
          <t>Beijing Yuzhouyun Technology Development Cente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Summary of significant accounting polic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Current assets</t>
        </is>
      </c>
      <c r="B53" s="3" t="inlineStr">
        <is>
          <t xml:space="preserve"> </t>
        </is>
      </c>
      <c r="C53" s="3" t="inlineStr">
        <is>
          <t xml:space="preserve"> </t>
        </is>
      </c>
      <c r="D53" s="3" t="inlineStr">
        <is>
          <t xml:space="preserve"> </t>
        </is>
      </c>
      <c r="E53" s="3" t="inlineStr">
        <is>
          <t xml:space="preserve"> </t>
        </is>
      </c>
      <c r="F53" s="4" t="n">
        <v>275024</v>
      </c>
      <c r="G53" s="4" t="n">
        <v>-10484</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Non-current assets</t>
        </is>
      </c>
      <c r="B54" s="3" t="inlineStr">
        <is>
          <t xml:space="preserve"> </t>
        </is>
      </c>
      <c r="C54" s="3" t="inlineStr">
        <is>
          <t xml:space="preserve"> </t>
        </is>
      </c>
      <c r="D54" s="3" t="inlineStr">
        <is>
          <t xml:space="preserve"> </t>
        </is>
      </c>
      <c r="E54" s="3" t="inlineStr">
        <is>
          <t xml:space="preserve"> </t>
        </is>
      </c>
      <c r="F54" s="4" t="n">
        <v>2652385</v>
      </c>
      <c r="G54" s="4" t="n">
        <v>2922037</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3" t="inlineStr">
        <is>
          <t>TOTAL ASSETS</t>
        </is>
      </c>
      <c r="B55" s="3" t="inlineStr">
        <is>
          <t xml:space="preserve"> </t>
        </is>
      </c>
      <c r="C55" s="3" t="inlineStr">
        <is>
          <t xml:space="preserve"> </t>
        </is>
      </c>
      <c r="D55" s="3" t="inlineStr">
        <is>
          <t xml:space="preserve"> </t>
        </is>
      </c>
      <c r="E55" s="3" t="inlineStr">
        <is>
          <t xml:space="preserve"> </t>
        </is>
      </c>
      <c r="F55" s="4" t="n">
        <v>2927409</v>
      </c>
      <c r="G55" s="4" t="n">
        <v>2911553</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Current liabilities</t>
        </is>
      </c>
      <c r="B56" s="3" t="inlineStr">
        <is>
          <t xml:space="preserve"> </t>
        </is>
      </c>
      <c r="C56" s="3" t="inlineStr">
        <is>
          <t xml:space="preserve"> </t>
        </is>
      </c>
      <c r="D56" s="3" t="inlineStr">
        <is>
          <t xml:space="preserve"> </t>
        </is>
      </c>
      <c r="E56" s="3" t="inlineStr">
        <is>
          <t xml:space="preserve"> </t>
        </is>
      </c>
      <c r="F56" s="4" t="n">
        <v>21726028</v>
      </c>
      <c r="G56" s="4" t="n">
        <v>21353225</v>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row>
    <row r="57">
      <c r="A57" s="3" t="inlineStr">
        <is>
          <t>Non-current liabilities</t>
        </is>
      </c>
      <c r="B57" s="3" t="inlineStr">
        <is>
          <t xml:space="preserve"> </t>
        </is>
      </c>
      <c r="C57" s="3" t="inlineStr">
        <is>
          <t xml:space="preserve"> </t>
        </is>
      </c>
      <c r="D57" s="3" t="inlineStr">
        <is>
          <t xml:space="preserve"> </t>
        </is>
      </c>
      <c r="E57" s="3" t="inlineStr">
        <is>
          <t xml:space="preserve"> </t>
        </is>
      </c>
      <c r="F57" s="4" t="n">
        <v>6746981</v>
      </c>
      <c r="G57" s="4" t="n">
        <v>6847671</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row>
    <row r="58">
      <c r="A58" s="3" t="inlineStr">
        <is>
          <t>Total liabilities</t>
        </is>
      </c>
      <c r="B58" s="3" t="inlineStr">
        <is>
          <t xml:space="preserve"> </t>
        </is>
      </c>
      <c r="C58" s="3" t="inlineStr">
        <is>
          <t xml:space="preserve"> </t>
        </is>
      </c>
      <c r="D58" s="3" t="inlineStr">
        <is>
          <t xml:space="preserve"> </t>
        </is>
      </c>
      <c r="E58" s="3" t="inlineStr">
        <is>
          <t xml:space="preserve"> </t>
        </is>
      </c>
      <c r="F58" s="4" t="n">
        <v>28473009</v>
      </c>
      <c r="G58" s="4" t="n">
        <v>28200896</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row>
    <row r="59">
      <c r="A59" s="3" t="inlineStr">
        <is>
          <t>Revenue</t>
        </is>
      </c>
      <c r="B59" s="3" t="inlineStr">
        <is>
          <t xml:space="preserve"> </t>
        </is>
      </c>
      <c r="C59" s="3" t="inlineStr">
        <is>
          <t xml:space="preserve"> </t>
        </is>
      </c>
      <c r="D59" s="3" t="inlineStr">
        <is>
          <t xml:space="preserve"> </t>
        </is>
      </c>
      <c r="E59" s="3" t="inlineStr">
        <is>
          <t xml:space="preserve"> </t>
        </is>
      </c>
      <c r="F59" s="4" t="n">
        <v>0</v>
      </c>
      <c r="G59" s="4" t="n">
        <v>10731</v>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row>
    <row r="60">
      <c r="A60" s="3" t="inlineStr">
        <is>
          <t>Cost of revenue</t>
        </is>
      </c>
      <c r="B60" s="3" t="inlineStr">
        <is>
          <t xml:space="preserve"> </t>
        </is>
      </c>
      <c r="C60" s="3" t="inlineStr">
        <is>
          <t xml:space="preserve"> </t>
        </is>
      </c>
      <c r="D60" s="3" t="inlineStr">
        <is>
          <t xml:space="preserve"> </t>
        </is>
      </c>
      <c r="E60" s="3" t="inlineStr">
        <is>
          <t xml:space="preserve"> </t>
        </is>
      </c>
      <c r="F60" s="4" t="n">
        <v>0</v>
      </c>
      <c r="G60" s="4" t="n">
        <v>-947551</v>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row>
    <row r="61">
      <c r="A61" s="3" t="inlineStr">
        <is>
          <t>Net loss</t>
        </is>
      </c>
      <c r="B61" s="3" t="inlineStr">
        <is>
          <t xml:space="preserve"> </t>
        </is>
      </c>
      <c r="C61" s="3" t="inlineStr">
        <is>
          <t xml:space="preserve"> </t>
        </is>
      </c>
      <c r="D61" s="3" t="inlineStr">
        <is>
          <t xml:space="preserve"> </t>
        </is>
      </c>
      <c r="E61" s="3" t="inlineStr">
        <is>
          <t xml:space="preserve"> </t>
        </is>
      </c>
      <c r="F61" s="4" t="n">
        <v>-634123</v>
      </c>
      <c r="G61" s="4" t="n">
        <v>-721263</v>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3" t="inlineStr">
        <is>
          <t>Net cash provided by operating activities</t>
        </is>
      </c>
      <c r="B62" s="3" t="inlineStr">
        <is>
          <t xml:space="preserve"> </t>
        </is>
      </c>
      <c r="C62" s="3" t="inlineStr">
        <is>
          <t xml:space="preserve"> </t>
        </is>
      </c>
      <c r="D62" s="3" t="inlineStr">
        <is>
          <t xml:space="preserve"> </t>
        </is>
      </c>
      <c r="E62" s="3" t="inlineStr">
        <is>
          <t xml:space="preserve"> </t>
        </is>
      </c>
      <c r="F62" s="4" t="n">
        <v>222878</v>
      </c>
      <c r="G62" s="4" t="n">
        <v>3140065</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Net cash used in investing activities</t>
        </is>
      </c>
      <c r="B63" s="3" t="inlineStr">
        <is>
          <t xml:space="preserve"> </t>
        </is>
      </c>
      <c r="C63" s="3" t="inlineStr">
        <is>
          <t xml:space="preserve"> </t>
        </is>
      </c>
      <c r="D63" s="3" t="inlineStr">
        <is>
          <t xml:space="preserve"> </t>
        </is>
      </c>
      <c r="E63" s="3" t="inlineStr">
        <is>
          <t xml:space="preserve"> </t>
        </is>
      </c>
      <c r="F63" s="4" t="n">
        <v>0</v>
      </c>
      <c r="G63" s="4" t="n">
        <v>0</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Net cash used in financing activities</t>
        </is>
      </c>
      <c r="B64" s="3" t="inlineStr">
        <is>
          <t xml:space="preserve"> </t>
        </is>
      </c>
      <c r="C64" s="3" t="inlineStr">
        <is>
          <t xml:space="preserve"> </t>
        </is>
      </c>
      <c r="D64" s="3" t="inlineStr">
        <is>
          <t xml:space="preserve"> </t>
        </is>
      </c>
      <c r="E64" s="3" t="inlineStr">
        <is>
          <t xml:space="preserve"> </t>
        </is>
      </c>
      <c r="F64" s="4" t="n">
        <v>-210665</v>
      </c>
      <c r="G64" s="4" t="n">
        <v>-3124002</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3" t="inlineStr">
        <is>
          <t>Consolidated revenues contributed from the related party</t>
        </is>
      </c>
      <c r="B65" s="3" t="inlineStr">
        <is>
          <t xml:space="preserve"> </t>
        </is>
      </c>
      <c r="C65" s="3" t="inlineStr">
        <is>
          <t xml:space="preserve"> </t>
        </is>
      </c>
      <c r="D65" s="3" t="inlineStr">
        <is>
          <t xml:space="preserve"> </t>
        </is>
      </c>
      <c r="E65" s="3" t="inlineStr">
        <is>
          <t xml:space="preserve"> </t>
        </is>
      </c>
      <c r="F65" s="3" t="inlineStr">
        <is>
          <t xml:space="preserve"> </t>
        </is>
      </c>
      <c r="G65" s="6" t="n">
        <v>10731</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Percentage of share of profit or los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9" t="n">
        <v>0.51</v>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Beijing Yuzhouyun Technology Development Center [Member] | Senior Management Member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Summary of significant accounting polici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Percentage of share of profit or los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9" t="n">
        <v>0.49</v>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RuizhuoXihui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Summary of significant accounting polici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Other liabilities</t>
        </is>
      </c>
      <c r="B72" s="3" t="inlineStr">
        <is>
          <t xml:space="preserve"> </t>
        </is>
      </c>
      <c r="C72" s="3" t="inlineStr">
        <is>
          <t xml:space="preserve"> </t>
        </is>
      </c>
      <c r="D72" s="3" t="inlineStr">
        <is>
          <t xml:space="preserve"> </t>
        </is>
      </c>
      <c r="E72" s="3" t="inlineStr">
        <is>
          <t xml:space="preserve"> </t>
        </is>
      </c>
      <c r="F72" s="6" t="n">
        <v>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Beijing Ruihao Rongtong Real Estate Co., Ltd. ("Ruihao Rongtong") (Note 2(a))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5" t="inlineStr">
        <is>
          <t>Summary of significant accounting polici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Percentage of non-controlling equity interest that will be repurchased by the entit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9" t="n">
        <v>0.35</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Beijing Ruihao Rongtong Real Estate Co., Ltd. ("Ruihao Rongtong") (Note 2(a)) [Member] | Ping An trust Co., Ltd. ("Ping'an trust")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5" t="inlineStr">
        <is>
          <t>Summary of significant accounting polici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Noncontrolling owners interest (percentage)</t>
        </is>
      </c>
      <c r="B78" s="9" t="n">
        <v>0.35</v>
      </c>
      <c r="C78" s="9" t="n">
        <v>0.35</v>
      </c>
      <c r="D78" s="9" t="n">
        <v>0.1</v>
      </c>
      <c r="E78" s="9" t="n">
        <v>0.1</v>
      </c>
      <c r="F78" s="3" t="inlineStr">
        <is>
          <t xml:space="preserve"> </t>
        </is>
      </c>
      <c r="G78" s="3" t="inlineStr">
        <is>
          <t xml:space="preserve"> </t>
        </is>
      </c>
      <c r="H78" s="3" t="inlineStr">
        <is>
          <t xml:space="preserve"> </t>
        </is>
      </c>
      <c r="I78" s="9" t="n">
        <v>0.35</v>
      </c>
      <c r="J78" s="9" t="n">
        <v>0.35</v>
      </c>
      <c r="K78" s="3" t="inlineStr">
        <is>
          <t xml:space="preserve"> </t>
        </is>
      </c>
      <c r="L78" s="9" t="n">
        <v>0.35</v>
      </c>
      <c r="M78" s="9" t="n">
        <v>0.05</v>
      </c>
      <c r="N78" s="9" t="n">
        <v>0.2</v>
      </c>
      <c r="O78" s="3" t="inlineStr">
        <is>
          <t xml:space="preserve"> </t>
        </is>
      </c>
      <c r="P78" s="3" t="inlineStr">
        <is>
          <t xml:space="preserve"> </t>
        </is>
      </c>
    </row>
  </sheetData>
  <mergeCells count="4">
    <mergeCell ref="O1:P1"/>
    <mergeCell ref="B1:E1"/>
    <mergeCell ref="F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income</t>
        </is>
      </c>
      <c r="B4" s="6" t="n">
        <v>-46023291</v>
      </c>
      <c r="C4" s="6" t="n">
        <v>30531711</v>
      </c>
      <c r="D4" s="6" t="n">
        <v>-258682725</v>
      </c>
    </row>
    <row r="5">
      <c r="A5" s="5" t="inlineStr">
        <is>
          <t>Adjustments to reconcile net (loss)/income to net cash provided by/(used in) operating activities:</t>
        </is>
      </c>
      <c r="B5" s="3" t="inlineStr">
        <is>
          <t xml:space="preserve"> </t>
        </is>
      </c>
      <c r="C5" s="3" t="inlineStr">
        <is>
          <t xml:space="preserve"> </t>
        </is>
      </c>
      <c r="D5" s="3" t="inlineStr">
        <is>
          <t xml:space="preserve"> </t>
        </is>
      </c>
    </row>
    <row r="6">
      <c r="A6" s="3" t="inlineStr">
        <is>
          <t>Depreciation and amortization</t>
        </is>
      </c>
      <c r="B6" s="4" t="n">
        <v>-809102</v>
      </c>
      <c r="C6" s="4" t="n">
        <v>22506645</v>
      </c>
      <c r="D6" s="4" t="n">
        <v>13168207</v>
      </c>
    </row>
    <row r="7">
      <c r="A7" s="3" t="inlineStr">
        <is>
          <t>Stock-based compensation expenses (Note 15)</t>
        </is>
      </c>
      <c r="B7" s="4" t="n">
        <v>1102260</v>
      </c>
      <c r="C7" s="3" t="inlineStr">
        <is>
          <t xml:space="preserve"> </t>
        </is>
      </c>
      <c r="D7" s="4" t="n">
        <v>568047</v>
      </c>
    </row>
    <row r="8">
      <c r="A8" s="3" t="inlineStr">
        <is>
          <t>Deferred tax expenses/(benefit)</t>
        </is>
      </c>
      <c r="B8" s="4" t="n">
        <v>43064499</v>
      </c>
      <c r="C8" s="4" t="n">
        <v>-98128752</v>
      </c>
      <c r="D8" s="4" t="n">
        <v>92635419</v>
      </c>
    </row>
    <row r="9">
      <c r="A9" s="3" t="inlineStr">
        <is>
          <t>Amortization of deferred charges</t>
        </is>
      </c>
      <c r="B9" s="4" t="n">
        <v>345921</v>
      </c>
      <c r="C9" s="4" t="n">
        <v>7739849</v>
      </c>
      <c r="D9" s="4" t="n">
        <v>5728866</v>
      </c>
    </row>
    <row r="10">
      <c r="A10" s="3" t="inlineStr">
        <is>
          <t>Share of loss of equity investees</t>
        </is>
      </c>
      <c r="B10" s="4" t="n">
        <v>9230998</v>
      </c>
      <c r="C10" s="4" t="n">
        <v>17914070</v>
      </c>
      <c r="D10" s="4" t="n">
        <v>26166538</v>
      </c>
    </row>
    <row r="11">
      <c r="A11" s="3" t="inlineStr">
        <is>
          <t>Exchange gain</t>
        </is>
      </c>
      <c r="B11" s="4" t="n">
        <v>-8264806</v>
      </c>
      <c r="C11" s="4" t="n">
        <v>-13482057</v>
      </c>
      <c r="D11" s="4" t="n">
        <v>-39952338</v>
      </c>
    </row>
    <row r="12">
      <c r="A12" s="3" t="inlineStr">
        <is>
          <t>Changes in unrecognized tax benefit</t>
        </is>
      </c>
      <c r="B12" s="4" t="n">
        <v>17636751</v>
      </c>
      <c r="C12" s="4" t="n">
        <v>11044674</v>
      </c>
      <c r="D12" s="4" t="n">
        <v>6298039</v>
      </c>
    </row>
    <row r="13">
      <c r="A13" s="3" t="inlineStr">
        <is>
          <t>Gain on extinguishment of debt (Note 11)</t>
        </is>
      </c>
      <c r="B13" s="4" t="n">
        <v>-48643696</v>
      </c>
      <c r="C13" s="4" t="n">
        <v>-169932886</v>
      </c>
      <c r="D13" s="4" t="n">
        <v>-9620914</v>
      </c>
    </row>
    <row r="14">
      <c r="A14" s="3" t="inlineStr">
        <is>
          <t>Loss on short-term investments</t>
        </is>
      </c>
      <c r="B14" s="4" t="n">
        <v>700539</v>
      </c>
      <c r="C14" s="4" t="n">
        <v>7626097</v>
      </c>
      <c r="D14" s="4" t="n">
        <v>71675454</v>
      </c>
    </row>
    <row r="15">
      <c r="A15" s="3" t="inlineStr">
        <is>
          <t>Gain on disposal of property held for lease</t>
        </is>
      </c>
      <c r="B15" s="4" t="n">
        <v>-72070</v>
      </c>
      <c r="C15" s="3" t="inlineStr">
        <is>
          <t xml:space="preserve"> </t>
        </is>
      </c>
      <c r="D15" s="4" t="n">
        <v>-5687312</v>
      </c>
    </row>
    <row r="16">
      <c r="A16" s="3" t="inlineStr">
        <is>
          <t>Proceeds from disposal of short-term investments</t>
        </is>
      </c>
      <c r="B16" s="3" t="inlineStr">
        <is>
          <t xml:space="preserve"> </t>
        </is>
      </c>
      <c r="C16" s="3" t="inlineStr">
        <is>
          <t xml:space="preserve"> </t>
        </is>
      </c>
      <c r="D16" s="4" t="n">
        <v>359025</v>
      </c>
    </row>
    <row r="17">
      <c r="A17" s="3" t="inlineStr">
        <is>
          <t>Gain on modification of debt</t>
        </is>
      </c>
      <c r="B17" s="4" t="n">
        <v>-21253128</v>
      </c>
      <c r="C17" s="4" t="n">
        <v>-26372965</v>
      </c>
      <c r="D17" s="3" t="inlineStr">
        <is>
          <t xml:space="preserve"> </t>
        </is>
      </c>
    </row>
    <row r="18">
      <c r="A18" s="3" t="inlineStr">
        <is>
          <t>Allowance for doubtful accounts</t>
        </is>
      </c>
      <c r="B18" s="4" t="n">
        <v>2430695</v>
      </c>
      <c r="C18" s="4" t="n">
        <v>2082081</v>
      </c>
      <c r="D18" s="4" t="n">
        <v>2119346</v>
      </c>
    </row>
    <row r="19">
      <c r="A19" s="3" t="inlineStr">
        <is>
          <t>Impairment loss on goodwill</t>
        </is>
      </c>
      <c r="B19" s="3" t="inlineStr">
        <is>
          <t xml:space="preserve"> </t>
        </is>
      </c>
      <c r="C19" s="3" t="inlineStr">
        <is>
          <t xml:space="preserve"> </t>
        </is>
      </c>
      <c r="D19" s="4" t="n">
        <v>1481006</v>
      </c>
    </row>
    <row r="20">
      <c r="A20" s="3" t="inlineStr">
        <is>
          <t>Others</t>
        </is>
      </c>
      <c r="B20" s="4" t="n">
        <v>5524096</v>
      </c>
      <c r="C20" s="4" t="n">
        <v>3404181</v>
      </c>
      <c r="D20" s="4" t="n">
        <v>-64687</v>
      </c>
    </row>
    <row r="21">
      <c r="A21" s="5" t="inlineStr">
        <is>
          <t>Changes in operating assets and liabilities:</t>
        </is>
      </c>
      <c r="B21" s="3" t="inlineStr">
        <is>
          <t xml:space="preserve"> </t>
        </is>
      </c>
      <c r="C21" s="3" t="inlineStr">
        <is>
          <t xml:space="preserve"> </t>
        </is>
      </c>
      <c r="D21" s="3" t="inlineStr">
        <is>
          <t xml:space="preserve"> </t>
        </is>
      </c>
    </row>
    <row r="22">
      <c r="A22" s="3" t="inlineStr">
        <is>
          <t>Accounts receivable</t>
        </is>
      </c>
      <c r="B22" s="4" t="n">
        <v>-934499</v>
      </c>
      <c r="C22" s="4" t="n">
        <v>-14027916</v>
      </c>
      <c r="D22" s="4" t="n">
        <v>22272540</v>
      </c>
    </row>
    <row r="23">
      <c r="A23" s="3" t="inlineStr">
        <is>
          <t>Real estate properties development completed and under development</t>
        </is>
      </c>
      <c r="B23" s="4" t="n">
        <v>61571275</v>
      </c>
      <c r="C23" s="4" t="n">
        <v>-53100033</v>
      </c>
      <c r="D23" s="4" t="n">
        <v>-506304362</v>
      </c>
    </row>
    <row r="24">
      <c r="A24" s="3" t="inlineStr">
        <is>
          <t>Contract assets</t>
        </is>
      </c>
      <c r="B24" s="4" t="n">
        <v>8704038</v>
      </c>
      <c r="C24" s="4" t="n">
        <v>18055825</v>
      </c>
      <c r="D24" s="4" t="n">
        <v>-18682950</v>
      </c>
    </row>
    <row r="25">
      <c r="A25" s="3" t="inlineStr">
        <is>
          <t>Real estate properties held for lease</t>
        </is>
      </c>
      <c r="B25" s="4" t="n">
        <v>19822059</v>
      </c>
      <c r="C25" s="4" t="n">
        <v>13493374</v>
      </c>
      <c r="D25" s="4" t="n">
        <v>-51502401</v>
      </c>
    </row>
    <row r="26">
      <c r="A26" s="3" t="inlineStr">
        <is>
          <t>Advances to suppliers</t>
        </is>
      </c>
      <c r="B26" s="4" t="n">
        <v>2099119</v>
      </c>
      <c r="C26" s="4" t="n">
        <v>13595505</v>
      </c>
      <c r="D26" s="4" t="n">
        <v>61413770</v>
      </c>
    </row>
    <row r="27">
      <c r="A27" s="3" t="inlineStr">
        <is>
          <t>Other receivables</t>
        </is>
      </c>
      <c r="B27" s="4" t="n">
        <v>32859111</v>
      </c>
      <c r="C27" s="4" t="n">
        <v>-2456245</v>
      </c>
      <c r="D27" s="4" t="n">
        <v>-103913042</v>
      </c>
    </row>
    <row r="28">
      <c r="A28" s="3" t="inlineStr">
        <is>
          <t>Deposits for land use rights</t>
        </is>
      </c>
      <c r="B28" s="4" t="n">
        <v>1244327</v>
      </c>
      <c r="C28" s="4" t="n">
        <v>1326894</v>
      </c>
      <c r="D28" s="4" t="n">
        <v>-1182046</v>
      </c>
    </row>
    <row r="29">
      <c r="A29" s="3" t="inlineStr">
        <is>
          <t>Other deposits and prepayments</t>
        </is>
      </c>
      <c r="B29" s="4" t="n">
        <v>20903928</v>
      </c>
      <c r="C29" s="4" t="n">
        <v>57657023</v>
      </c>
      <c r="D29" s="4" t="n">
        <v>15076597</v>
      </c>
    </row>
    <row r="30">
      <c r="A30" s="3" t="inlineStr">
        <is>
          <t>Other current assets</t>
        </is>
      </c>
      <c r="B30" s="4" t="n">
        <v>352598</v>
      </c>
      <c r="C30" s="4" t="n">
        <v>6975279</v>
      </c>
      <c r="D30" s="4" t="n">
        <v>-6456006</v>
      </c>
    </row>
    <row r="31">
      <c r="A31" s="3" t="inlineStr">
        <is>
          <t>Amounts due from related parties</t>
        </is>
      </c>
      <c r="B31" s="4" t="n">
        <v>-1996056</v>
      </c>
      <c r="C31" s="4" t="n">
        <v>7825323</v>
      </c>
      <c r="D31" s="4" t="n">
        <v>47297291</v>
      </c>
    </row>
    <row r="32">
      <c r="A32" s="3" t="inlineStr">
        <is>
          <t>Amounts due from employees</t>
        </is>
      </c>
      <c r="B32" s="4" t="n">
        <v>214327</v>
      </c>
      <c r="C32" s="4" t="n">
        <v>405575</v>
      </c>
      <c r="D32" s="4" t="n">
        <v>-47565</v>
      </c>
    </row>
    <row r="33">
      <c r="A33" s="3" t="inlineStr">
        <is>
          <t>Other assets</t>
        </is>
      </c>
      <c r="B33" s="4" t="n">
        <v>9438651</v>
      </c>
      <c r="C33" s="4" t="n">
        <v>769425</v>
      </c>
      <c r="D33" s="4" t="n">
        <v>14383358</v>
      </c>
    </row>
    <row r="34">
      <c r="A34" s="3" t="inlineStr">
        <is>
          <t>Accounts payable</t>
        </is>
      </c>
      <c r="B34" s="4" t="n">
        <v>-16920975</v>
      </c>
      <c r="C34" s="4" t="n">
        <v>89556104</v>
      </c>
      <c r="D34" s="4" t="n">
        <v>-94511442</v>
      </c>
    </row>
    <row r="35">
      <c r="A35" s="3" t="inlineStr">
        <is>
          <t>Customer deposits</t>
        </is>
      </c>
      <c r="B35" s="4" t="n">
        <v>-205242047</v>
      </c>
      <c r="C35" s="4" t="n">
        <v>-522223988</v>
      </c>
      <c r="D35" s="4" t="n">
        <v>210848409</v>
      </c>
    </row>
    <row r="36">
      <c r="A36" s="3" t="inlineStr">
        <is>
          <t>Income tax payable</t>
        </is>
      </c>
      <c r="B36" s="4" t="n">
        <v>-26233265</v>
      </c>
      <c r="C36" s="4" t="n">
        <v>58023234</v>
      </c>
      <c r="D36" s="4" t="n">
        <v>13392278</v>
      </c>
    </row>
    <row r="37">
      <c r="A37" s="3" t="inlineStr">
        <is>
          <t>Other payables and accrued liabilities</t>
        </is>
      </c>
      <c r="B37" s="4" t="n">
        <v>157349835</v>
      </c>
      <c r="C37" s="4" t="n">
        <v>258398911</v>
      </c>
      <c r="D37" s="4" t="n">
        <v>-29962164</v>
      </c>
    </row>
    <row r="38">
      <c r="A38" s="3" t="inlineStr">
        <is>
          <t>Payroll and welfare payable</t>
        </is>
      </c>
      <c r="B38" s="4" t="n">
        <v>-3845</v>
      </c>
      <c r="C38" s="4" t="n">
        <v>-1980925</v>
      </c>
      <c r="D38" s="4" t="n">
        <v>2392037</v>
      </c>
    </row>
    <row r="39">
      <c r="A39" s="3" t="inlineStr">
        <is>
          <t>Amounts due to related parties</t>
        </is>
      </c>
      <c r="B39" s="3" t="inlineStr">
        <is>
          <t xml:space="preserve"> </t>
        </is>
      </c>
      <c r="C39" s="4" t="n">
        <v>2000000</v>
      </c>
      <c r="D39" s="4" t="n">
        <v>-10979186</v>
      </c>
    </row>
    <row r="40">
      <c r="A40" s="3" t="inlineStr">
        <is>
          <t>Net cash (used in)/provided by operating activities</t>
        </is>
      </c>
      <c r="B40" s="4" t="n">
        <v>18198247</v>
      </c>
      <c r="C40" s="4" t="n">
        <v>-270773987</v>
      </c>
      <c r="D40" s="4" t="n">
        <v>-530272913</v>
      </c>
    </row>
    <row r="41">
      <c r="A41" s="5" t="inlineStr">
        <is>
          <t>CASH FLOWS FROM INVESTING ACTIVITIES:</t>
        </is>
      </c>
      <c r="B41" s="3" t="inlineStr">
        <is>
          <t xml:space="preserve"> </t>
        </is>
      </c>
      <c r="C41" s="3" t="inlineStr">
        <is>
          <t xml:space="preserve"> </t>
        </is>
      </c>
      <c r="D41" s="3" t="inlineStr">
        <is>
          <t xml:space="preserve"> </t>
        </is>
      </c>
    </row>
    <row r="42">
      <c r="A42" s="3" t="inlineStr">
        <is>
          <t>Disposal of properties held for lease and property and equipment</t>
        </is>
      </c>
      <c r="B42" s="4" t="n">
        <v>9202167</v>
      </c>
      <c r="C42" s="4" t="n">
        <v>82512</v>
      </c>
      <c r="D42" s="4" t="n">
        <v>3264138</v>
      </c>
    </row>
    <row r="43">
      <c r="A43" s="3" t="inlineStr">
        <is>
          <t>Purchase of property and equipment</t>
        </is>
      </c>
      <c r="B43" s="4" t="n">
        <v>-590389</v>
      </c>
      <c r="C43" s="4" t="n">
        <v>-372937</v>
      </c>
      <c r="D43" s="4" t="n">
        <v>-28681</v>
      </c>
    </row>
    <row r="44">
      <c r="A44" s="3" t="inlineStr">
        <is>
          <t>Acquisition of subsidiaries, net of cash acquired</t>
        </is>
      </c>
      <c r="B44" s="4" t="n">
        <v>-268836</v>
      </c>
      <c r="C44" s="3" t="inlineStr">
        <is>
          <t xml:space="preserve"> </t>
        </is>
      </c>
      <c r="D44" s="4" t="n">
        <v>510108525</v>
      </c>
    </row>
    <row r="45">
      <c r="A45" s="3" t="inlineStr">
        <is>
          <t>Acquisition of long-term investments</t>
        </is>
      </c>
      <c r="B45" s="4" t="n">
        <v>192012</v>
      </c>
      <c r="C45" s="4" t="n">
        <v>414661</v>
      </c>
      <c r="D45" s="3" t="inlineStr">
        <is>
          <t xml:space="preserve"> </t>
        </is>
      </c>
    </row>
    <row r="46">
      <c r="A46" s="3" t="inlineStr">
        <is>
          <t>Purchase of Investment product</t>
        </is>
      </c>
      <c r="B46" s="4" t="n">
        <v>1428264</v>
      </c>
      <c r="C46" s="4" t="n">
        <v>-1411891</v>
      </c>
      <c r="D46" s="3" t="inlineStr">
        <is>
          <t xml:space="preserve"> </t>
        </is>
      </c>
    </row>
    <row r="47">
      <c r="A47" s="3" t="inlineStr">
        <is>
          <t>Proceeds of sales of equity interest of subsidiaries</t>
        </is>
      </c>
      <c r="B47" s="3" t="inlineStr">
        <is>
          <t xml:space="preserve"> </t>
        </is>
      </c>
      <c r="C47" s="4" t="n">
        <v>180702</v>
      </c>
      <c r="D47" s="3" t="inlineStr">
        <is>
          <t xml:space="preserve"> </t>
        </is>
      </c>
    </row>
    <row r="48">
      <c r="A48" s="3" t="inlineStr">
        <is>
          <t>Loan to employees</t>
        </is>
      </c>
      <c r="B48" s="3" t="inlineStr">
        <is>
          <t xml:space="preserve"> </t>
        </is>
      </c>
      <c r="C48" s="3" t="inlineStr">
        <is>
          <t xml:space="preserve"> </t>
        </is>
      </c>
      <c r="D48" s="4" t="n">
        <v>554309</v>
      </c>
    </row>
    <row r="49">
      <c r="A49" s="3" t="inlineStr">
        <is>
          <t>Net cash provided by/(used in) investing activities</t>
        </is>
      </c>
      <c r="B49" s="4" t="n">
        <v>9963218</v>
      </c>
      <c r="C49" s="4" t="n">
        <v>-1106953</v>
      </c>
      <c r="D49" s="4" t="n">
        <v>513898291</v>
      </c>
    </row>
    <row r="50">
      <c r="A50" s="5" t="inlineStr">
        <is>
          <t>CASH FLOWS FROM FINANCING ACTIVITIES:</t>
        </is>
      </c>
      <c r="B50" s="3" t="inlineStr">
        <is>
          <t xml:space="preserve"> </t>
        </is>
      </c>
      <c r="C50" s="3" t="inlineStr">
        <is>
          <t xml:space="preserve"> </t>
        </is>
      </c>
      <c r="D50" s="3" t="inlineStr">
        <is>
          <t xml:space="preserve"> </t>
        </is>
      </c>
    </row>
    <row r="51">
      <c r="A51" s="3" t="inlineStr">
        <is>
          <t>Proceeds from issuance of common shares</t>
        </is>
      </c>
      <c r="B51" s="3" t="inlineStr">
        <is>
          <t xml:space="preserve"> </t>
        </is>
      </c>
      <c r="C51" s="4" t="n">
        <v>1595830</v>
      </c>
      <c r="D51" s="3" t="inlineStr">
        <is>
          <t xml:space="preserve"> </t>
        </is>
      </c>
    </row>
    <row r="52">
      <c r="A52" s="3" t="inlineStr">
        <is>
          <t>Purchase of treasury shares (Note 18)</t>
        </is>
      </c>
      <c r="B52" s="4" t="n">
        <v>-440576</v>
      </c>
      <c r="C52" s="4" t="n">
        <v>-731871</v>
      </c>
      <c r="D52" s="3" t="inlineStr">
        <is>
          <t xml:space="preserve"> </t>
        </is>
      </c>
    </row>
    <row r="53">
      <c r="A53" s="3" t="inlineStr">
        <is>
          <t>Disposal of ordinary shares</t>
        </is>
      </c>
      <c r="B53" s="4" t="n">
        <v>640367</v>
      </c>
      <c r="C53" s="3" t="inlineStr">
        <is>
          <t xml:space="preserve"> </t>
        </is>
      </c>
      <c r="D53" s="3" t="inlineStr">
        <is>
          <t xml:space="preserve"> </t>
        </is>
      </c>
    </row>
    <row r="54">
      <c r="A54" s="3" t="inlineStr">
        <is>
          <t>Dividends to shareholders</t>
        </is>
      </c>
      <c r="B54" s="4" t="n">
        <v>-3392800</v>
      </c>
      <c r="C54" s="3" t="inlineStr">
        <is>
          <t xml:space="preserve"> </t>
        </is>
      </c>
      <c r="D54" s="4" t="n">
        <v>-4661341</v>
      </c>
    </row>
    <row r="55">
      <c r="A55" s="3" t="inlineStr">
        <is>
          <t>Amounts due to related parties</t>
        </is>
      </c>
      <c r="B55" s="4" t="n">
        <v>-2396841</v>
      </c>
      <c r="C55" s="4" t="n">
        <v>5432379</v>
      </c>
      <c r="D55" s="4" t="n">
        <v>-4068750</v>
      </c>
    </row>
    <row r="56">
      <c r="A56" s="3" t="inlineStr">
        <is>
          <t>Repayments of short-term bank loans and current portion of long-term bank loans</t>
        </is>
      </c>
      <c r="B56" s="4" t="n">
        <v>-81115077</v>
      </c>
      <c r="C56" s="4" t="n">
        <v>-110453807</v>
      </c>
      <c r="D56" s="4" t="n">
        <v>-205502651</v>
      </c>
    </row>
    <row r="57">
      <c r="A57" s="3" t="inlineStr">
        <is>
          <t>Proceeds from short-term bank loans and current portion of long-term bank loans</t>
        </is>
      </c>
      <c r="B57" s="4" t="n">
        <v>2106648</v>
      </c>
      <c r="C57" s="3" t="inlineStr">
        <is>
          <t xml:space="preserve"> </t>
        </is>
      </c>
      <c r="D57" s="4" t="n">
        <v>5825838</v>
      </c>
    </row>
    <row r="58">
      <c r="A58" s="3" t="inlineStr">
        <is>
          <t>Repayment of long-term bank loans</t>
        </is>
      </c>
      <c r="B58" s="3" t="inlineStr">
        <is>
          <t xml:space="preserve"> </t>
        </is>
      </c>
      <c r="C58" s="3" t="inlineStr">
        <is>
          <t xml:space="preserve"> </t>
        </is>
      </c>
      <c r="D58" s="4" t="n">
        <v>-38472000</v>
      </c>
    </row>
    <row r="59">
      <c r="A59" s="3" t="inlineStr">
        <is>
          <t>Proceeds from long-term bank loans</t>
        </is>
      </c>
      <c r="B59" s="4" t="n">
        <v>27746217</v>
      </c>
      <c r="C59" s="4" t="n">
        <v>20314059</v>
      </c>
      <c r="D59" s="4" t="n">
        <v>83335835</v>
      </c>
    </row>
    <row r="60">
      <c r="A60" s="3" t="inlineStr">
        <is>
          <t>Repayment of other short-term debt</t>
        </is>
      </c>
      <c r="B60" s="4" t="n">
        <v>-83972898</v>
      </c>
      <c r="C60" s="3" t="inlineStr">
        <is>
          <t xml:space="preserve"> </t>
        </is>
      </c>
      <c r="D60" s="4" t="n">
        <v>-4059023</v>
      </c>
    </row>
    <row r="61">
      <c r="A61" s="3" t="inlineStr">
        <is>
          <t>Proceeds from other short-term debt</t>
        </is>
      </c>
      <c r="B61" s="4" t="n">
        <v>32500000</v>
      </c>
      <c r="C61" s="3" t="inlineStr">
        <is>
          <t xml:space="preserve"> </t>
        </is>
      </c>
      <c r="D61" s="4" t="n">
        <v>85768101</v>
      </c>
    </row>
    <row r="62">
      <c r="A62" s="3" t="inlineStr">
        <is>
          <t>Repayment of other long-term debt</t>
        </is>
      </c>
      <c r="B62" s="3" t="inlineStr">
        <is>
          <t xml:space="preserve"> </t>
        </is>
      </c>
      <c r="C62" s="3" t="inlineStr">
        <is>
          <t xml:space="preserve"> </t>
        </is>
      </c>
      <c r="D62" s="4" t="n">
        <v>-98522299</v>
      </c>
    </row>
    <row r="63">
      <c r="A63" s="3" t="inlineStr">
        <is>
          <t>Proceeds from other long-term debt</t>
        </is>
      </c>
      <c r="B63" s="4" t="n">
        <v>4775069</v>
      </c>
      <c r="C63" s="4" t="n">
        <v>36508218</v>
      </c>
      <c r="D63" s="4" t="n">
        <v>124661778</v>
      </c>
    </row>
    <row r="64">
      <c r="A64" s="3" t="inlineStr">
        <is>
          <t>Payment of principal from finance lease</t>
        </is>
      </c>
      <c r="B64" s="3" t="inlineStr">
        <is>
          <t xml:space="preserve"> </t>
        </is>
      </c>
      <c r="C64" s="3" t="inlineStr">
        <is>
          <t xml:space="preserve"> </t>
        </is>
      </c>
      <c r="D64" s="4" t="n">
        <v>-5207694</v>
      </c>
    </row>
    <row r="65">
      <c r="A65" s="3" t="inlineStr">
        <is>
          <t>Proceeds from mandatorily redeemable non-controlling interests</t>
        </is>
      </c>
      <c r="B65" s="4" t="n">
        <v>1138179</v>
      </c>
      <c r="C65" s="4" t="n">
        <v>42171</v>
      </c>
      <c r="D65" s="4" t="n">
        <v>475728</v>
      </c>
    </row>
    <row r="66">
      <c r="A66" s="3" t="inlineStr">
        <is>
          <t>Contributions from non-controlling interests, net</t>
        </is>
      </c>
      <c r="B66" s="4" t="n">
        <v>3141404</v>
      </c>
      <c r="C66" s="3" t="inlineStr">
        <is>
          <t xml:space="preserve"> </t>
        </is>
      </c>
      <c r="D66" s="3" t="inlineStr">
        <is>
          <t xml:space="preserve"> </t>
        </is>
      </c>
    </row>
    <row r="67">
      <c r="A67" s="3" t="inlineStr">
        <is>
          <t>Net cash used in financing activities</t>
        </is>
      </c>
      <c r="B67" s="4" t="n">
        <v>-99270308</v>
      </c>
      <c r="C67" s="4" t="n">
        <v>-47293021</v>
      </c>
      <c r="D67" s="4" t="n">
        <v>-60426478</v>
      </c>
    </row>
    <row r="68">
      <c r="A68" s="3" t="inlineStr">
        <is>
          <t>NET DECREASE IN CASH, CASH EQUIVALENTS AND RESTRICTED CASH</t>
        </is>
      </c>
      <c r="B68" s="4" t="n">
        <v>-71108843</v>
      </c>
      <c r="C68" s="4" t="n">
        <v>-319173961</v>
      </c>
      <c r="D68" s="4" t="n">
        <v>-76801100</v>
      </c>
    </row>
    <row r="69">
      <c r="A69" s="3" t="inlineStr">
        <is>
          <t>Effect of exchange rate changes on cash, cash equivalents and restricted cash</t>
        </is>
      </c>
      <c r="B69" s="4" t="n">
        <v>-7326513</v>
      </c>
      <c r="C69" s="4" t="n">
        <v>-10733108</v>
      </c>
      <c r="D69" s="4" t="n">
        <v>-82342346</v>
      </c>
    </row>
    <row r="70">
      <c r="A70" s="3" t="inlineStr">
        <is>
          <t>Cash, cash equivalents and restricted cash, at beginning of year</t>
        </is>
      </c>
      <c r="B70" s="4" t="n">
        <v>230821240</v>
      </c>
      <c r="C70" s="4" t="n">
        <v>560728309</v>
      </c>
      <c r="D70" s="4" t="n">
        <v>719871755</v>
      </c>
    </row>
    <row r="71">
      <c r="A71" s="3" t="inlineStr">
        <is>
          <t>CASH, CASH EQUIVALENTS AND RESTRICTED CASH, AT END OF YEAR</t>
        </is>
      </c>
      <c r="B71" s="4" t="n">
        <v>152385884</v>
      </c>
      <c r="C71" s="4" t="n">
        <v>230821240</v>
      </c>
      <c r="D71" s="4" t="n">
        <v>560728309</v>
      </c>
    </row>
    <row r="72">
      <c r="A72" s="5" t="inlineStr">
        <is>
          <t>SUPPLEMENTARY INFORMATION ON CASH FLOWS</t>
        </is>
      </c>
      <c r="B72" s="3" t="inlineStr">
        <is>
          <t xml:space="preserve"> </t>
        </is>
      </c>
      <c r="C72" s="3" t="inlineStr">
        <is>
          <t xml:space="preserve"> </t>
        </is>
      </c>
      <c r="D72" s="3" t="inlineStr">
        <is>
          <t xml:space="preserve"> </t>
        </is>
      </c>
    </row>
    <row r="73">
      <c r="A73" s="3" t="inlineStr">
        <is>
          <t>Cash and cash equivalents</t>
        </is>
      </c>
      <c r="B73" s="4" t="n">
        <v>94444126</v>
      </c>
      <c r="C73" s="4" t="n">
        <v>129243923</v>
      </c>
      <c r="D73" s="4" t="n">
        <v>283131542</v>
      </c>
    </row>
    <row r="74">
      <c r="A74" s="3" t="inlineStr">
        <is>
          <t>Restricted cash</t>
        </is>
      </c>
      <c r="B74" s="4" t="n">
        <v>57941758</v>
      </c>
      <c r="C74" s="4" t="n">
        <v>101577317</v>
      </c>
      <c r="D74" s="4" t="n">
        <v>277596767</v>
      </c>
    </row>
    <row r="75">
      <c r="A75" s="3" t="inlineStr">
        <is>
          <t>Incomes taxes paid</t>
        </is>
      </c>
      <c r="B75" s="4" t="n">
        <v>24272715</v>
      </c>
      <c r="C75" s="4" t="n">
        <v>44064294</v>
      </c>
      <c r="D75" s="4" t="n">
        <v>99120026</v>
      </c>
    </row>
    <row r="76">
      <c r="A76" s="3" t="inlineStr">
        <is>
          <t>Interest paid</t>
        </is>
      </c>
      <c r="B76" s="6" t="n">
        <v>37822272</v>
      </c>
      <c r="C76" s="6" t="n">
        <v>34991943</v>
      </c>
      <c r="D76" s="6" t="n">
        <v>11203741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5" customWidth="1" min="7" max="7"/>
    <col width="15" customWidth="1" min="8" max="8"/>
    <col width="22" customWidth="1" min="9" max="9"/>
    <col width="29" customWidth="1" min="10" max="10"/>
    <col width="22" customWidth="1" min="11" max="11"/>
    <col width="29" customWidth="1" min="12" max="12"/>
    <col width="22" customWidth="1" min="13" max="13"/>
    <col width="29" customWidth="1" min="14" max="14"/>
    <col width="21" customWidth="1" min="15" max="15"/>
    <col width="22" customWidth="1" min="16" max="16"/>
    <col width="22" customWidth="1" min="17" max="17"/>
    <col width="21" customWidth="1" min="18" max="18"/>
    <col width="14" customWidth="1" min="19" max="19"/>
    <col width="22" customWidth="1" min="20" max="20"/>
  </cols>
  <sheetData>
    <row r="1">
      <c r="A1" s="1" t="inlineStr">
        <is>
          <t>Summary of significant accounting policies (Details) ¥ in Millions</t>
        </is>
      </c>
      <c r="I1" s="2" t="inlineStr">
        <is>
          <t>1 Months Ended</t>
        </is>
      </c>
      <c r="J1" s="2" t="inlineStr">
        <is>
          <t>12 Months Ended</t>
        </is>
      </c>
    </row>
    <row r="2">
      <c r="B2" s="2" t="inlineStr">
        <is>
          <t>Aug. 18, 2023 USD ($)</t>
        </is>
      </c>
      <c r="C2" s="2" t="inlineStr">
        <is>
          <t>Oct. 15, 2021 USD ($)</t>
        </is>
      </c>
      <c r="D2" s="2" t="inlineStr">
        <is>
          <t>Jan. 25, 2021 USD ($)</t>
        </is>
      </c>
      <c r="E2" s="2" t="inlineStr">
        <is>
          <t>Sep. 17, 2020 USD ($)</t>
        </is>
      </c>
      <c r="F2" s="2" t="inlineStr">
        <is>
          <t>Jun. 29, 2020 USD ($)</t>
        </is>
      </c>
      <c r="G2" s="2" t="inlineStr">
        <is>
          <t>Apr. 15, 2019</t>
        </is>
      </c>
      <c r="H2" s="2" t="inlineStr">
        <is>
          <t>Feb. 28, 2017</t>
        </is>
      </c>
      <c r="I2" s="2" t="inlineStr">
        <is>
          <t>Aug. 06, 2020 USD ($)</t>
        </is>
      </c>
      <c r="J2" s="2" t="inlineStr">
        <is>
          <t>Dec. 31, 2024 USD ($) shares</t>
        </is>
      </c>
      <c r="K2" s="2" t="inlineStr">
        <is>
          <t>Dec. 31, 2024 CNY (¥)</t>
        </is>
      </c>
      <c r="L2" s="2" t="inlineStr">
        <is>
          <t>Dec. 31, 2023 USD ($) shares</t>
        </is>
      </c>
      <c r="M2" s="2" t="inlineStr">
        <is>
          <t>Dec. 31, 2022 USD ($)</t>
        </is>
      </c>
      <c r="N2" s="2" t="inlineStr">
        <is>
          <t>Dec. 31, 2024 CNY (¥) shares</t>
        </is>
      </c>
      <c r="O2" s="2" t="inlineStr">
        <is>
          <t>Aug. 28, 2023 shares</t>
        </is>
      </c>
      <c r="P2" s="2" t="inlineStr">
        <is>
          <t>Aug. 06, 2020 CNY (¥)</t>
        </is>
      </c>
      <c r="Q2" s="2" t="inlineStr">
        <is>
          <t>Jun. 29, 2020 CNY (¥)</t>
        </is>
      </c>
      <c r="R2" s="2" t="inlineStr">
        <is>
          <t>May 20, 2019 USD ($)</t>
        </is>
      </c>
      <c r="S2" s="2" t="inlineStr">
        <is>
          <t>Nov. 30, 2017</t>
        </is>
      </c>
      <c r="T2" s="2" t="inlineStr">
        <is>
          <t>Nov. 22, 2017 USD ($)</t>
        </is>
      </c>
    </row>
    <row r="3">
      <c r="A3" s="5" t="inlineStr">
        <is>
          <t>Summary of significant accounting poli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Short-term bank loans and other debt, and current portion of long-term bank loans and other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1145000000</v>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Defaulted senior notes | ¥</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13" t="n">
        <v>545.3</v>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Breached covenants relating to bank and other borrowings | ¥</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13" t="n">
        <v>409.9</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orporate bonds carrying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73800000</v>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5" t="inlineStr">
        <is>
          <t>Cash and cash equival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Cash and cash equival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4" t="n">
        <v>94444126</v>
      </c>
      <c r="K9" s="3" t="inlineStr">
        <is>
          <t xml:space="preserve"> </t>
        </is>
      </c>
      <c r="L9" s="6" t="n">
        <v>129243923</v>
      </c>
      <c r="M9" s="6" t="n">
        <v>283131542</v>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stricted cash</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53235183</v>
      </c>
      <c r="K10" s="3" t="inlineStr">
        <is>
          <t xml:space="preserve"> </t>
        </is>
      </c>
      <c r="L10" s="4" t="n">
        <v>96356223</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sset Impairment Charg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0</v>
      </c>
      <c r="K11" s="3" t="inlineStr">
        <is>
          <t xml:space="preserve"> </t>
        </is>
      </c>
      <c r="L11" s="4" t="n">
        <v>0</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Allowance for credi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9613908</v>
      </c>
      <c r="K12" s="3" t="inlineStr">
        <is>
          <t xml:space="preserve"> </t>
        </is>
      </c>
      <c r="L12" s="4" t="n">
        <v>6803575</v>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Allowance for credit los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14006158</v>
      </c>
      <c r="K13" s="3" t="inlineStr">
        <is>
          <t xml:space="preserve"> </t>
        </is>
      </c>
      <c r="L13" s="4" t="n">
        <v>14245346</v>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Allowance for doubtful other receiv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1908929</v>
      </c>
      <c r="K14" s="3" t="inlineStr">
        <is>
          <t xml:space="preserve"> </t>
        </is>
      </c>
      <c r="L14" s="4" t="n">
        <v>1112484</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Allowance for supplier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0</v>
      </c>
      <c r="K15" s="3" t="inlineStr">
        <is>
          <t xml:space="preserve"> </t>
        </is>
      </c>
      <c r="L15" s="6" t="n">
        <v>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5" t="inlineStr">
        <is>
          <t>Retirement benefi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Employer match of eligible compensation of employees, percent of average salar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9" t="n">
        <v>0.32</v>
      </c>
      <c r="K17" s="9" t="n">
        <v>0.32</v>
      </c>
      <c r="L17" s="9" t="n">
        <v>0.32</v>
      </c>
      <c r="M17" s="9" t="n">
        <v>0.32</v>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Retirement benefits expens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8777571</v>
      </c>
      <c r="K18" s="3" t="inlineStr">
        <is>
          <t xml:space="preserve"> </t>
        </is>
      </c>
      <c r="L18" s="6" t="n">
        <v>10035173</v>
      </c>
      <c r="M18" s="6" t="n">
        <v>14643127</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Required repatri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9" t="n">
        <v>0.1</v>
      </c>
      <c r="K19" s="9" t="n">
        <v>0.1</v>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Minimum percentage of Statutory Surplus Reserv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9" t="n">
        <v>0.5</v>
      </c>
      <c r="K20" s="9" t="n">
        <v>0.5</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Advertising and promotion expen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4806666</v>
      </c>
      <c r="K21" s="3" t="inlineStr">
        <is>
          <t xml:space="preserve"> </t>
        </is>
      </c>
      <c r="L21" s="4" t="n">
        <v>6664465</v>
      </c>
      <c r="M21" s="6" t="n">
        <v>19164227</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Contract cost withholding term</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12 months</t>
        </is>
      </c>
      <c r="K22" s="3" t="inlineStr">
        <is>
          <t>12 months</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Recognized ROU asse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372277</v>
      </c>
      <c r="K23" s="3" t="inlineStr">
        <is>
          <t xml:space="preserve"> </t>
        </is>
      </c>
      <c r="L23" s="4" t="n">
        <v>1615626</v>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Total lease liabilities (including current and non-current) for operating lea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2883880</v>
      </c>
      <c r="K24" s="3" t="inlineStr">
        <is>
          <t xml:space="preserve"> </t>
        </is>
      </c>
      <c r="L24" s="4" t="n">
        <v>2600000</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Current portion of operating lea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6" t="n">
        <v>747044</v>
      </c>
      <c r="K25" s="3" t="inlineStr">
        <is>
          <t xml:space="preserve"> </t>
        </is>
      </c>
      <c r="L25" s="6" t="n">
        <v>2228329</v>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Warranty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3 months</t>
        </is>
      </c>
      <c r="K26" s="3" t="inlineStr">
        <is>
          <t>3 months</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5" t="inlineStr">
        <is>
          <t>Share Repurchase Progra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Treasury shares,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61593146</v>
      </c>
      <c r="K28" s="3" t="inlineStr">
        <is>
          <t xml:space="preserve"> </t>
        </is>
      </c>
      <c r="L28" s="4" t="n">
        <v>60733786</v>
      </c>
      <c r="M28" s="3" t="inlineStr">
        <is>
          <t xml:space="preserve"> </t>
        </is>
      </c>
      <c r="N28" s="4" t="n">
        <v>61593146</v>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Treasury stock,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6" t="n">
        <v>116593657</v>
      </c>
      <c r="K29" s="3" t="inlineStr">
        <is>
          <t xml:space="preserve"> </t>
        </is>
      </c>
      <c r="L29" s="6" t="n">
        <v>116793448</v>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AD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5" t="inlineStr">
        <is>
          <t>Share Repurchase Progra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Repurchase of ADSs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1000000</v>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elling and Marketing Expens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5" t="inlineStr">
        <is>
          <t>Cash and cash equivalen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Contract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6" t="n">
        <v>3200000</v>
      </c>
      <c r="K35" s="3" t="inlineStr">
        <is>
          <t xml:space="preserve"> </t>
        </is>
      </c>
      <c r="L35" s="4" t="n">
        <v>4100000</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Min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5" t="inlineStr">
        <is>
          <t>Notes payable and other payabl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Estimated useful lives of the real estate properties held for lea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20 years</t>
        </is>
      </c>
      <c r="K38" s="3" t="inlineStr">
        <is>
          <t xml:space="preserve"> </t>
        </is>
      </c>
      <c r="L38" s="3" t="inlineStr">
        <is>
          <t xml:space="preserve"> </t>
        </is>
      </c>
      <c r="M38" s="3" t="inlineStr">
        <is>
          <t xml:space="preserve"> </t>
        </is>
      </c>
      <c r="N38" s="3" t="inlineStr">
        <is>
          <t>20 years</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5" t="inlineStr">
        <is>
          <t>Retirement benef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Required percentage of Statutory Reserve prior to distribution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9" t="n">
        <v>0.25</v>
      </c>
      <c r="K40" s="9" t="n">
        <v>0.25</v>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LAT Progressive R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9" t="n">
        <v>0.3</v>
      </c>
      <c r="K41" s="9" t="n">
        <v>0.3</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Contract cost withholding term</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2 years</t>
        </is>
      </c>
      <c r="K42" s="3" t="inlineStr">
        <is>
          <t>2 years</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Total lease liabilities (including current and non-current) for operating leas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6" t="n">
        <v>800000</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Warranty term</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2 months</t>
        </is>
      </c>
      <c r="K44" s="3" t="inlineStr">
        <is>
          <t>2 months</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Maximum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5" t="inlineStr">
        <is>
          <t>Notes payable and other payabl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Estimated useful lives of the real estate properties held for lea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60 years</t>
        </is>
      </c>
      <c r="K47" s="3" t="inlineStr">
        <is>
          <t xml:space="preserve"> </t>
        </is>
      </c>
      <c r="L47" s="3" t="inlineStr">
        <is>
          <t xml:space="preserve"> </t>
        </is>
      </c>
      <c r="M47" s="3" t="inlineStr">
        <is>
          <t xml:space="preserve"> </t>
        </is>
      </c>
      <c r="N47" s="3" t="inlineStr">
        <is>
          <t>60 years</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5" t="inlineStr">
        <is>
          <t>Retirement benef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LAT Progressive R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9" t="n">
        <v>0.6</v>
      </c>
      <c r="K49" s="9" t="n">
        <v>0.6</v>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Contract cost withholding term</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5 years</t>
        </is>
      </c>
      <c r="K50" s="3" t="inlineStr">
        <is>
          <t>5 years</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Warranty ter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3 years</t>
        </is>
      </c>
      <c r="K51" s="3" t="inlineStr">
        <is>
          <t>3 years</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Percentage of contract cost withhel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9" t="n">
        <v>0.05</v>
      </c>
      <c r="K52" s="9" t="n">
        <v>0.05</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5" t="inlineStr">
        <is>
          <t>Share Repurchase Program</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Stock repurchase program authorized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6" t="n">
        <v>50000000</v>
      </c>
      <c r="S54" s="3" t="inlineStr">
        <is>
          <t xml:space="preserve"> </t>
        </is>
      </c>
      <c r="T54" s="3" t="inlineStr">
        <is>
          <t xml:space="preserve"> </t>
        </is>
      </c>
    </row>
    <row r="55">
      <c r="A55" s="3" t="inlineStr">
        <is>
          <t>February 2021 Senior notes due on February 28, 2021 at 7.75%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5" t="inlineStr">
        <is>
          <t>Senior Secured Not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Debt issuance d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Oct. 15,  2021</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Debt instrument, aggregate principal amount</t>
        </is>
      </c>
      <c r="B58" s="3" t="inlineStr">
        <is>
          <t xml:space="preserve"> </t>
        </is>
      </c>
      <c r="C58" s="6" t="n">
        <v>20768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November 2020 Senior Secured notes due on November 22, 2020 at 8.875%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5" t="inlineStr">
        <is>
          <t>Senior Secured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Debt instrument, aggregate principal amou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6" t="n">
        <v>19100000</v>
      </c>
    </row>
    <row r="62">
      <c r="A62" s="3" t="inlineStr">
        <is>
          <t>Bears interes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12" t="n">
        <v>0.142</v>
      </c>
      <c r="T62" s="3" t="inlineStr">
        <is>
          <t xml:space="preserve"> </t>
        </is>
      </c>
    </row>
    <row r="63">
      <c r="A63" s="3" t="inlineStr">
        <is>
          <t>October 2021 Senior Secured Notes due on October 15, 2021 at 14.20%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5" t="inlineStr">
        <is>
          <t>Senior Secured Not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Debt issuance date</t>
        </is>
      </c>
      <c r="B65" s="3" t="inlineStr">
        <is>
          <t xml:space="preserve"> </t>
        </is>
      </c>
      <c r="C65" s="3" t="inlineStr">
        <is>
          <t>Oct. 15,  2021</t>
        </is>
      </c>
      <c r="D65" s="3" t="inlineStr">
        <is>
          <t xml:space="preserve"> </t>
        </is>
      </c>
      <c r="E65" s="3" t="inlineStr">
        <is>
          <t xml:space="preserve"> </t>
        </is>
      </c>
      <c r="F65" s="3" t="inlineStr">
        <is>
          <t xml:space="preserve"> </t>
        </is>
      </c>
      <c r="G65" s="3" t="inlineStr">
        <is>
          <t>Apr. 15,  2022</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Debt instrument, aggregate principal amount</t>
        </is>
      </c>
      <c r="B66" s="3" t="inlineStr">
        <is>
          <t xml:space="preserve"> </t>
        </is>
      </c>
      <c r="C66" s="6" t="n">
        <v>2076800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June 2022 Senior Secured Notes Due On June 29 2022 At 12%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5" t="inlineStr">
        <is>
          <t>Notes payable and other payabl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Debt term</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2 years</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5" t="inlineStr">
        <is>
          <t>Senior Secured Not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Debt issuance date</t>
        </is>
      </c>
      <c r="B71" s="3" t="inlineStr">
        <is>
          <t xml:space="preserve"> </t>
        </is>
      </c>
      <c r="C71" s="3" t="inlineStr">
        <is>
          <t xml:space="preserve"> </t>
        </is>
      </c>
      <c r="D71" s="3" t="inlineStr">
        <is>
          <t xml:space="preserve"> </t>
        </is>
      </c>
      <c r="E71" s="3" t="inlineStr">
        <is>
          <t xml:space="preserve"> </t>
        </is>
      </c>
      <c r="F71" s="3" t="inlineStr">
        <is>
          <t>Jun. 29,  2020</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Debt instrument, aggregate principal amount</t>
        </is>
      </c>
      <c r="B72" s="3" t="inlineStr">
        <is>
          <t xml:space="preserve"> </t>
        </is>
      </c>
      <c r="C72" s="3" t="inlineStr">
        <is>
          <t xml:space="preserve"> </t>
        </is>
      </c>
      <c r="D72" s="3" t="inlineStr">
        <is>
          <t xml:space="preserve"> </t>
        </is>
      </c>
      <c r="E72" s="3" t="inlineStr">
        <is>
          <t xml:space="preserve"> </t>
        </is>
      </c>
      <c r="F72" s="6" t="n">
        <v>75000000</v>
      </c>
      <c r="G72" s="3" t="inlineStr">
        <is>
          <t xml:space="preserve"> </t>
        </is>
      </c>
      <c r="H72" s="3" t="inlineStr">
        <is>
          <t xml:space="preserve"> </t>
        </is>
      </c>
      <c r="I72" s="6" t="n">
        <v>75000000</v>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13" t="n">
        <v>514.5</v>
      </c>
      <c r="Q72" s="13" t="n">
        <v>514.5</v>
      </c>
      <c r="R72" s="3" t="inlineStr">
        <is>
          <t xml:space="preserve"> </t>
        </is>
      </c>
      <c r="S72" s="3" t="inlineStr">
        <is>
          <t xml:space="preserve"> </t>
        </is>
      </c>
      <c r="T72" s="3" t="inlineStr">
        <is>
          <t xml:space="preserve"> </t>
        </is>
      </c>
    </row>
    <row r="73">
      <c r="A73" s="3" t="inlineStr">
        <is>
          <t>Maturity date</t>
        </is>
      </c>
      <c r="B73" s="3" t="inlineStr">
        <is>
          <t xml:space="preserve"> </t>
        </is>
      </c>
      <c r="C73" s="3" t="inlineStr">
        <is>
          <t xml:space="preserve"> </t>
        </is>
      </c>
      <c r="D73" s="3" t="inlineStr">
        <is>
          <t xml:space="preserve"> </t>
        </is>
      </c>
      <c r="E73" s="3" t="inlineStr">
        <is>
          <t xml:space="preserve"> </t>
        </is>
      </c>
      <c r="F73" s="3" t="inlineStr">
        <is>
          <t>Jun. 29,  2022</t>
        </is>
      </c>
      <c r="G73" s="3" t="inlineStr">
        <is>
          <t xml:space="preserve"> </t>
        </is>
      </c>
      <c r="H73" s="3" t="inlineStr">
        <is>
          <t xml:space="preserve"> </t>
        </is>
      </c>
      <c r="I73" s="3" t="inlineStr">
        <is>
          <t>Jun. 29,  2022</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Bears interest</t>
        </is>
      </c>
      <c r="B74" s="3" t="inlineStr">
        <is>
          <t xml:space="preserve"> </t>
        </is>
      </c>
      <c r="C74" s="3" t="inlineStr">
        <is>
          <t xml:space="preserve"> </t>
        </is>
      </c>
      <c r="D74" s="3" t="inlineStr">
        <is>
          <t xml:space="preserve"> </t>
        </is>
      </c>
      <c r="E74" s="3" t="inlineStr">
        <is>
          <t xml:space="preserve"> </t>
        </is>
      </c>
      <c r="F74" s="9" t="n">
        <v>0.12</v>
      </c>
      <c r="G74" s="3" t="inlineStr">
        <is>
          <t xml:space="preserve"> </t>
        </is>
      </c>
      <c r="H74" s="3" t="inlineStr">
        <is>
          <t xml:space="preserve"> </t>
        </is>
      </c>
      <c r="I74" s="9" t="n">
        <v>0.12</v>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9" t="n">
        <v>0.12</v>
      </c>
      <c r="Q74" s="9" t="n">
        <v>0.12</v>
      </c>
      <c r="R74" s="3" t="inlineStr">
        <is>
          <t xml:space="preserve"> </t>
        </is>
      </c>
      <c r="S74" s="3" t="inlineStr">
        <is>
          <t xml:space="preserve"> </t>
        </is>
      </c>
      <c r="T74" s="3" t="inlineStr">
        <is>
          <t xml:space="preserve"> </t>
        </is>
      </c>
    </row>
    <row r="75">
      <c r="A75" s="3" t="inlineStr">
        <is>
          <t>September 2023 Senior notes due on September 17, 2023 at 14.50%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5" t="inlineStr">
        <is>
          <t>Senior Secured Not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row>
    <row r="77">
      <c r="A77" s="3" t="inlineStr">
        <is>
          <t>Debt issuance date</t>
        </is>
      </c>
      <c r="B77" s="3" t="inlineStr">
        <is>
          <t xml:space="preserve"> </t>
        </is>
      </c>
      <c r="C77" s="3" t="inlineStr">
        <is>
          <t xml:space="preserve"> </t>
        </is>
      </c>
      <c r="D77" s="3" t="inlineStr">
        <is>
          <t xml:space="preserve"> </t>
        </is>
      </c>
      <c r="E77" s="3" t="inlineStr">
        <is>
          <t>Sep. 17,  2020</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Debt instrument, aggregate principal amount</t>
        </is>
      </c>
      <c r="B78" s="3" t="inlineStr">
        <is>
          <t xml:space="preserve"> </t>
        </is>
      </c>
      <c r="C78" s="3" t="inlineStr">
        <is>
          <t xml:space="preserve"> </t>
        </is>
      </c>
      <c r="D78" s="3" t="inlineStr">
        <is>
          <t xml:space="preserve"> </t>
        </is>
      </c>
      <c r="E78" s="6" t="n">
        <v>30000000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row>
    <row r="79">
      <c r="A79" s="3" t="inlineStr">
        <is>
          <t>Maturity date</t>
        </is>
      </c>
      <c r="B79" s="3" t="inlineStr">
        <is>
          <t xml:space="preserve"> </t>
        </is>
      </c>
      <c r="C79" s="3" t="inlineStr">
        <is>
          <t xml:space="preserve"> </t>
        </is>
      </c>
      <c r="D79" s="3" t="inlineStr">
        <is>
          <t xml:space="preserve"> </t>
        </is>
      </c>
      <c r="E79" s="3" t="inlineStr">
        <is>
          <t>Sep. 17,  2023</t>
        </is>
      </c>
      <c r="F79" s="3" t="inlineStr">
        <is>
          <t xml:space="preserve"> </t>
        </is>
      </c>
      <c r="G79" s="3" t="inlineStr">
        <is>
          <t xml:space="preserve"> </t>
        </is>
      </c>
      <c r="H79" s="3" t="inlineStr">
        <is>
          <t xml:space="preserve"> </t>
        </is>
      </c>
      <c r="I79" s="3" t="inlineStr">
        <is>
          <t xml:space="preserve"> </t>
        </is>
      </c>
      <c r="J79" s="3" t="inlineStr">
        <is>
          <t>Sep. 17,  2023</t>
        </is>
      </c>
      <c r="K79" s="3" t="inlineStr">
        <is>
          <t>Sep. 17,  2023</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Bears interest</t>
        </is>
      </c>
      <c r="B80" s="3" t="inlineStr">
        <is>
          <t xml:space="preserve"> </t>
        </is>
      </c>
      <c r="C80" s="3" t="inlineStr">
        <is>
          <t xml:space="preserve"> </t>
        </is>
      </c>
      <c r="D80" s="3" t="inlineStr">
        <is>
          <t xml:space="preserve"> </t>
        </is>
      </c>
      <c r="E80" s="12" t="n">
        <v>0.145</v>
      </c>
      <c r="F80" s="3" t="inlineStr">
        <is>
          <t xml:space="preserve"> </t>
        </is>
      </c>
      <c r="G80" s="3" t="inlineStr">
        <is>
          <t xml:space="preserve"> </t>
        </is>
      </c>
      <c r="H80" s="3" t="inlineStr">
        <is>
          <t xml:space="preserve"> </t>
        </is>
      </c>
      <c r="I80" s="3" t="inlineStr">
        <is>
          <t xml:space="preserve"> </t>
        </is>
      </c>
      <c r="J80" s="12" t="n">
        <v>0.145</v>
      </c>
      <c r="K80" s="3" t="inlineStr">
        <is>
          <t xml:space="preserve"> </t>
        </is>
      </c>
      <c r="L80" s="3" t="inlineStr">
        <is>
          <t xml:space="preserve"> </t>
        </is>
      </c>
      <c r="M80" s="3" t="inlineStr">
        <is>
          <t xml:space="preserve"> </t>
        </is>
      </c>
      <c r="N80" s="12" t="n">
        <v>0.145</v>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3" t="inlineStr">
        <is>
          <t>Senior Secured Note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5" t="inlineStr">
        <is>
          <t>Summary of significant accounting polici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Aggregate principal amount</t>
        </is>
      </c>
      <c r="B83" s="6" t="n">
        <v>331303941</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Senior Note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row>
    <row r="85">
      <c r="A85" s="5" t="inlineStr">
        <is>
          <t>Summary of significant accounting polici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3" t="inlineStr">
        <is>
          <t>Aggregate principal amount</t>
        </is>
      </c>
      <c r="B86" s="4" t="n">
        <v>30736000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Carrying amoun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6" t="n">
        <v>391900000</v>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October 2023 Notes Due on October 15, 2023 at 14.20%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row>
    <row r="89">
      <c r="A89" s="5" t="inlineStr">
        <is>
          <t>Senior Secured Not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row>
    <row r="90">
      <c r="A90" s="3" t="inlineStr">
        <is>
          <t>Debt instrument, aggregate principal amount</t>
        </is>
      </c>
      <c r="B90" s="3" t="inlineStr">
        <is>
          <t xml:space="preserve"> </t>
        </is>
      </c>
      <c r="C90" s="6" t="n">
        <v>205400000</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row>
    <row r="91">
      <c r="A91" s="3" t="inlineStr">
        <is>
          <t>Maturity dat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Oct. 15,  2023</t>
        </is>
      </c>
      <c r="K91" s="3" t="inlineStr">
        <is>
          <t>Oct. 15,  2023</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row>
    <row r="92">
      <c r="A92" s="3" t="inlineStr">
        <is>
          <t>Bears interest</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12" t="n">
        <v>0.142</v>
      </c>
      <c r="K92" s="3" t="inlineStr">
        <is>
          <t xml:space="preserve"> </t>
        </is>
      </c>
      <c r="L92" s="3" t="inlineStr">
        <is>
          <t xml:space="preserve"> </t>
        </is>
      </c>
      <c r="M92" s="3" t="inlineStr">
        <is>
          <t xml:space="preserve"> </t>
        </is>
      </c>
      <c r="N92" s="12" t="n">
        <v>0.142</v>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row>
    <row r="93">
      <c r="A93" s="3" t="inlineStr">
        <is>
          <t>January 2024 Notes Due on January 15, 2024 at 14.0%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row>
    <row r="94">
      <c r="A94" s="5" t="inlineStr">
        <is>
          <t>Summary of significant accounting policie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row>
    <row r="95">
      <c r="A95" s="3" t="inlineStr">
        <is>
          <t>Aggregate principal amount</t>
        </is>
      </c>
      <c r="B95" s="4" t="n">
        <v>307363500000</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row>
    <row r="96">
      <c r="A96" s="5" t="inlineStr">
        <is>
          <t>Senior Secured Not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row>
    <row r="97">
      <c r="A97" s="3" t="inlineStr">
        <is>
          <t>Debt issuance date</t>
        </is>
      </c>
      <c r="B97" s="3" t="inlineStr">
        <is>
          <t xml:space="preserve"> </t>
        </is>
      </c>
      <c r="C97" s="3" t="inlineStr">
        <is>
          <t xml:space="preserve"> </t>
        </is>
      </c>
      <c r="D97" s="3" t="inlineStr">
        <is>
          <t>Jan. 25,  2021</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row>
    <row r="98">
      <c r="A98" s="3" t="inlineStr">
        <is>
          <t>Debt instrument, aggregate principal amount</t>
        </is>
      </c>
      <c r="B98" s="3" t="inlineStr">
        <is>
          <t xml:space="preserve"> </t>
        </is>
      </c>
      <c r="C98" s="3" t="inlineStr">
        <is>
          <t xml:space="preserve"> </t>
        </is>
      </c>
      <c r="D98" s="6" t="n">
        <v>270000000</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row>
    <row r="99">
      <c r="A99" s="3" t="inlineStr">
        <is>
          <t>Maturity date</t>
        </is>
      </c>
      <c r="B99" s="3" t="inlineStr">
        <is>
          <t xml:space="preserve"> </t>
        </is>
      </c>
      <c r="C99" s="3" t="inlineStr">
        <is>
          <t xml:space="preserve"> </t>
        </is>
      </c>
      <c r="D99" s="3" t="inlineStr">
        <is>
          <t>Jan. 15,  2024</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row>
    <row r="100">
      <c r="A100" s="3" t="inlineStr">
        <is>
          <t>Bears interest</t>
        </is>
      </c>
      <c r="B100" s="3" t="inlineStr">
        <is>
          <t xml:space="preserve"> </t>
        </is>
      </c>
      <c r="C100" s="3" t="inlineStr">
        <is>
          <t xml:space="preserve"> </t>
        </is>
      </c>
      <c r="D100" s="9" t="n">
        <v>0.14</v>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row>
    <row r="101">
      <c r="A101" s="3" t="inlineStr">
        <is>
          <t>September 2027 Notes Due On September 30 2027 At 3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row>
    <row r="102">
      <c r="A102" s="5" t="inlineStr">
        <is>
          <t>Summary of significant accounting polici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row>
    <row r="103">
      <c r="A103" s="3" t="inlineStr">
        <is>
          <t>Aggregate principal amount</t>
        </is>
      </c>
      <c r="B103" s="4" t="n">
        <v>307360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6" t="n">
        <v>337930000</v>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row>
    <row r="104">
      <c r="A104" s="3" t="inlineStr">
        <is>
          <t>Carrying amount</t>
        </is>
      </c>
      <c r="B104" s="6" t="n">
        <v>1536863</v>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row>
    <row r="105">
      <c r="A105" s="5" t="inlineStr">
        <is>
          <t>Senior Secured Not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row>
    <row r="106">
      <c r="A106" s="3" t="inlineStr">
        <is>
          <t>Debt issuance date</t>
        </is>
      </c>
      <c r="B106" s="3" t="inlineStr">
        <is>
          <t>Aug. 18,  2023</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row>
    <row r="107">
      <c r="A107" s="3" t="inlineStr">
        <is>
          <t>Debt instrument, aggregate principal amount</t>
        </is>
      </c>
      <c r="B107" s="6" t="n">
        <v>331300000</v>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row>
    <row r="108">
      <c r="A108" s="3" t="inlineStr">
        <is>
          <t>Maturity date</t>
        </is>
      </c>
      <c r="B108" s="3" t="inlineStr">
        <is>
          <t>Sep. 30,  2027</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row>
    <row r="109">
      <c r="A109" s="3" t="inlineStr">
        <is>
          <t>Bears interest</t>
        </is>
      </c>
      <c r="B109" s="9" t="n">
        <v>0.03</v>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9" t="n">
        <v>0.03</v>
      </c>
      <c r="K109" s="3" t="inlineStr">
        <is>
          <t xml:space="preserve"> </t>
        </is>
      </c>
      <c r="L109" s="3" t="inlineStr">
        <is>
          <t xml:space="preserve"> </t>
        </is>
      </c>
      <c r="M109" s="3" t="inlineStr">
        <is>
          <t xml:space="preserve"> </t>
        </is>
      </c>
      <c r="N109" s="9" t="n">
        <v>0.03</v>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row>
    <row r="110">
      <c r="A110" s="3" t="inlineStr">
        <is>
          <t>Repayment of secured debt</t>
        </is>
      </c>
      <c r="B110" s="6" t="n">
        <v>1540000</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row>
    <row r="111">
      <c r="A111" s="3" t="inlineStr">
        <is>
          <t>Short-term bank acceptance notes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row>
    <row r="112">
      <c r="A112" s="5" t="inlineStr">
        <is>
          <t>Notes payable and other payabl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row>
    <row r="113">
      <c r="A113" s="3" t="inlineStr">
        <is>
          <t>Notes payabl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6" t="n">
        <v>66127643</v>
      </c>
      <c r="K113" s="3" t="inlineStr">
        <is>
          <t xml:space="preserve"> </t>
        </is>
      </c>
      <c r="L113" s="4" t="n">
        <v>70193272</v>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row>
    <row r="114">
      <c r="A114" s="3" t="inlineStr">
        <is>
          <t>Short-term bank acceptance notes [Member] | Maximum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row>
    <row r="115">
      <c r="A115" s="5" t="inlineStr">
        <is>
          <t>Notes payable and other payable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row>
    <row r="116">
      <c r="A116" s="3" t="inlineStr">
        <is>
          <t>Debt term</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6 months</t>
        </is>
      </c>
      <c r="K116" s="3" t="inlineStr">
        <is>
          <t>6 months</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row>
    <row r="117">
      <c r="A117" s="3" t="inlineStr">
        <is>
          <t>Withdrawal Restrictions [Member]</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row>
    <row r="118">
      <c r="A118" s="5" t="inlineStr">
        <is>
          <t>Cash and cash equivalent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row>
    <row r="119">
      <c r="A119" s="3" t="inlineStr">
        <is>
          <t>Restricted cash</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6" t="n">
        <v>4706575</v>
      </c>
      <c r="K119" s="3" t="inlineStr">
        <is>
          <t xml:space="preserve"> </t>
        </is>
      </c>
      <c r="L119" s="6" t="n">
        <v>5221094</v>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row>
  </sheetData>
  <mergeCells count="2">
    <mergeCell ref="J1:M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 (Details) - USD ($)</t>
        </is>
      </c>
      <c r="B1" s="2" t="inlineStr">
        <is>
          <t>Dec. 31, 2024</t>
        </is>
      </c>
      <c r="C1" s="2" t="inlineStr">
        <is>
          <t>Dec. 31, 2023</t>
        </is>
      </c>
    </row>
    <row r="2">
      <c r="A2" s="5" t="inlineStr">
        <is>
          <t>Summary of significant accounting policies</t>
        </is>
      </c>
      <c r="B2" s="3" t="inlineStr">
        <is>
          <t xml:space="preserve"> </t>
        </is>
      </c>
      <c r="C2" s="3" t="inlineStr">
        <is>
          <t xml:space="preserve"> </t>
        </is>
      </c>
    </row>
    <row r="3">
      <c r="A3" s="3" t="inlineStr">
        <is>
          <t>Contract assets</t>
        </is>
      </c>
      <c r="B3" s="6" t="n">
        <v>25373383</v>
      </c>
      <c r="C3" s="6" t="n">
        <v>34255318</v>
      </c>
    </row>
    <row r="4">
      <c r="A4" s="3" t="inlineStr">
        <is>
          <t>Customer deposits</t>
        </is>
      </c>
      <c r="B4" s="6" t="n">
        <v>525882552</v>
      </c>
      <c r="C4" s="6" t="n">
        <v>7400133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fe (Details)</t>
        </is>
      </c>
      <c r="B1" s="2" t="inlineStr">
        <is>
          <t>Dec. 31, 2024</t>
        </is>
      </c>
    </row>
    <row r="2">
      <c r="A2" s="3" t="inlineStr">
        <is>
          <t>Minimum [Member]</t>
        </is>
      </c>
      <c r="B2" s="3" t="inlineStr">
        <is>
          <t xml:space="preserve"> </t>
        </is>
      </c>
    </row>
    <row r="3">
      <c r="A3" s="5" t="inlineStr">
        <is>
          <t>Summary of significant accounting policies</t>
        </is>
      </c>
      <c r="B3" s="3" t="inlineStr">
        <is>
          <t xml:space="preserve"> </t>
        </is>
      </c>
    </row>
    <row r="4">
      <c r="A4" s="3" t="inlineStr">
        <is>
          <t>Estimated useful lives</t>
        </is>
      </c>
      <c r="B4" s="3" t="inlineStr">
        <is>
          <t>20 years</t>
        </is>
      </c>
    </row>
    <row r="5">
      <c r="A5" s="3" t="inlineStr">
        <is>
          <t>Maximum [Member]</t>
        </is>
      </c>
      <c r="B5" s="3" t="inlineStr">
        <is>
          <t xml:space="preserve"> </t>
        </is>
      </c>
    </row>
    <row r="6">
      <c r="A6" s="5" t="inlineStr">
        <is>
          <t>Summary of significant accounting policies</t>
        </is>
      </c>
      <c r="B6" s="3" t="inlineStr">
        <is>
          <t xml:space="preserve"> </t>
        </is>
      </c>
    </row>
    <row r="7">
      <c r="A7" s="3" t="inlineStr">
        <is>
          <t>Estimated useful lives</t>
        </is>
      </c>
      <c r="B7" s="3" t="inlineStr">
        <is>
          <t>60 years</t>
        </is>
      </c>
    </row>
    <row r="8">
      <c r="A8" s="3" t="inlineStr">
        <is>
          <t>Corporate aircraft</t>
        </is>
      </c>
      <c r="B8" s="3" t="inlineStr">
        <is>
          <t xml:space="preserve"> </t>
        </is>
      </c>
    </row>
    <row r="9">
      <c r="A9" s="5" t="inlineStr">
        <is>
          <t>Summary of significant accounting policies</t>
        </is>
      </c>
      <c r="B9" s="3" t="inlineStr">
        <is>
          <t xml:space="preserve"> </t>
        </is>
      </c>
    </row>
    <row r="10">
      <c r="A10" s="3" t="inlineStr">
        <is>
          <t>Estimated useful lives</t>
        </is>
      </c>
      <c r="B10" s="3" t="inlineStr">
        <is>
          <t>15 years</t>
        </is>
      </c>
    </row>
    <row r="11">
      <c r="A11" s="3" t="inlineStr">
        <is>
          <t>Vehicles</t>
        </is>
      </c>
      <c r="B11" s="3" t="inlineStr">
        <is>
          <t xml:space="preserve"> </t>
        </is>
      </c>
    </row>
    <row r="12">
      <c r="A12" s="5" t="inlineStr">
        <is>
          <t>Summary of significant accounting policies</t>
        </is>
      </c>
      <c r="B12" s="3" t="inlineStr">
        <is>
          <t xml:space="preserve"> </t>
        </is>
      </c>
    </row>
    <row r="13">
      <c r="A13" s="3" t="inlineStr">
        <is>
          <t>Estimated useful lives</t>
        </is>
      </c>
      <c r="B13" s="3" t="inlineStr">
        <is>
          <t>5 years</t>
        </is>
      </c>
    </row>
    <row r="14">
      <c r="A14" s="3" t="inlineStr">
        <is>
          <t>Furniture and fixtures</t>
        </is>
      </c>
      <c r="B14" s="3" t="inlineStr">
        <is>
          <t xml:space="preserve"> </t>
        </is>
      </c>
    </row>
    <row r="15">
      <c r="A15" s="5" t="inlineStr">
        <is>
          <t>Summary of significant accounting policies</t>
        </is>
      </c>
      <c r="B15" s="3" t="inlineStr">
        <is>
          <t xml:space="preserve"> </t>
        </is>
      </c>
    </row>
    <row r="16">
      <c r="A16" s="3" t="inlineStr">
        <is>
          <t>Estimated useful lives</t>
        </is>
      </c>
      <c r="B16" s="3" t="inlineStr">
        <is>
          <t>5 years</t>
        </is>
      </c>
    </row>
    <row r="17">
      <c r="A17" s="3" t="inlineStr">
        <is>
          <t>Office buildings | Minimum [Member]</t>
        </is>
      </c>
      <c r="B17" s="3" t="inlineStr">
        <is>
          <t xml:space="preserve"> </t>
        </is>
      </c>
    </row>
    <row r="18">
      <c r="A18" s="5" t="inlineStr">
        <is>
          <t>Summary of significant accounting policies</t>
        </is>
      </c>
      <c r="B18" s="3" t="inlineStr">
        <is>
          <t xml:space="preserve"> </t>
        </is>
      </c>
    </row>
    <row r="19">
      <c r="A19" s="3" t="inlineStr">
        <is>
          <t>Estimated useful lives</t>
        </is>
      </c>
      <c r="B19" s="3" t="inlineStr">
        <is>
          <t>20 years</t>
        </is>
      </c>
    </row>
    <row r="20">
      <c r="A20" s="3" t="inlineStr">
        <is>
          <t>Office buildings | Maximum [Member]</t>
        </is>
      </c>
      <c r="B20" s="3" t="inlineStr">
        <is>
          <t xml:space="preserve"> </t>
        </is>
      </c>
    </row>
    <row r="21">
      <c r="A21" s="5" t="inlineStr">
        <is>
          <t>Summary of significant accounting policies</t>
        </is>
      </c>
      <c r="B21" s="3" t="inlineStr">
        <is>
          <t xml:space="preserve"> </t>
        </is>
      </c>
    </row>
    <row r="22">
      <c r="A22" s="3" t="inlineStr">
        <is>
          <t>Estimated useful lives</t>
        </is>
      </c>
      <c r="B22" s="3" t="inlineStr">
        <is>
          <t>6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est Expense (Details) - USD ($)</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Amortization of issuance cost related to long-term debt</t>
        </is>
      </c>
      <c r="B4" s="6" t="n">
        <v>1137960</v>
      </c>
      <c r="C4" s="6" t="n">
        <v>6722387</v>
      </c>
      <c r="D4" s="6" t="n">
        <v>9311710</v>
      </c>
    </row>
    <row r="5">
      <c r="A5" s="3" t="inlineStr">
        <is>
          <t>Interest expense of finance leases</t>
        </is>
      </c>
      <c r="B5" s="4" t="n">
        <v>0</v>
      </c>
      <c r="C5" s="4" t="n">
        <v>0</v>
      </c>
      <c r="D5" s="4" t="n">
        <v>69672</v>
      </c>
    </row>
    <row r="6">
      <c r="A6" s="3" t="inlineStr">
        <is>
          <t>Interest on borrowings</t>
        </is>
      </c>
      <c r="B6" s="4" t="n">
        <v>199088548</v>
      </c>
      <c r="C6" s="4" t="n">
        <v>237307045</v>
      </c>
      <c r="D6" s="4" t="n">
        <v>237293974</v>
      </c>
    </row>
    <row r="7">
      <c r="A7" s="3" t="inlineStr">
        <is>
          <t>Total interest costs</t>
        </is>
      </c>
      <c r="B7" s="4" t="n">
        <v>200226508</v>
      </c>
      <c r="C7" s="4" t="n">
        <v>244029432</v>
      </c>
      <c r="D7" s="4" t="n">
        <v>246675356</v>
      </c>
    </row>
    <row r="8">
      <c r="A8" s="3" t="inlineStr">
        <is>
          <t>Total interest costs capitalized</t>
        </is>
      </c>
      <c r="B8" s="4" t="n">
        <v>-82817086</v>
      </c>
      <c r="C8" s="4" t="n">
        <v>-67089115</v>
      </c>
      <c r="D8" s="4" t="n">
        <v>-88666945</v>
      </c>
    </row>
    <row r="9">
      <c r="A9" s="3" t="inlineStr">
        <is>
          <t>Interest expense, net</t>
        </is>
      </c>
      <c r="B9" s="6" t="n">
        <v>117409422</v>
      </c>
      <c r="C9" s="6" t="n">
        <v>176940317</v>
      </c>
      <c r="D9" s="6" t="n">
        <v>15800841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ffect of change in estimate (Details) - USD ($)</t>
        </is>
      </c>
      <c r="B1" s="2" t="inlineStr">
        <is>
          <t>12 Months Ended</t>
        </is>
      </c>
    </row>
    <row r="2">
      <c r="B2" s="2" t="inlineStr">
        <is>
          <t>Dec. 31, 2024</t>
        </is>
      </c>
      <c r="C2" s="2" t="inlineStr">
        <is>
          <t>Dec. 31, 2023</t>
        </is>
      </c>
      <c r="D2" s="2" t="inlineStr">
        <is>
          <t>Dec. 31, 2022</t>
        </is>
      </c>
    </row>
    <row r="3">
      <c r="A3" s="5" t="inlineStr">
        <is>
          <t>Summary of significant accounting policies</t>
        </is>
      </c>
      <c r="B3" s="3" t="inlineStr">
        <is>
          <t xml:space="preserve"> </t>
        </is>
      </c>
      <c r="C3" s="3" t="inlineStr">
        <is>
          <t xml:space="preserve"> </t>
        </is>
      </c>
      <c r="D3" s="3" t="inlineStr">
        <is>
          <t xml:space="preserve"> </t>
        </is>
      </c>
    </row>
    <row r="4">
      <c r="A4" s="3" t="inlineStr">
        <is>
          <t>Gross profit</t>
        </is>
      </c>
      <c r="B4" s="6" t="n">
        <v>82430025</v>
      </c>
      <c r="C4" s="6" t="n">
        <v>132465356</v>
      </c>
      <c r="D4" s="6" t="n">
        <v>71956108</v>
      </c>
    </row>
    <row r="5">
      <c r="A5" s="3" t="inlineStr">
        <is>
          <t>Net Income (Loss)</t>
        </is>
      </c>
      <c r="B5" s="6" t="n">
        <v>-51018739</v>
      </c>
      <c r="C5" s="6" t="n">
        <v>40282025</v>
      </c>
      <c r="D5" s="6" t="n">
        <v>-263353561</v>
      </c>
    </row>
    <row r="6">
      <c r="A6" s="3" t="inlineStr">
        <is>
          <t>Basic</t>
        </is>
      </c>
      <c r="B6" s="8" t="n">
        <v>-0.45</v>
      </c>
      <c r="C6" s="8" t="n">
        <v>0.38</v>
      </c>
      <c r="D6" s="8" t="n">
        <v>-2.44</v>
      </c>
    </row>
    <row r="7">
      <c r="A7" s="3" t="inlineStr">
        <is>
          <t>Diluted</t>
        </is>
      </c>
      <c r="B7" s="8" t="n">
        <v>-0.45</v>
      </c>
      <c r="C7" s="8" t="n">
        <v>0.38</v>
      </c>
      <c r="D7" s="8" t="n">
        <v>-2.44</v>
      </c>
    </row>
    <row r="8">
      <c r="A8" s="3" t="inlineStr">
        <is>
          <t>Contracts Accounted for under Percentage of Completion [Member] | Certain Real Estate Development Projects [Member]</t>
        </is>
      </c>
      <c r="B8" s="3" t="inlineStr">
        <is>
          <t xml:space="preserve"> </t>
        </is>
      </c>
      <c r="C8" s="3" t="inlineStr">
        <is>
          <t xml:space="preserve"> </t>
        </is>
      </c>
      <c r="D8" s="3" t="inlineStr">
        <is>
          <t xml:space="preserve"> </t>
        </is>
      </c>
    </row>
    <row r="9">
      <c r="A9" s="5" t="inlineStr">
        <is>
          <t>Summary of significant accounting policies</t>
        </is>
      </c>
      <c r="B9" s="3" t="inlineStr">
        <is>
          <t xml:space="preserve"> </t>
        </is>
      </c>
      <c r="C9" s="3" t="inlineStr">
        <is>
          <t xml:space="preserve"> </t>
        </is>
      </c>
      <c r="D9" s="3" t="inlineStr">
        <is>
          <t xml:space="preserve"> </t>
        </is>
      </c>
    </row>
    <row r="10">
      <c r="A10" s="3" t="inlineStr">
        <is>
          <t>Gross profit</t>
        </is>
      </c>
      <c r="B10" s="6" t="n">
        <v>-32400000</v>
      </c>
      <c r="C10" s="6" t="n">
        <v>-104800000</v>
      </c>
      <c r="D10" s="6" t="n">
        <v>-55300000</v>
      </c>
    </row>
    <row r="11">
      <c r="A11" s="3" t="inlineStr">
        <is>
          <t>Net Income (Loss)</t>
        </is>
      </c>
      <c r="B11" s="6" t="n">
        <v>-24300000</v>
      </c>
      <c r="C11" s="6" t="n">
        <v>-78600000</v>
      </c>
      <c r="D11" s="6" t="n">
        <v>-41500000</v>
      </c>
    </row>
    <row r="12">
      <c r="A12" s="3" t="inlineStr">
        <is>
          <t>Basic</t>
        </is>
      </c>
      <c r="B12" s="8" t="n">
        <v>-0.22</v>
      </c>
      <c r="C12" s="8" t="n">
        <v>-0.74</v>
      </c>
      <c r="D12" s="8" t="n">
        <v>-0.38</v>
      </c>
    </row>
    <row r="13">
      <c r="A13" s="3" t="inlineStr">
        <is>
          <t>Diluted</t>
        </is>
      </c>
      <c r="B13" s="8" t="n">
        <v>-0.22</v>
      </c>
      <c r="C13" s="8" t="n">
        <v>-0.74</v>
      </c>
      <c r="D13" s="8" t="n">
        <v>-0.3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USD ($)</t>
        </is>
      </c>
      <c r="B1" s="2" t="inlineStr">
        <is>
          <t>12 Months Ended</t>
        </is>
      </c>
    </row>
    <row r="2">
      <c r="B2" s="2" t="inlineStr">
        <is>
          <t>Dec. 31, 2024</t>
        </is>
      </c>
      <c r="C2" s="2" t="inlineStr">
        <is>
          <t>Dec. 31, 2023</t>
        </is>
      </c>
    </row>
    <row r="3">
      <c r="A3" s="5" t="inlineStr">
        <is>
          <t>Trading securities:</t>
        </is>
      </c>
      <c r="B3" s="3" t="inlineStr">
        <is>
          <t xml:space="preserve"> </t>
        </is>
      </c>
      <c r="C3" s="3" t="inlineStr">
        <is>
          <t xml:space="preserve"> </t>
        </is>
      </c>
    </row>
    <row r="4">
      <c r="A4" s="3" t="inlineStr">
        <is>
          <t>Fair Value</t>
        </is>
      </c>
      <c r="B4" s="6" t="n">
        <v>3106107</v>
      </c>
      <c r="C4" s="6" t="n">
        <v>5422264</v>
      </c>
    </row>
    <row r="5">
      <c r="A5" s="3" t="inlineStr">
        <is>
          <t>Cost</t>
        </is>
      </c>
      <c r="B5" s="4" t="n">
        <v>3996128</v>
      </c>
      <c r="C5" s="4" t="n">
        <v>7531588</v>
      </c>
    </row>
    <row r="6">
      <c r="A6" s="3" t="inlineStr">
        <is>
          <t>Unrealized loss in profit and loss</t>
        </is>
      </c>
      <c r="B6" s="4" t="n">
        <v>-890021</v>
      </c>
      <c r="C6" s="4" t="n">
        <v>-2109324</v>
      </c>
    </row>
    <row r="7">
      <c r="A7" s="3" t="inlineStr">
        <is>
          <t>Net realized gain/(loss)</t>
        </is>
      </c>
      <c r="B7" s="4" t="n">
        <v>189482</v>
      </c>
      <c r="C7" s="4" t="n">
        <v>5516773</v>
      </c>
    </row>
    <row r="8">
      <c r="A8" s="3" t="inlineStr">
        <is>
          <t>Unrealized loss</t>
        </is>
      </c>
      <c r="B8" s="4" t="n">
        <v>890021</v>
      </c>
      <c r="C8" s="4" t="n">
        <v>2109324</v>
      </c>
    </row>
    <row r="9">
      <c r="A9" s="3" t="inlineStr">
        <is>
          <t>Equity securities [Member] | Quoted Price in Active Market for Identical Assets (Level 1) [Member]</t>
        </is>
      </c>
      <c r="B9" s="3" t="inlineStr">
        <is>
          <t xml:space="preserve"> </t>
        </is>
      </c>
      <c r="C9" s="3" t="inlineStr">
        <is>
          <t xml:space="preserve"> </t>
        </is>
      </c>
    </row>
    <row r="10">
      <c r="A10" s="5" t="inlineStr">
        <is>
          <t>Trading securities:</t>
        </is>
      </c>
      <c r="B10" s="3" t="inlineStr">
        <is>
          <t xml:space="preserve"> </t>
        </is>
      </c>
      <c r="C10" s="3" t="inlineStr">
        <is>
          <t xml:space="preserve"> </t>
        </is>
      </c>
    </row>
    <row r="11">
      <c r="A11" s="3" t="inlineStr">
        <is>
          <t>Fair Value</t>
        </is>
      </c>
      <c r="B11" s="4" t="n">
        <v>3106107</v>
      </c>
      <c r="C11" s="4" t="n">
        <v>3996130</v>
      </c>
    </row>
    <row r="12">
      <c r="A12" s="3" t="inlineStr">
        <is>
          <t>Cost</t>
        </is>
      </c>
      <c r="B12" s="4" t="n">
        <v>3996128</v>
      </c>
      <c r="C12" s="4" t="n">
        <v>6119697</v>
      </c>
    </row>
    <row r="13">
      <c r="A13" s="3" t="inlineStr">
        <is>
          <t>Unrealized loss in profit and loss</t>
        </is>
      </c>
      <c r="B13" s="6" t="n">
        <v>-890021</v>
      </c>
      <c r="C13" s="4" t="n">
        <v>-2123567</v>
      </c>
    </row>
    <row r="14">
      <c r="A14" s="3" t="inlineStr">
        <is>
          <t>Investment Product [Member] | Quoted Price in Active Market for Identical Assets (Level 1) [Member]</t>
        </is>
      </c>
      <c r="B14" s="3" t="inlineStr">
        <is>
          <t xml:space="preserve"> </t>
        </is>
      </c>
      <c r="C14" s="3" t="inlineStr">
        <is>
          <t xml:space="preserve"> </t>
        </is>
      </c>
    </row>
    <row r="15">
      <c r="A15" s="5" t="inlineStr">
        <is>
          <t>Trading securities:</t>
        </is>
      </c>
      <c r="B15" s="3" t="inlineStr">
        <is>
          <t xml:space="preserve"> </t>
        </is>
      </c>
      <c r="C15" s="3" t="inlineStr">
        <is>
          <t xml:space="preserve"> </t>
        </is>
      </c>
    </row>
    <row r="16">
      <c r="A16" s="3" t="inlineStr">
        <is>
          <t>Fair Value</t>
        </is>
      </c>
      <c r="B16" s="3" t="inlineStr">
        <is>
          <t xml:space="preserve"> </t>
        </is>
      </c>
      <c r="C16" s="4" t="n">
        <v>1426134</v>
      </c>
    </row>
    <row r="17">
      <c r="A17" s="3" t="inlineStr">
        <is>
          <t>Cost</t>
        </is>
      </c>
      <c r="B17" s="3" t="inlineStr">
        <is>
          <t xml:space="preserve"> </t>
        </is>
      </c>
      <c r="C17" s="4" t="n">
        <v>1411891</v>
      </c>
    </row>
    <row r="18">
      <c r="A18" s="3" t="inlineStr">
        <is>
          <t>Unrealized loss in profit and loss</t>
        </is>
      </c>
      <c r="B18" s="3" t="inlineStr">
        <is>
          <t xml:space="preserve"> </t>
        </is>
      </c>
      <c r="C18" s="6" t="n">
        <v>1424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receivables (Details) - USD ($)</t>
        </is>
      </c>
      <c r="B1" s="2" t="inlineStr">
        <is>
          <t>Dec. 31, 2024</t>
        </is>
      </c>
      <c r="C1" s="2" t="inlineStr">
        <is>
          <t>Dec. 31, 2023</t>
        </is>
      </c>
      <c r="D1" s="2" t="inlineStr">
        <is>
          <t>Dec. 31, 2021</t>
        </is>
      </c>
    </row>
    <row r="2">
      <c r="A2" s="3" t="inlineStr">
        <is>
          <t>Real estate properties held for lease, net member</t>
        </is>
      </c>
      <c r="B2" s="3" t="inlineStr">
        <is>
          <t xml:space="preserve"> </t>
        </is>
      </c>
      <c r="C2" s="3" t="inlineStr">
        <is>
          <t xml:space="preserve"> </t>
        </is>
      </c>
      <c r="D2" s="3" t="inlineStr">
        <is>
          <t xml:space="preserve"> </t>
        </is>
      </c>
    </row>
    <row r="3">
      <c r="A3" s="5" t="inlineStr">
        <is>
          <t>Other receivables</t>
        </is>
      </c>
      <c r="B3" s="3" t="inlineStr">
        <is>
          <t xml:space="preserve"> </t>
        </is>
      </c>
      <c r="C3" s="3" t="inlineStr">
        <is>
          <t xml:space="preserve"> </t>
        </is>
      </c>
      <c r="D3" s="3" t="inlineStr">
        <is>
          <t xml:space="preserve"> </t>
        </is>
      </c>
    </row>
    <row r="4">
      <c r="A4" s="3" t="inlineStr">
        <is>
          <t>Total</t>
        </is>
      </c>
      <c r="B4" s="6" t="n">
        <v>339695310</v>
      </c>
      <c r="C4" s="6" t="n">
        <v>378656298</v>
      </c>
      <c r="D4" s="3" t="inlineStr">
        <is>
          <t xml:space="preserve"> </t>
        </is>
      </c>
    </row>
    <row r="5">
      <c r="A5" s="3" t="inlineStr">
        <is>
          <t>Henan Derun Real Estate Co. Ltd ("Henan Derun")</t>
        </is>
      </c>
      <c r="B5" s="3" t="inlineStr">
        <is>
          <t xml:space="preserve"> </t>
        </is>
      </c>
      <c r="C5" s="3" t="inlineStr">
        <is>
          <t xml:space="preserve"> </t>
        </is>
      </c>
      <c r="D5" s="3" t="inlineStr">
        <is>
          <t xml:space="preserve"> </t>
        </is>
      </c>
    </row>
    <row r="6">
      <c r="A6" s="5" t="inlineStr">
        <is>
          <t>Other receivables</t>
        </is>
      </c>
      <c r="B6" s="3" t="inlineStr">
        <is>
          <t xml:space="preserve"> </t>
        </is>
      </c>
      <c r="C6" s="3" t="inlineStr">
        <is>
          <t xml:space="preserve"> </t>
        </is>
      </c>
      <c r="D6" s="3" t="inlineStr">
        <is>
          <t xml:space="preserve"> </t>
        </is>
      </c>
    </row>
    <row r="7">
      <c r="A7" s="3" t="inlineStr">
        <is>
          <t>Total</t>
        </is>
      </c>
      <c r="B7" s="4" t="n">
        <v>138911029</v>
      </c>
      <c r="C7" s="4" t="n">
        <v>140261069</v>
      </c>
      <c r="D7" s="3" t="inlineStr">
        <is>
          <t xml:space="preserve"> </t>
        </is>
      </c>
    </row>
    <row r="8">
      <c r="A8" s="3" t="inlineStr">
        <is>
          <t>Zhengzhou Yongzhi Jianxin Meiyu Private Equity Fund ("Zhengzhou Yongzhi")</t>
        </is>
      </c>
      <c r="B8" s="3" t="inlineStr">
        <is>
          <t xml:space="preserve"> </t>
        </is>
      </c>
      <c r="C8" s="3" t="inlineStr">
        <is>
          <t xml:space="preserve"> </t>
        </is>
      </c>
      <c r="D8" s="3" t="inlineStr">
        <is>
          <t xml:space="preserve"> </t>
        </is>
      </c>
    </row>
    <row r="9">
      <c r="A9" s="5" t="inlineStr">
        <is>
          <t>Other receivables</t>
        </is>
      </c>
      <c r="B9" s="3" t="inlineStr">
        <is>
          <t xml:space="preserve"> </t>
        </is>
      </c>
      <c r="C9" s="3" t="inlineStr">
        <is>
          <t xml:space="preserve"> </t>
        </is>
      </c>
      <c r="D9" s="3" t="inlineStr">
        <is>
          <t xml:space="preserve"> </t>
        </is>
      </c>
    </row>
    <row r="10">
      <c r="A10" s="3" t="inlineStr">
        <is>
          <t>Total</t>
        </is>
      </c>
      <c r="B10" s="4" t="n">
        <v>0</v>
      </c>
      <c r="C10" s="4" t="n">
        <v>22590255</v>
      </c>
      <c r="D10" s="6" t="n">
        <v>22590255</v>
      </c>
    </row>
    <row r="11">
      <c r="A11" s="3" t="inlineStr">
        <is>
          <t>Due from contractors</t>
        </is>
      </c>
      <c r="B11" s="3" t="inlineStr">
        <is>
          <t xml:space="preserve"> </t>
        </is>
      </c>
      <c r="C11" s="3" t="inlineStr">
        <is>
          <t xml:space="preserve"> </t>
        </is>
      </c>
      <c r="D11" s="3" t="inlineStr">
        <is>
          <t xml:space="preserve"> </t>
        </is>
      </c>
    </row>
    <row r="12">
      <c r="A12" s="5" t="inlineStr">
        <is>
          <t>Other receivables</t>
        </is>
      </c>
      <c r="B12" s="3" t="inlineStr">
        <is>
          <t xml:space="preserve"> </t>
        </is>
      </c>
      <c r="C12" s="3" t="inlineStr">
        <is>
          <t xml:space="preserve"> </t>
        </is>
      </c>
      <c r="D12" s="3" t="inlineStr">
        <is>
          <t xml:space="preserve"> </t>
        </is>
      </c>
    </row>
    <row r="13">
      <c r="A13" s="3" t="inlineStr">
        <is>
          <t>Total</t>
        </is>
      </c>
      <c r="B13" s="4" t="n">
        <v>24339375</v>
      </c>
      <c r="C13" s="4" t="n">
        <v>23571115</v>
      </c>
      <c r="D13" s="3" t="inlineStr">
        <is>
          <t xml:space="preserve"> </t>
        </is>
      </c>
    </row>
    <row r="14">
      <c r="A14" s="3" t="inlineStr">
        <is>
          <t>Due from Zijin Royal Palace</t>
        </is>
      </c>
      <c r="B14" s="3" t="inlineStr">
        <is>
          <t xml:space="preserve"> </t>
        </is>
      </c>
      <c r="C14" s="3" t="inlineStr">
        <is>
          <t xml:space="preserve"> </t>
        </is>
      </c>
      <c r="D14" s="3" t="inlineStr">
        <is>
          <t xml:space="preserve"> </t>
        </is>
      </c>
    </row>
    <row r="15">
      <c r="A15" s="5" t="inlineStr">
        <is>
          <t>Other receivables</t>
        </is>
      </c>
      <c r="B15" s="3" t="inlineStr">
        <is>
          <t xml:space="preserve"> </t>
        </is>
      </c>
      <c r="C15" s="3" t="inlineStr">
        <is>
          <t xml:space="preserve"> </t>
        </is>
      </c>
      <c r="D15" s="3" t="inlineStr">
        <is>
          <t xml:space="preserve"> </t>
        </is>
      </c>
    </row>
    <row r="16">
      <c r="A16" s="3" t="inlineStr">
        <is>
          <t>Total</t>
        </is>
      </c>
      <c r="B16" s="4" t="n">
        <v>48696346</v>
      </c>
      <c r="C16" s="4" t="n">
        <v>44025880</v>
      </c>
      <c r="D16" s="3" t="inlineStr">
        <is>
          <t xml:space="preserve"> </t>
        </is>
      </c>
    </row>
    <row r="17">
      <c r="A17" s="3" t="inlineStr">
        <is>
          <t>Others</t>
        </is>
      </c>
      <c r="B17" s="3" t="inlineStr">
        <is>
          <t xml:space="preserve"> </t>
        </is>
      </c>
      <c r="C17" s="3" t="inlineStr">
        <is>
          <t xml:space="preserve"> </t>
        </is>
      </c>
      <c r="D17" s="3" t="inlineStr">
        <is>
          <t xml:space="preserve"> </t>
        </is>
      </c>
    </row>
    <row r="18">
      <c r="A18" s="5" t="inlineStr">
        <is>
          <t>Other receivables</t>
        </is>
      </c>
      <c r="B18" s="3" t="inlineStr">
        <is>
          <t xml:space="preserve"> </t>
        </is>
      </c>
      <c r="C18" s="3" t="inlineStr">
        <is>
          <t xml:space="preserve"> </t>
        </is>
      </c>
      <c r="D18" s="3" t="inlineStr">
        <is>
          <t xml:space="preserve"> </t>
        </is>
      </c>
    </row>
    <row r="19">
      <c r="A19" s="3" t="inlineStr">
        <is>
          <t>Total</t>
        </is>
      </c>
      <c r="B19" s="6" t="n">
        <v>127748560</v>
      </c>
      <c r="C19" s="6" t="n">
        <v>148207979</v>
      </c>
      <c r="D19" s="3"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ther receivables - Additional Information (Details) - USD ($)</t>
        </is>
      </c>
      <c r="B1" s="2" t="inlineStr">
        <is>
          <t>1 Months Ended</t>
        </is>
      </c>
      <c r="D1" s="2" t="inlineStr">
        <is>
          <t>12 Months Ended</t>
        </is>
      </c>
    </row>
    <row r="2">
      <c r="B2" s="2" t="inlineStr">
        <is>
          <t>Mar. 31, 2020</t>
        </is>
      </c>
      <c r="C2" s="2" t="inlineStr">
        <is>
          <t>Dec. 31, 2019</t>
        </is>
      </c>
      <c r="D2" s="2" t="inlineStr">
        <is>
          <t>Dec. 31, 2021</t>
        </is>
      </c>
      <c r="E2" s="2" t="inlineStr">
        <is>
          <t>Dec. 31, 2024</t>
        </is>
      </c>
      <c r="F2" s="2" t="inlineStr">
        <is>
          <t>Dec. 31, 2023</t>
        </is>
      </c>
      <c r="G2" s="2" t="inlineStr">
        <is>
          <t>Sep. 30, 2020</t>
        </is>
      </c>
    </row>
    <row r="3">
      <c r="A3" s="5" t="inlineStr">
        <is>
          <t>Other receivabl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redit loss</t>
        </is>
      </c>
      <c r="B4" s="3" t="inlineStr">
        <is>
          <t xml:space="preserve"> </t>
        </is>
      </c>
      <c r="C4" s="3" t="inlineStr">
        <is>
          <t xml:space="preserve"> </t>
        </is>
      </c>
      <c r="D4" s="3" t="inlineStr">
        <is>
          <t xml:space="preserve"> </t>
        </is>
      </c>
      <c r="E4" s="6" t="n">
        <v>14006158</v>
      </c>
      <c r="F4" s="6" t="n">
        <v>14245346</v>
      </c>
      <c r="G4" s="3" t="inlineStr">
        <is>
          <t xml:space="preserve"> </t>
        </is>
      </c>
    </row>
    <row r="5">
      <c r="A5" s="3" t="inlineStr">
        <is>
          <t>Real estate properties held for lease, ne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Other receivabl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Other receivables</t>
        </is>
      </c>
      <c r="B7" s="3" t="inlineStr">
        <is>
          <t xml:space="preserve"> </t>
        </is>
      </c>
      <c r="C7" s="3" t="inlineStr">
        <is>
          <t xml:space="preserve"> </t>
        </is>
      </c>
      <c r="D7" s="3" t="inlineStr">
        <is>
          <t xml:space="preserve"> </t>
        </is>
      </c>
      <c r="E7" s="4" t="n">
        <v>339695310</v>
      </c>
      <c r="F7" s="4" t="n">
        <v>378656298</v>
      </c>
      <c r="G7" s="3" t="inlineStr">
        <is>
          <t xml:space="preserve"> </t>
        </is>
      </c>
    </row>
    <row r="8">
      <c r="A8" s="3" t="inlineStr">
        <is>
          <t>Henan Derun Real Estate Co. Ltd ("Henan Deru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ther receivabl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t>
        </is>
      </c>
      <c r="B10" s="3" t="inlineStr">
        <is>
          <t xml:space="preserve"> </t>
        </is>
      </c>
      <c r="C10" s="9" t="n">
        <v>0.18</v>
      </c>
      <c r="D10" s="3" t="inlineStr">
        <is>
          <t xml:space="preserve"> </t>
        </is>
      </c>
      <c r="E10" s="3" t="inlineStr">
        <is>
          <t xml:space="preserve"> </t>
        </is>
      </c>
      <c r="F10" s="3" t="inlineStr">
        <is>
          <t xml:space="preserve"> </t>
        </is>
      </c>
      <c r="G10" s="3" t="inlineStr">
        <is>
          <t xml:space="preserve"> </t>
        </is>
      </c>
    </row>
    <row r="11">
      <c r="A11" s="3" t="inlineStr">
        <is>
          <t>Percentage of ownership interest used to settle receivables through transfer of certain parcels of land properties</t>
        </is>
      </c>
      <c r="B11" s="9" t="n">
        <v>0.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ttlement of bank loans to release the land pledged in bank</t>
        </is>
      </c>
      <c r="B12" s="6" t="n">
        <v>771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ther receivables</t>
        </is>
      </c>
      <c r="B13" s="3" t="inlineStr">
        <is>
          <t xml:space="preserve"> </t>
        </is>
      </c>
      <c r="C13" s="3" t="inlineStr">
        <is>
          <t xml:space="preserve"> </t>
        </is>
      </c>
      <c r="D13" s="3" t="inlineStr">
        <is>
          <t xml:space="preserve"> </t>
        </is>
      </c>
      <c r="E13" s="4" t="n">
        <v>138911029</v>
      </c>
      <c r="F13" s="4" t="n">
        <v>140261069</v>
      </c>
      <c r="G13" s="3" t="inlineStr">
        <is>
          <t xml:space="preserve"> </t>
        </is>
      </c>
    </row>
    <row r="14">
      <c r="A14" s="3" t="inlineStr">
        <is>
          <t>Zhengzhou Yongzhi Jianxin Meiyu Private Equity Fund ("Zhengzhou Yongzhi")</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Other receivabl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ther receivables</t>
        </is>
      </c>
      <c r="B16" s="3" t="inlineStr">
        <is>
          <t xml:space="preserve"> </t>
        </is>
      </c>
      <c r="C16" s="3" t="inlineStr">
        <is>
          <t xml:space="preserve"> </t>
        </is>
      </c>
      <c r="D16" s="6" t="n">
        <v>22590255</v>
      </c>
      <c r="E16" s="6" t="n">
        <v>0</v>
      </c>
      <c r="F16" s="6" t="n">
        <v>22590255</v>
      </c>
      <c r="G16" s="3" t="inlineStr">
        <is>
          <t xml:space="preserve"> </t>
        </is>
      </c>
    </row>
    <row r="17">
      <c r="A17" s="3" t="inlineStr">
        <is>
          <t>Equity interest transferred (in percent)</t>
        </is>
      </c>
      <c r="B17" s="3" t="inlineStr">
        <is>
          <t xml:space="preserve"> </t>
        </is>
      </c>
      <c r="C17" s="3" t="inlineStr">
        <is>
          <t xml:space="preserve"> </t>
        </is>
      </c>
      <c r="D17" s="3" t="inlineStr">
        <is>
          <t xml:space="preserve"> </t>
        </is>
      </c>
      <c r="E17" s="3" t="inlineStr">
        <is>
          <t xml:space="preserve"> </t>
        </is>
      </c>
      <c r="F17" s="3" t="inlineStr">
        <is>
          <t xml:space="preserve"> </t>
        </is>
      </c>
      <c r="G17" s="9" t="n">
        <v>0.98</v>
      </c>
    </row>
    <row r="18">
      <c r="A18" s="3" t="inlineStr">
        <is>
          <t>Consideration for transfer of equity interest</t>
        </is>
      </c>
      <c r="B18" s="3" t="inlineStr">
        <is>
          <t xml:space="preserve"> </t>
        </is>
      </c>
      <c r="C18" s="3" t="inlineStr">
        <is>
          <t xml:space="preserve"> </t>
        </is>
      </c>
      <c r="D18" s="3" t="inlineStr">
        <is>
          <t xml:space="preserve"> </t>
        </is>
      </c>
      <c r="E18" s="3" t="inlineStr">
        <is>
          <t xml:space="preserve"> </t>
        </is>
      </c>
      <c r="F18" s="3" t="inlineStr">
        <is>
          <t xml:space="preserve"> </t>
        </is>
      </c>
      <c r="G18" s="6" t="n">
        <v>122607243</v>
      </c>
    </row>
    <row r="19">
      <c r="A19" s="3" t="inlineStr">
        <is>
          <t>Payments received for transfer of equity interest</t>
        </is>
      </c>
      <c r="B19" s="3" t="inlineStr">
        <is>
          <t xml:space="preserve"> </t>
        </is>
      </c>
      <c r="C19" s="3" t="inlineStr">
        <is>
          <t xml:space="preserve"> </t>
        </is>
      </c>
      <c r="D19" s="6" t="n">
        <v>98085794</v>
      </c>
      <c r="E19" s="3" t="inlineStr">
        <is>
          <t xml:space="preserve"> </t>
        </is>
      </c>
      <c r="F19" s="3" t="inlineStr">
        <is>
          <t xml:space="preserve"> </t>
        </is>
      </c>
      <c r="G19"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al estate properties development completed and under development (Details) - USD ($)</t>
        </is>
      </c>
      <c r="B1" s="2" t="inlineStr">
        <is>
          <t>Dec. 31, 2024</t>
        </is>
      </c>
      <c r="C1" s="2" t="inlineStr">
        <is>
          <t>Dec. 31, 2023</t>
        </is>
      </c>
      <c r="D1" s="2" t="inlineStr">
        <is>
          <t>Dec. 31, 2022</t>
        </is>
      </c>
    </row>
    <row r="2">
      <c r="A2" s="5" t="inlineStr">
        <is>
          <t>Real Estate Properties [Line Items]</t>
        </is>
      </c>
      <c r="B2" s="3" t="inlineStr">
        <is>
          <t xml:space="preserve"> </t>
        </is>
      </c>
      <c r="C2" s="3" t="inlineStr">
        <is>
          <t xml:space="preserve"> </t>
        </is>
      </c>
      <c r="D2" s="3" t="inlineStr">
        <is>
          <t xml:space="preserve"> </t>
        </is>
      </c>
    </row>
    <row r="3">
      <c r="A3" s="3" t="inlineStr">
        <is>
          <t>Real estate properties development completed</t>
        </is>
      </c>
      <c r="B3" s="6" t="n">
        <v>675946233</v>
      </c>
      <c r="C3" s="6" t="n">
        <v>854076531</v>
      </c>
      <c r="D3" s="3" t="inlineStr">
        <is>
          <t xml:space="preserve"> </t>
        </is>
      </c>
    </row>
    <row r="4">
      <c r="A4" s="3" t="inlineStr">
        <is>
          <t>Real estate properties under development</t>
        </is>
      </c>
      <c r="B4" s="4" t="n">
        <v>2530951122</v>
      </c>
      <c r="C4" s="4" t="n">
        <v>2453888438</v>
      </c>
      <c r="D4" s="6" t="n">
        <v>3277056653</v>
      </c>
    </row>
    <row r="5">
      <c r="A5" s="3" t="inlineStr">
        <is>
          <t>Total real estate properties development completed and under development</t>
        </is>
      </c>
      <c r="B5" s="4" t="n">
        <v>3206897355</v>
      </c>
      <c r="C5" s="4" t="n">
        <v>3307964969</v>
      </c>
      <c r="D5" s="3" t="inlineStr">
        <is>
          <t xml:space="preserve"> </t>
        </is>
      </c>
    </row>
    <row r="6">
      <c r="A6" s="3" t="inlineStr">
        <is>
          <t>Pledged as collateral</t>
        </is>
      </c>
      <c r="B6" s="3" t="inlineStr">
        <is>
          <t xml:space="preserve"> </t>
        </is>
      </c>
      <c r="C6" s="3" t="inlineStr">
        <is>
          <t xml:space="preserve"> </t>
        </is>
      </c>
      <c r="D6" s="3" t="inlineStr">
        <is>
          <t xml:space="preserve"> </t>
        </is>
      </c>
    </row>
    <row r="7">
      <c r="A7" s="5" t="inlineStr">
        <is>
          <t>Real Estate Properties [Line Items]</t>
        </is>
      </c>
      <c r="B7" s="3" t="inlineStr">
        <is>
          <t xml:space="preserve"> </t>
        </is>
      </c>
      <c r="C7" s="3" t="inlineStr">
        <is>
          <t xml:space="preserve"> </t>
        </is>
      </c>
      <c r="D7" s="3" t="inlineStr">
        <is>
          <t xml:space="preserve"> </t>
        </is>
      </c>
    </row>
    <row r="8">
      <c r="A8" s="3" t="inlineStr">
        <is>
          <t>Land use rights net</t>
        </is>
      </c>
      <c r="B8" s="4" t="n">
        <v>379460397</v>
      </c>
      <c r="C8" s="4" t="n">
        <v>398837052</v>
      </c>
      <c r="D8" s="3" t="inlineStr">
        <is>
          <t xml:space="preserve"> </t>
        </is>
      </c>
    </row>
    <row r="9">
      <c r="A9" s="3" t="inlineStr">
        <is>
          <t>Land use rights [Member]</t>
        </is>
      </c>
      <c r="B9" s="3" t="inlineStr">
        <is>
          <t xml:space="preserve"> </t>
        </is>
      </c>
      <c r="C9" s="3" t="inlineStr">
        <is>
          <t xml:space="preserve"> </t>
        </is>
      </c>
      <c r="D9" s="3" t="inlineStr">
        <is>
          <t xml:space="preserve"> </t>
        </is>
      </c>
    </row>
    <row r="10">
      <c r="A10" s="5" t="inlineStr">
        <is>
          <t>Real Estate Properties [Line Items]</t>
        </is>
      </c>
      <c r="B10" s="3" t="inlineStr">
        <is>
          <t xml:space="preserve"> </t>
        </is>
      </c>
      <c r="C10" s="3" t="inlineStr">
        <is>
          <t xml:space="preserve"> </t>
        </is>
      </c>
      <c r="D10" s="3" t="inlineStr">
        <is>
          <t xml:space="preserve"> </t>
        </is>
      </c>
    </row>
    <row r="11">
      <c r="A11" s="3" t="inlineStr">
        <is>
          <t>Total real estate properties development completed and under development</t>
        </is>
      </c>
      <c r="B11" s="6" t="n">
        <v>1473561084</v>
      </c>
      <c r="C11" s="6" t="n">
        <v>1589737091</v>
      </c>
      <c r="D11"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al estate properties held for lease, net (Details) - USD ($)</t>
        </is>
      </c>
      <c r="B1" s="2" t="inlineStr">
        <is>
          <t>12 Months Ended</t>
        </is>
      </c>
    </row>
    <row r="2">
      <c r="B2" s="2" t="inlineStr">
        <is>
          <t>Dec. 31, 2024</t>
        </is>
      </c>
      <c r="C2" s="2" t="inlineStr">
        <is>
          <t>Dec. 31, 2023</t>
        </is>
      </c>
      <c r="D2" s="2" t="inlineStr">
        <is>
          <t>Dec. 31, 2022</t>
        </is>
      </c>
    </row>
    <row r="3">
      <c r="A3" s="5" t="inlineStr">
        <is>
          <t>Real estate properties held for lease, net</t>
        </is>
      </c>
      <c r="B3" s="3" t="inlineStr">
        <is>
          <t xml:space="preserve"> </t>
        </is>
      </c>
      <c r="C3" s="3" t="inlineStr">
        <is>
          <t xml:space="preserve"> </t>
        </is>
      </c>
      <c r="D3" s="3" t="inlineStr">
        <is>
          <t xml:space="preserve"> </t>
        </is>
      </c>
    </row>
    <row r="4">
      <c r="A4" s="3" t="inlineStr">
        <is>
          <t>Total costs</t>
        </is>
      </c>
      <c r="B4" s="6" t="n">
        <v>370036800</v>
      </c>
      <c r="C4" s="6" t="n">
        <v>393821174</v>
      </c>
      <c r="D4" s="3" t="inlineStr">
        <is>
          <t xml:space="preserve"> </t>
        </is>
      </c>
    </row>
    <row r="5">
      <c r="A5" s="3" t="inlineStr">
        <is>
          <t>Accumulated depreciation</t>
        </is>
      </c>
      <c r="B5" s="4" t="n">
        <v>-63721916</v>
      </c>
      <c r="C5" s="4" t="n">
        <v>-71269173</v>
      </c>
      <c r="D5" s="3" t="inlineStr">
        <is>
          <t xml:space="preserve"> </t>
        </is>
      </c>
    </row>
    <row r="6">
      <c r="A6" s="3" t="inlineStr">
        <is>
          <t>Real estate properties held for lease, net</t>
        </is>
      </c>
      <c r="B6" s="4" t="n">
        <v>306314884</v>
      </c>
      <c r="C6" s="4" t="n">
        <v>322552001</v>
      </c>
      <c r="D6" s="6" t="n">
        <v>373467867</v>
      </c>
    </row>
    <row r="7">
      <c r="A7" s="3" t="inlineStr">
        <is>
          <t>Depreciation expense</t>
        </is>
      </c>
      <c r="B7" s="6" t="n">
        <v>10761325</v>
      </c>
      <c r="C7" s="4" t="n">
        <v>11227812</v>
      </c>
      <c r="D7" s="3" t="inlineStr">
        <is>
          <t xml:space="preserve"> </t>
        </is>
      </c>
    </row>
    <row r="8">
      <c r="A8" s="3" t="inlineStr">
        <is>
          <t>Minimum</t>
        </is>
      </c>
      <c r="B8" s="3" t="inlineStr">
        <is>
          <t xml:space="preserve"> </t>
        </is>
      </c>
      <c r="C8" s="3" t="inlineStr">
        <is>
          <t xml:space="preserve"> </t>
        </is>
      </c>
      <c r="D8" s="3" t="inlineStr">
        <is>
          <t xml:space="preserve"> </t>
        </is>
      </c>
    </row>
    <row r="9">
      <c r="A9" s="5" t="inlineStr">
        <is>
          <t>Real estate properties held for lease, net</t>
        </is>
      </c>
      <c r="B9" s="3" t="inlineStr">
        <is>
          <t xml:space="preserve"> </t>
        </is>
      </c>
      <c r="C9" s="3" t="inlineStr">
        <is>
          <t xml:space="preserve"> </t>
        </is>
      </c>
      <c r="D9" s="3" t="inlineStr">
        <is>
          <t xml:space="preserve"> </t>
        </is>
      </c>
    </row>
    <row r="10">
      <c r="A10" s="3" t="inlineStr">
        <is>
          <t>Remaining lease periods</t>
        </is>
      </c>
      <c r="B10" s="3" t="inlineStr">
        <is>
          <t>25 days</t>
        </is>
      </c>
      <c r="C10" s="3" t="inlineStr">
        <is>
          <t xml:space="preserve"> </t>
        </is>
      </c>
      <c r="D10" s="3" t="inlineStr">
        <is>
          <t xml:space="preserve"> </t>
        </is>
      </c>
    </row>
    <row r="11">
      <c r="A11" s="3" t="inlineStr">
        <is>
          <t>Maximum</t>
        </is>
      </c>
      <c r="B11" s="3" t="inlineStr">
        <is>
          <t xml:space="preserve"> </t>
        </is>
      </c>
      <c r="C11" s="3" t="inlineStr">
        <is>
          <t xml:space="preserve"> </t>
        </is>
      </c>
      <c r="D11" s="3" t="inlineStr">
        <is>
          <t xml:space="preserve"> </t>
        </is>
      </c>
    </row>
    <row r="12">
      <c r="A12" s="5" t="inlineStr">
        <is>
          <t>Real estate properties held for lease, net</t>
        </is>
      </c>
      <c r="B12" s="3" t="inlineStr">
        <is>
          <t xml:space="preserve"> </t>
        </is>
      </c>
      <c r="C12" s="3" t="inlineStr">
        <is>
          <t xml:space="preserve"> </t>
        </is>
      </c>
      <c r="D12" s="3" t="inlineStr">
        <is>
          <t xml:space="preserve"> </t>
        </is>
      </c>
    </row>
    <row r="13">
      <c r="A13" s="3" t="inlineStr">
        <is>
          <t>Remaining lease periods</t>
        </is>
      </c>
      <c r="B13" s="3" t="inlineStr">
        <is>
          <t>20 years</t>
        </is>
      </c>
      <c r="C13" s="3" t="inlineStr">
        <is>
          <t xml:space="preserve"> </t>
        </is>
      </c>
      <c r="D13" s="3" t="inlineStr">
        <is>
          <t xml:space="preserve"> </t>
        </is>
      </c>
    </row>
    <row r="14">
      <c r="A14" s="3" t="inlineStr">
        <is>
          <t>Pledged as collateral</t>
        </is>
      </c>
      <c r="B14" s="3" t="inlineStr">
        <is>
          <t xml:space="preserve"> </t>
        </is>
      </c>
      <c r="C14" s="3" t="inlineStr">
        <is>
          <t xml:space="preserve"> </t>
        </is>
      </c>
      <c r="D14" s="3" t="inlineStr">
        <is>
          <t xml:space="preserve"> </t>
        </is>
      </c>
    </row>
    <row r="15">
      <c r="A15" s="5" t="inlineStr">
        <is>
          <t>Real estate properties held for lease, net</t>
        </is>
      </c>
      <c r="B15" s="3" t="inlineStr">
        <is>
          <t xml:space="preserve"> </t>
        </is>
      </c>
      <c r="C15" s="3" t="inlineStr">
        <is>
          <t xml:space="preserve"> </t>
        </is>
      </c>
      <c r="D15" s="3" t="inlineStr">
        <is>
          <t xml:space="preserve"> </t>
        </is>
      </c>
    </row>
    <row r="16">
      <c r="A16" s="3" t="inlineStr">
        <is>
          <t>Real estate properties held for lease, net</t>
        </is>
      </c>
      <c r="B16" s="6" t="n">
        <v>252517455</v>
      </c>
      <c r="C16" s="4" t="n">
        <v>278724872</v>
      </c>
      <c r="D16" s="3" t="inlineStr">
        <is>
          <t xml:space="preserve"> </t>
        </is>
      </c>
    </row>
    <row r="17">
      <c r="A17" s="3" t="inlineStr">
        <is>
          <t>Elementary schools</t>
        </is>
      </c>
      <c r="B17" s="3" t="inlineStr">
        <is>
          <t xml:space="preserve"> </t>
        </is>
      </c>
      <c r="C17" s="3" t="inlineStr">
        <is>
          <t xml:space="preserve"> </t>
        </is>
      </c>
      <c r="D17" s="3" t="inlineStr">
        <is>
          <t xml:space="preserve"> </t>
        </is>
      </c>
    </row>
    <row r="18">
      <c r="A18" s="5" t="inlineStr">
        <is>
          <t>Real estate properties held for lease, net</t>
        </is>
      </c>
      <c r="B18" s="3" t="inlineStr">
        <is>
          <t xml:space="preserve"> </t>
        </is>
      </c>
      <c r="C18" s="3" t="inlineStr">
        <is>
          <t xml:space="preserve"> </t>
        </is>
      </c>
      <c r="D18" s="3" t="inlineStr">
        <is>
          <t xml:space="preserve"> </t>
        </is>
      </c>
    </row>
    <row r="19">
      <c r="A19" s="3" t="inlineStr">
        <is>
          <t>Total costs</t>
        </is>
      </c>
      <c r="B19" s="4" t="n">
        <v>2967119</v>
      </c>
      <c r="C19" s="4" t="n">
        <v>3011399</v>
      </c>
      <c r="D19" s="3" t="inlineStr">
        <is>
          <t xml:space="preserve"> </t>
        </is>
      </c>
    </row>
    <row r="20">
      <c r="A20" s="3" t="inlineStr">
        <is>
          <t>Basement parking</t>
        </is>
      </c>
      <c r="B20" s="3" t="inlineStr">
        <is>
          <t xml:space="preserve"> </t>
        </is>
      </c>
      <c r="C20" s="3" t="inlineStr">
        <is>
          <t xml:space="preserve"> </t>
        </is>
      </c>
      <c r="D20" s="3" t="inlineStr">
        <is>
          <t xml:space="preserve"> </t>
        </is>
      </c>
    </row>
    <row r="21">
      <c r="A21" s="5" t="inlineStr">
        <is>
          <t>Real estate properties held for lease, net</t>
        </is>
      </c>
      <c r="B21" s="3" t="inlineStr">
        <is>
          <t xml:space="preserve"> </t>
        </is>
      </c>
      <c r="C21" s="3" t="inlineStr">
        <is>
          <t xml:space="preserve"> </t>
        </is>
      </c>
      <c r="D21" s="3" t="inlineStr">
        <is>
          <t xml:space="preserve"> </t>
        </is>
      </c>
    </row>
    <row r="22">
      <c r="A22" s="3" t="inlineStr">
        <is>
          <t>Total costs</t>
        </is>
      </c>
      <c r="B22" s="4" t="n">
        <v>6363235</v>
      </c>
      <c r="C22" s="4" t="n">
        <v>6458198</v>
      </c>
      <c r="D22" s="3" t="inlineStr">
        <is>
          <t xml:space="preserve"> </t>
        </is>
      </c>
    </row>
    <row r="23">
      <c r="A23" s="3" t="inlineStr">
        <is>
          <t>Kindergartens</t>
        </is>
      </c>
      <c r="B23" s="3" t="inlineStr">
        <is>
          <t xml:space="preserve"> </t>
        </is>
      </c>
      <c r="C23" s="3" t="inlineStr">
        <is>
          <t xml:space="preserve"> </t>
        </is>
      </c>
      <c r="D23" s="3" t="inlineStr">
        <is>
          <t xml:space="preserve"> </t>
        </is>
      </c>
    </row>
    <row r="24">
      <c r="A24" s="5" t="inlineStr">
        <is>
          <t>Real estate properties held for lease, net</t>
        </is>
      </c>
      <c r="B24" s="3" t="inlineStr">
        <is>
          <t xml:space="preserve"> </t>
        </is>
      </c>
      <c r="C24" s="3" t="inlineStr">
        <is>
          <t xml:space="preserve"> </t>
        </is>
      </c>
      <c r="D24" s="3" t="inlineStr">
        <is>
          <t xml:space="preserve"> </t>
        </is>
      </c>
    </row>
    <row r="25">
      <c r="A25" s="3" t="inlineStr">
        <is>
          <t>Total costs</t>
        </is>
      </c>
      <c r="B25" s="4" t="n">
        <v>1925240</v>
      </c>
      <c r="C25" s="4" t="n">
        <v>4104942</v>
      </c>
      <c r="D25" s="3" t="inlineStr">
        <is>
          <t xml:space="preserve"> </t>
        </is>
      </c>
    </row>
    <row r="26">
      <c r="A26" s="3" t="inlineStr">
        <is>
          <t>Parking Facilities</t>
        </is>
      </c>
      <c r="B26" s="3" t="inlineStr">
        <is>
          <t xml:space="preserve"> </t>
        </is>
      </c>
      <c r="C26" s="3" t="inlineStr">
        <is>
          <t xml:space="preserve"> </t>
        </is>
      </c>
      <c r="D26" s="3" t="inlineStr">
        <is>
          <t xml:space="preserve"> </t>
        </is>
      </c>
    </row>
    <row r="27">
      <c r="A27" s="5" t="inlineStr">
        <is>
          <t>Real estate properties held for lease, net</t>
        </is>
      </c>
      <c r="B27" s="3" t="inlineStr">
        <is>
          <t xml:space="preserve"> </t>
        </is>
      </c>
      <c r="C27" s="3" t="inlineStr">
        <is>
          <t xml:space="preserve"> </t>
        </is>
      </c>
      <c r="D27" s="3" t="inlineStr">
        <is>
          <t xml:space="preserve"> </t>
        </is>
      </c>
    </row>
    <row r="28">
      <c r="A28" s="3" t="inlineStr">
        <is>
          <t>Total costs</t>
        </is>
      </c>
      <c r="B28" s="4" t="n">
        <v>53653397</v>
      </c>
      <c r="C28" s="4" t="n">
        <v>55336381</v>
      </c>
      <c r="D28" s="3" t="inlineStr">
        <is>
          <t xml:space="preserve"> </t>
        </is>
      </c>
    </row>
    <row r="29">
      <c r="A29" s="3" t="inlineStr">
        <is>
          <t>Clubhouses</t>
        </is>
      </c>
      <c r="B29" s="3" t="inlineStr">
        <is>
          <t xml:space="preserve"> </t>
        </is>
      </c>
      <c r="C29" s="3" t="inlineStr">
        <is>
          <t xml:space="preserve"> </t>
        </is>
      </c>
      <c r="D29" s="3" t="inlineStr">
        <is>
          <t xml:space="preserve"> </t>
        </is>
      </c>
    </row>
    <row r="30">
      <c r="A30" s="5" t="inlineStr">
        <is>
          <t>Real estate properties held for lease, net</t>
        </is>
      </c>
      <c r="B30" s="3" t="inlineStr">
        <is>
          <t xml:space="preserve"> </t>
        </is>
      </c>
      <c r="C30" s="3" t="inlineStr">
        <is>
          <t xml:space="preserve"> </t>
        </is>
      </c>
      <c r="D30" s="3" t="inlineStr">
        <is>
          <t xml:space="preserve"> </t>
        </is>
      </c>
    </row>
    <row r="31">
      <c r="A31" s="3" t="inlineStr">
        <is>
          <t>Total costs</t>
        </is>
      </c>
      <c r="B31" s="4" t="n">
        <v>6451013</v>
      </c>
      <c r="C31" s="4" t="n">
        <v>7570605</v>
      </c>
      <c r="D31" s="3" t="inlineStr">
        <is>
          <t xml:space="preserve"> </t>
        </is>
      </c>
    </row>
    <row r="32">
      <c r="A32" s="3" t="inlineStr">
        <is>
          <t>Shopping mall</t>
        </is>
      </c>
      <c r="B32" s="3" t="inlineStr">
        <is>
          <t xml:space="preserve"> </t>
        </is>
      </c>
      <c r="C32" s="3" t="inlineStr">
        <is>
          <t xml:space="preserve"> </t>
        </is>
      </c>
      <c r="D32" s="3" t="inlineStr">
        <is>
          <t xml:space="preserve"> </t>
        </is>
      </c>
    </row>
    <row r="33">
      <c r="A33" s="5" t="inlineStr">
        <is>
          <t>Real estate properties held for lease, net</t>
        </is>
      </c>
      <c r="B33" s="3" t="inlineStr">
        <is>
          <t xml:space="preserve"> </t>
        </is>
      </c>
      <c r="C33" s="3" t="inlineStr">
        <is>
          <t xml:space="preserve"> </t>
        </is>
      </c>
      <c r="D33" s="3" t="inlineStr">
        <is>
          <t xml:space="preserve"> </t>
        </is>
      </c>
    </row>
    <row r="34">
      <c r="A34" s="3" t="inlineStr">
        <is>
          <t>Total costs</t>
        </is>
      </c>
      <c r="B34" s="4" t="n">
        <v>260529484</v>
      </c>
      <c r="C34" s="4" t="n">
        <v>267753895</v>
      </c>
      <c r="D34" s="3" t="inlineStr">
        <is>
          <t xml:space="preserve"> </t>
        </is>
      </c>
    </row>
    <row r="35">
      <c r="A35" s="3" t="inlineStr">
        <is>
          <t>Equipment acquired under finance lease, gross</t>
        </is>
      </c>
      <c r="B35" s="4" t="n">
        <v>0</v>
      </c>
      <c r="C35" s="4" t="n">
        <v>0</v>
      </c>
      <c r="D35" s="3" t="inlineStr">
        <is>
          <t xml:space="preserve"> </t>
        </is>
      </c>
    </row>
    <row r="36">
      <c r="A36" s="3" t="inlineStr">
        <is>
          <t>Residential properties</t>
        </is>
      </c>
      <c r="B36" s="3" t="inlineStr">
        <is>
          <t xml:space="preserve"> </t>
        </is>
      </c>
      <c r="C36" s="3" t="inlineStr">
        <is>
          <t xml:space="preserve"> </t>
        </is>
      </c>
      <c r="D36" s="3" t="inlineStr">
        <is>
          <t xml:space="preserve"> </t>
        </is>
      </c>
    </row>
    <row r="37">
      <c r="A37" s="5" t="inlineStr">
        <is>
          <t>Real estate properties held for lease, net</t>
        </is>
      </c>
      <c r="B37" s="3" t="inlineStr">
        <is>
          <t xml:space="preserve"> </t>
        </is>
      </c>
      <c r="C37" s="3" t="inlineStr">
        <is>
          <t xml:space="preserve"> </t>
        </is>
      </c>
      <c r="D37" s="3" t="inlineStr">
        <is>
          <t xml:space="preserve"> </t>
        </is>
      </c>
    </row>
    <row r="38">
      <c r="A38" s="3" t="inlineStr">
        <is>
          <t>Total costs</t>
        </is>
      </c>
      <c r="B38" s="6" t="n">
        <v>38147312</v>
      </c>
      <c r="C38" s="6" t="n">
        <v>49585754</v>
      </c>
      <c r="D38" s="3"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ckground information of business and organization</t>
        </is>
      </c>
      <c r="B1" s="2" t="inlineStr">
        <is>
          <t>12 Months Ended</t>
        </is>
      </c>
    </row>
    <row r="2">
      <c r="B2" s="2" t="inlineStr">
        <is>
          <t>Dec. 31, 2024</t>
        </is>
      </c>
    </row>
    <row r="3">
      <c r="A3" s="5" t="inlineStr">
        <is>
          <t>Background information of business and organization</t>
        </is>
      </c>
      <c r="B3" s="3" t="inlineStr">
        <is>
          <t xml:space="preserve"> </t>
        </is>
      </c>
    </row>
    <row r="4">
      <c r="A4" s="3" t="inlineStr">
        <is>
          <t>Background information of business and organization</t>
        </is>
      </c>
      <c r="B4" s="3" t="inlineStr">
        <is>
          <t>1. Background information of business and organization Organization and Description of Business Xinyuan Real Estate Co., Ltd. (the “Company”) and its subsidiaries (collectively the “Group”) are principally engaged in residential real estate development and the provision of property management services. The Group’s operations are conducted mainly in the People’s Republic of China (the “PRC”). In 2012, the Group expanded its business into the U.S. residential real estate market. As of December 31, 2024, principal subsidiaries of the Company and its consolidated variable interest entities included the following entities: ​ ​ ​ ​ ​ ​ ​ ​ ​ ​ ​ ​ ​ ​ ​ ​ ​ ​ ​ ​ Percentage of ​ ​ ​ ​ Registered Place ​ ​ ​ ​ ​ Equity ​ ​ ​ ​ and Date of ​ Registered ​ Attributable ​ Principal Company Name Incorporation Capital to the Group Activities Subsidiary companies: Xinyuan International Property Investment Co., Ltd. ​ Cayman Islands October 6, 2011 US$ 500,000 100 % Investment holding company ​ ​ ​ ​ ​ ​ ​ ​ ​ ​ ​ Xinyuan International (HK) Property Investment Co., Ltd. ​ Hong Kong October 26, 2011 HK$ 3,000,000 100 % Investment holding company ​ ​ ​ ​ ​ ​ ​ ​ ​ ​ ​ XIN Development Group International Inc. ​ United States November 10, 2011 US$ — 100 % Investment holding company ​ ​ ​ ​ ​ ​ ​ ​ ​ ​ ​ Xinyuan Real Estate, Ltd. ​ Cayman Islands January 27, 2006 US$ 50,000,000 100 % Investment holding company ​ ​ ​ ​ ​ ​ ​ ​ ​ ​ ​ XIN Development Management East, LLC ​ United States August 28, 2012 US$ 1,000 100 % Property management services ​ ​ ​ ​ ​ ​ ​ ​ ​ ​ ​ XIN NY Holding, LLC ​ United States August 29, 2012 US$ 1,000 100 % Investment holding company ​ ​ ​ ​ ​ ​ ​ ​ ​ ​ ​ 421 Kent Development, LLC ​ United States August 29, 2012 US$ 1,000 100 % Real estate development ​ ​ ​ ​ ​ ​ ​ ​ ​ ​ ​ Xinyuan Sailing Co., Ltd. ​ Hong Kong June 21, 2013 HK$ 3,000,000 100 % Investment holding company ​ ​ ​ ​ ​ ​ ​ ​ ​ ​ ​ AWAN Plasma Sdn Bhd ​ Malaysia April 16, 2007 MYR 33,577,000 100 % Real estate development ​ ​ ​ ​ ​ ​ ​ ​ ​ ​ ​ XIN Eco Marine Group Properties Sdn Bhd ​ Malaysia July 9, 2014 MYR 33,217,000 100 % Investment holding company ​ ​ ​ ​ ​ ​ ​ ​ ​ ​ ​ Zhengzhou Jiasheng Real Estate Co., Ltd. ​ PRC December 2, 2013 US$ 60,000,000 100 % Real estate development ​ ​ ​ ​ ​ ​ ​ ​ ​ ​ ​ Xinyuan (China) Real Estate, Ltd. (“Xinyuan China”) ​ PRC April 10, 2006 ​ US$ ​ 307,000,000 ​ 100 % Investment holding company ​ ​ ​ ​ ​ ​ ​ ​ ​ ​ ​ Henan Xinyuan Real Estate Co., Ltd. (“Henan Xinyuan”) ​ PRC May 19, 1997 ​ RMB ​ 200,000,000 ​ 100 % Real estate development ​ ​ ​ ​ ​ ​ ​ ​ ​ ​ ​ Qingdao Xinyuan Xiangrui Real Estate Co., Ltd. ​ PRC February 9, 2006 ​ RMB ​ 10,000,000 ​ 100 % Real estate development ​ ​ ​ ​ ​ ​ ​ ​ ​ ​ ​ Shandong Xinyuan Real Estate Co., Ltd. ​ PRC June 2, 2006 ​ RMB ​ 300,000,000 ​ 100 % Real estate development ​ ​ ​ ​ ​ ​ ​ ​ ​ ​ ​ Xinyuan Property Management Service (Cayman) Ltd. ​ Cayman Islands December 13, 2018 ​ HKD ​ 50,000 ​ 43.07 % Investment holding company ​ ​ ​ ​ ​ ​ ​ ​ ​ ​ ​ Xinyuan Property Management Service (BVI) Ltd. ​ British Virgin Islands January 2, 2019 ​ USD ​ — ​ 43.07 % Investment holding company ​ ​ ​ ​ ​ ​ ​ ​ ​ ​ ​ Xinyuan Property Management Service (HK) Limited ​ HK January 8, 2019 ​ HKD ​ 1 ​ 43.07 % Investment holding company ​ ​ ​ ​ ​ ​ ​ ​ ​ ​ ​ Xinyuan Science and Technology Service Group Co., Ltd. ​ PRC December 28, 1998 ​ RMB ​ 50,000,000 ​ 43.07 % Property management services ​ ​ ​ ​ ​ ​ ​ ​ ​ ​ ​ Mingyuan Landscape Engineering Co., Ltd. ​ PRC February 17, 2004 ​ RMB ​ 50,000,000 ​ 100 % Landscaping engineering and management ​ ​ ​ ​ ​ ​ ​ ​ ​ ​ ​ Henan Xinyuan Wanzhuo Real Estate Co., Ltd. ​ PRC December 29, 2011 ​ RMB ​ 20,000,000 ​ 100 % Real estate development ​ ​ ​ ​ ​ ​ ​ ​ ​ ​ ​ Suzhou Xinyuan Real Estate Development Co., Ltd. ​ PRC November 24, 2006 ​ RMB ​ 200,000,000 ​ 100 % Real estate development ​ ​ ​ ​ ​ ​ ​ ​ ​ ​ ​ Anhui Xinyuan Real Estate Co., Ltd. ​ PRC December 7, 2006 ​ RMB ​ 50,000,000 ​ 100 % Real estate development ​ ​ ​ ​ ​ ​ ​ ​ ​ ​ ​ Kunshan Xinyuan Real Estate Co., Ltd. PRC January 31, 2008 RMB 200,000,000 100 % Real estate development ​ ​ ​ ​ ​ ​ ​ ​ ​ ​ ​ Xinyuan Real Estate (Chengdu) Co., Ltd. PRC June 12, 2007 RMB 220,000,000 100 % Real estate development ​ ​ ​ ​ ​ ​ ​ ​ ​ ​ ​ Xuzhou Xinyuan Real Estate Co., Ltd. PRC November 9, 2009 RMB 200,000,000 100 % Real estate development ​ ​ ​ ​ ​ ​ ​ ​ ​ ​ ​ Henan Xinyuan Jiye Real Estate Co., Ltd. PRC November 15, 2009 RMB 50,000,000 100 % Real estate development ​ ​ ​ ​ ​ ​ ​ ​ ​ ​ ​ Beijing Xinyuan Wanzhong Real Estate Co., Ltd. (“Beijing Wanzhong”) PRC March 4, 2008 RMB 900,000,000 100 % Real estate development ​ ​ ​ ​ ​ ​ ​ ​ ​ ​ ​ ​ ​ ​ ​ ​ ​ ​ ​ ​ Percentage of ​ ​ ​ ​ Registered Place ​ ​ ​ ​ ​ Equity ​ ​ ​ ​ and Date of ​ Registered ​ Attributable ​ Principal Company Name Incorporation Capital to the Group Activities Xinyuan Renju (Beijing) Asset Management Co., Ltd. PRC January 16, 2009 RMB 30,000,000 100 % Management consulting service ​ ​ ​ ​ ​ ​ ​ ​ ​ ​ ​ Beijing Xinyuan Priority Real Estate Consulting Co., Ltd. PRC March 8, 2012 RMB 30,000,000 100 % Real estate consulting services ​ ​ ​ ​ ​ ​ ​ ​ ​ ​ ​ Henan Xinyuan Priority Commercial Management Co., Ltd. PRC August 10, 2012 RMB 2,000,000 100 % Leasing management services ​ ​ ​ ​ ​ ​ ​ ​ ​ ​ ​ Suzhou Xinyuan Wanzhuo Real Estate Co., Ltd. (“Suzhou Wanzhuo”) (Note 18(a)) PRC September 20, 2012 RMB 200,000,000 20 % Real estate development ​ ​ ​ ​ ​ ​ ​ ​ ​ ​ ​ Jiangsu Jiajing Real Estate Co., Ltd. PRC March 28, 2005 RMB 150,000,000 100 % Real estate development ​ ​ ​ ​ ​ ​ ​ ​ ​ ​ ​ Xingyang Xinyuan Real Estate Co., Ltd. PRC July 25, 2013 RMB 200,000,000 100 % Real estate development ​ ​ ​ ​ ​ ​ ​ ​ ​ ​ ​ Jinan Xinyuan Wanzhuo Real Estate Co., Ltd. PRC December 4, 2013 RMB 300,000,000 100 % Real estate development ​ ​ ​ ​ ​ ​ ​ ​ ​ ​ ​ Sanya Beida Science and Technology Park Industrial Development Co., Ltd. PRC January 10, 2014 RMB 200,000,000 100 % Real estate development ​ ​ ​ ​ ​ ​ ​ ​ ​ ​ ​ Chengdu Xinyuan Wanzhuo Real Estate Co., Ltd. PRC February 21, 2014 RMB 50,000,000 100 % Real estate development ​ ​ ​ ​ ​ ​ ​ ​ ​ ​ ​ Tianjin Xinyuan Real Estate Co., Ltd. PRC September 17, 2014 RMB 100,000,000 100 % Real estate development ​ ​ ​ ​ ​ ​ ​ ​ ​ ​ ​ Xi’an Yinghuai Square Commerce Management Co., Ltd. PRC November 25, 2014 RMB 3,000,000 100 % Retail store ​ ​ ​ ​ ​ ​ ​ ​ ​ ​ ​ Subsidiary companies: Changsha Xinyuan Wanzhuo Real Estate Co., Ltd. PRC April 3, 2014 RMB 100,000,000 100 % Real estate development ​ ​ ​ ​ ​ ​ ​ ​ ​ ​ ​ Shanghai Junxin Real Estate Co., Ltd. PRC January 16, 2014 RMB 5,000,000 100 % Real estate development ​ ​ ​ ​ ​ ​ ​ ​ ​ ​ ​ Beijing Yinghuai Commerce and Trade Co., Ltd. PRC January 5, 2015 RMB 30,000,000 100 % Retail store ​ ​ ​ ​ ​ ​ ​ ​ ​ ​ ​ Beijing Xinhe Investment Development Co., Ltd. PRC May 5, 2015 RMB 5,000,000 100 % Investment holding company ​ ​ ​ ​ ​ ​ ​ ​ ​ ​ ​ Henan Xinyuan Guangsheng Real Estate Co., Ltd. PRC July 27, 2015 RMB 200,000,000 100 % Real estate development ​ ​ ​ ​ ​ ​ ​ ​ ​ ​ ​ Shandong Xinyuan Renju Real Estate Co., Ltd. PRC November 19, 2011 RMB 50,000,000 100 % Real estate development ​ ​ ​ ​ ​ ​ ​ ​ ​ ​ ​ Shaanxi Zhongmao Economy Development Co., Ltd. PRC June 22, 1998 RMB 22,500,000 65.98 % Real estate development ​ ​ ​ ​ ​ ​ ​ ​ ​ ​ ​ 421 Kent Holding Co, Ltd. United States May 2, 2014 US$ 1,000 100 % Investment holding company ​ ​ ​ ​ ​ ​ ​ ​ ​ ​ ​ Hudson 888 Owner LLC United States October 22, 2015 US$ 1,000 100 % Real estate development ​ ​ ​ ​ ​ ​ ​ ​ ​ ​ ​ XIN Manhattan Holding LLC United States December 9, 2015 US$ 1,000 100 % Investment holding company ​ ​ ​ ​ ​ ​ ​ ​ ​ ​ ​ Hudson 888 Holding LLC United States December 9, 2015 US$ 1,000 100 % Investment holding company ​ ​ ​ ​ ​ ​ ​ ​ ​ ​ ​ Shenzhen Xinchuang Investment Consulting Co., Ltd. PRC January 20, 2016 RMB 10,000,000 100 % Investment ​ ​ ​ ​ ​ ​ ​ ​ ​ ​ ​ ​ ​ ​ ​ ​ ​ ​ ​ ​ Percentage of ​ ​ ​ ​ Registered Place ​ ​ ​ ​ ​ Equity ​ ​ ​ ​ and Date of ​ Registered ​ Attributable ​ Principal Company Name Incorporation Capital to the Group Activities Subsidiary companies: Henan Xinyuan Quansheng Real Estate Co., Ltd. PRC January 14, 2015 RMB 40,000,000 100 % Real estate development ​ ​ ​ ​ ​ ​ ​ ​ ​ ​ ​ Zhengzhou Shengdao Real Estate Co., Ltd. PRC October 14, 2013 RMB 20,000,000 100 % Real estate development ​ ​ ​ ​ ​ ​ ​ ​ ​ ​ ​ Henan Xinyuan Shunsheng Real Estate Co., Ltd. PRC January 13, 2016 RMB 30,000,000 100 % Real estate development ​ ​ ​ ​ ​ ​ ​ ​ ​ ​ ​ Hunan Erli Real Estate Co., Ltd. PRC January 4, 2008 RMB 50,000,000 100 % Real estate development ​ ​ ​ ​ ​ ​ ​ ​ ​ ​ ​ XIN Queens Holding LLC United States July 6, 2016 US$ 1,000 100 % Investment holding company ​ ​ ​ ​ ​ ​ ​ ​ ​ ​ ​ Queens Theatre Holdco LLC United States July 6, 2016 US$ 1,000 100 % Investment holding company ​ ​ ​ ​ ​ ​ ​ ​ ​ ​ ​ Queens Theatre Owner LLC United States July 6, 2016 US$ 1,000 100 % Real estate development ​ ​ ​ ​ ​ ​ ​ ​ ​ ​ ​ Zhengzhou Xinnan Real Estate Co., Ltd. PRC January 21, 2016 RMB 50,000,000 100 % Real estate development ​ ​ ​ ​ ​ ​ ​ ​ ​ ​ ​ Xinyan Investment Management Co., Limited. PRC April 8, 2016 RMB 100,000,000 90 % Investment ​ ​ ​ ​ ​ ​ ​ ​ ​ ​ ​ Hunan Xintian Real Estate Co., Ltd. PRC September 28, 2009 RMB 20,000,000 100 % Real estate development ​ ​ ​ ​ ​ ​ ​ ​ ​ ​ ​ Zhengzhou Hangmei Technology Development Co., Ltd. PRC November 25, 2014 RMB 50,000,000 100 % Real estate development ​ ​ ​ ​ ​ ​ ​ ​ ​ ​ ​ Zhengzhou Hangmei Zhengxing Technology Co., Ltd. PRC March 28, 2016 RMB 50,000,000 100 % Real estate consulting services ​ ​ ​ ​ ​ ​ ​ ​ ​ ​ ​ Xi’an Dingrun Real Estate Co., Ltd. PRC June 1, 2011 RMB 20,000,000 100 % Real estate development ​ ​ ​ ​ ​ ​ ​ ​ ​ ​ ​ Zhengzhou Kangshengboda Real Estate Co., Ltd. PRC July 29, 2016 RMB 50,000,000 100 % Real estate development ​ ​ ​ ​ ​ ​ ​ ​ ​ ​ ​ Zhuhai Prince Real Estate Co., Ltd. PRC September 13, 1990 RMB 307,000,000 100 % Real estate development ​ ​ ​ ​ ​ ​ ​ ​ ​ ​ ​ Henan Renxin Real Estate Co., Ltd. (“Henan Renxin”) PRC July 11, 2008 RMB 200,000,000 51 % Real estate development ​ ​ ​ ​ ​ ​ ​ ​ ​ ​ ​ Xinchuang Technology Co., Ltd. (“Xinchuang Technology”) PRC May 2, 2017 RMB 100,000,000 100 % Management consulting services ​ ​ ​ ​ ​ ​ ​ ​ ​ ​ ​ Hangzhou Huiyuan Investment Management Partnership Enterprise. (Limited partnership) PRC May 23, 2017 RMB 5,000,000 100 % Investment holding company ​ ​ ​ ​ ​ ​ ​ ​ ​ ​ ​ Guangdong Xinyuan Real Estate Co., Ltd. PRC October 18, 2017 RMB 100,000,000 100 % Real estate development ​ ​ ​ ​ ​ ​ ​ ​ ​ ​ ​ Taicang Pengchi Real Estate Co., Limited. (“Taicang Pengchi”) (Note 17(a)) PRC June 16, 2017 RMB 200,000,000 17 % Real estate development ​ ​ ​ ​ ​ ​ ​ ​ ​ ​ ​ Khorgos XinYan Enterprise Management Consulting Co., Ltd. PRC December 4, 2017 RMB 5,000,000 100 % Management consulting services ​ ​ ​ ​ ​ ​ ​ ​ ​ ​ ​ Jinan Xinyuan Quansheng Real Estate Co., Ltd. PRC May 25, 2018 RMB 50,000,000 100 % Real estate development ​ ​ ​ ​ ​ ​ ​ ​ ​ ​ ​ ​ ​ ​ ​ ​ ​ ​ ​ ​ Percentage of ​ ​ ​ ​ Registered Place ​ ​ ​ ​ ​ Equity ​ ​ ​ ​ and Date of ​ Registered ​ Attributable ​ Principal Company Name Incorporation Capital to the Group Activities Subsidiary companies: Suzhou Yuxi Real Estate Co., Limited. PRC March 5, 2018 RMB 100,000,000 20 % Real estate development ​ ​ ​ ​ ​ ​ ​ ​ ​ ​ ​ Xinchuang Sailing (Dalian) Healthy Technology Industrial Investment Co., Ltd. PRC June 5, 2018 RMB 600,000,000 100 % Real estate development ​ ​ ​ ​ ​ ​ ​ ​ ​ ​ ​ Dalian Xinyi Renju Real Estate Co., Ltd. PRC June 26, 2018 RMB 100,000,000 100 % Real estate development ​ ​ ​ ​ ​ ​ ​ ​ ​ ​ ​ Beijing Xinyuan Huicheng Technology Development Co., Ltd. PRC January 26, 2018 RMB 100,000,000 100 % Technical services ​ ​ ​ ​ ​ ​ ​ ​ ​ ​ ​ Suzhou Yefang Real Estate Co., Limited. (“Suzhou Yefang”) (Note 17(b)) PRC April 14, 2017 RMB 100,000,000 20 % Real estate development ​ ​ ​ ​ ​ ​ ​ ​ ​ ​ ​ Chengdu Xinyuan Renju Enterprise Management Co., Ltd. (“Chengdu Renju”) PRC October 26, 2017 RMB 50,000,000 100 % Real estate development ​ ​ ​ ​ ​ ​ ​ ​ ​ ​ ​ Chengdu Guohongteng Real Estate Co., Ltd. PRC July 16, 2010 RMB 1,673,179,200 100 % Real estate development ​ ​ ​ ​ ​ ​ ​ ​ ​ ​ ​ Qingdao Keda Real Estate Co., Ltd. (“Qingdao Keda”) PRC September 20, 2010 RMB 50,000,000 100 % Real estate development ​ ​ ​ ​ ​ ​ ​ ​ ​ ​ ​ Wuhan Yinghexin Real Estate Co., Ltd. (“Wuhan Yinghexin”) PRC January 15, 2014 RMB 100,000,000 100 % Real estate development ​ ​ ​ ​ ​ ​ ​ ​ ​ ​ ​ Henan Xinyuan Property Management Co., Ltd. PRC December 1, 2016 RMB 10,000,000 100 % Property management services ​ ​ ​ ​ ​ ​ ​ ​ ​ ​ ​ Subsidiary companies: ​ ​ ​ ​ ​ ​ ​ ​ ​ ​ ​ ​ ​ ​ ​ ​ ​ ​ ​ ​ ​ Zhuhai Xinyuan Real Estate Co., Ltd. PRC December 31, 2018 RMB 100,000,000 100 % Real estate development ​ ​ ​ ​ ​ ​ ​ ​ ​ ​ ​ Jinan Renju Building Material Co., Ltd. ​ PRC January 2, 2019 ​ RMB ​ 50,000,000 ​ 100 % Sales of construction material ​ ​ ​ ​ ​ ​ ​ ​ ​ Dalian Xinyi Yaju Real Estate Co., Ltd. ​ PRC January 16, 2019 ​ RMB ​ 100,000,000 ​ 100 % Real estate development ​ ​ ​ ​ ​ ​ ​ ​ ​ Guangdong Xinchuang Kechuang Zhigu Development Co., Ltd. ​ PRC February 27,2019 ​ RMB ​ 100,000,000 ​ 100 % Real estate development ​ ​ ​ ​ ​ ​ ​ ​ ​ ​ ​ Jiangxi Xinyuan Heju Enterprise Management Consulting Service Co., Ltd. ​ PRC April 2,2019 ​ RMB ​ 10,000,000 ​ 100 % Management consulting services ​ ​ ​ ​ ​ ​ ​ ​ ​ Beijing I-Journey Science and Technology Development Co., Ltd.(“I-Journey”) ​ PRC October 20,2015 ​ RMB ​ 40,000,000 ​ 93 % Development and sales of robots ​ ​ ​ ​ ​ ​ ​ ​ ​ ​ ​ Beijing Ruizhuo Xichuang Technology Development Co., Ltd.(“Xichuang”) ​ PRC July 16,2015 ​ RMB ​ 30,000,000 ​ 93 % Real estate brokerage ​ ​ ​ ​ ​ ​ ​ ​ ​ ​ ​ Beijing Ruizhuo Xitou Development Co., Ltd. (“ Xitou”) ​ PRC July 16,2015 ​ RMB ​ 30,000,000 ​ 85 % Internet platform for real estate property financing ​ ​ ​ ​ ​ ​ ​ ​ ​ ​ ​ Beijing Future Xinzhihui Technology Development Center (Limited Partnership) ​ PRC December 16,2016 ​ RMB ​ 30,000,000 ​ 90.67 % Investment holding company ​ ​ ​ ​ ​ ​ ​ ​ ​ ​ ​ Beijing Future Xinhujin Technology Development Center (Limited Partnership) ​ PRC December 30,2016 ​ RMB ​ 20,000,000 ​ 89.5 % Investment holding company ​ ​ ​ ​ ​ ​ ​ ​ ​ ​ ​ Beijing Future Xinruifeng Technology Development Center (Limited Partnership) ​ PRC February 23,2017 ​ RMB ​ 20,000,000 ​ 77.5 % Investment holding company ​ ​ ​ ​ ​ ​ ​ ​ ​ ​ ​ Beijing Ruihao Rongtong Real Estate Co., Ltd. (“Ruihao Rongtong”) ​ PRC June 15, 2006 ​ RMB ​ 250,000,000 ​ 100 % Real estate development ​ ​ ​ ​ ​ ​ ​ ​ ​ ​ ​ Zhengzhou Xinhe Real Estate Co., Ltd ​ PRC January 8,2020 ​ RMB ​ 50,000,000 ​ 80 % Real estate development ​ ​ ​ ​ ​ ​ ​ ​ ​ ​ ​ Zhengzhou Xinying Real Estate Co., Ltd. ​ PRC May 19,2020 ​ RMB ​ 30,000,000 ​ 100 % Real estate development ​ ​ ​ ​ ​ ​ ​ ​ ​ ​ ​ Zhengzhou Xinyuan Xinsheng Business Management Co. Ltd. ​ PRC November 2,2020 ​ RMB ​ 1,000,000 ​ 100 % Real estate development ​ ​ ​ ​ ​ ​ ​ ​ ​ ​ ​ Dalian Xinsheng Industrial Co., Ltd. ​ PRC December 16,2020 ​ RMB ​ 20,000,000 ​ 100 % Leasing management services ​ ​ ​ ​ ​ ​ ​ ​ ​ ​ ​ Guoxin Chuangxiang (Tianjin) Enterprise Management Consulting Partnership (Limited Partnership) ​ PRC January 2,2020 ​ RMB ​ 15,000,000 ​ 95.22 % Management consulting service ​ ​ ​ ​ ​ ​ ​ ​ ​ ​ ​ Guoxin Chuangzhi (Tianjin) Enterprise Management Consulting Partnership (Limited Partnership) ​ PRC June 23,2020 ​ RMB ​ 135,000,000 ​ 94.41 % Management consulting service ​ ​ ​ ​ ​ ​ ​ ​ ​ ​ ​ Chongqing Heavy Duty Vehicle Group Hong Property LLC Wulong Branch ​ PRC September 26, 2021 ​ RMB ​ — ​ 100 % Property management services ​ ​ ​ ​ ​ ​ ​ ​ ​ ​ ​ Henan Rongyao Catering Service Co., Ltd. ​ PRC September 23, 2021 ​ RMB ​ 1,000,000 ​ 51 % Catering services ​ ​ ​ ​ ​ ​ ​ ​ ​ ​ ​ Henan Xinzhixiang Electronic Technology Co., Ltd. ​ PRC May 20, 2020 ​ RMB ​ 5,000,000 ​ 100 % Electronic commerce ​ ​ ​ ​ ​ ​ ​ ​ ​ ​ ​ Henan Xinyuan Property Service Co., Ltd.. Xincai Branch ​ PRC November 19, 2021 ​ RMB ​ — ​ — ​ Property management services ​ ​ ​ ​ ​ ​ ​ ​ ​ ​ ​ Zhengzhou Shengxin Landscape Engineering Co., Ltd. ​ PRC November 10, 2021 ​ RMB ​ 10,000,000 ​ 51 % Property management services ​ ​ ​ ​ ​ ​ ​ ​ ​ ​ ​ Henan Xinyuan Property Service Co., Ltd.. Runan Branch ​ PRC March 18, 2021 ​ RMB ​ — ​ — ​ Property management services ​ ​ ​ ​ ​ ​ ​ ​ ​ ​ ​ Guangzhou Yuesheng Commercial Service Co., Ltd.. Zhengzhou Branch ​ PRC March 30, 2021 ​ RMB ​ — ​ — ​ Management consulting services ​ ​ ​ ​ ​ ​ ​ ​ ​ ​ ​ Henan Kai Dao real Estate Brokerage Co., Ltd. ​ PRC September 30, 2021 ​ RMB ​ 10,000,000 ​ 100 % Property management services ​ ​ ​ ​ ​ ​ ​ ​ ​ ​ ​ Shanghai Xinqiao Trading Co., Ltd. (1) ​ PRC March 17, 2021 ​ RMB ​ 30,000,000 ​ 100 % Property management services ​ ​ ​ ​ ​ ​ ​ ​ ​ ​ ​ Hainan Xinyuan Heju Enterprise Management Consulting Service Co., Ltd. (2) ​ PRC September 27, 2020 ​ RMB ​ 10,000,000 ​ 100 % Management consulting services ​ ​ ​ ​ ​ ​ ​ ​ ​ ​ ​ Guangzhou Xinyuan Commercial Management Co., Ltd. ​ PRC March 30, 2021 ​ RMB ​ 1,000,000 ​ 100 % Retail store ​ ​ ​ ​ ​ ​ ​ ​ ​ ​ ​ Henan Xinyuan Hongsheng Commercial Management Co., Ltd. ​ PRC May 6, 2021 ​ RMB ​ 1,000,000 ​ 100 % Retail store ​ ​ ​ ​ ​ ​ ​ ​ ​ ​ ​ Qingdao Huiju Zhihui City Industrial Development Co., Ltd. ​ PRC June 7, 2016 ​ RMB ​ 2,000,000,000 ​ 100 % Real estate development ​ ​ ​ ​ ​ ​ ​ ​ ​ ​ ​ Huai’an Xinyuan Yaju Enterprise Management Co., Ltd. (Jiangsu Xinyuan Yaju Enterprise Management Co., Ltd.) ​ PRC August 23, 2023 ​ RMB ​ 10,000,000 ​ 100 % Management consulting services ​ ​ ​ ​ ​ ​ ​ ​ ​ ​ ​ VIE: Beijing Yuzhouyun Technology Development Center (Limited partnership)) and its subsidiary (“Yuzhouyun”) (Note 2(a)) PRC March 2, 2018 RMB 18,388,300 51 % Technical services ​ ​ ​ ​ ​ ​ ​ ​ ​ ​ ​ Beijing Ruizhuo Xihui Technology Development Centre Co., Ltd (Note 2(a)) PRC January 22,2017 RMB 10,000,000 1 % Technical services (1) Liquidated on October 9, 2023. (2) Liquidated on June 20,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al estate properties held for lease, net - Minimum Future Rental Income (Details)</t>
        </is>
      </c>
      <c r="B1" s="2" t="inlineStr">
        <is>
          <t>Dec. 31, 2024 USD ($)</t>
        </is>
      </c>
    </row>
    <row r="2">
      <c r="A2" s="5" t="inlineStr">
        <is>
          <t>Real estate properties held for lease, net</t>
        </is>
      </c>
      <c r="B2" s="3" t="inlineStr">
        <is>
          <t xml:space="preserve"> </t>
        </is>
      </c>
    </row>
    <row r="3">
      <c r="A3" s="3" t="inlineStr">
        <is>
          <t>2025</t>
        </is>
      </c>
      <c r="B3" s="6" t="n">
        <v>19956866</v>
      </c>
    </row>
    <row r="4">
      <c r="A4" s="3" t="inlineStr">
        <is>
          <t>2026</t>
        </is>
      </c>
      <c r="B4" s="4" t="n">
        <v>19698520</v>
      </c>
    </row>
    <row r="5">
      <c r="A5" s="3" t="inlineStr">
        <is>
          <t>2027</t>
        </is>
      </c>
      <c r="B5" s="4" t="n">
        <v>18580397</v>
      </c>
    </row>
    <row r="6">
      <c r="A6" s="3" t="inlineStr">
        <is>
          <t>2028</t>
        </is>
      </c>
      <c r="B6" s="4" t="n">
        <v>16603513</v>
      </c>
    </row>
    <row r="7">
      <c r="A7" s="3" t="inlineStr">
        <is>
          <t>2029 and thereafter</t>
        </is>
      </c>
      <c r="B7" s="4" t="n">
        <v>112626705</v>
      </c>
    </row>
    <row r="8">
      <c r="A8" s="3" t="inlineStr">
        <is>
          <t>Total</t>
        </is>
      </c>
      <c r="B8" s="6" t="n">
        <v>187466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Property and equipment, net (Details)</t>
        </is>
      </c>
      <c r="D1" s="2" t="inlineStr">
        <is>
          <t>12 Months Ended</t>
        </is>
      </c>
      <c r="G1" s="2" t="inlineStr">
        <is>
          <t>37 Months Ended</t>
        </is>
      </c>
      <c r="H1" s="2" t="inlineStr">
        <is>
          <t>107 Months Ended</t>
        </is>
      </c>
    </row>
    <row r="2">
      <c r="B2" s="2" t="inlineStr">
        <is>
          <t>Sep. 15, 2021 payment</t>
        </is>
      </c>
      <c r="C2" s="2" t="inlineStr">
        <is>
          <t>Jun. 15, 2020 payment</t>
        </is>
      </c>
      <c r="D2" s="2" t="inlineStr">
        <is>
          <t>Dec. 31, 2024 USD ($)</t>
        </is>
      </c>
      <c r="E2" s="2" t="inlineStr">
        <is>
          <t>Dec. 31, 2023 USD ($)</t>
        </is>
      </c>
      <c r="F2" s="2" t="inlineStr">
        <is>
          <t>Dec. 31, 2022 USD ($)</t>
        </is>
      </c>
      <c r="G2" s="2" t="inlineStr">
        <is>
          <t>Jul. 14, 2023 USD ($)</t>
        </is>
      </c>
      <c r="H2" s="2" t="inlineStr">
        <is>
          <t>Sep. 15, 2021 USD ($)</t>
        </is>
      </c>
      <c r="I2" s="2" t="inlineStr">
        <is>
          <t>Oct. 23, 2012</t>
        </is>
      </c>
    </row>
    <row r="3">
      <c r="A3" s="5" t="inlineStr">
        <is>
          <t>Property and equipment, ne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Total</t>
        </is>
      </c>
      <c r="B4" s="3" t="inlineStr">
        <is>
          <t xml:space="preserve"> </t>
        </is>
      </c>
      <c r="C4" s="3" t="inlineStr">
        <is>
          <t xml:space="preserve"> </t>
        </is>
      </c>
      <c r="D4" s="6" t="n">
        <v>29968090</v>
      </c>
      <c r="E4" s="6" t="n">
        <v>66600161</v>
      </c>
      <c r="F4" s="3" t="inlineStr">
        <is>
          <t xml:space="preserve"> </t>
        </is>
      </c>
      <c r="G4" s="3" t="inlineStr">
        <is>
          <t xml:space="preserve"> </t>
        </is>
      </c>
      <c r="H4" s="3" t="inlineStr">
        <is>
          <t xml:space="preserve"> </t>
        </is>
      </c>
      <c r="I4" s="3" t="inlineStr">
        <is>
          <t xml:space="preserve"> </t>
        </is>
      </c>
    </row>
    <row r="5">
      <c r="A5" s="3" t="inlineStr">
        <is>
          <t>Accumulated depreciation</t>
        </is>
      </c>
      <c r="B5" s="3" t="inlineStr">
        <is>
          <t xml:space="preserve"> </t>
        </is>
      </c>
      <c r="C5" s="3" t="inlineStr">
        <is>
          <t xml:space="preserve"> </t>
        </is>
      </c>
      <c r="D5" s="4" t="n">
        <v>-16636110</v>
      </c>
      <c r="E5" s="4" t="n">
        <v>-41056802</v>
      </c>
      <c r="F5" s="3" t="inlineStr">
        <is>
          <t xml:space="preserve"> </t>
        </is>
      </c>
      <c r="G5" s="3" t="inlineStr">
        <is>
          <t xml:space="preserve"> </t>
        </is>
      </c>
      <c r="H5" s="3" t="inlineStr">
        <is>
          <t xml:space="preserve"> </t>
        </is>
      </c>
      <c r="I5" s="3" t="inlineStr">
        <is>
          <t xml:space="preserve"> </t>
        </is>
      </c>
    </row>
    <row r="6">
      <c r="A6" s="3" t="inlineStr">
        <is>
          <t>Property and equipment, net</t>
        </is>
      </c>
      <c r="B6" s="3" t="inlineStr">
        <is>
          <t xml:space="preserve"> </t>
        </is>
      </c>
      <c r="C6" s="3" t="inlineStr">
        <is>
          <t xml:space="preserve"> </t>
        </is>
      </c>
      <c r="D6" s="4" t="n">
        <v>13331980</v>
      </c>
      <c r="E6" s="4" t="n">
        <v>25543359</v>
      </c>
      <c r="F6" s="3" t="inlineStr">
        <is>
          <t xml:space="preserve"> </t>
        </is>
      </c>
      <c r="G6" s="3" t="inlineStr">
        <is>
          <t xml:space="preserve"> </t>
        </is>
      </c>
      <c r="H6" s="3" t="inlineStr">
        <is>
          <t xml:space="preserve"> </t>
        </is>
      </c>
      <c r="I6" s="3" t="inlineStr">
        <is>
          <t xml:space="preserve"> </t>
        </is>
      </c>
    </row>
    <row r="7">
      <c r="A7" s="3" t="inlineStr">
        <is>
          <t>Lease term</t>
        </is>
      </c>
      <c r="B7" s="3" t="inlineStr">
        <is>
          <t xml:space="preserve"> </t>
        </is>
      </c>
      <c r="C7" s="3" t="inlineStr">
        <is>
          <t>3 years</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Depreciation expense</t>
        </is>
      </c>
      <c r="B8" s="3" t="inlineStr">
        <is>
          <t xml:space="preserve"> </t>
        </is>
      </c>
      <c r="C8" s="3" t="inlineStr">
        <is>
          <t xml:space="preserve"> </t>
        </is>
      </c>
      <c r="D8" s="4" t="n">
        <v>2585132</v>
      </c>
      <c r="E8" s="4" t="n">
        <v>2037472</v>
      </c>
      <c r="F8" s="6" t="n">
        <v>3787564</v>
      </c>
      <c r="G8" s="3" t="inlineStr">
        <is>
          <t xml:space="preserve"> </t>
        </is>
      </c>
      <c r="H8" s="3" t="inlineStr">
        <is>
          <t xml:space="preserve"> </t>
        </is>
      </c>
      <c r="I8" s="3" t="inlineStr">
        <is>
          <t xml:space="preserve"> </t>
        </is>
      </c>
    </row>
    <row r="9">
      <c r="A9" s="3" t="inlineStr">
        <is>
          <t>Number of quarterly lease payments | payment</t>
        </is>
      </c>
      <c r="B9" s="3" t="inlineStr">
        <is>
          <t xml:space="preserve"> </t>
        </is>
      </c>
      <c r="C9" s="4" t="n">
        <v>12</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Quarterly lease payments, amount</t>
        </is>
      </c>
      <c r="B10" s="3" t="inlineStr">
        <is>
          <t xml:space="preserve"> </t>
        </is>
      </c>
      <c r="C10" s="3" t="inlineStr">
        <is>
          <t xml:space="preserve"> </t>
        </is>
      </c>
      <c r="D10" s="3" t="inlineStr">
        <is>
          <t xml:space="preserve"> </t>
        </is>
      </c>
      <c r="E10" s="3" t="inlineStr">
        <is>
          <t xml:space="preserve"> </t>
        </is>
      </c>
      <c r="F10" s="3" t="inlineStr">
        <is>
          <t xml:space="preserve"> </t>
        </is>
      </c>
      <c r="G10" s="6" t="n">
        <v>1105274</v>
      </c>
      <c r="H10" s="3" t="inlineStr">
        <is>
          <t xml:space="preserve"> </t>
        </is>
      </c>
      <c r="I10" s="3" t="inlineStr">
        <is>
          <t xml:space="preserve"> </t>
        </is>
      </c>
    </row>
    <row r="11">
      <c r="A11" s="3" t="inlineStr">
        <is>
          <t>Accumulated depreciation expense</t>
        </is>
      </c>
      <c r="B11" s="3" t="inlineStr">
        <is>
          <t xml:space="preserve"> </t>
        </is>
      </c>
      <c r="C11" s="3" t="inlineStr">
        <is>
          <t xml:space="preserve"> </t>
        </is>
      </c>
      <c r="D11" s="4" t="n">
        <v>16636110</v>
      </c>
      <c r="E11" s="4" t="n">
        <v>41056802</v>
      </c>
      <c r="F11" s="6" t="n">
        <v>39019330</v>
      </c>
      <c r="G11" s="3" t="inlineStr">
        <is>
          <t xml:space="preserve"> </t>
        </is>
      </c>
      <c r="H11" s="3" t="inlineStr">
        <is>
          <t xml:space="preserve"> </t>
        </is>
      </c>
      <c r="I11" s="3" t="inlineStr">
        <is>
          <t xml:space="preserve"> </t>
        </is>
      </c>
    </row>
    <row r="12">
      <c r="A12" s="3" t="inlineStr">
        <is>
          <t>Corporate aircraf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Property and equipment,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Total</t>
        </is>
      </c>
      <c r="B14" s="3" t="inlineStr">
        <is>
          <t xml:space="preserve"> </t>
        </is>
      </c>
      <c r="C14" s="3" t="inlineStr">
        <is>
          <t xml:space="preserve"> </t>
        </is>
      </c>
      <c r="D14" s="4" t="n">
        <v>0</v>
      </c>
      <c r="E14" s="4" t="n">
        <v>36332509</v>
      </c>
      <c r="F14" s="3" t="inlineStr">
        <is>
          <t xml:space="preserve"> </t>
        </is>
      </c>
      <c r="G14" s="3" t="inlineStr">
        <is>
          <t xml:space="preserve"> </t>
        </is>
      </c>
      <c r="H14" s="3" t="inlineStr">
        <is>
          <t xml:space="preserve"> </t>
        </is>
      </c>
      <c r="I14" s="3" t="inlineStr">
        <is>
          <t xml:space="preserve"> </t>
        </is>
      </c>
    </row>
    <row r="15">
      <c r="A15" s="3" t="inlineStr">
        <is>
          <t>Vehicl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Property and equipment, ne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otal</t>
        </is>
      </c>
      <c r="B17" s="3" t="inlineStr">
        <is>
          <t xml:space="preserve"> </t>
        </is>
      </c>
      <c r="C17" s="3" t="inlineStr">
        <is>
          <t xml:space="preserve"> </t>
        </is>
      </c>
      <c r="D17" s="4" t="n">
        <v>4103525</v>
      </c>
      <c r="E17" s="4" t="n">
        <v>4164765</v>
      </c>
      <c r="F17" s="3" t="inlineStr">
        <is>
          <t xml:space="preserve"> </t>
        </is>
      </c>
      <c r="G17" s="3" t="inlineStr">
        <is>
          <t xml:space="preserve"> </t>
        </is>
      </c>
      <c r="H17" s="3" t="inlineStr">
        <is>
          <t xml:space="preserve"> </t>
        </is>
      </c>
      <c r="I17" s="3" t="inlineStr">
        <is>
          <t xml:space="preserve"> </t>
        </is>
      </c>
    </row>
    <row r="18">
      <c r="A18" s="3" t="inlineStr">
        <is>
          <t>Furniture and fixtu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Property and equipment, ne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Total</t>
        </is>
      </c>
      <c r="B20" s="3" t="inlineStr">
        <is>
          <t xml:space="preserve"> </t>
        </is>
      </c>
      <c r="C20" s="3" t="inlineStr">
        <is>
          <t xml:space="preserve"> </t>
        </is>
      </c>
      <c r="D20" s="4" t="n">
        <v>8707803</v>
      </c>
      <c r="E20" s="4" t="n">
        <v>8690083</v>
      </c>
      <c r="F20" s="3" t="inlineStr">
        <is>
          <t xml:space="preserve"> </t>
        </is>
      </c>
      <c r="G20" s="3" t="inlineStr">
        <is>
          <t xml:space="preserve"> </t>
        </is>
      </c>
      <c r="H20" s="3" t="inlineStr">
        <is>
          <t xml:space="preserve"> </t>
        </is>
      </c>
      <c r="I20" s="3" t="inlineStr">
        <is>
          <t xml:space="preserve"> </t>
        </is>
      </c>
    </row>
    <row r="21">
      <c r="A21" s="3" t="inlineStr">
        <is>
          <t>Office building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Property and equipment, ne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otal</t>
        </is>
      </c>
      <c r="B23" s="3" t="inlineStr">
        <is>
          <t xml:space="preserve"> </t>
        </is>
      </c>
      <c r="C23" s="3" t="inlineStr">
        <is>
          <t xml:space="preserve"> </t>
        </is>
      </c>
      <c r="D23" s="4" t="n">
        <v>17156762</v>
      </c>
      <c r="E23" s="6" t="n">
        <v>17412804</v>
      </c>
      <c r="F23" s="3" t="inlineStr">
        <is>
          <t xml:space="preserve"> </t>
        </is>
      </c>
      <c r="G23" s="3" t="inlineStr">
        <is>
          <t xml:space="preserve"> </t>
        </is>
      </c>
      <c r="H23" s="3" t="inlineStr">
        <is>
          <t xml:space="preserve"> </t>
        </is>
      </c>
      <c r="I23" s="3" t="inlineStr">
        <is>
          <t xml:space="preserve"> </t>
        </is>
      </c>
    </row>
    <row r="24">
      <c r="A24" s="3" t="inlineStr">
        <is>
          <t>Under finance lea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Property and equipment, ne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Lease term</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8 years</t>
        </is>
      </c>
    </row>
    <row r="27">
      <c r="A27" s="3" t="inlineStr">
        <is>
          <t>Number of quarterly lease payments | payment</t>
        </is>
      </c>
      <c r="B27" s="4" t="n">
        <v>3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Quarterly lease payments,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426000</v>
      </c>
      <c r="I28" s="3" t="inlineStr">
        <is>
          <t xml:space="preserve"> </t>
        </is>
      </c>
    </row>
    <row r="29">
      <c r="A29" s="3" t="inlineStr">
        <is>
          <t>Deposit used as full and final payment</t>
        </is>
      </c>
      <c r="B29" s="3" t="inlineStr">
        <is>
          <t xml:space="preserve"> </t>
        </is>
      </c>
      <c r="C29" s="3" t="inlineStr">
        <is>
          <t xml:space="preserve"> </t>
        </is>
      </c>
      <c r="D29" s="6" t="n">
        <v>6700000</v>
      </c>
      <c r="E29" s="3" t="inlineStr">
        <is>
          <t xml:space="preserve"> </t>
        </is>
      </c>
      <c r="F29" s="3" t="inlineStr">
        <is>
          <t xml:space="preserve"> </t>
        </is>
      </c>
      <c r="G29" s="3" t="inlineStr">
        <is>
          <t xml:space="preserve"> </t>
        </is>
      </c>
      <c r="H29" s="3" t="inlineStr">
        <is>
          <t xml:space="preserve"> </t>
        </is>
      </c>
      <c r="I29" s="3" t="inlineStr">
        <is>
          <t xml:space="preserve"> </t>
        </is>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investments (Details) - USD ($)</t>
        </is>
      </c>
      <c r="B1" s="2" t="inlineStr">
        <is>
          <t>12 Months Ended</t>
        </is>
      </c>
    </row>
    <row r="2">
      <c r="B2" s="2" t="inlineStr">
        <is>
          <t>Dec. 31, 2024</t>
        </is>
      </c>
      <c r="C2" s="2" t="inlineStr">
        <is>
          <t>Dec. 31, 2023</t>
        </is>
      </c>
      <c r="D2" s="2" t="inlineStr">
        <is>
          <t>Dec. 31, 2022</t>
        </is>
      </c>
      <c r="E2" s="2" t="inlineStr">
        <is>
          <t>Dec. 31, 2020</t>
        </is>
      </c>
      <c r="F2" s="2" t="inlineStr">
        <is>
          <t>Jan. 31, 2022</t>
        </is>
      </c>
      <c r="G2" s="2" t="inlineStr">
        <is>
          <t>Dec. 31, 2021</t>
        </is>
      </c>
      <c r="H2" s="2" t="inlineStr">
        <is>
          <t>Jun. 15, 2021</t>
        </is>
      </c>
      <c r="I2" s="2" t="inlineStr">
        <is>
          <t>Jul. 31, 2019</t>
        </is>
      </c>
      <c r="J2" s="2" t="inlineStr">
        <is>
          <t>Mar. 31, 2019</t>
        </is>
      </c>
      <c r="K2" s="2" t="inlineStr">
        <is>
          <t>Mar. 21, 2018</t>
        </is>
      </c>
      <c r="L2" s="2" t="inlineStr">
        <is>
          <t>Sep. 04, 2017</t>
        </is>
      </c>
      <c r="M2" s="2" t="inlineStr">
        <is>
          <t>Apr. 19, 2017</t>
        </is>
      </c>
    </row>
    <row r="3">
      <c r="A3" s="5" t="inlineStr">
        <is>
          <t>Long-term inve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onmarketable equity securities</t>
        </is>
      </c>
      <c r="B4" s="6" t="n">
        <v>189482</v>
      </c>
      <c r="C4" s="6" t="n">
        <v>5516773</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Total</t>
        </is>
      </c>
      <c r="B5" s="4" t="n">
        <v>67898666</v>
      </c>
      <c r="C5" s="4" t="n">
        <v>73787743</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Equity Method Investment Difference Between Aggregate Investment And Proportionate Share Of Net Assets</t>
        </is>
      </c>
      <c r="B6" s="4" t="n">
        <v>0</v>
      </c>
      <c r="C6" s="4" t="n">
        <v>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hare of loss of equity investees</t>
        </is>
      </c>
      <c r="B7" s="4" t="n">
        <v>-9230998</v>
      </c>
      <c r="C7" s="4" t="n">
        <v>-17914070</v>
      </c>
      <c r="D7" s="6" t="n">
        <v>-26166538</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Beijing Huiju</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5" t="inlineStr">
        <is>
          <t>Long-term invest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Received refund of transferred</t>
        </is>
      </c>
      <c r="B10" s="3" t="inlineStr">
        <is>
          <t xml:space="preserve"> </t>
        </is>
      </c>
      <c r="C10" s="3" t="inlineStr">
        <is>
          <t xml:space="preserve"> </t>
        </is>
      </c>
      <c r="D10" s="6" t="n">
        <v>987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Zhengzhou Lianhe Real Estate Co., Lt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Long-term invest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Nonmarketable equity securities, Initial Cost</t>
        </is>
      </c>
      <c r="B13" s="6" t="n">
        <v>241648</v>
      </c>
      <c r="C13" s="6" t="n">
        <v>241648</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onmarketable equity securities, Ownership</t>
        </is>
      </c>
      <c r="B14" s="12" t="n">
        <v>0.0185</v>
      </c>
      <c r="C14" s="12" t="n">
        <v>0.018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Nonmarketable equity securities</t>
        </is>
      </c>
      <c r="B15" s="6" t="n">
        <v>278226</v>
      </c>
      <c r="C15" s="6" t="n">
        <v>282378</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Zhengzhou Taike Real Estate Co., Lt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5" t="inlineStr">
        <is>
          <t>Long-term invest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Nonmarketable equity securities, Initial Cost</t>
        </is>
      </c>
      <c r="B18" s="6" t="n">
        <v>738073</v>
      </c>
      <c r="C18" s="6" t="n">
        <v>738073</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Nonmarketable equity securities, Ownership</t>
        </is>
      </c>
      <c r="B19" s="12" t="n">
        <v>0.0375</v>
      </c>
      <c r="C19" s="12" t="n">
        <v>0.037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onmarketable equity securities</t>
        </is>
      </c>
      <c r="B20" s="6" t="n">
        <v>0</v>
      </c>
      <c r="C20" s="6" t="n">
        <v>0</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Qingdao Huiju Zhihui City Industrial Development Co., Lt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5" t="inlineStr">
        <is>
          <t>Long-term invest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Equity method investees</t>
        </is>
      </c>
      <c r="B23" s="4" t="n">
        <v>0</v>
      </c>
      <c r="C23" s="4" t="n">
        <v>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Equity method investees, Initial Cost</t>
        </is>
      </c>
      <c r="B24" s="6" t="n">
        <v>523459957</v>
      </c>
      <c r="C24" s="6" t="n">
        <v>52345995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6" t="n">
        <v>505200000</v>
      </c>
    </row>
    <row r="25">
      <c r="A25" s="3" t="inlineStr">
        <is>
          <t>Equity Method Investees, Ownership</t>
        </is>
      </c>
      <c r="B25" s="9" t="n">
        <v>0.49</v>
      </c>
      <c r="C25" s="9" t="n">
        <v>0.49</v>
      </c>
      <c r="D25" s="3" t="inlineStr">
        <is>
          <t xml:space="preserve"> </t>
        </is>
      </c>
      <c r="E25" s="9" t="n">
        <v>0.49</v>
      </c>
      <c r="F25" s="9" t="n">
        <v>0.21</v>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Equity method investees, Initial Cost</t>
        </is>
      </c>
      <c r="B26" s="3" t="inlineStr">
        <is>
          <t xml:space="preserve"> </t>
        </is>
      </c>
      <c r="C26" s="3" t="inlineStr">
        <is>
          <t xml:space="preserve"> </t>
        </is>
      </c>
      <c r="D26" s="3" t="inlineStr">
        <is>
          <t xml:space="preserve"> </t>
        </is>
      </c>
      <c r="E26" s="6" t="n">
        <v>505200000</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Qingdao Huiju Zhihui City Industrial Development Co., Ltd. | Maximum</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Long-term 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Equity Method Investees, Ownership</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9" t="n">
        <v>0.7</v>
      </c>
    </row>
    <row r="30">
      <c r="A30" s="3" t="inlineStr">
        <is>
          <t>Qingdao Huiju Zhihui City Industrial Development Co., Ltd. | Beijing Huiju</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Long-term inve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Transfer of remaining ownership percentage, as required by the legal action (as a percent)</t>
        </is>
      </c>
      <c r="B32" s="9" t="n">
        <v>0.2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Refund of unauthorized transfer of cash, as required by the legal action</t>
        </is>
      </c>
      <c r="B33" s="6" t="n">
        <v>987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ash froze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6" t="n">
        <v>98700000</v>
      </c>
      <c r="K34" s="3" t="inlineStr">
        <is>
          <t xml:space="preserve"> </t>
        </is>
      </c>
      <c r="L34" s="3" t="inlineStr">
        <is>
          <t xml:space="preserve"> </t>
        </is>
      </c>
      <c r="M34" s="3" t="inlineStr">
        <is>
          <t xml:space="preserve"> </t>
        </is>
      </c>
    </row>
    <row r="35">
      <c r="A35" s="3" t="inlineStr">
        <is>
          <t>Legal action final refund unauthorized cash</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98700000</v>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Madison Developments Limit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Long-term invest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Equity method investees</t>
        </is>
      </c>
      <c r="B38" s="4" t="n">
        <v>0</v>
      </c>
      <c r="C38" s="6" t="n">
        <v>0</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Equity method investees, Initial Cost</t>
        </is>
      </c>
      <c r="B39" s="6" t="n">
        <v>19095969</v>
      </c>
      <c r="C39" s="6" t="n">
        <v>19095969</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19100000</v>
      </c>
      <c r="L39" s="3" t="inlineStr">
        <is>
          <t xml:space="preserve"> </t>
        </is>
      </c>
      <c r="M39" s="3" t="inlineStr">
        <is>
          <t xml:space="preserve"> </t>
        </is>
      </c>
    </row>
    <row r="40">
      <c r="A40" s="3" t="inlineStr">
        <is>
          <t>Equity Method Investees, Ownership</t>
        </is>
      </c>
      <c r="B40" s="9" t="n">
        <v>0.5</v>
      </c>
      <c r="C40" s="9" t="n">
        <v>0.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9" t="n">
        <v>0.5</v>
      </c>
      <c r="L40" s="3" t="inlineStr">
        <is>
          <t xml:space="preserve"> </t>
        </is>
      </c>
      <c r="M40" s="3" t="inlineStr">
        <is>
          <t xml:space="preserve"> </t>
        </is>
      </c>
    </row>
    <row r="41">
      <c r="A41" s="3" t="inlineStr">
        <is>
          <t>Wuhu Penghong Investment Center (Limited Partnership)</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5" t="inlineStr">
        <is>
          <t>Long-term investment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Equity method investees</t>
        </is>
      </c>
      <c r="B43" s="6" t="n">
        <v>10047342</v>
      </c>
      <c r="C43" s="6" t="n">
        <v>14095331</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Equity method investees, Initial Cost</t>
        </is>
      </c>
      <c r="B44" s="4" t="n">
        <v>61998960</v>
      </c>
      <c r="C44" s="4" t="n">
        <v>61998960</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6" t="n">
        <v>30600000</v>
      </c>
      <c r="M44" s="3" t="inlineStr">
        <is>
          <t xml:space="preserve"> </t>
        </is>
      </c>
    </row>
    <row r="45">
      <c r="A45" s="3" t="inlineStr">
        <is>
          <t>Wuhu Penghong Investment Center (Limited Partnership) | Partner On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5" t="inlineStr">
        <is>
          <t>Long-term investmen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Equity method investees, Initial Cost</t>
        </is>
      </c>
      <c r="B47" s="3" t="inlineStr">
        <is>
          <t xml:space="preserve"> </t>
        </is>
      </c>
      <c r="C47" s="3" t="inlineStr">
        <is>
          <t xml:space="preserve"> </t>
        </is>
      </c>
      <c r="D47" s="3" t="inlineStr">
        <is>
          <t xml:space="preserve"> </t>
        </is>
      </c>
      <c r="E47" s="3" t="inlineStr">
        <is>
          <t xml:space="preserve"> </t>
        </is>
      </c>
      <c r="F47" s="3" t="inlineStr">
        <is>
          <t xml:space="preserve"> </t>
        </is>
      </c>
      <c r="G47" s="6" t="n">
        <v>31400000</v>
      </c>
      <c r="H47" s="3" t="inlineStr">
        <is>
          <t xml:space="preserve"> </t>
        </is>
      </c>
      <c r="I47" s="3" t="inlineStr">
        <is>
          <t xml:space="preserve"> </t>
        </is>
      </c>
      <c r="J47" s="3" t="inlineStr">
        <is>
          <t xml:space="preserve"> </t>
        </is>
      </c>
      <c r="K47" s="3" t="inlineStr">
        <is>
          <t xml:space="preserve"> </t>
        </is>
      </c>
      <c r="L47" s="4" t="n">
        <v>91800000</v>
      </c>
      <c r="M47" s="3" t="inlineStr">
        <is>
          <t xml:space="preserve"> </t>
        </is>
      </c>
    </row>
    <row r="48">
      <c r="A48" s="3" t="inlineStr">
        <is>
          <t>Wuhu Penghong Investment Center (Limited Partnership) | Partner Two</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5" t="inlineStr">
        <is>
          <t>Long-term invest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Equity method investees, Initial Cos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6" t="n">
        <v>3100000</v>
      </c>
      <c r="M50" s="3" t="inlineStr">
        <is>
          <t xml:space="preserve"> </t>
        </is>
      </c>
    </row>
    <row r="51">
      <c r="A51" s="3" t="inlineStr">
        <is>
          <t>Suzhou Rongjingchen Real Estate Co., Lt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5" t="inlineStr">
        <is>
          <t>Long-term investmen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Equity method investees</t>
        </is>
      </c>
      <c r="B53" s="4" t="n">
        <v>21017557</v>
      </c>
      <c r="C53" s="4" t="n">
        <v>21867621</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Equity method investees, Initial Cost</t>
        </is>
      </c>
      <c r="B54" s="6" t="n">
        <v>42041464</v>
      </c>
      <c r="C54" s="6" t="n">
        <v>42041464</v>
      </c>
      <c r="D54" s="3" t="inlineStr">
        <is>
          <t xml:space="preserve"> </t>
        </is>
      </c>
      <c r="E54" s="3" t="inlineStr">
        <is>
          <t xml:space="preserve"> </t>
        </is>
      </c>
      <c r="F54" s="3" t="inlineStr">
        <is>
          <t xml:space="preserve"> </t>
        </is>
      </c>
      <c r="G54" s="3" t="inlineStr">
        <is>
          <t xml:space="preserve"> </t>
        </is>
      </c>
      <c r="H54" s="3" t="inlineStr">
        <is>
          <t xml:space="preserve"> </t>
        </is>
      </c>
      <c r="I54" s="6" t="n">
        <v>42000000</v>
      </c>
      <c r="J54" s="3" t="inlineStr">
        <is>
          <t xml:space="preserve"> </t>
        </is>
      </c>
      <c r="K54" s="3" t="inlineStr">
        <is>
          <t xml:space="preserve"> </t>
        </is>
      </c>
      <c r="L54" s="3" t="inlineStr">
        <is>
          <t xml:space="preserve"> </t>
        </is>
      </c>
      <c r="M54" s="3" t="inlineStr">
        <is>
          <t xml:space="preserve"> </t>
        </is>
      </c>
    </row>
    <row r="55">
      <c r="A55" s="3" t="inlineStr">
        <is>
          <t>Equity Method Investees, Ownership</t>
        </is>
      </c>
      <c r="B55" s="9" t="n">
        <v>0.24</v>
      </c>
      <c r="C55" s="9" t="n">
        <v>0.24</v>
      </c>
      <c r="D55" s="3" t="inlineStr">
        <is>
          <t xml:space="preserve"> </t>
        </is>
      </c>
      <c r="E55" s="3" t="inlineStr">
        <is>
          <t xml:space="preserve"> </t>
        </is>
      </c>
      <c r="F55" s="3" t="inlineStr">
        <is>
          <t xml:space="preserve"> </t>
        </is>
      </c>
      <c r="G55" s="3" t="inlineStr">
        <is>
          <t xml:space="preserve"> </t>
        </is>
      </c>
      <c r="H55" s="3" t="inlineStr">
        <is>
          <t xml:space="preserve"> </t>
        </is>
      </c>
      <c r="I55" s="9" t="n">
        <v>0.24</v>
      </c>
      <c r="J55" s="3" t="inlineStr">
        <is>
          <t xml:space="preserve"> </t>
        </is>
      </c>
      <c r="K55" s="3" t="inlineStr">
        <is>
          <t xml:space="preserve"> </t>
        </is>
      </c>
      <c r="L55" s="3" t="inlineStr">
        <is>
          <t xml:space="preserve"> </t>
        </is>
      </c>
      <c r="M55" s="3" t="inlineStr">
        <is>
          <t xml:space="preserve"> </t>
        </is>
      </c>
    </row>
    <row r="56">
      <c r="A56" s="3" t="inlineStr">
        <is>
          <t>Other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5" t="inlineStr">
        <is>
          <t>Long-term invest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Equity method investees</t>
        </is>
      </c>
      <c r="B58" s="6" t="n">
        <v>36555541</v>
      </c>
      <c r="C58" s="6" t="n">
        <v>37542413</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Equity method investees, Initial Cost</t>
        </is>
      </c>
      <c r="B59" s="6" t="n">
        <v>68076387</v>
      </c>
      <c r="C59" s="6" t="n">
        <v>68076387</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Long-term investments - Summarized combined financial information (Details) - USD ($)</t>
        </is>
      </c>
      <c r="B1" s="2" t="inlineStr">
        <is>
          <t>12 Months Ended</t>
        </is>
      </c>
    </row>
    <row r="2">
      <c r="B2" s="2" t="inlineStr">
        <is>
          <t>Dec. 31, 2024</t>
        </is>
      </c>
      <c r="C2" s="2" t="inlineStr">
        <is>
          <t>Dec. 31, 2023</t>
        </is>
      </c>
      <c r="D2" s="2" t="inlineStr">
        <is>
          <t>Dec. 31, 2022</t>
        </is>
      </c>
    </row>
    <row r="3">
      <c r="A3" s="5" t="inlineStr">
        <is>
          <t>Long-term investments</t>
        </is>
      </c>
      <c r="B3" s="3" t="inlineStr">
        <is>
          <t xml:space="preserve"> </t>
        </is>
      </c>
      <c r="C3" s="3" t="inlineStr">
        <is>
          <t xml:space="preserve"> </t>
        </is>
      </c>
      <c r="D3" s="3" t="inlineStr">
        <is>
          <t xml:space="preserve"> </t>
        </is>
      </c>
    </row>
    <row r="4">
      <c r="A4" s="3" t="inlineStr">
        <is>
          <t>Current Assets</t>
        </is>
      </c>
      <c r="B4" s="6" t="n">
        <v>4240524897</v>
      </c>
      <c r="C4" s="6" t="n">
        <v>4493212025</v>
      </c>
      <c r="D4" s="3" t="inlineStr">
        <is>
          <t xml:space="preserve"> </t>
        </is>
      </c>
    </row>
    <row r="5">
      <c r="A5" s="3" t="inlineStr">
        <is>
          <t>Non-current assets</t>
        </is>
      </c>
      <c r="B5" s="4" t="n">
        <v>781952834</v>
      </c>
      <c r="C5" s="4" t="n">
        <v>840181206</v>
      </c>
      <c r="D5" s="3" t="inlineStr">
        <is>
          <t xml:space="preserve"> </t>
        </is>
      </c>
    </row>
    <row r="6">
      <c r="A6" s="3" t="inlineStr">
        <is>
          <t>Current liabilities</t>
        </is>
      </c>
      <c r="B6" s="4" t="n">
        <v>3801865654</v>
      </c>
      <c r="C6" s="4" t="n">
        <v>4146503396</v>
      </c>
      <c r="D6" s="3" t="inlineStr">
        <is>
          <t xml:space="preserve"> </t>
        </is>
      </c>
    </row>
    <row r="7">
      <c r="A7" s="3" t="inlineStr">
        <is>
          <t>Non-current liabilities</t>
        </is>
      </c>
      <c r="B7" s="4" t="n">
        <v>1163197615</v>
      </c>
      <c r="C7" s="4" t="n">
        <v>1079477453</v>
      </c>
      <c r="D7" s="3" t="inlineStr">
        <is>
          <t xml:space="preserve"> </t>
        </is>
      </c>
    </row>
    <row r="8">
      <c r="A8" s="3" t="inlineStr">
        <is>
          <t>Non-controlling interest</t>
        </is>
      </c>
      <c r="B8" s="4" t="n">
        <v>161588676</v>
      </c>
      <c r="C8" s="4" t="n">
        <v>141141196</v>
      </c>
      <c r="D8" s="3" t="inlineStr">
        <is>
          <t xml:space="preserve"> </t>
        </is>
      </c>
    </row>
    <row r="9">
      <c r="A9" s="3" t="inlineStr">
        <is>
          <t>Gross revenue</t>
        </is>
      </c>
      <c r="B9" s="4" t="n">
        <v>514674995</v>
      </c>
      <c r="C9" s="4" t="n">
        <v>804974475</v>
      </c>
      <c r="D9" s="6" t="n">
        <v>950012173</v>
      </c>
    </row>
    <row r="10">
      <c r="A10" s="3" t="inlineStr">
        <is>
          <t>Gross profit</t>
        </is>
      </c>
      <c r="B10" s="4" t="n">
        <v>82430025</v>
      </c>
      <c r="C10" s="4" t="n">
        <v>132465356</v>
      </c>
      <c r="D10" s="4" t="n">
        <v>71956108</v>
      </c>
    </row>
    <row r="11">
      <c r="A11" s="3" t="inlineStr">
        <is>
          <t>Net income (loss)</t>
        </is>
      </c>
      <c r="B11" s="4" t="n">
        <v>-46023291</v>
      </c>
      <c r="C11" s="6" t="n">
        <v>30531711</v>
      </c>
      <c r="D11" s="6" t="n">
        <v>-258682725</v>
      </c>
    </row>
    <row r="12">
      <c r="A12" s="3" t="inlineStr">
        <is>
          <t>Equity method investees</t>
        </is>
      </c>
      <c r="B12" s="3" t="inlineStr">
        <is>
          <t xml:space="preserve"> </t>
        </is>
      </c>
      <c r="C12" s="3" t="inlineStr">
        <is>
          <t xml:space="preserve"> </t>
        </is>
      </c>
      <c r="D12" s="3" t="inlineStr">
        <is>
          <t xml:space="preserve"> </t>
        </is>
      </c>
    </row>
    <row r="13">
      <c r="A13" s="5" t="inlineStr">
        <is>
          <t>Long-term investments</t>
        </is>
      </c>
      <c r="B13" s="3" t="inlineStr">
        <is>
          <t xml:space="preserve"> </t>
        </is>
      </c>
      <c r="C13" s="3" t="inlineStr">
        <is>
          <t xml:space="preserve"> </t>
        </is>
      </c>
      <c r="D13" s="3" t="inlineStr">
        <is>
          <t xml:space="preserve"> </t>
        </is>
      </c>
    </row>
    <row r="14">
      <c r="A14" s="3" t="inlineStr">
        <is>
          <t>Current Assets</t>
        </is>
      </c>
      <c r="B14" s="4" t="n">
        <v>279824000</v>
      </c>
      <c r="C14" s="3" t="inlineStr">
        <is>
          <t xml:space="preserve"> </t>
        </is>
      </c>
      <c r="D14" s="3" t="inlineStr">
        <is>
          <t xml:space="preserve"> </t>
        </is>
      </c>
    </row>
    <row r="15">
      <c r="A15" s="3" t="inlineStr">
        <is>
          <t>Non-current assets</t>
        </is>
      </c>
      <c r="B15" s="4" t="n">
        <v>219282000</v>
      </c>
      <c r="C15" s="3" t="inlineStr">
        <is>
          <t xml:space="preserve"> </t>
        </is>
      </c>
      <c r="D15" s="3" t="inlineStr">
        <is>
          <t xml:space="preserve"> </t>
        </is>
      </c>
    </row>
    <row r="16">
      <c r="A16" s="3" t="inlineStr">
        <is>
          <t>Current liabilities</t>
        </is>
      </c>
      <c r="B16" s="4" t="n">
        <v>115219000</v>
      </c>
      <c r="C16" s="3" t="inlineStr">
        <is>
          <t xml:space="preserve"> </t>
        </is>
      </c>
      <c r="D16" s="3" t="inlineStr">
        <is>
          <t xml:space="preserve"> </t>
        </is>
      </c>
    </row>
    <row r="17">
      <c r="A17" s="3" t="inlineStr">
        <is>
          <t>Non-current liabilities</t>
        </is>
      </c>
      <c r="B17" s="4" t="n">
        <v>292015000</v>
      </c>
      <c r="C17" s="3" t="inlineStr">
        <is>
          <t xml:space="preserve"> </t>
        </is>
      </c>
      <c r="D17" s="3" t="inlineStr">
        <is>
          <t xml:space="preserve"> </t>
        </is>
      </c>
    </row>
    <row r="18">
      <c r="A18" s="3" t="inlineStr">
        <is>
          <t>Non-controlling interest</t>
        </is>
      </c>
      <c r="B18" s="4" t="n">
        <v>0</v>
      </c>
      <c r="C18" s="3" t="inlineStr">
        <is>
          <t xml:space="preserve"> </t>
        </is>
      </c>
      <c r="D18" s="3" t="inlineStr">
        <is>
          <t xml:space="preserve"> </t>
        </is>
      </c>
    </row>
    <row r="19">
      <c r="A19" s="3" t="inlineStr">
        <is>
          <t>Gross revenue</t>
        </is>
      </c>
      <c r="B19" s="4" t="n">
        <v>19384000</v>
      </c>
      <c r="C19" s="3" t="inlineStr">
        <is>
          <t xml:space="preserve"> </t>
        </is>
      </c>
      <c r="D19" s="3" t="inlineStr">
        <is>
          <t xml:space="preserve"> </t>
        </is>
      </c>
    </row>
    <row r="20">
      <c r="A20" s="3" t="inlineStr">
        <is>
          <t>Gross profit</t>
        </is>
      </c>
      <c r="B20" s="4" t="n">
        <v>4347000</v>
      </c>
      <c r="C20" s="3" t="inlineStr">
        <is>
          <t xml:space="preserve"> </t>
        </is>
      </c>
      <c r="D20" s="3" t="inlineStr">
        <is>
          <t xml:space="preserve"> </t>
        </is>
      </c>
    </row>
    <row r="21">
      <c r="A21" s="3" t="inlineStr">
        <is>
          <t>Loss from continuing operations</t>
        </is>
      </c>
      <c r="B21" s="4" t="n">
        <v>-11301000</v>
      </c>
      <c r="C21" s="3" t="inlineStr">
        <is>
          <t xml:space="preserve"> </t>
        </is>
      </c>
      <c r="D21" s="3" t="inlineStr">
        <is>
          <t xml:space="preserve"> </t>
        </is>
      </c>
    </row>
    <row r="22">
      <c r="A22" s="3" t="inlineStr">
        <is>
          <t>Net income (loss)</t>
        </is>
      </c>
      <c r="B22" s="4" t="n">
        <v>-14375000</v>
      </c>
      <c r="C22" s="3" t="inlineStr">
        <is>
          <t xml:space="preserve"> </t>
        </is>
      </c>
      <c r="D22" s="3" t="inlineStr">
        <is>
          <t xml:space="preserve"> </t>
        </is>
      </c>
    </row>
    <row r="23">
      <c r="A23" s="3" t="inlineStr">
        <is>
          <t>Net loss attributable to the Company</t>
        </is>
      </c>
      <c r="B23" s="6" t="n">
        <v>-9231000</v>
      </c>
      <c r="C23" s="3" t="inlineStr">
        <is>
          <t xml:space="preserve"> </t>
        </is>
      </c>
      <c r="D23" s="3"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ank loans and other debt - Short-term bank loans and other debt (Details) - USD ($)</t>
        </is>
      </c>
      <c r="B1" s="2" t="inlineStr">
        <is>
          <t>12 Months Ended</t>
        </is>
      </c>
    </row>
    <row r="2">
      <c r="B2" s="2" t="inlineStr">
        <is>
          <t>Dec. 31, 2024</t>
        </is>
      </c>
      <c r="C2" s="2" t="inlineStr">
        <is>
          <t>Dec. 31, 2023</t>
        </is>
      </c>
    </row>
    <row r="3">
      <c r="A3" s="5" t="inlineStr">
        <is>
          <t>Short-term bank loans and other debt</t>
        </is>
      </c>
      <c r="B3" s="3" t="inlineStr">
        <is>
          <t xml:space="preserve"> </t>
        </is>
      </c>
      <c r="C3" s="3" t="inlineStr">
        <is>
          <t xml:space="preserve"> </t>
        </is>
      </c>
    </row>
    <row r="4">
      <c r="A4" s="3" t="inlineStr">
        <is>
          <t>Short-term bank loans and other debt</t>
        </is>
      </c>
      <c r="B4" s="6" t="n">
        <v>62364365</v>
      </c>
      <c r="C4" s="6" t="n">
        <v>63295071</v>
      </c>
    </row>
    <row r="5">
      <c r="A5" s="3" t="inlineStr">
        <is>
          <t>Loan from Hua Xia Bank Co., Ltd. | Loan From Hua Xia Bank Co Ltd Due March 21 2023 at 7.00 per annum</t>
        </is>
      </c>
      <c r="B5" s="3" t="inlineStr">
        <is>
          <t xml:space="preserve"> </t>
        </is>
      </c>
      <c r="C5" s="3" t="inlineStr">
        <is>
          <t xml:space="preserve"> </t>
        </is>
      </c>
    </row>
    <row r="6">
      <c r="A6" s="5" t="inlineStr">
        <is>
          <t>Short-term bank loans and other debt</t>
        </is>
      </c>
      <c r="B6" s="3" t="inlineStr">
        <is>
          <t xml:space="preserve"> </t>
        </is>
      </c>
      <c r="C6" s="3" t="inlineStr">
        <is>
          <t xml:space="preserve"> </t>
        </is>
      </c>
    </row>
    <row r="7">
      <c r="A7" s="3" t="inlineStr">
        <is>
          <t>Short-term bank loans and other debt</t>
        </is>
      </c>
      <c r="B7" s="6" t="n">
        <v>3895164</v>
      </c>
      <c r="C7" s="4" t="n">
        <v>3953295</v>
      </c>
    </row>
    <row r="8">
      <c r="A8" s="3" t="inlineStr">
        <is>
          <t>Maturity date</t>
        </is>
      </c>
      <c r="B8" s="3" t="inlineStr">
        <is>
          <t>Mar. 21,  2023</t>
        </is>
      </c>
      <c r="C8" s="3" t="inlineStr">
        <is>
          <t xml:space="preserve"> </t>
        </is>
      </c>
    </row>
    <row r="9">
      <c r="A9" s="3" t="inlineStr">
        <is>
          <t>Stated rate</t>
        </is>
      </c>
      <c r="B9" s="9" t="n">
        <v>0.07000000000000001</v>
      </c>
      <c r="C9" s="3" t="inlineStr">
        <is>
          <t xml:space="preserve"> </t>
        </is>
      </c>
    </row>
    <row r="10">
      <c r="A10" s="3" t="inlineStr">
        <is>
          <t>Loan from Everbright Bank | Loan from Everbright Bank Due October 19, 2022 at 8.00% per annum</t>
        </is>
      </c>
      <c r="B10" s="3" t="inlineStr">
        <is>
          <t xml:space="preserve"> </t>
        </is>
      </c>
      <c r="C10" s="3" t="inlineStr">
        <is>
          <t xml:space="preserve"> </t>
        </is>
      </c>
    </row>
    <row r="11">
      <c r="A11" s="5" t="inlineStr">
        <is>
          <t>Short-term bank loans and other debt</t>
        </is>
      </c>
      <c r="B11" s="3" t="inlineStr">
        <is>
          <t xml:space="preserve"> </t>
        </is>
      </c>
      <c r="C11" s="3" t="inlineStr">
        <is>
          <t xml:space="preserve"> </t>
        </is>
      </c>
    </row>
    <row r="12">
      <c r="A12" s="3" t="inlineStr">
        <is>
          <t>Short-term bank loans and other debt</t>
        </is>
      </c>
      <c r="B12" s="6" t="n">
        <v>4145568</v>
      </c>
      <c r="C12" s="4" t="n">
        <v>4207435</v>
      </c>
    </row>
    <row r="13">
      <c r="A13" s="3" t="inlineStr">
        <is>
          <t>Maturity date</t>
        </is>
      </c>
      <c r="B13" s="3" t="inlineStr">
        <is>
          <t>Oct. 19,  2022</t>
        </is>
      </c>
      <c r="C13" s="3" t="inlineStr">
        <is>
          <t xml:space="preserve"> </t>
        </is>
      </c>
    </row>
    <row r="14">
      <c r="A14" s="3" t="inlineStr">
        <is>
          <t>Stated rate</t>
        </is>
      </c>
      <c r="B14" s="9" t="n">
        <v>0.08</v>
      </c>
      <c r="C14" s="3" t="inlineStr">
        <is>
          <t xml:space="preserve"> </t>
        </is>
      </c>
    </row>
    <row r="15">
      <c r="A15" s="3" t="inlineStr">
        <is>
          <t>Loan from Henan Zhongyuan Microfinance Co., Ltd | Loan from Henan Zhongyuan Microfinance Co., Ltd Due July 13, 2023, at 11.00% per annum</t>
        </is>
      </c>
      <c r="B15" s="3" t="inlineStr">
        <is>
          <t xml:space="preserve"> </t>
        </is>
      </c>
      <c r="C15" s="3" t="inlineStr">
        <is>
          <t xml:space="preserve"> </t>
        </is>
      </c>
    </row>
    <row r="16">
      <c r="A16" s="5" t="inlineStr">
        <is>
          <t>Short-term bank loans and other debt</t>
        </is>
      </c>
      <c r="B16" s="3" t="inlineStr">
        <is>
          <t xml:space="preserve"> </t>
        </is>
      </c>
      <c r="C16" s="3" t="inlineStr">
        <is>
          <t xml:space="preserve"> </t>
        </is>
      </c>
    </row>
    <row r="17">
      <c r="A17" s="3" t="inlineStr">
        <is>
          <t>Short-term bank loans and other debt</t>
        </is>
      </c>
      <c r="B17" s="6" t="n">
        <v>4103834</v>
      </c>
      <c r="C17" s="4" t="n">
        <v>4165078</v>
      </c>
    </row>
    <row r="18">
      <c r="A18" s="3" t="inlineStr">
        <is>
          <t>Maturity date</t>
        </is>
      </c>
      <c r="B18" s="3" t="inlineStr">
        <is>
          <t>Jul. 13,  2023</t>
        </is>
      </c>
      <c r="C18" s="3" t="inlineStr">
        <is>
          <t xml:space="preserve"> </t>
        </is>
      </c>
    </row>
    <row r="19">
      <c r="A19" s="3" t="inlineStr">
        <is>
          <t>Stated rate</t>
        </is>
      </c>
      <c r="B19" s="9" t="n">
        <v>0.11</v>
      </c>
      <c r="C19" s="3" t="inlineStr">
        <is>
          <t xml:space="preserve"> </t>
        </is>
      </c>
    </row>
    <row r="20">
      <c r="A20" s="3" t="inlineStr">
        <is>
          <t>Loan from Beijing Dingcheng Pawnshop Co., Ltd | Loan from Beijing Dingcheng Pawnshop Co., Ltd Due September 9, 2022 at 19.20% per annum</t>
        </is>
      </c>
      <c r="B20" s="3" t="inlineStr">
        <is>
          <t xml:space="preserve"> </t>
        </is>
      </c>
      <c r="C20" s="3" t="inlineStr">
        <is>
          <t xml:space="preserve"> </t>
        </is>
      </c>
    </row>
    <row r="21">
      <c r="A21" s="5" t="inlineStr">
        <is>
          <t>Short-term bank loans and other debt</t>
        </is>
      </c>
      <c r="B21" s="3" t="inlineStr">
        <is>
          <t xml:space="preserve"> </t>
        </is>
      </c>
      <c r="C21" s="3" t="inlineStr">
        <is>
          <t xml:space="preserve"> </t>
        </is>
      </c>
    </row>
    <row r="22">
      <c r="A22" s="3" t="inlineStr">
        <is>
          <t>Short-term bank loans and other debt</t>
        </is>
      </c>
      <c r="B22" s="6" t="n">
        <v>1530243</v>
      </c>
      <c r="C22" s="4" t="n">
        <v>1553080</v>
      </c>
    </row>
    <row r="23">
      <c r="A23" s="3" t="inlineStr">
        <is>
          <t>Maturity date</t>
        </is>
      </c>
      <c r="B23" s="3" t="inlineStr">
        <is>
          <t>Sep.  09,  2022</t>
        </is>
      </c>
      <c r="C23" s="3" t="inlineStr">
        <is>
          <t xml:space="preserve"> </t>
        </is>
      </c>
    </row>
    <row r="24">
      <c r="A24" s="3" t="inlineStr">
        <is>
          <t>Stated rate</t>
        </is>
      </c>
      <c r="B24" s="12" t="n">
        <v>0.192</v>
      </c>
      <c r="C24" s="3" t="inlineStr">
        <is>
          <t xml:space="preserve"> </t>
        </is>
      </c>
    </row>
    <row r="25">
      <c r="A25" s="3" t="inlineStr">
        <is>
          <t>Loan from Bank of Zhengzhou Co., Ltd | Loan from Bank of Zhengzhou Due March 28, 2023, at 6.50% per annum</t>
        </is>
      </c>
      <c r="B25" s="3" t="inlineStr">
        <is>
          <t xml:space="preserve"> </t>
        </is>
      </c>
      <c r="C25" s="3" t="inlineStr">
        <is>
          <t xml:space="preserve"> </t>
        </is>
      </c>
    </row>
    <row r="26">
      <c r="A26" s="5" t="inlineStr">
        <is>
          <t>Short-term bank loans and other debt</t>
        </is>
      </c>
      <c r="B26" s="3" t="inlineStr">
        <is>
          <t xml:space="preserve"> </t>
        </is>
      </c>
      <c r="C26" s="3" t="inlineStr">
        <is>
          <t xml:space="preserve"> </t>
        </is>
      </c>
    </row>
    <row r="27">
      <c r="A27" s="3" t="inlineStr">
        <is>
          <t>Short-term bank loans and other debt</t>
        </is>
      </c>
      <c r="B27" s="6" t="n">
        <v>48689556</v>
      </c>
      <c r="C27" s="6" t="n">
        <v>49416183</v>
      </c>
    </row>
    <row r="28">
      <c r="A28" s="3" t="inlineStr">
        <is>
          <t>Maturity date</t>
        </is>
      </c>
      <c r="B28" s="3" t="inlineStr">
        <is>
          <t>Mar. 28,  2023</t>
        </is>
      </c>
      <c r="C28" s="3" t="inlineStr">
        <is>
          <t xml:space="preserve"> </t>
        </is>
      </c>
    </row>
    <row r="29">
      <c r="A29" s="3" t="inlineStr">
        <is>
          <t>Stated rate</t>
        </is>
      </c>
      <c r="B29" s="12" t="n">
        <v>0.065</v>
      </c>
      <c r="C29"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ank loans and other debt - Additional Information (Details) - USD ($)</t>
        </is>
      </c>
      <c r="B1" s="2" t="inlineStr">
        <is>
          <t>Dec. 31, 2024</t>
        </is>
      </c>
      <c r="C1" s="2" t="inlineStr">
        <is>
          <t>Dec. 31, 2023</t>
        </is>
      </c>
    </row>
    <row r="2">
      <c r="A2" s="5" t="inlineStr">
        <is>
          <t>Short-term bank loans and other debt</t>
        </is>
      </c>
      <c r="B2" s="3" t="inlineStr">
        <is>
          <t xml:space="preserve"> </t>
        </is>
      </c>
      <c r="C2" s="3" t="inlineStr">
        <is>
          <t xml:space="preserve"> </t>
        </is>
      </c>
    </row>
    <row r="3">
      <c r="A3" s="3" t="inlineStr">
        <is>
          <t>Real estate properties development completed</t>
        </is>
      </c>
      <c r="B3" s="6" t="n">
        <v>675946233</v>
      </c>
      <c r="C3" s="6" t="n">
        <v>854076531</v>
      </c>
    </row>
    <row r="4">
      <c r="A4" s="3" t="inlineStr">
        <is>
          <t>Property and equipment, net</t>
        </is>
      </c>
      <c r="B4" s="6" t="n">
        <v>13331980</v>
      </c>
      <c r="C4" s="6" t="n">
        <v>25543359</v>
      </c>
    </row>
    <row r="5">
      <c r="A5" s="3" t="inlineStr">
        <is>
          <t>Weighted average interest rate on short-term bank loans and other debts</t>
        </is>
      </c>
      <c r="B5" s="12" t="n">
        <v>0.07240000000000001</v>
      </c>
      <c r="C5" s="12" t="n">
        <v>0.058</v>
      </c>
    </row>
    <row r="6">
      <c r="A6" s="3" t="inlineStr">
        <is>
          <t>Pledged as collateral</t>
        </is>
      </c>
      <c r="B6" s="3" t="inlineStr">
        <is>
          <t xml:space="preserve"> </t>
        </is>
      </c>
      <c r="C6" s="3" t="inlineStr">
        <is>
          <t xml:space="preserve"> </t>
        </is>
      </c>
    </row>
    <row r="7">
      <c r="A7" s="5" t="inlineStr">
        <is>
          <t>Short-term bank loans and other debt</t>
        </is>
      </c>
      <c r="B7" s="3" t="inlineStr">
        <is>
          <t xml:space="preserve"> </t>
        </is>
      </c>
      <c r="C7" s="3" t="inlineStr">
        <is>
          <t xml:space="preserve"> </t>
        </is>
      </c>
    </row>
    <row r="8">
      <c r="A8" s="3" t="inlineStr">
        <is>
          <t>Land use rights</t>
        </is>
      </c>
      <c r="B8" s="6" t="n">
        <v>379460397</v>
      </c>
      <c r="C8" s="6" t="n">
        <v>398837052</v>
      </c>
    </row>
    <row r="9">
      <c r="A9" s="3" t="inlineStr">
        <is>
          <t>Short-term Debt | Pledged as collateral</t>
        </is>
      </c>
      <c r="B9" s="3" t="inlineStr">
        <is>
          <t xml:space="preserve"> </t>
        </is>
      </c>
      <c r="C9" s="3" t="inlineStr">
        <is>
          <t xml:space="preserve"> </t>
        </is>
      </c>
    </row>
    <row r="10">
      <c r="A10" s="5" t="inlineStr">
        <is>
          <t>Short-term bank loans and other debt</t>
        </is>
      </c>
      <c r="B10" s="3" t="inlineStr">
        <is>
          <t xml:space="preserve"> </t>
        </is>
      </c>
      <c r="C10" s="3" t="inlineStr">
        <is>
          <t xml:space="preserve"> </t>
        </is>
      </c>
    </row>
    <row r="11">
      <c r="A11" s="3" t="inlineStr">
        <is>
          <t>Real estate properties development completed</t>
        </is>
      </c>
      <c r="B11" s="4" t="n">
        <v>72027002</v>
      </c>
      <c r="C11" s="4" t="n">
        <v>73101911</v>
      </c>
    </row>
    <row r="12">
      <c r="A12" s="3" t="inlineStr">
        <is>
          <t>Land use rights</t>
        </is>
      </c>
      <c r="B12" s="4" t="n">
        <v>17094026</v>
      </c>
      <c r="C12" s="4" t="n">
        <v>17349132</v>
      </c>
    </row>
    <row r="13">
      <c r="A13" s="3" t="inlineStr">
        <is>
          <t>Real estate properties held for lease net book value</t>
        </is>
      </c>
      <c r="B13" s="4" t="n">
        <v>16971788</v>
      </c>
      <c r="C13" s="4" t="n">
        <v>17225070</v>
      </c>
    </row>
    <row r="14">
      <c r="A14" s="3" t="inlineStr">
        <is>
          <t>Property and equipment, net</t>
        </is>
      </c>
      <c r="B14" s="4" t="n">
        <v>8344538</v>
      </c>
      <c r="C14" s="4" t="n">
        <v>8469069</v>
      </c>
    </row>
    <row r="15">
      <c r="A15" s="3" t="inlineStr">
        <is>
          <t>Short-term Debt | Pledged as collateral | RMB</t>
        </is>
      </c>
      <c r="B15" s="3" t="inlineStr">
        <is>
          <t xml:space="preserve"> </t>
        </is>
      </c>
      <c r="C15" s="3" t="inlineStr">
        <is>
          <t xml:space="preserve"> </t>
        </is>
      </c>
    </row>
    <row r="16">
      <c r="A16" s="5" t="inlineStr">
        <is>
          <t>Short-term bank loans and other debt</t>
        </is>
      </c>
      <c r="B16" s="3" t="inlineStr">
        <is>
          <t xml:space="preserve"> </t>
        </is>
      </c>
      <c r="C16" s="3" t="inlineStr">
        <is>
          <t xml:space="preserve"> </t>
        </is>
      </c>
    </row>
    <row r="17">
      <c r="A17" s="3" t="inlineStr">
        <is>
          <t>Short-term bank loans</t>
        </is>
      </c>
      <c r="B17" s="4" t="n">
        <v>62364365</v>
      </c>
      <c r="C17" s="3" t="inlineStr">
        <is>
          <t xml:space="preserve"> </t>
        </is>
      </c>
    </row>
    <row r="18">
      <c r="A18" s="3" t="inlineStr">
        <is>
          <t>Short-term Debt | Pledged as collateral | US Dollar</t>
        </is>
      </c>
      <c r="B18" s="3" t="inlineStr">
        <is>
          <t xml:space="preserve"> </t>
        </is>
      </c>
      <c r="C18" s="3" t="inlineStr">
        <is>
          <t xml:space="preserve"> </t>
        </is>
      </c>
    </row>
    <row r="19">
      <c r="A19" s="5" t="inlineStr">
        <is>
          <t>Short-term bank loans and other debt</t>
        </is>
      </c>
      <c r="B19" s="3" t="inlineStr">
        <is>
          <t xml:space="preserve"> </t>
        </is>
      </c>
      <c r="C19" s="3" t="inlineStr">
        <is>
          <t xml:space="preserve"> </t>
        </is>
      </c>
    </row>
    <row r="20">
      <c r="A20" s="3" t="inlineStr">
        <is>
          <t>Short-term bank loans</t>
        </is>
      </c>
      <c r="B20" s="6" t="n">
        <v>0</v>
      </c>
      <c r="C2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Long-term bank loans (Details) - USD ($)</t>
        </is>
      </c>
      <c r="B1" s="2" t="inlineStr">
        <is>
          <t>12 Months Ended</t>
        </is>
      </c>
    </row>
    <row r="2">
      <c r="B2" s="2" t="inlineStr">
        <is>
          <t>Dec. 31, 2024</t>
        </is>
      </c>
      <c r="C2" s="2" t="inlineStr">
        <is>
          <t>Dec. 31, 2023</t>
        </is>
      </c>
      <c r="D2" s="2" t="inlineStr">
        <is>
          <t>Dec. 31, 2022</t>
        </is>
      </c>
    </row>
    <row r="3">
      <c r="A3" s="5" t="inlineStr">
        <is>
          <t>Debt Instrument [Line Items]</t>
        </is>
      </c>
      <c r="B3" s="3" t="inlineStr">
        <is>
          <t xml:space="preserve"> </t>
        </is>
      </c>
      <c r="C3" s="3" t="inlineStr">
        <is>
          <t xml:space="preserve"> </t>
        </is>
      </c>
      <c r="D3" s="3" t="inlineStr">
        <is>
          <t xml:space="preserve"> </t>
        </is>
      </c>
    </row>
    <row r="4">
      <c r="A4" s="3" t="inlineStr">
        <is>
          <t>Total</t>
        </is>
      </c>
      <c r="B4" s="6" t="n">
        <v>503420447</v>
      </c>
      <c r="C4" s="6" t="n">
        <v>563058544</v>
      </c>
      <c r="D4" s="3" t="inlineStr">
        <is>
          <t xml:space="preserve"> </t>
        </is>
      </c>
    </row>
    <row r="5">
      <c r="A5" s="3" t="inlineStr">
        <is>
          <t>Less: current portion of long-term bank loans</t>
        </is>
      </c>
      <c r="B5" s="4" t="n">
        <v>-322444388</v>
      </c>
      <c r="C5" s="4" t="n">
        <v>-410969547</v>
      </c>
      <c r="D5" s="3" t="inlineStr">
        <is>
          <t xml:space="preserve"> </t>
        </is>
      </c>
    </row>
    <row r="6">
      <c r="A6" s="3" t="inlineStr">
        <is>
          <t>Total long-term bank loans</t>
        </is>
      </c>
      <c r="B6" s="4" t="n">
        <v>180976059</v>
      </c>
      <c r="C6" s="4" t="n">
        <v>152088997</v>
      </c>
      <c r="D6" s="3" t="inlineStr">
        <is>
          <t xml:space="preserve"> </t>
        </is>
      </c>
    </row>
    <row r="7">
      <c r="A7" s="3" t="inlineStr">
        <is>
          <t>Real estate properties under development</t>
        </is>
      </c>
      <c r="B7" s="4" t="n">
        <v>2530951122</v>
      </c>
      <c r="C7" s="4" t="n">
        <v>2453888438</v>
      </c>
      <c r="D7" s="6" t="n">
        <v>3277056653</v>
      </c>
    </row>
    <row r="8">
      <c r="A8" s="3" t="inlineStr">
        <is>
          <t>Real estate properties held for lease</t>
        </is>
      </c>
      <c r="B8" s="4" t="n">
        <v>306314884</v>
      </c>
      <c r="C8" s="4" t="n">
        <v>322552001</v>
      </c>
      <c r="D8" s="6" t="n">
        <v>373467867</v>
      </c>
    </row>
    <row r="9">
      <c r="A9" s="3" t="inlineStr">
        <is>
          <t>Real estate properties development completed</t>
        </is>
      </c>
      <c r="B9" s="4" t="n">
        <v>675946233</v>
      </c>
      <c r="C9" s="4" t="n">
        <v>854076531</v>
      </c>
      <c r="D9" s="3" t="inlineStr">
        <is>
          <t xml:space="preserve"> </t>
        </is>
      </c>
    </row>
    <row r="10">
      <c r="A10" s="3" t="inlineStr">
        <is>
          <t>Property and equipment, net</t>
        </is>
      </c>
      <c r="B10" s="4" t="n">
        <v>13331980</v>
      </c>
      <c r="C10" s="4" t="n">
        <v>25543359</v>
      </c>
      <c r="D10" s="3" t="inlineStr">
        <is>
          <t xml:space="preserve"> </t>
        </is>
      </c>
    </row>
    <row r="11">
      <c r="A11" s="3" t="inlineStr">
        <is>
          <t>Restricted cash</t>
        </is>
      </c>
      <c r="B11" s="4" t="n">
        <v>53235183</v>
      </c>
      <c r="C11" s="4" t="n">
        <v>96356223</v>
      </c>
      <c r="D11" s="3" t="inlineStr">
        <is>
          <t xml:space="preserve"> </t>
        </is>
      </c>
    </row>
    <row r="12">
      <c r="A12" s="3" t="inlineStr">
        <is>
          <t>Pledged as collateral</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Land use rights</t>
        </is>
      </c>
      <c r="B14" s="4" t="n">
        <v>379460397</v>
      </c>
      <c r="C14" s="4" t="n">
        <v>398837052</v>
      </c>
      <c r="D14" s="3" t="inlineStr">
        <is>
          <t xml:space="preserve"> </t>
        </is>
      </c>
    </row>
    <row r="15">
      <c r="A15" s="3" t="inlineStr">
        <is>
          <t>Real estate properties held for lease</t>
        </is>
      </c>
      <c r="B15" s="6" t="n">
        <v>252517455</v>
      </c>
      <c r="C15" s="6" t="n">
        <v>278724872</v>
      </c>
      <c r="D15" s="3" t="inlineStr">
        <is>
          <t xml:space="preserve"> </t>
        </is>
      </c>
    </row>
    <row r="16">
      <c r="A16" s="3" t="inlineStr">
        <is>
          <t>Long-term bank loans</t>
        </is>
      </c>
      <c r="B16" s="3" t="inlineStr">
        <is>
          <t xml:space="preserve"> </t>
        </is>
      </c>
      <c r="C16" s="3" t="inlineStr">
        <is>
          <t xml:space="preserve"> </t>
        </is>
      </c>
      <c r="D16" s="3" t="inlineStr">
        <is>
          <t xml:space="preserve"> </t>
        </is>
      </c>
    </row>
    <row r="17">
      <c r="A17" s="5" t="inlineStr">
        <is>
          <t>Debt Instrument [Line Items]</t>
        </is>
      </c>
      <c r="B17" s="3" t="inlineStr">
        <is>
          <t xml:space="preserve"> </t>
        </is>
      </c>
      <c r="C17" s="3" t="inlineStr">
        <is>
          <t xml:space="preserve"> </t>
        </is>
      </c>
      <c r="D17" s="3" t="inlineStr">
        <is>
          <t xml:space="preserve"> </t>
        </is>
      </c>
    </row>
    <row r="18">
      <c r="A18" s="3" t="inlineStr">
        <is>
          <t>weighted average interest rate</t>
        </is>
      </c>
      <c r="B18" s="12" t="n">
        <v>0.0633</v>
      </c>
      <c r="C18" s="12" t="n">
        <v>0.0606</v>
      </c>
      <c r="D18" s="3" t="inlineStr">
        <is>
          <t xml:space="preserve"> </t>
        </is>
      </c>
    </row>
    <row r="19">
      <c r="A19" s="3" t="inlineStr">
        <is>
          <t>Long-term bank loans | Pledged as collateral</t>
        </is>
      </c>
      <c r="B19" s="3" t="inlineStr">
        <is>
          <t xml:space="preserve"> </t>
        </is>
      </c>
      <c r="C19" s="3" t="inlineStr">
        <is>
          <t xml:space="preserve"> </t>
        </is>
      </c>
      <c r="D19" s="3" t="inlineStr">
        <is>
          <t xml:space="preserve"> </t>
        </is>
      </c>
    </row>
    <row r="20">
      <c r="A20" s="5" t="inlineStr">
        <is>
          <t>Debt Instrument [Line Items]</t>
        </is>
      </c>
      <c r="B20" s="3" t="inlineStr">
        <is>
          <t xml:space="preserve"> </t>
        </is>
      </c>
      <c r="C20" s="3" t="inlineStr">
        <is>
          <t xml:space="preserve"> </t>
        </is>
      </c>
      <c r="D20" s="3" t="inlineStr">
        <is>
          <t xml:space="preserve"> </t>
        </is>
      </c>
    </row>
    <row r="21">
      <c r="A21" s="3" t="inlineStr">
        <is>
          <t>Real estate properties under development</t>
        </is>
      </c>
      <c r="B21" s="6" t="n">
        <v>233551914</v>
      </c>
      <c r="C21" s="6" t="n">
        <v>235545667</v>
      </c>
      <c r="D21" s="3" t="inlineStr">
        <is>
          <t xml:space="preserve"> </t>
        </is>
      </c>
    </row>
    <row r="22">
      <c r="A22" s="3" t="inlineStr">
        <is>
          <t>Land use rights</t>
        </is>
      </c>
      <c r="B22" s="4" t="n">
        <v>238219368</v>
      </c>
      <c r="C22" s="4" t="n">
        <v>249556186</v>
      </c>
      <c r="D22" s="3" t="inlineStr">
        <is>
          <t xml:space="preserve"> </t>
        </is>
      </c>
    </row>
    <row r="23">
      <c r="A23" s="3" t="inlineStr">
        <is>
          <t>Real estate properties held for lease</t>
        </is>
      </c>
      <c r="B23" s="4" t="n">
        <v>111581723</v>
      </c>
      <c r="C23" s="4" t="n">
        <v>115419606</v>
      </c>
      <c r="D23" s="3" t="inlineStr">
        <is>
          <t xml:space="preserve"> </t>
        </is>
      </c>
    </row>
    <row r="24">
      <c r="A24" s="3" t="inlineStr">
        <is>
          <t>Real estate properties development completed</t>
        </is>
      </c>
      <c r="B24" s="4" t="n">
        <v>8863812</v>
      </c>
      <c r="C24" s="4" t="n">
        <v>8996093</v>
      </c>
      <c r="D24" s="3" t="inlineStr">
        <is>
          <t xml:space="preserve"> </t>
        </is>
      </c>
    </row>
    <row r="25">
      <c r="A25" s="3" t="inlineStr">
        <is>
          <t>Long-term bank loans | Pledged as collateral | RMB</t>
        </is>
      </c>
      <c r="B25" s="3" t="inlineStr">
        <is>
          <t xml:space="preserve"> </t>
        </is>
      </c>
      <c r="C25" s="3" t="inlineStr">
        <is>
          <t xml:space="preserve"> </t>
        </is>
      </c>
      <c r="D25" s="3" t="inlineStr">
        <is>
          <t xml:space="preserve"> </t>
        </is>
      </c>
    </row>
    <row r="26">
      <c r="A26" s="5" t="inlineStr">
        <is>
          <t>Debt Instrument [Line Items]</t>
        </is>
      </c>
      <c r="B26" s="3" t="inlineStr">
        <is>
          <t xml:space="preserve"> </t>
        </is>
      </c>
      <c r="C26" s="3" t="inlineStr">
        <is>
          <t xml:space="preserve"> </t>
        </is>
      </c>
      <c r="D26" s="3" t="inlineStr">
        <is>
          <t xml:space="preserve"> </t>
        </is>
      </c>
    </row>
    <row r="27">
      <c r="A27" s="3" t="inlineStr">
        <is>
          <t>Long term bank loan</t>
        </is>
      </c>
      <c r="B27" s="4" t="n">
        <v>503420448</v>
      </c>
      <c r="C27" s="3" t="inlineStr">
        <is>
          <t xml:space="preserve"> </t>
        </is>
      </c>
      <c r="D27" s="3" t="inlineStr">
        <is>
          <t xml:space="preserve"> </t>
        </is>
      </c>
    </row>
    <row r="28">
      <c r="A28" s="3" t="inlineStr">
        <is>
          <t>Long-term bank loans | Pledged as collateral | US Dollar</t>
        </is>
      </c>
      <c r="B28" s="3" t="inlineStr">
        <is>
          <t xml:space="preserve"> </t>
        </is>
      </c>
      <c r="C28" s="3" t="inlineStr">
        <is>
          <t xml:space="preserve"> </t>
        </is>
      </c>
      <c r="D28" s="3" t="inlineStr">
        <is>
          <t xml:space="preserve"> </t>
        </is>
      </c>
    </row>
    <row r="29">
      <c r="A29" s="5" t="inlineStr">
        <is>
          <t>Debt Instrument [Line Items]</t>
        </is>
      </c>
      <c r="B29" s="3" t="inlineStr">
        <is>
          <t xml:space="preserve"> </t>
        </is>
      </c>
      <c r="C29" s="3" t="inlineStr">
        <is>
          <t xml:space="preserve"> </t>
        </is>
      </c>
      <c r="D29" s="3" t="inlineStr">
        <is>
          <t xml:space="preserve"> </t>
        </is>
      </c>
    </row>
    <row r="30">
      <c r="A30" s="3" t="inlineStr">
        <is>
          <t>Long term bank loan</t>
        </is>
      </c>
      <c r="B30" s="6" t="n">
        <v>0</v>
      </c>
      <c r="C30" s="4" t="n">
        <v>0</v>
      </c>
      <c r="D30" s="3" t="inlineStr">
        <is>
          <t xml:space="preserve"> </t>
        </is>
      </c>
    </row>
    <row r="31">
      <c r="A31" s="3" t="inlineStr">
        <is>
          <t>Minimum | Long-term bank loans</t>
        </is>
      </c>
      <c r="B31" s="3" t="inlineStr">
        <is>
          <t xml:space="preserve"> </t>
        </is>
      </c>
      <c r="C31" s="3" t="inlineStr">
        <is>
          <t xml:space="preserve"> </t>
        </is>
      </c>
      <c r="D31" s="3" t="inlineStr">
        <is>
          <t xml:space="preserve"> </t>
        </is>
      </c>
    </row>
    <row r="32">
      <c r="A32" s="5" t="inlineStr">
        <is>
          <t>Debt Instrument [Line Items]</t>
        </is>
      </c>
      <c r="B32" s="3" t="inlineStr">
        <is>
          <t xml:space="preserve"> </t>
        </is>
      </c>
      <c r="C32" s="3" t="inlineStr">
        <is>
          <t xml:space="preserve"> </t>
        </is>
      </c>
      <c r="D32" s="3" t="inlineStr">
        <is>
          <t xml:space="preserve"> </t>
        </is>
      </c>
    </row>
    <row r="33">
      <c r="A33" s="3" t="inlineStr">
        <is>
          <t>Debt instrument prime rate range</t>
        </is>
      </c>
      <c r="B33" s="9" t="n">
        <v>0.93</v>
      </c>
      <c r="C33" s="3" t="inlineStr">
        <is>
          <t xml:space="preserve"> </t>
        </is>
      </c>
      <c r="D33" s="3" t="inlineStr">
        <is>
          <t xml:space="preserve"> </t>
        </is>
      </c>
    </row>
    <row r="34">
      <c r="A34" s="3" t="inlineStr">
        <is>
          <t>Maximum | Long-term bank loans</t>
        </is>
      </c>
      <c r="B34" s="3" t="inlineStr">
        <is>
          <t xml:space="preserve"> </t>
        </is>
      </c>
      <c r="C34" s="3" t="inlineStr">
        <is>
          <t xml:space="preserve"> </t>
        </is>
      </c>
      <c r="D34" s="3" t="inlineStr">
        <is>
          <t xml:space="preserve"> </t>
        </is>
      </c>
    </row>
    <row r="35">
      <c r="A35" s="5" t="inlineStr">
        <is>
          <t>Debt Instrument [Line Items]</t>
        </is>
      </c>
      <c r="B35" s="3" t="inlineStr">
        <is>
          <t xml:space="preserve"> </t>
        </is>
      </c>
      <c r="C35" s="3" t="inlineStr">
        <is>
          <t xml:space="preserve"> </t>
        </is>
      </c>
      <c r="D35" s="3" t="inlineStr">
        <is>
          <t xml:space="preserve"> </t>
        </is>
      </c>
    </row>
    <row r="36">
      <c r="A36" s="3" t="inlineStr">
        <is>
          <t>Debt instrument prime rate range</t>
        </is>
      </c>
      <c r="B36" s="9" t="n">
        <v>1.89</v>
      </c>
      <c r="C36" s="3" t="inlineStr">
        <is>
          <t xml:space="preserve"> </t>
        </is>
      </c>
      <c r="D36" s="3" t="inlineStr">
        <is>
          <t xml:space="preserve"> </t>
        </is>
      </c>
    </row>
    <row r="37">
      <c r="A37" s="3" t="inlineStr">
        <is>
          <t>Loan from ICBC</t>
        </is>
      </c>
      <c r="B37" s="3" t="inlineStr">
        <is>
          <t xml:space="preserve"> </t>
        </is>
      </c>
      <c r="C37" s="3" t="inlineStr">
        <is>
          <t xml:space="preserve"> </t>
        </is>
      </c>
      <c r="D37" s="3" t="inlineStr">
        <is>
          <t xml:space="preserve"> </t>
        </is>
      </c>
    </row>
    <row r="38">
      <c r="A38" s="5" t="inlineStr">
        <is>
          <t>Debt Instrument [Line Items]</t>
        </is>
      </c>
      <c r="B38" s="3" t="inlineStr">
        <is>
          <t xml:space="preserve"> </t>
        </is>
      </c>
      <c r="C38" s="3" t="inlineStr">
        <is>
          <t xml:space="preserve"> </t>
        </is>
      </c>
      <c r="D38" s="3" t="inlineStr">
        <is>
          <t xml:space="preserve"> </t>
        </is>
      </c>
    </row>
    <row r="39">
      <c r="A39" s="3" t="inlineStr">
        <is>
          <t>Total</t>
        </is>
      </c>
      <c r="B39" s="6" t="n">
        <v>19462100</v>
      </c>
      <c r="C39" s="4" t="n">
        <v>0</v>
      </c>
      <c r="D39" s="3" t="inlineStr">
        <is>
          <t xml:space="preserve"> </t>
        </is>
      </c>
    </row>
    <row r="40">
      <c r="A40" s="3" t="inlineStr">
        <is>
          <t>Loan from ICBC | Loan from ICBC, Due September 13, 2027, at 4.75 Per annum</t>
        </is>
      </c>
      <c r="B40" s="3" t="inlineStr">
        <is>
          <t xml:space="preserve"> </t>
        </is>
      </c>
      <c r="C40" s="3" t="inlineStr">
        <is>
          <t xml:space="preserve"> </t>
        </is>
      </c>
      <c r="D40" s="3" t="inlineStr">
        <is>
          <t xml:space="preserve"> </t>
        </is>
      </c>
    </row>
    <row r="41">
      <c r="A41" s="5" t="inlineStr">
        <is>
          <t>Debt Instrument [Line Items]</t>
        </is>
      </c>
      <c r="B41" s="3" t="inlineStr">
        <is>
          <t xml:space="preserve"> </t>
        </is>
      </c>
      <c r="C41" s="3" t="inlineStr">
        <is>
          <t xml:space="preserve"> </t>
        </is>
      </c>
      <c r="D41" s="3" t="inlineStr">
        <is>
          <t xml:space="preserve"> </t>
        </is>
      </c>
    </row>
    <row r="42">
      <c r="A42" s="3" t="inlineStr">
        <is>
          <t>Total</t>
        </is>
      </c>
      <c r="B42" s="6" t="n">
        <v>19462100</v>
      </c>
      <c r="C42" s="4" t="n">
        <v>0</v>
      </c>
      <c r="D42" s="3" t="inlineStr">
        <is>
          <t xml:space="preserve"> </t>
        </is>
      </c>
    </row>
    <row r="43">
      <c r="A43" s="3" t="inlineStr">
        <is>
          <t>Maturity date</t>
        </is>
      </c>
      <c r="B43" s="3" t="inlineStr">
        <is>
          <t>Sep. 13,  2027</t>
        </is>
      </c>
      <c r="C43" s="3" t="inlineStr">
        <is>
          <t xml:space="preserve"> </t>
        </is>
      </c>
      <c r="D43" s="3" t="inlineStr">
        <is>
          <t xml:space="preserve"> </t>
        </is>
      </c>
    </row>
    <row r="44">
      <c r="A44" s="3" t="inlineStr">
        <is>
          <t>Stated rate</t>
        </is>
      </c>
      <c r="B44" s="12" t="n">
        <v>0.0475</v>
      </c>
      <c r="C44" s="3" t="inlineStr">
        <is>
          <t xml:space="preserve"> </t>
        </is>
      </c>
      <c r="D44" s="3" t="inlineStr">
        <is>
          <t xml:space="preserve"> </t>
        </is>
      </c>
    </row>
    <row r="45">
      <c r="A45" s="3" t="inlineStr">
        <is>
          <t>Loan from Bank of China</t>
        </is>
      </c>
      <c r="B45" s="3" t="inlineStr">
        <is>
          <t xml:space="preserve"> </t>
        </is>
      </c>
      <c r="C45" s="3" t="inlineStr">
        <is>
          <t xml:space="preserve"> </t>
        </is>
      </c>
      <c r="D45" s="3" t="inlineStr">
        <is>
          <t xml:space="preserve"> </t>
        </is>
      </c>
    </row>
    <row r="46">
      <c r="A46" s="5" t="inlineStr">
        <is>
          <t>Debt Instrument [Line Items]</t>
        </is>
      </c>
      <c r="B46" s="3" t="inlineStr">
        <is>
          <t xml:space="preserve"> </t>
        </is>
      </c>
      <c r="C46" s="3" t="inlineStr">
        <is>
          <t xml:space="preserve"> </t>
        </is>
      </c>
      <c r="D46" s="3" t="inlineStr">
        <is>
          <t xml:space="preserve"> </t>
        </is>
      </c>
    </row>
    <row r="47">
      <c r="A47" s="3" t="inlineStr">
        <is>
          <t>Total</t>
        </is>
      </c>
      <c r="B47" s="6" t="n">
        <v>13819929</v>
      </c>
      <c r="C47" s="4" t="n">
        <v>20458300</v>
      </c>
      <c r="D47" s="3" t="inlineStr">
        <is>
          <t xml:space="preserve"> </t>
        </is>
      </c>
    </row>
    <row r="48">
      <c r="A48" s="3" t="inlineStr">
        <is>
          <t>Loan from Bank of China | Loan from Bank of China, Due March 19, 2023 at 5.2250% per annum</t>
        </is>
      </c>
      <c r="B48" s="3" t="inlineStr">
        <is>
          <t xml:space="preserve"> </t>
        </is>
      </c>
      <c r="C48" s="3" t="inlineStr">
        <is>
          <t xml:space="preserve"> </t>
        </is>
      </c>
      <c r="D48" s="3" t="inlineStr">
        <is>
          <t xml:space="preserve"> </t>
        </is>
      </c>
    </row>
    <row r="49">
      <c r="A49" s="5" t="inlineStr">
        <is>
          <t>Debt Instrument [Line Items]</t>
        </is>
      </c>
      <c r="B49" s="3" t="inlineStr">
        <is>
          <t xml:space="preserve"> </t>
        </is>
      </c>
      <c r="C49" s="3" t="inlineStr">
        <is>
          <t xml:space="preserve"> </t>
        </is>
      </c>
      <c r="D49" s="3" t="inlineStr">
        <is>
          <t xml:space="preserve"> </t>
        </is>
      </c>
    </row>
    <row r="50">
      <c r="A50" s="3" t="inlineStr">
        <is>
          <t>Total</t>
        </is>
      </c>
      <c r="B50" s="6" t="n">
        <v>13819929</v>
      </c>
      <c r="C50" s="4" t="n">
        <v>14118910</v>
      </c>
      <c r="D50" s="3" t="inlineStr">
        <is>
          <t xml:space="preserve"> </t>
        </is>
      </c>
    </row>
    <row r="51">
      <c r="A51" s="3" t="inlineStr">
        <is>
          <t>Maturity date</t>
        </is>
      </c>
      <c r="B51" s="3" t="inlineStr">
        <is>
          <t>Mar. 19,  2023</t>
        </is>
      </c>
      <c r="C51" s="3" t="inlineStr">
        <is>
          <t xml:space="preserve"> </t>
        </is>
      </c>
      <c r="D51" s="3" t="inlineStr">
        <is>
          <t xml:space="preserve"> </t>
        </is>
      </c>
    </row>
    <row r="52">
      <c r="A52" s="3" t="inlineStr">
        <is>
          <t>Stated rate</t>
        </is>
      </c>
      <c r="B52" s="14" t="n">
        <v>0.05225</v>
      </c>
      <c r="C52" s="3" t="inlineStr">
        <is>
          <t xml:space="preserve"> </t>
        </is>
      </c>
      <c r="D52" s="3" t="inlineStr">
        <is>
          <t xml:space="preserve"> </t>
        </is>
      </c>
    </row>
    <row r="53">
      <c r="A53" s="3" t="inlineStr">
        <is>
          <t>Loan from Bank of China | Loan from Bank of China, Due October 31, 2022 at 4.75% per annum</t>
        </is>
      </c>
      <c r="B53" s="3" t="inlineStr">
        <is>
          <t xml:space="preserve"> </t>
        </is>
      </c>
      <c r="C53" s="3" t="inlineStr">
        <is>
          <t xml:space="preserve"> </t>
        </is>
      </c>
      <c r="D53" s="3" t="inlineStr">
        <is>
          <t xml:space="preserve"> </t>
        </is>
      </c>
    </row>
    <row r="54">
      <c r="A54" s="5" t="inlineStr">
        <is>
          <t>Debt Instrument [Line Items]</t>
        </is>
      </c>
      <c r="B54" s="3" t="inlineStr">
        <is>
          <t xml:space="preserve"> </t>
        </is>
      </c>
      <c r="C54" s="3" t="inlineStr">
        <is>
          <t xml:space="preserve"> </t>
        </is>
      </c>
      <c r="D54" s="3" t="inlineStr">
        <is>
          <t xml:space="preserve"> </t>
        </is>
      </c>
    </row>
    <row r="55">
      <c r="A55" s="3" t="inlineStr">
        <is>
          <t>Total</t>
        </is>
      </c>
      <c r="B55" s="6" t="n">
        <v>0</v>
      </c>
      <c r="C55" s="4" t="n">
        <v>6339390</v>
      </c>
      <c r="D55" s="3" t="inlineStr">
        <is>
          <t xml:space="preserve"> </t>
        </is>
      </c>
    </row>
    <row r="56">
      <c r="A56" s="3" t="inlineStr">
        <is>
          <t>Maturity date</t>
        </is>
      </c>
      <c r="B56" s="3" t="inlineStr">
        <is>
          <t>Oct. 31,  2022</t>
        </is>
      </c>
      <c r="C56" s="3" t="inlineStr">
        <is>
          <t xml:space="preserve"> </t>
        </is>
      </c>
      <c r="D56" s="3" t="inlineStr">
        <is>
          <t xml:space="preserve"> </t>
        </is>
      </c>
    </row>
    <row r="57">
      <c r="A57" s="3" t="inlineStr">
        <is>
          <t>Stated rate</t>
        </is>
      </c>
      <c r="B57" s="12" t="n">
        <v>0.0475</v>
      </c>
      <c r="C57" s="3" t="inlineStr">
        <is>
          <t xml:space="preserve"> </t>
        </is>
      </c>
      <c r="D57" s="3" t="inlineStr">
        <is>
          <t xml:space="preserve"> </t>
        </is>
      </c>
    </row>
    <row r="58">
      <c r="A58" s="3" t="inlineStr">
        <is>
          <t>Loan from Ping An Bank Co., Ltd</t>
        </is>
      </c>
      <c r="B58" s="3" t="inlineStr">
        <is>
          <t xml:space="preserve"> </t>
        </is>
      </c>
      <c r="C58" s="3" t="inlineStr">
        <is>
          <t xml:space="preserve"> </t>
        </is>
      </c>
      <c r="D58" s="3" t="inlineStr">
        <is>
          <t xml:space="preserve"> </t>
        </is>
      </c>
    </row>
    <row r="59">
      <c r="A59" s="5" t="inlineStr">
        <is>
          <t>Debt Instrument [Line Items]</t>
        </is>
      </c>
      <c r="B59" s="3" t="inlineStr">
        <is>
          <t xml:space="preserve"> </t>
        </is>
      </c>
      <c r="C59" s="3" t="inlineStr">
        <is>
          <t xml:space="preserve"> </t>
        </is>
      </c>
      <c r="D59" s="3" t="inlineStr">
        <is>
          <t xml:space="preserve"> </t>
        </is>
      </c>
    </row>
    <row r="60">
      <c r="A60" s="3" t="inlineStr">
        <is>
          <t>Total</t>
        </is>
      </c>
      <c r="B60" s="6" t="n">
        <v>17945579</v>
      </c>
      <c r="C60" s="4" t="n">
        <v>18213393</v>
      </c>
      <c r="D60" s="3" t="inlineStr">
        <is>
          <t xml:space="preserve"> </t>
        </is>
      </c>
    </row>
    <row r="61">
      <c r="A61" s="3" t="inlineStr">
        <is>
          <t>Loan from Ping An Bank Co., Ltd | Loan from Ping An Bank Co., Ltd. Due March 18, 2022, at 6.8875% per annum</t>
        </is>
      </c>
      <c r="B61" s="3" t="inlineStr">
        <is>
          <t xml:space="preserve"> </t>
        </is>
      </c>
      <c r="C61" s="3" t="inlineStr">
        <is>
          <t xml:space="preserve"> </t>
        </is>
      </c>
      <c r="D61" s="3" t="inlineStr">
        <is>
          <t xml:space="preserve"> </t>
        </is>
      </c>
    </row>
    <row r="62">
      <c r="A62" s="5" t="inlineStr">
        <is>
          <t>Debt Instrument [Line Items]</t>
        </is>
      </c>
      <c r="B62" s="3" t="inlineStr">
        <is>
          <t xml:space="preserve"> </t>
        </is>
      </c>
      <c r="C62" s="3" t="inlineStr">
        <is>
          <t xml:space="preserve"> </t>
        </is>
      </c>
      <c r="D62" s="3" t="inlineStr">
        <is>
          <t xml:space="preserve"> </t>
        </is>
      </c>
    </row>
    <row r="63">
      <c r="A63" s="3" t="inlineStr">
        <is>
          <t>Total</t>
        </is>
      </c>
      <c r="B63" s="6" t="n">
        <v>17945579</v>
      </c>
      <c r="C63" s="4" t="n">
        <v>18213393</v>
      </c>
      <c r="D63" s="3" t="inlineStr">
        <is>
          <t xml:space="preserve"> </t>
        </is>
      </c>
    </row>
    <row r="64">
      <c r="A64" s="3" t="inlineStr">
        <is>
          <t>Maturity date</t>
        </is>
      </c>
      <c r="B64" s="3" t="inlineStr">
        <is>
          <t>Mar. 18,  2022</t>
        </is>
      </c>
      <c r="C64" s="3" t="inlineStr">
        <is>
          <t xml:space="preserve"> </t>
        </is>
      </c>
      <c r="D64" s="3" t="inlineStr">
        <is>
          <t xml:space="preserve"> </t>
        </is>
      </c>
    </row>
    <row r="65">
      <c r="A65" s="3" t="inlineStr">
        <is>
          <t>Stated rate</t>
        </is>
      </c>
      <c r="B65" s="15" t="n">
        <v>0.06887500000000001</v>
      </c>
      <c r="C65" s="3" t="inlineStr">
        <is>
          <t xml:space="preserve"> </t>
        </is>
      </c>
      <c r="D65" s="3" t="inlineStr">
        <is>
          <t xml:space="preserve"> </t>
        </is>
      </c>
    </row>
    <row r="66">
      <c r="A66" s="3" t="inlineStr">
        <is>
          <t>Loan from Bank of Minsheng</t>
        </is>
      </c>
      <c r="B66" s="3" t="inlineStr">
        <is>
          <t xml:space="preserve"> </t>
        </is>
      </c>
      <c r="C66" s="3" t="inlineStr">
        <is>
          <t xml:space="preserve"> </t>
        </is>
      </c>
      <c r="D66" s="3" t="inlineStr">
        <is>
          <t xml:space="preserve"> </t>
        </is>
      </c>
    </row>
    <row r="67">
      <c r="A67" s="5" t="inlineStr">
        <is>
          <t>Debt Instrument [Line Items]</t>
        </is>
      </c>
      <c r="B67" s="3" t="inlineStr">
        <is>
          <t xml:space="preserve"> </t>
        </is>
      </c>
      <c r="C67" s="3" t="inlineStr">
        <is>
          <t xml:space="preserve"> </t>
        </is>
      </c>
      <c r="D67" s="3" t="inlineStr">
        <is>
          <t xml:space="preserve"> </t>
        </is>
      </c>
    </row>
    <row r="68">
      <c r="A68" s="3" t="inlineStr">
        <is>
          <t>Total</t>
        </is>
      </c>
      <c r="B68" s="6" t="n">
        <v>239264413</v>
      </c>
      <c r="C68" s="4" t="n">
        <v>256145359</v>
      </c>
      <c r="D68" s="3" t="inlineStr">
        <is>
          <t xml:space="preserve"> </t>
        </is>
      </c>
    </row>
    <row r="69">
      <c r="A69" s="3" t="inlineStr">
        <is>
          <t>Loan from Bank of Minsheng | Loan from Bank Of Minsheng, Due May 30, 2031 at 4.50% per annum</t>
        </is>
      </c>
      <c r="B69" s="3" t="inlineStr">
        <is>
          <t xml:space="preserve"> </t>
        </is>
      </c>
      <c r="C69" s="3" t="inlineStr">
        <is>
          <t xml:space="preserve"> </t>
        </is>
      </c>
      <c r="D69" s="3" t="inlineStr">
        <is>
          <t xml:space="preserve"> </t>
        </is>
      </c>
    </row>
    <row r="70">
      <c r="A70" s="5" t="inlineStr">
        <is>
          <t>Debt Instrument [Line Items]</t>
        </is>
      </c>
      <c r="B70" s="3" t="inlineStr">
        <is>
          <t xml:space="preserve"> </t>
        </is>
      </c>
      <c r="C70" s="3" t="inlineStr">
        <is>
          <t xml:space="preserve"> </t>
        </is>
      </c>
      <c r="D70" s="3" t="inlineStr">
        <is>
          <t xml:space="preserve"> </t>
        </is>
      </c>
    </row>
    <row r="71">
      <c r="A71" s="3" t="inlineStr">
        <is>
          <t>Total</t>
        </is>
      </c>
      <c r="B71" s="6" t="n">
        <v>45768182</v>
      </c>
      <c r="C71" s="4" t="n">
        <v>46451212</v>
      </c>
      <c r="D71" s="3" t="inlineStr">
        <is>
          <t xml:space="preserve"> </t>
        </is>
      </c>
    </row>
    <row r="72">
      <c r="A72" s="3" t="inlineStr">
        <is>
          <t>Maturity date</t>
        </is>
      </c>
      <c r="B72" s="3" t="inlineStr">
        <is>
          <t>May 30,  2031</t>
        </is>
      </c>
      <c r="C72" s="3" t="inlineStr">
        <is>
          <t xml:space="preserve"> </t>
        </is>
      </c>
      <c r="D72" s="3" t="inlineStr">
        <is>
          <t xml:space="preserve"> </t>
        </is>
      </c>
    </row>
    <row r="73">
      <c r="A73" s="3" t="inlineStr">
        <is>
          <t>Stated rate</t>
        </is>
      </c>
      <c r="B73" s="12" t="n">
        <v>0.045</v>
      </c>
      <c r="C73" s="3" t="inlineStr">
        <is>
          <t xml:space="preserve"> </t>
        </is>
      </c>
      <c r="D73" s="3" t="inlineStr">
        <is>
          <t xml:space="preserve"> </t>
        </is>
      </c>
    </row>
    <row r="74">
      <c r="A74" s="3" t="inlineStr">
        <is>
          <t>Loan from Bank of Minsheng | Loan From Bank Of Minsheng Due March 30, 2023 At 7.6 Per annum</t>
        </is>
      </c>
      <c r="B74" s="3" t="inlineStr">
        <is>
          <t xml:space="preserve"> </t>
        </is>
      </c>
      <c r="C74" s="3" t="inlineStr">
        <is>
          <t xml:space="preserve"> </t>
        </is>
      </c>
      <c r="D74" s="3" t="inlineStr">
        <is>
          <t xml:space="preserve"> </t>
        </is>
      </c>
    </row>
    <row r="75">
      <c r="A75" s="5" t="inlineStr">
        <is>
          <t>Debt Instrument [Line Items]</t>
        </is>
      </c>
      <c r="B75" s="3" t="inlineStr">
        <is>
          <t xml:space="preserve"> </t>
        </is>
      </c>
      <c r="C75" s="3" t="inlineStr">
        <is>
          <t xml:space="preserve"> </t>
        </is>
      </c>
      <c r="D75" s="3" t="inlineStr">
        <is>
          <t xml:space="preserve"> </t>
        </is>
      </c>
    </row>
    <row r="76">
      <c r="A76" s="3" t="inlineStr">
        <is>
          <t>Maturity date</t>
        </is>
      </c>
      <c r="B76" s="3" t="inlineStr">
        <is>
          <t>Mar. 30,  2023</t>
        </is>
      </c>
      <c r="C76" s="3" t="inlineStr">
        <is>
          <t xml:space="preserve"> </t>
        </is>
      </c>
      <c r="D76" s="3" t="inlineStr">
        <is>
          <t xml:space="preserve"> </t>
        </is>
      </c>
    </row>
    <row r="77">
      <c r="A77" s="3" t="inlineStr">
        <is>
          <t>Stated rate</t>
        </is>
      </c>
      <c r="B77" s="12" t="n">
        <v>0.076</v>
      </c>
      <c r="C77" s="3" t="inlineStr">
        <is>
          <t xml:space="preserve"> </t>
        </is>
      </c>
      <c r="D77" s="3" t="inlineStr">
        <is>
          <t xml:space="preserve"> </t>
        </is>
      </c>
    </row>
    <row r="78">
      <c r="A78" s="3" t="inlineStr">
        <is>
          <t>Loan from Bank of Minsheng | Loan from Bank of Minsheng Due January 14, 2024 at 6.65% per annum</t>
        </is>
      </c>
      <c r="B78" s="3" t="inlineStr">
        <is>
          <t xml:space="preserve"> </t>
        </is>
      </c>
      <c r="C78" s="3" t="inlineStr">
        <is>
          <t xml:space="preserve"> </t>
        </is>
      </c>
      <c r="D78" s="3" t="inlineStr">
        <is>
          <t xml:space="preserve"> </t>
        </is>
      </c>
    </row>
    <row r="79">
      <c r="A79" s="5" t="inlineStr">
        <is>
          <t>Debt Instrument [Line Items]</t>
        </is>
      </c>
      <c r="B79" s="3" t="inlineStr">
        <is>
          <t xml:space="preserve"> </t>
        </is>
      </c>
      <c r="C79" s="3" t="inlineStr">
        <is>
          <t xml:space="preserve"> </t>
        </is>
      </c>
      <c r="D79" s="3" t="inlineStr">
        <is>
          <t xml:space="preserve"> </t>
        </is>
      </c>
    </row>
    <row r="80">
      <c r="A80" s="3" t="inlineStr">
        <is>
          <t>Maturity date</t>
        </is>
      </c>
      <c r="B80" s="3" t="inlineStr">
        <is>
          <t>Jan. 14,  2024</t>
        </is>
      </c>
      <c r="C80" s="3" t="inlineStr">
        <is>
          <t xml:space="preserve"> </t>
        </is>
      </c>
      <c r="D80" s="3" t="inlineStr">
        <is>
          <t xml:space="preserve"> </t>
        </is>
      </c>
    </row>
    <row r="81">
      <c r="A81" s="3" t="inlineStr">
        <is>
          <t>Stated rate</t>
        </is>
      </c>
      <c r="B81" s="12" t="n">
        <v>0.0665</v>
      </c>
      <c r="C81" s="3" t="inlineStr">
        <is>
          <t xml:space="preserve"> </t>
        </is>
      </c>
      <c r="D81" s="3" t="inlineStr">
        <is>
          <t xml:space="preserve"> </t>
        </is>
      </c>
    </row>
    <row r="82">
      <c r="A82" s="3" t="inlineStr">
        <is>
          <t>Loan from Bank of Minsheng | Loan from Bank Of Minsheng, Due November 30, 2031 at 4.40% per annum</t>
        </is>
      </c>
      <c r="B82" s="3" t="inlineStr">
        <is>
          <t xml:space="preserve"> </t>
        </is>
      </c>
      <c r="C82" s="3" t="inlineStr">
        <is>
          <t xml:space="preserve"> </t>
        </is>
      </c>
      <c r="D82" s="3" t="inlineStr">
        <is>
          <t xml:space="preserve"> </t>
        </is>
      </c>
    </row>
    <row r="83">
      <c r="A83" s="5" t="inlineStr">
        <is>
          <t>Debt Instrument [Line Items]</t>
        </is>
      </c>
      <c r="B83" s="3" t="inlineStr">
        <is>
          <t xml:space="preserve"> </t>
        </is>
      </c>
      <c r="C83" s="3" t="inlineStr">
        <is>
          <t xml:space="preserve"> </t>
        </is>
      </c>
      <c r="D83" s="3" t="inlineStr">
        <is>
          <t xml:space="preserve"> </t>
        </is>
      </c>
    </row>
    <row r="84">
      <c r="A84" s="3" t="inlineStr">
        <is>
          <t>Total</t>
        </is>
      </c>
      <c r="B84" s="6" t="n">
        <v>30604547</v>
      </c>
      <c r="C84" s="4" t="n">
        <v>31140345</v>
      </c>
      <c r="D84" s="3" t="inlineStr">
        <is>
          <t xml:space="preserve"> </t>
        </is>
      </c>
    </row>
    <row r="85">
      <c r="A85" s="3" t="inlineStr">
        <is>
          <t>Maturity date</t>
        </is>
      </c>
      <c r="B85" s="3" t="inlineStr">
        <is>
          <t>Nov. 30,  2031</t>
        </is>
      </c>
      <c r="C85" s="3" t="inlineStr">
        <is>
          <t xml:space="preserve"> </t>
        </is>
      </c>
      <c r="D85" s="3" t="inlineStr">
        <is>
          <t xml:space="preserve"> </t>
        </is>
      </c>
    </row>
    <row r="86">
      <c r="A86" s="3" t="inlineStr">
        <is>
          <t>Stated rate</t>
        </is>
      </c>
      <c r="B86" s="12" t="n">
        <v>0.044</v>
      </c>
      <c r="C86" s="3" t="inlineStr">
        <is>
          <t xml:space="preserve"> </t>
        </is>
      </c>
      <c r="D86" s="3" t="inlineStr">
        <is>
          <t xml:space="preserve"> </t>
        </is>
      </c>
    </row>
    <row r="87">
      <c r="A87" s="3" t="inlineStr">
        <is>
          <t>Loan from Bank of Minsheng | Loan from Bank Of Minsheng, Due November 30, 2031 at 5.80% per annum</t>
        </is>
      </c>
      <c r="B87" s="3" t="inlineStr">
        <is>
          <t xml:space="preserve"> </t>
        </is>
      </c>
      <c r="C87" s="3" t="inlineStr">
        <is>
          <t xml:space="preserve"> </t>
        </is>
      </c>
      <c r="D87" s="3" t="inlineStr">
        <is>
          <t xml:space="preserve"> </t>
        </is>
      </c>
    </row>
    <row r="88">
      <c r="A88" s="5" t="inlineStr">
        <is>
          <t>Debt Instrument [Line Items]</t>
        </is>
      </c>
      <c r="B88" s="3" t="inlineStr">
        <is>
          <t xml:space="preserve"> </t>
        </is>
      </c>
      <c r="C88" s="3" t="inlineStr">
        <is>
          <t xml:space="preserve"> </t>
        </is>
      </c>
      <c r="D88" s="3" t="inlineStr">
        <is>
          <t xml:space="preserve"> </t>
        </is>
      </c>
    </row>
    <row r="89">
      <c r="A89" s="3" t="inlineStr">
        <is>
          <t>Total</t>
        </is>
      </c>
      <c r="B89" s="6" t="n">
        <v>162891684</v>
      </c>
      <c r="C89" s="4" t="n">
        <v>178553802</v>
      </c>
      <c r="D89" s="3" t="inlineStr">
        <is>
          <t xml:space="preserve"> </t>
        </is>
      </c>
    </row>
    <row r="90">
      <c r="A90" s="3" t="inlineStr">
        <is>
          <t>Maturity date</t>
        </is>
      </c>
      <c r="B90" s="3" t="inlineStr">
        <is>
          <t>Nov. 30,  2031</t>
        </is>
      </c>
      <c r="C90" s="3" t="inlineStr">
        <is>
          <t xml:space="preserve"> </t>
        </is>
      </c>
      <c r="D90" s="3" t="inlineStr">
        <is>
          <t xml:space="preserve"> </t>
        </is>
      </c>
    </row>
    <row r="91">
      <c r="A91" s="3" t="inlineStr">
        <is>
          <t>Stated rate</t>
        </is>
      </c>
      <c r="B91" s="12" t="n">
        <v>0.058</v>
      </c>
      <c r="C91" s="3" t="inlineStr">
        <is>
          <t xml:space="preserve"> </t>
        </is>
      </c>
      <c r="D91" s="3" t="inlineStr">
        <is>
          <t xml:space="preserve"> </t>
        </is>
      </c>
    </row>
    <row r="92">
      <c r="A92" s="3" t="inlineStr">
        <is>
          <t>Loan from Bank of Huaxia Co., Ltd</t>
        </is>
      </c>
      <c r="B92" s="3" t="inlineStr">
        <is>
          <t xml:space="preserve"> </t>
        </is>
      </c>
      <c r="C92" s="3" t="inlineStr">
        <is>
          <t xml:space="preserve"> </t>
        </is>
      </c>
      <c r="D92" s="3" t="inlineStr">
        <is>
          <t xml:space="preserve"> </t>
        </is>
      </c>
    </row>
    <row r="93">
      <c r="A93" s="5" t="inlineStr">
        <is>
          <t>Debt Instrument [Line Items]</t>
        </is>
      </c>
      <c r="B93" s="3" t="inlineStr">
        <is>
          <t xml:space="preserve"> </t>
        </is>
      </c>
      <c r="C93" s="3" t="inlineStr">
        <is>
          <t xml:space="preserve"> </t>
        </is>
      </c>
      <c r="D93" s="3" t="inlineStr">
        <is>
          <t xml:space="preserve"> </t>
        </is>
      </c>
    </row>
    <row r="94">
      <c r="A94" s="3" t="inlineStr">
        <is>
          <t>Total</t>
        </is>
      </c>
      <c r="B94" s="6" t="n">
        <v>16645151</v>
      </c>
      <c r="C94" s="4" t="n">
        <v>16925749</v>
      </c>
      <c r="D94" s="3" t="inlineStr">
        <is>
          <t xml:space="preserve"> </t>
        </is>
      </c>
    </row>
    <row r="95">
      <c r="A95" s="3" t="inlineStr">
        <is>
          <t>Loan from Bank of Huaxia Co., Ltd | Loan from Bank of Huaxia Co., Ltd Due May 26, 2025 at 7.00% per annum</t>
        </is>
      </c>
      <c r="B95" s="3" t="inlineStr">
        <is>
          <t xml:space="preserve"> </t>
        </is>
      </c>
      <c r="C95" s="3" t="inlineStr">
        <is>
          <t xml:space="preserve"> </t>
        </is>
      </c>
      <c r="D95" s="3" t="inlineStr">
        <is>
          <t xml:space="preserve"> </t>
        </is>
      </c>
    </row>
    <row r="96">
      <c r="A96" s="5" t="inlineStr">
        <is>
          <t>Debt Instrument [Line Items]</t>
        </is>
      </c>
      <c r="B96" s="3" t="inlineStr">
        <is>
          <t xml:space="preserve"> </t>
        </is>
      </c>
      <c r="C96" s="3" t="inlineStr">
        <is>
          <t xml:space="preserve"> </t>
        </is>
      </c>
      <c r="D96" s="3" t="inlineStr">
        <is>
          <t xml:space="preserve"> </t>
        </is>
      </c>
    </row>
    <row r="97">
      <c r="A97" s="3" t="inlineStr">
        <is>
          <t>Total</t>
        </is>
      </c>
      <c r="B97" s="6" t="n">
        <v>11127651</v>
      </c>
      <c r="C97" s="4" t="n">
        <v>11293716</v>
      </c>
      <c r="D97" s="3" t="inlineStr">
        <is>
          <t xml:space="preserve"> </t>
        </is>
      </c>
    </row>
    <row r="98">
      <c r="A98" s="3" t="inlineStr">
        <is>
          <t>Maturity date</t>
        </is>
      </c>
      <c r="B98" s="3" t="inlineStr">
        <is>
          <t>May 26,  2025</t>
        </is>
      </c>
      <c r="C98" s="3" t="inlineStr">
        <is>
          <t xml:space="preserve"> </t>
        </is>
      </c>
      <c r="D98" s="3" t="inlineStr">
        <is>
          <t xml:space="preserve"> </t>
        </is>
      </c>
    </row>
    <row r="99">
      <c r="A99" s="3" t="inlineStr">
        <is>
          <t>Stated rate</t>
        </is>
      </c>
      <c r="B99" s="9" t="n">
        <v>0.07000000000000001</v>
      </c>
      <c r="C99" s="3" t="inlineStr">
        <is>
          <t xml:space="preserve"> </t>
        </is>
      </c>
      <c r="D99" s="3" t="inlineStr">
        <is>
          <t xml:space="preserve"> </t>
        </is>
      </c>
    </row>
    <row r="100">
      <c r="A100" s="3" t="inlineStr">
        <is>
          <t>Loan from Bank of Huaxia Co., Ltd | Loan from Bank of Huaxia Co., Ltd Due March 21, 2023, at 7.00% per annum</t>
        </is>
      </c>
      <c r="B100" s="3" t="inlineStr">
        <is>
          <t xml:space="preserve"> </t>
        </is>
      </c>
      <c r="C100" s="3" t="inlineStr">
        <is>
          <t xml:space="preserve"> </t>
        </is>
      </c>
      <c r="D100" s="3" t="inlineStr">
        <is>
          <t xml:space="preserve"> </t>
        </is>
      </c>
    </row>
    <row r="101">
      <c r="A101" s="5" t="inlineStr">
        <is>
          <t>Debt Instrument [Line Items]</t>
        </is>
      </c>
      <c r="B101" s="3" t="inlineStr">
        <is>
          <t xml:space="preserve"> </t>
        </is>
      </c>
      <c r="C101" s="3" t="inlineStr">
        <is>
          <t xml:space="preserve"> </t>
        </is>
      </c>
      <c r="D101" s="3" t="inlineStr">
        <is>
          <t xml:space="preserve"> </t>
        </is>
      </c>
    </row>
    <row r="102">
      <c r="A102" s="3" t="inlineStr">
        <is>
          <t>Maturity date</t>
        </is>
      </c>
      <c r="B102" s="3" t="inlineStr">
        <is>
          <t>Mar. 21,  2023</t>
        </is>
      </c>
      <c r="C102" s="3" t="inlineStr">
        <is>
          <t xml:space="preserve"> </t>
        </is>
      </c>
      <c r="D102" s="3" t="inlineStr">
        <is>
          <t xml:space="preserve"> </t>
        </is>
      </c>
    </row>
    <row r="103">
      <c r="A103" s="3" t="inlineStr">
        <is>
          <t>Stated rate</t>
        </is>
      </c>
      <c r="B103" s="9" t="n">
        <v>0.07000000000000001</v>
      </c>
      <c r="C103" s="3" t="inlineStr">
        <is>
          <t xml:space="preserve"> </t>
        </is>
      </c>
      <c r="D103" s="3" t="inlineStr">
        <is>
          <t xml:space="preserve"> </t>
        </is>
      </c>
    </row>
    <row r="104">
      <c r="A104" s="3" t="inlineStr">
        <is>
          <t>Loan from Bank of Huaxia Co., Ltd | Loan from Bank of Huaxia Co., Ltd Due June 29, 2025 at 8.00% Per annum</t>
        </is>
      </c>
      <c r="B104" s="3" t="inlineStr">
        <is>
          <t xml:space="preserve"> </t>
        </is>
      </c>
      <c r="C104" s="3" t="inlineStr">
        <is>
          <t xml:space="preserve"> </t>
        </is>
      </c>
      <c r="D104" s="3" t="inlineStr">
        <is>
          <t xml:space="preserve"> </t>
        </is>
      </c>
    </row>
    <row r="105">
      <c r="A105" s="5" t="inlineStr">
        <is>
          <t>Debt Instrument [Line Items]</t>
        </is>
      </c>
      <c r="B105" s="3" t="inlineStr">
        <is>
          <t xml:space="preserve"> </t>
        </is>
      </c>
      <c r="C105" s="3" t="inlineStr">
        <is>
          <t xml:space="preserve"> </t>
        </is>
      </c>
      <c r="D105" s="3" t="inlineStr">
        <is>
          <t xml:space="preserve"> </t>
        </is>
      </c>
    </row>
    <row r="106">
      <c r="A106" s="3" t="inlineStr">
        <is>
          <t>Total</t>
        </is>
      </c>
      <c r="B106" s="6" t="n">
        <v>5517500</v>
      </c>
      <c r="C106" s="4" t="n">
        <v>5632033</v>
      </c>
      <c r="D106" s="3" t="inlineStr">
        <is>
          <t xml:space="preserve"> </t>
        </is>
      </c>
    </row>
    <row r="107">
      <c r="A107" s="3" t="inlineStr">
        <is>
          <t>Maturity date</t>
        </is>
      </c>
      <c r="B107" s="3" t="inlineStr">
        <is>
          <t>Jun. 29,  2025</t>
        </is>
      </c>
      <c r="C107" s="3" t="inlineStr">
        <is>
          <t xml:space="preserve"> </t>
        </is>
      </c>
      <c r="D107" s="3" t="inlineStr">
        <is>
          <t xml:space="preserve"> </t>
        </is>
      </c>
    </row>
    <row r="108">
      <c r="A108" s="3" t="inlineStr">
        <is>
          <t>Stated rate</t>
        </is>
      </c>
      <c r="B108" s="9" t="n">
        <v>0.08</v>
      </c>
      <c r="C108" s="3" t="inlineStr">
        <is>
          <t xml:space="preserve"> </t>
        </is>
      </c>
      <c r="D108" s="3" t="inlineStr">
        <is>
          <t xml:space="preserve"> </t>
        </is>
      </c>
    </row>
    <row r="109">
      <c r="A109" s="3" t="inlineStr">
        <is>
          <t>Loan from Bank of Huaxia Co., Ltd | Loan from Bank of Huaxia Co., Ltd Due March 30, 2023, at 8.00% Per annum</t>
        </is>
      </c>
      <c r="B109" s="3" t="inlineStr">
        <is>
          <t xml:space="preserve"> </t>
        </is>
      </c>
      <c r="C109" s="3" t="inlineStr">
        <is>
          <t xml:space="preserve"> </t>
        </is>
      </c>
      <c r="D109" s="3" t="inlineStr">
        <is>
          <t xml:space="preserve"> </t>
        </is>
      </c>
    </row>
    <row r="110">
      <c r="A110" s="5" t="inlineStr">
        <is>
          <t>Debt Instrument [Line Items]</t>
        </is>
      </c>
      <c r="B110" s="3" t="inlineStr">
        <is>
          <t xml:space="preserve"> </t>
        </is>
      </c>
      <c r="C110" s="3" t="inlineStr">
        <is>
          <t xml:space="preserve"> </t>
        </is>
      </c>
      <c r="D110" s="3" t="inlineStr">
        <is>
          <t xml:space="preserve"> </t>
        </is>
      </c>
    </row>
    <row r="111">
      <c r="A111" s="3" t="inlineStr">
        <is>
          <t>Maturity date</t>
        </is>
      </c>
      <c r="B111" s="3" t="inlineStr">
        <is>
          <t>Mar. 30,  2023</t>
        </is>
      </c>
      <c r="C111" s="3" t="inlineStr">
        <is>
          <t xml:space="preserve"> </t>
        </is>
      </c>
      <c r="D111" s="3" t="inlineStr">
        <is>
          <t xml:space="preserve"> </t>
        </is>
      </c>
    </row>
    <row r="112">
      <c r="A112" s="3" t="inlineStr">
        <is>
          <t>Stated rate</t>
        </is>
      </c>
      <c r="B112" s="9" t="n">
        <v>0.08</v>
      </c>
      <c r="C112" s="3" t="inlineStr">
        <is>
          <t xml:space="preserve"> </t>
        </is>
      </c>
      <c r="D112" s="3" t="inlineStr">
        <is>
          <t xml:space="preserve"> </t>
        </is>
      </c>
    </row>
    <row r="113">
      <c r="A113" s="3" t="inlineStr">
        <is>
          <t>Loan from Bank of Zhengzhou Co., Ltd</t>
        </is>
      </c>
      <c r="B113" s="3" t="inlineStr">
        <is>
          <t xml:space="preserve"> </t>
        </is>
      </c>
      <c r="C113" s="3" t="inlineStr">
        <is>
          <t xml:space="preserve"> </t>
        </is>
      </c>
      <c r="D113" s="3" t="inlineStr">
        <is>
          <t xml:space="preserve"> </t>
        </is>
      </c>
    </row>
    <row r="114">
      <c r="A114" s="5" t="inlineStr">
        <is>
          <t>Debt Instrument [Line Items]</t>
        </is>
      </c>
      <c r="B114" s="3" t="inlineStr">
        <is>
          <t xml:space="preserve"> </t>
        </is>
      </c>
      <c r="C114" s="3" t="inlineStr">
        <is>
          <t xml:space="preserve"> </t>
        </is>
      </c>
      <c r="D114" s="3" t="inlineStr">
        <is>
          <t xml:space="preserve"> </t>
        </is>
      </c>
    </row>
    <row r="115">
      <c r="A115" s="3" t="inlineStr">
        <is>
          <t>Total</t>
        </is>
      </c>
      <c r="B115" s="6" t="n">
        <v>104334762</v>
      </c>
      <c r="C115" s="4" t="n">
        <v>156578706</v>
      </c>
      <c r="D115" s="3" t="inlineStr">
        <is>
          <t xml:space="preserve"> </t>
        </is>
      </c>
    </row>
    <row r="116">
      <c r="A116" s="3" t="inlineStr">
        <is>
          <t>Loan from Bank of Zhengzhou Co., Ltd | Loan from Bank of Zhengzhou Co., Ltd, Due March 25, 2023, at 7.00% per annum</t>
        </is>
      </c>
      <c r="B116" s="3" t="inlineStr">
        <is>
          <t xml:space="preserve"> </t>
        </is>
      </c>
      <c r="C116" s="3" t="inlineStr">
        <is>
          <t xml:space="preserve"> </t>
        </is>
      </c>
      <c r="D116" s="3" t="inlineStr">
        <is>
          <t xml:space="preserve"> </t>
        </is>
      </c>
    </row>
    <row r="117">
      <c r="A117" s="5" t="inlineStr">
        <is>
          <t>Debt Instrument [Line Items]</t>
        </is>
      </c>
      <c r="B117" s="3" t="inlineStr">
        <is>
          <t xml:space="preserve"> </t>
        </is>
      </c>
      <c r="C117" s="3" t="inlineStr">
        <is>
          <t xml:space="preserve"> </t>
        </is>
      </c>
      <c r="D117" s="3" t="inlineStr">
        <is>
          <t xml:space="preserve"> </t>
        </is>
      </c>
    </row>
    <row r="118">
      <c r="A118" s="3" t="inlineStr">
        <is>
          <t>Total</t>
        </is>
      </c>
      <c r="B118" s="6" t="n">
        <v>0</v>
      </c>
      <c r="C118" s="4" t="n">
        <v>50686885</v>
      </c>
      <c r="D118" s="3" t="inlineStr">
        <is>
          <t xml:space="preserve"> </t>
        </is>
      </c>
    </row>
    <row r="119">
      <c r="A119" s="3" t="inlineStr">
        <is>
          <t>Maturity date</t>
        </is>
      </c>
      <c r="B119" s="3" t="inlineStr">
        <is>
          <t>Mar. 25,  2023</t>
        </is>
      </c>
      <c r="C119" s="3" t="inlineStr">
        <is>
          <t xml:space="preserve"> </t>
        </is>
      </c>
      <c r="D119" s="3" t="inlineStr">
        <is>
          <t xml:space="preserve"> </t>
        </is>
      </c>
    </row>
    <row r="120">
      <c r="A120" s="3" t="inlineStr">
        <is>
          <t>Stated rate</t>
        </is>
      </c>
      <c r="B120" s="9" t="n">
        <v>0.07000000000000001</v>
      </c>
      <c r="C120" s="3" t="inlineStr">
        <is>
          <t xml:space="preserve"> </t>
        </is>
      </c>
      <c r="D120" s="3" t="inlineStr">
        <is>
          <t xml:space="preserve"> </t>
        </is>
      </c>
    </row>
    <row r="121">
      <c r="A121" s="3" t="inlineStr">
        <is>
          <t>Loan from Bank of Zhengzhou Co., Ltd | Loan from Bank of Zhengzhou Co., Ltd, Due August 11, 2023 at 6.5% per annum</t>
        </is>
      </c>
      <c r="B121" s="3" t="inlineStr">
        <is>
          <t xml:space="preserve"> </t>
        </is>
      </c>
      <c r="C121" s="3" t="inlineStr">
        <is>
          <t xml:space="preserve"> </t>
        </is>
      </c>
      <c r="D121" s="3" t="inlineStr">
        <is>
          <t xml:space="preserve"> </t>
        </is>
      </c>
    </row>
    <row r="122">
      <c r="A122" s="5" t="inlineStr">
        <is>
          <t>Debt Instrument [Line Items]</t>
        </is>
      </c>
      <c r="B122" s="3" t="inlineStr">
        <is>
          <t xml:space="preserve"> </t>
        </is>
      </c>
      <c r="C122" s="3" t="inlineStr">
        <is>
          <t xml:space="preserve"> </t>
        </is>
      </c>
      <c r="D122" s="3" t="inlineStr">
        <is>
          <t xml:space="preserve"> </t>
        </is>
      </c>
    </row>
    <row r="123">
      <c r="A123" s="3" t="inlineStr">
        <is>
          <t>Total</t>
        </is>
      </c>
      <c r="B123" s="6" t="n">
        <v>104334762</v>
      </c>
      <c r="C123" s="4" t="n">
        <v>105891821</v>
      </c>
      <c r="D123" s="3" t="inlineStr">
        <is>
          <t xml:space="preserve"> </t>
        </is>
      </c>
    </row>
    <row r="124">
      <c r="A124" s="3" t="inlineStr">
        <is>
          <t>Maturity date</t>
        </is>
      </c>
      <c r="B124" s="3" t="inlineStr">
        <is>
          <t>Aug. 11,  2023</t>
        </is>
      </c>
      <c r="C124" s="3" t="inlineStr">
        <is>
          <t xml:space="preserve"> </t>
        </is>
      </c>
      <c r="D124" s="3" t="inlineStr">
        <is>
          <t xml:space="preserve"> </t>
        </is>
      </c>
    </row>
    <row r="125">
      <c r="A125" s="3" t="inlineStr">
        <is>
          <t>Stated rate</t>
        </is>
      </c>
      <c r="B125" s="12" t="n">
        <v>0.065</v>
      </c>
      <c r="C125" s="3" t="inlineStr">
        <is>
          <t xml:space="preserve"> </t>
        </is>
      </c>
      <c r="D125" s="3" t="inlineStr">
        <is>
          <t xml:space="preserve"> </t>
        </is>
      </c>
    </row>
    <row r="126">
      <c r="A126" s="3" t="inlineStr">
        <is>
          <t>Loan from Xiamen International Bank Co., Ltd</t>
        </is>
      </c>
      <c r="B126" s="3" t="inlineStr">
        <is>
          <t xml:space="preserve"> </t>
        </is>
      </c>
      <c r="C126" s="3" t="inlineStr">
        <is>
          <t xml:space="preserve"> </t>
        </is>
      </c>
      <c r="D126" s="3" t="inlineStr">
        <is>
          <t xml:space="preserve"> </t>
        </is>
      </c>
    </row>
    <row r="127">
      <c r="A127" s="5" t="inlineStr">
        <is>
          <t>Debt Instrument [Line Items]</t>
        </is>
      </c>
      <c r="B127" s="3" t="inlineStr">
        <is>
          <t xml:space="preserve"> </t>
        </is>
      </c>
      <c r="C127" s="3" t="inlineStr">
        <is>
          <t xml:space="preserve"> </t>
        </is>
      </c>
      <c r="D127" s="3" t="inlineStr">
        <is>
          <t xml:space="preserve"> </t>
        </is>
      </c>
    </row>
    <row r="128">
      <c r="A128" s="3" t="inlineStr">
        <is>
          <t>Total</t>
        </is>
      </c>
      <c r="B128" s="6" t="n">
        <v>6746981</v>
      </c>
      <c r="C128" s="4" t="n">
        <v>6847671</v>
      </c>
      <c r="D128" s="3" t="inlineStr">
        <is>
          <t xml:space="preserve"> </t>
        </is>
      </c>
    </row>
    <row r="129">
      <c r="A129" s="3" t="inlineStr">
        <is>
          <t>Loan from Xiamen International Bank Co., Ltd | Loan from Xiamen International Bank Co., Ltd Due November 16, 2024, at 6.80% Per annum</t>
        </is>
      </c>
      <c r="B129" s="3" t="inlineStr">
        <is>
          <t xml:space="preserve"> </t>
        </is>
      </c>
      <c r="C129" s="3" t="inlineStr">
        <is>
          <t xml:space="preserve"> </t>
        </is>
      </c>
      <c r="D129" s="3" t="inlineStr">
        <is>
          <t xml:space="preserve"> </t>
        </is>
      </c>
    </row>
    <row r="130">
      <c r="A130" s="5" t="inlineStr">
        <is>
          <t>Debt Instrument [Line Items]</t>
        </is>
      </c>
      <c r="B130" s="3" t="inlineStr">
        <is>
          <t xml:space="preserve"> </t>
        </is>
      </c>
      <c r="C130" s="3" t="inlineStr">
        <is>
          <t xml:space="preserve"> </t>
        </is>
      </c>
      <c r="D130" s="3" t="inlineStr">
        <is>
          <t xml:space="preserve"> </t>
        </is>
      </c>
    </row>
    <row r="131">
      <c r="A131" s="3" t="inlineStr">
        <is>
          <t>Total</t>
        </is>
      </c>
      <c r="B131" s="6" t="n">
        <v>6746981</v>
      </c>
      <c r="C131" s="4" t="n">
        <v>6847671</v>
      </c>
      <c r="D131" s="3" t="inlineStr">
        <is>
          <t xml:space="preserve"> </t>
        </is>
      </c>
    </row>
    <row r="132">
      <c r="A132" s="3" t="inlineStr">
        <is>
          <t>Maturity date</t>
        </is>
      </c>
      <c r="B132" s="3" t="inlineStr">
        <is>
          <t>Nov. 16,  2024</t>
        </is>
      </c>
      <c r="C132" s="3" t="inlineStr">
        <is>
          <t xml:space="preserve"> </t>
        </is>
      </c>
      <c r="D132" s="3" t="inlineStr">
        <is>
          <t xml:space="preserve"> </t>
        </is>
      </c>
    </row>
    <row r="133">
      <c r="A133" s="3" t="inlineStr">
        <is>
          <t>Stated rate</t>
        </is>
      </c>
      <c r="B133" s="12" t="n">
        <v>0.068</v>
      </c>
      <c r="C133" s="3" t="inlineStr">
        <is>
          <t xml:space="preserve"> </t>
        </is>
      </c>
      <c r="D133" s="3" t="inlineStr">
        <is>
          <t xml:space="preserve"> </t>
        </is>
      </c>
    </row>
    <row r="134">
      <c r="A134" s="3" t="inlineStr">
        <is>
          <t>Loan from Xiamen International Bank Co., Ltd | Loan from Xiamen International Bank Co., Ltd Due January 6, 2023, at 6.80% Per annum</t>
        </is>
      </c>
      <c r="B134" s="3" t="inlineStr">
        <is>
          <t xml:space="preserve"> </t>
        </is>
      </c>
      <c r="C134" s="3" t="inlineStr">
        <is>
          <t xml:space="preserve"> </t>
        </is>
      </c>
      <c r="D134" s="3" t="inlineStr">
        <is>
          <t xml:space="preserve"> </t>
        </is>
      </c>
    </row>
    <row r="135">
      <c r="A135" s="5" t="inlineStr">
        <is>
          <t>Debt Instrument [Line Items]</t>
        </is>
      </c>
      <c r="B135" s="3" t="inlineStr">
        <is>
          <t xml:space="preserve"> </t>
        </is>
      </c>
      <c r="C135" s="3" t="inlineStr">
        <is>
          <t xml:space="preserve"> </t>
        </is>
      </c>
      <c r="D135" s="3" t="inlineStr">
        <is>
          <t xml:space="preserve"> </t>
        </is>
      </c>
    </row>
    <row r="136">
      <c r="A136" s="3" t="inlineStr">
        <is>
          <t>Maturity date</t>
        </is>
      </c>
      <c r="B136" s="3" t="inlineStr">
        <is>
          <t>Jan.  06,  2023</t>
        </is>
      </c>
      <c r="C136" s="3" t="inlineStr">
        <is>
          <t xml:space="preserve"> </t>
        </is>
      </c>
      <c r="D136" s="3" t="inlineStr">
        <is>
          <t xml:space="preserve"> </t>
        </is>
      </c>
    </row>
    <row r="137">
      <c r="A137" s="3" t="inlineStr">
        <is>
          <t>Stated rate</t>
        </is>
      </c>
      <c r="B137" s="12" t="n">
        <v>0.068</v>
      </c>
      <c r="C137" s="3" t="inlineStr">
        <is>
          <t xml:space="preserve"> </t>
        </is>
      </c>
      <c r="D137" s="3" t="inlineStr">
        <is>
          <t xml:space="preserve"> </t>
        </is>
      </c>
    </row>
    <row r="138">
      <c r="A138" s="3" t="inlineStr">
        <is>
          <t>Loan from Bank of Guangzhou Co., Ltd | Loan from Bank Of Guangzhou Co. Ltd, Due September 2, 2025 at 9.00% per annum</t>
        </is>
      </c>
      <c r="B138" s="3" t="inlineStr">
        <is>
          <t xml:space="preserve"> </t>
        </is>
      </c>
      <c r="C138" s="3" t="inlineStr">
        <is>
          <t xml:space="preserve"> </t>
        </is>
      </c>
      <c r="D138" s="3" t="inlineStr">
        <is>
          <t xml:space="preserve"> </t>
        </is>
      </c>
    </row>
    <row r="139">
      <c r="A139" s="5" t="inlineStr">
        <is>
          <t>Debt Instrument [Line Items]</t>
        </is>
      </c>
      <c r="B139" s="3" t="inlineStr">
        <is>
          <t xml:space="preserve"> </t>
        </is>
      </c>
      <c r="C139" s="3" t="inlineStr">
        <is>
          <t xml:space="preserve"> </t>
        </is>
      </c>
      <c r="D139" s="3" t="inlineStr">
        <is>
          <t xml:space="preserve"> </t>
        </is>
      </c>
    </row>
    <row r="140">
      <c r="A140" s="3" t="inlineStr">
        <is>
          <t>Total</t>
        </is>
      </c>
      <c r="B140" s="6" t="n">
        <v>85201532</v>
      </c>
      <c r="C140" s="6" t="n">
        <v>87889366</v>
      </c>
      <c r="D140" s="3" t="inlineStr">
        <is>
          <t xml:space="preserve"> </t>
        </is>
      </c>
    </row>
    <row r="141">
      <c r="A141" s="3" t="inlineStr">
        <is>
          <t>Maturity date</t>
        </is>
      </c>
      <c r="B141" s="3" t="inlineStr">
        <is>
          <t>Sep.  02,  2025</t>
        </is>
      </c>
      <c r="C141" s="3" t="inlineStr">
        <is>
          <t xml:space="preserve"> </t>
        </is>
      </c>
      <c r="D141" s="3" t="inlineStr">
        <is>
          <t xml:space="preserve"> </t>
        </is>
      </c>
    </row>
    <row r="142">
      <c r="A142" s="3" t="inlineStr">
        <is>
          <t>Stated rate</t>
        </is>
      </c>
      <c r="B142" s="9" t="n">
        <v>0.09</v>
      </c>
      <c r="C142" s="3" t="inlineStr">
        <is>
          <t xml:space="preserve"> </t>
        </is>
      </c>
      <c r="D142" s="3" t="inlineStr">
        <is>
          <t xml:space="preserve"> </t>
        </is>
      </c>
    </row>
    <row r="143">
      <c r="A143" s="3" t="inlineStr">
        <is>
          <t>Loan from Bank of Guangzhou Co., Ltd | Loan from Bank Of Guangzhou Co. Ltd, Due September 2, 2024 at 9.00% per annum</t>
        </is>
      </c>
      <c r="B143" s="3" t="inlineStr">
        <is>
          <t xml:space="preserve"> </t>
        </is>
      </c>
      <c r="C143" s="3" t="inlineStr">
        <is>
          <t xml:space="preserve"> </t>
        </is>
      </c>
      <c r="D143" s="3" t="inlineStr">
        <is>
          <t xml:space="preserve"> </t>
        </is>
      </c>
    </row>
    <row r="144">
      <c r="A144" s="5" t="inlineStr">
        <is>
          <t>Debt Instrument [Line Items]</t>
        </is>
      </c>
      <c r="B144" s="3" t="inlineStr">
        <is>
          <t xml:space="preserve"> </t>
        </is>
      </c>
      <c r="C144" s="3" t="inlineStr">
        <is>
          <t xml:space="preserve"> </t>
        </is>
      </c>
      <c r="D144" s="3" t="inlineStr">
        <is>
          <t xml:space="preserve"> </t>
        </is>
      </c>
    </row>
    <row r="145">
      <c r="A145" s="3" t="inlineStr">
        <is>
          <t>Maturity date</t>
        </is>
      </c>
      <c r="B145" s="3" t="inlineStr">
        <is>
          <t>Sep.  02,  2024</t>
        </is>
      </c>
      <c r="C145" s="3" t="inlineStr">
        <is>
          <t xml:space="preserve"> </t>
        </is>
      </c>
      <c r="D145" s="3" t="inlineStr">
        <is>
          <t xml:space="preserve"> </t>
        </is>
      </c>
    </row>
    <row r="146">
      <c r="A146" s="3" t="inlineStr">
        <is>
          <t>Stated rate</t>
        </is>
      </c>
      <c r="B146" s="9" t="n">
        <v>0.09</v>
      </c>
      <c r="C146" s="3" t="inlineStr">
        <is>
          <t xml:space="preserve"> </t>
        </is>
      </c>
      <c r="D146"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bank loans - Maturities of Long-term Debt (Details) - USD ($)</t>
        </is>
      </c>
      <c r="B1" s="2" t="inlineStr">
        <is>
          <t>Dec. 31, 2024</t>
        </is>
      </c>
      <c r="C1" s="2" t="inlineStr">
        <is>
          <t>Dec. 31, 2023</t>
        </is>
      </c>
    </row>
    <row r="2">
      <c r="A2" s="5" t="inlineStr">
        <is>
          <t>Debt Instrument [Line Items]</t>
        </is>
      </c>
      <c r="B2" s="3" t="inlineStr">
        <is>
          <t xml:space="preserve"> </t>
        </is>
      </c>
      <c r="C2" s="3" t="inlineStr">
        <is>
          <t xml:space="preserve"> </t>
        </is>
      </c>
    </row>
    <row r="3">
      <c r="A3" s="3" t="inlineStr">
        <is>
          <t>Less: current portion of long-term bank loans</t>
        </is>
      </c>
      <c r="B3" s="6" t="n">
        <v>-322444388</v>
      </c>
      <c r="C3" s="3" t="inlineStr">
        <is>
          <t xml:space="preserve"> </t>
        </is>
      </c>
    </row>
    <row r="4">
      <c r="A4" s="3" t="inlineStr">
        <is>
          <t>Total long-term bank loans</t>
        </is>
      </c>
      <c r="B4" s="4" t="n">
        <v>180976059</v>
      </c>
      <c r="C4" s="6" t="n">
        <v>152088997</v>
      </c>
    </row>
    <row r="5">
      <c r="A5" s="3" t="inlineStr">
        <is>
          <t>Long Term Bank Loan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2025</t>
        </is>
      </c>
      <c r="B7" s="4" t="n">
        <v>322444388</v>
      </c>
      <c r="C7" s="3" t="inlineStr">
        <is>
          <t xml:space="preserve"> </t>
        </is>
      </c>
    </row>
    <row r="8">
      <c r="A8" s="3" t="inlineStr">
        <is>
          <t>2026</t>
        </is>
      </c>
      <c r="B8" s="4" t="n">
        <v>20866952</v>
      </c>
      <c r="C8" s="3" t="inlineStr">
        <is>
          <t xml:space="preserve"> </t>
        </is>
      </c>
    </row>
    <row r="9">
      <c r="A9" s="3" t="inlineStr">
        <is>
          <t>2027</t>
        </is>
      </c>
      <c r="B9" s="4" t="n">
        <v>20866952</v>
      </c>
      <c r="C9" s="3" t="inlineStr">
        <is>
          <t xml:space="preserve"> </t>
        </is>
      </c>
    </row>
    <row r="10">
      <c r="A10" s="3" t="inlineStr">
        <is>
          <t>2028</t>
        </is>
      </c>
      <c r="B10" s="4" t="n">
        <v>20866952</v>
      </c>
      <c r="C10" s="3" t="inlineStr">
        <is>
          <t xml:space="preserve"> </t>
        </is>
      </c>
    </row>
    <row r="11">
      <c r="A11" s="3" t="inlineStr">
        <is>
          <t>2029 and thereafter</t>
        </is>
      </c>
      <c r="B11" s="6" t="n">
        <v>118375203</v>
      </c>
      <c r="C11"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s>
  <sheetData>
    <row r="1">
      <c r="A1" s="1" t="inlineStr">
        <is>
          <t>Other long-term debt - Other Long Term Debt (Details) ¥ in Millions</t>
        </is>
      </c>
      <c r="C1" s="2" t="inlineStr">
        <is>
          <t>1 Months Ended</t>
        </is>
      </c>
      <c r="D1" s="2" t="inlineStr">
        <is>
          <t>12 Months Ended</t>
        </is>
      </c>
    </row>
    <row r="2">
      <c r="B2" s="2" t="inlineStr">
        <is>
          <t>Sep. 17, 2020</t>
        </is>
      </c>
      <c r="C2" s="2" t="inlineStr">
        <is>
          <t>Feb. 09, 2021</t>
        </is>
      </c>
      <c r="D2" s="2" t="inlineStr">
        <is>
          <t>Dec. 31, 2024 USD ($)</t>
        </is>
      </c>
      <c r="E2" s="2" t="inlineStr">
        <is>
          <t>Dec. 31, 2024 CNY (¥)</t>
        </is>
      </c>
      <c r="F2" s="2" t="inlineStr">
        <is>
          <t>Dec. 31, 2023 USD ($)</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Total principal of other long-term debt</t>
        </is>
      </c>
      <c r="B4" s="3" t="inlineStr">
        <is>
          <t xml:space="preserve"> </t>
        </is>
      </c>
      <c r="C4" s="3" t="inlineStr">
        <is>
          <t xml:space="preserve"> </t>
        </is>
      </c>
      <c r="D4" s="6" t="n">
        <v>1238930196</v>
      </c>
      <c r="E4" s="3" t="inlineStr">
        <is>
          <t xml:space="preserve"> </t>
        </is>
      </c>
      <c r="F4" s="6" t="n">
        <v>1330848464</v>
      </c>
    </row>
    <row r="5">
      <c r="A5" s="3" t="inlineStr">
        <is>
          <t>Less: current portion of other long-term debt</t>
        </is>
      </c>
      <c r="B5" s="3" t="inlineStr">
        <is>
          <t xml:space="preserve"> </t>
        </is>
      </c>
      <c r="C5" s="3" t="inlineStr">
        <is>
          <t xml:space="preserve"> </t>
        </is>
      </c>
      <c r="D5" s="4" t="n">
        <v>-760163148</v>
      </c>
      <c r="E5" s="3" t="inlineStr">
        <is>
          <t xml:space="preserve"> </t>
        </is>
      </c>
      <c r="F5" s="4" t="n">
        <v>-854814983</v>
      </c>
    </row>
    <row r="6">
      <c r="A6" s="3" t="inlineStr">
        <is>
          <t>Total other long-term debt</t>
        </is>
      </c>
      <c r="B6" s="3" t="inlineStr">
        <is>
          <t xml:space="preserve"> </t>
        </is>
      </c>
      <c r="C6" s="3" t="inlineStr">
        <is>
          <t xml:space="preserve"> </t>
        </is>
      </c>
      <c r="D6" s="4" t="n">
        <v>478767048</v>
      </c>
      <c r="E6" s="3" t="inlineStr">
        <is>
          <t xml:space="preserve"> </t>
        </is>
      </c>
      <c r="F6" s="4" t="n">
        <v>476033481</v>
      </c>
    </row>
    <row r="7">
      <c r="A7" s="3" t="inlineStr">
        <is>
          <t>Other Long-Term Debt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Other 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ess: current portion of other long-term debt</t>
        </is>
      </c>
      <c r="B9" s="3" t="inlineStr">
        <is>
          <t xml:space="preserve"> </t>
        </is>
      </c>
      <c r="C9" s="3" t="inlineStr">
        <is>
          <t xml:space="preserve"> </t>
        </is>
      </c>
      <c r="D9" s="4" t="n">
        <v>-760163148</v>
      </c>
      <c r="E9" s="3" t="inlineStr">
        <is>
          <t xml:space="preserve"> </t>
        </is>
      </c>
      <c r="F9" s="3" t="inlineStr">
        <is>
          <t xml:space="preserve"> </t>
        </is>
      </c>
    </row>
    <row r="10">
      <c r="A10" s="3" t="inlineStr">
        <is>
          <t>Total other long-term debt</t>
        </is>
      </c>
      <c r="B10" s="3" t="inlineStr">
        <is>
          <t xml:space="preserve"> </t>
        </is>
      </c>
      <c r="C10" s="3" t="inlineStr">
        <is>
          <t xml:space="preserve"> </t>
        </is>
      </c>
      <c r="D10" s="4" t="n">
        <v>478767048</v>
      </c>
      <c r="E10" s="3" t="inlineStr">
        <is>
          <t xml:space="preserve"> </t>
        </is>
      </c>
      <c r="F10" s="3" t="inlineStr">
        <is>
          <t xml:space="preserve"> </t>
        </is>
      </c>
    </row>
    <row r="11">
      <c r="A11" s="3" t="inlineStr">
        <is>
          <t>Other Long-Term Debt [Member] | RMB</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Other Long-term debt</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ess: current portion of other long-term debt</t>
        </is>
      </c>
      <c r="B13" s="3" t="inlineStr">
        <is>
          <t xml:space="preserve"> </t>
        </is>
      </c>
      <c r="C13" s="3" t="inlineStr">
        <is>
          <t xml:space="preserve"> </t>
        </is>
      </c>
      <c r="D13" s="4" t="n">
        <v>-527016483</v>
      </c>
      <c r="E13" s="3" t="inlineStr">
        <is>
          <t xml:space="preserve"> </t>
        </is>
      </c>
      <c r="F13" s="3" t="inlineStr">
        <is>
          <t xml:space="preserve"> </t>
        </is>
      </c>
    </row>
    <row r="14">
      <c r="A14" s="3" t="inlineStr">
        <is>
          <t>Senior Secured Notes [Member] | US Dolla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Other Long-term debt</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ess: current portion of other long-term debt</t>
        </is>
      </c>
      <c r="B16" s="3" t="inlineStr">
        <is>
          <t xml:space="preserve"> </t>
        </is>
      </c>
      <c r="C16" s="3" t="inlineStr">
        <is>
          <t xml:space="preserve"> </t>
        </is>
      </c>
      <c r="D16" s="4" t="n">
        <v>-711913712</v>
      </c>
      <c r="E16" s="3" t="inlineStr">
        <is>
          <t xml:space="preserve"> </t>
        </is>
      </c>
      <c r="F16" s="3" t="inlineStr">
        <is>
          <t xml:space="preserve"> </t>
        </is>
      </c>
    </row>
    <row r="17">
      <c r="A17" s="3" t="inlineStr">
        <is>
          <t>June 2022 Senior notes due on June 29, 2022 at 12.00%</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Other Long-term debt</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otal principal of other long-term debt</t>
        </is>
      </c>
      <c r="B19" s="3" t="inlineStr">
        <is>
          <t xml:space="preserve"> </t>
        </is>
      </c>
      <c r="C19" s="3" t="inlineStr">
        <is>
          <t xml:space="preserve"> </t>
        </is>
      </c>
      <c r="D19" s="6" t="n">
        <v>71573646</v>
      </c>
      <c r="E19" s="3" t="inlineStr">
        <is>
          <t xml:space="preserve"> </t>
        </is>
      </c>
      <c r="F19" s="4" t="n">
        <v>72641789</v>
      </c>
    </row>
    <row r="20">
      <c r="A20" s="3" t="inlineStr">
        <is>
          <t>Maturity date</t>
        </is>
      </c>
      <c r="B20" s="3" t="inlineStr">
        <is>
          <t xml:space="preserve"> </t>
        </is>
      </c>
      <c r="C20" s="3" t="inlineStr">
        <is>
          <t xml:space="preserve"> </t>
        </is>
      </c>
      <c r="D20" s="3" t="inlineStr">
        <is>
          <t>Jun. 29,  2022</t>
        </is>
      </c>
      <c r="E20" s="3" t="inlineStr">
        <is>
          <t xml:space="preserve"> </t>
        </is>
      </c>
      <c r="F20" s="3" t="inlineStr">
        <is>
          <t xml:space="preserve"> </t>
        </is>
      </c>
    </row>
    <row r="21">
      <c r="A21" s="3" t="inlineStr">
        <is>
          <t>Stated rate</t>
        </is>
      </c>
      <c r="B21" s="3" t="inlineStr">
        <is>
          <t xml:space="preserve"> </t>
        </is>
      </c>
      <c r="C21" s="3" t="inlineStr">
        <is>
          <t xml:space="preserve"> </t>
        </is>
      </c>
      <c r="D21" s="9" t="n">
        <v>0.12</v>
      </c>
      <c r="E21" s="9" t="n">
        <v>0.12</v>
      </c>
      <c r="F21" s="3" t="inlineStr">
        <is>
          <t xml:space="preserve"> </t>
        </is>
      </c>
    </row>
    <row r="22">
      <c r="A22" s="3" t="inlineStr">
        <is>
          <t>June 2022 Senior notes due on June 29, 2022 at 14.00% | Other Long-Term Deb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Other Long-term deb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Total principal of other long-term debt</t>
        </is>
      </c>
      <c r="B24" s="3" t="inlineStr">
        <is>
          <t xml:space="preserve"> </t>
        </is>
      </c>
      <c r="C24" s="3" t="inlineStr">
        <is>
          <t xml:space="preserve"> </t>
        </is>
      </c>
      <c r="D24" s="6" t="n">
        <v>391900000</v>
      </c>
      <c r="E24" s="3" t="inlineStr">
        <is>
          <t xml:space="preserve"> </t>
        </is>
      </c>
      <c r="F24" s="3" t="inlineStr">
        <is>
          <t xml:space="preserve"> </t>
        </is>
      </c>
    </row>
    <row r="25">
      <c r="A25" s="3" t="inlineStr">
        <is>
          <t>June 2022 Senior notes due on June 29, 2022 at 14.00% | Senior Secured Notes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Other Long-term deb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Less: current portion of other long-term debt | ¥</t>
        </is>
      </c>
      <c r="B27" s="3" t="inlineStr">
        <is>
          <t xml:space="preserve"> </t>
        </is>
      </c>
      <c r="C27" s="3" t="inlineStr">
        <is>
          <t xml:space="preserve"> </t>
        </is>
      </c>
      <c r="D27" s="3" t="inlineStr">
        <is>
          <t xml:space="preserve"> </t>
        </is>
      </c>
      <c r="E27" s="13" t="n">
        <v>-545.3</v>
      </c>
      <c r="F27" s="3" t="inlineStr">
        <is>
          <t xml:space="preserve"> </t>
        </is>
      </c>
    </row>
    <row r="28">
      <c r="A28" s="3" t="inlineStr">
        <is>
          <t>September 2023 Senior notes due on September 17, 2023 at 14.50%</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Other Long-term deb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Total principal of other long-term debt</t>
        </is>
      </c>
      <c r="B30" s="3" t="inlineStr">
        <is>
          <t xml:space="preserve"> </t>
        </is>
      </c>
      <c r="C30" s="3" t="inlineStr">
        <is>
          <t xml:space="preserve"> </t>
        </is>
      </c>
      <c r="D30" s="6" t="n">
        <v>150030000</v>
      </c>
      <c r="E30" s="3" t="inlineStr">
        <is>
          <t xml:space="preserve"> </t>
        </is>
      </c>
      <c r="F30" s="4" t="n">
        <v>150030000</v>
      </c>
    </row>
    <row r="31">
      <c r="A31" s="3" t="inlineStr">
        <is>
          <t>Maturity date</t>
        </is>
      </c>
      <c r="B31" s="3" t="inlineStr">
        <is>
          <t>Sep. 17,  2023</t>
        </is>
      </c>
      <c r="C31" s="3" t="inlineStr">
        <is>
          <t xml:space="preserve"> </t>
        </is>
      </c>
      <c r="D31" s="3" t="inlineStr">
        <is>
          <t>Sep. 17,  2023</t>
        </is>
      </c>
      <c r="E31" s="3" t="inlineStr">
        <is>
          <t xml:space="preserve"> </t>
        </is>
      </c>
      <c r="F31" s="3" t="inlineStr">
        <is>
          <t xml:space="preserve"> </t>
        </is>
      </c>
    </row>
    <row r="32">
      <c r="A32" s="3" t="inlineStr">
        <is>
          <t>Stated rate</t>
        </is>
      </c>
      <c r="B32" s="12" t="n">
        <v>0.145</v>
      </c>
      <c r="C32" s="3" t="inlineStr">
        <is>
          <t xml:space="preserve"> </t>
        </is>
      </c>
      <c r="D32" s="12" t="n">
        <v>0.145</v>
      </c>
      <c r="E32" s="12" t="n">
        <v>0.145</v>
      </c>
      <c r="F32" s="3" t="inlineStr">
        <is>
          <t xml:space="preserve"> </t>
        </is>
      </c>
    </row>
    <row r="33">
      <c r="A33" s="3" t="inlineStr">
        <is>
          <t>October 2023 Notes Due on October 15, 2023 at 14.20%</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Other Long-term debt</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Total principal of other long-term debt</t>
        </is>
      </c>
      <c r="B35" s="3" t="inlineStr">
        <is>
          <t xml:space="preserve"> </t>
        </is>
      </c>
      <c r="C35" s="3" t="inlineStr">
        <is>
          <t xml:space="preserve"> </t>
        </is>
      </c>
      <c r="D35" s="6" t="n">
        <v>17118420</v>
      </c>
      <c r="E35" s="3" t="inlineStr">
        <is>
          <t xml:space="preserve"> </t>
        </is>
      </c>
      <c r="F35" s="4" t="n">
        <v>17118420</v>
      </c>
    </row>
    <row r="36">
      <c r="A36" s="3" t="inlineStr">
        <is>
          <t>Maturity date</t>
        </is>
      </c>
      <c r="B36" s="3" t="inlineStr">
        <is>
          <t xml:space="preserve"> </t>
        </is>
      </c>
      <c r="C36" s="3" t="inlineStr">
        <is>
          <t xml:space="preserve"> </t>
        </is>
      </c>
      <c r="D36" s="3" t="inlineStr">
        <is>
          <t>Oct. 15,  2023</t>
        </is>
      </c>
      <c r="E36" s="3" t="inlineStr">
        <is>
          <t xml:space="preserve"> </t>
        </is>
      </c>
      <c r="F36" s="3" t="inlineStr">
        <is>
          <t xml:space="preserve"> </t>
        </is>
      </c>
    </row>
    <row r="37">
      <c r="A37" s="3" t="inlineStr">
        <is>
          <t>Stated rate</t>
        </is>
      </c>
      <c r="B37" s="3" t="inlineStr">
        <is>
          <t xml:space="preserve"> </t>
        </is>
      </c>
      <c r="C37" s="3" t="inlineStr">
        <is>
          <t xml:space="preserve"> </t>
        </is>
      </c>
      <c r="D37" s="12" t="n">
        <v>0.142</v>
      </c>
      <c r="E37" s="12" t="n">
        <v>0.142</v>
      </c>
      <c r="F37" s="3" t="inlineStr">
        <is>
          <t xml:space="preserve"> </t>
        </is>
      </c>
    </row>
    <row r="38">
      <c r="A38" s="3" t="inlineStr">
        <is>
          <t>January 2024 Notes Due on January 25, 2024 at 14.00%</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Other Long-term deb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Total principal of other long-term debt</t>
        </is>
      </c>
      <c r="B40" s="3" t="inlineStr">
        <is>
          <t xml:space="preserve"> </t>
        </is>
      </c>
      <c r="C40" s="3" t="inlineStr">
        <is>
          <t xml:space="preserve"> </t>
        </is>
      </c>
      <c r="D40" s="6" t="n">
        <v>153182000</v>
      </c>
      <c r="E40" s="3" t="inlineStr">
        <is>
          <t xml:space="preserve"> </t>
        </is>
      </c>
      <c r="F40" s="4" t="n">
        <v>153182000</v>
      </c>
    </row>
    <row r="41">
      <c r="A41" s="3" t="inlineStr">
        <is>
          <t>Maturity date</t>
        </is>
      </c>
      <c r="B41" s="3" t="inlineStr">
        <is>
          <t xml:space="preserve"> </t>
        </is>
      </c>
      <c r="C41" s="3" t="inlineStr">
        <is>
          <t>Jan. 25,  2024</t>
        </is>
      </c>
      <c r="D41" s="3" t="inlineStr">
        <is>
          <t>Jan. 25,  2024</t>
        </is>
      </c>
      <c r="E41" s="3" t="inlineStr">
        <is>
          <t xml:space="preserve"> </t>
        </is>
      </c>
      <c r="F41" s="3" t="inlineStr">
        <is>
          <t xml:space="preserve"> </t>
        </is>
      </c>
    </row>
    <row r="42">
      <c r="A42" s="3" t="inlineStr">
        <is>
          <t>Stated rate</t>
        </is>
      </c>
      <c r="B42" s="3" t="inlineStr">
        <is>
          <t xml:space="preserve"> </t>
        </is>
      </c>
      <c r="C42" s="9" t="n">
        <v>0.14</v>
      </c>
      <c r="D42" s="9" t="n">
        <v>0.14</v>
      </c>
      <c r="E42" s="9" t="n">
        <v>0.14</v>
      </c>
      <c r="F42" s="3" t="inlineStr">
        <is>
          <t xml:space="preserve"> </t>
        </is>
      </c>
    </row>
    <row r="43">
      <c r="A43" s="3" t="inlineStr">
        <is>
          <t>September 2027 Senior notes due on September 30, 2027 at 3%</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Other Long-term debt</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Total principal of other long-term debt</t>
        </is>
      </c>
      <c r="B45" s="3" t="inlineStr">
        <is>
          <t xml:space="preserve"> </t>
        </is>
      </c>
      <c r="C45" s="3" t="inlineStr">
        <is>
          <t xml:space="preserve"> </t>
        </is>
      </c>
      <c r="D45" s="6" t="n">
        <v>235786580</v>
      </c>
      <c r="E45" s="3" t="inlineStr">
        <is>
          <t xml:space="preserve"> </t>
        </is>
      </c>
      <c r="F45" s="4" t="n">
        <v>232091202</v>
      </c>
    </row>
    <row r="46">
      <c r="A46" s="3" t="inlineStr">
        <is>
          <t>Maturity date</t>
        </is>
      </c>
      <c r="B46" s="3" t="inlineStr">
        <is>
          <t xml:space="preserve"> </t>
        </is>
      </c>
      <c r="C46" s="3" t="inlineStr">
        <is>
          <t xml:space="preserve"> </t>
        </is>
      </c>
      <c r="D46" s="3" t="inlineStr">
        <is>
          <t>Sep. 30,  2027</t>
        </is>
      </c>
      <c r="E46" s="3" t="inlineStr">
        <is>
          <t xml:space="preserve"> </t>
        </is>
      </c>
      <c r="F46" s="3" t="inlineStr">
        <is>
          <t xml:space="preserve"> </t>
        </is>
      </c>
    </row>
    <row r="47">
      <c r="A47" s="3" t="inlineStr">
        <is>
          <t>Corporate Bonds Due On November 13 2025 At 8.35%</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Other Long-term debt</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Total principal of other long-term debt</t>
        </is>
      </c>
      <c r="B49" s="3" t="inlineStr">
        <is>
          <t xml:space="preserve"> </t>
        </is>
      </c>
      <c r="C49" s="3" t="inlineStr">
        <is>
          <t xml:space="preserve"> </t>
        </is>
      </c>
      <c r="D49" s="6" t="n">
        <v>24471245</v>
      </c>
      <c r="E49" s="3" t="inlineStr">
        <is>
          <t xml:space="preserve"> </t>
        </is>
      </c>
      <c r="F49" s="4" t="n">
        <v>24836447</v>
      </c>
    </row>
    <row r="50">
      <c r="A50" s="3" t="inlineStr">
        <is>
          <t>Maturity date</t>
        </is>
      </c>
      <c r="B50" s="3" t="inlineStr">
        <is>
          <t xml:space="preserve"> </t>
        </is>
      </c>
      <c r="C50" s="3" t="inlineStr">
        <is>
          <t xml:space="preserve"> </t>
        </is>
      </c>
      <c r="D50" s="3" t="inlineStr">
        <is>
          <t>Nov. 13,  2025</t>
        </is>
      </c>
      <c r="E50" s="3" t="inlineStr">
        <is>
          <t xml:space="preserve"> </t>
        </is>
      </c>
      <c r="F50" s="3" t="inlineStr">
        <is>
          <t xml:space="preserve"> </t>
        </is>
      </c>
    </row>
    <row r="51">
      <c r="A51" s="3" t="inlineStr">
        <is>
          <t>Stated rate</t>
        </is>
      </c>
      <c r="B51" s="3" t="inlineStr">
        <is>
          <t xml:space="preserve"> </t>
        </is>
      </c>
      <c r="C51" s="3" t="inlineStr">
        <is>
          <t xml:space="preserve"> </t>
        </is>
      </c>
      <c r="D51" s="12" t="n">
        <v>0.0835</v>
      </c>
      <c r="E51" s="12" t="n">
        <v>0.0835</v>
      </c>
      <c r="F51" s="3" t="inlineStr">
        <is>
          <t xml:space="preserve"> </t>
        </is>
      </c>
    </row>
    <row r="52">
      <c r="A52" s="3" t="inlineStr">
        <is>
          <t>Corporate Bonds Due On Januray 7, 2026 at 8.35%</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Other Long-term debt</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Total principal of other long-term debt</t>
        </is>
      </c>
      <c r="B54" s="3" t="inlineStr">
        <is>
          <t xml:space="preserve"> </t>
        </is>
      </c>
      <c r="C54" s="3" t="inlineStr">
        <is>
          <t xml:space="preserve"> </t>
        </is>
      </c>
      <c r="D54" s="6" t="n">
        <v>13612209</v>
      </c>
      <c r="E54" s="3" t="inlineStr">
        <is>
          <t xml:space="preserve"> </t>
        </is>
      </c>
      <c r="F54" s="4" t="n">
        <v>13815353</v>
      </c>
    </row>
    <row r="55">
      <c r="A55" s="3" t="inlineStr">
        <is>
          <t>Maturity date</t>
        </is>
      </c>
      <c r="B55" s="3" t="inlineStr">
        <is>
          <t xml:space="preserve"> </t>
        </is>
      </c>
      <c r="C55" s="3" t="inlineStr">
        <is>
          <t xml:space="preserve"> </t>
        </is>
      </c>
      <c r="D55" s="3" t="inlineStr">
        <is>
          <t>Jan.  07,  2026</t>
        </is>
      </c>
      <c r="E55" s="3" t="inlineStr">
        <is>
          <t xml:space="preserve"> </t>
        </is>
      </c>
      <c r="F55" s="3" t="inlineStr">
        <is>
          <t xml:space="preserve"> </t>
        </is>
      </c>
    </row>
    <row r="56">
      <c r="A56" s="3" t="inlineStr">
        <is>
          <t>Stated rate</t>
        </is>
      </c>
      <c r="B56" s="3" t="inlineStr">
        <is>
          <t xml:space="preserve"> </t>
        </is>
      </c>
      <c r="C56" s="3" t="inlineStr">
        <is>
          <t xml:space="preserve"> </t>
        </is>
      </c>
      <c r="D56" s="12" t="n">
        <v>0.0835</v>
      </c>
      <c r="E56" s="12" t="n">
        <v>0.0835</v>
      </c>
      <c r="F56" s="3" t="inlineStr">
        <is>
          <t xml:space="preserve"> </t>
        </is>
      </c>
    </row>
    <row r="57">
      <c r="A57" s="3" t="inlineStr">
        <is>
          <t>Loan from China Huarong Asset Management Co., Ltd, Due April 20, 2024 at 12.00%</t>
        </is>
      </c>
      <c r="B57" s="3" t="inlineStr">
        <is>
          <t xml:space="preserve"> </t>
        </is>
      </c>
      <c r="C57" s="3" t="inlineStr">
        <is>
          <t xml:space="preserve"> </t>
        </is>
      </c>
      <c r="D57" s="3" t="inlineStr">
        <is>
          <t xml:space="preserve"> </t>
        </is>
      </c>
      <c r="E57" s="3" t="inlineStr">
        <is>
          <t xml:space="preserve"> </t>
        </is>
      </c>
      <c r="F57" s="3" t="inlineStr">
        <is>
          <t xml:space="preserve"> </t>
        </is>
      </c>
    </row>
    <row r="58">
      <c r="A58" s="5" t="inlineStr">
        <is>
          <t>Other Long-term debt</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Total principal of other long-term debt</t>
        </is>
      </c>
      <c r="B59" s="3" t="inlineStr">
        <is>
          <t xml:space="preserve"> </t>
        </is>
      </c>
      <c r="C59" s="3" t="inlineStr">
        <is>
          <t xml:space="preserve"> </t>
        </is>
      </c>
      <c r="D59" s="6" t="n">
        <v>31856881</v>
      </c>
      <c r="E59" s="3" t="inlineStr">
        <is>
          <t xml:space="preserve"> </t>
        </is>
      </c>
      <c r="F59" s="3" t="inlineStr">
        <is>
          <t xml:space="preserve"> </t>
        </is>
      </c>
    </row>
    <row r="60">
      <c r="A60" s="3" t="inlineStr">
        <is>
          <t>Maturity date</t>
        </is>
      </c>
      <c r="B60" s="3" t="inlineStr">
        <is>
          <t xml:space="preserve"> </t>
        </is>
      </c>
      <c r="C60" s="3" t="inlineStr">
        <is>
          <t xml:space="preserve"> </t>
        </is>
      </c>
      <c r="D60" s="3" t="inlineStr">
        <is>
          <t>Apr. 20,  2024</t>
        </is>
      </c>
      <c r="E60" s="3" t="inlineStr">
        <is>
          <t xml:space="preserve"> </t>
        </is>
      </c>
      <c r="F60" s="3" t="inlineStr">
        <is>
          <t xml:space="preserve"> </t>
        </is>
      </c>
    </row>
    <row r="61">
      <c r="A61" s="3" t="inlineStr">
        <is>
          <t>Stated rate</t>
        </is>
      </c>
      <c r="B61" s="3" t="inlineStr">
        <is>
          <t xml:space="preserve"> </t>
        </is>
      </c>
      <c r="C61" s="3" t="inlineStr">
        <is>
          <t xml:space="preserve"> </t>
        </is>
      </c>
      <c r="D61" s="9" t="n">
        <v>0.12</v>
      </c>
      <c r="E61" s="9" t="n">
        <v>0.12</v>
      </c>
      <c r="F61" s="3" t="inlineStr">
        <is>
          <t xml:space="preserve"> </t>
        </is>
      </c>
    </row>
    <row r="62">
      <c r="A62" s="3" t="inlineStr">
        <is>
          <t>Loan from China Huarong Asset Management Co., Ltd, Due April 20, 2026 at 12.50%</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Other Long-term debt</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Maturity date</t>
        </is>
      </c>
      <c r="B64" s="3" t="inlineStr">
        <is>
          <t xml:space="preserve"> </t>
        </is>
      </c>
      <c r="C64" s="3" t="inlineStr">
        <is>
          <t xml:space="preserve"> </t>
        </is>
      </c>
      <c r="D64" s="3" t="inlineStr">
        <is>
          <t>Apr. 20,  2026</t>
        </is>
      </c>
      <c r="E64" s="3" t="inlineStr">
        <is>
          <t xml:space="preserve"> </t>
        </is>
      </c>
      <c r="F64" s="3" t="inlineStr">
        <is>
          <t xml:space="preserve"> </t>
        </is>
      </c>
    </row>
    <row r="65">
      <c r="A65" s="3" t="inlineStr">
        <is>
          <t>Stated rate</t>
        </is>
      </c>
      <c r="B65" s="3" t="inlineStr">
        <is>
          <t xml:space="preserve"> </t>
        </is>
      </c>
      <c r="C65" s="3" t="inlineStr">
        <is>
          <t xml:space="preserve"> </t>
        </is>
      </c>
      <c r="D65" s="12" t="n">
        <v>0.125</v>
      </c>
      <c r="E65" s="12" t="n">
        <v>0.125</v>
      </c>
      <c r="F65" s="3" t="inlineStr">
        <is>
          <t xml:space="preserve"> </t>
        </is>
      </c>
    </row>
    <row r="66">
      <c r="A66" s="3" t="inlineStr">
        <is>
          <t>Loan from China Huarong Asset Management Co., Ltd, Due April 26, 2026 at 12.50%</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Other Long-term debt</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Total principal of other long-term debt</t>
        </is>
      </c>
      <c r="B68" s="3" t="inlineStr">
        <is>
          <t xml:space="preserve"> </t>
        </is>
      </c>
      <c r="C68" s="3" t="inlineStr">
        <is>
          <t xml:space="preserve"> </t>
        </is>
      </c>
      <c r="D68" s="3" t="inlineStr">
        <is>
          <t xml:space="preserve"> </t>
        </is>
      </c>
      <c r="E68" s="3" t="inlineStr">
        <is>
          <t xml:space="preserve"> </t>
        </is>
      </c>
      <c r="F68" s="4" t="n">
        <v>32332303</v>
      </c>
    </row>
    <row r="69">
      <c r="A69" s="3" t="inlineStr">
        <is>
          <t>Loan from China Huarong Asset Management Co., Ltd, Due November 27, 2023 at 12.00%</t>
        </is>
      </c>
      <c r="B69" s="3" t="inlineStr">
        <is>
          <t xml:space="preserve"> </t>
        </is>
      </c>
      <c r="C69" s="3" t="inlineStr">
        <is>
          <t xml:space="preserve"> </t>
        </is>
      </c>
      <c r="D69" s="3" t="inlineStr">
        <is>
          <t xml:space="preserve"> </t>
        </is>
      </c>
      <c r="E69" s="3" t="inlineStr">
        <is>
          <t xml:space="preserve"> </t>
        </is>
      </c>
      <c r="F69" s="3" t="inlineStr">
        <is>
          <t xml:space="preserve"> </t>
        </is>
      </c>
    </row>
    <row r="70">
      <c r="A70" s="5" t="inlineStr">
        <is>
          <t>Other Long-term debt</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Total principal of other long-term debt</t>
        </is>
      </c>
      <c r="B71" s="3" t="inlineStr">
        <is>
          <t xml:space="preserve"> </t>
        </is>
      </c>
      <c r="C71" s="3" t="inlineStr">
        <is>
          <t xml:space="preserve"> </t>
        </is>
      </c>
      <c r="D71" s="6" t="n">
        <v>18499249</v>
      </c>
      <c r="E71" s="3" t="inlineStr">
        <is>
          <t xml:space="preserve"> </t>
        </is>
      </c>
      <c r="F71" s="4" t="n">
        <v>18775326</v>
      </c>
    </row>
    <row r="72">
      <c r="A72" s="3" t="inlineStr">
        <is>
          <t>Maturity date</t>
        </is>
      </c>
      <c r="B72" s="3" t="inlineStr">
        <is>
          <t xml:space="preserve"> </t>
        </is>
      </c>
      <c r="C72" s="3" t="inlineStr">
        <is>
          <t xml:space="preserve"> </t>
        </is>
      </c>
      <c r="D72" s="3" t="inlineStr">
        <is>
          <t>Nov. 27,  2023</t>
        </is>
      </c>
      <c r="E72" s="3" t="inlineStr">
        <is>
          <t xml:space="preserve"> </t>
        </is>
      </c>
      <c r="F72" s="3" t="inlineStr">
        <is>
          <t xml:space="preserve"> </t>
        </is>
      </c>
    </row>
    <row r="73">
      <c r="A73" s="3" t="inlineStr">
        <is>
          <t>Stated rate</t>
        </is>
      </c>
      <c r="B73" s="3" t="inlineStr">
        <is>
          <t xml:space="preserve"> </t>
        </is>
      </c>
      <c r="C73" s="3" t="inlineStr">
        <is>
          <t xml:space="preserve"> </t>
        </is>
      </c>
      <c r="D73" s="9" t="n">
        <v>0.12</v>
      </c>
      <c r="E73" s="9" t="n">
        <v>0.12</v>
      </c>
      <c r="F73" s="3" t="inlineStr">
        <is>
          <t xml:space="preserve"> </t>
        </is>
      </c>
    </row>
    <row r="74">
      <c r="A74" s="3" t="inlineStr">
        <is>
          <t>Loan from Changan international trust Company Ltd, Due December 24, 2023, at 9.00%</t>
        </is>
      </c>
      <c r="B74" s="3" t="inlineStr">
        <is>
          <t xml:space="preserve"> </t>
        </is>
      </c>
      <c r="C74" s="3" t="inlineStr">
        <is>
          <t xml:space="preserve"> </t>
        </is>
      </c>
      <c r="D74" s="3" t="inlineStr">
        <is>
          <t xml:space="preserve"> </t>
        </is>
      </c>
      <c r="E74" s="3" t="inlineStr">
        <is>
          <t xml:space="preserve"> </t>
        </is>
      </c>
      <c r="F74" s="3" t="inlineStr">
        <is>
          <t xml:space="preserve"> </t>
        </is>
      </c>
    </row>
    <row r="75">
      <c r="A75" s="5" t="inlineStr">
        <is>
          <t>Other Long-term debt</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Maturity date</t>
        </is>
      </c>
      <c r="B76" s="3" t="inlineStr">
        <is>
          <t xml:space="preserve"> </t>
        </is>
      </c>
      <c r="C76" s="3" t="inlineStr">
        <is>
          <t xml:space="preserve"> </t>
        </is>
      </c>
      <c r="D76" s="3" t="inlineStr">
        <is>
          <t>Dec. 24,  2023</t>
        </is>
      </c>
      <c r="E76" s="3" t="inlineStr">
        <is>
          <t xml:space="preserve"> </t>
        </is>
      </c>
      <c r="F76" s="3" t="inlineStr">
        <is>
          <t xml:space="preserve"> </t>
        </is>
      </c>
    </row>
    <row r="77">
      <c r="A77" s="3" t="inlineStr">
        <is>
          <t>Stated rate</t>
        </is>
      </c>
      <c r="B77" s="3" t="inlineStr">
        <is>
          <t xml:space="preserve"> </t>
        </is>
      </c>
      <c r="C77" s="3" t="inlineStr">
        <is>
          <t xml:space="preserve"> </t>
        </is>
      </c>
      <c r="D77" s="9" t="n">
        <v>0.09</v>
      </c>
      <c r="E77" s="9" t="n">
        <v>0.09</v>
      </c>
      <c r="F77" s="3" t="inlineStr">
        <is>
          <t xml:space="preserve"> </t>
        </is>
      </c>
    </row>
    <row r="78">
      <c r="A78" s="3" t="inlineStr">
        <is>
          <t>Loan from Changan international trust Company Ltd, Due September 15, 2026, at 4.75%</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Other Long-term debt</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Total principal of other long-term debt</t>
        </is>
      </c>
      <c r="B80" s="3" t="inlineStr">
        <is>
          <t xml:space="preserve"> </t>
        </is>
      </c>
      <c r="C80" s="3" t="inlineStr">
        <is>
          <t xml:space="preserve"> </t>
        </is>
      </c>
      <c r="D80" s="6" t="n">
        <v>139861680</v>
      </c>
      <c r="E80" s="3" t="inlineStr">
        <is>
          <t xml:space="preserve"> </t>
        </is>
      </c>
      <c r="F80" s="4" t="n">
        <v>134850420</v>
      </c>
    </row>
    <row r="81">
      <c r="A81" s="3" t="inlineStr">
        <is>
          <t>Maturity date</t>
        </is>
      </c>
      <c r="B81" s="3" t="inlineStr">
        <is>
          <t xml:space="preserve"> </t>
        </is>
      </c>
      <c r="C81" s="3" t="inlineStr">
        <is>
          <t xml:space="preserve"> </t>
        </is>
      </c>
      <c r="D81" s="3" t="inlineStr">
        <is>
          <t>Sep. 15,  2026</t>
        </is>
      </c>
      <c r="E81" s="3" t="inlineStr">
        <is>
          <t xml:space="preserve"> </t>
        </is>
      </c>
      <c r="F81" s="3" t="inlineStr">
        <is>
          <t xml:space="preserve"> </t>
        </is>
      </c>
    </row>
    <row r="82">
      <c r="A82" s="3" t="inlineStr">
        <is>
          <t>Stated rate</t>
        </is>
      </c>
      <c r="B82" s="3" t="inlineStr">
        <is>
          <t xml:space="preserve"> </t>
        </is>
      </c>
      <c r="C82" s="3" t="inlineStr">
        <is>
          <t xml:space="preserve"> </t>
        </is>
      </c>
      <c r="D82" s="12" t="n">
        <v>0.0475</v>
      </c>
      <c r="E82" s="12" t="n">
        <v>0.0475</v>
      </c>
      <c r="F82" s="3" t="inlineStr">
        <is>
          <t xml:space="preserve"> </t>
        </is>
      </c>
    </row>
    <row r="83">
      <c r="A83" s="3" t="inlineStr">
        <is>
          <t>Loan from Tianjin Huaxin Funian Leasing Co., Ltd Due April 6, 2025 at 8.90%</t>
        </is>
      </c>
      <c r="B83" s="3" t="inlineStr">
        <is>
          <t xml:space="preserve"> </t>
        </is>
      </c>
      <c r="C83" s="3" t="inlineStr">
        <is>
          <t xml:space="preserve"> </t>
        </is>
      </c>
      <c r="D83" s="3" t="inlineStr">
        <is>
          <t xml:space="preserve"> </t>
        </is>
      </c>
      <c r="E83" s="3" t="inlineStr">
        <is>
          <t xml:space="preserve"> </t>
        </is>
      </c>
      <c r="F83" s="3" t="inlineStr">
        <is>
          <t xml:space="preserve"> </t>
        </is>
      </c>
    </row>
    <row r="84">
      <c r="A84" s="5" t="inlineStr">
        <is>
          <t>Other Long-term debt</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Total principal of other long-term debt</t>
        </is>
      </c>
      <c r="B85" s="3" t="inlineStr">
        <is>
          <t xml:space="preserve"> </t>
        </is>
      </c>
      <c r="C85" s="3" t="inlineStr">
        <is>
          <t xml:space="preserve"> </t>
        </is>
      </c>
      <c r="D85" s="6" t="n">
        <v>0</v>
      </c>
      <c r="E85" s="3" t="inlineStr">
        <is>
          <t xml:space="preserve"> </t>
        </is>
      </c>
      <c r="F85" s="4" t="n">
        <v>8034949</v>
      </c>
    </row>
    <row r="86">
      <c r="A86" s="3" t="inlineStr">
        <is>
          <t>Maturity date</t>
        </is>
      </c>
      <c r="B86" s="3" t="inlineStr">
        <is>
          <t xml:space="preserve"> </t>
        </is>
      </c>
      <c r="C86" s="3" t="inlineStr">
        <is>
          <t xml:space="preserve"> </t>
        </is>
      </c>
      <c r="D86" s="3" t="inlineStr">
        <is>
          <t>Apr.  06,  2025</t>
        </is>
      </c>
      <c r="E86" s="3" t="inlineStr">
        <is>
          <t xml:space="preserve"> </t>
        </is>
      </c>
      <c r="F86" s="3" t="inlineStr">
        <is>
          <t xml:space="preserve"> </t>
        </is>
      </c>
    </row>
    <row r="87">
      <c r="A87" s="3" t="inlineStr">
        <is>
          <t>Stated rate</t>
        </is>
      </c>
      <c r="B87" s="3" t="inlineStr">
        <is>
          <t xml:space="preserve"> </t>
        </is>
      </c>
      <c r="C87" s="3" t="inlineStr">
        <is>
          <t xml:space="preserve"> </t>
        </is>
      </c>
      <c r="D87" s="12" t="n">
        <v>0.089</v>
      </c>
      <c r="E87" s="12" t="n">
        <v>0.089</v>
      </c>
      <c r="F87" s="3" t="inlineStr">
        <is>
          <t xml:space="preserve"> </t>
        </is>
      </c>
    </row>
    <row r="88">
      <c r="A88" s="3" t="inlineStr">
        <is>
          <t>Loan from Daye Trust Co., Ltd Due August 31, 2022 at 11.50%</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Other Long-term debt</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Total principal of other long-term debt</t>
        </is>
      </c>
      <c r="B90" s="3" t="inlineStr">
        <is>
          <t xml:space="preserve"> </t>
        </is>
      </c>
      <c r="C90" s="3" t="inlineStr">
        <is>
          <t xml:space="preserve"> </t>
        </is>
      </c>
      <c r="D90" s="6" t="n">
        <v>83467809</v>
      </c>
      <c r="E90" s="3" t="inlineStr">
        <is>
          <t xml:space="preserve"> </t>
        </is>
      </c>
      <c r="F90" s="4" t="n">
        <v>84713457</v>
      </c>
    </row>
    <row r="91">
      <c r="A91" s="3" t="inlineStr">
        <is>
          <t>Maturity date</t>
        </is>
      </c>
      <c r="B91" s="3" t="inlineStr">
        <is>
          <t xml:space="preserve"> </t>
        </is>
      </c>
      <c r="C91" s="3" t="inlineStr">
        <is>
          <t xml:space="preserve"> </t>
        </is>
      </c>
      <c r="D91" s="3" t="inlineStr">
        <is>
          <t>Aug. 31,  2022</t>
        </is>
      </c>
      <c r="E91" s="3" t="inlineStr">
        <is>
          <t xml:space="preserve"> </t>
        </is>
      </c>
      <c r="F91" s="3" t="inlineStr">
        <is>
          <t xml:space="preserve"> </t>
        </is>
      </c>
    </row>
    <row r="92">
      <c r="A92" s="3" t="inlineStr">
        <is>
          <t>Stated rate</t>
        </is>
      </c>
      <c r="B92" s="3" t="inlineStr">
        <is>
          <t xml:space="preserve"> </t>
        </is>
      </c>
      <c r="C92" s="3" t="inlineStr">
        <is>
          <t xml:space="preserve"> </t>
        </is>
      </c>
      <c r="D92" s="12" t="n">
        <v>0.115</v>
      </c>
      <c r="E92" s="12" t="n">
        <v>0.115</v>
      </c>
      <c r="F92" s="3" t="inlineStr">
        <is>
          <t xml:space="preserve"> </t>
        </is>
      </c>
    </row>
    <row r="93">
      <c r="A93" s="3" t="inlineStr">
        <is>
          <t>Loan from Daye Trust Co., Ltd Due October 16, 2022 at 14.50%</t>
        </is>
      </c>
      <c r="B93" s="3" t="inlineStr">
        <is>
          <t xml:space="preserve"> </t>
        </is>
      </c>
      <c r="C93" s="3" t="inlineStr">
        <is>
          <t xml:space="preserve"> </t>
        </is>
      </c>
      <c r="D93" s="3" t="inlineStr">
        <is>
          <t xml:space="preserve"> </t>
        </is>
      </c>
      <c r="E93" s="3" t="inlineStr">
        <is>
          <t xml:space="preserve"> </t>
        </is>
      </c>
      <c r="F93" s="3" t="inlineStr">
        <is>
          <t xml:space="preserve"> </t>
        </is>
      </c>
    </row>
    <row r="94">
      <c r="A94" s="5" t="inlineStr">
        <is>
          <t>Other Long-term debt</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Total principal of other long-term debt</t>
        </is>
      </c>
      <c r="B95" s="3" t="inlineStr">
        <is>
          <t xml:space="preserve"> </t>
        </is>
      </c>
      <c r="C95" s="3" t="inlineStr">
        <is>
          <t xml:space="preserve"> </t>
        </is>
      </c>
      <c r="D95" s="6" t="n">
        <v>27822603</v>
      </c>
      <c r="E95" s="3" t="inlineStr">
        <is>
          <t xml:space="preserve"> </t>
        </is>
      </c>
      <c r="F95" s="4" t="n">
        <v>28237819</v>
      </c>
    </row>
    <row r="96">
      <c r="A96" s="3" t="inlineStr">
        <is>
          <t>Maturity date</t>
        </is>
      </c>
      <c r="B96" s="3" t="inlineStr">
        <is>
          <t xml:space="preserve"> </t>
        </is>
      </c>
      <c r="C96" s="3" t="inlineStr">
        <is>
          <t xml:space="preserve"> </t>
        </is>
      </c>
      <c r="D96" s="3" t="inlineStr">
        <is>
          <t>Oct. 16,  2022</t>
        </is>
      </c>
      <c r="E96" s="3" t="inlineStr">
        <is>
          <t xml:space="preserve"> </t>
        </is>
      </c>
      <c r="F96" s="3" t="inlineStr">
        <is>
          <t xml:space="preserve"> </t>
        </is>
      </c>
    </row>
    <row r="97">
      <c r="A97" s="3" t="inlineStr">
        <is>
          <t>Stated rate</t>
        </is>
      </c>
      <c r="B97" s="3" t="inlineStr">
        <is>
          <t xml:space="preserve"> </t>
        </is>
      </c>
      <c r="C97" s="3" t="inlineStr">
        <is>
          <t xml:space="preserve"> </t>
        </is>
      </c>
      <c r="D97" s="12" t="n">
        <v>0.145</v>
      </c>
      <c r="E97" s="12" t="n">
        <v>0.145</v>
      </c>
      <c r="F97" s="3" t="inlineStr">
        <is>
          <t xml:space="preserve"> </t>
        </is>
      </c>
    </row>
    <row r="98">
      <c r="A98" s="3" t="inlineStr">
        <is>
          <t>Loan from Hubei Tian Qian Asset Management Co., Ltd Due November 15, 2023 at 12.00%</t>
        </is>
      </c>
      <c r="B98" s="3" t="inlineStr">
        <is>
          <t xml:space="preserve"> </t>
        </is>
      </c>
      <c r="C98" s="3" t="inlineStr">
        <is>
          <t xml:space="preserve"> </t>
        </is>
      </c>
      <c r="D98" s="3" t="inlineStr">
        <is>
          <t xml:space="preserve"> </t>
        </is>
      </c>
      <c r="E98" s="3" t="inlineStr">
        <is>
          <t xml:space="preserve"> </t>
        </is>
      </c>
      <c r="F98" s="3" t="inlineStr">
        <is>
          <t xml:space="preserve"> </t>
        </is>
      </c>
    </row>
    <row r="99">
      <c r="A99" s="5" t="inlineStr">
        <is>
          <t>Other Long-term debt</t>
        </is>
      </c>
      <c r="B99" s="3" t="inlineStr">
        <is>
          <t xml:space="preserve"> </t>
        </is>
      </c>
      <c r="C99" s="3" t="inlineStr">
        <is>
          <t xml:space="preserve"> </t>
        </is>
      </c>
      <c r="D99" s="3" t="inlineStr">
        <is>
          <t xml:space="preserve"> </t>
        </is>
      </c>
      <c r="E99" s="3" t="inlineStr">
        <is>
          <t xml:space="preserve"> </t>
        </is>
      </c>
      <c r="F99" s="3" t="inlineStr">
        <is>
          <t xml:space="preserve"> </t>
        </is>
      </c>
    </row>
    <row r="100">
      <c r="A100" s="3" t="inlineStr">
        <is>
          <t>Total principal of other long-term debt</t>
        </is>
      </c>
      <c r="B100" s="3" t="inlineStr">
        <is>
          <t xml:space="preserve"> </t>
        </is>
      </c>
      <c r="C100" s="3" t="inlineStr">
        <is>
          <t xml:space="preserve"> </t>
        </is>
      </c>
      <c r="D100" s="6" t="n">
        <v>12520171</v>
      </c>
      <c r="E100" s="3" t="inlineStr">
        <is>
          <t xml:space="preserve"> </t>
        </is>
      </c>
      <c r="F100" s="4" t="n">
        <v>12707019</v>
      </c>
    </row>
    <row r="101">
      <c r="A101" s="3" t="inlineStr">
        <is>
          <t>Maturity date</t>
        </is>
      </c>
      <c r="B101" s="3" t="inlineStr">
        <is>
          <t xml:space="preserve"> </t>
        </is>
      </c>
      <c r="C101" s="3" t="inlineStr">
        <is>
          <t xml:space="preserve"> </t>
        </is>
      </c>
      <c r="D101" s="3" t="inlineStr">
        <is>
          <t>Nov. 15,  2023</t>
        </is>
      </c>
      <c r="E101" s="3" t="inlineStr">
        <is>
          <t xml:space="preserve"> </t>
        </is>
      </c>
      <c r="F101" s="3" t="inlineStr">
        <is>
          <t xml:space="preserve"> </t>
        </is>
      </c>
    </row>
    <row r="102">
      <c r="A102" s="3" t="inlineStr">
        <is>
          <t>Stated rate</t>
        </is>
      </c>
      <c r="B102" s="3" t="inlineStr">
        <is>
          <t xml:space="preserve"> </t>
        </is>
      </c>
      <c r="C102" s="3" t="inlineStr">
        <is>
          <t xml:space="preserve"> </t>
        </is>
      </c>
      <c r="D102" s="9" t="n">
        <v>0.12</v>
      </c>
      <c r="E102" s="9" t="n">
        <v>0.12</v>
      </c>
      <c r="F102" s="3" t="inlineStr">
        <is>
          <t xml:space="preserve"> </t>
        </is>
      </c>
    </row>
    <row r="103">
      <c r="A103" s="3" t="inlineStr">
        <is>
          <t>Loan from Qingdao Xifa Commercial Factoring Co., Ltd, Due June 20,2023 at 9.00%</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5" t="inlineStr">
        <is>
          <t>Other Long-term debt</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Maturity date</t>
        </is>
      </c>
      <c r="B105" s="3" t="inlineStr">
        <is>
          <t xml:space="preserve"> </t>
        </is>
      </c>
      <c r="C105" s="3" t="inlineStr">
        <is>
          <t xml:space="preserve"> </t>
        </is>
      </c>
      <c r="D105" s="3" t="inlineStr">
        <is>
          <t>Jun. 20,  2023</t>
        </is>
      </c>
      <c r="E105" s="3" t="inlineStr">
        <is>
          <t xml:space="preserve"> </t>
        </is>
      </c>
      <c r="F105" s="3" t="inlineStr">
        <is>
          <t xml:space="preserve"> </t>
        </is>
      </c>
    </row>
    <row r="106">
      <c r="A106" s="3" t="inlineStr">
        <is>
          <t>Stated rate</t>
        </is>
      </c>
      <c r="B106" s="3" t="inlineStr">
        <is>
          <t xml:space="preserve"> </t>
        </is>
      </c>
      <c r="C106" s="3" t="inlineStr">
        <is>
          <t xml:space="preserve"> </t>
        </is>
      </c>
      <c r="D106" s="9" t="n">
        <v>0.09</v>
      </c>
      <c r="E106" s="9" t="n">
        <v>0.09</v>
      </c>
      <c r="F106" s="3" t="inlineStr">
        <is>
          <t xml:space="preserve"> </t>
        </is>
      </c>
    </row>
    <row r="107">
      <c r="A107" s="3" t="inlineStr">
        <is>
          <t>Loan from Qingdao Xifa Commercial Factoring Co., Ltd, Due June 20,2025 at 9.00%</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5" t="inlineStr">
        <is>
          <t>Other Long-term debt</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3" t="inlineStr">
        <is>
          <t>Total principal of other long-term debt</t>
        </is>
      </c>
      <c r="B109" s="3" t="inlineStr">
        <is>
          <t xml:space="preserve"> </t>
        </is>
      </c>
      <c r="C109" s="3" t="inlineStr">
        <is>
          <t xml:space="preserve"> </t>
        </is>
      </c>
      <c r="D109" s="6" t="n">
        <v>31024985</v>
      </c>
      <c r="E109" s="3" t="inlineStr">
        <is>
          <t xml:space="preserve"> </t>
        </is>
      </c>
      <c r="F109" s="3" t="inlineStr">
        <is>
          <t xml:space="preserve"> </t>
        </is>
      </c>
    </row>
    <row r="110">
      <c r="A110" s="3" t="inlineStr">
        <is>
          <t>Maturity date</t>
        </is>
      </c>
      <c r="B110" s="3" t="inlineStr">
        <is>
          <t xml:space="preserve"> </t>
        </is>
      </c>
      <c r="C110" s="3" t="inlineStr">
        <is>
          <t xml:space="preserve"> </t>
        </is>
      </c>
      <c r="D110" s="3" t="inlineStr">
        <is>
          <t>Jun. 20,  2025</t>
        </is>
      </c>
      <c r="E110" s="3" t="inlineStr">
        <is>
          <t xml:space="preserve"> </t>
        </is>
      </c>
      <c r="F110" s="3" t="inlineStr">
        <is>
          <t xml:space="preserve"> </t>
        </is>
      </c>
    </row>
    <row r="111">
      <c r="A111" s="3" t="inlineStr">
        <is>
          <t>Stated rate</t>
        </is>
      </c>
      <c r="B111" s="3" t="inlineStr">
        <is>
          <t xml:space="preserve"> </t>
        </is>
      </c>
      <c r="C111" s="3" t="inlineStr">
        <is>
          <t xml:space="preserve"> </t>
        </is>
      </c>
      <c r="D111" s="9" t="n">
        <v>0.09</v>
      </c>
      <c r="E111" s="9" t="n">
        <v>0.09</v>
      </c>
      <c r="F111" s="3" t="inlineStr">
        <is>
          <t xml:space="preserve"> </t>
        </is>
      </c>
    </row>
    <row r="112">
      <c r="A112" s="3" t="inlineStr">
        <is>
          <t>Loan from Qingdao Xifa Commercial Factoring Co. Ltd Due September 28, 2025 at 9.00%</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5" t="inlineStr">
        <is>
          <t>Other Long-term debt</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Total principal of other long-term debt</t>
        </is>
      </c>
      <c r="B114" s="3" t="inlineStr">
        <is>
          <t xml:space="preserve"> </t>
        </is>
      </c>
      <c r="C114" s="3" t="inlineStr">
        <is>
          <t xml:space="preserve"> </t>
        </is>
      </c>
      <c r="D114" s="6" t="n">
        <v>7182405</v>
      </c>
      <c r="E114" s="3" t="inlineStr">
        <is>
          <t xml:space="preserve"> </t>
        </is>
      </c>
      <c r="F114" s="4" t="n">
        <v>0</v>
      </c>
    </row>
    <row r="115">
      <c r="A115" s="3" t="inlineStr">
        <is>
          <t>Maturity date</t>
        </is>
      </c>
      <c r="B115" s="3" t="inlineStr">
        <is>
          <t xml:space="preserve"> </t>
        </is>
      </c>
      <c r="C115" s="3" t="inlineStr">
        <is>
          <t xml:space="preserve"> </t>
        </is>
      </c>
      <c r="D115" s="3" t="inlineStr">
        <is>
          <t>Sep. 28,  2025</t>
        </is>
      </c>
      <c r="E115" s="3" t="inlineStr">
        <is>
          <t xml:space="preserve"> </t>
        </is>
      </c>
      <c r="F115" s="3" t="inlineStr">
        <is>
          <t xml:space="preserve"> </t>
        </is>
      </c>
    </row>
    <row r="116">
      <c r="A116" s="3" t="inlineStr">
        <is>
          <t>Stated rate</t>
        </is>
      </c>
      <c r="B116" s="3" t="inlineStr">
        <is>
          <t xml:space="preserve"> </t>
        </is>
      </c>
      <c r="C116" s="3" t="inlineStr">
        <is>
          <t xml:space="preserve"> </t>
        </is>
      </c>
      <c r="D116" s="9" t="n">
        <v>0.09</v>
      </c>
      <c r="E116" s="9" t="n">
        <v>0.09</v>
      </c>
      <c r="F116" s="3" t="inlineStr">
        <is>
          <t xml:space="preserve"> </t>
        </is>
      </c>
    </row>
    <row r="117">
      <c r="A117" s="3" t="inlineStr">
        <is>
          <t>Loan from Qingdao Rongfu Huijin Asset Management Co. Ltd Due October 20, 2025 at 9.00%</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5" t="inlineStr">
        <is>
          <t>Other Long-term debt</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Total principal of other long-term debt</t>
        </is>
      </c>
      <c r="B119" s="3" t="inlineStr">
        <is>
          <t xml:space="preserve"> </t>
        </is>
      </c>
      <c r="C119" s="3" t="inlineStr">
        <is>
          <t xml:space="preserve"> </t>
        </is>
      </c>
      <c r="D119" s="6" t="n">
        <v>29770185</v>
      </c>
      <c r="E119" s="3" t="inlineStr">
        <is>
          <t xml:space="preserve"> </t>
        </is>
      </c>
      <c r="F119" s="4" t="n">
        <v>35297274</v>
      </c>
    </row>
    <row r="120">
      <c r="A120" s="3" t="inlineStr">
        <is>
          <t>Maturity date</t>
        </is>
      </c>
      <c r="B120" s="3" t="inlineStr">
        <is>
          <t xml:space="preserve"> </t>
        </is>
      </c>
      <c r="C120" s="3" t="inlineStr">
        <is>
          <t xml:space="preserve"> </t>
        </is>
      </c>
      <c r="D120" s="3" t="inlineStr">
        <is>
          <t>Oct. 20,  2025</t>
        </is>
      </c>
      <c r="E120" s="3" t="inlineStr">
        <is>
          <t xml:space="preserve"> </t>
        </is>
      </c>
      <c r="F120" s="3" t="inlineStr">
        <is>
          <t xml:space="preserve"> </t>
        </is>
      </c>
    </row>
    <row r="121">
      <c r="A121" s="3" t="inlineStr">
        <is>
          <t>Stated rate</t>
        </is>
      </c>
      <c r="B121" s="3" t="inlineStr">
        <is>
          <t xml:space="preserve"> </t>
        </is>
      </c>
      <c r="C121" s="3" t="inlineStr">
        <is>
          <t xml:space="preserve"> </t>
        </is>
      </c>
      <c r="D121" s="9" t="n">
        <v>0.09</v>
      </c>
      <c r="E121" s="9" t="n">
        <v>0.09</v>
      </c>
      <c r="F121" s="3" t="inlineStr">
        <is>
          <t xml:space="preserve"> </t>
        </is>
      </c>
    </row>
    <row r="122">
      <c r="A122" s="3" t="inlineStr">
        <is>
          <t>Loan from Zhengzhou Jinshui Holding Group Co., Ltd Due February 5,2026 at 2.80% to 3.00%</t>
        </is>
      </c>
      <c r="B122" s="3" t="inlineStr">
        <is>
          <t xml:space="preserve"> </t>
        </is>
      </c>
      <c r="C122" s="3" t="inlineStr">
        <is>
          <t xml:space="preserve"> </t>
        </is>
      </c>
      <c r="D122" s="3" t="inlineStr">
        <is>
          <t xml:space="preserve"> </t>
        </is>
      </c>
      <c r="E122" s="3" t="inlineStr">
        <is>
          <t xml:space="preserve"> </t>
        </is>
      </c>
      <c r="F122" s="3" t="inlineStr">
        <is>
          <t xml:space="preserve"> </t>
        </is>
      </c>
    </row>
    <row r="123">
      <c r="A123" s="5" t="inlineStr">
        <is>
          <t>Other Long-term debt</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3" t="inlineStr">
        <is>
          <t>Total principal of other long-term debt</t>
        </is>
      </c>
      <c r="B124" s="3" t="inlineStr">
        <is>
          <t xml:space="preserve"> </t>
        </is>
      </c>
      <c r="C124" s="3" t="inlineStr">
        <is>
          <t xml:space="preserve"> </t>
        </is>
      </c>
      <c r="D124" s="6" t="n">
        <v>15163319</v>
      </c>
      <c r="E124" s="3" t="inlineStr">
        <is>
          <t xml:space="preserve"> </t>
        </is>
      </c>
      <c r="F124" s="4" t="n">
        <v>15389611</v>
      </c>
    </row>
    <row r="125">
      <c r="A125" s="3" t="inlineStr">
        <is>
          <t>Loan from Zhengzhou Jinshui Holding Group Co., Ltd Due February 5,2026 at 2.80% to 3.00% | Minimum [Member]</t>
        </is>
      </c>
      <c r="B125" s="3" t="inlineStr">
        <is>
          <t xml:space="preserve"> </t>
        </is>
      </c>
      <c r="C125" s="3" t="inlineStr">
        <is>
          <t xml:space="preserve"> </t>
        </is>
      </c>
      <c r="D125" s="3" t="inlineStr">
        <is>
          <t xml:space="preserve"> </t>
        </is>
      </c>
      <c r="E125" s="3" t="inlineStr">
        <is>
          <t xml:space="preserve"> </t>
        </is>
      </c>
      <c r="F125" s="3" t="inlineStr">
        <is>
          <t xml:space="preserve"> </t>
        </is>
      </c>
    </row>
    <row r="126">
      <c r="A126" s="5" t="inlineStr">
        <is>
          <t>Other Long-term debt</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3" t="inlineStr">
        <is>
          <t>Stated rate</t>
        </is>
      </c>
      <c r="B127" s="3" t="inlineStr">
        <is>
          <t xml:space="preserve"> </t>
        </is>
      </c>
      <c r="C127" s="3" t="inlineStr">
        <is>
          <t xml:space="preserve"> </t>
        </is>
      </c>
      <c r="D127" s="12" t="n">
        <v>0.028</v>
      </c>
      <c r="E127" s="12" t="n">
        <v>0.028</v>
      </c>
      <c r="F127" s="3" t="inlineStr">
        <is>
          <t xml:space="preserve"> </t>
        </is>
      </c>
    </row>
    <row r="128">
      <c r="A128" s="3" t="inlineStr">
        <is>
          <t>Loan from Zhengzhou Jinshui Holding Group Co., Ltd Due February 5,2026 at 2.80% to 3.00% | Maximum [Member]</t>
        </is>
      </c>
      <c r="B128" s="3" t="inlineStr">
        <is>
          <t xml:space="preserve"> </t>
        </is>
      </c>
      <c r="C128" s="3" t="inlineStr">
        <is>
          <t xml:space="preserve"> </t>
        </is>
      </c>
      <c r="D128" s="3" t="inlineStr">
        <is>
          <t xml:space="preserve"> </t>
        </is>
      </c>
      <c r="E128" s="3" t="inlineStr">
        <is>
          <t xml:space="preserve"> </t>
        </is>
      </c>
      <c r="F128" s="3" t="inlineStr">
        <is>
          <t xml:space="preserve"> </t>
        </is>
      </c>
    </row>
    <row r="129">
      <c r="A129" s="5" t="inlineStr">
        <is>
          <t>Other Long-term debt</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3" t="inlineStr">
        <is>
          <t>Stated rate</t>
        </is>
      </c>
      <c r="B130" s="3" t="inlineStr">
        <is>
          <t xml:space="preserve"> </t>
        </is>
      </c>
      <c r="C130" s="3" t="inlineStr">
        <is>
          <t xml:space="preserve"> </t>
        </is>
      </c>
      <c r="D130" s="9" t="n">
        <v>0.03</v>
      </c>
      <c r="E130" s="9" t="n">
        <v>0.03</v>
      </c>
      <c r="F130" s="3" t="inlineStr">
        <is>
          <t xml:space="preserve"> </t>
        </is>
      </c>
    </row>
    <row r="131">
      <c r="A131" s="3" t="inlineStr">
        <is>
          <t>Loan from Zhengzhou Jinshui Holding Group Co., Ltd Due January 1, 2026 at 9.50%</t>
        </is>
      </c>
      <c r="B131" s="3" t="inlineStr">
        <is>
          <t xml:space="preserve"> </t>
        </is>
      </c>
      <c r="C131" s="3" t="inlineStr">
        <is>
          <t xml:space="preserve"> </t>
        </is>
      </c>
      <c r="D131" s="3" t="inlineStr">
        <is>
          <t xml:space="preserve"> </t>
        </is>
      </c>
      <c r="E131" s="3" t="inlineStr">
        <is>
          <t xml:space="preserve"> </t>
        </is>
      </c>
      <c r="F131" s="3" t="inlineStr">
        <is>
          <t xml:space="preserve"> </t>
        </is>
      </c>
    </row>
    <row r="132">
      <c r="A132" s="5" t="inlineStr">
        <is>
          <t>Other Long-term debt</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3" t="inlineStr">
        <is>
          <t>Total principal of other long-term debt</t>
        </is>
      </c>
      <c r="B133" s="3" t="inlineStr">
        <is>
          <t xml:space="preserve"> </t>
        </is>
      </c>
      <c r="C133" s="3" t="inlineStr">
        <is>
          <t xml:space="preserve"> </t>
        </is>
      </c>
      <c r="D133" s="6" t="n">
        <v>6816538</v>
      </c>
      <c r="E133" s="3" t="inlineStr">
        <is>
          <t xml:space="preserve"> </t>
        </is>
      </c>
      <c r="F133" s="4" t="n">
        <v>0</v>
      </c>
    </row>
    <row r="134">
      <c r="A134" s="3" t="inlineStr">
        <is>
          <t>Maturity date</t>
        </is>
      </c>
      <c r="B134" s="3" t="inlineStr">
        <is>
          <t xml:space="preserve"> </t>
        </is>
      </c>
      <c r="C134" s="3" t="inlineStr">
        <is>
          <t xml:space="preserve"> </t>
        </is>
      </c>
      <c r="D134" s="3" t="inlineStr">
        <is>
          <t>Jan.  01,  2026</t>
        </is>
      </c>
      <c r="E134" s="3" t="inlineStr">
        <is>
          <t xml:space="preserve"> </t>
        </is>
      </c>
      <c r="F134" s="3" t="inlineStr">
        <is>
          <t xml:space="preserve"> </t>
        </is>
      </c>
    </row>
    <row r="135">
      <c r="A135" s="3" t="inlineStr">
        <is>
          <t>Stated rate</t>
        </is>
      </c>
      <c r="B135" s="3" t="inlineStr">
        <is>
          <t xml:space="preserve"> </t>
        </is>
      </c>
      <c r="C135" s="3" t="inlineStr">
        <is>
          <t xml:space="preserve"> </t>
        </is>
      </c>
      <c r="D135" s="12" t="n">
        <v>0.095</v>
      </c>
      <c r="E135" s="12" t="n">
        <v>0.095</v>
      </c>
      <c r="F135" s="3" t="inlineStr">
        <is>
          <t xml:space="preserve"> </t>
        </is>
      </c>
    </row>
    <row r="136">
      <c r="A136" s="3" t="inlineStr">
        <is>
          <t>Loan from China Development Bank Henan Branch, Due August 30,2025 at 2.80%</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5" t="inlineStr">
        <is>
          <t>Other Long-term debt</t>
        </is>
      </c>
      <c r="B137" s="3" t="inlineStr">
        <is>
          <t xml:space="preserve"> </t>
        </is>
      </c>
      <c r="C137" s="3" t="inlineStr">
        <is>
          <t xml:space="preserve"> </t>
        </is>
      </c>
      <c r="D137" s="3" t="inlineStr">
        <is>
          <t xml:space="preserve"> </t>
        </is>
      </c>
      <c r="E137" s="3" t="inlineStr">
        <is>
          <t xml:space="preserve"> </t>
        </is>
      </c>
      <c r="F137" s="3" t="inlineStr">
        <is>
          <t xml:space="preserve"> </t>
        </is>
      </c>
    </row>
    <row r="138">
      <c r="A138" s="3" t="inlineStr">
        <is>
          <t>Total principal of other long-term debt</t>
        </is>
      </c>
      <c r="B138" s="3" t="inlineStr">
        <is>
          <t xml:space="preserve"> </t>
        </is>
      </c>
      <c r="C138" s="3" t="inlineStr">
        <is>
          <t xml:space="preserve"> </t>
        </is>
      </c>
      <c r="D138" s="6" t="n">
        <v>70145581</v>
      </c>
      <c r="E138" s="3" t="inlineStr">
        <is>
          <t xml:space="preserve"> </t>
        </is>
      </c>
      <c r="F138" s="4" t="n">
        <v>101839225</v>
      </c>
    </row>
    <row r="139">
      <c r="A139" s="3" t="inlineStr">
        <is>
          <t>Stated rate</t>
        </is>
      </c>
      <c r="B139" s="3" t="inlineStr">
        <is>
          <t xml:space="preserve"> </t>
        </is>
      </c>
      <c r="C139" s="3" t="inlineStr">
        <is>
          <t xml:space="preserve"> </t>
        </is>
      </c>
      <c r="D139" s="12" t="n">
        <v>0.028</v>
      </c>
      <c r="E139" s="12" t="n">
        <v>0.028</v>
      </c>
      <c r="F139" s="3" t="inlineStr">
        <is>
          <t xml:space="preserve"> </t>
        </is>
      </c>
    </row>
    <row r="140">
      <c r="A140" s="3" t="inlineStr">
        <is>
          <t>Loan from China Development Bank Henan Branch, Due February 7,2026 at 2.70%</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5" t="inlineStr">
        <is>
          <t>Other Long-term debt</t>
        </is>
      </c>
      <c r="B141" s="3" t="inlineStr">
        <is>
          <t xml:space="preserve"> </t>
        </is>
      </c>
      <c r="C141" s="3" t="inlineStr">
        <is>
          <t xml:space="preserve"> </t>
        </is>
      </c>
      <c r="D141" s="3" t="inlineStr">
        <is>
          <t xml:space="preserve"> </t>
        </is>
      </c>
      <c r="E141" s="3" t="inlineStr">
        <is>
          <t xml:space="preserve"> </t>
        </is>
      </c>
      <c r="F141" s="3" t="inlineStr">
        <is>
          <t xml:space="preserve"> </t>
        </is>
      </c>
    </row>
    <row r="142">
      <c r="A142" s="3" t="inlineStr">
        <is>
          <t>Total principal of other long-term debt</t>
        </is>
      </c>
      <c r="B142" s="3" t="inlineStr">
        <is>
          <t xml:space="preserve"> </t>
        </is>
      </c>
      <c r="C142" s="3" t="inlineStr">
        <is>
          <t xml:space="preserve"> </t>
        </is>
      </c>
      <c r="D142" s="6" t="n">
        <v>2225808</v>
      </c>
      <c r="E142" s="3" t="inlineStr">
        <is>
          <t xml:space="preserve"> </t>
        </is>
      </c>
      <c r="F142" s="4" t="n">
        <v>0</v>
      </c>
    </row>
    <row r="143">
      <c r="A143" s="3" t="inlineStr">
        <is>
          <t>Stated rate</t>
        </is>
      </c>
      <c r="B143" s="3" t="inlineStr">
        <is>
          <t xml:space="preserve"> </t>
        </is>
      </c>
      <c r="C143" s="3" t="inlineStr">
        <is>
          <t xml:space="preserve"> </t>
        </is>
      </c>
      <c r="D143" s="12" t="n">
        <v>0.027</v>
      </c>
      <c r="E143" s="12" t="n">
        <v>0.027</v>
      </c>
      <c r="F143" s="3" t="inlineStr">
        <is>
          <t xml:space="preserve"> </t>
        </is>
      </c>
    </row>
    <row r="144">
      <c r="A144" s="3" t="inlineStr">
        <is>
          <t>Loan from China Development Bank Henan Branch, Due June 17,2026 at 2.70%</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5" t="inlineStr">
        <is>
          <t>Other Long-term debt</t>
        </is>
      </c>
      <c r="B145" s="3" t="inlineStr">
        <is>
          <t xml:space="preserve"> </t>
        </is>
      </c>
      <c r="C145" s="3" t="inlineStr">
        <is>
          <t xml:space="preserve"> </t>
        </is>
      </c>
      <c r="D145" s="3" t="inlineStr">
        <is>
          <t xml:space="preserve"> </t>
        </is>
      </c>
      <c r="E145" s="3" t="inlineStr">
        <is>
          <t xml:space="preserve"> </t>
        </is>
      </c>
      <c r="F145" s="3" t="inlineStr">
        <is>
          <t xml:space="preserve"> </t>
        </is>
      </c>
    </row>
    <row r="146">
      <c r="A146" s="3" t="inlineStr">
        <is>
          <t>Total principal of other long-term debt</t>
        </is>
      </c>
      <c r="B146" s="3" t="inlineStr">
        <is>
          <t xml:space="preserve"> </t>
        </is>
      </c>
      <c r="C146" s="3" t="inlineStr">
        <is>
          <t xml:space="preserve"> </t>
        </is>
      </c>
      <c r="D146" s="6" t="n">
        <v>695565</v>
      </c>
      <c r="E146" s="3" t="inlineStr">
        <is>
          <t xml:space="preserve"> </t>
        </is>
      </c>
      <c r="F146" s="4" t="n">
        <v>0</v>
      </c>
    </row>
    <row r="147">
      <c r="A147" s="3" t="inlineStr">
        <is>
          <t>Stated rate</t>
        </is>
      </c>
      <c r="B147" s="3" t="inlineStr">
        <is>
          <t xml:space="preserve"> </t>
        </is>
      </c>
      <c r="C147" s="3" t="inlineStr">
        <is>
          <t xml:space="preserve"> </t>
        </is>
      </c>
      <c r="D147" s="12" t="n">
        <v>0.027</v>
      </c>
      <c r="E147" s="12" t="n">
        <v>0.027</v>
      </c>
      <c r="F147" s="3" t="inlineStr">
        <is>
          <t xml:space="preserve"> </t>
        </is>
      </c>
    </row>
    <row r="148">
      <c r="A148" s="3" t="inlineStr">
        <is>
          <t>Loan from Ares Management, Mortgage Loan Due December 30, 2025 at 6.5%</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5" t="inlineStr">
        <is>
          <t>Other Long-term debt</t>
        </is>
      </c>
      <c r="B149" s="3" t="inlineStr">
        <is>
          <t xml:space="preserve"> </t>
        </is>
      </c>
      <c r="C149" s="3" t="inlineStr">
        <is>
          <t xml:space="preserve"> </t>
        </is>
      </c>
      <c r="D149" s="3" t="inlineStr">
        <is>
          <t xml:space="preserve"> </t>
        </is>
      </c>
      <c r="E149" s="3" t="inlineStr">
        <is>
          <t xml:space="preserve"> </t>
        </is>
      </c>
      <c r="F149" s="3" t="inlineStr">
        <is>
          <t xml:space="preserve"> </t>
        </is>
      </c>
    </row>
    <row r="150">
      <c r="A150" s="3" t="inlineStr">
        <is>
          <t>Total principal of other long-term debt</t>
        </is>
      </c>
      <c r="B150" s="3" t="inlineStr">
        <is>
          <t xml:space="preserve"> </t>
        </is>
      </c>
      <c r="C150" s="3" t="inlineStr">
        <is>
          <t xml:space="preserve"> </t>
        </is>
      </c>
      <c r="D150" s="6" t="n">
        <v>0</v>
      </c>
      <c r="E150" s="3" t="inlineStr">
        <is>
          <t xml:space="preserve"> </t>
        </is>
      </c>
      <c r="F150" s="4" t="n">
        <v>76685804</v>
      </c>
    </row>
    <row r="151">
      <c r="A151" s="3" t="inlineStr">
        <is>
          <t>Maturity date</t>
        </is>
      </c>
      <c r="B151" s="3" t="inlineStr">
        <is>
          <t xml:space="preserve"> </t>
        </is>
      </c>
      <c r="C151" s="3" t="inlineStr">
        <is>
          <t xml:space="preserve"> </t>
        </is>
      </c>
      <c r="D151" s="3" t="inlineStr">
        <is>
          <t>Dec. 30,  2025</t>
        </is>
      </c>
      <c r="E151" s="3" t="inlineStr">
        <is>
          <t xml:space="preserve"> </t>
        </is>
      </c>
      <c r="F151" s="3" t="inlineStr">
        <is>
          <t xml:space="preserve"> </t>
        </is>
      </c>
    </row>
    <row r="152">
      <c r="A152" s="3" t="inlineStr">
        <is>
          <t>Stated rate</t>
        </is>
      </c>
      <c r="B152" s="3" t="inlineStr">
        <is>
          <t xml:space="preserve"> </t>
        </is>
      </c>
      <c r="C152" s="3" t="inlineStr">
        <is>
          <t xml:space="preserve"> </t>
        </is>
      </c>
      <c r="D152" s="12" t="n">
        <v>0.065</v>
      </c>
      <c r="E152" s="12" t="n">
        <v>0.065</v>
      </c>
      <c r="F152" s="3" t="inlineStr">
        <is>
          <t xml:space="preserve"> </t>
        </is>
      </c>
    </row>
    <row r="153">
      <c r="A153" s="3" t="inlineStr">
        <is>
          <t>Loan from Ares Management, Mezzanine Loan Due December 30, 2025 at 6.5%</t>
        </is>
      </c>
      <c r="B153" s="3" t="inlineStr">
        <is>
          <t xml:space="preserve"> </t>
        </is>
      </c>
      <c r="C153" s="3" t="inlineStr">
        <is>
          <t xml:space="preserve"> </t>
        </is>
      </c>
      <c r="D153" s="3" t="inlineStr">
        <is>
          <t xml:space="preserve"> </t>
        </is>
      </c>
      <c r="E153" s="3" t="inlineStr">
        <is>
          <t xml:space="preserve"> </t>
        </is>
      </c>
      <c r="F153" s="3" t="inlineStr">
        <is>
          <t xml:space="preserve"> </t>
        </is>
      </c>
    </row>
    <row r="154">
      <c r="A154" s="5" t="inlineStr">
        <is>
          <t>Other Long-term debt</t>
        </is>
      </c>
      <c r="B154" s="3" t="inlineStr">
        <is>
          <t xml:space="preserve"> </t>
        </is>
      </c>
      <c r="C154" s="3" t="inlineStr">
        <is>
          <t xml:space="preserve"> </t>
        </is>
      </c>
      <c r="D154" s="3" t="inlineStr">
        <is>
          <t xml:space="preserve"> </t>
        </is>
      </c>
      <c r="E154" s="3" t="inlineStr">
        <is>
          <t xml:space="preserve"> </t>
        </is>
      </c>
      <c r="F154" s="3" t="inlineStr">
        <is>
          <t xml:space="preserve"> </t>
        </is>
      </c>
    </row>
    <row r="155">
      <c r="A155" s="3" t="inlineStr">
        <is>
          <t>Stated rate</t>
        </is>
      </c>
      <c r="B155" s="3" t="inlineStr">
        <is>
          <t xml:space="preserve"> </t>
        </is>
      </c>
      <c r="C155" s="3" t="inlineStr">
        <is>
          <t xml:space="preserve"> </t>
        </is>
      </c>
      <c r="D155" s="12" t="n">
        <v>0.187</v>
      </c>
      <c r="E155" s="12" t="n">
        <v>0.187</v>
      </c>
      <c r="F155" s="3" t="inlineStr">
        <is>
          <t xml:space="preserve"> </t>
        </is>
      </c>
    </row>
    <row r="156">
      <c r="A156" s="3" t="inlineStr">
        <is>
          <t>Loan from Kriss Capital Llc Due November 3, 2025 at 7.25%</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5" t="inlineStr">
        <is>
          <t>Other Long-term debt</t>
        </is>
      </c>
      <c r="B157" s="3" t="inlineStr">
        <is>
          <t xml:space="preserve"> </t>
        </is>
      </c>
      <c r="C157" s="3" t="inlineStr">
        <is>
          <t xml:space="preserve"> </t>
        </is>
      </c>
      <c r="D157" s="3" t="inlineStr">
        <is>
          <t xml:space="preserve"> </t>
        </is>
      </c>
      <c r="E157" s="3" t="inlineStr">
        <is>
          <t xml:space="preserve"> </t>
        </is>
      </c>
      <c r="F157" s="3" t="inlineStr">
        <is>
          <t xml:space="preserve"> </t>
        </is>
      </c>
    </row>
    <row r="158">
      <c r="A158" s="3" t="inlineStr">
        <is>
          <t>Total principal of other long-term debt</t>
        </is>
      </c>
      <c r="B158" s="3" t="inlineStr">
        <is>
          <t xml:space="preserve"> </t>
        </is>
      </c>
      <c r="C158" s="3" t="inlineStr">
        <is>
          <t xml:space="preserve"> </t>
        </is>
      </c>
      <c r="D158" s="6" t="n">
        <v>0</v>
      </c>
      <c r="E158" s="3" t="inlineStr">
        <is>
          <t xml:space="preserve"> </t>
        </is>
      </c>
      <c r="F158" s="4" t="n">
        <v>19085161</v>
      </c>
    </row>
    <row r="159">
      <c r="A159" s="3" t="inlineStr">
        <is>
          <t>Stated rate</t>
        </is>
      </c>
      <c r="B159" s="3" t="inlineStr">
        <is>
          <t xml:space="preserve"> </t>
        </is>
      </c>
      <c r="C159" s="3" t="inlineStr">
        <is>
          <t xml:space="preserve"> </t>
        </is>
      </c>
      <c r="D159" s="12" t="n">
        <v>0.0725</v>
      </c>
      <c r="E159" s="12" t="n">
        <v>0.0725</v>
      </c>
      <c r="F159" s="3" t="inlineStr">
        <is>
          <t xml:space="preserve"> </t>
        </is>
      </c>
    </row>
    <row r="160">
      <c r="A160" s="3" t="inlineStr">
        <is>
          <t>Loan from Kriss Capital LLC, Due April 4, 2023 at 7.25%</t>
        </is>
      </c>
      <c r="B160" s="3" t="inlineStr">
        <is>
          <t xml:space="preserve"> </t>
        </is>
      </c>
      <c r="C160" s="3" t="inlineStr">
        <is>
          <t xml:space="preserve"> </t>
        </is>
      </c>
      <c r="D160" s="3" t="inlineStr">
        <is>
          <t xml:space="preserve"> </t>
        </is>
      </c>
      <c r="E160" s="3" t="inlineStr">
        <is>
          <t xml:space="preserve"> </t>
        </is>
      </c>
      <c r="F160" s="3" t="inlineStr">
        <is>
          <t xml:space="preserve"> </t>
        </is>
      </c>
    </row>
    <row r="161">
      <c r="A161" s="5" t="inlineStr">
        <is>
          <t>Other Long-term debt</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3" t="inlineStr">
        <is>
          <t>Maturity date</t>
        </is>
      </c>
      <c r="B162" s="3" t="inlineStr">
        <is>
          <t xml:space="preserve"> </t>
        </is>
      </c>
      <c r="C162" s="3" t="inlineStr">
        <is>
          <t xml:space="preserve"> </t>
        </is>
      </c>
      <c r="D162" s="3" t="inlineStr">
        <is>
          <t>Apr.  04,  2023</t>
        </is>
      </c>
      <c r="E162" s="3" t="inlineStr">
        <is>
          <t xml:space="preserve"> </t>
        </is>
      </c>
      <c r="F162" s="3" t="inlineStr">
        <is>
          <t xml:space="preserve"> </t>
        </is>
      </c>
    </row>
    <row r="163">
      <c r="A163" s="3" t="inlineStr">
        <is>
          <t>Stated rate</t>
        </is>
      </c>
      <c r="B163" s="3" t="inlineStr">
        <is>
          <t xml:space="preserve"> </t>
        </is>
      </c>
      <c r="C163" s="3" t="inlineStr">
        <is>
          <t xml:space="preserve"> </t>
        </is>
      </c>
      <c r="D163" s="12" t="n">
        <v>0.0725</v>
      </c>
      <c r="E163" s="12" t="n">
        <v>0.0725</v>
      </c>
      <c r="F163" s="3" t="inlineStr">
        <is>
          <t xml:space="preserve"> </t>
        </is>
      </c>
    </row>
    <row r="164">
      <c r="A164" s="3" t="inlineStr">
        <is>
          <t>Mezzanine Loan Due December 30, 2025 At9.5 Per Annum One [Member]</t>
        </is>
      </c>
      <c r="B164" s="3" t="inlineStr">
        <is>
          <t xml:space="preserve"> </t>
        </is>
      </c>
      <c r="C164" s="3" t="inlineStr">
        <is>
          <t xml:space="preserve"> </t>
        </is>
      </c>
      <c r="D164" s="3" t="inlineStr">
        <is>
          <t xml:space="preserve"> </t>
        </is>
      </c>
      <c r="E164" s="3" t="inlineStr">
        <is>
          <t xml:space="preserve"> </t>
        </is>
      </c>
      <c r="F164" s="3" t="inlineStr">
        <is>
          <t xml:space="preserve"> </t>
        </is>
      </c>
    </row>
    <row r="165">
      <c r="A165" s="5" t="inlineStr">
        <is>
          <t>Other Long-term debt</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3" t="inlineStr">
        <is>
          <t>Total principal of other long-term debt</t>
        </is>
      </c>
      <c r="B166" s="3" t="inlineStr">
        <is>
          <t xml:space="preserve"> </t>
        </is>
      </c>
      <c r="C166" s="3" t="inlineStr">
        <is>
          <t xml:space="preserve"> </t>
        </is>
      </c>
      <c r="D166" s="6" t="n">
        <v>5500000</v>
      </c>
      <c r="E166" s="3" t="inlineStr">
        <is>
          <t xml:space="preserve"> </t>
        </is>
      </c>
      <c r="F166" s="4" t="n">
        <v>5500000</v>
      </c>
    </row>
    <row r="167">
      <c r="A167" s="3" t="inlineStr">
        <is>
          <t>Maturity date</t>
        </is>
      </c>
      <c r="B167" s="3" t="inlineStr">
        <is>
          <t xml:space="preserve"> </t>
        </is>
      </c>
      <c r="C167" s="3" t="inlineStr">
        <is>
          <t xml:space="preserve"> </t>
        </is>
      </c>
      <c r="D167" s="3" t="inlineStr">
        <is>
          <t>Dec. 30,  2025</t>
        </is>
      </c>
      <c r="E167" s="3" t="inlineStr">
        <is>
          <t xml:space="preserve"> </t>
        </is>
      </c>
      <c r="F167" s="3" t="inlineStr">
        <is>
          <t xml:space="preserve"> </t>
        </is>
      </c>
    </row>
    <row r="168">
      <c r="A168" s="3" t="inlineStr">
        <is>
          <t>Stated rate</t>
        </is>
      </c>
      <c r="B168" s="3" t="inlineStr">
        <is>
          <t xml:space="preserve"> </t>
        </is>
      </c>
      <c r="C168" s="3" t="inlineStr">
        <is>
          <t xml:space="preserve"> </t>
        </is>
      </c>
      <c r="D168" s="12" t="n">
        <v>0.095</v>
      </c>
      <c r="E168" s="12" t="n">
        <v>0.095</v>
      </c>
      <c r="F168" s="3" t="inlineStr">
        <is>
          <t xml:space="preserve"> </t>
        </is>
      </c>
    </row>
    <row r="169">
      <c r="A169" s="3" t="inlineStr">
        <is>
          <t>Mezzanine Loan Due December 30, 2025 At9.5 Per Annum Three [Member]</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5" t="inlineStr">
        <is>
          <t>Other Long-term debt</t>
        </is>
      </c>
      <c r="B170" s="3" t="inlineStr">
        <is>
          <t xml:space="preserve"> </t>
        </is>
      </c>
      <c r="C170" s="3" t="inlineStr">
        <is>
          <t xml:space="preserve"> </t>
        </is>
      </c>
      <c r="D170" s="3" t="inlineStr">
        <is>
          <t xml:space="preserve"> </t>
        </is>
      </c>
      <c r="E170" s="3" t="inlineStr">
        <is>
          <t xml:space="preserve"> </t>
        </is>
      </c>
      <c r="F170" s="3" t="inlineStr">
        <is>
          <t xml:space="preserve"> </t>
        </is>
      </c>
    </row>
    <row r="171">
      <c r="A171" s="3" t="inlineStr">
        <is>
          <t>Total principal of other long-term debt</t>
        </is>
      </c>
      <c r="B171" s="3" t="inlineStr">
        <is>
          <t xml:space="preserve"> </t>
        </is>
      </c>
      <c r="C171" s="3" t="inlineStr">
        <is>
          <t xml:space="preserve"> </t>
        </is>
      </c>
      <c r="D171" s="6" t="n">
        <v>32173066</v>
      </c>
      <c r="E171" s="3" t="inlineStr">
        <is>
          <t xml:space="preserve"> </t>
        </is>
      </c>
      <c r="F171" s="4" t="n">
        <v>34425000</v>
      </c>
    </row>
    <row r="172">
      <c r="A172" s="3" t="inlineStr">
        <is>
          <t>Maturity date</t>
        </is>
      </c>
      <c r="B172" s="3" t="inlineStr">
        <is>
          <t xml:space="preserve"> </t>
        </is>
      </c>
      <c r="C172" s="3" t="inlineStr">
        <is>
          <t xml:space="preserve"> </t>
        </is>
      </c>
      <c r="D172" s="3" t="inlineStr">
        <is>
          <t>Dec. 30,  2025</t>
        </is>
      </c>
      <c r="E172" s="3" t="inlineStr">
        <is>
          <t xml:space="preserve"> </t>
        </is>
      </c>
      <c r="F172" s="3" t="inlineStr">
        <is>
          <t xml:space="preserve"> </t>
        </is>
      </c>
    </row>
    <row r="173">
      <c r="A173" s="3" t="inlineStr">
        <is>
          <t>Stated rate</t>
        </is>
      </c>
      <c r="B173" s="3" t="inlineStr">
        <is>
          <t xml:space="preserve"> </t>
        </is>
      </c>
      <c r="C173" s="3" t="inlineStr">
        <is>
          <t xml:space="preserve"> </t>
        </is>
      </c>
      <c r="D173" s="12" t="n">
        <v>0.095</v>
      </c>
      <c r="E173" s="12" t="n">
        <v>0.095</v>
      </c>
      <c r="F173" s="3" t="inlineStr">
        <is>
          <t xml:space="preserve"> </t>
        </is>
      </c>
    </row>
    <row r="174">
      <c r="A174" s="3" t="inlineStr">
        <is>
          <t>Qingdao Xifa Commercial Factoring Co., Ltd, Due June 20,2024 at 9.00% [Member]</t>
        </is>
      </c>
      <c r="B174" s="3" t="inlineStr">
        <is>
          <t xml:space="preserve"> </t>
        </is>
      </c>
      <c r="C174" s="3" t="inlineStr">
        <is>
          <t xml:space="preserve"> </t>
        </is>
      </c>
      <c r="D174" s="3" t="inlineStr">
        <is>
          <t xml:space="preserve"> </t>
        </is>
      </c>
      <c r="E174" s="3" t="inlineStr">
        <is>
          <t xml:space="preserve"> </t>
        </is>
      </c>
      <c r="F174" s="3" t="inlineStr">
        <is>
          <t xml:space="preserve"> </t>
        </is>
      </c>
    </row>
    <row r="175">
      <c r="A175" s="5" t="inlineStr">
        <is>
          <t>Other Long-term debt</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3" t="inlineStr">
        <is>
          <t>Total principal of other long-term debt</t>
        </is>
      </c>
      <c r="B176" s="3" t="inlineStr">
        <is>
          <t xml:space="preserve"> </t>
        </is>
      </c>
      <c r="C176" s="3" t="inlineStr">
        <is>
          <t xml:space="preserve"> </t>
        </is>
      </c>
      <c r="D176" s="3" t="inlineStr">
        <is>
          <t xml:space="preserve"> </t>
        </is>
      </c>
      <c r="E176" s="3" t="inlineStr">
        <is>
          <t xml:space="preserve"> </t>
        </is>
      </c>
      <c r="F176" s="4" t="n">
        <v>44011465</v>
      </c>
    </row>
    <row r="177">
      <c r="A177" s="3" t="inlineStr">
        <is>
          <t>Loan from Qingdao Haifa Finance Leasing Co., Ltd, Due January 24,2024 at 9.00%</t>
        </is>
      </c>
      <c r="B177" s="3" t="inlineStr">
        <is>
          <t xml:space="preserve"> </t>
        </is>
      </c>
      <c r="C177" s="3" t="inlineStr">
        <is>
          <t xml:space="preserve"> </t>
        </is>
      </c>
      <c r="D177" s="3" t="inlineStr">
        <is>
          <t xml:space="preserve"> </t>
        </is>
      </c>
      <c r="E177" s="3" t="inlineStr">
        <is>
          <t xml:space="preserve"> </t>
        </is>
      </c>
      <c r="F177" s="3" t="inlineStr">
        <is>
          <t xml:space="preserve"> </t>
        </is>
      </c>
    </row>
    <row r="178">
      <c r="A178" s="5" t="inlineStr">
        <is>
          <t>Other Long-term debt</t>
        </is>
      </c>
      <c r="B178" s="3" t="inlineStr">
        <is>
          <t xml:space="preserve"> </t>
        </is>
      </c>
      <c r="C178" s="3" t="inlineStr">
        <is>
          <t xml:space="preserve"> </t>
        </is>
      </c>
      <c r="D178" s="3" t="inlineStr">
        <is>
          <t xml:space="preserve"> </t>
        </is>
      </c>
      <c r="E178" s="3" t="inlineStr">
        <is>
          <t xml:space="preserve"> </t>
        </is>
      </c>
      <c r="F178" s="3" t="inlineStr">
        <is>
          <t xml:space="preserve"> </t>
        </is>
      </c>
    </row>
    <row r="179">
      <c r="A179" s="3" t="inlineStr">
        <is>
          <t>Stated rate</t>
        </is>
      </c>
      <c r="B179" s="3" t="inlineStr">
        <is>
          <t xml:space="preserve"> </t>
        </is>
      </c>
      <c r="C179" s="3" t="inlineStr">
        <is>
          <t xml:space="preserve"> </t>
        </is>
      </c>
      <c r="D179" s="9" t="n">
        <v>0.09</v>
      </c>
      <c r="E179" s="9" t="n">
        <v>0.09</v>
      </c>
      <c r="F179" s="3" t="inlineStr">
        <is>
          <t xml:space="preserve"> </t>
        </is>
      </c>
    </row>
    <row r="180">
      <c r="A180" s="3" t="inlineStr">
        <is>
          <t>Qingdao Haifa Finance Leasing Co., Ltd, Due January 26,2025 at 13.00% [Member]</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5" t="inlineStr">
        <is>
          <t>Other Long-term debt</t>
        </is>
      </c>
      <c r="B181" s="3" t="inlineStr">
        <is>
          <t xml:space="preserve"> </t>
        </is>
      </c>
      <c r="C181" s="3" t="inlineStr">
        <is>
          <t xml:space="preserve"> </t>
        </is>
      </c>
      <c r="D181" s="3" t="inlineStr">
        <is>
          <t xml:space="preserve"> </t>
        </is>
      </c>
      <c r="E181" s="3" t="inlineStr">
        <is>
          <t xml:space="preserve"> </t>
        </is>
      </c>
      <c r="F181" s="3" t="inlineStr">
        <is>
          <t xml:space="preserve"> </t>
        </is>
      </c>
    </row>
    <row r="182">
      <c r="A182" s="3" t="inlineStr">
        <is>
          <t>Total principal of other long-term debt</t>
        </is>
      </c>
      <c r="B182" s="3" t="inlineStr">
        <is>
          <t xml:space="preserve"> </t>
        </is>
      </c>
      <c r="C182" s="3" t="inlineStr">
        <is>
          <t xml:space="preserve"> </t>
        </is>
      </c>
      <c r="D182" s="6" t="n">
        <v>0</v>
      </c>
      <c r="E182" s="3" t="inlineStr">
        <is>
          <t xml:space="preserve"> </t>
        </is>
      </c>
      <c r="F182" s="4" t="n">
        <v>1073037</v>
      </c>
    </row>
    <row r="183">
      <c r="A183" s="3" t="inlineStr">
        <is>
          <t>Maturity date</t>
        </is>
      </c>
      <c r="B183" s="3" t="inlineStr">
        <is>
          <t xml:space="preserve"> </t>
        </is>
      </c>
      <c r="C183" s="3" t="inlineStr">
        <is>
          <t xml:space="preserve"> </t>
        </is>
      </c>
      <c r="D183" s="3" t="inlineStr">
        <is>
          <t>Jan. 24,  2024</t>
        </is>
      </c>
      <c r="E183" s="3" t="inlineStr">
        <is>
          <t xml:space="preserve"> </t>
        </is>
      </c>
      <c r="F183" s="3" t="inlineStr">
        <is>
          <t xml:space="preserve"> </t>
        </is>
      </c>
    </row>
    <row r="184">
      <c r="A184" s="3" t="inlineStr">
        <is>
          <t>Stated rate</t>
        </is>
      </c>
      <c r="B184" s="3" t="inlineStr">
        <is>
          <t xml:space="preserve"> </t>
        </is>
      </c>
      <c r="C184" s="3" t="inlineStr">
        <is>
          <t xml:space="preserve"> </t>
        </is>
      </c>
      <c r="D184" s="9" t="n">
        <v>0.13</v>
      </c>
      <c r="E184" s="9" t="n">
        <v>0.13</v>
      </c>
      <c r="F184" s="3" t="inlineStr">
        <is>
          <t xml:space="preserve"> </t>
        </is>
      </c>
    </row>
    <row r="185">
      <c r="A185" s="3" t="inlineStr">
        <is>
          <t>Qingdao West Coast Small Loan Co., Ltd, Due January 24,2024 at 13.00%</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5" t="inlineStr">
        <is>
          <t>Other Long-term debt</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Stated rate</t>
        </is>
      </c>
      <c r="B187" s="3" t="inlineStr">
        <is>
          <t xml:space="preserve"> </t>
        </is>
      </c>
      <c r="C187" s="3" t="inlineStr">
        <is>
          <t xml:space="preserve"> </t>
        </is>
      </c>
      <c r="D187" s="9" t="n">
        <v>0.13</v>
      </c>
      <c r="E187" s="9" t="n">
        <v>0.13</v>
      </c>
      <c r="F187" s="3" t="inlineStr">
        <is>
          <t xml:space="preserve"> </t>
        </is>
      </c>
    </row>
    <row r="188">
      <c r="A188" s="3" t="inlineStr">
        <is>
          <t>Qingdao West Coast Small Loan Co., Ltd, Due January 26,2025 at 13.00%</t>
        </is>
      </c>
      <c r="B188" s="3" t="inlineStr">
        <is>
          <t xml:space="preserve"> </t>
        </is>
      </c>
      <c r="C188" s="3" t="inlineStr">
        <is>
          <t xml:space="preserve"> </t>
        </is>
      </c>
      <c r="D188" s="3" t="inlineStr">
        <is>
          <t xml:space="preserve"> </t>
        </is>
      </c>
      <c r="E188" s="3" t="inlineStr">
        <is>
          <t xml:space="preserve"> </t>
        </is>
      </c>
      <c r="F188" s="3" t="inlineStr">
        <is>
          <t xml:space="preserve"> </t>
        </is>
      </c>
    </row>
    <row r="189">
      <c r="A189" s="5" t="inlineStr">
        <is>
          <t>Other Long-term debt</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3" t="inlineStr">
        <is>
          <t>Total principal of other long-term debt</t>
        </is>
      </c>
      <c r="B190" s="3" t="inlineStr">
        <is>
          <t xml:space="preserve"> </t>
        </is>
      </c>
      <c r="C190" s="3" t="inlineStr">
        <is>
          <t xml:space="preserve"> </t>
        </is>
      </c>
      <c r="D190" s="6" t="n">
        <v>2086695</v>
      </c>
      <c r="E190" s="3" t="inlineStr">
        <is>
          <t xml:space="preserve"> </t>
        </is>
      </c>
      <c r="F190" s="4" t="n">
        <v>4235673</v>
      </c>
    </row>
    <row r="191">
      <c r="A191" s="3" t="inlineStr">
        <is>
          <t>Maturity date</t>
        </is>
      </c>
      <c r="B191" s="3" t="inlineStr">
        <is>
          <t xml:space="preserve"> </t>
        </is>
      </c>
      <c r="C191" s="3" t="inlineStr">
        <is>
          <t xml:space="preserve"> </t>
        </is>
      </c>
      <c r="D191" s="3" t="inlineStr">
        <is>
          <t>Jan. 24,  2024</t>
        </is>
      </c>
      <c r="E191" s="3" t="inlineStr">
        <is>
          <t xml:space="preserve"> </t>
        </is>
      </c>
      <c r="F191" s="3" t="inlineStr">
        <is>
          <t xml:space="preserve"> </t>
        </is>
      </c>
    </row>
    <row r="192">
      <c r="A192" s="3" t="inlineStr">
        <is>
          <t>Stated rate</t>
        </is>
      </c>
      <c r="B192" s="3" t="inlineStr">
        <is>
          <t xml:space="preserve"> </t>
        </is>
      </c>
      <c r="C192" s="3" t="inlineStr">
        <is>
          <t xml:space="preserve"> </t>
        </is>
      </c>
      <c r="D192" s="9" t="n">
        <v>0.13</v>
      </c>
      <c r="E192" s="9" t="n">
        <v>0.13</v>
      </c>
      <c r="F192" s="3" t="inlineStr">
        <is>
          <t xml:space="preserve"> </t>
        </is>
      </c>
    </row>
    <row r="193">
      <c r="A193" s="3" t="inlineStr">
        <is>
          <t>Loan from Qingdao Rongfu Huijin Asset Management Co., Ltd, Due May 20,2024 at 9.00%</t>
        </is>
      </c>
      <c r="B193" s="3" t="inlineStr">
        <is>
          <t xml:space="preserve"> </t>
        </is>
      </c>
      <c r="C193" s="3" t="inlineStr">
        <is>
          <t xml:space="preserve"> </t>
        </is>
      </c>
      <c r="D193" s="3" t="inlineStr">
        <is>
          <t xml:space="preserve"> </t>
        </is>
      </c>
      <c r="E193" s="3" t="inlineStr">
        <is>
          <t xml:space="preserve"> </t>
        </is>
      </c>
      <c r="F193" s="3" t="inlineStr">
        <is>
          <t xml:space="preserve"> </t>
        </is>
      </c>
    </row>
    <row r="194">
      <c r="A194" s="5" t="inlineStr">
        <is>
          <t>Other Long-term debt</t>
        </is>
      </c>
      <c r="B194" s="3" t="inlineStr">
        <is>
          <t xml:space="preserve"> </t>
        </is>
      </c>
      <c r="C194" s="3" t="inlineStr">
        <is>
          <t xml:space="preserve"> </t>
        </is>
      </c>
      <c r="D194" s="3" t="inlineStr">
        <is>
          <t xml:space="preserve"> </t>
        </is>
      </c>
      <c r="E194" s="3" t="inlineStr">
        <is>
          <t xml:space="preserve"> </t>
        </is>
      </c>
      <c r="F194" s="3" t="inlineStr">
        <is>
          <t xml:space="preserve"> </t>
        </is>
      </c>
    </row>
    <row r="195">
      <c r="A195" s="3" t="inlineStr">
        <is>
          <t>Stated rate</t>
        </is>
      </c>
      <c r="B195" s="3" t="inlineStr">
        <is>
          <t xml:space="preserve"> </t>
        </is>
      </c>
      <c r="C195" s="3" t="inlineStr">
        <is>
          <t xml:space="preserve"> </t>
        </is>
      </c>
      <c r="D195" s="9" t="n">
        <v>0.09</v>
      </c>
      <c r="E195" s="9" t="n">
        <v>0.09</v>
      </c>
      <c r="F195" s="3" t="inlineStr">
        <is>
          <t xml:space="preserve"> </t>
        </is>
      </c>
    </row>
    <row r="196">
      <c r="A196" s="3" t="inlineStr">
        <is>
          <t>Loan from Dalian Lvshunkou District State-owned Capital Investment and Operation Group Co., Ltd, Due August 30,2025 at 2.80% to 3.20% per annum | Minimum [Member]</t>
        </is>
      </c>
      <c r="B196" s="3" t="inlineStr">
        <is>
          <t xml:space="preserve"> </t>
        </is>
      </c>
      <c r="C196" s="3" t="inlineStr">
        <is>
          <t xml:space="preserve"> </t>
        </is>
      </c>
      <c r="D196" s="3" t="inlineStr">
        <is>
          <t xml:space="preserve"> </t>
        </is>
      </c>
      <c r="E196" s="3" t="inlineStr">
        <is>
          <t xml:space="preserve"> </t>
        </is>
      </c>
      <c r="F196" s="3" t="inlineStr">
        <is>
          <t xml:space="preserve"> </t>
        </is>
      </c>
    </row>
    <row r="197">
      <c r="A197" s="5" t="inlineStr">
        <is>
          <t>Other Long-term debt</t>
        </is>
      </c>
      <c r="B197" s="3" t="inlineStr">
        <is>
          <t xml:space="preserve"> </t>
        </is>
      </c>
      <c r="C197" s="3" t="inlineStr">
        <is>
          <t xml:space="preserve"> </t>
        </is>
      </c>
      <c r="D197" s="3" t="inlineStr">
        <is>
          <t xml:space="preserve"> </t>
        </is>
      </c>
      <c r="E197" s="3" t="inlineStr">
        <is>
          <t xml:space="preserve"> </t>
        </is>
      </c>
      <c r="F197" s="3" t="inlineStr">
        <is>
          <t xml:space="preserve"> </t>
        </is>
      </c>
    </row>
    <row r="198">
      <c r="A198" s="3" t="inlineStr">
        <is>
          <t>Stated rate</t>
        </is>
      </c>
      <c r="B198" s="3" t="inlineStr">
        <is>
          <t xml:space="preserve"> </t>
        </is>
      </c>
      <c r="C198" s="3" t="inlineStr">
        <is>
          <t xml:space="preserve"> </t>
        </is>
      </c>
      <c r="D198" s="12" t="n">
        <v>0.028</v>
      </c>
      <c r="E198" s="12" t="n">
        <v>0.028</v>
      </c>
      <c r="F198" s="3" t="inlineStr">
        <is>
          <t xml:space="preserve"> </t>
        </is>
      </c>
    </row>
    <row r="199">
      <c r="A199" s="3" t="inlineStr">
        <is>
          <t>Loan from Dalian Lvshunkou District State-owned Capital Investment and Operation Group Co., Ltd, Due August 30,2025 at 2.80% to 3.20% per annum | Maximum [Member]</t>
        </is>
      </c>
      <c r="B199" s="3" t="inlineStr">
        <is>
          <t xml:space="preserve"> </t>
        </is>
      </c>
      <c r="C199" s="3" t="inlineStr">
        <is>
          <t xml:space="preserve"> </t>
        </is>
      </c>
      <c r="D199" s="3" t="inlineStr">
        <is>
          <t xml:space="preserve"> </t>
        </is>
      </c>
      <c r="E199" s="3" t="inlineStr">
        <is>
          <t xml:space="preserve"> </t>
        </is>
      </c>
      <c r="F199" s="3" t="inlineStr">
        <is>
          <t xml:space="preserve"> </t>
        </is>
      </c>
    </row>
    <row r="200">
      <c r="A200" s="5" t="inlineStr">
        <is>
          <t>Other Long-term debt</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3" t="inlineStr">
        <is>
          <t>Stated rate</t>
        </is>
      </c>
      <c r="B201" s="3" t="inlineStr">
        <is>
          <t xml:space="preserve"> </t>
        </is>
      </c>
      <c r="C201" s="3" t="inlineStr">
        <is>
          <t xml:space="preserve"> </t>
        </is>
      </c>
      <c r="D201" s="12" t="n">
        <v>0.032</v>
      </c>
      <c r="E201" s="12" t="n">
        <v>0.032</v>
      </c>
      <c r="F201" s="3" t="inlineStr">
        <is>
          <t xml:space="preserve"> </t>
        </is>
      </c>
    </row>
    <row r="202">
      <c r="A202" s="3" t="inlineStr">
        <is>
          <t>Dalian Lvshunkou District State-owned Capital Investment and Operation Group Co., Ltd, Due August 31,2025 at 2.80% to 3.00% per annum</t>
        </is>
      </c>
      <c r="B202" s="3" t="inlineStr">
        <is>
          <t xml:space="preserve"> </t>
        </is>
      </c>
      <c r="C202" s="3" t="inlineStr">
        <is>
          <t xml:space="preserve"> </t>
        </is>
      </c>
      <c r="D202" s="3" t="inlineStr">
        <is>
          <t xml:space="preserve"> </t>
        </is>
      </c>
      <c r="E202" s="3" t="inlineStr">
        <is>
          <t xml:space="preserve"> </t>
        </is>
      </c>
      <c r="F202" s="3" t="inlineStr">
        <is>
          <t xml:space="preserve"> </t>
        </is>
      </c>
    </row>
    <row r="203">
      <c r="A203" s="5" t="inlineStr">
        <is>
          <t>Other Long-term debt</t>
        </is>
      </c>
      <c r="B203" s="3" t="inlineStr">
        <is>
          <t xml:space="preserve"> </t>
        </is>
      </c>
      <c r="C203" s="3" t="inlineStr">
        <is>
          <t xml:space="preserve"> </t>
        </is>
      </c>
      <c r="D203" s="3" t="inlineStr">
        <is>
          <t xml:space="preserve"> </t>
        </is>
      </c>
      <c r="E203" s="3" t="inlineStr">
        <is>
          <t xml:space="preserve"> </t>
        </is>
      </c>
      <c r="F203" s="3" t="inlineStr">
        <is>
          <t xml:space="preserve"> </t>
        </is>
      </c>
    </row>
    <row r="204">
      <c r="A204" s="3" t="inlineStr">
        <is>
          <t>Total principal of other long-term debt</t>
        </is>
      </c>
      <c r="B204" s="3" t="inlineStr">
        <is>
          <t xml:space="preserve"> </t>
        </is>
      </c>
      <c r="C204" s="3" t="inlineStr">
        <is>
          <t xml:space="preserve"> </t>
        </is>
      </c>
      <c r="D204" s="6" t="n">
        <v>9793556</v>
      </c>
      <c r="E204" s="3" t="inlineStr">
        <is>
          <t xml:space="preserve"> </t>
        </is>
      </c>
      <c r="F204" s="4" t="n">
        <v>9939710</v>
      </c>
    </row>
    <row r="205">
      <c r="A205" s="3" t="inlineStr">
        <is>
          <t>Mezzanine Loan, Due October 4 2023 At 9.5% Per Annum, Before Debt Extension, One</t>
        </is>
      </c>
      <c r="B205" s="3" t="inlineStr">
        <is>
          <t xml:space="preserve"> </t>
        </is>
      </c>
      <c r="C205" s="3" t="inlineStr">
        <is>
          <t xml:space="preserve"> </t>
        </is>
      </c>
      <c r="D205" s="3" t="inlineStr">
        <is>
          <t xml:space="preserve"> </t>
        </is>
      </c>
      <c r="E205" s="3" t="inlineStr">
        <is>
          <t xml:space="preserve"> </t>
        </is>
      </c>
      <c r="F205" s="3" t="inlineStr">
        <is>
          <t xml:space="preserve"> </t>
        </is>
      </c>
    </row>
    <row r="206">
      <c r="A206" s="5" t="inlineStr">
        <is>
          <t>Other Long-term debt</t>
        </is>
      </c>
      <c r="B206" s="3" t="inlineStr">
        <is>
          <t xml:space="preserve"> </t>
        </is>
      </c>
      <c r="C206" s="3" t="inlineStr">
        <is>
          <t xml:space="preserve"> </t>
        </is>
      </c>
      <c r="D206" s="3" t="inlineStr">
        <is>
          <t xml:space="preserve"> </t>
        </is>
      </c>
      <c r="E206" s="3" t="inlineStr">
        <is>
          <t xml:space="preserve"> </t>
        </is>
      </c>
      <c r="F206" s="3" t="inlineStr">
        <is>
          <t xml:space="preserve"> </t>
        </is>
      </c>
    </row>
    <row r="207">
      <c r="A207" s="3" t="inlineStr">
        <is>
          <t>Maturity date</t>
        </is>
      </c>
      <c r="B207" s="3" t="inlineStr">
        <is>
          <t xml:space="preserve"> </t>
        </is>
      </c>
      <c r="C207" s="3" t="inlineStr">
        <is>
          <t xml:space="preserve"> </t>
        </is>
      </c>
      <c r="D207" s="3" t="inlineStr">
        <is>
          <t>Oct.  04,  2023</t>
        </is>
      </c>
      <c r="E207" s="3" t="inlineStr">
        <is>
          <t xml:space="preserve"> </t>
        </is>
      </c>
      <c r="F207" s="3" t="inlineStr">
        <is>
          <t xml:space="preserve"> </t>
        </is>
      </c>
    </row>
    <row r="208">
      <c r="A208" s="3" t="inlineStr">
        <is>
          <t>Stated rate</t>
        </is>
      </c>
      <c r="B208" s="3" t="inlineStr">
        <is>
          <t xml:space="preserve"> </t>
        </is>
      </c>
      <c r="C208" s="3" t="inlineStr">
        <is>
          <t xml:space="preserve"> </t>
        </is>
      </c>
      <c r="D208" s="12" t="n">
        <v>0.095</v>
      </c>
      <c r="E208" s="12" t="n">
        <v>0.095</v>
      </c>
      <c r="F208" s="3" t="inlineStr">
        <is>
          <t xml:space="preserve"> </t>
        </is>
      </c>
    </row>
    <row r="209">
      <c r="A209" s="3" t="inlineStr">
        <is>
          <t>Mezzanine Loan, Due October 4, 2023 At 9.5% Per Annum, Before Debt Extension, Two</t>
        </is>
      </c>
      <c r="B209" s="3" t="inlineStr">
        <is>
          <t xml:space="preserve"> </t>
        </is>
      </c>
      <c r="C209" s="3" t="inlineStr">
        <is>
          <t xml:space="preserve"> </t>
        </is>
      </c>
      <c r="D209" s="3" t="inlineStr">
        <is>
          <t xml:space="preserve"> </t>
        </is>
      </c>
      <c r="E209" s="3" t="inlineStr">
        <is>
          <t xml:space="preserve"> </t>
        </is>
      </c>
      <c r="F209" s="3" t="inlineStr">
        <is>
          <t xml:space="preserve"> </t>
        </is>
      </c>
    </row>
    <row r="210">
      <c r="A210" s="5" t="inlineStr">
        <is>
          <t>Other Long-term debt</t>
        </is>
      </c>
      <c r="B210" s="3" t="inlineStr">
        <is>
          <t xml:space="preserve"> </t>
        </is>
      </c>
      <c r="C210" s="3" t="inlineStr">
        <is>
          <t xml:space="preserve"> </t>
        </is>
      </c>
      <c r="D210" s="3" t="inlineStr">
        <is>
          <t xml:space="preserve"> </t>
        </is>
      </c>
      <c r="E210" s="3" t="inlineStr">
        <is>
          <t xml:space="preserve"> </t>
        </is>
      </c>
      <c r="F210" s="3" t="inlineStr">
        <is>
          <t xml:space="preserve"> </t>
        </is>
      </c>
    </row>
    <row r="211">
      <c r="A211" s="3" t="inlineStr">
        <is>
          <t>Maturity date</t>
        </is>
      </c>
      <c r="B211" s="3" t="inlineStr">
        <is>
          <t xml:space="preserve"> </t>
        </is>
      </c>
      <c r="C211" s="3" t="inlineStr">
        <is>
          <t xml:space="preserve"> </t>
        </is>
      </c>
      <c r="D211" s="3" t="inlineStr">
        <is>
          <t>Oct.  04,  2023</t>
        </is>
      </c>
      <c r="E211" s="3" t="inlineStr">
        <is>
          <t xml:space="preserve"> </t>
        </is>
      </c>
      <c r="F211" s="3" t="inlineStr">
        <is>
          <t xml:space="preserve"> </t>
        </is>
      </c>
    </row>
    <row r="212">
      <c r="A212" s="3" t="inlineStr">
        <is>
          <t>Stated rate</t>
        </is>
      </c>
      <c r="B212" s="3" t="inlineStr">
        <is>
          <t xml:space="preserve"> </t>
        </is>
      </c>
      <c r="C212" s="3" t="inlineStr">
        <is>
          <t xml:space="preserve"> </t>
        </is>
      </c>
      <c r="D212" s="12" t="n">
        <v>0.095</v>
      </c>
      <c r="E212" s="12" t="n">
        <v>0.095</v>
      </c>
      <c r="F212" s="3" t="inlineStr">
        <is>
          <t xml:space="preserve"> </t>
        </is>
      </c>
    </row>
    <row r="213">
      <c r="A213" s="3" t="inlineStr">
        <is>
          <t>Summitbridge National Investments VIII LLC Due December 31, 2025, at 7.00% or 12%+Term SOFR Per Annum</t>
        </is>
      </c>
      <c r="B213" s="3" t="inlineStr">
        <is>
          <t xml:space="preserve"> </t>
        </is>
      </c>
      <c r="C213" s="3" t="inlineStr">
        <is>
          <t xml:space="preserve"> </t>
        </is>
      </c>
      <c r="D213" s="3" t="inlineStr">
        <is>
          <t xml:space="preserve"> </t>
        </is>
      </c>
      <c r="E213" s="3" t="inlineStr">
        <is>
          <t xml:space="preserve"> </t>
        </is>
      </c>
      <c r="F213" s="3" t="inlineStr">
        <is>
          <t xml:space="preserve"> </t>
        </is>
      </c>
    </row>
    <row r="214">
      <c r="A214" s="5" t="inlineStr">
        <is>
          <t>Other Long-term debt</t>
        </is>
      </c>
      <c r="B214" s="3" t="inlineStr">
        <is>
          <t xml:space="preserve"> </t>
        </is>
      </c>
      <c r="C214" s="3" t="inlineStr">
        <is>
          <t xml:space="preserve"> </t>
        </is>
      </c>
      <c r="D214" s="3" t="inlineStr">
        <is>
          <t xml:space="preserve"> </t>
        </is>
      </c>
      <c r="E214" s="3" t="inlineStr">
        <is>
          <t xml:space="preserve"> </t>
        </is>
      </c>
      <c r="F214" s="3" t="inlineStr">
        <is>
          <t xml:space="preserve"> </t>
        </is>
      </c>
    </row>
    <row r="215">
      <c r="A215" s="3" t="inlineStr">
        <is>
          <t>Total principal of other long-term debt</t>
        </is>
      </c>
      <c r="B215" s="3" t="inlineStr">
        <is>
          <t xml:space="preserve"> </t>
        </is>
      </c>
      <c r="C215" s="3" t="inlineStr">
        <is>
          <t xml:space="preserve"> </t>
        </is>
      </c>
      <c r="D215" s="6" t="n">
        <v>14050000</v>
      </c>
      <c r="E215" s="3" t="inlineStr">
        <is>
          <t xml:space="preserve"> </t>
        </is>
      </c>
      <c r="F215" s="4" t="n">
        <v>0</v>
      </c>
    </row>
    <row r="216">
      <c r="A216" s="3" t="inlineStr">
        <is>
          <t>Maturity date</t>
        </is>
      </c>
      <c r="B216" s="3" t="inlineStr">
        <is>
          <t xml:space="preserve"> </t>
        </is>
      </c>
      <c r="C216" s="3" t="inlineStr">
        <is>
          <t xml:space="preserve"> </t>
        </is>
      </c>
      <c r="D216" s="3" t="inlineStr">
        <is>
          <t>Dec. 31,  2025</t>
        </is>
      </c>
      <c r="E216" s="3" t="inlineStr">
        <is>
          <t xml:space="preserve"> </t>
        </is>
      </c>
      <c r="F216" s="3" t="inlineStr">
        <is>
          <t xml:space="preserve"> </t>
        </is>
      </c>
    </row>
    <row r="217">
      <c r="A217" s="3" t="inlineStr">
        <is>
          <t>Summitbridge National Investments VIII LLC., Due December 31, 2025, at 7.00%</t>
        </is>
      </c>
      <c r="B217" s="3" t="inlineStr">
        <is>
          <t xml:space="preserve"> </t>
        </is>
      </c>
      <c r="C217" s="3" t="inlineStr">
        <is>
          <t xml:space="preserve"> </t>
        </is>
      </c>
      <c r="D217" s="3" t="inlineStr">
        <is>
          <t xml:space="preserve"> </t>
        </is>
      </c>
      <c r="E217" s="3" t="inlineStr">
        <is>
          <t xml:space="preserve"> </t>
        </is>
      </c>
      <c r="F217" s="3" t="inlineStr">
        <is>
          <t xml:space="preserve"> </t>
        </is>
      </c>
    </row>
    <row r="218">
      <c r="A218" s="5" t="inlineStr">
        <is>
          <t>Other Long-term debt</t>
        </is>
      </c>
      <c r="B218" s="3" t="inlineStr">
        <is>
          <t xml:space="preserve"> </t>
        </is>
      </c>
      <c r="C218" s="3" t="inlineStr">
        <is>
          <t xml:space="preserve"> </t>
        </is>
      </c>
      <c r="D218" s="3" t="inlineStr">
        <is>
          <t xml:space="preserve"> </t>
        </is>
      </c>
      <c r="E218" s="3" t="inlineStr">
        <is>
          <t xml:space="preserve"> </t>
        </is>
      </c>
      <c r="F218" s="3" t="inlineStr">
        <is>
          <t xml:space="preserve"> </t>
        </is>
      </c>
    </row>
    <row r="219">
      <c r="A219" s="3" t="inlineStr">
        <is>
          <t>Stated rate</t>
        </is>
      </c>
      <c r="B219" s="3" t="inlineStr">
        <is>
          <t xml:space="preserve"> </t>
        </is>
      </c>
      <c r="C219" s="3" t="inlineStr">
        <is>
          <t xml:space="preserve"> </t>
        </is>
      </c>
      <c r="D219" s="9" t="n">
        <v>0.07000000000000001</v>
      </c>
      <c r="E219" s="9" t="n">
        <v>0.07000000000000001</v>
      </c>
      <c r="F219" s="3" t="inlineStr">
        <is>
          <t xml:space="preserve"> </t>
        </is>
      </c>
    </row>
    <row r="220">
      <c r="A220" s="3" t="inlineStr">
        <is>
          <t>Summitbridge National Investments VIII LLC., Due December 31, 2025, at 12%+Term SOFR Per Annum</t>
        </is>
      </c>
      <c r="B220" s="3" t="inlineStr">
        <is>
          <t xml:space="preserve"> </t>
        </is>
      </c>
      <c r="C220" s="3" t="inlineStr">
        <is>
          <t xml:space="preserve"> </t>
        </is>
      </c>
      <c r="D220" s="3" t="inlineStr">
        <is>
          <t xml:space="preserve"> </t>
        </is>
      </c>
      <c r="E220" s="3" t="inlineStr">
        <is>
          <t xml:space="preserve"> </t>
        </is>
      </c>
      <c r="F220" s="3" t="inlineStr">
        <is>
          <t xml:space="preserve"> </t>
        </is>
      </c>
    </row>
    <row r="221">
      <c r="A221" s="5" t="inlineStr">
        <is>
          <t>Other Long-term debt</t>
        </is>
      </c>
      <c r="B221" s="3" t="inlineStr">
        <is>
          <t xml:space="preserve"> </t>
        </is>
      </c>
      <c r="C221" s="3" t="inlineStr">
        <is>
          <t xml:space="preserve"> </t>
        </is>
      </c>
      <c r="D221" s="3" t="inlineStr">
        <is>
          <t xml:space="preserve"> </t>
        </is>
      </c>
      <c r="E221" s="3" t="inlineStr">
        <is>
          <t xml:space="preserve"> </t>
        </is>
      </c>
      <c r="F221" s="3" t="inlineStr">
        <is>
          <t xml:space="preserve"> </t>
        </is>
      </c>
    </row>
    <row r="222">
      <c r="A222" s="3" t="inlineStr">
        <is>
          <t>Stated rate</t>
        </is>
      </c>
      <c r="B222" s="3" t="inlineStr">
        <is>
          <t xml:space="preserve"> </t>
        </is>
      </c>
      <c r="C222" s="3" t="inlineStr">
        <is>
          <t xml:space="preserve"> </t>
        </is>
      </c>
      <c r="D222" s="9" t="n">
        <v>0.12</v>
      </c>
      <c r="E222" s="9" t="n">
        <v>0.12</v>
      </c>
      <c r="F222" s="3" t="inlineStr">
        <is>
          <t xml:space="preserve"> </t>
        </is>
      </c>
    </row>
    <row r="223">
      <c r="A223" s="3" t="inlineStr">
        <is>
          <t>Bluebird Credit EM LLC Due December 6, 2025 at 6.5%+Term SOFR Per Annum</t>
        </is>
      </c>
      <c r="B223" s="3" t="inlineStr">
        <is>
          <t xml:space="preserve"> </t>
        </is>
      </c>
      <c r="C223" s="3" t="inlineStr">
        <is>
          <t xml:space="preserve"> </t>
        </is>
      </c>
      <c r="D223" s="3" t="inlineStr">
        <is>
          <t xml:space="preserve"> </t>
        </is>
      </c>
      <c r="E223" s="3" t="inlineStr">
        <is>
          <t xml:space="preserve"> </t>
        </is>
      </c>
      <c r="F223" s="3" t="inlineStr">
        <is>
          <t xml:space="preserve"> </t>
        </is>
      </c>
    </row>
    <row r="224">
      <c r="A224" s="5" t="inlineStr">
        <is>
          <t>Other Long-term debt</t>
        </is>
      </c>
      <c r="B224" s="3" t="inlineStr">
        <is>
          <t xml:space="preserve"> </t>
        </is>
      </c>
      <c r="C224" s="3" t="inlineStr">
        <is>
          <t xml:space="preserve"> </t>
        </is>
      </c>
      <c r="D224" s="3" t="inlineStr">
        <is>
          <t xml:space="preserve"> </t>
        </is>
      </c>
      <c r="E224" s="3" t="inlineStr">
        <is>
          <t xml:space="preserve"> </t>
        </is>
      </c>
      <c r="F224" s="3" t="inlineStr">
        <is>
          <t xml:space="preserve"> </t>
        </is>
      </c>
    </row>
    <row r="225">
      <c r="A225" s="3" t="inlineStr">
        <is>
          <t>Total principal of other long-term debt</t>
        </is>
      </c>
      <c r="B225" s="3" t="inlineStr">
        <is>
          <t xml:space="preserve"> </t>
        </is>
      </c>
      <c r="C225" s="3" t="inlineStr">
        <is>
          <t xml:space="preserve"> </t>
        </is>
      </c>
      <c r="D225" s="6" t="n">
        <v>32500000</v>
      </c>
      <c r="E225" s="3" t="inlineStr">
        <is>
          <t xml:space="preserve"> </t>
        </is>
      </c>
      <c r="F225" s="6" t="n">
        <v>0</v>
      </c>
    </row>
    <row r="226">
      <c r="A226" s="3" t="inlineStr">
        <is>
          <t>Maturity date</t>
        </is>
      </c>
      <c r="B226" s="3" t="inlineStr">
        <is>
          <t xml:space="preserve"> </t>
        </is>
      </c>
      <c r="C226" s="3" t="inlineStr">
        <is>
          <t xml:space="preserve"> </t>
        </is>
      </c>
      <c r="D226" s="3" t="inlineStr">
        <is>
          <t>Dec.  06,  2025</t>
        </is>
      </c>
      <c r="E226" s="3" t="inlineStr">
        <is>
          <t xml:space="preserve"> </t>
        </is>
      </c>
      <c r="F226" s="3" t="inlineStr">
        <is>
          <t xml:space="preserve"> </t>
        </is>
      </c>
    </row>
    <row r="227">
      <c r="A227" s="3" t="inlineStr">
        <is>
          <t>Stated rate</t>
        </is>
      </c>
      <c r="B227" s="3" t="inlineStr">
        <is>
          <t xml:space="preserve"> </t>
        </is>
      </c>
      <c r="C227" s="3" t="inlineStr">
        <is>
          <t xml:space="preserve"> </t>
        </is>
      </c>
      <c r="D227" s="12" t="n">
        <v>0.065</v>
      </c>
      <c r="E227" s="12" t="n">
        <v>0.065</v>
      </c>
      <c r="F227"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long-term debt - Maturities of Long-term Debt (Details) - USD ($)</t>
        </is>
      </c>
      <c r="B1" s="2" t="inlineStr">
        <is>
          <t>Dec. 31, 2024</t>
        </is>
      </c>
      <c r="C1" s="2" t="inlineStr">
        <is>
          <t>Dec. 31, 2023</t>
        </is>
      </c>
    </row>
    <row r="2">
      <c r="A2" s="5" t="inlineStr">
        <is>
          <t>Other Long-term debt</t>
        </is>
      </c>
      <c r="B2" s="3" t="inlineStr">
        <is>
          <t xml:space="preserve"> </t>
        </is>
      </c>
      <c r="C2" s="3" t="inlineStr">
        <is>
          <t xml:space="preserve"> </t>
        </is>
      </c>
    </row>
    <row r="3">
      <c r="A3" s="3" t="inlineStr">
        <is>
          <t>Less: current portion of other long-term debt</t>
        </is>
      </c>
      <c r="B3" s="6" t="n">
        <v>-760163148</v>
      </c>
      <c r="C3" s="6" t="n">
        <v>-854814983</v>
      </c>
    </row>
    <row r="4">
      <c r="A4" s="3" t="inlineStr">
        <is>
          <t>Total other long-term debt</t>
        </is>
      </c>
      <c r="B4" s="4" t="n">
        <v>478767048</v>
      </c>
      <c r="C4" s="6" t="n">
        <v>476033481</v>
      </c>
    </row>
    <row r="5">
      <c r="A5" s="3" t="inlineStr">
        <is>
          <t>Other Long-Term Debt [Member]</t>
        </is>
      </c>
      <c r="B5" s="3" t="inlineStr">
        <is>
          <t xml:space="preserve"> </t>
        </is>
      </c>
      <c r="C5" s="3" t="inlineStr">
        <is>
          <t xml:space="preserve"> </t>
        </is>
      </c>
    </row>
    <row r="6">
      <c r="A6" s="5" t="inlineStr">
        <is>
          <t>Other Long-term debt</t>
        </is>
      </c>
      <c r="B6" s="3" t="inlineStr">
        <is>
          <t xml:space="preserve"> </t>
        </is>
      </c>
      <c r="C6" s="3" t="inlineStr">
        <is>
          <t xml:space="preserve"> </t>
        </is>
      </c>
    </row>
    <row r="7">
      <c r="A7" s="3" t="inlineStr">
        <is>
          <t>2025</t>
        </is>
      </c>
      <c r="B7" s="4" t="n">
        <v>760163148</v>
      </c>
      <c r="C7" s="3" t="inlineStr">
        <is>
          <t xml:space="preserve"> </t>
        </is>
      </c>
    </row>
    <row r="8">
      <c r="A8" s="3" t="inlineStr">
        <is>
          <t>2026</t>
        </is>
      </c>
      <c r="B8" s="4" t="n">
        <v>128159131</v>
      </c>
      <c r="C8" s="3" t="inlineStr">
        <is>
          <t xml:space="preserve"> </t>
        </is>
      </c>
    </row>
    <row r="9">
      <c r="A9" s="3" t="inlineStr">
        <is>
          <t>2027</t>
        </is>
      </c>
      <c r="B9" s="4" t="n">
        <v>252480141</v>
      </c>
      <c r="C9" s="3" t="inlineStr">
        <is>
          <t xml:space="preserve"> </t>
        </is>
      </c>
    </row>
    <row r="10">
      <c r="A10" s="3" t="inlineStr">
        <is>
          <t>2028</t>
        </is>
      </c>
      <c r="B10" s="4" t="n">
        <v>16693563</v>
      </c>
      <c r="C10" s="3" t="inlineStr">
        <is>
          <t xml:space="preserve"> </t>
        </is>
      </c>
    </row>
    <row r="11">
      <c r="A11" s="3" t="inlineStr">
        <is>
          <t>2029 and thereafter</t>
        </is>
      </c>
      <c r="B11" s="4" t="n">
        <v>81434213</v>
      </c>
      <c r="C11" s="3" t="inlineStr">
        <is>
          <t xml:space="preserve"> </t>
        </is>
      </c>
    </row>
    <row r="12">
      <c r="A12" s="3" t="inlineStr">
        <is>
          <t>Less: current portion of other long-term debt</t>
        </is>
      </c>
      <c r="B12" s="4" t="n">
        <v>-760163148</v>
      </c>
      <c r="C12" s="3" t="inlineStr">
        <is>
          <t xml:space="preserve"> </t>
        </is>
      </c>
    </row>
    <row r="13">
      <c r="A13" s="3" t="inlineStr">
        <is>
          <t>Total other long-term debt</t>
        </is>
      </c>
      <c r="B13" s="6" t="n">
        <v>478767048</v>
      </c>
      <c r="C13"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5" t="inlineStr">
        <is>
          <t>Summary of significant accounting policies</t>
        </is>
      </c>
      <c r="B3" s="3" t="inlineStr">
        <is>
          <t xml:space="preserve"> </t>
        </is>
      </c>
    </row>
    <row r="4">
      <c r="A4" s="3" t="inlineStr">
        <is>
          <t>Summary of significant accounting policies</t>
        </is>
      </c>
      <c r="B4" s="3" t="inlineStr">
        <is>
          <t>2. Summary of significant accounting policies (a) The Company and basis of presentation and consolidation The accompanying consolidated financial statements have been prepared in accordance with U.S. generally accepted accounting principles (“U.S. GAAP”). The consolidated financial statements include the financial statements of the Company, its subsidiaries, VIEs, and the subsidiaries of VIEs. All inter-company transactions and balances between the Company and its subsidiaries have been eliminated upon consolidation. Subsidiaries are consolidated from the date on which control is transferred to the Group and cease to be consolidated from the date on which control is transferred out of the Group. Where there is a loss of control of a subsidiary, the consolidated financial statements include the results for the part of the reporting year during which the Group has control. Ruihao Rongtong Ruihao Rongtong, with a registered capital of US$37.6 million (RMB250.0 million), was invested in by the Company on May 6, 2015, for the purpose of undertaking a residential property development project in Beijing. On March 1, 2016, June 28, 2016 and September 18, 2016, an unrelated trustee company, Ping An trust Co., Ltd. (“Ping An trust”) purchased 20%, 5% and 10% of the Company’s equity interest in Ruihao Rongtong, respectively, and loaned US$124.3 million (RMB862.5 million) in aggregate to the Group. On February 28, 2017, the Company repurchased the 35% equity interest of Ruihao Rongtong from Ping An trust. On May 23, 2017, Ping An trust subsequently repurchased back 35% of the Company’s equity interest in Ruihao Rongtong, and loaned US$246.8 million (RMB1.61 billion) in aggregate to the Group. As of December 31, 2018, Ruihao Rongtong had one project under construction. Pursuant to the share purchase agreement, the 35% of non-controlling equity interest of Ruihao Rongtong was to be repurchased by the Company in cash at the earlier of the second anniversary date, or the date the Company elected to repurchase the 35% equity interest of Ruihao Rongtong. Therefore, the non-controlling interest is mandatorily redeemable and is accounted for as liability in accordance with ASC 480, Distinguishing Liabilities from Equity (“ASC 480”). On June 21, 2019, the Company repurchased the 35% equity interest of Ruihao Rongtao from Ping An trust and Ruihao Rongtong ceased to be variable interest entity(“VIE”). In accordance with ASC 810, Consolidation (“ASC 810”), before June 21, 2019, Ruihao Rongtong was a variable interest entity as it was not established with sufficient equity at risk to finance its activities without additional subordinated financial support. The Company is considered as the primary beneficiary of Ruihao Rongtong, as it has the power to direct the activities of Ruihao Rongtong that most significantly impact their economic performance and has the obligation to absorb the losses and the right to receive benefits from Ruihao Rongtong through its voting interest underlying its 65% equity interest in accordance with PRC Law and the articles of association of Ruihao Rongtong. Based on the above, Ruihao Rongtong was consolidated by the Company. Yuzhouyun On March 2, 2018, the Group signed a partnership agreement with certain senior management members to form Yuzhouyun. According to the partnership agreement, the design and purpose of Yuzhouyun’s activities are to provide technical services to the Group. The Group acts as a limited partner and the senior management members are general partners. Substantially all significant activities require the approval from the senior management members. The Group and senior management members agreed to share profits at the proportion of 51% and 49%, respectively. The Group, as the limited partner, is the only party with the equity at risk to absorb losses of Yuzhouyun. Yuzhouyun’s principal activities are also to provide technical service to the Group, which indicates that Yuzhouyun’s activities are conducted on behalf of the Group. Therefore, under ASC 810, Yuzhouyun is a variable interest entity. In addition, as the senior management members are the Group’s employees, which represent a principal-agency relationship, therefore, the Group is concluded to be “most closely associated” with Yuzhouyun. Based on the above, the Group is the primary beneficiary because it has the power to direct the activities of Yuzhouyun that most significantly impact their economic performance and has the obligation to absorb the losses and the right to receive benefits from Yuzhouyun. The carrying amounts and classifications of the assets and liabilities of Yuzhouyun were as follows: ​ ​ ​ ​ ​ ​ ​ December 31, December 31, ​ ​ 2023 ​ 2024 ​ ​ US$ ​ US$ Current assets (10,484) ​ 275,024 Non-current assets 2,922,037 ​ 2,652,385 Total assets 2,911,553 ​ 2,927,409 ​ ​ ​ ​ ​ Current liabilities 21,353,225 ​ 21,726,028 Non-current liabilities 6,847,671 ​ 6,746,981 Total liabilities 28,200,896 ​ 28,473,009 ​ The financial performance and cash flows of Yuzhouyun were as follows: ​ ​ ​ ​ ​ ​ ​ Year ended Year ended ​ ​ December 31, ​ December 31, ​ ​ 2023 ​ 2024 ​ ​ US$ ​ US$ Revenue 10,731 ​ — Cost of revenue (947,551) ​ — Net loss (721,263) ​ (634,123) Net cash provided by operating activities 3,140,065 ​ 222,878 Net cash used in investing activities — ​ — Net cash used in financing activities (3,124,002) ​ (210,665) ​ As of December 31, 2023 and 2024, the current liabilities of Yuzhouyun included amounts due to subsidiaries of the Group amounting to US$18,643,004 and US$18,522,954, which were eliminated upon consolidation by the Company. During the years ended December 31, 2023 and 2024, the revenue of Yuzhouyun included amounts that came from the Group amounting to US$nil and US$nil, which were eliminated upon consolidation by the Company. Yuzhouyun contributed US$10,731 and US$nil of the Company’s consolidated revenue for the years ended December 31, 2023 and 2024, respectively. Ruizhuo Xihui In 2020, Ruizhuo Xichuang, a subsidiary of the Group, together with Ruizhuo Xihui and its registered shareholders, entered a new set of Contractual Arrangements, including the powers of attorney, the exclusive business cooperation agreement, the exclusive share purchase agreement, the equity pledge agreement, the confirmations from such Registered Shareholders and the spouse undertakings (collectively known as the “Ruizhuo Xihui VIE Agreements”). The terms of the Ruizhuo Xihui VIE Agreements indicate that the Group is the only party at risk to absorb losses of Ruizhuo Xihui. Ruizhuo Xihui’s principal activities are also to provide technical service to the Group, which indicates that Ruizhuo Xihui’s activities are conducted on behalf of the Group. In accordance with ASC 810, Ruizhuo Xihui is a variable interest entity. Based on the above, the Group is the primary beneficiary because it has the power to direct the activities of Ruizhuo Xihui that most significantly impact its economic performance and has the obligation to absorb the losses and the right to receive benefits from Ruizhuo Xihui. ​ The carrying amounts and classifications of the assets and liabilities of Ruizhuo Xihui were as follows: ​ ​ ​ ​ ​ ​ ​ December 31, December 31, ​ ​ 2023 ​ 2024 ​ US$ ​ US$ Current assets 2,566,273 ​ 2,526,033 Non-current assets (10,626) ​ (10,470) Total assets 2,555,647 ​ 2,515,563 ​ ​ ​ ​ ​ Current liabilities 2,533,801 ​ 2,496,543 Total liabilities 2,533,801 ​ 2,496,543 ​ The financial performance and cash flows of Ruizhuo Xihui were as follows: ​ ​ ​ ​ ​ ​ ​ Year ended Year ended ​ ​ December 31, ​ December 31, ​ ​ 2023 ​ 2024 ​ US$ ​ US$ Revenue — ​ — Cost of revenue — ​ — Net income 30,919 ​ (2,528) Net cash used in operating activities (24) ​ — Net cash used in investing activities — ​ — Net cash used in financing activities — ​ — ​ As of December 31, 2023 and 2024, the current liabilities of Ruizhuo Xihui included amounts due to subsidiaries of the Group amounting to US$nil and US$nil, respectively, the current assets of Ruizhuo Xihui included amounts due from subsidiaries of the Group of US$2,476,119 and US$2,437,205, which were eliminated upon consolidation by the Company. Ruizhuo Xihui contributed US$nil and US$nil of the Company’s consolidated revenue for the years ended December 31, 2023 and 2024, respectively. (b) Going concern As of December 31, 2024, the Group’s short-term bank loans and other debt, and current portion of long-term bank loans and other debt amounted to US$1,145.0 million. As announced in the Form 6-K dated July 19, 2022, the Company did not make payments in full for its senior notes of RMB545.3 million (“defaulted senior notes”) issued on July 3 and August 6, 2020 with a maturity date on June 29, 2022. The default also triggered cross-default of other senior notes issued by the Group. On August 18, 2023, eligible holders of the defaulted senior notes in the aggregate principal amount of US$307.36 million exchanged their notes and the Company delivered the September 2027 Senior Secured Notes in the aggregate principal amount of US$331.3 million due on September 30, 2027 and US$1.54 million in cash consideration in full satisfaction of the exchange consideration to those eligible holders. The carrying amount of senior notes still in default was US$391.9 million as of December 31, 2024. The Group also breached certain covenants relating to borrowings of US$409.9 million as of December 31, 2024. Additionally, as of the date hereof, the Group continues to be in breach of certain covenants and other lenders have not demanded immediate repayment of other borrowings. In addition, the Group is involved in other various litigation and arbitration cases for various reasons and the contingent compensation is subject to the court verdict. The Company anticipates that the market conditions in the real estate sector remain under pressure in 2025, and therefore, in the absence of a sharp recovery in the market and the availability of various financing options, the Company remains cautious about its liquidity in the near term. The above events or conditions indicate the existence of material uncertainty which cast substantial doubt on the Group’s ability to continue as a going concern. In view of such circumstances, the directors consider that the Group has taken various measures and will have adequate funds available to enable it to operate as a going concern, taking into account the past operating performance of the Group and the following: (a) The Group has been in negotiation with the noteholder to reach agreement on a further debt restructuring plan. (b) Up to the date of approval of the consolidated financial statements, the Group reached an agreement with corporate bondholders of RMB corporate bonds with carrying amount of RMB273.8 million as of December 31, 2024. Pursuant to the agreement, the repayment date of the corporate bond was extended to November 13, 2027 and January 7, 2028; (c) The Group is actively in discussions with the other existing lenders to renew the Group’s certain borrowings and/or not to demand immediate repayment until the Group has successfully completed the property construction projects and generated sufficient cash flows therefrom. These discussions have been constructive and focused on possible actions in light of current circumstances but do require time to formulate or implement due to ongoing changes in market conditions; (d) The Group will continue to implement measures to accelerate the pre-sales and sales of its properties under development and completed properties, and to speed up the collection of outstanding sales proceeds and other receivables. Recent relaxation of policies with regards to the property market in the PRC have been encouraging to increase buyer interests and stimulate demand. Subject to the improvement of the market sentiment, the Group will actively adjust sales and pre-sale activities to better respond to changing markets to achieve the latest budgeted sales and pre-sales volumes and amounts; (e) The Group will continue to control administrative costs and contain unnecessary capital expenditures to preserve liquidity. The Group will also continue to actively assess additional measures to further reduce discretionary spending; and (f) The Group has been proactive in seeking ways to settle the outstanding litigations of the Group. The Group will seek to reach an amicable solution on the charges and payment terms to the claims and litigations which have not yet reached a definite outcome. In the event forecast cash flow is not achieved or the renewal of borrowings and public senior notes does not undergo as planned, the directors of the Company have also evaluated other plans that could be undertaken to improve their liquidity position as follow: 1) The Group could adjust their original sale plan for some residential properties and commercial buildings to an earlier stage in order to generate additional funds; and 2) The Group will continue to seek to obtain additional new sources of financing from potential equity investment partners or to seek suitable opportunities to dispose of its equity interest in certain project development companies to generate additional cash inflows. The Group’s properties are predominantly located in higher tier cities that make them relatively more attractive to potential buyers and retain a higher value in current market conditions. Notwithstanding the above, uncertainty exists as to whether the renewal of borrowings and public senior notes can be renewed and as to all other alternative operating and financing plans as the Group is still negotiating with its external financiers on the financing to the Group and the sales of properties depend on market conditions. Should the Group be unable to operate as a going concern, adjustments would have to be made to reduce the carrying values of the Group’s assets to their recoverable amounts, to provide for financial liabilities which might arise, and to reclassify non-current assets and non-current liabilities as current assets and current liabilities respectively, if applicable. The effects of these adjustments have not been reflected in the consolidated financial statements. (c) Use of Estimates The preparation of financial statements in conformity with U.S. GAAP requires management to make estimates and assumptions that affect the amounts reported in the consolidated financial statements and accompanying notes, and disclosure of contingent liabilities at the date of the consolidated financial statements. Estimates are used for, but not limited to, the selection of the useful lives of property and equipment and finance lease, allowance for estimating the allowance for credit losses associated with accounts receivables, other receivables, contract assets, short-term investments and advances to suppliers, fair values of the purchase price allocation with respect to business combinations, progress towards the completion of the performance obligation, accounting for the share-based compensation, accounting for deferred income taxes, impairment of goodwill, impairment of real estate properties under development, real estate properties held for lease and long-term investments, provision necessary for contingent liabilities and estimating the incremental borrowing rate for operating lease liabilities. Management analyzed the forecasted cash flows for the 12 months from April 29, 2025, which indicates that the Group will have sufficient liquidity from cash flows generated by operations and existing credit facilities and therefore, there will be sufficient financial resources to settle borrowings and payables that will be due through end of April 2026. Management believes that the estimates utilized in preparing its consolidated financial statements are reasonable and prudent. Actual results could differ from these estimates. (d) Fair value of financial instruments Financial instruments include cash and cash equivalents, restricted cash, short-term investments, accounts receivable, other deposits and prepayments, due from employees, due from related parties, other receivables, long-term investments, accounts payable, customer deposits, other payables and accrued liabilities, short-term bank borrowings, long-term borrowings and due to related parties. The carrying amounts of the aforementioned financial instruments, except for short-term investments for which the measurement alternative was elected, long-term investments and long-term borrowings, approximate their fair value due to the short-term maturities of these instruments. The carrying amounts of the long-term borrowings approximate their fair values because the stated interest rates approximate rates currently offered by financial institutions for similar debt instruments of comparable credit risk and maturities. Long-term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For long-term investments other than those accounted for under the equity method or those that result in consolidation of the investee, the Company measures equity investments at fair value and recognizes any changes in fair value in net income. However, for equity investments that do not have readily determinable fair values and do not qualify for the existing practical expedient in ASC 820, Fair Value Measurement (“ASC 820”), to estimate fair value using the net asset value per share (or its equivalent) of the investment, the Company chose to measure those investments at cost, less any impairment, plus or minus changes resulting from observable price changes in orderly transactions for the identical or a similar investment of the same issuer. At each reporting date, the Company is required to make a qualitative assessment as to whether equity investments without a readily determinable fair value for which the measurement alternative is elected is impaired. In the event that a qualitative assessment indicates that the investment is impaired and the fair value of the investment is less than the carrying value, the carrying value is written down to its fair value. A variety of factors are considered when determining if a decline in fair value is below carrying value, including, among others, the financial condition and prospects of the investee.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s other inputs that are directly or indirectly observable in the market place Level 3-Unobservable inputs which are supported by little or no market activity ASC 820 describes three main approaches for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investment in marketable equity securities and investment in real estate investment trusts (“REITs”) are classified as Level 1 as the Company measures the fair value using quoted trading prices that are published on a regular basis, and investment in equity securities in unlisted companies is categorized as Level 3 measured at fair value using alternative method, less any impairment, plus or minus changes resulting from observable price in orderly transactions. (e) Foreign currency translation The Group’s financial information is presented in U.S. dollars. The functional currency of the Company is U.S. dollars. The functional currency of the Company’s subsidiaries in the PRC is Renminbi (“RMB”), the currency of the PRC. The functional currency of the Company’s subsidiaries in Malaysia is Malaysian Ringgit (“MYR”), the currency of Malaysia. The functional currency of the Company’s subsidiaries other than those in the PRC and Malaysia is U.S. dollars. Transactions by the Company’s subsidiaries in the PRC which are denominated in currencies other than RMB are remeasured into RMB at the exchange rate quoted by the People’s Bank of China (“PBOC”) prevailing at the dates of the transactions. Exchange gains and losses resulting from transactions denominated in a currency other than RMB are included in the consolidated statements of comprehensive income as exchange gains (losses). The consolidated financial statements of the Company’s subsidiaries have been translated into U.S. dollars in accordance with ASC 830, Foreign Currency Matters (“ASC 830”). PRC subsidiaries’ financial information is first prepared in RMB and then is translated into U.S. dollars at period-end exchange rates as to assets and liabilities and average exchange rates as to revenue and expenses. Capital accounts are translated at their historical exchange rates when the capital transactions occurred. The RMB is not freely convertible into foreign currency and all foreign exchange transactions must take place through authorized institutions. No representation is made that the RMB amounts could have been, or could be, converted into U.S. dollars at the rates used in translation. (f) Cash and cash equivalents The Group considers all highly liquid investments with original maturities of three months or less to be cash equivalents. The Group maintains bank accounts mainly in the PRC, Hong Kong and the United States. The vast majority of PRC bank balances are denominated in RMB. Hong Kong and United States bank balances are denominated in U.S. dollars. Cash includes cash on hand and demand deposits in accounts maintained with various state-owned and private banks within the PRC, Hong Kong and the United States. Total cash in banks (excluding restricted cash) at December 31, 2024 amounted to US$94,444,126 (December 31, 2023: US$129,243,923), of which the vast majority of deposits were not covered by insurance. (g) Restricted cash The Group is required to maintain certain deposits with banks that provide mortgage loans to the Group’s customers in order to purchase residential units from the Group. These balances are subject to withdrawal restrictions and totaled US$4,706,575 as of December 31, 2024 (December 31, 2023: US$5,221,094). As of December 31, 2024, the Group held US$53,235,183 (December 31, 2023: US$96,356,223) in its restricted cash accounts, representing funds received from sales proceeds that are subject to withdrawal restrictions. The Group is also required to maintain certain deposits with banks and financial institutions that provide loans to the Group. As of December 31, 2024, the Group also held US$nil in its restricted cash accounts (December 31, 2023: US$nil) as security for its short-term loans (Note 9). As of December 31, 2024, the Group held US$nil (December 31, 2023: US$nil) in its bank accounts with withdrawal restriction for its long-term loans (Note 10). (h) Real estate properties development completed and under development Real estate properties completed and under development consist of residential unit sites and commercial offices. The Group leases the land for the residential unit sites under land use right leases with various terms from PRC government. Real estate properties development completed and under development are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Group, costs in excess of the related fair value of the amenities are also treated as common costs. Results of operations of amenities retained by the Group are included in the current operating results. In accordance with ASC 360, Property, Plant and Equipment (“ASC 360”), real estate property development completed and under development are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When the profitability of a current project deteriorates due to a slowdown in the sales pace, reduction of pricing or some other factor, this indicates that there may be a possible future loss on delivery and possible impairment in the recoverability of the assets. Accordingly, the assets of such project are subsequently reviewed for future losses and impairment by comparing the estimated future undiscounted cash flows for the project to the carrying value of such project. If the estimated future undiscounted cash flows are less than the asset’s carrying value, such deficit will be charged as a future loss and the asset will then be written down to its estimated fair value. The Group determines estimated fair value primarily by discounting the estimated future cash flows relating to the asset. In estimating the cash flows for a project, the Group uses various factors including (a) the expected pace at which the planned number of units will be sold, based on competitive market conditions, historical trends in sales pace and actual average selling prices of similar product offerings and any other long or short-term economic conditions which may impact the market in which the project is located; (b) the estimated net sales prices expected to be attained based on the current market conditions and historical price trends, as well as any estimated increases in future sales prices based upon the projected rate of unit sales, the estimated time gap between presale and expected delivery, the impact of government policies, the local and regional competitive environment, and certain external factors such as the opening of a subway line, school or factory; and (c) the expected costs to be incurred in the future by the Group, including, but not limited to, construction cost, construction overhead, sales and marketing, sales taxes and interest costs. The Group’s determination of fair value requires discounting the estimated cash flows at a rate commensurate with the inherent risk associated with the assets and related estimated cash flows. The discount rate used in determining each project’s fair value depends on the stage of development, location and other specific factors that increase or decrease the risk associated with the estimated cash flows. For the year ended December 31, 2024, the Group recognized reversal of impairment loss of US$5,122,885 for real estate properties completed and under development (2022: impairment loss of US$2,932,743; 2023: impairment loss of US$21,544,902). (i) Revenue recognition Revenue is recognized when control of the goods or services is transferred to the customer at an amount that reflects the consideration to which the Group expects to be entitled in exchange for those goods or services. The Group also elected to exclude sales taxes and other similar taxes from the measurement of the transaction price. Therefore, revenue is recognized net of business tax and value added taxes (“VAT”). Real estate sales Revenue arising from real estate sales is recognized when or as the control of the asset is transferred to the customer. Depending on the terms of the contract and the laws that apply to the contract, control of the asset may transfer over time or at a point in time. For real estate sales contracts for which the Group has an enforceable right to payment for performance completed to date, revenue is recognized over time by measuring the progress towards complete satisfaction of that performance obligation. Otherwise, revenue is recognized at a point in time when the customer obtains the physical possession, the legal title, or the significant risks and rewards of ownership of the assets and the Group has a present right to a payment and the collection of the consideration is probable. The progress towards complete satisfaction of the performance obligation is measured based on the Group’s efforts or inputs to the satisfaction of the performance obligation, by reference to the contract costs incurred up to the end of reporting period as a percentage of total estimated costs for each contract. Generally, the Group receives short-term advances from its customers for real estate sales. Using the practical expedient,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receives long-term advances from customers for real estate sales. The transaction price for such contracts is adjusted for the effects of a financing component, if long-term advances from customers are assessed as significant at the individual contract level. Real estate management services income Real estate management services income is recognized in the accounting period in which the services are rendered. The Group bills a fixed amount periodically for services provided and recognizes as revenue the amount to which the Group has a right to invoice that corresponds directly with the value of performance completed. Real estate lease income Real estate lease income is generally recognized on a straight-line basis over the terms of the tenancy agreements. For real estate leases, these contracts are treated as leases for accounting purposes, rather than contracts with customers subject to ASC 606, Revenue from Contracts with Customers. Other revenue Other revenue includes services ancillary to the Group’s real estate projects, including construction service revenue and software consulting service income. Construction service revenue and software consulting service income are recognized when services are provided as the customer simultaneously benefits from the services as they are performed. Contract assets The Group pays sales commission to its real estate sales agencies for each real estate sales contract. The Group has elected to apply the optional practical expedient for costs to obtain a contract which allows the Group to immediately expense sales commissions (included under selling and distribution expenses) when the amortization period of the asset that the Group otherwise would have used is one year or less. For incremental costs of obtaining real estate sales contracts that extend beyond a one-year period, the Group has no current contract assets as not expected to realize within one year, these incremental costs of obtaining real estate sales contracts are recognized as assets if the real estate sales are collectible and amortized as the Group transfers the control of the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long-term debt - Additional disclosures (Details) ¥ in Millions</t>
        </is>
      </c>
      <c r="B1" s="2" t="inlineStr">
        <is>
          <t>Dec. 31, 2024 USD ($)</t>
        </is>
      </c>
      <c r="C1" s="2" t="inlineStr">
        <is>
          <t>Dec. 31, 2024 CNY (¥)</t>
        </is>
      </c>
      <c r="D1" s="2" t="inlineStr">
        <is>
          <t>Dec. 31, 2023 USD ($)</t>
        </is>
      </c>
      <c r="E1" s="2" t="inlineStr">
        <is>
          <t>Dec. 31, 2022 USD ($)</t>
        </is>
      </c>
    </row>
    <row r="2">
      <c r="A2" s="5" t="inlineStr">
        <is>
          <t>Other Long-term debt</t>
        </is>
      </c>
      <c r="B2" s="3" t="inlineStr">
        <is>
          <t xml:space="preserve"> </t>
        </is>
      </c>
      <c r="C2" s="3" t="inlineStr">
        <is>
          <t xml:space="preserve"> </t>
        </is>
      </c>
      <c r="D2" s="3" t="inlineStr">
        <is>
          <t xml:space="preserve"> </t>
        </is>
      </c>
      <c r="E2" s="3" t="inlineStr">
        <is>
          <t xml:space="preserve"> </t>
        </is>
      </c>
    </row>
    <row r="3">
      <c r="A3" s="3" t="inlineStr">
        <is>
          <t>Other long term debt</t>
        </is>
      </c>
      <c r="B3" s="6" t="n">
        <v>760163148</v>
      </c>
      <c r="C3" s="3" t="inlineStr">
        <is>
          <t xml:space="preserve"> </t>
        </is>
      </c>
      <c r="D3" s="6" t="n">
        <v>854814983</v>
      </c>
      <c r="E3" s="3" t="inlineStr">
        <is>
          <t xml:space="preserve"> </t>
        </is>
      </c>
    </row>
    <row r="4">
      <c r="A4" s="3" t="inlineStr">
        <is>
          <t>Carrying amount of senior notes</t>
        </is>
      </c>
      <c r="B4" s="4" t="n">
        <v>1238930196</v>
      </c>
      <c r="C4" s="3" t="inlineStr">
        <is>
          <t xml:space="preserve"> </t>
        </is>
      </c>
      <c r="D4" s="4" t="n">
        <v>1330848464</v>
      </c>
      <c r="E4" s="3" t="inlineStr">
        <is>
          <t xml:space="preserve"> </t>
        </is>
      </c>
    </row>
    <row r="5">
      <c r="A5" s="3" t="inlineStr">
        <is>
          <t>Real estate properties under development</t>
        </is>
      </c>
      <c r="B5" s="4" t="n">
        <v>2530951122</v>
      </c>
      <c r="C5" s="3" t="inlineStr">
        <is>
          <t xml:space="preserve"> </t>
        </is>
      </c>
      <c r="D5" s="4" t="n">
        <v>2453888438</v>
      </c>
      <c r="E5" s="6" t="n">
        <v>3277056653</v>
      </c>
    </row>
    <row r="6">
      <c r="A6" s="3" t="inlineStr">
        <is>
          <t>Real estate properties held for lease</t>
        </is>
      </c>
      <c r="B6" s="4" t="n">
        <v>306314884</v>
      </c>
      <c r="C6" s="3" t="inlineStr">
        <is>
          <t xml:space="preserve"> </t>
        </is>
      </c>
      <c r="D6" s="4" t="n">
        <v>322552001</v>
      </c>
      <c r="E6" s="6" t="n">
        <v>373467867</v>
      </c>
    </row>
    <row r="7">
      <c r="A7" s="3" t="inlineStr">
        <is>
          <t>Real estate properties development completed</t>
        </is>
      </c>
      <c r="B7" s="4" t="n">
        <v>675946233</v>
      </c>
      <c r="C7" s="3" t="inlineStr">
        <is>
          <t xml:space="preserve"> </t>
        </is>
      </c>
      <c r="D7" s="4" t="n">
        <v>854076531</v>
      </c>
      <c r="E7" s="3" t="inlineStr">
        <is>
          <t xml:space="preserve"> </t>
        </is>
      </c>
    </row>
    <row r="8">
      <c r="A8" s="3" t="inlineStr">
        <is>
          <t>Property and equipment, net</t>
        </is>
      </c>
      <c r="B8" s="4" t="n">
        <v>13331980</v>
      </c>
      <c r="C8" s="3" t="inlineStr">
        <is>
          <t xml:space="preserve"> </t>
        </is>
      </c>
      <c r="D8" s="4" t="n">
        <v>25543359</v>
      </c>
      <c r="E8" s="3" t="inlineStr">
        <is>
          <t xml:space="preserve"> </t>
        </is>
      </c>
    </row>
    <row r="9">
      <c r="A9" s="3" t="inlineStr">
        <is>
          <t>Pledged as collateral</t>
        </is>
      </c>
      <c r="B9" s="3" t="inlineStr">
        <is>
          <t xml:space="preserve"> </t>
        </is>
      </c>
      <c r="C9" s="3" t="inlineStr">
        <is>
          <t xml:space="preserve"> </t>
        </is>
      </c>
      <c r="D9" s="3" t="inlineStr">
        <is>
          <t xml:space="preserve"> </t>
        </is>
      </c>
      <c r="E9" s="3" t="inlineStr">
        <is>
          <t xml:space="preserve"> </t>
        </is>
      </c>
    </row>
    <row r="10">
      <c r="A10" s="5" t="inlineStr">
        <is>
          <t>Other Long-term debt</t>
        </is>
      </c>
      <c r="B10" s="3" t="inlineStr">
        <is>
          <t xml:space="preserve"> </t>
        </is>
      </c>
      <c r="C10" s="3" t="inlineStr">
        <is>
          <t xml:space="preserve"> </t>
        </is>
      </c>
      <c r="D10" s="3" t="inlineStr">
        <is>
          <t xml:space="preserve"> </t>
        </is>
      </c>
      <c r="E10" s="3" t="inlineStr">
        <is>
          <t xml:space="preserve"> </t>
        </is>
      </c>
    </row>
    <row r="11">
      <c r="A11" s="3" t="inlineStr">
        <is>
          <t>Land Use Rights Net</t>
        </is>
      </c>
      <c r="B11" s="4" t="n">
        <v>379460397</v>
      </c>
      <c r="C11" s="3" t="inlineStr">
        <is>
          <t xml:space="preserve"> </t>
        </is>
      </c>
      <c r="D11" s="4" t="n">
        <v>398837052</v>
      </c>
      <c r="E11" s="3" t="inlineStr">
        <is>
          <t xml:space="preserve"> </t>
        </is>
      </c>
    </row>
    <row r="12">
      <c r="A12" s="3" t="inlineStr">
        <is>
          <t>Real estate properties held for lease</t>
        </is>
      </c>
      <c r="B12" s="4" t="n">
        <v>252517455</v>
      </c>
      <c r="C12" s="3" t="inlineStr">
        <is>
          <t xml:space="preserve"> </t>
        </is>
      </c>
      <c r="D12" s="4" t="n">
        <v>278724872</v>
      </c>
      <c r="E12" s="3" t="inlineStr">
        <is>
          <t xml:space="preserve"> </t>
        </is>
      </c>
    </row>
    <row r="13">
      <c r="A13" s="3" t="inlineStr">
        <is>
          <t>Other Long-Term Debt [Member]</t>
        </is>
      </c>
      <c r="B13" s="3" t="inlineStr">
        <is>
          <t xml:space="preserve"> </t>
        </is>
      </c>
      <c r="C13" s="3" t="inlineStr">
        <is>
          <t xml:space="preserve"> </t>
        </is>
      </c>
      <c r="D13" s="3" t="inlineStr">
        <is>
          <t xml:space="preserve"> </t>
        </is>
      </c>
      <c r="E13" s="3" t="inlineStr">
        <is>
          <t xml:space="preserve"> </t>
        </is>
      </c>
    </row>
    <row r="14">
      <c r="A14" s="5" t="inlineStr">
        <is>
          <t>Other Long-term debt</t>
        </is>
      </c>
      <c r="B14" s="3" t="inlineStr">
        <is>
          <t xml:space="preserve"> </t>
        </is>
      </c>
      <c r="C14" s="3" t="inlineStr">
        <is>
          <t xml:space="preserve"> </t>
        </is>
      </c>
      <c r="D14" s="3" t="inlineStr">
        <is>
          <t xml:space="preserve"> </t>
        </is>
      </c>
      <c r="E14" s="3" t="inlineStr">
        <is>
          <t xml:space="preserve"> </t>
        </is>
      </c>
    </row>
    <row r="15">
      <c r="A15" s="3" t="inlineStr">
        <is>
          <t>Other long term debt</t>
        </is>
      </c>
      <c r="B15" s="4" t="n">
        <v>760163148</v>
      </c>
      <c r="C15" s="3" t="inlineStr">
        <is>
          <t xml:space="preserve"> </t>
        </is>
      </c>
      <c r="D15" s="3" t="inlineStr">
        <is>
          <t xml:space="preserve"> </t>
        </is>
      </c>
      <c r="E15" s="3" t="inlineStr">
        <is>
          <t xml:space="preserve"> </t>
        </is>
      </c>
    </row>
    <row r="16">
      <c r="A16" s="3" t="inlineStr">
        <is>
          <t>Other Long-Term Debt [Member] | Pledged as collateral</t>
        </is>
      </c>
      <c r="B16" s="3" t="inlineStr">
        <is>
          <t xml:space="preserve"> </t>
        </is>
      </c>
      <c r="C16" s="3" t="inlineStr">
        <is>
          <t xml:space="preserve"> </t>
        </is>
      </c>
      <c r="D16" s="3" t="inlineStr">
        <is>
          <t xml:space="preserve"> </t>
        </is>
      </c>
      <c r="E16" s="3" t="inlineStr">
        <is>
          <t xml:space="preserve"> </t>
        </is>
      </c>
    </row>
    <row r="17">
      <c r="A17" s="5" t="inlineStr">
        <is>
          <t>Other Long-term debt</t>
        </is>
      </c>
      <c r="B17" s="3" t="inlineStr">
        <is>
          <t xml:space="preserve"> </t>
        </is>
      </c>
      <c r="C17" s="3" t="inlineStr">
        <is>
          <t xml:space="preserve"> </t>
        </is>
      </c>
      <c r="D17" s="3" t="inlineStr">
        <is>
          <t xml:space="preserve"> </t>
        </is>
      </c>
      <c r="E17" s="3" t="inlineStr">
        <is>
          <t xml:space="preserve"> </t>
        </is>
      </c>
    </row>
    <row r="18">
      <c r="A18" s="3" t="inlineStr">
        <is>
          <t>Real estate properties under development</t>
        </is>
      </c>
      <c r="B18" s="4" t="n">
        <v>343042416</v>
      </c>
      <c r="C18" s="3" t="inlineStr">
        <is>
          <t xml:space="preserve"> </t>
        </is>
      </c>
      <c r="D18" s="4" t="n">
        <v>340187890</v>
      </c>
      <c r="E18" s="3" t="inlineStr">
        <is>
          <t xml:space="preserve"> </t>
        </is>
      </c>
    </row>
    <row r="19">
      <c r="A19" s="3" t="inlineStr">
        <is>
          <t>Land Use Rights Net</t>
        </is>
      </c>
      <c r="B19" s="4" t="n">
        <v>124147003</v>
      </c>
      <c r="C19" s="3" t="inlineStr">
        <is>
          <t xml:space="preserve"> </t>
        </is>
      </c>
      <c r="D19" s="4" t="n">
        <v>131931734</v>
      </c>
      <c r="E19" s="3" t="inlineStr">
        <is>
          <t xml:space="preserve"> </t>
        </is>
      </c>
    </row>
    <row r="20">
      <c r="A20" s="3" t="inlineStr">
        <is>
          <t>Real estate properties held for lease</t>
        </is>
      </c>
      <c r="B20" s="4" t="n">
        <v>107905636</v>
      </c>
      <c r="C20" s="3" t="inlineStr">
        <is>
          <t xml:space="preserve"> </t>
        </is>
      </c>
      <c r="D20" s="4" t="n">
        <v>107905636</v>
      </c>
      <c r="E20" s="3" t="inlineStr">
        <is>
          <t xml:space="preserve"> </t>
        </is>
      </c>
    </row>
    <row r="21">
      <c r="A21" s="3" t="inlineStr">
        <is>
          <t>Real estate properties development completed</t>
        </is>
      </c>
      <c r="B21" s="4" t="n">
        <v>61859618</v>
      </c>
      <c r="C21" s="3" t="inlineStr">
        <is>
          <t xml:space="preserve"> </t>
        </is>
      </c>
      <c r="D21" s="4" t="n">
        <v>63709985</v>
      </c>
      <c r="E21" s="3" t="inlineStr">
        <is>
          <t xml:space="preserve"> </t>
        </is>
      </c>
    </row>
    <row r="22">
      <c r="A22" s="3" t="inlineStr">
        <is>
          <t>Other Long-Term Debt [Member] | RMB</t>
        </is>
      </c>
      <c r="B22" s="3" t="inlineStr">
        <is>
          <t xml:space="preserve"> </t>
        </is>
      </c>
      <c r="C22" s="3" t="inlineStr">
        <is>
          <t xml:space="preserve"> </t>
        </is>
      </c>
      <c r="D22" s="3" t="inlineStr">
        <is>
          <t xml:space="preserve"> </t>
        </is>
      </c>
      <c r="E22" s="3" t="inlineStr">
        <is>
          <t xml:space="preserve"> </t>
        </is>
      </c>
    </row>
    <row r="23">
      <c r="A23" s="5" t="inlineStr">
        <is>
          <t>Other Long-term debt</t>
        </is>
      </c>
      <c r="B23" s="3" t="inlineStr">
        <is>
          <t xml:space="preserve"> </t>
        </is>
      </c>
      <c r="C23" s="3" t="inlineStr">
        <is>
          <t xml:space="preserve"> </t>
        </is>
      </c>
      <c r="D23" s="3" t="inlineStr">
        <is>
          <t xml:space="preserve"> </t>
        </is>
      </c>
      <c r="E23" s="3" t="inlineStr">
        <is>
          <t xml:space="preserve"> </t>
        </is>
      </c>
    </row>
    <row r="24">
      <c r="A24" s="3" t="inlineStr">
        <is>
          <t>Other long term debt</t>
        </is>
      </c>
      <c r="B24" s="4" t="n">
        <v>527016483</v>
      </c>
      <c r="C24" s="3" t="inlineStr">
        <is>
          <t xml:space="preserve"> </t>
        </is>
      </c>
      <c r="D24" s="3" t="inlineStr">
        <is>
          <t xml:space="preserve"> </t>
        </is>
      </c>
      <c r="E24" s="3" t="inlineStr">
        <is>
          <t xml:space="preserve"> </t>
        </is>
      </c>
    </row>
    <row r="25">
      <c r="A25" s="3" t="inlineStr">
        <is>
          <t>Other Long-Term Debt [Member] | Property and equipment, net | Pledged as collateral</t>
        </is>
      </c>
      <c r="B25" s="3" t="inlineStr">
        <is>
          <t xml:space="preserve"> </t>
        </is>
      </c>
      <c r="C25" s="3" t="inlineStr">
        <is>
          <t xml:space="preserve"> </t>
        </is>
      </c>
      <c r="D25" s="3" t="inlineStr">
        <is>
          <t xml:space="preserve"> </t>
        </is>
      </c>
      <c r="E25" s="3" t="inlineStr">
        <is>
          <t xml:space="preserve"> </t>
        </is>
      </c>
    </row>
    <row r="26">
      <c r="A26" s="5" t="inlineStr">
        <is>
          <t>Other Long-term debt</t>
        </is>
      </c>
      <c r="B26" s="3" t="inlineStr">
        <is>
          <t xml:space="preserve"> </t>
        </is>
      </c>
      <c r="C26" s="3" t="inlineStr">
        <is>
          <t xml:space="preserve"> </t>
        </is>
      </c>
      <c r="D26" s="3" t="inlineStr">
        <is>
          <t xml:space="preserve"> </t>
        </is>
      </c>
      <c r="E26" s="3" t="inlineStr">
        <is>
          <t xml:space="preserve"> </t>
        </is>
      </c>
    </row>
    <row r="27">
      <c r="A27" s="3" t="inlineStr">
        <is>
          <t>Property and equipment, net</t>
        </is>
      </c>
      <c r="B27" s="4" t="n">
        <v>11236069</v>
      </c>
      <c r="C27" s="3" t="inlineStr">
        <is>
          <t xml:space="preserve"> </t>
        </is>
      </c>
      <c r="D27" s="6" t="n">
        <v>11403753</v>
      </c>
      <c r="E27" s="3" t="inlineStr">
        <is>
          <t xml:space="preserve"> </t>
        </is>
      </c>
    </row>
    <row r="28">
      <c r="A28" s="3" t="inlineStr">
        <is>
          <t>Senior Secured Notes [Member] | US Dollar</t>
        </is>
      </c>
      <c r="B28" s="3" t="inlineStr">
        <is>
          <t xml:space="preserve"> </t>
        </is>
      </c>
      <c r="C28" s="3" t="inlineStr">
        <is>
          <t xml:space="preserve"> </t>
        </is>
      </c>
      <c r="D28" s="3" t="inlineStr">
        <is>
          <t xml:space="preserve"> </t>
        </is>
      </c>
      <c r="E28" s="3" t="inlineStr">
        <is>
          <t xml:space="preserve"> </t>
        </is>
      </c>
    </row>
    <row r="29">
      <c r="A29" s="5" t="inlineStr">
        <is>
          <t>Other Long-term debt</t>
        </is>
      </c>
      <c r="B29" s="3" t="inlineStr">
        <is>
          <t xml:space="preserve"> </t>
        </is>
      </c>
      <c r="C29" s="3" t="inlineStr">
        <is>
          <t xml:space="preserve"> </t>
        </is>
      </c>
      <c r="D29" s="3" t="inlineStr">
        <is>
          <t xml:space="preserve"> </t>
        </is>
      </c>
      <c r="E29" s="3" t="inlineStr">
        <is>
          <t xml:space="preserve"> </t>
        </is>
      </c>
    </row>
    <row r="30">
      <c r="A30" s="3" t="inlineStr">
        <is>
          <t>Other long term debt</t>
        </is>
      </c>
      <c r="B30" s="4" t="n">
        <v>711913712</v>
      </c>
      <c r="C30" s="3" t="inlineStr">
        <is>
          <t xml:space="preserve"> </t>
        </is>
      </c>
      <c r="D30" s="3" t="inlineStr">
        <is>
          <t xml:space="preserve"> </t>
        </is>
      </c>
      <c r="E30" s="3" t="inlineStr">
        <is>
          <t xml:space="preserve"> </t>
        </is>
      </c>
    </row>
    <row r="31">
      <c r="A31" s="3" t="inlineStr">
        <is>
          <t>June 2022 Senior notes due on June 29, 2022 at 14.00% | Other Long-Term Debt [Member]</t>
        </is>
      </c>
      <c r="B31" s="3" t="inlineStr">
        <is>
          <t xml:space="preserve"> </t>
        </is>
      </c>
      <c r="C31" s="3" t="inlineStr">
        <is>
          <t xml:space="preserve"> </t>
        </is>
      </c>
      <c r="D31" s="3" t="inlineStr">
        <is>
          <t xml:space="preserve"> </t>
        </is>
      </c>
      <c r="E31" s="3" t="inlineStr">
        <is>
          <t xml:space="preserve"> </t>
        </is>
      </c>
    </row>
    <row r="32">
      <c r="A32" s="5" t="inlineStr">
        <is>
          <t>Other Long-term debt</t>
        </is>
      </c>
      <c r="B32" s="3" t="inlineStr">
        <is>
          <t xml:space="preserve"> </t>
        </is>
      </c>
      <c r="C32" s="3" t="inlineStr">
        <is>
          <t xml:space="preserve"> </t>
        </is>
      </c>
      <c r="D32" s="3" t="inlineStr">
        <is>
          <t xml:space="preserve"> </t>
        </is>
      </c>
      <c r="E32" s="3" t="inlineStr">
        <is>
          <t xml:space="preserve"> </t>
        </is>
      </c>
    </row>
    <row r="33">
      <c r="A33" s="3" t="inlineStr">
        <is>
          <t>Carrying amount of senior notes</t>
        </is>
      </c>
      <c r="B33" s="6" t="n">
        <v>391900000</v>
      </c>
      <c r="C33" s="3" t="inlineStr">
        <is>
          <t xml:space="preserve"> </t>
        </is>
      </c>
      <c r="D33" s="3" t="inlineStr">
        <is>
          <t xml:space="preserve"> </t>
        </is>
      </c>
      <c r="E33" s="3" t="inlineStr">
        <is>
          <t xml:space="preserve"> </t>
        </is>
      </c>
    </row>
    <row r="34">
      <c r="A34" s="3" t="inlineStr">
        <is>
          <t>June 2022 Senior notes due on June 29, 2022 at 14.00% | Senior Secured Notes [Member]</t>
        </is>
      </c>
      <c r="B34" s="3" t="inlineStr">
        <is>
          <t xml:space="preserve"> </t>
        </is>
      </c>
      <c r="C34" s="3" t="inlineStr">
        <is>
          <t xml:space="preserve"> </t>
        </is>
      </c>
      <c r="D34" s="3" t="inlineStr">
        <is>
          <t xml:space="preserve"> </t>
        </is>
      </c>
      <c r="E34" s="3" t="inlineStr">
        <is>
          <t xml:space="preserve"> </t>
        </is>
      </c>
    </row>
    <row r="35">
      <c r="A35" s="5" t="inlineStr">
        <is>
          <t>Other Long-term debt</t>
        </is>
      </c>
      <c r="B35" s="3" t="inlineStr">
        <is>
          <t xml:space="preserve"> </t>
        </is>
      </c>
      <c r="C35" s="3" t="inlineStr">
        <is>
          <t xml:space="preserve"> </t>
        </is>
      </c>
      <c r="D35" s="3" t="inlineStr">
        <is>
          <t xml:space="preserve"> </t>
        </is>
      </c>
      <c r="E35" s="3" t="inlineStr">
        <is>
          <t xml:space="preserve"> </t>
        </is>
      </c>
    </row>
    <row r="36">
      <c r="A36" s="3" t="inlineStr">
        <is>
          <t>Other long term debt | ¥</t>
        </is>
      </c>
      <c r="B36" s="3" t="inlineStr">
        <is>
          <t xml:space="preserve"> </t>
        </is>
      </c>
      <c r="C36" s="13" t="n">
        <v>545.3</v>
      </c>
      <c r="D36" s="3" t="inlineStr">
        <is>
          <t xml:space="preserve"> </t>
        </is>
      </c>
      <c r="E36"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22" customWidth="1" min="5" max="5"/>
    <col width="80" customWidth="1" min="6" max="6"/>
    <col width="22" customWidth="1" min="7" max="7"/>
    <col width="22" customWidth="1" min="8" max="8"/>
  </cols>
  <sheetData>
    <row r="1">
      <c r="A1" s="1" t="inlineStr">
        <is>
          <t>Other long-term debt - June 2022 Senior Secured Notes (Details) ¥ in Millions, $ in Millions</t>
        </is>
      </c>
      <c r="E1" s="2" t="inlineStr">
        <is>
          <t>1 Months Ended</t>
        </is>
      </c>
      <c r="F1" s="2" t="inlineStr">
        <is>
          <t>12 Months Ended</t>
        </is>
      </c>
    </row>
    <row r="2">
      <c r="B2" s="2" t="inlineStr">
        <is>
          <t>Aug. 06, 2020 CNY (¥)</t>
        </is>
      </c>
      <c r="C2" s="2" t="inlineStr">
        <is>
          <t>Jul. 03, 2020</t>
        </is>
      </c>
      <c r="D2" s="2" t="inlineStr">
        <is>
          <t>Jun. 29, 2020 CNY (¥)</t>
        </is>
      </c>
      <c r="E2" s="2" t="inlineStr">
        <is>
          <t>Aug. 06, 2020 CNY (¥)</t>
        </is>
      </c>
      <c r="F2" s="2" t="inlineStr">
        <is>
          <t>Dec. 31, 2024</t>
        </is>
      </c>
      <c r="G2" s="2" t="inlineStr">
        <is>
          <t>Aug. 06, 2020 USD ($)</t>
        </is>
      </c>
      <c r="H2" s="2" t="inlineStr">
        <is>
          <t>Jun. 29, 2020 USD ($)</t>
        </is>
      </c>
    </row>
    <row r="3">
      <c r="A3" s="3" t="inlineStr">
        <is>
          <t>June 2022 Senior Secured Notes at 12.00%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Other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ebt issuance date</t>
        </is>
      </c>
      <c r="B5" s="3" t="inlineStr">
        <is>
          <t>Aug.  06,  2020</t>
        </is>
      </c>
      <c r="C5" s="3" t="inlineStr">
        <is>
          <t>Jul.  03,  2020</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bt Instrument, Variable Interest Rate, Type [Extensible Enumeration]</t>
        </is>
      </c>
      <c r="B6" s="3" t="inlineStr">
        <is>
          <t xml:space="preserve"> </t>
        </is>
      </c>
      <c r="C6" s="3" t="inlineStr">
        <is>
          <t xml:space="preserve"> </t>
        </is>
      </c>
      <c r="D6" s="3" t="inlineStr">
        <is>
          <t xml:space="preserve"> </t>
        </is>
      </c>
      <c r="E6" s="3" t="inlineStr">
        <is>
          <t xml:space="preserve"> </t>
        </is>
      </c>
      <c r="F6" s="3" t="inlineStr">
        <is>
          <t>xin:AdjustedTreasuryRateMember</t>
        </is>
      </c>
      <c r="G6" s="3" t="inlineStr">
        <is>
          <t xml:space="preserve"> </t>
        </is>
      </c>
      <c r="H6" s="3" t="inlineStr">
        <is>
          <t xml:space="preserve"> </t>
        </is>
      </c>
    </row>
    <row r="7">
      <c r="A7" s="3" t="inlineStr">
        <is>
          <t>June 2022 Senior Secured Notes at 12.00% [Member] | Debt Instrument, Redemption, Period One [Member] | Applicable Premium</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Other Long-term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demption price</t>
        </is>
      </c>
      <c r="B9" s="3" t="inlineStr">
        <is>
          <t xml:space="preserve"> </t>
        </is>
      </c>
      <c r="C9" s="3" t="inlineStr">
        <is>
          <t xml:space="preserve"> </t>
        </is>
      </c>
      <c r="D9" s="3" t="inlineStr">
        <is>
          <t xml:space="preserve"> </t>
        </is>
      </c>
      <c r="E9" s="3" t="inlineStr">
        <is>
          <t xml:space="preserve"> </t>
        </is>
      </c>
      <c r="F9" s="9" t="n">
        <v>0.01</v>
      </c>
      <c r="G9" s="3" t="inlineStr">
        <is>
          <t xml:space="preserve"> </t>
        </is>
      </c>
      <c r="H9" s="3" t="inlineStr">
        <is>
          <t xml:space="preserve"> </t>
        </is>
      </c>
    </row>
    <row r="10">
      <c r="A10" s="3" t="inlineStr">
        <is>
          <t>June 2022 Senior Secured Notes Due On June 29 2022 At 12%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Other Long-term deb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Debt issuance date</t>
        </is>
      </c>
      <c r="B12" s="3" t="inlineStr">
        <is>
          <t xml:space="preserve"> </t>
        </is>
      </c>
      <c r="C12" s="3" t="inlineStr">
        <is>
          <t xml:space="preserve"> </t>
        </is>
      </c>
      <c r="D12" s="3" t="inlineStr">
        <is>
          <t>Jun. 29,  2020</t>
        </is>
      </c>
      <c r="E12" s="3" t="inlineStr">
        <is>
          <t xml:space="preserve"> </t>
        </is>
      </c>
      <c r="F12" s="3" t="inlineStr">
        <is>
          <t xml:space="preserve"> </t>
        </is>
      </c>
      <c r="G12" s="3" t="inlineStr">
        <is>
          <t xml:space="preserve"> </t>
        </is>
      </c>
      <c r="H12" s="3" t="inlineStr">
        <is>
          <t xml:space="preserve"> </t>
        </is>
      </c>
    </row>
    <row r="13">
      <c r="A13" s="3" t="inlineStr">
        <is>
          <t>Debt instrument, aggregate principal amount</t>
        </is>
      </c>
      <c r="B13" s="13" t="n">
        <v>514.5</v>
      </c>
      <c r="C13" s="3" t="inlineStr">
        <is>
          <t xml:space="preserve"> </t>
        </is>
      </c>
      <c r="D13" s="13" t="n">
        <v>514.5</v>
      </c>
      <c r="E13" s="13" t="n">
        <v>514.5</v>
      </c>
      <c r="F13" s="3" t="inlineStr">
        <is>
          <t xml:space="preserve"> </t>
        </is>
      </c>
      <c r="G13" s="6" t="n">
        <v>75</v>
      </c>
      <c r="H13" s="6" t="n">
        <v>75</v>
      </c>
    </row>
    <row r="14">
      <c r="A14" s="3" t="inlineStr">
        <is>
          <t>Stated rate</t>
        </is>
      </c>
      <c r="B14" s="9" t="n">
        <v>0.12</v>
      </c>
      <c r="C14" s="3" t="inlineStr">
        <is>
          <t xml:space="preserve"> </t>
        </is>
      </c>
      <c r="D14" s="9" t="n">
        <v>0.12</v>
      </c>
      <c r="E14" s="9" t="n">
        <v>0.12</v>
      </c>
      <c r="F14" s="3" t="inlineStr">
        <is>
          <t xml:space="preserve"> </t>
        </is>
      </c>
      <c r="G14" s="9" t="n">
        <v>0.12</v>
      </c>
      <c r="H14" s="9" t="n">
        <v>0.12</v>
      </c>
    </row>
    <row r="15">
      <c r="A15" s="3" t="inlineStr">
        <is>
          <t>Debt instrument, frequency of periodic payment</t>
        </is>
      </c>
      <c r="B15" s="3" t="inlineStr">
        <is>
          <t xml:space="preserve"> </t>
        </is>
      </c>
      <c r="C15" s="3" t="inlineStr">
        <is>
          <t xml:space="preserve"> </t>
        </is>
      </c>
      <c r="D15" s="3" t="inlineStr">
        <is>
          <t xml:space="preserve"> </t>
        </is>
      </c>
      <c r="E15" s="3" t="inlineStr">
        <is>
          <t>semi-annually</t>
        </is>
      </c>
      <c r="F15" s="3" t="inlineStr">
        <is>
          <t xml:space="preserve"> </t>
        </is>
      </c>
      <c r="G15" s="3" t="inlineStr">
        <is>
          <t xml:space="preserve"> </t>
        </is>
      </c>
      <c r="H15" s="3" t="inlineStr">
        <is>
          <t xml:space="preserve"> </t>
        </is>
      </c>
    </row>
    <row r="16">
      <c r="A16" s="3" t="inlineStr">
        <is>
          <t>Debt term</t>
        </is>
      </c>
      <c r="B16" s="3" t="inlineStr">
        <is>
          <t xml:space="preserve"> </t>
        </is>
      </c>
      <c r="C16" s="3" t="inlineStr">
        <is>
          <t xml:space="preserve"> </t>
        </is>
      </c>
      <c r="D16" s="3" t="inlineStr">
        <is>
          <t xml:space="preserve"> </t>
        </is>
      </c>
      <c r="E16" s="3" t="inlineStr">
        <is>
          <t>2 years</t>
        </is>
      </c>
      <c r="F16" s="3" t="inlineStr">
        <is>
          <t xml:space="preserve"> </t>
        </is>
      </c>
      <c r="G16" s="3" t="inlineStr">
        <is>
          <t xml:space="preserve"> </t>
        </is>
      </c>
      <c r="H16" s="3" t="inlineStr">
        <is>
          <t xml:space="preserve"> </t>
        </is>
      </c>
    </row>
    <row r="17">
      <c r="A17" s="3" t="inlineStr">
        <is>
          <t>Maturity date</t>
        </is>
      </c>
      <c r="B17" s="3" t="inlineStr">
        <is>
          <t xml:space="preserve"> </t>
        </is>
      </c>
      <c r="C17" s="3" t="inlineStr">
        <is>
          <t xml:space="preserve"> </t>
        </is>
      </c>
      <c r="D17" s="3" t="inlineStr">
        <is>
          <t>Jun. 29,  2022</t>
        </is>
      </c>
      <c r="E17" s="3" t="inlineStr">
        <is>
          <t>Jun. 29,  2022</t>
        </is>
      </c>
      <c r="F17" s="3" t="inlineStr">
        <is>
          <t xml:space="preserve"> </t>
        </is>
      </c>
      <c r="G17" s="3" t="inlineStr">
        <is>
          <t xml:space="preserve"> </t>
        </is>
      </c>
      <c r="H17" s="3" t="inlineStr">
        <is>
          <t xml:space="preserve"> </t>
        </is>
      </c>
    </row>
    <row r="18">
      <c r="A18" s="3" t="inlineStr">
        <is>
          <t>Effective interest rate</t>
        </is>
      </c>
      <c r="B18" s="12" t="n">
        <v>0.1569</v>
      </c>
      <c r="C18" s="3" t="inlineStr">
        <is>
          <t xml:space="preserve"> </t>
        </is>
      </c>
      <c r="D18" s="3" t="inlineStr">
        <is>
          <t xml:space="preserve"> </t>
        </is>
      </c>
      <c r="E18" s="12" t="n">
        <v>0.1569</v>
      </c>
      <c r="F18" s="3" t="inlineStr">
        <is>
          <t xml:space="preserve"> </t>
        </is>
      </c>
      <c r="G18" s="12" t="n">
        <v>0.1569</v>
      </c>
      <c r="H18" s="3" t="inlineStr">
        <is>
          <t xml:space="preserve"> </t>
        </is>
      </c>
    </row>
    <row r="19">
      <c r="A19" s="3" t="inlineStr">
        <is>
          <t>minimum percentage of common shares owned by subject to certain qualifications and exceptions and satisfaction</t>
        </is>
      </c>
      <c r="B19" s="3" t="inlineStr">
        <is>
          <t xml:space="preserve"> </t>
        </is>
      </c>
      <c r="C19" s="3" t="inlineStr">
        <is>
          <t xml:space="preserve"> </t>
        </is>
      </c>
      <c r="D19" s="3" t="inlineStr">
        <is>
          <t xml:space="preserve"> </t>
        </is>
      </c>
      <c r="E19" s="3" t="inlineStr">
        <is>
          <t xml:space="preserve"> </t>
        </is>
      </c>
      <c r="F19" s="9" t="n">
        <v>0.1</v>
      </c>
      <c r="G19" s="3" t="inlineStr">
        <is>
          <t xml:space="preserve"> </t>
        </is>
      </c>
      <c r="H19" s="3" t="inlineStr">
        <is>
          <t xml:space="preserve"> </t>
        </is>
      </c>
    </row>
    <row r="20">
      <c r="A20" s="3" t="inlineStr">
        <is>
          <t>June 2022 Senior Secured Notes Due On June 29 2022 At 12%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Other Long-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Fixed charge coverage ratio</t>
        </is>
      </c>
      <c r="B22" s="3" t="inlineStr">
        <is>
          <t xml:space="preserve"> </t>
        </is>
      </c>
      <c r="C22" s="3" t="inlineStr">
        <is>
          <t xml:space="preserve"> </t>
        </is>
      </c>
      <c r="D22" s="3" t="inlineStr">
        <is>
          <t xml:space="preserve"> </t>
        </is>
      </c>
      <c r="E22" s="3" t="inlineStr">
        <is>
          <t xml:space="preserve"> </t>
        </is>
      </c>
      <c r="F22" s="4" t="n">
        <v>2</v>
      </c>
      <c r="G22" s="3" t="inlineStr">
        <is>
          <t xml:space="preserve"> </t>
        </is>
      </c>
      <c r="H22" s="3" t="inlineStr">
        <is>
          <t xml:space="preserve"> </t>
        </is>
      </c>
    </row>
    <row r="23">
      <c r="A23" s="3" t="inlineStr">
        <is>
          <t>June 2022 Senior Secured Notes Due On June 29 2022 At 12%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Other Long-term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Fixed charge coverage ratio</t>
        </is>
      </c>
      <c r="B25" s="3" t="inlineStr">
        <is>
          <t xml:space="preserve"> </t>
        </is>
      </c>
      <c r="C25" s="3" t="inlineStr">
        <is>
          <t xml:space="preserve"> </t>
        </is>
      </c>
      <c r="D25" s="3" t="inlineStr">
        <is>
          <t xml:space="preserve"> </t>
        </is>
      </c>
      <c r="E25" s="3" t="inlineStr">
        <is>
          <t xml:space="preserve"> </t>
        </is>
      </c>
      <c r="F25" s="4" t="n">
        <v>1</v>
      </c>
      <c r="G25" s="3" t="inlineStr">
        <is>
          <t xml:space="preserve"> </t>
        </is>
      </c>
      <c r="H25" s="3" t="inlineStr">
        <is>
          <t xml:space="preserve"> </t>
        </is>
      </c>
    </row>
    <row r="26">
      <c r="A26" s="3" t="inlineStr">
        <is>
          <t>June 2022 Senior Secured Notes Due On June 29 2022 At 12% [Member] | Debt Instrument, Redemption, Period On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Other 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demption price</t>
        </is>
      </c>
      <c r="B28" s="3" t="inlineStr">
        <is>
          <t xml:space="preserve"> </t>
        </is>
      </c>
      <c r="C28" s="3" t="inlineStr">
        <is>
          <t xml:space="preserve"> </t>
        </is>
      </c>
      <c r="D28" s="3" t="inlineStr">
        <is>
          <t xml:space="preserve"> </t>
        </is>
      </c>
      <c r="E28" s="3" t="inlineStr">
        <is>
          <t xml:space="preserve"> </t>
        </is>
      </c>
      <c r="F28" s="9" t="n">
        <v>1</v>
      </c>
      <c r="G28" s="3" t="inlineStr">
        <is>
          <t xml:space="preserve"> </t>
        </is>
      </c>
      <c r="H28" s="3" t="inlineStr">
        <is>
          <t xml:space="preserve"> </t>
        </is>
      </c>
    </row>
    <row r="29">
      <c r="A29" s="3" t="inlineStr">
        <is>
          <t>Debt Instrument, Basis Spread on Variable Rate</t>
        </is>
      </c>
      <c r="B29" s="3" t="inlineStr">
        <is>
          <t xml:space="preserve"> </t>
        </is>
      </c>
      <c r="C29" s="3" t="inlineStr">
        <is>
          <t xml:space="preserve"> </t>
        </is>
      </c>
      <c r="D29" s="3" t="inlineStr">
        <is>
          <t xml:space="preserve"> </t>
        </is>
      </c>
      <c r="E29" s="3" t="inlineStr">
        <is>
          <t xml:space="preserve"> </t>
        </is>
      </c>
      <c r="F29" s="9" t="n">
        <v>0.01</v>
      </c>
      <c r="G29" s="3" t="inlineStr">
        <is>
          <t xml:space="preserve"> </t>
        </is>
      </c>
      <c r="H29" s="3" t="inlineStr">
        <is>
          <t xml:space="preserve"> </t>
        </is>
      </c>
    </row>
    <row r="30">
      <c r="A30" s="3" t="inlineStr">
        <is>
          <t>Debt Instrument, Description of Variable Rate Basis</t>
        </is>
      </c>
      <c r="B30" s="3" t="inlineStr">
        <is>
          <t xml:space="preserve"> </t>
        </is>
      </c>
      <c r="C30" s="3" t="inlineStr">
        <is>
          <t xml:space="preserve"> </t>
        </is>
      </c>
      <c r="D30" s="3" t="inlineStr">
        <is>
          <t xml:space="preserve"> </t>
        </is>
      </c>
      <c r="E30" s="3" t="inlineStr">
        <is>
          <t xml:space="preserve"> </t>
        </is>
      </c>
      <c r="F30" s="3" t="inlineStr">
        <is>
          <t>the Adjusted Treasury Rate (as defined in the June 2022 Indenture)</t>
        </is>
      </c>
      <c r="G30" s="3" t="inlineStr">
        <is>
          <t xml:space="preserve"> </t>
        </is>
      </c>
      <c r="H30" s="3" t="inlineStr">
        <is>
          <t xml:space="preserve"> </t>
        </is>
      </c>
    </row>
    <row r="31">
      <c r="A31" s="3" t="inlineStr">
        <is>
          <t>Redemption terms</t>
        </is>
      </c>
      <c r="B31" s="3" t="inlineStr">
        <is>
          <t xml:space="preserve"> </t>
        </is>
      </c>
      <c r="C31" s="3" t="inlineStr">
        <is>
          <t xml:space="preserve"> </t>
        </is>
      </c>
      <c r="D31" s="3" t="inlineStr">
        <is>
          <t xml:space="preserve"> </t>
        </is>
      </c>
      <c r="E31" s="3" t="inlineStr">
        <is>
          <t xml:space="preserve"> </t>
        </is>
      </c>
      <c r="F31" s="3" t="inlineStr">
        <is>
          <t>At any time prior to June 29, 2022, the Company may at its option redeem the June 2022 Senior Secured Notes, in whole but not in part, at a redemption price equal to 100.0% of the principal amount of the June 2022 Senior Secured Notes plus the Applicable Premium as of, and accrued and unpaid interest, if any, to (but not including) the redemption date. “Applicable Premium” means with respect to any June 2022 Senior Secured Note at any redemption date, the greater of (i) 1.00% of the principal amount of such June 2022 Senior Secured Note and (ii) the excess of (A) the present value at such redemption date of the principal amount of such June 2022 Senior Secured Note, plus all required remaining scheduled interest payments due on such June 2022 Senior Secured Note through the maturity date of the June 2022 Senior Secured Notes (but excluding accrued and unpaid interest to the redemption date), computed using a discount rate equal to the Adjusted Treasury Rate (as defined in the June 2022 Indenture) plus 100 basis points, over (B) the principal amount of such June 2022 Senior Secured Note on such redemption date.</t>
        </is>
      </c>
      <c r="G31" s="3" t="inlineStr">
        <is>
          <t xml:space="preserve"> </t>
        </is>
      </c>
      <c r="H31" s="3" t="inlineStr">
        <is>
          <t xml:space="preserve"> </t>
        </is>
      </c>
    </row>
    <row r="32">
      <c r="A32" s="3" t="inlineStr">
        <is>
          <t>June 2022 Senior Secured Notes Due On June 29 2022 At 12% [Member] | Debt Instrument, Redemption, Period Tw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Other Long-term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demption price</t>
        </is>
      </c>
      <c r="B34" s="3" t="inlineStr">
        <is>
          <t xml:space="preserve"> </t>
        </is>
      </c>
      <c r="C34" s="3" t="inlineStr">
        <is>
          <t xml:space="preserve"> </t>
        </is>
      </c>
      <c r="D34" s="3" t="inlineStr">
        <is>
          <t xml:space="preserve"> </t>
        </is>
      </c>
      <c r="E34" s="3" t="inlineStr">
        <is>
          <t xml:space="preserve"> </t>
        </is>
      </c>
      <c r="F34" s="9" t="n">
        <v>1.12</v>
      </c>
      <c r="G34" s="3" t="inlineStr">
        <is>
          <t xml:space="preserve"> </t>
        </is>
      </c>
      <c r="H34" s="3" t="inlineStr">
        <is>
          <t xml:space="preserve"> </t>
        </is>
      </c>
    </row>
    <row r="35">
      <c r="A35" s="3" t="inlineStr">
        <is>
          <t>Redemption terms</t>
        </is>
      </c>
      <c r="B35" s="3" t="inlineStr">
        <is>
          <t xml:space="preserve"> </t>
        </is>
      </c>
      <c r="C35" s="3" t="inlineStr">
        <is>
          <t xml:space="preserve"> </t>
        </is>
      </c>
      <c r="D35" s="3" t="inlineStr">
        <is>
          <t xml:space="preserve"> </t>
        </is>
      </c>
      <c r="E35" s="3" t="inlineStr">
        <is>
          <t xml:space="preserve"> </t>
        </is>
      </c>
      <c r="F35" s="3" t="inlineStr">
        <is>
          <t>At any time prior to June 29, 2022, the Company may redeem up to 35% of the aggregate principal amount of the June 2022 Senior Secured Notes with the net cash proceeds of one or more sales of our common shares in certain equity offerings, within a specified period after the equity offering, at a redemption price of 112% of the principal amount of the June 2022 Senior Secured Notes, plus accrued and unpaid interest, if any, to (but not including) the redemption date, provided that at least 65% of the aggregate principal amount of the June 2022 Senior Secured Notes issued on June 29, 2020 remains outstanding after each such redemption.</t>
        </is>
      </c>
      <c r="G35" s="3" t="inlineStr">
        <is>
          <t xml:space="preserve"> </t>
        </is>
      </c>
      <c r="H35" s="3" t="inlineStr">
        <is>
          <t xml:space="preserve"> </t>
        </is>
      </c>
    </row>
    <row r="36">
      <c r="A36" s="3" t="inlineStr">
        <is>
          <t>June 2022 Senior Secured Notes Due On June 29 2022 At 12% [Member] | Debt Instrument, Redemption, Period Two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Other Long-term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ercentage of principal redeemable</t>
        </is>
      </c>
      <c r="B38" s="3" t="inlineStr">
        <is>
          <t xml:space="preserve"> </t>
        </is>
      </c>
      <c r="C38" s="3" t="inlineStr">
        <is>
          <t xml:space="preserve"> </t>
        </is>
      </c>
      <c r="D38" s="3" t="inlineStr">
        <is>
          <t xml:space="preserve"> </t>
        </is>
      </c>
      <c r="E38" s="3" t="inlineStr">
        <is>
          <t xml:space="preserve"> </t>
        </is>
      </c>
      <c r="F38" s="9" t="n">
        <v>0.35</v>
      </c>
      <c r="G38" s="3" t="inlineStr">
        <is>
          <t xml:space="preserve"> </t>
        </is>
      </c>
      <c r="H38" s="3" t="inlineStr">
        <is>
          <t xml:space="preserve"> </t>
        </is>
      </c>
    </row>
    <row r="39">
      <c r="A39" s="3" t="inlineStr">
        <is>
          <t>June 2022 Senior Secured Notes Due On June 29 2022 At 12% [Member] | Debt Instrument, Redemption, Period Two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Other Long-term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ebt instrument carrying amount percentage</t>
        </is>
      </c>
      <c r="B41" s="3" t="inlineStr">
        <is>
          <t xml:space="preserve"> </t>
        </is>
      </c>
      <c r="C41" s="3" t="inlineStr">
        <is>
          <t xml:space="preserve"> </t>
        </is>
      </c>
      <c r="D41" s="3" t="inlineStr">
        <is>
          <t xml:space="preserve"> </t>
        </is>
      </c>
      <c r="E41" s="3" t="inlineStr">
        <is>
          <t xml:space="preserve"> </t>
        </is>
      </c>
      <c r="F41" s="9" t="n">
        <v>0.65</v>
      </c>
      <c r="G41" s="3" t="inlineStr">
        <is>
          <t xml:space="preserve"> </t>
        </is>
      </c>
      <c r="H41" s="3"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s>
  <sheetData>
    <row r="1">
      <c r="A1" s="1" t="inlineStr">
        <is>
          <t>Other long-term debt - September 2023 Senior Secured Notes (Details)</t>
        </is>
      </c>
      <c r="C1" s="2" t="inlineStr">
        <is>
          <t>12 Months Ended</t>
        </is>
      </c>
    </row>
    <row r="2">
      <c r="B2" s="2" t="inlineStr">
        <is>
          <t>Sep. 17, 2020 USD ($)</t>
        </is>
      </c>
      <c r="C2" s="2" t="inlineStr">
        <is>
          <t>Dec. 31, 2024 USD ($)</t>
        </is>
      </c>
      <c r="D2" s="2" t="inlineStr">
        <is>
          <t>Dec. 31, 2023 USD ($)</t>
        </is>
      </c>
      <c r="E2" s="2" t="inlineStr">
        <is>
          <t>Dec. 31, 2022 USD ($)</t>
        </is>
      </c>
      <c r="F2" s="2" t="inlineStr">
        <is>
          <t>Dec. 31, 2020 USD ($)</t>
        </is>
      </c>
      <c r="G2" s="2" t="inlineStr">
        <is>
          <t>Dec. 31, 2021 USD ($)</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gain on debt extinguishment</t>
        </is>
      </c>
      <c r="B4" s="3" t="inlineStr">
        <is>
          <t xml:space="preserve"> </t>
        </is>
      </c>
      <c r="C4" s="6" t="n">
        <v>48643696</v>
      </c>
      <c r="D4" s="6" t="n">
        <v>169932886</v>
      </c>
      <c r="E4" s="6" t="n">
        <v>9620914</v>
      </c>
      <c r="F4" s="3" t="inlineStr">
        <is>
          <t xml:space="preserve"> </t>
        </is>
      </c>
      <c r="G4" s="3" t="inlineStr">
        <is>
          <t xml:space="preserve"> </t>
        </is>
      </c>
    </row>
    <row r="5">
      <c r="A5" s="3" t="inlineStr">
        <is>
          <t>September 2023 Senior Secured Notes at 14.50%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Other Long-term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ssuance date</t>
        </is>
      </c>
      <c r="B7" s="3" t="inlineStr">
        <is>
          <t>Sep. 17,  2020</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aggregate principal amount</t>
        </is>
      </c>
      <c r="B8" s="6" t="n">
        <v>300000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tated rate</t>
        </is>
      </c>
      <c r="B9" s="12" t="n">
        <v>0.145</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strument, frequency of periodic payment</t>
        </is>
      </c>
      <c r="B10" s="3" t="inlineStr">
        <is>
          <t>semi-annually</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term</t>
        </is>
      </c>
      <c r="B11" s="3" t="inlineStr">
        <is>
          <t>3 year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Maturity date</t>
        </is>
      </c>
      <c r="B12" s="3" t="inlineStr">
        <is>
          <t>Sep. 17,  2023</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Effective interest rate</t>
        </is>
      </c>
      <c r="B13" s="12" t="n">
        <v>0.1569</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Debt Instrument, Variable Interest Rate, Type [Extensible Enumeration]</t>
        </is>
      </c>
      <c r="B14" s="3" t="inlineStr">
        <is>
          <t xml:space="preserve"> </t>
        </is>
      </c>
      <c r="C14" s="3" t="inlineStr">
        <is>
          <t>xin:AdjustedTreasuryRateMember</t>
        </is>
      </c>
      <c r="D14" s="3" t="inlineStr">
        <is>
          <t xml:space="preserve"> </t>
        </is>
      </c>
      <c r="E14" s="3" t="inlineStr">
        <is>
          <t xml:space="preserve"> </t>
        </is>
      </c>
      <c r="F14" s="3" t="inlineStr">
        <is>
          <t xml:space="preserve"> </t>
        </is>
      </c>
      <c r="G14" s="3" t="inlineStr">
        <is>
          <t xml:space="preserve"> </t>
        </is>
      </c>
    </row>
    <row r="15">
      <c r="A15" s="3" t="inlineStr">
        <is>
          <t>minimum percentage of common shares owned by subject to certain qualifications and exceptions and satisfaction</t>
        </is>
      </c>
      <c r="B15" s="3" t="inlineStr">
        <is>
          <t xml:space="preserve"> </t>
        </is>
      </c>
      <c r="C15" s="9" t="n">
        <v>0.1</v>
      </c>
      <c r="D15" s="3" t="inlineStr">
        <is>
          <t xml:space="preserve"> </t>
        </is>
      </c>
      <c r="E15" s="3" t="inlineStr">
        <is>
          <t xml:space="preserve"> </t>
        </is>
      </c>
      <c r="F15" s="3" t="inlineStr">
        <is>
          <t xml:space="preserve"> </t>
        </is>
      </c>
      <c r="G15" s="3" t="inlineStr">
        <is>
          <t xml:space="preserve"> </t>
        </is>
      </c>
    </row>
    <row r="16">
      <c r="A16" s="3" t="inlineStr">
        <is>
          <t>Debt instrument redemption amount</t>
        </is>
      </c>
      <c r="B16" s="3" t="inlineStr">
        <is>
          <t xml:space="preserve"> </t>
        </is>
      </c>
      <c r="C16" s="3" t="inlineStr">
        <is>
          <t xml:space="preserve"> </t>
        </is>
      </c>
      <c r="D16" s="3" t="inlineStr">
        <is>
          <t xml:space="preserve"> </t>
        </is>
      </c>
      <c r="E16" s="6" t="n">
        <v>3500000</v>
      </c>
      <c r="F16" s="6" t="n">
        <v>1000000</v>
      </c>
      <c r="G16" s="6" t="n">
        <v>41200000</v>
      </c>
    </row>
    <row r="17">
      <c r="A17" s="3" t="inlineStr">
        <is>
          <t>Net gain on debt extinguishment</t>
        </is>
      </c>
      <c r="B17" s="3" t="inlineStr">
        <is>
          <t xml:space="preserve"> </t>
        </is>
      </c>
      <c r="C17" s="3" t="inlineStr">
        <is>
          <t xml:space="preserve"> </t>
        </is>
      </c>
      <c r="D17" s="3" t="inlineStr">
        <is>
          <t xml:space="preserve"> </t>
        </is>
      </c>
      <c r="E17" s="3" t="inlineStr">
        <is>
          <t xml:space="preserve"> </t>
        </is>
      </c>
      <c r="F17" s="4" t="n">
        <v>-7334</v>
      </c>
      <c r="G17" s="3" t="inlineStr">
        <is>
          <t xml:space="preserve"> </t>
        </is>
      </c>
    </row>
    <row r="18">
      <c r="A18" s="3" t="inlineStr">
        <is>
          <t>Debt instruments redemption difference between repurchase price and principal amount</t>
        </is>
      </c>
      <c r="B18" s="3" t="inlineStr">
        <is>
          <t xml:space="preserve"> </t>
        </is>
      </c>
      <c r="C18" s="3" t="inlineStr">
        <is>
          <t xml:space="preserve"> </t>
        </is>
      </c>
      <c r="D18" s="3" t="inlineStr">
        <is>
          <t xml:space="preserve"> </t>
        </is>
      </c>
      <c r="E18" s="3" t="inlineStr">
        <is>
          <t xml:space="preserve"> </t>
        </is>
      </c>
      <c r="F18" s="6" t="n">
        <v>7334</v>
      </c>
      <c r="G18" s="3" t="inlineStr">
        <is>
          <t xml:space="preserve"> </t>
        </is>
      </c>
    </row>
    <row r="19">
      <c r="A19" s="3" t="inlineStr">
        <is>
          <t>September 2023 Senior Secured Notes at 14.50%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Other Long-term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Fixed charge coverage ratio</t>
        </is>
      </c>
      <c r="B21" s="3" t="inlineStr">
        <is>
          <t xml:space="preserve"> </t>
        </is>
      </c>
      <c r="C21" s="4" t="n">
        <v>2</v>
      </c>
      <c r="D21" s="3" t="inlineStr">
        <is>
          <t xml:space="preserve"> </t>
        </is>
      </c>
      <c r="E21" s="3" t="inlineStr">
        <is>
          <t xml:space="preserve"> </t>
        </is>
      </c>
      <c r="F21" s="3" t="inlineStr">
        <is>
          <t xml:space="preserve"> </t>
        </is>
      </c>
      <c r="G21" s="3" t="inlineStr">
        <is>
          <t xml:space="preserve"> </t>
        </is>
      </c>
    </row>
    <row r="22">
      <c r="A22" s="3" t="inlineStr">
        <is>
          <t>September 2023 Senior Secured Notes at 14.50%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Other Long-term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Fixed charge coverage ratio</t>
        </is>
      </c>
      <c r="B24" s="3" t="inlineStr">
        <is>
          <t xml:space="preserve"> </t>
        </is>
      </c>
      <c r="C24" s="4" t="n">
        <v>1</v>
      </c>
      <c r="D24" s="3" t="inlineStr">
        <is>
          <t xml:space="preserve"> </t>
        </is>
      </c>
      <c r="E24" s="3" t="inlineStr">
        <is>
          <t xml:space="preserve"> </t>
        </is>
      </c>
      <c r="F24" s="3" t="inlineStr">
        <is>
          <t xml:space="preserve"> </t>
        </is>
      </c>
      <c r="G24" s="3" t="inlineStr">
        <is>
          <t xml:space="preserve"> </t>
        </is>
      </c>
    </row>
    <row r="25">
      <c r="A25" s="3" t="inlineStr">
        <is>
          <t>September 2023 Senior Secured Notes at 14.50% [Member] | Debt Instrument, Redemption, Period On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Other Long-term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Redemption price</t>
        </is>
      </c>
      <c r="B27" s="3" t="inlineStr">
        <is>
          <t xml:space="preserve"> </t>
        </is>
      </c>
      <c r="C27" s="9" t="n">
        <v>1</v>
      </c>
      <c r="D27" s="3" t="inlineStr">
        <is>
          <t xml:space="preserve"> </t>
        </is>
      </c>
      <c r="E27" s="3" t="inlineStr">
        <is>
          <t xml:space="preserve"> </t>
        </is>
      </c>
      <c r="F27" s="3" t="inlineStr">
        <is>
          <t xml:space="preserve"> </t>
        </is>
      </c>
      <c r="G27" s="3" t="inlineStr">
        <is>
          <t xml:space="preserve"> </t>
        </is>
      </c>
    </row>
    <row r="28">
      <c r="A28" s="3" t="inlineStr">
        <is>
          <t>Debt Instrument, Basis Spread on Variable Rate</t>
        </is>
      </c>
      <c r="B28" s="3" t="inlineStr">
        <is>
          <t xml:space="preserve"> </t>
        </is>
      </c>
      <c r="C28" s="9" t="n">
        <v>0.01</v>
      </c>
      <c r="D28" s="3" t="inlineStr">
        <is>
          <t xml:space="preserve"> </t>
        </is>
      </c>
      <c r="E28" s="3" t="inlineStr">
        <is>
          <t xml:space="preserve"> </t>
        </is>
      </c>
      <c r="F28" s="3" t="inlineStr">
        <is>
          <t xml:space="preserve"> </t>
        </is>
      </c>
      <c r="G28" s="3" t="inlineStr">
        <is>
          <t xml:space="preserve"> </t>
        </is>
      </c>
    </row>
    <row r="29">
      <c r="A29" s="3" t="inlineStr">
        <is>
          <t>Debt Instrument, Description of Variable Rate Basis</t>
        </is>
      </c>
      <c r="B29" s="3" t="inlineStr">
        <is>
          <t xml:space="preserve"> </t>
        </is>
      </c>
      <c r="C29" s="3" t="inlineStr">
        <is>
          <t>the Adjusted Treasury Rate (as defined in the September 2023 Indenture)</t>
        </is>
      </c>
      <c r="D29" s="3" t="inlineStr">
        <is>
          <t xml:space="preserve"> </t>
        </is>
      </c>
      <c r="E29" s="3" t="inlineStr">
        <is>
          <t xml:space="preserve"> </t>
        </is>
      </c>
      <c r="F29" s="3" t="inlineStr">
        <is>
          <t xml:space="preserve"> </t>
        </is>
      </c>
      <c r="G29" s="3" t="inlineStr">
        <is>
          <t xml:space="preserve"> </t>
        </is>
      </c>
    </row>
    <row r="30">
      <c r="A30" s="3" t="inlineStr">
        <is>
          <t>Redemption terms</t>
        </is>
      </c>
      <c r="B30" s="3" t="inlineStr">
        <is>
          <t xml:space="preserve"> </t>
        </is>
      </c>
      <c r="C30" s="3" t="inlineStr">
        <is>
          <t>At any time prior to September 17, 2023, the Company may at its option redeem the September 2023 Senior Secured Notes, in whole but not in part, at a redemption price equal to 100.0% of the principal amount of the September 2023 Senior Secured Notes plus the Applicable Premium as of, and accrued and unpaid interest, if any, to (but not including) the redemption date. “Applicable Premium” means with respect to any September 2023 Senior Secured Note at any redemption date, the greater of (i) 1.00% of the principal amount of such September 2023 Senior Secured Note and (ii) the excess of (A) the present value at such redemption date of the principal amount of such September 2023 Senior Secured Note, plus all required remaining scheduled interest payments due on such September 2023 Senior Secured Note through the maturity date of the September 2023 Senior Secured Notes (but excluding accrued and unpaid interest to the redemption date), computed using a discount rate equal to the Adjusted Treasury Rate (as defined in the September 2023 Indenture) plus 100 basis points, over (B) the principal amount of such September 2023 Senior Secured Note on such redemption date.</t>
        </is>
      </c>
      <c r="D30" s="3" t="inlineStr">
        <is>
          <t xml:space="preserve"> </t>
        </is>
      </c>
      <c r="E30" s="3" t="inlineStr">
        <is>
          <t xml:space="preserve"> </t>
        </is>
      </c>
      <c r="F30" s="3" t="inlineStr">
        <is>
          <t xml:space="preserve"> </t>
        </is>
      </c>
      <c r="G30" s="3" t="inlineStr">
        <is>
          <t xml:space="preserve"> </t>
        </is>
      </c>
    </row>
    <row r="31">
      <c r="A31" s="3" t="inlineStr">
        <is>
          <t>September 2023 Senior Secured Notes at 14.50% [Member] | Debt Instrument, Redemption, Period One [Member] | Applicable Premi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Other Long-term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demption price</t>
        </is>
      </c>
      <c r="B33" s="3" t="inlineStr">
        <is>
          <t xml:space="preserve"> </t>
        </is>
      </c>
      <c r="C33" s="9" t="n">
        <v>0.01</v>
      </c>
      <c r="D33" s="3" t="inlineStr">
        <is>
          <t xml:space="preserve"> </t>
        </is>
      </c>
      <c r="E33" s="3" t="inlineStr">
        <is>
          <t xml:space="preserve"> </t>
        </is>
      </c>
      <c r="F33" s="3" t="inlineStr">
        <is>
          <t xml:space="preserve"> </t>
        </is>
      </c>
      <c r="G33" s="3" t="inlineStr">
        <is>
          <t xml:space="preserve"> </t>
        </is>
      </c>
    </row>
    <row r="34">
      <c r="A34" s="3" t="inlineStr">
        <is>
          <t>September 2023 Senior Secured Notes at 14.50% [Member] | Debt Instrument, Redemption, Period Tw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Other Long-term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Redemption price</t>
        </is>
      </c>
      <c r="B36" s="3" t="inlineStr">
        <is>
          <t xml:space="preserve"> </t>
        </is>
      </c>
      <c r="C36" s="12" t="n">
        <v>1.145</v>
      </c>
      <c r="D36" s="3" t="inlineStr">
        <is>
          <t xml:space="preserve"> </t>
        </is>
      </c>
      <c r="E36" s="3" t="inlineStr">
        <is>
          <t xml:space="preserve"> </t>
        </is>
      </c>
      <c r="F36" s="3" t="inlineStr">
        <is>
          <t xml:space="preserve"> </t>
        </is>
      </c>
      <c r="G36" s="3" t="inlineStr">
        <is>
          <t xml:space="preserve"> </t>
        </is>
      </c>
    </row>
    <row r="37">
      <c r="A37" s="3" t="inlineStr">
        <is>
          <t>Redemption terms</t>
        </is>
      </c>
      <c r="B37" s="3" t="inlineStr">
        <is>
          <t xml:space="preserve"> </t>
        </is>
      </c>
      <c r="C37" s="3" t="inlineStr">
        <is>
          <t>At any time prior to September 17, 2023, the Company may redeem up to 35% of the aggregate principal amount of the September 2023 Senior Secured Notes with the net cash proceeds of one or more sales of our common shares in certain equity offerings, within a specified period after the equity offering, at a redemption price of 114.5% of the principal amount of the September 2023 Senior Secured Notes, plus accrued and unpaid interest, if any, to (but not including) the redemption date, provided that at least 65% of the aggregate principal amount of the September 2023 Senior Secured Notes issued on September 17, 2020 remains outstanding after each such redemption.</t>
        </is>
      </c>
      <c r="D37" s="3" t="inlineStr">
        <is>
          <t xml:space="preserve"> </t>
        </is>
      </c>
      <c r="E37" s="3" t="inlineStr">
        <is>
          <t xml:space="preserve"> </t>
        </is>
      </c>
      <c r="F37" s="3" t="inlineStr">
        <is>
          <t xml:space="preserve"> </t>
        </is>
      </c>
      <c r="G37" s="3" t="inlineStr">
        <is>
          <t xml:space="preserve"> </t>
        </is>
      </c>
    </row>
    <row r="38">
      <c r="A38" s="3" t="inlineStr">
        <is>
          <t>September 2023 Senior Secured Notes at 14.50% [Member] | Debt Instrument, Redemption, Period Two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Other Long-term 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Percentage of principal redeemable</t>
        </is>
      </c>
      <c r="B40" s="3" t="inlineStr">
        <is>
          <t xml:space="preserve"> </t>
        </is>
      </c>
      <c r="C40" s="9" t="n">
        <v>0.35</v>
      </c>
      <c r="D40" s="3" t="inlineStr">
        <is>
          <t xml:space="preserve"> </t>
        </is>
      </c>
      <c r="E40" s="3" t="inlineStr">
        <is>
          <t xml:space="preserve"> </t>
        </is>
      </c>
      <c r="F40" s="3" t="inlineStr">
        <is>
          <t xml:space="preserve"> </t>
        </is>
      </c>
      <c r="G40" s="3" t="inlineStr">
        <is>
          <t xml:space="preserve"> </t>
        </is>
      </c>
    </row>
    <row r="41">
      <c r="A41" s="3" t="inlineStr">
        <is>
          <t>September 2023 Senior Secured Notes at 14.50% [Member] | Debt Instrument, Redemption, Period Two [Member] | Minimum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Other Long-term 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ebt instrument carrying amount percentage</t>
        </is>
      </c>
      <c r="B43" s="3" t="inlineStr">
        <is>
          <t xml:space="preserve"> </t>
        </is>
      </c>
      <c r="C43" s="9" t="n">
        <v>0.65</v>
      </c>
      <c r="D43" s="3" t="inlineStr">
        <is>
          <t xml:space="preserve"> </t>
        </is>
      </c>
      <c r="E43" s="3" t="inlineStr">
        <is>
          <t xml:space="preserve"> </t>
        </is>
      </c>
      <c r="F43" s="3" t="inlineStr">
        <is>
          <t xml:space="preserve"> </t>
        </is>
      </c>
      <c r="G43" s="3" t="inlineStr">
        <is>
          <t xml:space="preserve"> </t>
        </is>
      </c>
    </row>
  </sheetData>
  <mergeCells count="2">
    <mergeCell ref="C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14" customWidth="1" min="6" max="6"/>
    <col width="14" customWidth="1" min="7" max="7"/>
    <col width="14" customWidth="1" min="8" max="8"/>
  </cols>
  <sheetData>
    <row r="1">
      <c r="A1" s="1" t="inlineStr">
        <is>
          <t>Other long-term debt - January 2024 Senior Secured Notes (Details) - January 2024 Notes Due on January 25, 2024 at 14.00% [Member] - USD ($) $ in Thousands</t>
        </is>
      </c>
      <c r="D1" s="2" t="inlineStr">
        <is>
          <t>1 Months Ended</t>
        </is>
      </c>
      <c r="E1" s="2" t="inlineStr">
        <is>
          <t>12 Months Ended</t>
        </is>
      </c>
    </row>
    <row r="2">
      <c r="B2" s="2" t="inlineStr">
        <is>
          <t>Feb. 09, 2021</t>
        </is>
      </c>
      <c r="C2" s="2" t="inlineStr">
        <is>
          <t>Jan. 25, 2021</t>
        </is>
      </c>
      <c r="D2" s="2" t="inlineStr">
        <is>
          <t>Feb. 09, 2021</t>
        </is>
      </c>
      <c r="E2" s="2" t="inlineStr">
        <is>
          <t>Dec. 31, 2024</t>
        </is>
      </c>
      <c r="F2" s="2" t="inlineStr">
        <is>
          <t>Mar. 31, 2023</t>
        </is>
      </c>
      <c r="G2" s="2" t="inlineStr">
        <is>
          <t>Dec. 31, 2022</t>
        </is>
      </c>
      <c r="H2" s="2" t="inlineStr">
        <is>
          <t>Dec. 31, 2021</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issuance date</t>
        </is>
      </c>
      <c r="B4" s="3" t="inlineStr">
        <is>
          <t>Feb.  09,  2021</t>
        </is>
      </c>
      <c r="C4" s="3" t="inlineStr">
        <is>
          <t>Jan. 25,  2021</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ebt instrument, aggregate principal amount</t>
        </is>
      </c>
      <c r="B5" s="6" t="n">
        <v>270000</v>
      </c>
      <c r="C5" s="3" t="inlineStr">
        <is>
          <t xml:space="preserve"> </t>
        </is>
      </c>
      <c r="D5" s="6" t="n">
        <v>270000</v>
      </c>
      <c r="E5" s="3" t="inlineStr">
        <is>
          <t xml:space="preserve"> </t>
        </is>
      </c>
      <c r="F5" s="3" t="inlineStr">
        <is>
          <t xml:space="preserve"> </t>
        </is>
      </c>
      <c r="G5" s="3" t="inlineStr">
        <is>
          <t xml:space="preserve"> </t>
        </is>
      </c>
      <c r="H5" s="3" t="inlineStr">
        <is>
          <t xml:space="preserve"> </t>
        </is>
      </c>
    </row>
    <row r="6">
      <c r="A6" s="3" t="inlineStr">
        <is>
          <t>Stated rate</t>
        </is>
      </c>
      <c r="B6" s="9" t="n">
        <v>0.14</v>
      </c>
      <c r="C6" s="3" t="inlineStr">
        <is>
          <t xml:space="preserve"> </t>
        </is>
      </c>
      <c r="D6" s="9" t="n">
        <v>0.14</v>
      </c>
      <c r="E6" s="9" t="n">
        <v>0.14</v>
      </c>
      <c r="F6" s="3" t="inlineStr">
        <is>
          <t xml:space="preserve"> </t>
        </is>
      </c>
      <c r="G6" s="3" t="inlineStr">
        <is>
          <t xml:space="preserve"> </t>
        </is>
      </c>
      <c r="H6" s="3" t="inlineStr">
        <is>
          <t xml:space="preserve"> </t>
        </is>
      </c>
    </row>
    <row r="7">
      <c r="A7" s="3" t="inlineStr">
        <is>
          <t>Debt instrument, frequency of periodic payment</t>
        </is>
      </c>
      <c r="B7" s="3" t="inlineStr">
        <is>
          <t xml:space="preserve"> </t>
        </is>
      </c>
      <c r="C7" s="3" t="inlineStr">
        <is>
          <t xml:space="preserve"> </t>
        </is>
      </c>
      <c r="D7" s="3" t="inlineStr">
        <is>
          <t>semi-annually</t>
        </is>
      </c>
      <c r="E7" s="3" t="inlineStr">
        <is>
          <t xml:space="preserve"> </t>
        </is>
      </c>
      <c r="F7" s="3" t="inlineStr">
        <is>
          <t xml:space="preserve"> </t>
        </is>
      </c>
      <c r="G7" s="3" t="inlineStr">
        <is>
          <t xml:space="preserve"> </t>
        </is>
      </c>
      <c r="H7" s="3" t="inlineStr">
        <is>
          <t xml:space="preserve"> </t>
        </is>
      </c>
    </row>
    <row r="8">
      <c r="A8" s="3" t="inlineStr">
        <is>
          <t>Debt term</t>
        </is>
      </c>
      <c r="B8" s="3" t="inlineStr">
        <is>
          <t xml:space="preserve"> </t>
        </is>
      </c>
      <c r="C8" s="3" t="inlineStr">
        <is>
          <t xml:space="preserve"> </t>
        </is>
      </c>
      <c r="D8" s="3" t="inlineStr">
        <is>
          <t>3 years</t>
        </is>
      </c>
      <c r="E8" s="3" t="inlineStr">
        <is>
          <t xml:space="preserve"> </t>
        </is>
      </c>
      <c r="F8" s="3" t="inlineStr">
        <is>
          <t xml:space="preserve"> </t>
        </is>
      </c>
      <c r="G8" s="3" t="inlineStr">
        <is>
          <t xml:space="preserve"> </t>
        </is>
      </c>
      <c r="H8" s="3" t="inlineStr">
        <is>
          <t xml:space="preserve"> </t>
        </is>
      </c>
    </row>
    <row r="9">
      <c r="A9" s="3" t="inlineStr">
        <is>
          <t>Maturity date</t>
        </is>
      </c>
      <c r="B9" s="3" t="inlineStr">
        <is>
          <t xml:space="preserve"> </t>
        </is>
      </c>
      <c r="C9" s="3" t="inlineStr">
        <is>
          <t xml:space="preserve"> </t>
        </is>
      </c>
      <c r="D9" s="3" t="inlineStr">
        <is>
          <t>Jan. 25,  2024</t>
        </is>
      </c>
      <c r="E9" s="3" t="inlineStr">
        <is>
          <t>Jan. 25,  2024</t>
        </is>
      </c>
      <c r="F9" s="3" t="inlineStr">
        <is>
          <t xml:space="preserve"> </t>
        </is>
      </c>
      <c r="G9" s="3" t="inlineStr">
        <is>
          <t xml:space="preserve"> </t>
        </is>
      </c>
      <c r="H9" s="3" t="inlineStr">
        <is>
          <t xml:space="preserve"> </t>
        </is>
      </c>
    </row>
    <row r="10">
      <c r="A10" s="3" t="inlineStr">
        <is>
          <t>Effective interest rate</t>
        </is>
      </c>
      <c r="B10" s="12" t="n">
        <v>0.1449</v>
      </c>
      <c r="C10" s="3" t="inlineStr">
        <is>
          <t xml:space="preserve"> </t>
        </is>
      </c>
      <c r="D10" s="12" t="n">
        <v>0.1449</v>
      </c>
      <c r="E10" s="3" t="inlineStr">
        <is>
          <t xml:space="preserve"> </t>
        </is>
      </c>
      <c r="F10" s="3" t="inlineStr">
        <is>
          <t xml:space="preserve"> </t>
        </is>
      </c>
      <c r="G10" s="3" t="inlineStr">
        <is>
          <t xml:space="preserve"> </t>
        </is>
      </c>
      <c r="H10" s="3" t="inlineStr">
        <is>
          <t xml:space="preserve"> </t>
        </is>
      </c>
    </row>
    <row r="11">
      <c r="A11" s="3" t="inlineStr">
        <is>
          <t>Debt Instrument, Variable Interest Rate, Type [Extensible Enumeration]</t>
        </is>
      </c>
      <c r="B11" s="3" t="inlineStr">
        <is>
          <t xml:space="preserve"> </t>
        </is>
      </c>
      <c r="C11" s="3" t="inlineStr">
        <is>
          <t xml:space="preserve"> </t>
        </is>
      </c>
      <c r="D11" s="3" t="inlineStr">
        <is>
          <t xml:space="preserve"> </t>
        </is>
      </c>
      <c r="E11" s="3" t="inlineStr">
        <is>
          <t>xin:AdjustedTreasuryRateMember</t>
        </is>
      </c>
      <c r="F11" s="3" t="inlineStr">
        <is>
          <t xml:space="preserve"> </t>
        </is>
      </c>
      <c r="G11" s="3" t="inlineStr">
        <is>
          <t xml:space="preserve"> </t>
        </is>
      </c>
      <c r="H11" s="3" t="inlineStr">
        <is>
          <t xml:space="preserve"> </t>
        </is>
      </c>
    </row>
    <row r="12">
      <c r="A12" s="3" t="inlineStr">
        <is>
          <t>minimum percentage of common shares owned by subject to certain qualifications and exceptions and satisfaction</t>
        </is>
      </c>
      <c r="B12" s="3" t="inlineStr">
        <is>
          <t xml:space="preserve"> </t>
        </is>
      </c>
      <c r="C12" s="3" t="inlineStr">
        <is>
          <t xml:space="preserve"> </t>
        </is>
      </c>
      <c r="D12" s="3" t="inlineStr">
        <is>
          <t xml:space="preserve"> </t>
        </is>
      </c>
      <c r="E12" s="9" t="n">
        <v>0.1</v>
      </c>
      <c r="F12" s="3" t="inlineStr">
        <is>
          <t xml:space="preserve"> </t>
        </is>
      </c>
      <c r="G12" s="3" t="inlineStr">
        <is>
          <t xml:space="preserve"> </t>
        </is>
      </c>
      <c r="H12" s="3" t="inlineStr">
        <is>
          <t xml:space="preserve"> </t>
        </is>
      </c>
    </row>
    <row r="13">
      <c r="A13" s="3" t="inlineStr">
        <is>
          <t>Debt instrument redemption amount</t>
        </is>
      </c>
      <c r="B13" s="3" t="inlineStr">
        <is>
          <t xml:space="preserve"> </t>
        </is>
      </c>
      <c r="C13" s="3" t="inlineStr">
        <is>
          <t xml:space="preserve"> </t>
        </is>
      </c>
      <c r="D13" s="3" t="inlineStr">
        <is>
          <t xml:space="preserve"> </t>
        </is>
      </c>
      <c r="E13" s="3" t="inlineStr">
        <is>
          <t xml:space="preserve"> </t>
        </is>
      </c>
      <c r="F13" s="6" t="n">
        <v>3900</v>
      </c>
      <c r="G13" s="6" t="n">
        <v>4820</v>
      </c>
      <c r="H13" s="6" t="n">
        <v>5500</v>
      </c>
    </row>
    <row r="14">
      <c r="A14" s="3" t="inlineStr">
        <is>
          <t>Max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Other Long-term deb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Fixed charge coverage ratio</t>
        </is>
      </c>
      <c r="B16" s="3" t="inlineStr">
        <is>
          <t xml:space="preserve"> </t>
        </is>
      </c>
      <c r="C16" s="3" t="inlineStr">
        <is>
          <t xml:space="preserve"> </t>
        </is>
      </c>
      <c r="D16" s="3" t="inlineStr">
        <is>
          <t xml:space="preserve"> </t>
        </is>
      </c>
      <c r="E16" s="4" t="n">
        <v>2</v>
      </c>
      <c r="F16" s="3" t="inlineStr">
        <is>
          <t xml:space="preserve"> </t>
        </is>
      </c>
      <c r="G16" s="3" t="inlineStr">
        <is>
          <t xml:space="preserve"> </t>
        </is>
      </c>
      <c r="H16" s="3" t="inlineStr">
        <is>
          <t xml:space="preserve"> </t>
        </is>
      </c>
    </row>
    <row r="17">
      <c r="A17" s="3" t="inlineStr">
        <is>
          <t>Min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Other Long-term 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Fixed charge coverage ratio</t>
        </is>
      </c>
      <c r="B19" s="3" t="inlineStr">
        <is>
          <t xml:space="preserve"> </t>
        </is>
      </c>
      <c r="C19" s="3" t="inlineStr">
        <is>
          <t xml:space="preserve"> </t>
        </is>
      </c>
      <c r="D19" s="3" t="inlineStr">
        <is>
          <t xml:space="preserve"> </t>
        </is>
      </c>
      <c r="E19" s="4" t="n">
        <v>1</v>
      </c>
      <c r="F19" s="3" t="inlineStr">
        <is>
          <t xml:space="preserve"> </t>
        </is>
      </c>
      <c r="G19" s="3" t="inlineStr">
        <is>
          <t xml:space="preserve"> </t>
        </is>
      </c>
      <c r="H19" s="3" t="inlineStr">
        <is>
          <t xml:space="preserve"> </t>
        </is>
      </c>
    </row>
    <row r="20">
      <c r="A20" s="3" t="inlineStr">
        <is>
          <t>Debt Instrument, Redemption, Period On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Other Long-term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Redemption price</t>
        </is>
      </c>
      <c r="B22" s="3" t="inlineStr">
        <is>
          <t xml:space="preserve"> </t>
        </is>
      </c>
      <c r="C22" s="3" t="inlineStr">
        <is>
          <t xml:space="preserve"> </t>
        </is>
      </c>
      <c r="D22" s="3" t="inlineStr">
        <is>
          <t xml:space="preserve"> </t>
        </is>
      </c>
      <c r="E22" s="9" t="n">
        <v>1</v>
      </c>
      <c r="F22" s="3" t="inlineStr">
        <is>
          <t xml:space="preserve"> </t>
        </is>
      </c>
      <c r="G22" s="3" t="inlineStr">
        <is>
          <t xml:space="preserve"> </t>
        </is>
      </c>
      <c r="H22" s="3" t="inlineStr">
        <is>
          <t xml:space="preserve"> </t>
        </is>
      </c>
    </row>
    <row r="23">
      <c r="A23" s="3" t="inlineStr">
        <is>
          <t>Debt Instrument, Basis Spread on Variable Rate</t>
        </is>
      </c>
      <c r="B23" s="3" t="inlineStr">
        <is>
          <t xml:space="preserve"> </t>
        </is>
      </c>
      <c r="C23" s="3" t="inlineStr">
        <is>
          <t xml:space="preserve"> </t>
        </is>
      </c>
      <c r="D23" s="3" t="inlineStr">
        <is>
          <t xml:space="preserve"> </t>
        </is>
      </c>
      <c r="E23" s="9" t="n">
        <v>0.01</v>
      </c>
      <c r="F23" s="3" t="inlineStr">
        <is>
          <t xml:space="preserve"> </t>
        </is>
      </c>
      <c r="G23" s="3" t="inlineStr">
        <is>
          <t xml:space="preserve"> </t>
        </is>
      </c>
      <c r="H23" s="3" t="inlineStr">
        <is>
          <t xml:space="preserve"> </t>
        </is>
      </c>
    </row>
    <row r="24">
      <c r="A24" s="3" t="inlineStr">
        <is>
          <t>Debt Instrument, Description of Variable Rate Basis</t>
        </is>
      </c>
      <c r="B24" s="3" t="inlineStr">
        <is>
          <t xml:space="preserve"> </t>
        </is>
      </c>
      <c r="C24" s="3" t="inlineStr">
        <is>
          <t xml:space="preserve"> </t>
        </is>
      </c>
      <c r="D24" s="3" t="inlineStr">
        <is>
          <t xml:space="preserve"> </t>
        </is>
      </c>
      <c r="E24" s="3" t="inlineStr">
        <is>
          <t>the Adjusted Treasury Rate (as defined in the January 2024 Indenture)</t>
        </is>
      </c>
      <c r="F24" s="3" t="inlineStr">
        <is>
          <t xml:space="preserve"> </t>
        </is>
      </c>
      <c r="G24" s="3" t="inlineStr">
        <is>
          <t xml:space="preserve"> </t>
        </is>
      </c>
      <c r="H24" s="3" t="inlineStr">
        <is>
          <t xml:space="preserve"> </t>
        </is>
      </c>
    </row>
    <row r="25">
      <c r="A25" s="3" t="inlineStr">
        <is>
          <t>Redemption terms</t>
        </is>
      </c>
      <c r="B25" s="3" t="inlineStr">
        <is>
          <t xml:space="preserve"> </t>
        </is>
      </c>
      <c r="C25" s="3" t="inlineStr">
        <is>
          <t xml:space="preserve"> </t>
        </is>
      </c>
      <c r="D25" s="3" t="inlineStr">
        <is>
          <t xml:space="preserve"> </t>
        </is>
      </c>
      <c r="E25" s="3" t="inlineStr">
        <is>
          <t>At any time prior to January 25, 2024, the Company may at its option redeem the January 2024 Senior Secured Notes, in whole but not in part, at a redemption price equal to 100.0% of the principal amount of the January 2024 Senior Secured Notes plus the Applicable Premium as of, and accrued and unpaid interest, if any, to (but not including) the redemption date. “Applicable Premium” means with respect to any January 2024 Senior Secured Note at any redemption date, the greater of (i) 1.00% of the principal amount of such January 2024 Senior Secured Note and (ii) the excess of (A) the present value at such redemption date of the principal amount of such January 2024 Senior Secured Note, plus all required remaining scheduled interest payments due on such January 2024 Senior Secured Note through the maturity date of the January 2024 Senior Secured Notes (but excluding accrued and unpaid interest to the redemption date), computed using a discount rate equal to the Adjusted Treasury Rate (as defined in the January 2024 Indenture) plus 100 basis points, over (B) the principal amount of such January 2024 Senior Secured Note on such redemption date.</t>
        </is>
      </c>
      <c r="F25" s="3" t="inlineStr">
        <is>
          <t xml:space="preserve"> </t>
        </is>
      </c>
      <c r="G25" s="3" t="inlineStr">
        <is>
          <t xml:space="preserve"> </t>
        </is>
      </c>
      <c r="H25" s="3" t="inlineStr">
        <is>
          <t xml:space="preserve"> </t>
        </is>
      </c>
    </row>
    <row r="26">
      <c r="A26" s="3" t="inlineStr">
        <is>
          <t>Debt Instrument, Redemption, Period Two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Other 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Redemption price</t>
        </is>
      </c>
      <c r="B28" s="3" t="inlineStr">
        <is>
          <t xml:space="preserve"> </t>
        </is>
      </c>
      <c r="C28" s="3" t="inlineStr">
        <is>
          <t xml:space="preserve"> </t>
        </is>
      </c>
      <c r="D28" s="3" t="inlineStr">
        <is>
          <t xml:space="preserve"> </t>
        </is>
      </c>
      <c r="E28" s="9" t="n">
        <v>1.14</v>
      </c>
      <c r="F28" s="3" t="inlineStr">
        <is>
          <t xml:space="preserve"> </t>
        </is>
      </c>
      <c r="G28" s="3" t="inlineStr">
        <is>
          <t xml:space="preserve"> </t>
        </is>
      </c>
      <c r="H28" s="3" t="inlineStr">
        <is>
          <t xml:space="preserve"> </t>
        </is>
      </c>
    </row>
    <row r="29">
      <c r="A29" s="3" t="inlineStr">
        <is>
          <t>Redemption terms</t>
        </is>
      </c>
      <c r="B29" s="3" t="inlineStr">
        <is>
          <t xml:space="preserve"> </t>
        </is>
      </c>
      <c r="C29" s="3" t="inlineStr">
        <is>
          <t xml:space="preserve"> </t>
        </is>
      </c>
      <c r="D29" s="3" t="inlineStr">
        <is>
          <t xml:space="preserve"> </t>
        </is>
      </c>
      <c r="E29" s="3" t="inlineStr">
        <is>
          <t>At any time prior to January 25, 2024, the Company may redeem up to 35% of the aggregate principal amount of the January 2024 Senior Secured Notes with the net cash proceeds of one or more sales of our common shares in certain equity offerings, within a specified period after the equity offering, at a redemption price of 114% of the principal amount of the January 2024 Senior Secured Notes, plus accrued and unpaid interest, if any, to (but not including) the redemption date, provided that at least 65% of the aggregate principal amount of the January 2024 Senior Secured Notes issued on January 25, 2021, remains outstanding after each such redemption.</t>
        </is>
      </c>
      <c r="F29" s="3" t="inlineStr">
        <is>
          <t xml:space="preserve"> </t>
        </is>
      </c>
      <c r="G29" s="3" t="inlineStr">
        <is>
          <t xml:space="preserve"> </t>
        </is>
      </c>
      <c r="H29" s="3" t="inlineStr">
        <is>
          <t xml:space="preserve"> </t>
        </is>
      </c>
    </row>
    <row r="30">
      <c r="A30" s="3" t="inlineStr">
        <is>
          <t>Debt Instrument, Redemption, Period Two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Other Long-term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Percentage of principal redeemable</t>
        </is>
      </c>
      <c r="B32" s="3" t="inlineStr">
        <is>
          <t xml:space="preserve"> </t>
        </is>
      </c>
      <c r="C32" s="3" t="inlineStr">
        <is>
          <t xml:space="preserve"> </t>
        </is>
      </c>
      <c r="D32" s="3" t="inlineStr">
        <is>
          <t xml:space="preserve"> </t>
        </is>
      </c>
      <c r="E32" s="9" t="n">
        <v>0.35</v>
      </c>
      <c r="F32" s="3" t="inlineStr">
        <is>
          <t xml:space="preserve"> </t>
        </is>
      </c>
      <c r="G32" s="3" t="inlineStr">
        <is>
          <t xml:space="preserve"> </t>
        </is>
      </c>
      <c r="H32" s="3" t="inlineStr">
        <is>
          <t xml:space="preserve"> </t>
        </is>
      </c>
    </row>
    <row r="33">
      <c r="A33" s="3" t="inlineStr">
        <is>
          <t>Debt Instrument, Redemption, Period Two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Other Long-term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Debt instrument carrying amount percentage</t>
        </is>
      </c>
      <c r="B35" s="3" t="inlineStr">
        <is>
          <t xml:space="preserve"> </t>
        </is>
      </c>
      <c r="C35" s="3" t="inlineStr">
        <is>
          <t xml:space="preserve"> </t>
        </is>
      </c>
      <c r="D35" s="3" t="inlineStr">
        <is>
          <t xml:space="preserve"> </t>
        </is>
      </c>
      <c r="E35" s="9" t="n">
        <v>0.65</v>
      </c>
      <c r="F35" s="3" t="inlineStr">
        <is>
          <t xml:space="preserve"> </t>
        </is>
      </c>
      <c r="G35" s="3" t="inlineStr">
        <is>
          <t xml:space="preserve"> </t>
        </is>
      </c>
      <c r="H35" s="3" t="inlineStr">
        <is>
          <t xml:space="preserve"> </t>
        </is>
      </c>
    </row>
    <row r="36">
      <c r="A36" s="3" t="inlineStr">
        <is>
          <t>Applicable Premium | Debt Instrument, Redemption, Period On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Other Long-term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Redemption price</t>
        </is>
      </c>
      <c r="B38" s="3" t="inlineStr">
        <is>
          <t xml:space="preserve"> </t>
        </is>
      </c>
      <c r="C38" s="3" t="inlineStr">
        <is>
          <t xml:space="preserve"> </t>
        </is>
      </c>
      <c r="D38" s="3" t="inlineStr">
        <is>
          <t xml:space="preserve"> </t>
        </is>
      </c>
      <c r="E38" s="9" t="n">
        <v>0.01</v>
      </c>
      <c r="F38" s="3" t="inlineStr">
        <is>
          <t xml:space="preserve"> </t>
        </is>
      </c>
      <c r="G38" s="3" t="inlineStr">
        <is>
          <t xml:space="preserve"> </t>
        </is>
      </c>
      <c r="H38"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15" customWidth="1" min="3" max="3"/>
    <col width="80" customWidth="1" min="4" max="4"/>
    <col width="22" customWidth="1" min="5" max="5"/>
    <col width="22" customWidth="1" min="6" max="6"/>
  </cols>
  <sheetData>
    <row r="1">
      <c r="A1" s="1" t="inlineStr">
        <is>
          <t>Other long-term debt - October 2023 Senior Secured Notes (Details) $ in Thousands</t>
        </is>
      </c>
      <c r="D1" s="2" t="inlineStr">
        <is>
          <t>12 Months Ended</t>
        </is>
      </c>
    </row>
    <row r="2">
      <c r="B2" s="2" t="inlineStr">
        <is>
          <t>Oct. 15, 2021 USD ($)</t>
        </is>
      </c>
      <c r="C2" s="2" t="inlineStr">
        <is>
          <t>Apr. 15, 2019</t>
        </is>
      </c>
      <c r="D2" s="2" t="inlineStr">
        <is>
          <t>Dec. 31, 2024</t>
        </is>
      </c>
      <c r="E2" s="2" t="inlineStr">
        <is>
          <t>Dec. 31, 2022 USD ($)</t>
        </is>
      </c>
      <c r="F2" s="2" t="inlineStr">
        <is>
          <t>Dec. 31, 2021 USD ($)</t>
        </is>
      </c>
    </row>
    <row r="3">
      <c r="A3" s="3" t="inlineStr">
        <is>
          <t>October 2021 Senior Secured Notes due on October 15, 2021 at 14.20%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Other Long-term deb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Debt issuance date</t>
        </is>
      </c>
      <c r="B5" s="3" t="inlineStr">
        <is>
          <t>Oct. 15,  2021</t>
        </is>
      </c>
      <c r="C5" s="3" t="inlineStr">
        <is>
          <t>Apr. 15,  2022</t>
        </is>
      </c>
      <c r="D5" s="3" t="inlineStr">
        <is>
          <t xml:space="preserve"> </t>
        </is>
      </c>
      <c r="E5" s="3" t="inlineStr">
        <is>
          <t xml:space="preserve"> </t>
        </is>
      </c>
      <c r="F5" s="3" t="inlineStr">
        <is>
          <t xml:space="preserve"> </t>
        </is>
      </c>
    </row>
    <row r="6">
      <c r="A6" s="3" t="inlineStr">
        <is>
          <t>Debt instrument, aggregate principal amount</t>
        </is>
      </c>
      <c r="B6" s="6" t="n">
        <v>207680</v>
      </c>
      <c r="C6" s="3" t="inlineStr">
        <is>
          <t xml:space="preserve"> </t>
        </is>
      </c>
      <c r="D6" s="3" t="inlineStr">
        <is>
          <t xml:space="preserve"> </t>
        </is>
      </c>
      <c r="E6" s="3" t="inlineStr">
        <is>
          <t xml:space="preserve"> </t>
        </is>
      </c>
      <c r="F6" s="3" t="inlineStr">
        <is>
          <t xml:space="preserve"> </t>
        </is>
      </c>
    </row>
    <row r="7">
      <c r="A7" s="3" t="inlineStr">
        <is>
          <t>October 2023 Senior Secured Notes Due On October 15 2023 At 14.2%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Other Long-term debt</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instrument, aggregate principal amount</t>
        </is>
      </c>
      <c r="B9" s="4" t="n">
        <v>205400</v>
      </c>
      <c r="C9" s="3" t="inlineStr">
        <is>
          <t xml:space="preserve"> </t>
        </is>
      </c>
      <c r="D9" s="3" t="inlineStr">
        <is>
          <t xml:space="preserve"> </t>
        </is>
      </c>
      <c r="E9" s="3" t="inlineStr">
        <is>
          <t xml:space="preserve"> </t>
        </is>
      </c>
      <c r="F9" s="3" t="inlineStr">
        <is>
          <t xml:space="preserve"> </t>
        </is>
      </c>
    </row>
    <row r="10">
      <c r="A10" s="3" t="inlineStr">
        <is>
          <t>Cash consideration in full satisfaction of the exchange consideration</t>
        </is>
      </c>
      <c r="B10" s="6" t="n">
        <v>19100</v>
      </c>
      <c r="C10" s="3" t="inlineStr">
        <is>
          <t xml:space="preserve"> </t>
        </is>
      </c>
      <c r="D10" s="3" t="inlineStr">
        <is>
          <t xml:space="preserve"> </t>
        </is>
      </c>
      <c r="E10" s="3" t="inlineStr">
        <is>
          <t xml:space="preserve"> </t>
        </is>
      </c>
      <c r="F10" s="3" t="inlineStr">
        <is>
          <t xml:space="preserve"> </t>
        </is>
      </c>
    </row>
    <row r="11">
      <c r="A11" s="3" t="inlineStr">
        <is>
          <t>Stated rate</t>
        </is>
      </c>
      <c r="B11" s="12" t="n">
        <v>0.142</v>
      </c>
      <c r="C11" s="3" t="inlineStr">
        <is>
          <t xml:space="preserve"> </t>
        </is>
      </c>
      <c r="D11" s="3" t="inlineStr">
        <is>
          <t xml:space="preserve"> </t>
        </is>
      </c>
      <c r="E11" s="3" t="inlineStr">
        <is>
          <t xml:space="preserve"> </t>
        </is>
      </c>
      <c r="F11" s="3" t="inlineStr">
        <is>
          <t xml:space="preserve"> </t>
        </is>
      </c>
    </row>
    <row r="12">
      <c r="A12" s="3" t="inlineStr">
        <is>
          <t>Debt instrument, frequency of periodic payment</t>
        </is>
      </c>
      <c r="B12" s="3" t="inlineStr">
        <is>
          <t>semi-annually</t>
        </is>
      </c>
      <c r="C12" s="3" t="inlineStr">
        <is>
          <t xml:space="preserve"> </t>
        </is>
      </c>
      <c r="D12" s="3" t="inlineStr">
        <is>
          <t xml:space="preserve"> </t>
        </is>
      </c>
      <c r="E12" s="3" t="inlineStr">
        <is>
          <t xml:space="preserve"> </t>
        </is>
      </c>
      <c r="F12" s="3" t="inlineStr">
        <is>
          <t xml:space="preserve"> </t>
        </is>
      </c>
    </row>
    <row r="13">
      <c r="A13" s="3" t="inlineStr">
        <is>
          <t>Debt term</t>
        </is>
      </c>
      <c r="B13" s="3" t="inlineStr">
        <is>
          <t>2 years</t>
        </is>
      </c>
      <c r="C13" s="3" t="inlineStr">
        <is>
          <t xml:space="preserve"> </t>
        </is>
      </c>
      <c r="D13" s="3" t="inlineStr">
        <is>
          <t xml:space="preserve"> </t>
        </is>
      </c>
      <c r="E13" s="3" t="inlineStr">
        <is>
          <t xml:space="preserve"> </t>
        </is>
      </c>
      <c r="F13" s="3" t="inlineStr">
        <is>
          <t xml:space="preserve"> </t>
        </is>
      </c>
    </row>
    <row r="14">
      <c r="A14" s="3" t="inlineStr">
        <is>
          <t>Maturity date</t>
        </is>
      </c>
      <c r="B14" s="3" t="inlineStr">
        <is>
          <t>Oct. 15,  2023</t>
        </is>
      </c>
      <c r="C14" s="3" t="inlineStr">
        <is>
          <t xml:space="preserve"> </t>
        </is>
      </c>
      <c r="D14" s="3" t="inlineStr">
        <is>
          <t xml:space="preserve"> </t>
        </is>
      </c>
      <c r="E14" s="3" t="inlineStr">
        <is>
          <t xml:space="preserve"> </t>
        </is>
      </c>
      <c r="F14" s="3" t="inlineStr">
        <is>
          <t xml:space="preserve"> </t>
        </is>
      </c>
    </row>
    <row r="15">
      <c r="A15" s="3" t="inlineStr">
        <is>
          <t>Effective interest rate</t>
        </is>
      </c>
      <c r="B15" s="12" t="n">
        <v>0.1665</v>
      </c>
      <c r="C15" s="3" t="inlineStr">
        <is>
          <t xml:space="preserve"> </t>
        </is>
      </c>
      <c r="D15" s="3" t="inlineStr">
        <is>
          <t xml:space="preserve"> </t>
        </is>
      </c>
      <c r="E15" s="3" t="inlineStr">
        <is>
          <t xml:space="preserve"> </t>
        </is>
      </c>
      <c r="F15" s="3" t="inlineStr">
        <is>
          <t xml:space="preserve"> </t>
        </is>
      </c>
    </row>
    <row r="16">
      <c r="A16" s="3" t="inlineStr">
        <is>
          <t>Redemption price</t>
        </is>
      </c>
      <c r="B16" s="3" t="inlineStr">
        <is>
          <t xml:space="preserve"> </t>
        </is>
      </c>
      <c r="C16" s="3" t="inlineStr">
        <is>
          <t xml:space="preserve"> </t>
        </is>
      </c>
      <c r="D16" s="12" t="n">
        <v>1.145</v>
      </c>
      <c r="E16" s="3" t="inlineStr">
        <is>
          <t xml:space="preserve"> </t>
        </is>
      </c>
      <c r="F16" s="3" t="inlineStr">
        <is>
          <t xml:space="preserve"> </t>
        </is>
      </c>
    </row>
    <row r="17">
      <c r="A17" s="3" t="inlineStr">
        <is>
          <t>minimum percentage of common shares owned by subject to certain qualifications and exceptions and satisfaction</t>
        </is>
      </c>
      <c r="B17" s="3" t="inlineStr">
        <is>
          <t xml:space="preserve"> </t>
        </is>
      </c>
      <c r="C17" s="3" t="inlineStr">
        <is>
          <t xml:space="preserve"> </t>
        </is>
      </c>
      <c r="D17" s="9" t="n">
        <v>0.1</v>
      </c>
      <c r="E17" s="3" t="inlineStr">
        <is>
          <t xml:space="preserve"> </t>
        </is>
      </c>
      <c r="F17" s="3" t="inlineStr">
        <is>
          <t xml:space="preserve"> </t>
        </is>
      </c>
    </row>
    <row r="18">
      <c r="A18" s="3" t="inlineStr">
        <is>
          <t>Debt instrument redemption amount</t>
        </is>
      </c>
      <c r="B18" s="3" t="inlineStr">
        <is>
          <t xml:space="preserve"> </t>
        </is>
      </c>
      <c r="C18" s="3" t="inlineStr">
        <is>
          <t xml:space="preserve"> </t>
        </is>
      </c>
      <c r="D18" s="3" t="inlineStr">
        <is>
          <t xml:space="preserve"> </t>
        </is>
      </c>
      <c r="E18" s="6" t="n">
        <v>2500</v>
      </c>
      <c r="F18" s="6" t="n">
        <v>66100</v>
      </c>
    </row>
    <row r="19">
      <c r="A19" s="3" t="inlineStr">
        <is>
          <t>October 2023 Senior Secured Notes Due On October 15 2023 At 14.2%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Other Long-term debt</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Redemption price</t>
        </is>
      </c>
      <c r="B21" s="3" t="inlineStr">
        <is>
          <t xml:space="preserve"> </t>
        </is>
      </c>
      <c r="C21" s="3" t="inlineStr">
        <is>
          <t xml:space="preserve"> </t>
        </is>
      </c>
      <c r="D21" s="9" t="n">
        <v>0.35</v>
      </c>
      <c r="E21" s="3" t="inlineStr">
        <is>
          <t xml:space="preserve"> </t>
        </is>
      </c>
      <c r="F21" s="3" t="inlineStr">
        <is>
          <t xml:space="preserve"> </t>
        </is>
      </c>
    </row>
    <row r="22">
      <c r="A22" s="3" t="inlineStr">
        <is>
          <t>Fixed charge coverage ratio</t>
        </is>
      </c>
      <c r="B22" s="3" t="inlineStr">
        <is>
          <t xml:space="preserve"> </t>
        </is>
      </c>
      <c r="C22" s="3" t="inlineStr">
        <is>
          <t xml:space="preserve"> </t>
        </is>
      </c>
      <c r="D22" s="4" t="n">
        <v>2</v>
      </c>
      <c r="E22" s="3" t="inlineStr">
        <is>
          <t xml:space="preserve"> </t>
        </is>
      </c>
      <c r="F22" s="3" t="inlineStr">
        <is>
          <t xml:space="preserve"> </t>
        </is>
      </c>
    </row>
    <row r="23">
      <c r="A23" s="3" t="inlineStr">
        <is>
          <t>October 2023 Senior Secured Notes Due On October 15 2023 At 14.2%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Other Long-term debt</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demption price</t>
        </is>
      </c>
      <c r="B25" s="3" t="inlineStr">
        <is>
          <t xml:space="preserve"> </t>
        </is>
      </c>
      <c r="C25" s="3" t="inlineStr">
        <is>
          <t xml:space="preserve"> </t>
        </is>
      </c>
      <c r="D25" s="9" t="n">
        <v>0.65</v>
      </c>
      <c r="E25" s="3" t="inlineStr">
        <is>
          <t xml:space="preserve"> </t>
        </is>
      </c>
      <c r="F25" s="3" t="inlineStr">
        <is>
          <t xml:space="preserve"> </t>
        </is>
      </c>
    </row>
    <row r="26">
      <c r="A26" s="3" t="inlineStr">
        <is>
          <t>Fixed charge coverage ratio</t>
        </is>
      </c>
      <c r="B26" s="3" t="inlineStr">
        <is>
          <t xml:space="preserve"> </t>
        </is>
      </c>
      <c r="C26" s="3" t="inlineStr">
        <is>
          <t xml:space="preserve"> </t>
        </is>
      </c>
      <c r="D26" s="4" t="n">
        <v>1</v>
      </c>
      <c r="E26" s="3" t="inlineStr">
        <is>
          <t xml:space="preserve"> </t>
        </is>
      </c>
      <c r="F26" s="3" t="inlineStr">
        <is>
          <t xml:space="preserve"> </t>
        </is>
      </c>
    </row>
    <row r="27">
      <c r="A27" s="3" t="inlineStr">
        <is>
          <t>October 2023 Senior Secured Notes Due On October 15 2023 At 14.2% [Member] | Debt Instrument, Redemption, Period One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Other Long-term debt</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Basis Spread on Variable Rate</t>
        </is>
      </c>
      <c r="B29" s="3" t="inlineStr">
        <is>
          <t xml:space="preserve"> </t>
        </is>
      </c>
      <c r="C29" s="3" t="inlineStr">
        <is>
          <t xml:space="preserve"> </t>
        </is>
      </c>
      <c r="D29" s="9" t="n">
        <v>0.01</v>
      </c>
      <c r="E29" s="3" t="inlineStr">
        <is>
          <t xml:space="preserve"> </t>
        </is>
      </c>
      <c r="F29" s="3" t="inlineStr">
        <is>
          <t xml:space="preserve"> </t>
        </is>
      </c>
    </row>
    <row r="30">
      <c r="A30" s="3" t="inlineStr">
        <is>
          <t>Debt Instrument, Description of Variable Rate Basis</t>
        </is>
      </c>
      <c r="B30" s="3" t="inlineStr">
        <is>
          <t xml:space="preserve"> </t>
        </is>
      </c>
      <c r="C30" s="3" t="inlineStr">
        <is>
          <t xml:space="preserve"> </t>
        </is>
      </c>
      <c r="D30" s="3" t="inlineStr">
        <is>
          <t>the Adjusted Treasury Rate (as defined in the October 2023 Indenture)</t>
        </is>
      </c>
      <c r="E30" s="3" t="inlineStr">
        <is>
          <t xml:space="preserve"> </t>
        </is>
      </c>
      <c r="F30" s="3" t="inlineStr">
        <is>
          <t xml:space="preserve"> </t>
        </is>
      </c>
    </row>
    <row r="31">
      <c r="A31" s="3" t="inlineStr">
        <is>
          <t>Redemption terms</t>
        </is>
      </c>
      <c r="B31" s="3" t="inlineStr">
        <is>
          <t xml:space="preserve"> </t>
        </is>
      </c>
      <c r="C31" s="3" t="inlineStr">
        <is>
          <t xml:space="preserve"> </t>
        </is>
      </c>
      <c r="D31" s="3" t="inlineStr">
        <is>
          <t>At any time prior to October 15, 2023, the Company may at its option redeem the October 2023 Senior Secured Notes, in whole but not in part, at a redemption price equal to 100.0% of the principal amount of the October 2023 Senior Secured Notes plus the Applicable Premium as of, and accrued and unpaid interest, if any, to (but not including) the redemption date. “Applicable Premium” means with respect to any October 2023 Senior Secured Note at any redemption date, the greater of (i) 1.00% of the principal amount of such October 2023 Senior Secured Note and (ii) the excess of (A) the present value at such redemption date of the principal amount of such October 2023 Senior Secured Note, plus all required remaining scheduled interest payments due on such October 2023 Senior Secured Note through the maturity date of the October 2023 Senior Secured Notes (but excluding accrued and unpaid interest to the redemption date), computed using a discount rate equal to the Adjusted Treasury Rate (as defined in the October 2023 Indenture) plus 100 basis points, over (B) the principal amount of such October 2023 Senior Secured Note on such redemption date.</t>
        </is>
      </c>
      <c r="E31" s="3" t="inlineStr">
        <is>
          <t xml:space="preserve"> </t>
        </is>
      </c>
      <c r="F31" s="3" t="inlineStr">
        <is>
          <t xml:space="preserve"> </t>
        </is>
      </c>
    </row>
    <row r="32">
      <c r="A32" s="3" t="inlineStr">
        <is>
          <t>October 2023 Senior Secured Notes Due On October 15 2023 At 14.2% [Member] | Debt Instrument, Redemption, Period Two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Other Long-term deb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demption terms</t>
        </is>
      </c>
      <c r="B34" s="3" t="inlineStr">
        <is>
          <t xml:space="preserve"> </t>
        </is>
      </c>
      <c r="C34" s="3" t="inlineStr">
        <is>
          <t xml:space="preserve"> </t>
        </is>
      </c>
      <c r="D34" s="3" t="inlineStr">
        <is>
          <t>At any time prior to October 15, 2023, the Company may redeem up to 35% of the aggregate principal amount of the October 2023 Senior Secured Notes with the net cash proceeds of one or more sales of our common shares in certain equity offerings, within a specified period after the equity offering, at a redemption price of 114.5% of the principal amount of the October 2023 Senior Secured Notes, plus accrued and unpaid interest, if any, to (but not including) the redemption date, provided that at least 65% of the aggregate principal amount of the October 2023 Senior Secured Notes issued on October 15, 2021, remains outstanding after each such redemption.</t>
        </is>
      </c>
      <c r="E34" s="3" t="inlineStr">
        <is>
          <t xml:space="preserve"> </t>
        </is>
      </c>
      <c r="F34" s="3" t="inlineStr">
        <is>
          <t xml:space="preserve"> </t>
        </is>
      </c>
    </row>
    <row r="35">
      <c r="A35" s="3" t="inlineStr">
        <is>
          <t>October 2023 Senior Secured Notes Due On October 15 2023 At 14.2% [Member] | Applicable Premium | Debt Instrument, Redemption, Period On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Other Long-term debt</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demption price</t>
        </is>
      </c>
      <c r="B37" s="3" t="inlineStr">
        <is>
          <t xml:space="preserve"> </t>
        </is>
      </c>
      <c r="C37" s="3" t="inlineStr">
        <is>
          <t xml:space="preserve"> </t>
        </is>
      </c>
      <c r="D37" s="9" t="n">
        <v>0.01</v>
      </c>
      <c r="E37" s="3" t="inlineStr">
        <is>
          <t xml:space="preserve"> </t>
        </is>
      </c>
      <c r="F37" s="3" t="inlineStr">
        <is>
          <t xml:space="preserve"> </t>
        </is>
      </c>
    </row>
    <row r="38">
      <c r="A38" s="3" t="inlineStr">
        <is>
          <t>October 2023 Senior Secured Notes Due On October 15 2022 At 14.2%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Other Long-term deb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Debt Instrument, Variable Interest Rate, Type [Extensible Enumeration]</t>
        </is>
      </c>
      <c r="B40" s="3" t="inlineStr">
        <is>
          <t xml:space="preserve"> </t>
        </is>
      </c>
      <c r="C40" s="3" t="inlineStr">
        <is>
          <t xml:space="preserve"> </t>
        </is>
      </c>
      <c r="D40" s="3" t="inlineStr">
        <is>
          <t>xin:AdjustedTreasuryRateMember</t>
        </is>
      </c>
      <c r="E40" s="3" t="inlineStr">
        <is>
          <t xml:space="preserve"> </t>
        </is>
      </c>
      <c r="F40" s="3" t="inlineStr">
        <is>
          <t xml:space="preserve"> </t>
        </is>
      </c>
    </row>
    <row r="41">
      <c r="A41" s="3" t="inlineStr">
        <is>
          <t>October 2023 Senior Secured Notes Due On October 15 2022 At 14.2% [Member] | Debt Instrument, Redemption, Period One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Other Long-term debt</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Redemption price</t>
        </is>
      </c>
      <c r="B43" s="3" t="inlineStr">
        <is>
          <t xml:space="preserve"> </t>
        </is>
      </c>
      <c r="C43" s="3" t="inlineStr">
        <is>
          <t xml:space="preserve"> </t>
        </is>
      </c>
      <c r="D43" s="9" t="n">
        <v>1</v>
      </c>
      <c r="E43" s="3" t="inlineStr">
        <is>
          <t xml:space="preserve"> </t>
        </is>
      </c>
      <c r="F43"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Other long-term debt - September 2027 Senior Secured Notes (Details) ¥ in Millions</t>
        </is>
      </c>
      <c r="C1" s="2" t="inlineStr">
        <is>
          <t>12 Months Ended</t>
        </is>
      </c>
    </row>
    <row r="2">
      <c r="B2" s="2" t="inlineStr">
        <is>
          <t>Aug. 18, 2023 USD ($)</t>
        </is>
      </c>
      <c r="C2" s="2" t="inlineStr">
        <is>
          <t>Dec. 31, 2024 USD ($)</t>
        </is>
      </c>
      <c r="D2" s="2" t="inlineStr">
        <is>
          <t>Dec. 31, 2023 USD ($)</t>
        </is>
      </c>
      <c r="E2" s="2" t="inlineStr">
        <is>
          <t>Dec. 31, 2021 USD ($)</t>
        </is>
      </c>
      <c r="F2" s="2" t="inlineStr">
        <is>
          <t>Dec. 31, 2021 CNY (¥)</t>
        </is>
      </c>
      <c r="G2" s="2" t="inlineStr">
        <is>
          <t>Nov. 30, 2020 USD ($)</t>
        </is>
      </c>
      <c r="H2" s="2" t="inlineStr">
        <is>
          <t>Nov. 30, 2020 CNY (¥)</t>
        </is>
      </c>
      <c r="I2" s="2" t="inlineStr">
        <is>
          <t>Jun. 21, 2019 USD ($)</t>
        </is>
      </c>
      <c r="J2" s="2" t="inlineStr">
        <is>
          <t>Jun. 21, 2019 CNY (¥)</t>
        </is>
      </c>
      <c r="K2" s="2" t="inlineStr">
        <is>
          <t>May 31, 2019 USD ($)</t>
        </is>
      </c>
    </row>
    <row r="3">
      <c r="A3" s="3" t="inlineStr">
        <is>
          <t>Two Thousand Nineteen First Tranch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Other Long-term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ebt instrument redemption amount</t>
        </is>
      </c>
      <c r="B5" s="3" t="inlineStr">
        <is>
          <t xml:space="preserve"> </t>
        </is>
      </c>
      <c r="C5" s="3" t="inlineStr">
        <is>
          <t xml:space="preserve"> </t>
        </is>
      </c>
      <c r="D5" s="3" t="inlineStr">
        <is>
          <t xml:space="preserve"> </t>
        </is>
      </c>
      <c r="E5" s="3" t="inlineStr">
        <is>
          <t xml:space="preserve"> </t>
        </is>
      </c>
      <c r="F5" s="3" t="inlineStr">
        <is>
          <t xml:space="preserve"> </t>
        </is>
      </c>
      <c r="G5" s="6" t="n">
        <v>49000000</v>
      </c>
      <c r="H5" s="11" t="n">
        <v>343</v>
      </c>
      <c r="I5" s="6" t="n">
        <v>91000000</v>
      </c>
      <c r="J5" s="11" t="n">
        <v>637</v>
      </c>
      <c r="K5" s="6" t="n">
        <v>91000000</v>
      </c>
    </row>
    <row r="6">
      <c r="A6" s="3" t="inlineStr">
        <is>
          <t>2020 Tranch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Other 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instrument redemption amount</t>
        </is>
      </c>
      <c r="B8" s="3" t="inlineStr">
        <is>
          <t xml:space="preserve"> </t>
        </is>
      </c>
      <c r="C8" s="3" t="inlineStr">
        <is>
          <t xml:space="preserve"> </t>
        </is>
      </c>
      <c r="D8" s="6" t="n">
        <v>0</v>
      </c>
      <c r="E8" s="6" t="n">
        <v>12000000</v>
      </c>
      <c r="F8" s="13" t="n">
        <v>77.09999999999999</v>
      </c>
      <c r="G8" s="6" t="n">
        <v>94000000</v>
      </c>
      <c r="H8" s="11" t="n">
        <v>646</v>
      </c>
      <c r="I8" s="3" t="inlineStr">
        <is>
          <t xml:space="preserve"> </t>
        </is>
      </c>
      <c r="J8" s="3" t="inlineStr">
        <is>
          <t xml:space="preserve"> </t>
        </is>
      </c>
      <c r="K8" s="3" t="inlineStr">
        <is>
          <t xml:space="preserve"> </t>
        </is>
      </c>
    </row>
    <row r="9">
      <c r="A9" s="3" t="inlineStr">
        <is>
          <t>Two Thousand Twenty One Tranch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Other Long-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Debt instrument redemption amount</t>
        </is>
      </c>
      <c r="B11" s="3" t="inlineStr">
        <is>
          <t xml:space="preserve"> </t>
        </is>
      </c>
      <c r="C11" s="3" t="inlineStr">
        <is>
          <t xml:space="preserve"> </t>
        </is>
      </c>
      <c r="D11" s="4" t="n">
        <v>0</v>
      </c>
      <c r="E11" s="6" t="n">
        <v>62000000</v>
      </c>
      <c r="F11" s="13" t="n">
        <v>402.2</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September 2027 Notes Due On September 30 2027 At 3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Other Long-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Debt issuance date</t>
        </is>
      </c>
      <c r="B14" s="3" t="inlineStr">
        <is>
          <t>Aug. 18,  2023</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Debt Conversion, Original Debt, Amount</t>
        </is>
      </c>
      <c r="B15" s="6" t="n">
        <v>307360000</v>
      </c>
      <c r="C15" s="6" t="n">
        <v>33793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instrument, aggregate principal amount</t>
        </is>
      </c>
      <c r="B16" s="6" t="n">
        <v>3313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Maturity date</t>
        </is>
      </c>
      <c r="B17" s="3" t="inlineStr">
        <is>
          <t>Sep. 30,  2027</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Repayment of secured debt</t>
        </is>
      </c>
      <c r="B18" s="6" t="n">
        <v>154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demption terms</t>
        </is>
      </c>
      <c r="B19" s="3" t="inlineStr">
        <is>
          <t>At any time prior to September 30, 2027, the Company may at its option redeem the September 2027 Senior Secured Notes, in whole or in part, at a redemption price equal to or no less than 100.0% of the principal amount of the September 2027 Senior Secured Notes plus the accrued and unpaid interest, if any, to (but not including) the redemption date.</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tated rate</t>
        </is>
      </c>
      <c r="B20" s="9" t="n">
        <v>0.03</v>
      </c>
      <c r="C20" s="9" t="n">
        <v>0.03</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September 2027 Notes Due On September 30 2027 At 3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Other Long-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Redemption price</t>
        </is>
      </c>
      <c r="B23" s="9" t="n">
        <v>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eptember 2027 Notes Due On September 30 2027 At 3 [Member] | Debt Instrument, Redemption, Period On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Other Long-term deb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Percentage of principal redeemable</t>
        </is>
      </c>
      <c r="B26" s="9" t="n">
        <v>0.0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eptember 2027 Notes Due On September 30 2027 At 3 [Member] | Debt Instrument, Redemption, Period Tw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Other Long-term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Percentage of principal redeemable</t>
        </is>
      </c>
      <c r="B29" s="9" t="n">
        <v>0.05</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eptember 2027 Senior Secured Not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Other Long-term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ayment Of Consent Fee For Exchange Of Notes</t>
        </is>
      </c>
      <c r="B32" s="6" t="n">
        <v>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Minimum cash interest, affected interest payment period (in percentage)</t>
        </is>
      </c>
      <c r="B33" s="3" t="inlineStr">
        <is>
          <t xml:space="preserve"> </t>
        </is>
      </c>
      <c r="C33" s="9" t="n">
        <v>0.02</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tated rate</t>
        </is>
      </c>
      <c r="B34" s="3" t="inlineStr">
        <is>
          <t xml:space="preserve"> </t>
        </is>
      </c>
      <c r="C34" s="9" t="n">
        <v>0.03</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minimum percentage of common shares owned by subject to certain qualifications and exceptions and satisfaction</t>
        </is>
      </c>
      <c r="B35" s="3" t="inlineStr">
        <is>
          <t xml:space="preserve"> </t>
        </is>
      </c>
      <c r="C35" s="9" t="n">
        <v>0.1</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Debt instrument redemption amount</t>
        </is>
      </c>
      <c r="B36" s="3" t="inlineStr">
        <is>
          <t xml:space="preserve"> </t>
        </is>
      </c>
      <c r="C36" s="6" t="n">
        <v>16800000</v>
      </c>
      <c r="D36" s="6" t="n">
        <v>345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eptember 2027 Senior Secured Notes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Other Long-term deb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Fixed charge coverage ratio</t>
        </is>
      </c>
      <c r="B39" s="3" t="inlineStr">
        <is>
          <t xml:space="preserve"> </t>
        </is>
      </c>
      <c r="C39" s="4" t="n">
        <v>2</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September 2027 Senior Secured Notes [Member] | Minimum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Other Long-term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Fixed charge coverage ratio</t>
        </is>
      </c>
      <c r="B42" s="3" t="inlineStr">
        <is>
          <t xml:space="preserve"> </t>
        </is>
      </c>
      <c r="C42" s="4" t="n">
        <v>1</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Senior Note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5" t="inlineStr">
        <is>
          <t>Other Long-term deb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ebt Conversion, Original Debt, Amount</t>
        </is>
      </c>
      <c r="B45" s="6" t="n">
        <v>30736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sheetData>
  <mergeCells count="4">
    <mergeCell ref="G1:H1"/>
    <mergeCell ref="E1:F1"/>
    <mergeCell ref="I1:J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1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1" customWidth="1" min="20" max="20"/>
    <col width="22" customWidth="1" min="21" max="21"/>
  </cols>
  <sheetData>
    <row r="1">
      <c r="A1" s="1" t="inlineStr">
        <is>
          <t>Other long-term debt - Onshore Corporate Bonds (Details) ¥ in Millions</t>
        </is>
      </c>
      <c r="H1" s="2" t="inlineStr">
        <is>
          <t>10 Months Ended</t>
        </is>
      </c>
      <c r="I1" s="2" t="inlineStr">
        <is>
          <t>12 Months Ended</t>
        </is>
      </c>
    </row>
    <row r="2">
      <c r="B2" s="2" t="inlineStr">
        <is>
          <t>Jan. 07, 2021 USD ($)</t>
        </is>
      </c>
      <c r="C2" s="2" t="inlineStr">
        <is>
          <t>Nov. 30, 2020 USD ($)</t>
        </is>
      </c>
      <c r="D2" s="2" t="inlineStr">
        <is>
          <t>Nov. 16, 2020</t>
        </is>
      </c>
      <c r="E2" s="2" t="inlineStr">
        <is>
          <t>Nov. 12, 2020 USD ($)</t>
        </is>
      </c>
      <c r="F2" s="2" t="inlineStr">
        <is>
          <t>Apr. 01, 2019 USD ($)</t>
        </is>
      </c>
      <c r="G2" s="2" t="inlineStr">
        <is>
          <t>Dec. 28, 2015</t>
        </is>
      </c>
      <c r="H2" s="2" t="inlineStr">
        <is>
          <t>Nov. 30, 2020 USD ($)</t>
        </is>
      </c>
      <c r="I2" s="2" t="inlineStr">
        <is>
          <t>Dec. 31, 2024 USD ($)</t>
        </is>
      </c>
      <c r="J2" s="2" t="inlineStr">
        <is>
          <t>Dec. 31, 2023 USD ($)</t>
        </is>
      </c>
      <c r="K2" s="2" t="inlineStr">
        <is>
          <t>Dec. 31, 2022 USD ($)</t>
        </is>
      </c>
      <c r="L2" s="2" t="inlineStr">
        <is>
          <t>Dec. 31, 2019 USD ($)</t>
        </is>
      </c>
      <c r="M2" s="2" t="inlineStr">
        <is>
          <t>Dec. 31, 2021 USD ($)</t>
        </is>
      </c>
      <c r="N2" s="2" t="inlineStr">
        <is>
          <t>Dec. 31, 2021 CNY (¥)</t>
        </is>
      </c>
      <c r="O2" s="2" t="inlineStr">
        <is>
          <t>Jan. 07, 2021 CNY (¥)</t>
        </is>
      </c>
      <c r="P2" s="2" t="inlineStr">
        <is>
          <t>Nov. 30, 2020 CNY (¥)</t>
        </is>
      </c>
      <c r="Q2" s="2" t="inlineStr">
        <is>
          <t>Nov. 12, 2020 CNY (¥)</t>
        </is>
      </c>
      <c r="R2" s="2" t="inlineStr">
        <is>
          <t>Jun. 21, 2019 USD ($)</t>
        </is>
      </c>
      <c r="S2" s="2" t="inlineStr">
        <is>
          <t>Jun. 21, 2019 CNY (¥)</t>
        </is>
      </c>
      <c r="T2" s="2" t="inlineStr">
        <is>
          <t>May 31, 2019 USD ($)</t>
        </is>
      </c>
      <c r="U2" s="2" t="inlineStr">
        <is>
          <t>Apr. 01, 2019 CNY (¥)</t>
        </is>
      </c>
    </row>
    <row r="3">
      <c r="A3" s="5" t="inlineStr">
        <is>
          <t>Other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Net gain on debt extinguish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8643696</v>
      </c>
      <c r="J4" s="6" t="n">
        <v>169932886</v>
      </c>
      <c r="K4" s="6" t="n">
        <v>9620914</v>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row>
    <row r="5">
      <c r="A5" s="3" t="inlineStr">
        <is>
          <t>Gain on modification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1253128</v>
      </c>
      <c r="J5" s="4" t="n">
        <v>26372965</v>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row>
    <row r="6">
      <c r="A6" s="3" t="inlineStr">
        <is>
          <t>Two Thousand Nineteen First Tranch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row>
    <row r="7">
      <c r="A7" s="5" t="inlineStr">
        <is>
          <t>Other 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3" t="inlineStr">
        <is>
          <t>Debt instrument redemption amount</t>
        </is>
      </c>
      <c r="B8" s="3" t="inlineStr">
        <is>
          <t xml:space="preserve"> </t>
        </is>
      </c>
      <c r="C8" s="6" t="n">
        <v>49000000</v>
      </c>
      <c r="D8" s="3" t="inlineStr">
        <is>
          <t xml:space="preserve"> </t>
        </is>
      </c>
      <c r="E8" s="3" t="inlineStr">
        <is>
          <t xml:space="preserve"> </t>
        </is>
      </c>
      <c r="F8" s="3" t="inlineStr">
        <is>
          <t xml:space="preserve"> </t>
        </is>
      </c>
      <c r="G8" s="3" t="inlineStr">
        <is>
          <t xml:space="preserve"> </t>
        </is>
      </c>
      <c r="H8" s="6" t="n">
        <v>4900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11" t="n">
        <v>343</v>
      </c>
      <c r="Q8" s="3" t="inlineStr">
        <is>
          <t xml:space="preserve"> </t>
        </is>
      </c>
      <c r="R8" s="6" t="n">
        <v>91000000</v>
      </c>
      <c r="S8" s="11" t="n">
        <v>637</v>
      </c>
      <c r="T8" s="6" t="n">
        <v>91000000</v>
      </c>
      <c r="U8" s="3" t="inlineStr">
        <is>
          <t xml:space="preserve"> </t>
        </is>
      </c>
    </row>
    <row r="9">
      <c r="A9" s="3" t="inlineStr">
        <is>
          <t>Net gain on debt extinguish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423011</v>
      </c>
      <c r="I9" s="3" t="inlineStr">
        <is>
          <t xml:space="preserve"> </t>
        </is>
      </c>
      <c r="J9" s="3" t="inlineStr">
        <is>
          <t xml:space="preserve"> </t>
        </is>
      </c>
      <c r="K9" s="3" t="inlineStr">
        <is>
          <t xml:space="preserve"> </t>
        </is>
      </c>
      <c r="L9" s="6" t="n">
        <v>-3977493</v>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row>
    <row r="10">
      <c r="A10" s="3" t="inlineStr">
        <is>
          <t>Debt instrument redemption price</t>
        </is>
      </c>
      <c r="B10" s="3" t="inlineStr">
        <is>
          <t xml:space="preserve"> </t>
        </is>
      </c>
      <c r="C10" s="4" t="n">
        <v>72640</v>
      </c>
      <c r="D10" s="3" t="inlineStr">
        <is>
          <t xml:space="preserve"> </t>
        </is>
      </c>
      <c r="E10" s="3" t="inlineStr">
        <is>
          <t xml:space="preserve"> </t>
        </is>
      </c>
      <c r="F10" s="3" t="inlineStr">
        <is>
          <t xml:space="preserve"> </t>
        </is>
      </c>
      <c r="G10" s="3" t="inlineStr">
        <is>
          <t xml:space="preserve"> </t>
        </is>
      </c>
      <c r="H10" s="4" t="n">
        <v>72640</v>
      </c>
      <c r="I10" s="3" t="inlineStr">
        <is>
          <t xml:space="preserve"> </t>
        </is>
      </c>
      <c r="J10" s="3" t="inlineStr">
        <is>
          <t xml:space="preserve"> </t>
        </is>
      </c>
      <c r="K10" s="3" t="inlineStr">
        <is>
          <t xml:space="preserve"> </t>
        </is>
      </c>
      <c r="L10" s="4" t="n">
        <v>3494668</v>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row>
    <row r="11">
      <c r="A11" s="3" t="inlineStr">
        <is>
          <t>Unamortized debt issuance expense</t>
        </is>
      </c>
      <c r="B11" s="3" t="inlineStr">
        <is>
          <t xml:space="preserve"> </t>
        </is>
      </c>
      <c r="C11" s="4" t="n">
        <v>350371</v>
      </c>
      <c r="D11" s="3" t="inlineStr">
        <is>
          <t xml:space="preserve"> </t>
        </is>
      </c>
      <c r="E11" s="3" t="inlineStr">
        <is>
          <t xml:space="preserve"> </t>
        </is>
      </c>
      <c r="F11" s="3" t="inlineStr">
        <is>
          <t xml:space="preserve"> </t>
        </is>
      </c>
      <c r="G11" s="3" t="inlineStr">
        <is>
          <t xml:space="preserve"> </t>
        </is>
      </c>
      <c r="H11" s="4" t="n">
        <v>350371</v>
      </c>
      <c r="I11" s="3" t="inlineStr">
        <is>
          <t xml:space="preserve"> </t>
        </is>
      </c>
      <c r="J11" s="3" t="inlineStr">
        <is>
          <t xml:space="preserve"> </t>
        </is>
      </c>
      <c r="K11" s="3" t="inlineStr">
        <is>
          <t xml:space="preserve"> </t>
        </is>
      </c>
      <c r="L11" s="6" t="n">
        <v>482825</v>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row>
    <row r="12">
      <c r="A12" s="3" t="inlineStr">
        <is>
          <t>2020 Tranch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row>
    <row r="13">
      <c r="A13" s="5" t="inlineStr">
        <is>
          <t>Other Long-term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Debt instrument redemption amount</t>
        </is>
      </c>
      <c r="B14" s="3" t="inlineStr">
        <is>
          <t xml:space="preserve"> </t>
        </is>
      </c>
      <c r="C14" s="4" t="n">
        <v>94000000</v>
      </c>
      <c r="D14" s="3" t="inlineStr">
        <is>
          <t xml:space="preserve"> </t>
        </is>
      </c>
      <c r="E14" s="3" t="inlineStr">
        <is>
          <t xml:space="preserve"> </t>
        </is>
      </c>
      <c r="F14" s="3" t="inlineStr">
        <is>
          <t xml:space="preserve"> </t>
        </is>
      </c>
      <c r="G14" s="3" t="inlineStr">
        <is>
          <t xml:space="preserve"> </t>
        </is>
      </c>
      <c r="H14" s="4" t="n">
        <v>94000000</v>
      </c>
      <c r="I14" s="3" t="inlineStr">
        <is>
          <t xml:space="preserve"> </t>
        </is>
      </c>
      <c r="J14" s="4" t="n">
        <v>0</v>
      </c>
      <c r="K14" s="3" t="inlineStr">
        <is>
          <t xml:space="preserve"> </t>
        </is>
      </c>
      <c r="L14" s="3" t="inlineStr">
        <is>
          <t xml:space="preserve"> </t>
        </is>
      </c>
      <c r="M14" s="6" t="n">
        <v>12000000</v>
      </c>
      <c r="N14" s="13" t="n">
        <v>77.09999999999999</v>
      </c>
      <c r="O14" s="3" t="inlineStr">
        <is>
          <t xml:space="preserve"> </t>
        </is>
      </c>
      <c r="P14" s="11" t="n">
        <v>646</v>
      </c>
      <c r="Q14" s="3" t="inlineStr">
        <is>
          <t xml:space="preserve"> </t>
        </is>
      </c>
      <c r="R14" s="3" t="inlineStr">
        <is>
          <t xml:space="preserve"> </t>
        </is>
      </c>
      <c r="S14" s="3" t="inlineStr">
        <is>
          <t xml:space="preserve"> </t>
        </is>
      </c>
      <c r="T14" s="3" t="inlineStr">
        <is>
          <t xml:space="preserve"> </t>
        </is>
      </c>
      <c r="U14" s="3" t="inlineStr">
        <is>
          <t xml:space="preserve"> </t>
        </is>
      </c>
    </row>
    <row r="15">
      <c r="A15" s="3" t="inlineStr">
        <is>
          <t>Net gain on debt extinguishment</t>
        </is>
      </c>
      <c r="B15" s="3" t="inlineStr">
        <is>
          <t xml:space="preserve"> </t>
        </is>
      </c>
      <c r="C15" s="4" t="n">
        <v>26132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Debt instrument redemption price</t>
        </is>
      </c>
      <c r="B16" s="3" t="inlineStr">
        <is>
          <t xml:space="preserve"> </t>
        </is>
      </c>
      <c r="C16" s="4" t="n">
        <v>492</v>
      </c>
      <c r="D16" s="3" t="inlineStr">
        <is>
          <t xml:space="preserve"> </t>
        </is>
      </c>
      <c r="E16" s="3" t="inlineStr">
        <is>
          <t xml:space="preserve"> </t>
        </is>
      </c>
      <c r="F16" s="3" t="inlineStr">
        <is>
          <t xml:space="preserve"> </t>
        </is>
      </c>
      <c r="G16" s="3" t="inlineStr">
        <is>
          <t xml:space="preserve"> </t>
        </is>
      </c>
      <c r="H16" s="4" t="n">
        <v>492</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row>
    <row r="17">
      <c r="A17" s="3" t="inlineStr">
        <is>
          <t>Unamortized debt issuance expense</t>
        </is>
      </c>
      <c r="B17" s="3" t="inlineStr">
        <is>
          <t xml:space="preserve"> </t>
        </is>
      </c>
      <c r="C17" s="6" t="n">
        <v>260828</v>
      </c>
      <c r="D17" s="3" t="inlineStr">
        <is>
          <t xml:space="preserve"> </t>
        </is>
      </c>
      <c r="E17" s="3" t="inlineStr">
        <is>
          <t xml:space="preserve"> </t>
        </is>
      </c>
      <c r="F17" s="3" t="inlineStr">
        <is>
          <t xml:space="preserve"> </t>
        </is>
      </c>
      <c r="G17" s="3" t="inlineStr">
        <is>
          <t xml:space="preserve"> </t>
        </is>
      </c>
      <c r="H17" s="6" t="n">
        <v>260828</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3" t="inlineStr">
        <is>
          <t>Two Thousand Twenty One Tranch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5" t="inlineStr">
        <is>
          <t>Other Long-term deb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row>
    <row r="20">
      <c r="A20" s="3" t="inlineStr">
        <is>
          <t>Debt instrument redemption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0</v>
      </c>
      <c r="K20" s="3" t="inlineStr">
        <is>
          <t xml:space="preserve"> </t>
        </is>
      </c>
      <c r="L20" s="3" t="inlineStr">
        <is>
          <t xml:space="preserve"> </t>
        </is>
      </c>
      <c r="M20" s="6" t="n">
        <v>62000000</v>
      </c>
      <c r="N20" s="13" t="n">
        <v>402.2</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3" t="inlineStr">
        <is>
          <t>Corporate Bonds Due in April 1, 2024 at 8.4% | Two Thousand Nineteen First Tranch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5" t="inlineStr">
        <is>
          <t>Other Long-term deb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row>
    <row r="23">
      <c r="A23" s="3" t="inlineStr">
        <is>
          <t>Debt issuance date</t>
        </is>
      </c>
      <c r="B23" s="3" t="inlineStr">
        <is>
          <t xml:space="preserve"> </t>
        </is>
      </c>
      <c r="C23" s="3" t="inlineStr">
        <is>
          <t xml:space="preserve"> </t>
        </is>
      </c>
      <c r="D23" s="3" t="inlineStr">
        <is>
          <t xml:space="preserve"> </t>
        </is>
      </c>
      <c r="E23" s="3" t="inlineStr">
        <is>
          <t xml:space="preserve"> </t>
        </is>
      </c>
      <c r="F23" s="3" t="inlineStr">
        <is>
          <t>Apr.  01,  2019</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row>
    <row r="24">
      <c r="A24" s="3" t="inlineStr">
        <is>
          <t>Debt instrument, aggregate principal amount</t>
        </is>
      </c>
      <c r="B24" s="3" t="inlineStr">
        <is>
          <t xml:space="preserve"> </t>
        </is>
      </c>
      <c r="C24" s="3" t="inlineStr">
        <is>
          <t xml:space="preserve"> </t>
        </is>
      </c>
      <c r="D24" s="3" t="inlineStr">
        <is>
          <t xml:space="preserve"> </t>
        </is>
      </c>
      <c r="E24" s="3" t="inlineStr">
        <is>
          <t xml:space="preserve"> </t>
        </is>
      </c>
      <c r="F24" s="6" t="n">
        <v>1460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11" t="n">
        <v>980</v>
      </c>
    </row>
    <row r="25">
      <c r="A25" s="3" t="inlineStr">
        <is>
          <t>Maturity date</t>
        </is>
      </c>
      <c r="B25" s="3" t="inlineStr">
        <is>
          <t xml:space="preserve"> </t>
        </is>
      </c>
      <c r="C25" s="3" t="inlineStr">
        <is>
          <t xml:space="preserve"> </t>
        </is>
      </c>
      <c r="D25" s="3" t="inlineStr">
        <is>
          <t xml:space="preserve"> </t>
        </is>
      </c>
      <c r="E25" s="3" t="inlineStr">
        <is>
          <t xml:space="preserve"> </t>
        </is>
      </c>
      <c r="F25" s="3" t="inlineStr">
        <is>
          <t>Apr.  01,  2024</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3" t="inlineStr">
        <is>
          <t>Stated rate</t>
        </is>
      </c>
      <c r="B26" s="3" t="inlineStr">
        <is>
          <t xml:space="preserve"> </t>
        </is>
      </c>
      <c r="C26" s="3" t="inlineStr">
        <is>
          <t xml:space="preserve"> </t>
        </is>
      </c>
      <c r="D26" s="3" t="inlineStr">
        <is>
          <t xml:space="preserve"> </t>
        </is>
      </c>
      <c r="E26" s="3" t="inlineStr">
        <is>
          <t xml:space="preserve"> </t>
        </is>
      </c>
      <c r="F26" s="12" t="n">
        <v>0.08400000000000001</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12" t="n">
        <v>0.08400000000000001</v>
      </c>
    </row>
    <row r="27">
      <c r="A27" s="3" t="inlineStr">
        <is>
          <t>Corporate bonds due on November 13, 2025 at 8.35% [Member] | 2020 Tranch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row>
    <row r="28">
      <c r="A28" s="5" t="inlineStr">
        <is>
          <t>Other Long-term deb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Debt issuance date</t>
        </is>
      </c>
      <c r="B29" s="3" t="inlineStr">
        <is>
          <t xml:space="preserve"> </t>
        </is>
      </c>
      <c r="C29" s="3" t="inlineStr">
        <is>
          <t xml:space="preserve"> </t>
        </is>
      </c>
      <c r="D29" s="3" t="inlineStr">
        <is>
          <t>Nov. 12,  2020</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3" t="inlineStr">
        <is>
          <t>Debt instrument, aggregate principal amount</t>
        </is>
      </c>
      <c r="B30" s="3" t="inlineStr">
        <is>
          <t xml:space="preserve"> </t>
        </is>
      </c>
      <c r="C30" s="3" t="inlineStr">
        <is>
          <t xml:space="preserve"> </t>
        </is>
      </c>
      <c r="D30" s="3" t="inlineStr">
        <is>
          <t xml:space="preserve"> </t>
        </is>
      </c>
      <c r="E30" s="6" t="n">
        <v>1300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11" t="n">
        <v>900</v>
      </c>
      <c r="R30" s="3" t="inlineStr">
        <is>
          <t xml:space="preserve"> </t>
        </is>
      </c>
      <c r="S30" s="3" t="inlineStr">
        <is>
          <t xml:space="preserve"> </t>
        </is>
      </c>
      <c r="T30" s="3" t="inlineStr">
        <is>
          <t xml:space="preserve"> </t>
        </is>
      </c>
      <c r="U30" s="3" t="inlineStr">
        <is>
          <t xml:space="preserve"> </t>
        </is>
      </c>
    </row>
    <row r="31">
      <c r="A31" s="3" t="inlineStr">
        <is>
          <t>Maturity date</t>
        </is>
      </c>
      <c r="B31" s="3" t="inlineStr">
        <is>
          <t xml:space="preserve"> </t>
        </is>
      </c>
      <c r="C31" s="3" t="inlineStr">
        <is>
          <t xml:space="preserve"> </t>
        </is>
      </c>
      <c r="D31" s="3" t="inlineStr">
        <is>
          <t xml:space="preserve"> </t>
        </is>
      </c>
      <c r="E31" s="3" t="inlineStr">
        <is>
          <t>Nov. 13,  2025</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row>
    <row r="32">
      <c r="A32" s="3" t="inlineStr">
        <is>
          <t>Stated rate</t>
        </is>
      </c>
      <c r="B32" s="3" t="inlineStr">
        <is>
          <t xml:space="preserve"> </t>
        </is>
      </c>
      <c r="C32" s="3" t="inlineStr">
        <is>
          <t xml:space="preserve"> </t>
        </is>
      </c>
      <c r="D32" s="12" t="n">
        <v>0.0835</v>
      </c>
      <c r="E32" s="12" t="n">
        <v>0.083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12" t="n">
        <v>0.0835</v>
      </c>
      <c r="R32" s="3" t="inlineStr">
        <is>
          <t xml:space="preserve"> </t>
        </is>
      </c>
      <c r="S32" s="3" t="inlineStr">
        <is>
          <t xml:space="preserve"> </t>
        </is>
      </c>
      <c r="T32" s="3" t="inlineStr">
        <is>
          <t xml:space="preserve"> </t>
        </is>
      </c>
      <c r="U32" s="3" t="inlineStr">
        <is>
          <t xml:space="preserve"> </t>
        </is>
      </c>
    </row>
    <row r="33">
      <c r="A33" s="3" t="inlineStr">
        <is>
          <t>Onshore Corporate Bonds Due On January 07, 2026 [Member] | Two Thousand Twenty One Tranch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row>
    <row r="34">
      <c r="A34" s="5" t="inlineStr">
        <is>
          <t>Other Long-term deb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row>
    <row r="35">
      <c r="A35" s="3" t="inlineStr">
        <is>
          <t>Debt issuance date</t>
        </is>
      </c>
      <c r="B35" s="3" t="inlineStr">
        <is>
          <t>Jan.  07,  2021</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row>
    <row r="36">
      <c r="A36" s="3" t="inlineStr">
        <is>
          <t>Debt instrument, aggregate principal amount</t>
        </is>
      </c>
      <c r="B36" s="6" t="n">
        <v>78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11" t="n">
        <v>500</v>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row>
    <row r="37">
      <c r="A37" s="3" t="inlineStr">
        <is>
          <t>Maturity date</t>
        </is>
      </c>
      <c r="B37" s="3" t="inlineStr">
        <is>
          <t>Jan.  07,  2026</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row>
    <row r="38">
      <c r="A38" s="3" t="inlineStr">
        <is>
          <t>Stated rate</t>
        </is>
      </c>
      <c r="B38" s="12" t="n">
        <v>0.083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12" t="n">
        <v>0.0835</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row>
    <row r="39">
      <c r="A39" s="3" t="inlineStr">
        <is>
          <t>Corporate Bonds Due On December 28, 2020 at 7.5% [Member] | First Tranche Bond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row>
    <row r="40">
      <c r="A40" s="5" t="inlineStr">
        <is>
          <t>Other Long-term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row>
    <row r="41">
      <c r="A41" s="3" t="inlineStr">
        <is>
          <t>Debt issuance dat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Sep. 30,  2027</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row>
  </sheetData>
  <mergeCells count="4">
    <mergeCell ref="I1:L1"/>
    <mergeCell ref="R1:S1"/>
    <mergeCell ref="M1:N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USD ($)</t>
        </is>
      </c>
      <c r="B1" s="2" t="inlineStr">
        <is>
          <t>Dec. 31, 2024</t>
        </is>
      </c>
      <c r="C1" s="2" t="inlineStr">
        <is>
          <t>Dec. 31, 2023</t>
        </is>
      </c>
    </row>
    <row r="2">
      <c r="A2" s="5" t="inlineStr">
        <is>
          <t>Lease Assets</t>
        </is>
      </c>
      <c r="B2" s="3" t="inlineStr">
        <is>
          <t xml:space="preserve"> </t>
        </is>
      </c>
      <c r="C2" s="3" t="inlineStr">
        <is>
          <t xml:space="preserve"> </t>
        </is>
      </c>
    </row>
    <row r="3">
      <c r="A3" s="3" t="inlineStr">
        <is>
          <t>Operating lease ROU assets</t>
        </is>
      </c>
      <c r="B3" s="6" t="n">
        <v>372277</v>
      </c>
      <c r="C3" s="6" t="n">
        <v>1615626</v>
      </c>
    </row>
    <row r="4">
      <c r="A4" s="5" t="inlineStr">
        <is>
          <t>Current</t>
        </is>
      </c>
      <c r="B4" s="3" t="inlineStr">
        <is>
          <t xml:space="preserve"> </t>
        </is>
      </c>
      <c r="C4" s="3" t="inlineStr">
        <is>
          <t xml:space="preserve"> </t>
        </is>
      </c>
    </row>
    <row r="5">
      <c r="A5" s="3" t="inlineStr">
        <is>
          <t>Current portion of operating lease</t>
        </is>
      </c>
      <c r="B5" s="6" t="n">
        <v>747044</v>
      </c>
      <c r="C5" s="6" t="n">
        <v>2228329</v>
      </c>
    </row>
    <row r="6">
      <c r="A6" s="3" t="inlineStr">
        <is>
          <t>Operating Lease, Liability, Current, Statement of Financial Position [Extensible List]</t>
        </is>
      </c>
      <c r="B6" s="3" t="inlineStr">
        <is>
          <t>Total</t>
        </is>
      </c>
      <c r="C6" s="3" t="inlineStr">
        <is>
          <t>Total</t>
        </is>
      </c>
    </row>
    <row r="7">
      <c r="A7" s="3" t="inlineStr">
        <is>
          <t>Total</t>
        </is>
      </c>
      <c r="B7" s="6" t="n">
        <v>747044</v>
      </c>
      <c r="C7" s="6" t="n">
        <v>2228329</v>
      </c>
    </row>
    <row r="8">
      <c r="A8" s="5" t="inlineStr">
        <is>
          <t>Non-current</t>
        </is>
      </c>
      <c r="B8" s="3" t="inlineStr">
        <is>
          <t xml:space="preserve"> </t>
        </is>
      </c>
      <c r="C8" s="3" t="inlineStr">
        <is>
          <t xml:space="preserve"> </t>
        </is>
      </c>
    </row>
    <row r="9">
      <c r="A9" s="3" t="inlineStr">
        <is>
          <t>Operating lease, net of current portion</t>
        </is>
      </c>
      <c r="B9" s="6" t="n">
        <v>77442</v>
      </c>
      <c r="C9" s="6" t="n">
        <v>338252</v>
      </c>
    </row>
    <row r="10">
      <c r="A10" s="3" t="inlineStr">
        <is>
          <t>Operating Lease, Liability, Noncurrent, Statement of Financial Position [Extensible List]</t>
        </is>
      </c>
      <c r="B10" s="3" t="inlineStr">
        <is>
          <t>Total</t>
        </is>
      </c>
      <c r="C10" s="3" t="inlineStr">
        <is>
          <t>Total</t>
        </is>
      </c>
    </row>
    <row r="11">
      <c r="A11" s="3" t="inlineStr">
        <is>
          <t>Total</t>
        </is>
      </c>
      <c r="B11" s="6" t="n">
        <v>77442</v>
      </c>
      <c r="C11" s="6" t="n">
        <v>3382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lease expense (Details) - USD ($)</t>
        </is>
      </c>
      <c r="B1" s="2" t="inlineStr">
        <is>
          <t>12 Months Ended</t>
        </is>
      </c>
    </row>
    <row r="2">
      <c r="B2" s="2" t="inlineStr">
        <is>
          <t>Dec. 31, 2024</t>
        </is>
      </c>
      <c r="C2" s="2" t="inlineStr">
        <is>
          <t>Dec. 31, 2023</t>
        </is>
      </c>
    </row>
    <row r="3">
      <c r="A3" s="5" t="inlineStr">
        <is>
          <t>Operating lease cost:</t>
        </is>
      </c>
      <c r="B3" s="3" t="inlineStr">
        <is>
          <t xml:space="preserve"> </t>
        </is>
      </c>
      <c r="C3" s="3" t="inlineStr">
        <is>
          <t xml:space="preserve"> </t>
        </is>
      </c>
    </row>
    <row r="4">
      <c r="A4" s="3" t="inlineStr">
        <is>
          <t>Operating lease cost</t>
        </is>
      </c>
      <c r="B4" s="6" t="n">
        <v>2637923</v>
      </c>
      <c r="C4" s="6" t="n">
        <v>2528841</v>
      </c>
    </row>
    <row r="5">
      <c r="A5" s="3" t="inlineStr">
        <is>
          <t>Short-term lease cost</t>
        </is>
      </c>
      <c r="B5" s="4" t="n">
        <v>399191</v>
      </c>
      <c r="C5" s="4" t="n">
        <v>508273</v>
      </c>
    </row>
    <row r="6">
      <c r="A6" s="3" t="inlineStr">
        <is>
          <t>Total lease cost</t>
        </is>
      </c>
      <c r="B6" s="4" t="n">
        <v>3037114</v>
      </c>
      <c r="C6" s="4" t="n">
        <v>3037114</v>
      </c>
    </row>
    <row r="7">
      <c r="A7" s="5" t="inlineStr">
        <is>
          <t>Supplemental cash flow information related to leases</t>
        </is>
      </c>
      <c r="B7" s="3" t="inlineStr">
        <is>
          <t xml:space="preserve"> </t>
        </is>
      </c>
      <c r="C7" s="3" t="inlineStr">
        <is>
          <t xml:space="preserve"> </t>
        </is>
      </c>
    </row>
    <row r="8">
      <c r="A8" s="3" t="inlineStr">
        <is>
          <t>Operating cash flows for operating leases</t>
        </is>
      </c>
      <c r="B8" s="6" t="n">
        <v>2096515</v>
      </c>
      <c r="C8" s="6" t="n">
        <v>1996744</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4</t>
        </is>
      </c>
      <c r="C1" s="2" t="inlineStr">
        <is>
          <t>Dec. 31, 2023</t>
        </is>
      </c>
    </row>
    <row r="2">
      <c r="A2" s="5" t="inlineStr">
        <is>
          <t>Operating Leases</t>
        </is>
      </c>
      <c r="B2" s="3" t="inlineStr">
        <is>
          <t xml:space="preserve"> </t>
        </is>
      </c>
      <c r="C2" s="3" t="inlineStr">
        <is>
          <t xml:space="preserve"> </t>
        </is>
      </c>
    </row>
    <row r="3">
      <c r="A3" s="3" t="inlineStr">
        <is>
          <t>Year ending December 31, 2025</t>
        </is>
      </c>
      <c r="B3" s="6" t="n">
        <v>2078388</v>
      </c>
      <c r="C3" s="3" t="inlineStr">
        <is>
          <t xml:space="preserve"> </t>
        </is>
      </c>
    </row>
    <row r="4">
      <c r="A4" s="3" t="inlineStr">
        <is>
          <t>Year ending December 31, 2026</t>
        </is>
      </c>
      <c r="B4" s="4" t="n">
        <v>505193</v>
      </c>
      <c r="C4" s="3" t="inlineStr">
        <is>
          <t xml:space="preserve"> </t>
        </is>
      </c>
    </row>
    <row r="5">
      <c r="A5" s="3" t="inlineStr">
        <is>
          <t>Year ending December 31, 2027</t>
        </is>
      </c>
      <c r="B5" s="4" t="n">
        <v>266078</v>
      </c>
      <c r="C5" s="3" t="inlineStr">
        <is>
          <t xml:space="preserve"> </t>
        </is>
      </c>
    </row>
    <row r="6">
      <c r="A6" s="3" t="inlineStr">
        <is>
          <t>Year ending December 31, 2028</t>
        </is>
      </c>
      <c r="B6" s="4" t="n">
        <v>65876</v>
      </c>
      <c r="C6" s="3" t="inlineStr">
        <is>
          <t xml:space="preserve"> </t>
        </is>
      </c>
    </row>
    <row r="7">
      <c r="A7" s="3" t="inlineStr">
        <is>
          <t>Total lease payments</t>
        </is>
      </c>
      <c r="B7" s="4" t="n">
        <v>2915535</v>
      </c>
      <c r="C7" s="3" t="inlineStr">
        <is>
          <t xml:space="preserve"> </t>
        </is>
      </c>
    </row>
    <row r="8">
      <c r="A8" s="3" t="inlineStr">
        <is>
          <t>Less: imputed interest</t>
        </is>
      </c>
      <c r="B8" s="4" t="n">
        <v>-31655</v>
      </c>
      <c r="C8" s="3" t="inlineStr">
        <is>
          <t xml:space="preserve"> </t>
        </is>
      </c>
    </row>
    <row r="9">
      <c r="A9" s="3" t="inlineStr">
        <is>
          <t>Present value of lease liabilities</t>
        </is>
      </c>
      <c r="B9" s="6" t="n">
        <v>2883880</v>
      </c>
      <c r="C9" s="6" t="n">
        <v>26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5" t="inlineStr">
        <is>
          <t>Short-term investments</t>
        </is>
      </c>
      <c r="B3" s="3" t="inlineStr">
        <is>
          <t xml:space="preserve"> </t>
        </is>
      </c>
    </row>
    <row r="4">
      <c r="A4" s="3" t="inlineStr">
        <is>
          <t>Short-term investments</t>
        </is>
      </c>
      <c r="B4" s="3" t="inlineStr">
        <is>
          <t>3. Short-term investments The short-term investments represent investments in REITs, which are publicly traded on the Hong Kong Stock Exchange, marketable equity securities, and investment in private equity funds, which are expected to be realized in cash during the next 12 months. The following summarizes the short-term investments measured at fair value at December 31, 2023 and 2024: ​ ​ ​ ​ ​ ​ ​ ​ ​ ​ December 31, 2023 ​ ​ US$ ​ Fair ​ Unrealized ​ ​ value ​ Cost ​ loss in profit and loss Level 1 ​ ​ ​ ​ ​ ​ Equity securities with readily determinable fair value ​ 3,996,130 ​ 6,119,697 ​ (2,123,567) Investment product with readily determinable fair value ​ 1,426,134 ​ 1,411,891 ​ 14,243 Total 5,422,264 ​ 7,531,588 ​ (2,109,324) ​ ​ ​ ​ ​ ​ ​ ​ ​ ​ December 31, 2024 ​ ​ US$ ​ Fair ​ Unrealized ​ ​ value ​ Cost ​ loss in profit and loss Level 1 ​ ​ ​ ​ ​ ​ Equity securities with readily determinable fair value 3,106,107 ​ 3,996,128 ​ (890,021) Total ​ 3,106,107 ​ 3,996,128 ​ (890,021) ​ During the year ended December 31, 2024, US$189,482 net realized gain (2023: US$5,516,773 net realized loss) and US$890,021 (2023: US$2,109,324) unrealized loss are included in earn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2" customWidth="1" min="2" max="2"/>
    <col width="24" customWidth="1" min="3" max="3"/>
  </cols>
  <sheetData>
    <row r="1">
      <c r="A1" s="1" t="inlineStr">
        <is>
          <t>Leases - Weighted-average remaining lease term (Details)</t>
        </is>
      </c>
      <c r="B1" s="2" t="inlineStr">
        <is>
          <t>Dec. 31, 2024</t>
        </is>
      </c>
      <c r="C1" s="2" t="inlineStr">
        <is>
          <t>Dec. 31, 2023</t>
        </is>
      </c>
    </row>
    <row r="2">
      <c r="A2" s="5" t="inlineStr">
        <is>
          <t>Leases</t>
        </is>
      </c>
      <c r="B2" s="3" t="inlineStr">
        <is>
          <t xml:space="preserve"> </t>
        </is>
      </c>
      <c r="C2" s="3" t="inlineStr">
        <is>
          <t xml:space="preserve"> </t>
        </is>
      </c>
    </row>
    <row r="3">
      <c r="A3" s="3" t="inlineStr">
        <is>
          <t>Operating leases, weighted-average remaining lease term (Years)</t>
        </is>
      </c>
      <c r="B3" s="3" t="inlineStr">
        <is>
          <t>1 year 8 months 1 day</t>
        </is>
      </c>
      <c r="C3" s="3" t="inlineStr">
        <is>
          <t>1 year 9 months 14 days</t>
        </is>
      </c>
    </row>
    <row r="4">
      <c r="A4" s="3" t="inlineStr">
        <is>
          <t>Operating leases, weighted-average discount rate</t>
        </is>
      </c>
      <c r="B4" s="12" t="n">
        <v>0.0515</v>
      </c>
      <c r="C4" s="12" t="n">
        <v>0.06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4</t>
        </is>
      </c>
    </row>
    <row r="3">
      <c r="A3" s="3" t="inlineStr">
        <is>
          <t>Maximum</t>
        </is>
      </c>
      <c r="B3" s="3" t="inlineStr">
        <is>
          <t xml:space="preserve"> </t>
        </is>
      </c>
    </row>
    <row r="4">
      <c r="A4" s="5" t="inlineStr">
        <is>
          <t>Lease</t>
        </is>
      </c>
      <c r="B4" s="3" t="inlineStr">
        <is>
          <t xml:space="preserve"> </t>
        </is>
      </c>
    </row>
    <row r="5">
      <c r="A5" s="3" t="inlineStr">
        <is>
          <t>Remaining lease terms</t>
        </is>
      </c>
      <c r="B5" s="3" t="inlineStr">
        <is>
          <t>2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ustomer deposits (Details) - USD ($)</t>
        </is>
      </c>
      <c r="B1" s="2" t="inlineStr">
        <is>
          <t>12 Months Ended</t>
        </is>
      </c>
    </row>
    <row r="2">
      <c r="B2" s="2" t="inlineStr">
        <is>
          <t>Dec. 31, 2024</t>
        </is>
      </c>
      <c r="C2" s="2" t="inlineStr">
        <is>
          <t>Dec. 31, 2023</t>
        </is>
      </c>
    </row>
    <row r="3">
      <c r="A3" s="5" t="inlineStr">
        <is>
          <t>Customer deposits</t>
        </is>
      </c>
      <c r="B3" s="3" t="inlineStr">
        <is>
          <t xml:space="preserve"> </t>
        </is>
      </c>
      <c r="C3" s="3" t="inlineStr">
        <is>
          <t xml:space="preserve"> </t>
        </is>
      </c>
    </row>
    <row r="4">
      <c r="A4" s="3" t="inlineStr">
        <is>
          <t>Advances for real estate properties</t>
        </is>
      </c>
      <c r="B4" s="6" t="n">
        <v>663295070</v>
      </c>
      <c r="C4" s="6" t="n">
        <v>1279142157</v>
      </c>
    </row>
    <row r="5">
      <c r="A5" s="3" t="inlineStr">
        <is>
          <t>Add: increase in revenue recognized in excess of amounts received from customers</t>
        </is>
      </c>
      <c r="B5" s="4" t="n">
        <v>0</v>
      </c>
      <c r="C5" s="4" t="n">
        <v>0</v>
      </c>
    </row>
    <row r="6">
      <c r="A6" s="3" t="inlineStr">
        <is>
          <t>Less: recognized as progress billings</t>
        </is>
      </c>
      <c r="B6" s="4" t="n">
        <v>-137412518</v>
      </c>
      <c r="C6" s="4" t="n">
        <v>-539128802</v>
      </c>
    </row>
    <row r="7">
      <c r="A7" s="3" t="inlineStr">
        <is>
          <t>Customer deposits (Note 2(i))</t>
        </is>
      </c>
      <c r="B7" s="6" t="n">
        <v>525882552</v>
      </c>
      <c r="C7" s="6" t="n">
        <v>740013355</v>
      </c>
    </row>
    <row r="8">
      <c r="A8" s="3" t="inlineStr">
        <is>
          <t>Minimum</t>
        </is>
      </c>
      <c r="B8" s="3" t="inlineStr">
        <is>
          <t xml:space="preserve"> </t>
        </is>
      </c>
      <c r="C8" s="3" t="inlineStr">
        <is>
          <t xml:space="preserve"> </t>
        </is>
      </c>
    </row>
    <row r="9">
      <c r="A9" s="5" t="inlineStr">
        <is>
          <t>Customer deposits</t>
        </is>
      </c>
      <c r="B9" s="3" t="inlineStr">
        <is>
          <t xml:space="preserve"> </t>
        </is>
      </c>
      <c r="C9" s="3" t="inlineStr">
        <is>
          <t xml:space="preserve"> </t>
        </is>
      </c>
    </row>
    <row r="10">
      <c r="A10" s="3" t="inlineStr">
        <is>
          <t>Customer deposits backed by mortgage loans, percentage</t>
        </is>
      </c>
      <c r="B10" s="9" t="n">
        <v>0.4</v>
      </c>
      <c r="C10" s="3" t="inlineStr">
        <is>
          <t xml:space="preserve"> </t>
        </is>
      </c>
    </row>
    <row r="11">
      <c r="A11" s="3" t="inlineStr">
        <is>
          <t>Maximum</t>
        </is>
      </c>
      <c r="B11" s="3" t="inlineStr">
        <is>
          <t xml:space="preserve"> </t>
        </is>
      </c>
      <c r="C11" s="3" t="inlineStr">
        <is>
          <t xml:space="preserve"> </t>
        </is>
      </c>
    </row>
    <row r="12">
      <c r="A12" s="5" t="inlineStr">
        <is>
          <t>Customer deposits</t>
        </is>
      </c>
      <c r="B12" s="3" t="inlineStr">
        <is>
          <t xml:space="preserve"> </t>
        </is>
      </c>
      <c r="C12" s="3" t="inlineStr">
        <is>
          <t xml:space="preserve"> </t>
        </is>
      </c>
    </row>
    <row r="13">
      <c r="A13" s="3" t="inlineStr">
        <is>
          <t>Customer deposits backed by mortgage loans, percentage</t>
        </is>
      </c>
      <c r="B13" s="9" t="n">
        <v>0.8</v>
      </c>
      <c r="C13" s="3"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Details) - USD ($)</t>
        </is>
      </c>
      <c r="B1" s="2" t="inlineStr">
        <is>
          <t>12 Months Ended</t>
        </is>
      </c>
    </row>
    <row r="2">
      <c r="B2" s="2" t="inlineStr">
        <is>
          <t>Dec. 31, 2024</t>
        </is>
      </c>
      <c r="C2" s="2" t="inlineStr">
        <is>
          <t>Dec. 31, 2023</t>
        </is>
      </c>
      <c r="D2" s="2" t="inlineStr">
        <is>
          <t>Dec. 31, 2022</t>
        </is>
      </c>
    </row>
    <row r="3">
      <c r="A3" s="5" t="inlineStr">
        <is>
          <t>Income taxes</t>
        </is>
      </c>
      <c r="B3" s="3" t="inlineStr">
        <is>
          <t xml:space="preserve"> </t>
        </is>
      </c>
      <c r="C3" s="3" t="inlineStr">
        <is>
          <t xml:space="preserve"> </t>
        </is>
      </c>
      <c r="D3" s="3" t="inlineStr">
        <is>
          <t xml:space="preserve"> </t>
        </is>
      </c>
    </row>
    <row r="4">
      <c r="A4" s="3" t="inlineStr">
        <is>
          <t>CIT tax rate</t>
        </is>
      </c>
      <c r="B4" s="9" t="n">
        <v>0.25</v>
      </c>
      <c r="C4" s="9" t="n">
        <v>0.25</v>
      </c>
      <c r="D4" s="9" t="n">
        <v>0.25</v>
      </c>
    </row>
    <row r="5">
      <c r="A5" s="3" t="inlineStr">
        <is>
          <t>PRC</t>
        </is>
      </c>
      <c r="B5" s="6" t="n">
        <v>91724941</v>
      </c>
      <c r="C5" s="6" t="n">
        <v>43313793</v>
      </c>
      <c r="D5" s="6" t="n">
        <v>-33822942</v>
      </c>
    </row>
    <row r="6">
      <c r="A6" s="3" t="inlineStr">
        <is>
          <t>Non-PRC</t>
        </is>
      </c>
      <c r="B6" s="4" t="n">
        <v>-82848744</v>
      </c>
      <c r="C6" s="4" t="n">
        <v>42493369</v>
      </c>
      <c r="D6" s="4" t="n">
        <v>-215618321</v>
      </c>
    </row>
    <row r="7">
      <c r="A7" s="3" t="inlineStr">
        <is>
          <t>(Loss)/income from operations before income taxes</t>
        </is>
      </c>
      <c r="B7" s="6" t="n">
        <v>8876197</v>
      </c>
      <c r="C7" s="4" t="n">
        <v>85807162</v>
      </c>
      <c r="D7" s="4" t="n">
        <v>-249441263</v>
      </c>
    </row>
    <row r="8">
      <c r="A8" s="3" t="inlineStr">
        <is>
          <t>PRC subsidiaries</t>
        </is>
      </c>
      <c r="B8" s="3" t="inlineStr">
        <is>
          <t xml:space="preserve"> </t>
        </is>
      </c>
      <c r="C8" s="3" t="inlineStr">
        <is>
          <t xml:space="preserve"> </t>
        </is>
      </c>
      <c r="D8" s="3" t="inlineStr">
        <is>
          <t xml:space="preserve"> </t>
        </is>
      </c>
    </row>
    <row r="9">
      <c r="A9" s="5" t="inlineStr">
        <is>
          <t>Income taxes</t>
        </is>
      </c>
      <c r="B9" s="3" t="inlineStr">
        <is>
          <t xml:space="preserve"> </t>
        </is>
      </c>
      <c r="C9" s="3" t="inlineStr">
        <is>
          <t xml:space="preserve"> </t>
        </is>
      </c>
      <c r="D9" s="3" t="inlineStr">
        <is>
          <t xml:space="preserve"> </t>
        </is>
      </c>
    </row>
    <row r="10">
      <c r="A10" s="3" t="inlineStr">
        <is>
          <t>CIT tax rate</t>
        </is>
      </c>
      <c r="B10" s="9" t="n">
        <v>0.25</v>
      </c>
      <c r="C10" s="3" t="inlineStr">
        <is>
          <t xml:space="preserve"> </t>
        </is>
      </c>
      <c r="D10" s="3" t="inlineStr">
        <is>
          <t xml:space="preserve"> </t>
        </is>
      </c>
    </row>
    <row r="11">
      <c r="A11" s="3" t="inlineStr">
        <is>
          <t>Withholding tax rate on dividend distributed by domestic enterprise to foreign tax resident investors (as a percent)</t>
        </is>
      </c>
      <c r="B11" s="9" t="n">
        <v>0.1</v>
      </c>
      <c r="C11" s="3" t="inlineStr">
        <is>
          <t xml:space="preserve"> </t>
        </is>
      </c>
      <c r="D11" s="3" t="inlineStr">
        <is>
          <t xml:space="preserve"> </t>
        </is>
      </c>
    </row>
    <row r="12">
      <c r="A12" s="3" t="inlineStr">
        <is>
          <t>HK subsidiaries</t>
        </is>
      </c>
      <c r="B12" s="3" t="inlineStr">
        <is>
          <t xml:space="preserve"> </t>
        </is>
      </c>
      <c r="C12" s="3" t="inlineStr">
        <is>
          <t xml:space="preserve"> </t>
        </is>
      </c>
      <c r="D12" s="3" t="inlineStr">
        <is>
          <t xml:space="preserve"> </t>
        </is>
      </c>
    </row>
    <row r="13">
      <c r="A13" s="5" t="inlineStr">
        <is>
          <t>Income taxes</t>
        </is>
      </c>
      <c r="B13" s="3" t="inlineStr">
        <is>
          <t xml:space="preserve"> </t>
        </is>
      </c>
      <c r="C13" s="3" t="inlineStr">
        <is>
          <t xml:space="preserve"> </t>
        </is>
      </c>
      <c r="D13" s="3" t="inlineStr">
        <is>
          <t xml:space="preserve"> </t>
        </is>
      </c>
    </row>
    <row r="14">
      <c r="A14" s="3" t="inlineStr">
        <is>
          <t>CIT tax rate</t>
        </is>
      </c>
      <c r="B14" s="12" t="n">
        <v>0.165</v>
      </c>
      <c r="C14" s="3" t="inlineStr">
        <is>
          <t xml:space="preserve"> </t>
        </is>
      </c>
      <c r="D14" s="3" t="inlineStr">
        <is>
          <t xml:space="preserve"> </t>
        </is>
      </c>
    </row>
    <row r="15">
      <c r="A15" s="3" t="inlineStr">
        <is>
          <t>US subsidiaries</t>
        </is>
      </c>
      <c r="B15" s="3" t="inlineStr">
        <is>
          <t xml:space="preserve"> </t>
        </is>
      </c>
      <c r="C15" s="3" t="inlineStr">
        <is>
          <t xml:space="preserve"> </t>
        </is>
      </c>
      <c r="D15" s="3" t="inlineStr">
        <is>
          <t xml:space="preserve"> </t>
        </is>
      </c>
    </row>
    <row r="16">
      <c r="A16" s="5" t="inlineStr">
        <is>
          <t>Income taxes</t>
        </is>
      </c>
      <c r="B16" s="3" t="inlineStr">
        <is>
          <t xml:space="preserve"> </t>
        </is>
      </c>
      <c r="C16" s="3" t="inlineStr">
        <is>
          <t xml:space="preserve"> </t>
        </is>
      </c>
      <c r="D16" s="3" t="inlineStr">
        <is>
          <t xml:space="preserve"> </t>
        </is>
      </c>
    </row>
    <row r="17">
      <c r="A17" s="3" t="inlineStr">
        <is>
          <t>CIT tax rate</t>
        </is>
      </c>
      <c r="B17" s="9" t="n">
        <v>0.21</v>
      </c>
      <c r="C17" s="3" t="inlineStr">
        <is>
          <t xml:space="preserve"> </t>
        </is>
      </c>
      <c r="D17" s="3" t="inlineStr">
        <is>
          <t xml:space="preserve"> </t>
        </is>
      </c>
    </row>
    <row r="18">
      <c r="A18" s="3" t="inlineStr">
        <is>
          <t>Withholding tax rate on dividend distributed by domestic enterprise to foreign tax resident investors (as a percent)</t>
        </is>
      </c>
      <c r="B18" s="9" t="n">
        <v>0.3</v>
      </c>
      <c r="C18" s="3" t="inlineStr">
        <is>
          <t xml:space="preserve"> </t>
        </is>
      </c>
      <c r="D18" s="3" t="inlineStr">
        <is>
          <t xml:space="preserve"> </t>
        </is>
      </c>
    </row>
    <row r="19">
      <c r="A19" s="3" t="inlineStr">
        <is>
          <t>(Loss)/income from operations before income taxes</t>
        </is>
      </c>
      <c r="B19" s="6" t="n">
        <v>-57671693</v>
      </c>
      <c r="C19" s="6" t="n">
        <v>-23726262</v>
      </c>
      <c r="D19" s="6" t="n">
        <v>-4904912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 Income Tax Expense (Detail) - USD ($)</t>
        </is>
      </c>
      <c r="B1" s="2" t="inlineStr">
        <is>
          <t>12 Months Ended</t>
        </is>
      </c>
    </row>
    <row r="2">
      <c r="B2" s="2" t="inlineStr">
        <is>
          <t>Dec. 31, 2024</t>
        </is>
      </c>
      <c r="C2" s="2" t="inlineStr">
        <is>
          <t>Dec. 31, 2023</t>
        </is>
      </c>
      <c r="D2" s="2" t="inlineStr">
        <is>
          <t>Dec. 31, 2022</t>
        </is>
      </c>
    </row>
    <row r="3">
      <c r="A3" s="5" t="inlineStr">
        <is>
          <t>Current:</t>
        </is>
      </c>
      <c r="B3" s="3" t="inlineStr">
        <is>
          <t xml:space="preserve"> </t>
        </is>
      </c>
      <c r="C3" s="3" t="inlineStr">
        <is>
          <t xml:space="preserve"> </t>
        </is>
      </c>
      <c r="D3" s="3" t="inlineStr">
        <is>
          <t xml:space="preserve"> </t>
        </is>
      </c>
    </row>
    <row r="4">
      <c r="A4" s="3" t="inlineStr">
        <is>
          <t>CIT tax expense/(benefit)</t>
        </is>
      </c>
      <c r="B4" s="6" t="n">
        <v>-20818449</v>
      </c>
      <c r="C4" s="6" t="n">
        <v>75387486</v>
      </c>
      <c r="D4" s="6" t="n">
        <v>42948974</v>
      </c>
    </row>
    <row r="5">
      <c r="A5" s="3" t="inlineStr">
        <is>
          <t>LAT expense</t>
        </is>
      </c>
      <c r="B5" s="4" t="n">
        <v>31720514</v>
      </c>
      <c r="C5" s="4" t="n">
        <v>70422049</v>
      </c>
      <c r="D5" s="4" t="n">
        <v>26862350</v>
      </c>
    </row>
    <row r="6">
      <c r="A6" s="3" t="inlineStr">
        <is>
          <t>Deferred tax (benefit)/expense</t>
        </is>
      </c>
      <c r="B6" s="4" t="n">
        <v>43997423</v>
      </c>
      <c r="C6" s="4" t="n">
        <v>-90534084</v>
      </c>
      <c r="D6" s="4" t="n">
        <v>-60569862</v>
      </c>
    </row>
    <row r="7">
      <c r="A7" s="3" t="inlineStr">
        <is>
          <t>Income tax expense</t>
        </is>
      </c>
      <c r="B7" s="6" t="n">
        <v>54899488</v>
      </c>
      <c r="C7" s="6" t="n">
        <v>55275451</v>
      </c>
      <c r="D7" s="6" t="n">
        <v>9241462</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CIT Reconciliation (Details) - USD ($)</t>
        </is>
      </c>
      <c r="B1" s="2" t="inlineStr">
        <is>
          <t>12 Months Ended</t>
        </is>
      </c>
    </row>
    <row r="2">
      <c r="B2" s="2" t="inlineStr">
        <is>
          <t>Dec. 31, 2024</t>
        </is>
      </c>
      <c r="C2" s="2" t="inlineStr">
        <is>
          <t>Dec. 31, 2023</t>
        </is>
      </c>
      <c r="D2" s="2" t="inlineStr">
        <is>
          <t>Dec. 31, 2022</t>
        </is>
      </c>
    </row>
    <row r="3">
      <c r="A3" s="5" t="inlineStr">
        <is>
          <t>Income taxes</t>
        </is>
      </c>
      <c r="B3" s="3" t="inlineStr">
        <is>
          <t xml:space="preserve"> </t>
        </is>
      </c>
      <c r="C3" s="3" t="inlineStr">
        <is>
          <t xml:space="preserve"> </t>
        </is>
      </c>
      <c r="D3" s="3" t="inlineStr">
        <is>
          <t xml:space="preserve"> </t>
        </is>
      </c>
    </row>
    <row r="4">
      <c r="A4" s="3" t="inlineStr">
        <is>
          <t>CIT tax rate</t>
        </is>
      </c>
      <c r="B4" s="9" t="n">
        <v>0.25</v>
      </c>
      <c r="C4" s="9" t="n">
        <v>0.25</v>
      </c>
      <c r="D4" s="9" t="n">
        <v>0.25</v>
      </c>
    </row>
    <row r="5">
      <c r="A5" s="3" t="inlineStr">
        <is>
          <t>CIT at rate of 25%</t>
        </is>
      </c>
      <c r="B5" s="6" t="n">
        <v>2219050</v>
      </c>
      <c r="C5" s="6" t="n">
        <v>21451790</v>
      </c>
      <c r="D5" s="6" t="n">
        <v>-62360316</v>
      </c>
    </row>
    <row r="6">
      <c r="A6" s="3" t="inlineStr">
        <is>
          <t>Tax effect of non-taxable income</t>
        </is>
      </c>
      <c r="B6" s="4" t="n">
        <v>-365693</v>
      </c>
      <c r="C6" s="4" t="n">
        <v>-7508336</v>
      </c>
      <c r="D6" s="4" t="n">
        <v>-20815682</v>
      </c>
    </row>
    <row r="7">
      <c r="A7" s="3" t="inlineStr">
        <is>
          <t>Tax effect of non-deductible expenses</t>
        </is>
      </c>
      <c r="B7" s="4" t="n">
        <v>-2630919</v>
      </c>
      <c r="C7" s="4" t="n">
        <v>-3025167</v>
      </c>
      <c r="D7" s="4" t="n">
        <v>8849339</v>
      </c>
    </row>
    <row r="8">
      <c r="A8" s="3" t="inlineStr">
        <is>
          <t>Unrecognized tax benefits</t>
        </is>
      </c>
      <c r="B8" s="4" t="n">
        <v>107820</v>
      </c>
      <c r="C8" s="4" t="n">
        <v>-12673506</v>
      </c>
      <c r="D8" s="4" t="n">
        <v>0</v>
      </c>
    </row>
    <row r="9">
      <c r="A9" s="3" t="inlineStr">
        <is>
          <t>LAT expense</t>
        </is>
      </c>
      <c r="B9" s="4" t="n">
        <v>31720514</v>
      </c>
      <c r="C9" s="4" t="n">
        <v>70422049</v>
      </c>
      <c r="D9" s="4" t="n">
        <v>26862350</v>
      </c>
    </row>
    <row r="10">
      <c r="A10" s="3" t="inlineStr">
        <is>
          <t>CIT benefit of LAT</t>
        </is>
      </c>
      <c r="B10" s="4" t="n">
        <v>-7930129</v>
      </c>
      <c r="C10" s="4" t="n">
        <v>-17605512</v>
      </c>
      <c r="D10" s="4" t="n">
        <v>-6715587</v>
      </c>
    </row>
    <row r="11">
      <c r="A11" s="3" t="inlineStr">
        <is>
          <t>Changes in valuation allowance</t>
        </is>
      </c>
      <c r="B11" s="4" t="n">
        <v>17012228</v>
      </c>
      <c r="C11" s="4" t="n">
        <v>24493566</v>
      </c>
      <c r="D11" s="4" t="n">
        <v>31860999</v>
      </c>
    </row>
    <row r="12">
      <c r="A12" s="3" t="inlineStr">
        <is>
          <t>International rate differences</t>
        </is>
      </c>
      <c r="B12" s="4" t="n">
        <v>14865994</v>
      </c>
      <c r="C12" s="4" t="n">
        <v>-18620948</v>
      </c>
      <c r="D12" s="4" t="n">
        <v>42918080</v>
      </c>
    </row>
    <row r="13">
      <c r="A13" s="3" t="inlineStr">
        <is>
          <t>Dividend and interest withholding taxes</t>
        </is>
      </c>
      <c r="B13" s="4" t="n">
        <v>-806104</v>
      </c>
      <c r="C13" s="4" t="n">
        <v>-321096</v>
      </c>
      <c r="D13" s="4" t="n">
        <v>889259</v>
      </c>
    </row>
    <row r="14">
      <c r="A14" s="3" t="inlineStr">
        <is>
          <t>Adjustment of estimated income tax accruals</t>
        </is>
      </c>
      <c r="B14" s="4" t="n">
        <v>706727</v>
      </c>
      <c r="C14" s="4" t="n">
        <v>-1315644</v>
      </c>
      <c r="D14" s="4" t="n">
        <v>-8220977</v>
      </c>
    </row>
    <row r="15">
      <c r="A15" s="3" t="inlineStr">
        <is>
          <t>Others</t>
        </is>
      </c>
      <c r="B15" s="4" t="n">
        <v>0</v>
      </c>
      <c r="C15" s="4" t="n">
        <v>-21745</v>
      </c>
      <c r="D15" s="4" t="n">
        <v>-4026003</v>
      </c>
    </row>
    <row r="16">
      <c r="A16" s="3" t="inlineStr">
        <is>
          <t>Income tax expense</t>
        </is>
      </c>
      <c r="B16" s="6" t="n">
        <v>54899488</v>
      </c>
      <c r="C16" s="6" t="n">
        <v>55275451</v>
      </c>
      <c r="D16" s="6" t="n">
        <v>9241462</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Unrecognized tax benefit and LAT (Details) - USD ($)</t>
        </is>
      </c>
      <c r="B1" s="2" t="inlineStr">
        <is>
          <t>12 Months Ended</t>
        </is>
      </c>
    </row>
    <row r="2">
      <c r="B2" s="2" t="inlineStr">
        <is>
          <t>Dec. 31, 2024</t>
        </is>
      </c>
      <c r="C2" s="2" t="inlineStr">
        <is>
          <t>Dec. 31, 2023</t>
        </is>
      </c>
      <c r="D2" s="2" t="inlineStr">
        <is>
          <t>Dec. 31, 2022</t>
        </is>
      </c>
    </row>
    <row r="3">
      <c r="A3" s="5" t="inlineStr">
        <is>
          <t>Unrecognized tax benefit</t>
        </is>
      </c>
      <c r="B3" s="3" t="inlineStr">
        <is>
          <t xml:space="preserve"> </t>
        </is>
      </c>
      <c r="C3" s="3" t="inlineStr">
        <is>
          <t xml:space="preserve"> </t>
        </is>
      </c>
      <c r="D3" s="3" t="inlineStr">
        <is>
          <t xml:space="preserve"> </t>
        </is>
      </c>
    </row>
    <row r="4">
      <c r="A4" s="3" t="inlineStr">
        <is>
          <t>Balance at January 1</t>
        </is>
      </c>
      <c r="B4" s="6" t="n">
        <v>103047687</v>
      </c>
      <c r="C4" s="6" t="n">
        <v>135562075</v>
      </c>
      <c r="D4" s="6" t="n">
        <v>130560908</v>
      </c>
    </row>
    <row r="5">
      <c r="A5" s="3" t="inlineStr">
        <is>
          <t>Additions for tax positions of current year</t>
        </is>
      </c>
      <c r="B5" s="4" t="n">
        <v>18026267</v>
      </c>
      <c r="C5" s="4" t="n">
        <v>23209764</v>
      </c>
      <c r="D5" s="4" t="n">
        <v>6295454</v>
      </c>
    </row>
    <row r="6">
      <c r="A6" s="3" t="inlineStr">
        <is>
          <t>Reductions for tax positions of prior years</t>
        </is>
      </c>
      <c r="B6" s="4" t="n">
        <v>-16766615</v>
      </c>
      <c r="C6" s="4" t="n">
        <v>-42880080</v>
      </c>
      <c r="D6" s="4" t="n">
        <v>0</v>
      </c>
    </row>
    <row r="7">
      <c r="A7" s="3" t="inlineStr">
        <is>
          <t>Movement in current year due to foreign exchange rate fluctuation</t>
        </is>
      </c>
      <c r="B7" s="4" t="n">
        <v>0</v>
      </c>
      <c r="C7" s="4" t="n">
        <v>-12844072</v>
      </c>
      <c r="D7" s="4" t="n">
        <v>-1294287</v>
      </c>
    </row>
    <row r="8">
      <c r="A8" s="3" t="inlineStr">
        <is>
          <t>Balance at December 31</t>
        </is>
      </c>
      <c r="B8" s="4" t="n">
        <v>104307339</v>
      </c>
      <c r="C8" s="4" t="n">
        <v>103047687</v>
      </c>
      <c r="D8" s="4" t="n">
        <v>135562075</v>
      </c>
    </row>
    <row r="9">
      <c r="A9" s="3" t="inlineStr">
        <is>
          <t>Unrecognized tax benefits, interest on income taxes expense</t>
        </is>
      </c>
      <c r="B9" s="4" t="n">
        <v>16766615</v>
      </c>
      <c r="C9" s="4" t="n">
        <v>23939130</v>
      </c>
      <c r="D9" s="4" t="n">
        <v>10042468</v>
      </c>
    </row>
    <row r="10">
      <c r="A10" s="3" t="inlineStr">
        <is>
          <t>Unrecognized tax benefits, late payment interest</t>
        </is>
      </c>
      <c r="B10" s="4" t="n">
        <v>1259652</v>
      </c>
      <c r="C10" s="4" t="n">
        <v>996540</v>
      </c>
      <c r="D10" s="4" t="n">
        <v>4304458</v>
      </c>
    </row>
    <row r="11">
      <c r="A11" s="3" t="inlineStr">
        <is>
          <t>Unrecognized tax benefits, late payment interests from prior period</t>
        </is>
      </c>
      <c r="B11" s="3" t="inlineStr">
        <is>
          <t xml:space="preserve"> </t>
        </is>
      </c>
      <c r="C11" s="4" t="n">
        <v>1725906</v>
      </c>
      <c r="D11" s="4" t="n">
        <v>557444</v>
      </c>
    </row>
    <row r="12">
      <c r="A12" s="3" t="inlineStr">
        <is>
          <t>Unrecognized tax benefits</t>
        </is>
      </c>
      <c r="B12" s="6" t="n">
        <v>12534555</v>
      </c>
      <c r="C12" s="6" t="n">
        <v>12673506</v>
      </c>
      <c r="D12" s="6" t="n">
        <v>13279620</v>
      </c>
    </row>
    <row r="13">
      <c r="A13" s="3" t="inlineStr">
        <is>
          <t>Minimum</t>
        </is>
      </c>
      <c r="B13" s="3" t="inlineStr">
        <is>
          <t xml:space="preserve"> </t>
        </is>
      </c>
      <c r="C13" s="3" t="inlineStr">
        <is>
          <t xml:space="preserve"> </t>
        </is>
      </c>
      <c r="D13" s="3" t="inlineStr">
        <is>
          <t xml:space="preserve"> </t>
        </is>
      </c>
    </row>
    <row r="14">
      <c r="A14" s="5" t="inlineStr">
        <is>
          <t>Unrecognized tax benefit</t>
        </is>
      </c>
      <c r="B14" s="3" t="inlineStr">
        <is>
          <t xml:space="preserve"> </t>
        </is>
      </c>
      <c r="C14" s="3" t="inlineStr">
        <is>
          <t xml:space="preserve"> </t>
        </is>
      </c>
      <c r="D14" s="3" t="inlineStr">
        <is>
          <t xml:space="preserve"> </t>
        </is>
      </c>
    </row>
    <row r="15">
      <c r="A15" s="3" t="inlineStr">
        <is>
          <t>LAT Progressive Rate</t>
        </is>
      </c>
      <c r="B15" s="9" t="n">
        <v>0.3</v>
      </c>
      <c r="C15" s="3" t="inlineStr">
        <is>
          <t xml:space="preserve"> </t>
        </is>
      </c>
      <c r="D15" s="3" t="inlineStr">
        <is>
          <t xml:space="preserve"> </t>
        </is>
      </c>
    </row>
    <row r="16">
      <c r="A16" s="3" t="inlineStr">
        <is>
          <t>Maximum</t>
        </is>
      </c>
      <c r="B16" s="3" t="inlineStr">
        <is>
          <t xml:space="preserve"> </t>
        </is>
      </c>
      <c r="C16" s="3" t="inlineStr">
        <is>
          <t xml:space="preserve"> </t>
        </is>
      </c>
      <c r="D16" s="3" t="inlineStr">
        <is>
          <t xml:space="preserve"> </t>
        </is>
      </c>
    </row>
    <row r="17">
      <c r="A17" s="5" t="inlineStr">
        <is>
          <t>Unrecognized tax benefit</t>
        </is>
      </c>
      <c r="B17" s="3" t="inlineStr">
        <is>
          <t xml:space="preserve"> </t>
        </is>
      </c>
      <c r="C17" s="3" t="inlineStr">
        <is>
          <t xml:space="preserve"> </t>
        </is>
      </c>
      <c r="D17" s="3" t="inlineStr">
        <is>
          <t xml:space="preserve"> </t>
        </is>
      </c>
    </row>
    <row r="18">
      <c r="A18" s="3" t="inlineStr">
        <is>
          <t>LAT Progressive Rate</t>
        </is>
      </c>
      <c r="B18" s="9" t="n">
        <v>0.6</v>
      </c>
      <c r="C18" s="3" t="inlineStr">
        <is>
          <t xml:space="preserve"> </t>
        </is>
      </c>
      <c r="D18" s="3"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t>
        </is>
      </c>
      <c r="B1" s="2" t="inlineStr">
        <is>
          <t>12 Months Ended</t>
        </is>
      </c>
    </row>
    <row r="2">
      <c r="B2" s="2" t="inlineStr">
        <is>
          <t>Dec. 31, 2024</t>
        </is>
      </c>
      <c r="C2" s="2" t="inlineStr">
        <is>
          <t>Dec. 31, 2023</t>
        </is>
      </c>
    </row>
    <row r="3">
      <c r="A3" s="5" t="inlineStr">
        <is>
          <t>Deferred tax assets:</t>
        </is>
      </c>
      <c r="B3" s="3" t="inlineStr">
        <is>
          <t xml:space="preserve"> </t>
        </is>
      </c>
      <c r="C3" s="3" t="inlineStr">
        <is>
          <t xml:space="preserve"> </t>
        </is>
      </c>
    </row>
    <row r="4">
      <c r="A4" s="3" t="inlineStr">
        <is>
          <t>Tax loss carried forward</t>
        </is>
      </c>
      <c r="B4" s="6" t="n">
        <v>91720093</v>
      </c>
      <c r="C4" s="6" t="n">
        <v>65880222</v>
      </c>
    </row>
    <row r="5">
      <c r="A5" s="3" t="inlineStr">
        <is>
          <t>Accruals and provisions</t>
        </is>
      </c>
      <c r="B5" s="4" t="n">
        <v>116919417</v>
      </c>
      <c r="C5" s="4" t="n">
        <v>126741964</v>
      </c>
    </row>
    <row r="6">
      <c r="A6" s="3" t="inlineStr">
        <is>
          <t>Capitalized expenses</t>
        </is>
      </c>
      <c r="B6" s="4" t="n">
        <v>86867447</v>
      </c>
      <c r="C6" s="4" t="n">
        <v>84831071</v>
      </c>
    </row>
    <row r="7">
      <c r="A7" s="3" t="inlineStr">
        <is>
          <t>Revenue recognition at a point in time less tax paid under deemed profit method</t>
        </is>
      </c>
      <c r="B7" s="4" t="n">
        <v>-63437820</v>
      </c>
      <c r="C7" s="4" t="n">
        <v>-32803744</v>
      </c>
    </row>
    <row r="8">
      <c r="A8" s="3" t="inlineStr">
        <is>
          <t>Revenue recognition of real estate lease income on a straight-line basis</t>
        </is>
      </c>
      <c r="B8" s="4" t="n">
        <v>-3047810</v>
      </c>
      <c r="C8" s="4" t="n">
        <v>-1572986</v>
      </c>
    </row>
    <row r="9">
      <c r="A9" s="3" t="inlineStr">
        <is>
          <t>Deemed interest expense</t>
        </is>
      </c>
      <c r="B9" s="4" t="n">
        <v>96240973</v>
      </c>
      <c r="C9" s="4" t="n">
        <v>96240973</v>
      </c>
    </row>
    <row r="10">
      <c r="A10" s="3" t="inlineStr">
        <is>
          <t>Operating lease liability</t>
        </is>
      </c>
      <c r="B10" s="4" t="n">
        <v>206121</v>
      </c>
      <c r="C10" s="4" t="n">
        <v>641645</v>
      </c>
    </row>
    <row r="11">
      <c r="A11" s="3" t="inlineStr">
        <is>
          <t>Less: Valuation allowance</t>
        </is>
      </c>
      <c r="B11" s="4" t="n">
        <v>-18091522</v>
      </c>
      <c r="C11" s="4" t="n">
        <v>-18099350</v>
      </c>
    </row>
    <row r="12">
      <c r="A12" s="3" t="inlineStr">
        <is>
          <t>Total deferred tax assets, net of valuation allowance</t>
        </is>
      </c>
      <c r="B12" s="4" t="n">
        <v>307376899</v>
      </c>
      <c r="C12" s="4" t="n">
        <v>321859795</v>
      </c>
    </row>
    <row r="13">
      <c r="A13" s="5" t="inlineStr">
        <is>
          <t>Deferred tax liabilities:</t>
        </is>
      </c>
      <c r="B13" s="3" t="inlineStr">
        <is>
          <t xml:space="preserve"> </t>
        </is>
      </c>
      <c r="C13" s="3" t="inlineStr">
        <is>
          <t xml:space="preserve"> </t>
        </is>
      </c>
    </row>
    <row r="14">
      <c r="A14" s="3" t="inlineStr">
        <is>
          <t>Revenue recognition over time</t>
        </is>
      </c>
      <c r="B14" s="4" t="n">
        <v>-144265482</v>
      </c>
      <c r="C14" s="4" t="n">
        <v>-85213884</v>
      </c>
    </row>
    <row r="15">
      <c r="A15" s="3" t="inlineStr">
        <is>
          <t>Taxable temporary differences arising from asset acquisitions</t>
        </is>
      </c>
      <c r="B15" s="4" t="n">
        <v>-236382167</v>
      </c>
      <c r="C15" s="4" t="n">
        <v>-256323009</v>
      </c>
    </row>
    <row r="16">
      <c r="A16" s="3" t="inlineStr">
        <is>
          <t>Dividend and interest withholding taxes</t>
        </is>
      </c>
      <c r="B16" s="4" t="n">
        <v>-43394390</v>
      </c>
      <c r="C16" s="4" t="n">
        <v>-44200493</v>
      </c>
    </row>
    <row r="17">
      <c r="A17" s="3" t="inlineStr">
        <is>
          <t>Operating lease right-of-use assets</t>
        </is>
      </c>
      <c r="B17" s="4" t="n">
        <v>-93069</v>
      </c>
      <c r="C17" s="4" t="n">
        <v>-403906</v>
      </c>
    </row>
    <row r="18">
      <c r="A18" s="3" t="inlineStr">
        <is>
          <t>Total deferred tax liabilities</t>
        </is>
      </c>
      <c r="B18" s="4" t="n">
        <v>-424135108</v>
      </c>
      <c r="C18" s="4" t="n">
        <v>-386141292</v>
      </c>
    </row>
    <row r="19">
      <c r="A19" s="3" t="inlineStr">
        <is>
          <t>Undistributed earnings from subsidiaries</t>
        </is>
      </c>
      <c r="B19" s="4" t="n">
        <v>433900000</v>
      </c>
      <c r="C19" s="4" t="n">
        <v>470000000</v>
      </c>
    </row>
    <row r="20">
      <c r="A20" s="3" t="inlineStr">
        <is>
          <t>Accrued deferred income tax liabilities</t>
        </is>
      </c>
      <c r="B20" s="4" t="n">
        <v>43400000</v>
      </c>
      <c r="C20" s="4" t="n">
        <v>47000000</v>
      </c>
    </row>
    <row r="21">
      <c r="A21" s="3" t="inlineStr">
        <is>
          <t>Remaining undistributed earnings</t>
        </is>
      </c>
      <c r="B21" s="4" t="n">
        <v>0</v>
      </c>
      <c r="C21" s="4" t="n">
        <v>0</v>
      </c>
    </row>
    <row r="22">
      <c r="A22" s="3" t="inlineStr">
        <is>
          <t>Unrecognized deferred tax liabilities</t>
        </is>
      </c>
      <c r="B22" s="4" t="n">
        <v>0</v>
      </c>
      <c r="C22" s="4" t="n">
        <v>0</v>
      </c>
    </row>
    <row r="23">
      <c r="A23" s="3" t="inlineStr">
        <is>
          <t>Consolidation, Eliminations | PRC</t>
        </is>
      </c>
      <c r="B23" s="3" t="inlineStr">
        <is>
          <t xml:space="preserve"> </t>
        </is>
      </c>
      <c r="C23" s="3" t="inlineStr">
        <is>
          <t xml:space="preserve"> </t>
        </is>
      </c>
    </row>
    <row r="24">
      <c r="A24" s="5" t="inlineStr">
        <is>
          <t>Deferred tax liabilities:</t>
        </is>
      </c>
      <c r="B24" s="3" t="inlineStr">
        <is>
          <t xml:space="preserve"> </t>
        </is>
      </c>
      <c r="C24" s="3" t="inlineStr">
        <is>
          <t xml:space="preserve"> </t>
        </is>
      </c>
    </row>
    <row r="25">
      <c r="A25" s="3" t="inlineStr">
        <is>
          <t>Net operating loss carry forwards</t>
        </is>
      </c>
      <c r="B25" s="6" t="n">
        <v>348800000</v>
      </c>
      <c r="C25" s="4" t="n">
        <v>245500000</v>
      </c>
    </row>
    <row r="26">
      <c r="A26" s="3" t="inlineStr">
        <is>
          <t>Operating loss carryforwards expiration period</t>
        </is>
      </c>
      <c r="B26" s="3" t="inlineStr">
        <is>
          <t>20 years</t>
        </is>
      </c>
      <c r="C26" s="3" t="inlineStr">
        <is>
          <t xml:space="preserve"> </t>
        </is>
      </c>
    </row>
    <row r="27">
      <c r="A27" s="3" t="inlineStr">
        <is>
          <t>Consolidation, Eliminations | PRC | Maximum</t>
        </is>
      </c>
      <c r="B27" s="3" t="inlineStr">
        <is>
          <t xml:space="preserve"> </t>
        </is>
      </c>
      <c r="C27" s="3" t="inlineStr">
        <is>
          <t xml:space="preserve"> </t>
        </is>
      </c>
    </row>
    <row r="28">
      <c r="A28" s="5" t="inlineStr">
        <is>
          <t>Deferred tax liabilities:</t>
        </is>
      </c>
      <c r="B28" s="3" t="inlineStr">
        <is>
          <t xml:space="preserve"> </t>
        </is>
      </c>
      <c r="C28" s="3" t="inlineStr">
        <is>
          <t xml:space="preserve"> </t>
        </is>
      </c>
    </row>
    <row r="29">
      <c r="A29" s="3" t="inlineStr">
        <is>
          <t>Operating loss carryforwards expiration period</t>
        </is>
      </c>
      <c r="B29" s="3" t="inlineStr">
        <is>
          <t>10 years</t>
        </is>
      </c>
      <c r="C29" s="3" t="inlineStr">
        <is>
          <t xml:space="preserve"> </t>
        </is>
      </c>
    </row>
    <row r="30">
      <c r="A30" s="3" t="inlineStr">
        <is>
          <t>Consolidation, Eliminations | PRC | Minimum</t>
        </is>
      </c>
      <c r="B30" s="3" t="inlineStr">
        <is>
          <t xml:space="preserve"> </t>
        </is>
      </c>
      <c r="C30" s="3" t="inlineStr">
        <is>
          <t xml:space="preserve"> </t>
        </is>
      </c>
    </row>
    <row r="31">
      <c r="A31" s="5" t="inlineStr">
        <is>
          <t>Deferred tax liabilities:</t>
        </is>
      </c>
      <c r="B31" s="3" t="inlineStr">
        <is>
          <t xml:space="preserve"> </t>
        </is>
      </c>
      <c r="C31" s="3" t="inlineStr">
        <is>
          <t xml:space="preserve"> </t>
        </is>
      </c>
    </row>
    <row r="32">
      <c r="A32" s="3" t="inlineStr">
        <is>
          <t>Operating loss carryforwards expiration period</t>
        </is>
      </c>
      <c r="B32" s="3" t="inlineStr">
        <is>
          <t>1 year</t>
        </is>
      </c>
      <c r="C32" s="3" t="inlineStr">
        <is>
          <t xml:space="preserve"> </t>
        </is>
      </c>
    </row>
    <row r="33">
      <c r="A33" s="3" t="inlineStr">
        <is>
          <t>Consolidation, Eliminations | U.S.</t>
        </is>
      </c>
      <c r="B33" s="3" t="inlineStr">
        <is>
          <t xml:space="preserve"> </t>
        </is>
      </c>
      <c r="C33" s="3" t="inlineStr">
        <is>
          <t xml:space="preserve"> </t>
        </is>
      </c>
    </row>
    <row r="34">
      <c r="A34" s="5" t="inlineStr">
        <is>
          <t>Deferred tax liabilities:</t>
        </is>
      </c>
      <c r="B34" s="3" t="inlineStr">
        <is>
          <t xml:space="preserve"> </t>
        </is>
      </c>
      <c r="C34" s="3" t="inlineStr">
        <is>
          <t xml:space="preserve"> </t>
        </is>
      </c>
    </row>
    <row r="35">
      <c r="A35" s="3" t="inlineStr">
        <is>
          <t>Net operating loss carry forwards</t>
        </is>
      </c>
      <c r="B35" s="6" t="n">
        <v>21500000</v>
      </c>
      <c r="C35" s="4" t="n">
        <v>21500000</v>
      </c>
    </row>
    <row r="36">
      <c r="A36" s="3" t="inlineStr">
        <is>
          <t>Net operating loss indefinite carry forward</t>
        </is>
      </c>
      <c r="B36" s="6" t="n">
        <v>11200000</v>
      </c>
      <c r="C36" s="6" t="n">
        <v>112000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Share-based compensation (Details)</t>
        </is>
      </c>
      <c r="B1" s="2" t="inlineStr">
        <is>
          <t>12 Months Ended</t>
        </is>
      </c>
    </row>
    <row r="2">
      <c r="B2" s="2" t="inlineStr">
        <is>
          <t>Dec. 31, 2024 USD ($) item</t>
        </is>
      </c>
      <c r="C2" s="2" t="inlineStr">
        <is>
          <t>Dec. 31, 2022 USD ($)</t>
        </is>
      </c>
    </row>
    <row r="3">
      <c r="A3" s="5" t="inlineStr">
        <is>
          <t>Share-based compensation</t>
        </is>
      </c>
      <c r="B3" s="3" t="inlineStr">
        <is>
          <t xml:space="preserve"> </t>
        </is>
      </c>
      <c r="C3" s="3" t="inlineStr">
        <is>
          <t xml:space="preserve"> </t>
        </is>
      </c>
    </row>
    <row r="4">
      <c r="A4" s="3" t="inlineStr">
        <is>
          <t>Number of share based compensation plans | item</t>
        </is>
      </c>
      <c r="B4" s="4" t="n">
        <v>4</v>
      </c>
      <c r="C4" s="3" t="inlineStr">
        <is>
          <t xml:space="preserve"> </t>
        </is>
      </c>
    </row>
    <row r="5">
      <c r="A5" s="3" t="inlineStr">
        <is>
          <t>Compensation cost</t>
        </is>
      </c>
      <c r="B5" s="6" t="n">
        <v>1102260</v>
      </c>
      <c r="C5" s="6" t="n">
        <v>568047</v>
      </c>
    </row>
    <row r="6">
      <c r="A6" s="3" t="inlineStr">
        <is>
          <t>Tax benefit recognized upon the recognition of compensation cost</t>
        </is>
      </c>
      <c r="B6" s="6" t="n">
        <v>0</v>
      </c>
      <c r="C6" s="3"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 width="29" customWidth="1" min="8" max="8"/>
    <col width="49" customWidth="1" min="9" max="9"/>
    <col width="49" customWidth="1" min="10" max="10"/>
    <col width="29" customWidth="1" min="11" max="11"/>
    <col width="28" customWidth="1" min="12" max="12"/>
    <col width="32" customWidth="1" min="13" max="13"/>
    <col width="29" customWidth="1" min="14" max="14"/>
    <col width="21" customWidth="1" min="15" max="15"/>
    <col width="21" customWidth="1" min="16" max="16"/>
    <col width="21" customWidth="1" min="17" max="17"/>
    <col width="21" customWidth="1" min="18" max="18"/>
  </cols>
  <sheetData>
    <row r="1">
      <c r="A1" s="1" t="inlineStr">
        <is>
          <t>Share-based compensation - Equity Incentive Plan, 2007 Long Term Incentive Plan, 2015 Long Term Incentive Plan and 2014 Restricted Stock Unit Plan and 2020 Restricted Stock Unit Plan (Details)</t>
        </is>
      </c>
      <c r="M1" s="2" t="inlineStr">
        <is>
          <t>1 Months Ended</t>
        </is>
      </c>
      <c r="N1" s="2" t="inlineStr">
        <is>
          <t>12 Months Ended</t>
        </is>
      </c>
    </row>
    <row r="2">
      <c r="B2" s="2" t="inlineStr">
        <is>
          <t>Dec. 31, 2019 shares</t>
        </is>
      </c>
      <c r="C2" s="2" t="inlineStr">
        <is>
          <t>Aug. 30, 2019 USD ($)</t>
        </is>
      </c>
      <c r="D2" s="2" t="inlineStr">
        <is>
          <t>Dec. 31, 2018 shares</t>
        </is>
      </c>
      <c r="E2" s="2" t="inlineStr">
        <is>
          <t>Jul. 30, 2018 USD ($)</t>
        </is>
      </c>
      <c r="F2" s="2" t="inlineStr">
        <is>
          <t>Dec. 31, 2017 shares</t>
        </is>
      </c>
      <c r="G2" s="2" t="inlineStr">
        <is>
          <t>Jul. 27, 2017 USD ($)</t>
        </is>
      </c>
      <c r="H2" s="2" t="inlineStr">
        <is>
          <t>Apr. 18, 2016 USD ($) shares</t>
        </is>
      </c>
      <c r="I2" s="2" t="inlineStr">
        <is>
          <t>Jul. 29, 2015 USD ($) employee $ / shares shares</t>
        </is>
      </c>
      <c r="J2" s="2" t="inlineStr">
        <is>
          <t>Jul. 01, 2015 USD ($) employee $ / shares shares</t>
        </is>
      </c>
      <c r="K2" s="2" t="inlineStr">
        <is>
          <t>Apr. 10, 2015 USD ($) shares</t>
        </is>
      </c>
      <c r="L2" s="2" t="inlineStr">
        <is>
          <t>May 23, 2014 USD ($) shares</t>
        </is>
      </c>
      <c r="M2" s="2" t="inlineStr">
        <is>
          <t>Nov. 30, 2007 $ / shares shares</t>
        </is>
      </c>
      <c r="N2" s="2" t="inlineStr">
        <is>
          <t>Dec. 31, 2024 USD ($) shares</t>
        </is>
      </c>
      <c r="O2" s="2" t="inlineStr">
        <is>
          <t>Dec. 31, 2023 shares</t>
        </is>
      </c>
      <c r="P2" s="2" t="inlineStr">
        <is>
          <t>Dec. 31, 2022 shares</t>
        </is>
      </c>
      <c r="Q2" s="2" t="inlineStr">
        <is>
          <t>Jun. 30, 2020 shares</t>
        </is>
      </c>
      <c r="R2" s="2" t="inlineStr">
        <is>
          <t>Jun. 30, 2015 shares</t>
        </is>
      </c>
    </row>
    <row r="3">
      <c r="A3" s="5"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row>
    <row r="4">
      <c r="A4" s="3" t="inlineStr">
        <is>
          <t>Value of shares repurchased | $</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440576</v>
      </c>
      <c r="O4" s="3" t="inlineStr">
        <is>
          <t xml:space="preserve"> </t>
        </is>
      </c>
      <c r="P4" s="3" t="inlineStr">
        <is>
          <t xml:space="preserve"> </t>
        </is>
      </c>
      <c r="Q4" s="3" t="inlineStr">
        <is>
          <t xml:space="preserve"> </t>
        </is>
      </c>
      <c r="R4" s="3" t="inlineStr">
        <is>
          <t xml:space="preserve"> </t>
        </is>
      </c>
    </row>
    <row r="5">
      <c r="A5" s="3" t="inlineStr">
        <is>
          <t>Shares repurchas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4" t="n">
        <v>3363580</v>
      </c>
      <c r="O5" s="3" t="inlineStr">
        <is>
          <t xml:space="preserve"> </t>
        </is>
      </c>
      <c r="P5" s="3" t="inlineStr">
        <is>
          <t xml:space="preserve"> </t>
        </is>
      </c>
      <c r="Q5" s="3" t="inlineStr">
        <is>
          <t xml:space="preserve"> </t>
        </is>
      </c>
      <c r="R5" s="3" t="inlineStr">
        <is>
          <t xml:space="preserve"> </t>
        </is>
      </c>
    </row>
    <row r="6">
      <c r="A6" s="3" t="inlineStr">
        <is>
          <t>Number of shares grant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25537500</v>
      </c>
      <c r="O6" s="3" t="inlineStr">
        <is>
          <t xml:space="preserve"> </t>
        </is>
      </c>
      <c r="P6" s="3" t="inlineStr">
        <is>
          <t xml:space="preserve"> </t>
        </is>
      </c>
      <c r="Q6" s="3" t="inlineStr">
        <is>
          <t xml:space="preserve"> </t>
        </is>
      </c>
      <c r="R6" s="3" t="inlineStr">
        <is>
          <t xml:space="preserve"> </t>
        </is>
      </c>
    </row>
    <row r="7">
      <c r="A7" s="3" t="inlineStr">
        <is>
          <t>2007 Pla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row>
    <row r="8">
      <c r="A8" s="5" t="inlineStr">
        <is>
          <t>Share-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row>
    <row r="9">
      <c r="A9" s="3" t="inlineStr">
        <is>
          <t>Options grant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4" t="n">
        <v>0</v>
      </c>
      <c r="O9" s="4" t="n">
        <v>0</v>
      </c>
      <c r="P9" s="3" t="inlineStr">
        <is>
          <t xml:space="preserve"> </t>
        </is>
      </c>
      <c r="Q9" s="3" t="inlineStr">
        <is>
          <t xml:space="preserve"> </t>
        </is>
      </c>
      <c r="R9" s="3" t="inlineStr">
        <is>
          <t xml:space="preserve"> </t>
        </is>
      </c>
    </row>
    <row r="10">
      <c r="A10" s="3" t="inlineStr">
        <is>
          <t>2007 Plan | Service Condition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row>
    <row r="11">
      <c r="A11" s="5" t="inlineStr">
        <is>
          <t>Share-based compens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row>
    <row r="12">
      <c r="A12" s="3" t="inlineStr">
        <is>
          <t>Vesting period for pla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36 months</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2007 Plan | Minimum | Service Condition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5" t="inlineStr">
        <is>
          <t>Share-based compens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Exercise price of options granted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16" t="n">
        <v>1.085</v>
      </c>
      <c r="N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Weighted-average fair value of options granted | $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8" t="n">
        <v>0.36</v>
      </c>
      <c r="N16" s="3" t="inlineStr">
        <is>
          <t xml:space="preserve"> </t>
        </is>
      </c>
      <c r="O16" s="3" t="inlineStr">
        <is>
          <t xml:space="preserve"> </t>
        </is>
      </c>
      <c r="P16" s="3" t="inlineStr">
        <is>
          <t xml:space="preserve"> </t>
        </is>
      </c>
      <c r="Q16" s="3" t="inlineStr">
        <is>
          <t xml:space="preserve"> </t>
        </is>
      </c>
      <c r="R16" s="3" t="inlineStr">
        <is>
          <t xml:space="preserve"> </t>
        </is>
      </c>
    </row>
    <row r="17">
      <c r="A17" s="3" t="inlineStr">
        <is>
          <t>2007 Plan | Maximu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row>
    <row r="18">
      <c r="A18" s="5" t="inlineStr">
        <is>
          <t>Share-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Total number of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4" t="n">
        <v>10000000</v>
      </c>
      <c r="N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2007 Plan | Maximum | Service Condition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5" t="inlineStr">
        <is>
          <t>Share-based compens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row>
    <row r="22">
      <c r="A22" s="3" t="inlineStr">
        <is>
          <t>Exercise price of options granted | $ /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8" t="n">
        <v>1.81</v>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Weighted-average fair value of options granted | $ /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8" t="n">
        <v>0.61</v>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2014 RSU Plan | Restricted Stock Units (RSU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row>
    <row r="25">
      <c r="A25" s="5" t="inlineStr">
        <is>
          <t>Share-based compens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Vesting period for plan</t>
        </is>
      </c>
      <c r="B26" s="3" t="inlineStr">
        <is>
          <t>3 years</t>
        </is>
      </c>
      <c r="C26" s="3" t="inlineStr">
        <is>
          <t xml:space="preserve"> </t>
        </is>
      </c>
      <c r="D26" s="3" t="inlineStr">
        <is>
          <t>3 years</t>
        </is>
      </c>
      <c r="E26" s="3" t="inlineStr">
        <is>
          <t xml:space="preserve"> </t>
        </is>
      </c>
      <c r="F26" s="3" t="inlineStr">
        <is>
          <t>3 years</t>
        </is>
      </c>
      <c r="G26" s="3" t="inlineStr">
        <is>
          <t xml:space="preserve"> </t>
        </is>
      </c>
      <c r="H26" s="3" t="inlineStr">
        <is>
          <t>3 years</t>
        </is>
      </c>
      <c r="I26" s="3" t="inlineStr">
        <is>
          <t xml:space="preserve"> </t>
        </is>
      </c>
      <c r="J26" s="3" t="inlineStr">
        <is>
          <t xml:space="preserve"> </t>
        </is>
      </c>
      <c r="K26" s="3" t="inlineStr">
        <is>
          <t>3 years</t>
        </is>
      </c>
      <c r="L26" s="3" t="inlineStr">
        <is>
          <t>3 years</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row>
    <row r="27">
      <c r="A27" s="3" t="inlineStr">
        <is>
          <t>Value of shares repurchased | $</t>
        </is>
      </c>
      <c r="B27" s="3" t="inlineStr">
        <is>
          <t xml:space="preserve"> </t>
        </is>
      </c>
      <c r="C27" s="6" t="n">
        <v>2912539</v>
      </c>
      <c r="D27" s="3" t="inlineStr">
        <is>
          <t xml:space="preserve"> </t>
        </is>
      </c>
      <c r="E27" s="6" t="n">
        <v>3976660</v>
      </c>
      <c r="F27" s="3" t="inlineStr">
        <is>
          <t xml:space="preserve"> </t>
        </is>
      </c>
      <c r="G27" s="6" t="n">
        <v>3485952</v>
      </c>
      <c r="H27" s="6" t="n">
        <v>4003999</v>
      </c>
      <c r="I27" s="3" t="inlineStr">
        <is>
          <t xml:space="preserve"> </t>
        </is>
      </c>
      <c r="J27" s="3" t="inlineStr">
        <is>
          <t xml:space="preserve"> </t>
        </is>
      </c>
      <c r="K27" s="6" t="n">
        <v>3259998</v>
      </c>
      <c r="L27" s="6" t="n">
        <v>7042725</v>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Shares repurchased</t>
        </is>
      </c>
      <c r="B28" s="4" t="n">
        <v>1438076</v>
      </c>
      <c r="C28" s="3" t="inlineStr">
        <is>
          <t xml:space="preserve"> </t>
        </is>
      </c>
      <c r="D28" s="4" t="n">
        <v>1732466</v>
      </c>
      <c r="E28" s="3" t="inlineStr">
        <is>
          <t xml:space="preserve"> </t>
        </is>
      </c>
      <c r="F28" s="4" t="n">
        <v>0</v>
      </c>
      <c r="G28" s="3" t="inlineStr">
        <is>
          <t xml:space="preserve"> </t>
        </is>
      </c>
      <c r="H28" s="4" t="n">
        <v>1614220</v>
      </c>
      <c r="I28" s="3" t="inlineStr">
        <is>
          <t xml:space="preserve"> </t>
        </is>
      </c>
      <c r="J28" s="3" t="inlineStr">
        <is>
          <t xml:space="preserve"> </t>
        </is>
      </c>
      <c r="K28" s="4" t="n">
        <v>2076964</v>
      </c>
      <c r="L28" s="4" t="n">
        <v>4234884</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Number of shares gran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4" t="n">
        <v>0</v>
      </c>
      <c r="O29" s="4" t="n">
        <v>0</v>
      </c>
      <c r="P29" s="4" t="n">
        <v>0</v>
      </c>
      <c r="Q29" s="3" t="inlineStr">
        <is>
          <t xml:space="preserve"> </t>
        </is>
      </c>
      <c r="R29" s="3" t="inlineStr">
        <is>
          <t xml:space="preserve"> </t>
        </is>
      </c>
    </row>
    <row r="30">
      <c r="A30" s="3" t="inlineStr">
        <is>
          <t>2014 RSU Plan | Maximum | Restricted Stock Units (RSU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row>
    <row r="31">
      <c r="A31" s="5" t="inlineStr">
        <is>
          <t>Share-based compens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Total number of shares authorize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1000000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On July 27,2017 for 2014 RSU Plan | Restricted Stock Units (RSU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5" t="inlineStr">
        <is>
          <t>Share-based compensa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Shares repurchased</t>
        </is>
      </c>
      <c r="B35" s="3" t="inlineStr">
        <is>
          <t xml:space="preserve"> </t>
        </is>
      </c>
      <c r="C35" s="3" t="inlineStr">
        <is>
          <t xml:space="preserve"> </t>
        </is>
      </c>
      <c r="D35" s="4" t="n">
        <v>1356584</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2015 Plan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5" t="inlineStr">
        <is>
          <t>Share-based compensation</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row>
    <row r="38">
      <c r="A38" s="3" t="inlineStr">
        <is>
          <t>Options 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4" t="n">
        <v>0</v>
      </c>
      <c r="O38" s="4" t="n">
        <v>0</v>
      </c>
      <c r="P38" s="3" t="inlineStr">
        <is>
          <t xml:space="preserve"> </t>
        </is>
      </c>
      <c r="Q38" s="3" t="inlineStr">
        <is>
          <t xml:space="preserve"> </t>
        </is>
      </c>
      <c r="R38" s="3" t="inlineStr">
        <is>
          <t xml:space="preserve"> </t>
        </is>
      </c>
    </row>
    <row r="39">
      <c r="A39" s="3" t="inlineStr">
        <is>
          <t>2015 Plan [Member] | Service Condition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5" t="inlineStr">
        <is>
          <t>Share-based compens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Options grante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81600</v>
      </c>
      <c r="J41" s="4" t="n">
        <v>6574600</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Option granted, number of employees | employe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v>
      </c>
      <c r="J42" s="4" t="n">
        <v>22</v>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Exercise price of options granted | $ / shar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8" t="n">
        <v>1.71</v>
      </c>
      <c r="J43" s="8" t="n">
        <v>1.71</v>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Weighted-average fair value of options granted | $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8" t="n">
        <v>0.42</v>
      </c>
      <c r="J44" s="8" t="n">
        <v>0.48</v>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Total expected compensation cost, net of expected forfeitures | $</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6" t="n">
        <v>34294</v>
      </c>
      <c r="J45" s="6" t="n">
        <v>3165867</v>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row>
    <row r="46">
      <c r="A46" s="3" t="inlineStr">
        <is>
          <t>Vesting period for pla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33 months</t>
        </is>
      </c>
      <c r="J46" s="3" t="inlineStr">
        <is>
          <t>34 months</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Stock options granted, expiration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Jul. 29,  2025</t>
        </is>
      </c>
      <c r="J47" s="3" t="inlineStr">
        <is>
          <t>Jul.  01,  2025</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2015 Plan [Member] | Maximum</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5" t="inlineStr">
        <is>
          <t>Share-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Total number of shares authoriz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4" t="n">
        <v>20000000</v>
      </c>
    </row>
    <row r="51">
      <c r="A51" s="3" t="inlineStr">
        <is>
          <t>2020 RSU Plan | Maximum | Restricted Stock Units (RSU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5" t="inlineStr">
        <is>
          <t>Share-based compensation</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Total number of shares authorize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4" t="n">
        <v>10000000</v>
      </c>
      <c r="R53" s="3" t="inlineStr">
        <is>
          <t xml:space="preserve"> </t>
        </is>
      </c>
    </row>
  </sheetData>
  <mergeCells count="2">
    <mergeCell ref="N1:P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0:57Z</dcterms:created>
  <dcterms:modified xmlns:dcterms="http://purl.org/dc/terms/" xmlns:xsi="http://www.w3.org/2001/XMLSchema-instance" xsi:type="dcterms:W3CDTF">2025-04-29T20:01:04Z</dcterms:modified>
</cp:coreProperties>
</file>